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Federal Funds Sold and Securiti" sheetId="11" state="visible" r:id="rId11"/>
    <sheet xmlns:r="http://schemas.openxmlformats.org/officeDocument/2006/relationships" name="Trading Assets and Liabilities " sheetId="12" state="visible" r:id="rId12"/>
    <sheet xmlns:r="http://schemas.openxmlformats.org/officeDocument/2006/relationships" name="Securities Available for Sale"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Goodwill and Other Intangible A" sheetId="16" state="visible" r:id="rId16"/>
    <sheet xmlns:r="http://schemas.openxmlformats.org/officeDocument/2006/relationships" name="Certain Transfers of Financial " sheetId="17" state="visible" r:id="rId17"/>
    <sheet xmlns:r="http://schemas.openxmlformats.org/officeDocument/2006/relationships" name="Net Income Per Common Share"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Guarantees" sheetId="21" state="visible" r:id="rId21"/>
    <sheet xmlns:r="http://schemas.openxmlformats.org/officeDocument/2006/relationships" name="Derivative Financial Instrument" sheetId="22" state="visible" r:id="rId22"/>
    <sheet xmlns:r="http://schemas.openxmlformats.org/officeDocument/2006/relationships" name="Fair Value Election and Measure" sheetId="23" state="visible" r:id="rId23"/>
    <sheet xmlns:r="http://schemas.openxmlformats.org/officeDocument/2006/relationships" name="Contingencies" sheetId="24" state="visible" r:id="rId24"/>
    <sheet xmlns:r="http://schemas.openxmlformats.org/officeDocument/2006/relationships" name="Business Segment Reporting" sheetId="25" state="visible" r:id="rId25"/>
    <sheet xmlns:r="http://schemas.openxmlformats.org/officeDocument/2006/relationships" name="Accumulated Other Comprehensive" sheetId="26" state="visible" r:id="rId26"/>
    <sheet xmlns:r="http://schemas.openxmlformats.org/officeDocument/2006/relationships" name="Significant Accounting Polici27" sheetId="27" state="visible" r:id="rId27"/>
    <sheet xmlns:r="http://schemas.openxmlformats.org/officeDocument/2006/relationships" name="Federal Funds Sold and Securi28" sheetId="28" state="visible" r:id="rId28"/>
    <sheet xmlns:r="http://schemas.openxmlformats.org/officeDocument/2006/relationships" name="Trading Assets and Liabilitie29" sheetId="29" state="visible" r:id="rId29"/>
    <sheet xmlns:r="http://schemas.openxmlformats.org/officeDocument/2006/relationships" name="Securities Available for Sale (" sheetId="30" state="visible" r:id="rId30"/>
    <sheet xmlns:r="http://schemas.openxmlformats.org/officeDocument/2006/relationships" name="Loans (Tables)" sheetId="31" state="visible" r:id="rId31"/>
    <sheet xmlns:r="http://schemas.openxmlformats.org/officeDocument/2006/relationships" name="Allowance for Credit Losses (Ta" sheetId="32" state="visible" r:id="rId32"/>
    <sheet xmlns:r="http://schemas.openxmlformats.org/officeDocument/2006/relationships" name="Goodwill and Other Intangible33" sheetId="33" state="visible" r:id="rId33"/>
    <sheet xmlns:r="http://schemas.openxmlformats.org/officeDocument/2006/relationships" name="Certain Transfers of Financia34" sheetId="34" state="visible" r:id="rId34"/>
    <sheet xmlns:r="http://schemas.openxmlformats.org/officeDocument/2006/relationships" name="Net Income Per Common Share (Ta" sheetId="35" state="visible" r:id="rId35"/>
    <sheet xmlns:r="http://schemas.openxmlformats.org/officeDocument/2006/relationships" name="Employee Benefit Plans (Tables)" sheetId="36" state="visible" r:id="rId36"/>
    <sheet xmlns:r="http://schemas.openxmlformats.org/officeDocument/2006/relationships" name="Guarantees (Tables)" sheetId="37" state="visible" r:id="rId37"/>
    <sheet xmlns:r="http://schemas.openxmlformats.org/officeDocument/2006/relationships" name="Derivative Financial Instrume38" sheetId="38" state="visible" r:id="rId38"/>
    <sheet xmlns:r="http://schemas.openxmlformats.org/officeDocument/2006/relationships" name="Fair Value Election and Measu39" sheetId="39" state="visible" r:id="rId39"/>
    <sheet xmlns:r="http://schemas.openxmlformats.org/officeDocument/2006/relationships" name="Business Segment Reporting Busi" sheetId="40" state="visible" r:id="rId40"/>
    <sheet xmlns:r="http://schemas.openxmlformats.org/officeDocument/2006/relationships" name="Accumulated Other Comprehensi41" sheetId="41" state="visible" r:id="rId41"/>
    <sheet xmlns:r="http://schemas.openxmlformats.org/officeDocument/2006/relationships" name="Significant Accounting Polici42" sheetId="42" state="visible" r:id="rId42"/>
    <sheet xmlns:r="http://schemas.openxmlformats.org/officeDocument/2006/relationships" name="Federal Funds Sold and Securi43" sheetId="43" state="visible" r:id="rId43"/>
    <sheet xmlns:r="http://schemas.openxmlformats.org/officeDocument/2006/relationships" name="Federal Funds Sold and Securi44" sheetId="44" state="visible" r:id="rId44"/>
    <sheet xmlns:r="http://schemas.openxmlformats.org/officeDocument/2006/relationships" name="Federal Funds Sold and Securi45" sheetId="45" state="visible" r:id="rId45"/>
    <sheet xmlns:r="http://schemas.openxmlformats.org/officeDocument/2006/relationships" name="Federal Funds Sold and Securi46" sheetId="46" state="visible" r:id="rId46"/>
    <sheet xmlns:r="http://schemas.openxmlformats.org/officeDocument/2006/relationships" name="Trading Securities (Detail)" sheetId="47" state="visible" r:id="rId47"/>
    <sheet xmlns:r="http://schemas.openxmlformats.org/officeDocument/2006/relationships" name="Schedule of Financial Instrumen" sheetId="48" state="visible" r:id="rId48"/>
    <sheet xmlns:r="http://schemas.openxmlformats.org/officeDocument/2006/relationships" name="Securities Available for Sale49" sheetId="49" state="visible" r:id="rId49"/>
    <sheet xmlns:r="http://schemas.openxmlformats.org/officeDocument/2006/relationships" name="Securities Available for Sale50" sheetId="50" state="visible" r:id="rId50"/>
    <sheet xmlns:r="http://schemas.openxmlformats.org/officeDocument/2006/relationships" name="Interest and dividends on SAFS " sheetId="51" state="visible" r:id="rId51"/>
    <sheet xmlns:r="http://schemas.openxmlformats.org/officeDocument/2006/relationships" name="Securities Available for Sale -" sheetId="52" state="visible" r:id="rId52"/>
    <sheet xmlns:r="http://schemas.openxmlformats.org/officeDocument/2006/relationships" name="Amortized Cost and Fair Value o" sheetId="53" state="visible" r:id="rId53"/>
    <sheet xmlns:r="http://schemas.openxmlformats.org/officeDocument/2006/relationships" name="Securities with Unrealized Loss" sheetId="54" state="visible" r:id="rId54"/>
    <sheet xmlns:r="http://schemas.openxmlformats.org/officeDocument/2006/relationships" name="Gross Realized Gains and Losses" sheetId="55" state="visible" r:id="rId55"/>
    <sheet xmlns:r="http://schemas.openxmlformats.org/officeDocument/2006/relationships" name="OTTI Losses on Available for Sa" sheetId="56" state="visible" r:id="rId56"/>
    <sheet xmlns:r="http://schemas.openxmlformats.org/officeDocument/2006/relationships" name="Rollforward of Credit Losses Re" sheetId="57" state="visible" r:id="rId57"/>
    <sheet xmlns:r="http://schemas.openxmlformats.org/officeDocument/2006/relationships" name="Loans - Additional Information " sheetId="58" state="visible" r:id="rId58"/>
    <sheet xmlns:r="http://schemas.openxmlformats.org/officeDocument/2006/relationships" name="Composition of the Company's Lo" sheetId="59" state="visible" r:id="rId59"/>
    <sheet xmlns:r="http://schemas.openxmlformats.org/officeDocument/2006/relationships" name="Composition of the Company's 60" sheetId="60" state="visible" r:id="rId60"/>
    <sheet xmlns:r="http://schemas.openxmlformats.org/officeDocument/2006/relationships" name="LHFI by Credit Quality Indicato" sheetId="61" state="visible" r:id="rId61"/>
    <sheet xmlns:r="http://schemas.openxmlformats.org/officeDocument/2006/relationships" name="LHFI by Credit Quality Indica62" sheetId="62" state="visible" r:id="rId62"/>
    <sheet xmlns:r="http://schemas.openxmlformats.org/officeDocument/2006/relationships" name="Payment Status for the LHFI Por" sheetId="63" state="visible" r:id="rId63"/>
    <sheet xmlns:r="http://schemas.openxmlformats.org/officeDocument/2006/relationships" name="Payment Status for the LHFI P64" sheetId="64" state="visible" r:id="rId64"/>
    <sheet xmlns:r="http://schemas.openxmlformats.org/officeDocument/2006/relationships" name="LHFI Considered Impaired (Detai" sheetId="65" state="visible" r:id="rId65"/>
    <sheet xmlns:r="http://schemas.openxmlformats.org/officeDocument/2006/relationships" name="LHFI Considered Impaired (Addit" sheetId="66" state="visible" r:id="rId66"/>
    <sheet xmlns:r="http://schemas.openxmlformats.org/officeDocument/2006/relationships" name="Nonperforming Assets (Detail)" sheetId="67" state="visible" r:id="rId67"/>
    <sheet xmlns:r="http://schemas.openxmlformats.org/officeDocument/2006/relationships" name="Nonperforming Assets (Additiona" sheetId="68" state="visible" r:id="rId68"/>
    <sheet xmlns:r="http://schemas.openxmlformats.org/officeDocument/2006/relationships" name="Loans TDR Modifications (Detail" sheetId="69" state="visible" r:id="rId69"/>
    <sheet xmlns:r="http://schemas.openxmlformats.org/officeDocument/2006/relationships" name="Activity in the Allowance for C" sheetId="70" state="visible" r:id="rId70"/>
    <sheet xmlns:r="http://schemas.openxmlformats.org/officeDocument/2006/relationships" name="Activity in the ALLL by segment" sheetId="71" state="visible" r:id="rId71"/>
    <sheet xmlns:r="http://schemas.openxmlformats.org/officeDocument/2006/relationships" name="Loans Held for Investment portf" sheetId="72" state="visible" r:id="rId72"/>
    <sheet xmlns:r="http://schemas.openxmlformats.org/officeDocument/2006/relationships" name="Goodwill and Intangible Assets "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Certain Transfers of Financia77" sheetId="77" state="visible" r:id="rId77"/>
    <sheet xmlns:r="http://schemas.openxmlformats.org/officeDocument/2006/relationships" name="Portfolio Balances and Delinque" sheetId="78" state="visible" r:id="rId78"/>
    <sheet xmlns:r="http://schemas.openxmlformats.org/officeDocument/2006/relationships" name="Certain Transfers of Financia79" sheetId="79" state="visible" r:id="rId79"/>
    <sheet xmlns:r="http://schemas.openxmlformats.org/officeDocument/2006/relationships" name="Net Income per common share - A" sheetId="80" state="visible" r:id="rId80"/>
    <sheet xmlns:r="http://schemas.openxmlformats.org/officeDocument/2006/relationships" name="Reconciliation of Net Income to" sheetId="81" state="visible" r:id="rId81"/>
    <sheet xmlns:r="http://schemas.openxmlformats.org/officeDocument/2006/relationships" name="Income Taxes - Additional Infor" sheetId="82" state="visible" r:id="rId82"/>
    <sheet xmlns:r="http://schemas.openxmlformats.org/officeDocument/2006/relationships" name="Stock-Based Compensation Expens" sheetId="83" state="visible" r:id="rId83"/>
    <sheet xmlns:r="http://schemas.openxmlformats.org/officeDocument/2006/relationships" name="Components of Net Periodic Bene" sheetId="84" state="visible" r:id="rId84"/>
    <sheet xmlns:r="http://schemas.openxmlformats.org/officeDocument/2006/relationships" name="Guarantees - Additional Informa" sheetId="85" state="visible" r:id="rId85"/>
    <sheet xmlns:r="http://schemas.openxmlformats.org/officeDocument/2006/relationships" name="Guarantees Repurchase Requests " sheetId="86" state="visible" r:id="rId86"/>
    <sheet xmlns:r="http://schemas.openxmlformats.org/officeDocument/2006/relationships" name="Guarantees Repurchase Request87" sheetId="87" state="visible" r:id="rId87"/>
    <sheet xmlns:r="http://schemas.openxmlformats.org/officeDocument/2006/relationships" name="Guarantees Mortgage Loans Repur" sheetId="88" state="visible" r:id="rId88"/>
    <sheet xmlns:r="http://schemas.openxmlformats.org/officeDocument/2006/relationships" name="Guarantees Repurchased Mortgage" sheetId="89" state="visible" r:id="rId89"/>
    <sheet xmlns:r="http://schemas.openxmlformats.org/officeDocument/2006/relationships" name="Derivative Financial Instrume90" sheetId="90" state="visible" r:id="rId90"/>
    <sheet xmlns:r="http://schemas.openxmlformats.org/officeDocument/2006/relationships" name="Derivative Positions (Detail)" sheetId="91" state="visible" r:id="rId91"/>
    <sheet xmlns:r="http://schemas.openxmlformats.org/officeDocument/2006/relationships" name="Derivative Positions (Additiona" sheetId="92" state="visible" r:id="rId92"/>
    <sheet xmlns:r="http://schemas.openxmlformats.org/officeDocument/2006/relationships" name="Impacts of Derivative Financial" sheetId="93" state="visible" r:id="rId93"/>
    <sheet xmlns:r="http://schemas.openxmlformats.org/officeDocument/2006/relationships" name="Impacts of Derivative Financi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Fair Value Measurement and Elec" sheetId="97" state="visible" r:id="rId97"/>
    <sheet xmlns:r="http://schemas.openxmlformats.org/officeDocument/2006/relationships" name="Assets and Liabilities Measured" sheetId="98" state="visible" r:id="rId98"/>
    <sheet xmlns:r="http://schemas.openxmlformats.org/officeDocument/2006/relationships" name="Assets and Liabilities Measur99" sheetId="99" state="visible" r:id="rId99"/>
    <sheet xmlns:r="http://schemas.openxmlformats.org/officeDocument/2006/relationships" name="Fair Value Option Elected, Diff" sheetId="100" state="visible" r:id="rId100"/>
    <sheet xmlns:r="http://schemas.openxmlformats.org/officeDocument/2006/relationships" name="Change in Fair Value of Financi" sheetId="101" state="visible" r:id="rId101"/>
    <sheet xmlns:r="http://schemas.openxmlformats.org/officeDocument/2006/relationships" name="Change in Fair Value of Fina102" sheetId="102" state="visible" r:id="rId102"/>
    <sheet xmlns:r="http://schemas.openxmlformats.org/officeDocument/2006/relationships" name="Fair Value Election and Meas103" sheetId="103" state="visible" r:id="rId103"/>
    <sheet xmlns:r="http://schemas.openxmlformats.org/officeDocument/2006/relationships" name="Reconciliation of the Beginning" sheetId="104" state="visible" r:id="rId104"/>
    <sheet xmlns:r="http://schemas.openxmlformats.org/officeDocument/2006/relationships" name="Carrying Value of Those Assets " sheetId="105" state="visible" r:id="rId105"/>
    <sheet xmlns:r="http://schemas.openxmlformats.org/officeDocument/2006/relationships" name="Carrying Amounts and Fair Value" sheetId="106" state="visible" r:id="rId106"/>
    <sheet xmlns:r="http://schemas.openxmlformats.org/officeDocument/2006/relationships" name="Contingencies - Additional Info" sheetId="107" state="visible" r:id="rId107"/>
    <sheet xmlns:r="http://schemas.openxmlformats.org/officeDocument/2006/relationships" name="Business Segment Reporting (Det" sheetId="108" state="visible" r:id="rId108"/>
    <sheet xmlns:r="http://schemas.openxmlformats.org/officeDocument/2006/relationships" name="Accumulated Other Comprehens109" sheetId="109" state="visible" r:id="rId109"/>
    <sheet xmlns:r="http://schemas.openxmlformats.org/officeDocument/2006/relationships" name="Accumulated Other Comprehens110" sheetId="110" state="visible" r:id="rId110"/>
  </sheets>
  <definedNames/>
  <calcPr calcId="124519" fullCalcOnLoad="1"/>
</workbook>
</file>

<file path=xl/sharedStrings.xml><?xml version="1.0" encoding="utf-8"?>
<sst xmlns="http://schemas.openxmlformats.org/spreadsheetml/2006/main" uniqueCount="1356">
  <si>
    <t>Document and Entity Information - $ / shares</t>
  </si>
  <si>
    <t>9 Months Ended</t>
  </si>
  <si>
    <t>Sep. 30, 2017</t>
  </si>
  <si>
    <t>Oct. 31, 2017</t>
  </si>
  <si>
    <t>Dec. 31, 2016</t>
  </si>
  <si>
    <t>Entity Registrant Name</t>
  </si>
  <si>
    <t>SUNTRUST BANK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mmon Stock, Par or Stated Value Per Share</t>
  </si>
  <si>
    <t>Consolidated Statements of Income - USD ($) shares in Thousands, $ in Millions</t>
  </si>
  <si>
    <t>3 Months Ended</t>
  </si>
  <si>
    <t>Sep. 30, 2016</t>
  </si>
  <si>
    <t>Interest Income</t>
  </si>
  <si>
    <t>Interest and fees on loans</t>
  </si>
  <si>
    <t>Interest and fees on loans held for sale</t>
  </si>
  <si>
    <t>Interest and Dividend Income, Securities, Available-for-sale</t>
  </si>
  <si>
    <t>Trading account interest and other</t>
  </si>
  <si>
    <t>Total interest income</t>
  </si>
  <si>
    <t>Interest Expense</t>
  </si>
  <si>
    <t>Interest on deposits</t>
  </si>
  <si>
    <t>Interest Expense, Long-term Debt</t>
  </si>
  <si>
    <t>Interest on other borrowings</t>
  </si>
  <si>
    <t>Total interest expense</t>
  </si>
  <si>
    <t>Net, interest income</t>
  </si>
  <si>
    <t>[1]</t>
  </si>
  <si>
    <t>[2]</t>
  </si>
  <si>
    <t>Provision for Loan, Lease, and Other Losses</t>
  </si>
  <si>
    <t>[3]</t>
  </si>
  <si>
    <t>[1],[4]</t>
  </si>
  <si>
    <t>[5]</t>
  </si>
  <si>
    <t>[2],[6]</t>
  </si>
  <si>
    <t>Interest Income (Expense), after Provision for Loan Loss</t>
  </si>
  <si>
    <t>Noninterest Income</t>
  </si>
  <si>
    <t>Service charges on deposit accounts</t>
  </si>
  <si>
    <t>Fees and Commissions, Other</t>
  </si>
  <si>
    <t>Fees and Commissions, Credit and Debit Cards</t>
  </si>
  <si>
    <t>Investment Banking Revenue</t>
  </si>
  <si>
    <t>Trading Gain (Loss)</t>
  </si>
  <si>
    <t>Fees and Commissions, Fiduciary and Trust Activities</t>
  </si>
  <si>
    <t>Investment Advisory, Management and Administrative Fees</t>
  </si>
  <si>
    <t>Fees and Commissions, Mortgage Banking</t>
  </si>
  <si>
    <t>Servicing Fees, Net</t>
  </si>
  <si>
    <t>commercial real estate related income</t>
  </si>
  <si>
    <t>[7]</t>
  </si>
  <si>
    <t>Gain (Loss) on Sale of Securities, Net</t>
  </si>
  <si>
    <t>Noninterest Income, Other Operating Income</t>
  </si>
  <si>
    <t>Total noninterest income</t>
  </si>
  <si>
    <t>Noninterest Expense</t>
  </si>
  <si>
    <t>Employee compensation</t>
  </si>
  <si>
    <t>Other Labor-related Expenses</t>
  </si>
  <si>
    <t>Outside processing and software</t>
  </si>
  <si>
    <t>Net occupancy expense</t>
  </si>
  <si>
    <t>Federal Deposit Insurance Corporation Premium Expense</t>
  </si>
  <si>
    <t>Marketing and Advertising Expense</t>
  </si>
  <si>
    <t>Equipment Expense</t>
  </si>
  <si>
    <t>Operating losses</t>
  </si>
  <si>
    <t>Amortization</t>
  </si>
  <si>
    <t>Other Noninterest Expense</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Net Income (Loss) Available to Common Stockholders, Basic</t>
  </si>
  <si>
    <t>Earnings Per Share, Diluted</t>
  </si>
  <si>
    <t>Earnings Per Share, Basic</t>
  </si>
  <si>
    <t>Common Stock, Dividends, Per Share, Declared</t>
  </si>
  <si>
    <t>Weighted Average Number of Shares Outstanding, Diluted</t>
  </si>
  <si>
    <t>Weighted Average Number of Shares Outstanding, Basic</t>
  </si>
  <si>
    <t>Beginning in the second quarter of 2017, the Company realigned its business segment structure from three segments to two segments. Specifically, the Company retained the previous composition of the Wholesale Banking segment and changed the basis of presentation of the Consumer Banking and Private Wealth Management segment and Mortgage Banking segment such that those segments were combined into a single Consumer segment. Accordingly, business segment information presented for the three months ended September 30, 2016 has been revised to conform to the new business segment structure and updated internal funds transfer pricing methodology for consistent presentation.</t>
  </si>
  <si>
    <t>Beginning in the second quarter of 2017, the Company realigned its business segment structure from three segments to two segments. Specifically, the Company retained the previous composition of the Wholesale Banking segment and changed the basis of presentation of the Consumer Banking and Private Wealth Management segment and Mortgage Banking segment such that those segments were combined into a single Consumer segment. Accordingly, business segment information presented for the nine months ended September 30, 2016 has been revised to conform to the new business segment structure and updated internal funds transfer pricing methodology for consistent presentation.</t>
  </si>
  <si>
    <t>Provision/(benefit) for credit losses represents net charge-offs by segment combined with an allocation to the segments for the provision/(benefit) attributable to quarterly changes in the ALLL and unfunded commitment reserve balances.</t>
  </si>
  <si>
    <t>[4]</t>
  </si>
  <si>
    <t>Provision for credit losses represents net charge-offs by segment combined with an allocation to the segments for the provision attributable to quarterly changes in the ALLL and unfunded commitment reserve balances.</t>
  </si>
  <si>
    <t>[6]</t>
  </si>
  <si>
    <t>Beginning January 1, 2017, the Company began presenting income related to the Company's Pillar, STCC, and Structured Real Estate businesses as a separate line item on the Consolidated Statements of Income titled Commercial real estate related income. For periods prior to January 1, 2017, these amounts were previously presented in Other noninterest income and have been reclassified to Commercial real estate related income for comparability.</t>
  </si>
  <si>
    <t>Consolidated Statements of Comprehensive Income Consolidated Statement of Comprehensive Income - USD ($) $ in Millions</t>
  </si>
  <si>
    <t>Statement of Comprehensive Income [Abstract]</t>
  </si>
  <si>
    <t>Other Comprehensive Income (Loss), Available-for-sale Securities Adjustment, Net of Tax</t>
  </si>
  <si>
    <t>Other Comprehensive Income (Loss), Derivatives Qualifying as Hedges, Net of Tax</t>
  </si>
  <si>
    <t>Other Comprehensive Income (Loss), Brokered Time Deposits, Net of Tax</t>
  </si>
  <si>
    <t>Other Comprehensive Income (Loss), Long Term Debt, Adjustment, Net of Tax</t>
  </si>
  <si>
    <t>Other Comprehensive Income (Loss), Pension and Other Postretirement Benefit Plans, Adjustment, Net of Tax</t>
  </si>
  <si>
    <t>Other Comprehensive Income (Loss), Net of Tax, Portion Attributable to Parent</t>
  </si>
  <si>
    <t>Comprehensive Income (Loss), Net of Tax, Attributable to Parent</t>
  </si>
  <si>
    <t>Related to the Company's early adoption of the ASU 2016-01 provision related to changes in instrument-specific credit risk. See Note 1, "Significant Accounting Policies," and Note 17, "Accumulated Other Comprehensive (Loss)/Income," for additional information.</t>
  </si>
  <si>
    <t>Consolidated Statements of Comprehensive Income Consolidated Statement of Comprehensive Income (Parenthetical) - USD ($) $ in Millions</t>
  </si>
  <si>
    <t>Other Comprehensive Income (Loss), Available-for-sale Securities, Tax</t>
  </si>
  <si>
    <t>Other Comprehensive Income (Loss), Derivatives Qualifying as Hedges, Tax</t>
  </si>
  <si>
    <t>Other Comprehensive Income (Loss), Long Term Debt, Adjustment, Tax</t>
  </si>
  <si>
    <t>Other Comprehensive Income (Loss), Defined Benefit Plan, Gain (Loss) Arising During Period, Tax</t>
  </si>
  <si>
    <t>Consolidated Balance Sheets - USD ($) shares in Thousands, $ in Millions</t>
  </si>
  <si>
    <t>Assets</t>
  </si>
  <si>
    <t>Cash and Due from Banks</t>
  </si>
  <si>
    <t>Federal Funds Sold and Securities Purchased under Agreements to Resell</t>
  </si>
  <si>
    <t>Interest-bearing Deposits in Banks and Other Financial Institutions</t>
  </si>
  <si>
    <t>Cash and cash equivalents</t>
  </si>
  <si>
    <t>Trading assets</t>
  </si>
  <si>
    <t>Available-for-sale Securities</t>
  </si>
  <si>
    <t>Loans Held for Sale</t>
  </si>
  <si>
    <t>Loans held for investment</t>
  </si>
  <si>
    <t>Loans and Leases Receivable, Allowance</t>
  </si>
  <si>
    <t>Net loans</t>
  </si>
  <si>
    <t>Property, Plant and Equipment, Net</t>
  </si>
  <si>
    <t>Goodwill</t>
  </si>
  <si>
    <t>Intangible Assets, Net (Excluding Goodwill)</t>
  </si>
  <si>
    <t>Other Assets</t>
  </si>
  <si>
    <t>Total assets</t>
  </si>
  <si>
    <t>Liabilities and Shareholders' Equity</t>
  </si>
  <si>
    <t>Noninterest-bearing consumer and commercial deposits</t>
  </si>
  <si>
    <t>Interest-bearing Deposit Liabilities</t>
  </si>
  <si>
    <t>Total deposits</t>
  </si>
  <si>
    <t>Funds purchased</t>
  </si>
  <si>
    <t>Securities Sold under Agreements to Repurchase</t>
  </si>
  <si>
    <t>Other Short-term Borrowings</t>
  </si>
  <si>
    <t>Long-term Debt</t>
  </si>
  <si>
    <t>Trading liabilities</t>
  </si>
  <si>
    <t>Other Liabilities</t>
  </si>
  <si>
    <t>Total liabilities</t>
  </si>
  <si>
    <t>Preferred Stock, Value, Outstanding</t>
  </si>
  <si>
    <t>Common Stock, Value, Outstanding</t>
  </si>
  <si>
    <t>Additional Paid in Capital</t>
  </si>
  <si>
    <t>Retained earnings</t>
  </si>
  <si>
    <t>Treasury stock, at cost, and other</t>
  </si>
  <si>
    <t>Accumulated Other Comprehensive Income (Loss), Net of Tax</t>
  </si>
  <si>
    <t>Total shareholders' equity</t>
  </si>
  <si>
    <t>Liabilities and Equity</t>
  </si>
  <si>
    <t>Common Stock, Shares, Outstanding</t>
  </si>
  <si>
    <t>Common shares authorized</t>
  </si>
  <si>
    <t>Preferred Stock, Shares Outstanding</t>
  </si>
  <si>
    <t>Preferred Stock, Shares Authorized</t>
  </si>
  <si>
    <t>Treasury shares of common stock</t>
  </si>
  <si>
    <t>Treasury Stock and Other</t>
  </si>
  <si>
    <t>[8]</t>
  </si>
  <si>
    <t>Variable Interest Entity, Primary Beneficiary [Member]</t>
  </si>
  <si>
    <t>Restricted Stock [Member]</t>
  </si>
  <si>
    <t>Includes trading securities pledged as collateral where counterparties have the right to sell or repledge the collateral of $1,043 million and $1,437 million at September 30, 2017 and December 31, 2016, respectively.</t>
  </si>
  <si>
    <t>Includes securities AFS pledged as collateral where counterparties have the right to sell or repledge the collateral of $280 million and $0 million at September 30, 2017 and December 31, 2016, respectively.</t>
  </si>
  <si>
    <t>Includes $2.3 billion and $3.5 billion of LHFS measured at fair value at September 30, 2017 and December 31, 2016, respectively.</t>
  </si>
  <si>
    <t>Includes loans of consolidated VIEs of $186 million and $211 million at September 30, 2017 and December 31, 2016, respectively.</t>
  </si>
  <si>
    <t>Includes debt of consolidated VIEs of $195 million and $222 million at September 30, 2017 and December 31, 2016, respectively.</t>
  </si>
  <si>
    <t>Includes noncontrolling interest of $101 million and $103 million at September 30, 2017 and December 31, 2016, respectively.</t>
  </si>
  <si>
    <t>Includes restricted shares of 9 thousand and 11 thousand at September 30, 2017 and December 31, 2016, respectively.</t>
  </si>
  <si>
    <t>At September 30, 2017, includes ($3,374) million for treasury stock and $101 million for noncontrolling interest.At September 30, 2016, includes ($2,232) million for treasury stock and $101 million for noncontrolling interest.</t>
  </si>
  <si>
    <t>Consolidated Balance Sheets (Parenthetical) - USD ($) shares in Thousands, $ in Millions</t>
  </si>
  <si>
    <t>Loans Held-for-sale, Fair Value Disclosure</t>
  </si>
  <si>
    <t>Loans Receivable, Fair Value Disclosure</t>
  </si>
  <si>
    <t>Common stock, par value</t>
  </si>
  <si>
    <t>Loans and Leases Receivable, Gross</t>
  </si>
  <si>
    <t>Stockholders' Equity Attributable to Noncontrolling Interest</t>
  </si>
  <si>
    <t>Residential Portfolio Segment [Member]</t>
  </si>
  <si>
    <t>Trading Securities [Member]</t>
  </si>
  <si>
    <t>Pledged Assets Separately Reported, Securities Pledged as Collateral, at Fair Value</t>
  </si>
  <si>
    <t>Available-for-sale Securities [Member]</t>
  </si>
  <si>
    <t>Fair Value, Measurements, Recurring [Member]</t>
  </si>
  <si>
    <t>Servicing Asset at Fair Value, Amount</t>
  </si>
  <si>
    <t>Long-term Debt, Fair Value</t>
  </si>
  <si>
    <t>Brokered Time Deposits [Member] | Fair Value, Measurements, Recurring [Member]</t>
  </si>
  <si>
    <t>Deposits, Fair Value Disclosure</t>
  </si>
  <si>
    <t>Consolidated Statements of Shareholders' Equity - USD ($) shares in Thousands, $ in Millions</t>
  </si>
  <si>
    <t>Total</t>
  </si>
  <si>
    <t>Preferred Stock [Member]</t>
  </si>
  <si>
    <t>Common Stock [Member]</t>
  </si>
  <si>
    <t>Additional Paid-in Capital [Member]</t>
  </si>
  <si>
    <t>Retained Earnings [Member]</t>
  </si>
  <si>
    <t>AOCI Attributable to Parent [Member]</t>
  </si>
  <si>
    <t>Increase (Decrease) in Stockholders' Equity [Roll Forward]</t>
  </si>
  <si>
    <t>Total shareholders' equity at Dec. 31, 2015</t>
  </si>
  <si>
    <t>Cumulative effect of credit risk adjustment</t>
  </si>
  <si>
    <t>Other Comprehensive Income (Loss), Net of Tax</t>
  </si>
  <si>
    <t>Noncontrolling Interest, Period Increase (Decrease)</t>
  </si>
  <si>
    <t>Dividends, Common Stock, Cash</t>
  </si>
  <si>
    <t>Dividends, Preferred Stock, Cash</t>
  </si>
  <si>
    <t>Treasury Stock, Shares, Acquired</t>
  </si>
  <si>
    <t>Treasury Stock, Value, Acquired, Cost Method</t>
  </si>
  <si>
    <t>Payments for Repurchase of Warrants</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Adjustments to Additional Paid in Capital, Share-based Compensation, Restricted Stock Unit or Restricted Stock Award, Requisite Service Period Recognition</t>
  </si>
  <si>
    <t>Total shareholders' equity at Sep. 30, 2016</t>
  </si>
  <si>
    <t>Total shareholders' equity at Dec. 31, 2016</t>
  </si>
  <si>
    <t>Stock Issued During Period, Value, New Issues</t>
  </si>
  <si>
    <t>Total shareholders' equity at Sep. 30, 2017</t>
  </si>
  <si>
    <t>Related to the Company's early adoption of the ASU 2016-01 provision related to changes in instrument-specific credit risk, beginning January 1, 2016. See Note 1, "Significant Accounting Policies," and Note 17, "Accumulated Other Comprehensive (Loss)/Income," for additional information.</t>
  </si>
  <si>
    <t>Related to the Company's early adoption of the ASU 2016-01 provision related to changes in instrument-specific credit risk. See Note 1, "Significant Accounting Policies," for additional information.</t>
  </si>
  <si>
    <t>For the nine months ended September 30, 2017, dividends were $3,044 per share for both Perpetual Preferred Stock Series A and B, $4,406 per share for Perpetual Preferred Stock Series E, $4,219 per share for Perpetual Preferred Stock Series F, and $2,090 per share for Perpetual Preferred Stock Series G.For the nine months ended September 30, 2016, dividends were $3,056 per share for both Perpetual Preferred Stock Series A and B, $4,406 per share for Perpetual Preferred Stock Series E, and $4,219 per share for Perpetual Preferred Stock Series F.</t>
  </si>
  <si>
    <t>Includes a ($4) million net reclassification of excess tax benefits from Additional paid-in capital to Provision for income taxes, related to the Company's adoption of ASU 2016-09.</t>
  </si>
  <si>
    <t>Consolidated Statements of Shareholders' Equity (Parenthetical) - USD ($) $ in Millions</t>
  </si>
  <si>
    <t>Treasury Stock, Value</t>
  </si>
  <si>
    <t>Common stock dividends, per share</t>
  </si>
  <si>
    <t>Adjustment to Additional Paid in Capital, Income Tax Effect from Share-based Compensation, Net</t>
  </si>
  <si>
    <t>Deferred Compensation Equity</t>
  </si>
  <si>
    <t>Series A Preferred Stock [Member]</t>
  </si>
  <si>
    <t>Preferred Stock, Dividends, Per Share, Cash Paid</t>
  </si>
  <si>
    <t>Series B Preferred Stock [Member]</t>
  </si>
  <si>
    <t>Series E Preferred Stock [Member]</t>
  </si>
  <si>
    <t>Series F Preferred Stock [Member]</t>
  </si>
  <si>
    <t>Series G Preferred Stock [Member]</t>
  </si>
  <si>
    <t>Consolidated Statements of Cash Flows - USD ($) $ in Millions</t>
  </si>
  <si>
    <t>Cash Flows from Operating Activities:</t>
  </si>
  <si>
    <t>Adjustments to reconcile net income/(loss) to net cash provided by operating activities:</t>
  </si>
  <si>
    <t>Depreciation, Amortization and Accretion, Net</t>
  </si>
  <si>
    <t>Payments to Acquire Mortgage Servicing Rights (MSR)</t>
  </si>
  <si>
    <t>Provisions For Credit Losses And Foreclosed Properties</t>
  </si>
  <si>
    <t>Stock Option Compensation And Amortization Of Restricted Stock Compensation</t>
  </si>
  <si>
    <t>Gain (Loss) on Sale of Loans and Leases</t>
  </si>
  <si>
    <t>Net decrease/(increase) in loans held for sale</t>
  </si>
  <si>
    <t>Increase (Decrease) in Trading Securities</t>
  </si>
  <si>
    <t>Net (increase)/decrease in other assets</t>
  </si>
  <si>
    <t>Increase (Decrease) in Other Operating Liabilities</t>
  </si>
  <si>
    <t>Net Cash Provided by (Used in) Operating Activities, Continuing Operations</t>
  </si>
  <si>
    <t>Cash Flows from Investing Activities:</t>
  </si>
  <si>
    <t>Proceeds from Maturities, Prepayments and Calls of Available-for-sale Securities</t>
  </si>
  <si>
    <t>Proceeds from Sale of Available-for-sale Securities</t>
  </si>
  <si>
    <t>Payments to Acquire Available-for-sale Securities</t>
  </si>
  <si>
    <t>Proceeds from (payments for) Originations and Purchases of Loans Held-for-investment</t>
  </si>
  <si>
    <t>Proceeds from sales of loans</t>
  </si>
  <si>
    <t>Payments for (Proceeds from) Mortgage Servicing Rights</t>
  </si>
  <si>
    <t>Capital expenditures</t>
  </si>
  <si>
    <t>Payments related to acquisitions, including contingent consideration</t>
  </si>
  <si>
    <t>Proceeds from Sale of Other Real Estate</t>
  </si>
  <si>
    <t>Net Cash Provided by (Used in) Investing Activities, Continuing Operations</t>
  </si>
  <si>
    <t>Cash Flows from Financing Activities:</t>
  </si>
  <si>
    <t>Net (decrease)/increase in total deposits</t>
  </si>
  <si>
    <t>Net increase/(decrease) in funds purchased, securities sold under agreements to repurchase, and other short-term borrowings</t>
  </si>
  <si>
    <t>Proceeds from Issuance of Long-term Debt</t>
  </si>
  <si>
    <t>Repayment of long-term debt</t>
  </si>
  <si>
    <t>Proceeds from Issuance of Preferred Stock and Preference Stock</t>
  </si>
  <si>
    <t>Payments for Repurchase of Common Stock</t>
  </si>
  <si>
    <t>Common and preferred dividends paid</t>
  </si>
  <si>
    <t>Payments Related to Tax Withholding for Share-based Compensation</t>
  </si>
  <si>
    <t>Proceeds from the exercise of stock options</t>
  </si>
  <si>
    <t>Net Cash Provided by (Used in) Financing Activities, Continuing Operations</t>
  </si>
  <si>
    <t>Cash and Cash Equivalents, Period Increase (Decrease)</t>
  </si>
  <si>
    <t>Supplemental Disclosures:</t>
  </si>
  <si>
    <t>Transfer of Loans Held-for-sale to Portfolio Loans</t>
  </si>
  <si>
    <t>Transfer of Portfolio Loans and Leases to Held-for-sale</t>
  </si>
  <si>
    <t>Transfer to Other Real Estate</t>
  </si>
  <si>
    <t>Non-cash impact of debt acquired by purchaser in leverage lease sale</t>
  </si>
  <si>
    <t>Significant Accounting Policies</t>
  </si>
  <si>
    <t>Accounting Policies [Abstract]</t>
  </si>
  <si>
    <t>Significant Accounting Policies [Text Block]</t>
  </si>
  <si>
    <t xml:space="preserve">NOTE 1 – SIGNIFICANT ACCOUNTING POLICIES Principles of Consolidation and Basis of Presentation The unaudited Consolidated Financial Statements have been prepared in accordance with U.S. GAAP to present interim financial statement information. Accordingly, they do not include all of the information and footnotes required by U.S. GAAP for complete, consolidated financial statements. In the opinion of management, all adjustments, consisting only of normal recurring adjustments that are necessary for a fair presentation of the results of operations in these financial statements, have been made. The preparation of financial statements in conformity with U.S. GAAP requires management to make estimates and assumptions that affect the amounts reported in the Consolidated Financial Statements and accompanying Notes; actual results could vary from these estimates. Certain reclassifications have been made to prior period amounts to conform to the current period presentation. These interim Consolidated Financial Statements should be read in conjunction with the Company’s 2016 Annual Report on Form 10-K. Other than the recently issued accounting pronouncements discussed in this section, there have been no significant changes to the Company’s accounting policies, as disclosed in the 2016 Annual Report on Form 10-K, that could have a material effect on the Company's financial statements. The Company evaluated events that occurred between September 30, 2017 and the date the accompanying financial statements were issued, and there were no material events, other than those already discussed in this Form 10-Q, that would require recognition in the Company's Consolidated Financial Statements or disclosure in the accompanying Notes. Recently Issued Accounting Pronouncements The following table summarizes ASU s recently issued by the FASB that could have a material effect on the Company's financial statements: Standard Description Required Date of Adoption Effect on the Financial Statements or Other Significant Matters Standard(s) Adopted in 2017 (or partially adopted previously) ASU 2016-01, Recognition and Measurement of Financial Assets and Financial Liabilities The ASU amends ASC Topic 825, Financial Instruments-Overall , and addresses certain aspects of recognition, measurement, presentation, and disclosure of financial instruments. The main provisions require investments in equity securities to be measured at fair value through net income, unless they qualify for a practicability exception, and require fair value changes arising from changes in instrument-specific credit risk for financial liabilities that are measured under the fair value option to be recognized in other comprehensive income. With the exception of disclosure requirements that will be adopted prospectively, the ASU must be adopted on a modified retrospective basis. January 1, 2018 Early adoption is permitted beginning January 1, 2016 or 2017 for the provision related to changes in instrument-specific credit risk for financial liabilities under the FVO. The Company early adopted the provision related to changes in instrument-specific credit risk beginning January 1, 2016, which resulted in an immaterial, cumulative effect adjustment from retained earnings to AOCI. See Note 1, “Significant Accounting Policies,” to the Company's 2016 Annual Report on Form 10-K for additional information. The Company does not expect the remaining provisions of this ASU to have a material impact on its Consolidated Financial Statements and related disclosures. Standard(s) Not Yet Adopted ASU 2016-02, Leases The ASU creates ASC Topic 842, Leases , which supersedes ASC Topic 840, Leases . ASC Topic 842 requires lessees to recognize right-of-use assets and associated liabilities that arise from leases, with the exception of short-term leases. The ASU does not make significant changes to lessor accounting; however, there were certain improvements made to align lessor accounting with the lessee accounting model and ASC Topic 606, Revenue from Contracts with Customers . There are several new qualitative and quantitative disclosures required. Upon transition, lessees and lessors are required to recognize and measure leases at the beginning of the earliest period presented using a modified retrospective approach. January 1, 2019 Early adoption is permitted. The Company has formed a cross-functional team to oversee the implementation of this ASU. The Company's implementation efforts are ongoing, including the review of its lease portfolios and related lease accounting policies, the review of its service contracts for embedded leases, and the deployment of a new lease software solution. The Company's adoption of this ASU will result in an increase in right-of-use assets and associated lease liabilities, arising from operating leases in which the Company is the lessee, on its Consolidated Balance Sheets. The amount of the right-of-use assets and associated lease liabilities recorded upon adoption will be based primarily on the present value of unpaid future minimum lease payments, the amount of which will depend on the population of leases in effect at the date of adoption. At September 30, 2017, the Company’s estimate of right-of-use assets and lease liabilities that would be recorded on its Consolidated Balance Sheets upon adoption is in excess of $1 billion. The Company does not expect this ASU to have a material impact on its Consolidated Statements of Income. Standard Description Required Date of Adoption Effect on the Financial Statements or Other Significant Matters Standard(s) Not Yet Adopted (continued) ASU 2016-13, Measurement of Credit Losses on Financial Instruments The ASU amends ASC Topic 326, Financial Instruments-Credit Losses , to replace the incurred loss impairment methodology with a CECL methodology for financial instruments measured at amortized cost and other commitments to extend credit. For this purpose, e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reflects the portion of the amortized cost basis that the entity does not expect to collect. Additional quantitative and qualitative disclosures are required upon adoption. The CECL model does not apply to AFS debt securities; however, the ASU requires entities to record an allowance when recognizing credit losses for AFS securities, rather than recording a direct write-down of the carrying amount. January 1, 2020 Early adoption is permitted beginning January 1, 2019. The Company has formed a cross-functional team to oversee the implementation of this ASU and is assessing the required changes to its credit loss estimation methodologies. The Company is evaluating the impact that this ASU will have on its Consolidated Financial Statements and related disclosures, and the Company currently anticipates that an increase to the allowance for credit losses will be recognized upon adoption to provide for the expected credit losses over the estimated life of the financial assets. However, since the magnitude of the anticipated increase in the allowance for credit losses will be impacted by economic conditions and trends in the Company’s portfolio at the time of adoption, the quantitative impact cannot yet be reasonably estimated. ASU 2016-15, Statement of Cash Flows (Topic 230): Classification of Certain Cash Receipts and Cash Payments The ASU amends ASC Topic 230, Statement of Cash Flows , to clarify the classification of certain cash receipts and payments within the Company's Consolidated Statements of Cash Flow. These items include: cash payments for debt prepayment or debt extinguishment costs; cash outflows for the settlement of zero-coupon debt instruments or other debt instruments with coupon interest rates that are insignificant;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and beneficial interests acquired in securitization transactions. The ASU also clarifies that when no specific U.S. GAAP guidance exists and the source of the cash flows are not separately identifiable, then the predominant source of cash flow should be used to determine the classification for the item. The ASU must be adopted on a retrospective basis. January 1, 2018 The Company is evaluating the impact that this ASU will have on its Consolidated Statements of Cash Flows. Changes in the Company's presentation of certain cash payments and receipts between the operating, financing, and investing sections of its Consolidated Statements of Cash Flows are expected; however, the quantitative impact has not yet been determined. ASU 2014-09, Revenue from Contracts with Customers ASU 2015-14, Deferral of the Effective Date ASU 2016-08, Principal versus Agent Considerations ASU 2016-10, Identifying Performance Obligations and Licensing ASU 2016-12, Narrow-Scope Improvements and Practical Expedients ASU 2016-20, Technical Corrections and Improvements to Topic 606, Revenue from Contracts with Customers These ASUs comprise ASC Topic 606, Revenue from Contracts with Customers, which supersedes the revenue recognition requirements in ASC Topic 605, Revenue Recognition , and most industry-specific guidance throughout the Industry Topics of the ASC. The core principle of these ASUs is that an entity should recognize revenue to depict the transfer of promised goods or services to customers in an amount that reflects the consideration to which the entity expects to be entitled in exchange for those goods or services. These ASUs may be adopted either retrospectively or on a modified retrospective basis to new contracts and existing contracts, with remaining performance obligations as of the effective date. January 1, 2018 Early adoption is permitted beginning January 1, 2017. The Company is completing its evaluation of the anticipated effects that these ASUs will have on its Consolidated Financial Statements and related disclosures. The Company conducted a comprehensive scoping exercise to determine the revenue streams that are in the scope of these updates. Results indicate that certain noninterest income financial statement line items, including service charges on deposit accounts, card fees, other charges and fees, investment banking income, trust and investment management income, retail investment services, commercial real estate related income, and other noninterest income, contain revenue streams that are within the scope of these updates. Additionally, the Company's analyses indicate that there will be changes to the presentation of certain types of revenue and expenses within investment banking income, such as underwriting revenue and expenses, which will be shown gross pursuant to the new requirements. The Company is in the process of developing additional quantitative and qualitative disclosures that will be required upon adoption of these ASUs. The Company plans to adopt these standards beginning January 1, 2018 and expects to use the modified retrospective method of adoption. The Company does not expect these ASUs to have a material impact on its Consolidated Financial Statements and related disclosures. Standard Description Required Date of Adoption Effect on the Financial Statements or Other Significant Matters Standard(s) Not Yet Adopted (continued) ASU 2017-04, Intangibles - Goodwill and Other (Topic 350): Simplifying the Test for Goodwill Impairment The ASU amends ASC Topic 350, Intangibles - Goodwill and Other , to simplify the subsequent measurement of goodwill, by eliminating Step 2 from the goodwill impairment test. The amendments require an entity to perform its annual, or interim, goodwill impairment test by comparing the fair value of a reporting unit with its carrying amount. Entities should recognize an impairment charge for the amount by which a reporting unit's carrying amount exceeds its fair value, but the loss recognized should not exceed the total amount of goodwill allocated to that reporting unit. The ASU must be applied on a prospective basis. January 1, 2020 Early adoption is permitted. Based on the Company's most recent annual goodwill impairment test performed as of October 1, 2016, there were no reporting units for which the carrying amount of the reporting unit exceeded its fair value; therefore, this ASU would not currently have an impact on the Company's Consolidated Financial Statements and related disclosures. However, if upon adoption the carrying amount of a reporting unit exceeds its fair value, the Company would be impacted by the amount of impairment recognized. ASU 2017-12, Derivatives and Hedging (Topic 815): Targeted Improvements to Accounting for Hedging Activities The ASU amends ASC Topic 815, Derivatives and Hedging, to simplify the requirements for hedge accounting.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New incremental disclosures are also required for reporting periods subsequent to the date of adoption. All transition requirements and elections should be applied to hedging relationships existing on the date of adoption using a modified retrospective approach. January 1, 2019 Early adoption is permitted. The Company is evaluating the significance and other effects that this ASU will have on its Consolidated Financial Statements and related disclosures; however, the quantitative impact has not yet been determined. </t>
  </si>
  <si>
    <t>Federal Funds Sold and Securities Borrowed or Purchased Under Agreements to Resell</t>
  </si>
  <si>
    <t>Securities Purchased under Agreements to Resell [Abstract]</t>
  </si>
  <si>
    <t>Repurchase Agreements, Resale Agreements, Securities Borrowed, and Securities Loaned Disclosure [Text Block]</t>
  </si>
  <si>
    <t>NOTE 2 - FEDERAL FUNDS SOLD AND SECURITIES FINANCING ACTIVITIES Federal Funds Sold and Securities Borrowed or Purchased Under Agreements to Resell Fed funds sold and securities borrowed or purchased under agreements to resell were as follows: (Dollars in millions) September 30, 2017 December 31, 2016 Fed funds sold $— $58 Securities borrowed 371 270 Securities purchased under agreements to resell 811 979 Total Fed funds sold and securities borrowed or purchased under agreements to resell $1,182 $1,307 Securities purchased under agreements to resell are primarily collateralized by U.S. government or agency securities and are carried at the amounts at which the securities will be subsequently re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At September 30, 2017 and December 31, 2016 , the total market value of collateral held was $1.2 billion and $1.3 billion , of which $194 million and $246 million was repledged, respectively. Securities Sold Under Agreements to Repurchase Securities sold under agreements to repurchase are accounted for as secured borrowings. The following table presents the Company’s related activity, by collateral type and remaining contractual maturity: September 30, 2017 December 31, 2016 (Dollars in millions) Overnight and Continuous Up to 30 days 30-90 days Total Overnight and Continuous Up to 30 days 30-90 days Total U.S. Treasury securities $32 $— $— $32 $27 $— $— $27 Federal agency securities 58 25 — 83 288 24 — 312 MBS - agency 738 94 — 832 793 51 — 844 CP 68 — — 68 49 — — 49 Corporate and other debt securities 292 75 40 407 311 50 40 401 Total securities sold under agreements to repurchase $1,188 $194 $40 $1,422 $1,468 $125 $40 $1,633 For these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Netting of Securities - Repurchase and Resell Agreements The Company has various financial assets and financial liabilities that are subject to enforceable master netting agreements or similar agreements. The Company's derivatives that are subject to enforceable master netting agreements or similar agreements are discussed in Note 13 , "Derivative Financial Instruments." The following table presents the Company's securities borrowed or purchased under agreements to resell and securities sold under agreements to repurchase that are subject to MRA s. Generally, MRA s require collateral to exceed the asset or liability recognized on the balance sheet. Transactions subject to these agreements are treated as collateralized financings, and those with a single counterparty are permitted to be presented net on the Company's Consolidated Balance Sheets, provided certain criteria are met that permit balance sheet netting. At September 30, 2017 and December 31, 2016 , there were no such transactions subject to legally enforceable MRA s that were eligible for balance sheet netting. The following table includes the amount of collateral pledged or received related to exposures subject to enforceable MRA s. While these agreements are typically over-collateralized, the amount of collateral presented in this table is limited to the amount of the related recognized asset or liability for each counterparty. (Dollars in millions) Gross Amount Amount Offset Net Amount Presented in Consolidated Balance Sheets Held/Pledged Financial Instruments Net Amount September 30, 2017 Financial assets: Securities borrowed or purchased under agreements to resell $1,182 $— $1,182 1 $1,165 $17 Financial liabilities: Securities sold under agreements to repurchase 1,422 — 1,422 1,422 — December 31, 2016 Financial assets: Securities borrowed or purchased under agreements to resell $1,249 $— $1,249 1 $1,241 $8 Financial liabilities: Securities sold under agreements to repurchase 1,633 — 1,633 1,633 — 1 Excludes $0 and $58 million of Fed funds sold, which are not subject to a master netting agreement at September 30, 2017 and December 31, 2016 , respectively.</t>
  </si>
  <si>
    <t>Trading Assets and Liabilities and Derivatives Trading Assets and Liabilities and Derivatives</t>
  </si>
  <si>
    <t>Derivative Instruments and Hedging Activities Disclosure [Abstract]</t>
  </si>
  <si>
    <t>Trading Assets and Liabilities and Derivatives [Text Block]</t>
  </si>
  <si>
    <t>NOTE 3 - TRADING ASSETS AND LIABILITIES AND DERIVATIVE INSTRUMENTS The fair values of the components of trading assets and liabilities and derivative instruments are presented in the following table: (Dollars in millions) September 30, 2017 December 31, 2016 Trading Assets and Derivative Instruments: U.S. Treasury securities $366 $539 Federal agency securities 303 480 U.S. states and political subdivisions 53 134 MBS - agency 666 567 CLO securities — 1 Corporate and other debt securities 665 656 CP 383 140 Equity securities 30 49 Derivative instruments 1 898 984 Trading loans 2 2,954 2,517 Total trading assets and derivative instruments $6,318 $6,067 Trading Liabilities and Derivative Instruments: U.S. Treasury securities $555 $697 MBS - agency — 1 Corporate and other debt securities 347 255 Equity securities 5 — Derivative instruments 1 377 398 Total trading liabilities and derivative instruments $1,284 $1,351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 Various trading and derivative instruments are used as part of the Company’s overall balance sheet management strategies and to support client requirements executed through the Bank and/or STRH , a broker/dealer subsidiary of the Company. The Company manages the potential market volatility associated with trading instruments by using appropriate risk management strategies. The size, volume, and nature of the trading products and derivative instruments can vary based on economic conditions as well as client-specific and Company-specific asset or liability positions. Product offerings to clients include debt securities, loans traded in the secondary market, equity securities, derivative contracts, and other similar financial instruments. Other trading-related activities include acting as a market maker for certain debt and equity security transactions, derivative instrument transactions, and foreign exchange transactions. The Company also uses derivatives to manage its interest rate and market risk from non-trading activities. The Company has policies and procedures to manage market risk associated with client trading and non-trading activities, and assumes a limited degree of market risk by managing the size and nature of its exposure. For valuation assumptions and additional information related to the Company's trading products and derivative instruments, see Note 13 , “Derivative Financial Instruments,” and the “ Trading Assets and Derivative Instruments and Securities Available for Sale ” section of Note 14 , “Fair Value Election and Measurement.” Pledged trading assets are presented in the following table: (Dollars in millions) September 30, 2017 December 31, 2016 Pledged trading assets to secure repurchase agreements 1 $756 $968 Pledged trading assets to secure certain derivative agreements 291 471 Pledged trading assets to secure other arrangements 51 40 1 Repurchase agreements secured by collateral totaled $721 million and $928 million at September 30, 2017 and December 31, 2016 , respectively.</t>
  </si>
  <si>
    <t>Securities Available for Sale</t>
  </si>
  <si>
    <t>Investments, Debt and Equity Securities [Abstract]</t>
  </si>
  <si>
    <t>NOTE 4 – SECURITIES AVAILABLE FOR SALE Securities Portfolio Composition September 30, 2017 (Dollars in millions) Amortized Unrealized Unrealized Fair U.S. Treasury securities $4,300 $9 $48 $4,261 Federal agency securities 266 5 1 270 U.S. states and political subdivisions 558 9 4 563 MBS - agency 24,860 287 167 24,980 MBS - non-agency residential 59 4 1 62 MBS - non-agency commercial 747 6 3 750 ABS 6 2 — 8 Corporate and other debt securities 33 — — 33 Other equity securities 1 518 1 2 517 Total securities AFS $31,347 $323 $226 $31,444 December 31, 2016 (Dollars in millions) Amortized Unrealized Unrealized Fair U.S. Treasury securities $5,486 $5 $86 $5,405 Federal agency securities 310 5 2 313 U.S. states and political subdivisions 279 5 5 279 MBS - agency 23,642 313 293 23,662 MBS - non-agency residential 71 3 — 74 MBS - non-agency commercial 257 — 5 252 ABS 8 2 — 10 Corporate and other debt securities 34 1 — 35 Other equity securities 1 642 1 1 642 Total securities AFS $30,729 $335 $392 $30,672 1 At September 30, 2017 , the fair value of other equity securities was comprised of the following: $68 million of FHLB of Atlanta stock, $403 million of Federal Reserve Bank of Atlanta stock, $41 million of mutual fund investments, and $5 million of other. At December 31, 2016 , the fair value of other equity securities was comprised of the following: $132 million of FHLB of Atlanta stock, $402 million of Federal Reserve Bank of Atlanta stock, $102 million of mutual fund investments, and $6 million of other. The following table presents interest and dividends on securities AFS: Three Months Ended September 30 Nine Months Ended September 30 (Dollars in millions) 2017 2016 2017 2016 Taxable interest $187 $154 $551 $470 Tax-exempt interest 4 2 9 4 Dividends 4 3 13 9 Total interest and dividends on securities AFS $195 $159 $573 $483 Securities AFS pledged to secure public deposits, repurchase agreements, trusts, certain derivative agreements, and other funds had a fair value of $3.3 billion and $2.0 billion at September 30, 2017 and December 31, 2016 , respectively. The following table presents the amortized cost, fair value, and weighted average yield of investments in debt securities AFS at September 30, 2017 , by remaining contractual maturity, with the exception of MBS and A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U.S. Treasury securities $— $2,002 $2,298 $— $4,300 Federal agency securities 126 46 4 90 266 U.S. states and political subdivisions 6 46 179 327 558 MBS - agency 1,475 9,092 13,785 508 24,860 MBS - non-agency residential — 59 — — 59 MBS - non-agency commercial 5 12 730 — 747 ABS — 6 — — 6 Corporate and other debt securities 23 10 — — 33 Total debt securities AFS $1,635 $11,273 $16,996 $925 $30,829 Fair Value: U.S. Treasury securities $— $1,996 $2,265 $— $4,261 Federal agency securities 129 47 4 90 270 U.S. states and political subdivisions 6 48 185 324 563 MBS - agency 1,544 9,199 13,730 507 24,980 MBS - non-agency residential — 62 — — 62 MBS - non-agency commercial 5 12 733 — 750 ABS — 8 — — 8 Corporate and other debt securities 23 10 — — 33 Total debt securities AFS $1,707 $11,382 $16,917 $921 $30,927 Weighted average yield 1 3.51 % 2.35 % 2.67 % 3.15 % 2.62 % 1 Weighted average yields are based on amortized cost. Securities AFS in an Unrealized Loss Position The Company held certain investment securities AFS where amortized cost exceeded fair value, resulting in unrealized loss positions. Market changes in interest rates and credit spreads may result in temporary unrealized losses as the market prices of securities fluctuate. At September 30, 2017 , the Company did not intend to sell these securities nor was it more-likely-than-not that the Company would be required to sell these securities before their anticipated recovery or maturity. The Company reviewed its portfolio for OTTI in accordance with the accounting policies described in Note 1 , "Significant Accounting Policies," to the Company's 2016 Annual Report on Form 10-K. Securities AFS in an unrealized loss position at period end are presented in the following tables: September 30, 2017 Less than twelve months Twelve months or longer Total (Dollars in millions) Fair Unrealized 2 Fair Unrealized 2 Fair Unrealized 2 Temporarily impaired securities AFS: U.S. Treasury securities $1,092 $9 $1,382 $39 $2,474 $48 Federal agency securities 43 — 33 1 76 1 U.S. states and political subdivisions 178 1 119 3 297 4 MBS - agency 9,571 92 2,709 75 12,280 167 MBS - non-agency commercial 207 2 47 1 254 3 ABS — — 5 — 5 — Corporate and other debt securities 10 — — — 10 — Other equity securities — — 3 2 3 2 Total temporarily impaired securities AFS 11,101 104 4,298 121 15,399 225 OTTI securities AFS 1 : MBS - non-agency residential 14 1 — — 14 1 ABS — — 1 — 1 — Total OTTI securities AFS 14 1 1 — 15 1 Total impaired securities AFS $11,115 $105 $4,299 $121 $15,414 $226 1 OTTI securities AFS are impaired securities for which OTTI credit losses have been previously recognized in earnings. 2 Unrealized losses less than $0.5 million are presented as zero within the table. December 31, 2016 Less than twelve months Twelve months or longer Total (Dollars in millions) Fair Value Unrealized Losses 2 Fair Value Unrealized 2 Fair Value Unrealized Losses 2 Temporarily impaired securities AFS: U.S. Treasury securities $4,380 $86 $— $— $4,380 $86 Federal agency securities 96 2 3 — 99 2 U.S. states and political subdivisions 149 5 — — 149 5 MBS - agency 14,622 285 451 8 15,073 293 MBS - non-agency commercial 184 5 — — 184 5 ABS — — 5 — 5 — Corporate and other debt securities 12 — — — 12 — Other equity securities — — 4 1 4 1 Total temporarily impaired securities AFS 19,443 383 463 9 19,906 392 OTTI securities AFS 1 : MBS - non-agency residential 16 — — — 16 — ABS — — 1 — 1 — Total OTTI securities AFS 16 — 1 — 17 — Total impaired securities AFS $19,459 $383 $464 $9 $19,923 $392 1 OTTI securities AFS are impaired securities for which OTTI credit losses have been previously recognized in earnings. 2 Unrealized losses less than $0.5 million are presented as zero within the table. At September 30, 2017 , temporarily impaired securities AFS that have been in an unrealized loss position for twelve months or longer included agency MBS , U.S. Treasury securities, municipal securities, non-agency commercial MBS, federal agency securities, one ABS collateralized by 2004 vintage home equity loans, and one equity security. The Company continues to receive contractual distributions on the temporarily impaired ABS and dividends on the equity security. Both of these securities are evaluated quarterly for OTTI . Unrealized losses on the remaining temporarily impaired securities were due to market interest rates being higher than the securities' stated coupon rates. Unrealized losses on securities AFS that relate to factors other than credit are recorded in AOCI, net of tax. Realized Gains and Losses and Other-Than-Temporarily Impaired Securities AFS Net securities gains/(losses) are comprised of gross realized gains, gross realized losses, and OTTI credit losses recognized in earnings. For both the three and nine months ended September 30, 2017 , gross realized gains and gross realized losses were immaterial and there were no OTTI credit losses recognized in earnings. For the three months ended September 30, 2016 , no gross realized gains were recognized and for the nine months ended September 30, 2016 , gross realized gains were $4 million . For both the three and nine months ended September 30, 2016 , gross realized losses were immaterial and there were no OTTI credit losses recognized in earnings. Securities AFS in an unrealized loss position are evaluated quarterly for other-than-temporary credit impairment, which is determined using cash flow analyses that take into account security specific collateral and transaction structure. Future expected credit losses are determined using various assumptions, the most significant of which include default rates, prepayment rates, and loss severities. If, based on this analysis, a security is in an unrealized loss position and the Company does not expect to recover the entire amortized cost basis of the security, the expected cash flows are then discounted at the security’s initial effective interest rate to arrive at a present value amount. Credit losses on the OTTI security are recognized in earnings and reflect the difference between the present value of cash flows expected to be collected and the amortized cost basis of the security. See Note 1 , "Significant Accounting Policies," to the Company's 2016 Annual Report on Form 10-K for additional information regarding the Company's policy on securities AFS and related impairments. The Company seeks to reduce existing exposure on OTTI securities primarily through paydowns. In certain instances, the amount of credit losses recognized in earnings on a debt security exceeds the total unrealized losses on the security, which may result in unrealized gains relating to factors other than credit recorded in AOCI, net of tax. During the three and nine months ended September 30, 2017 and 2016 , there were no credit impairment losses recognized on securities AFS held at the end of each period. The accumulated balance of OTTI credit losses recognized in earnings on securities AFS held at period end was $22 million at September 30, 2017 and $24 million at September 30, 2016 . Subsequent credit losses may be recorded on securities without a corresponding further decline in fair value when there has been a decline in expected cash flows.</t>
  </si>
  <si>
    <t>Loans</t>
  </si>
  <si>
    <t>Receivables [Abstract]</t>
  </si>
  <si>
    <t>Loans, Notes, Trade and Other Receivables, Excluding Allowance for Credit Losses [Text Block]</t>
  </si>
  <si>
    <t>NOTE 5 - LOANS Composition of Loan Portfolio (Dollars in millions) September 30, 2017 December 31, 2016 Commercial loans: C&amp;I 1 $67,758 $69,213 CRE 5,238 4,996 Commercial construction 3,964 4,015 Total commercial loans 76,960 78,224 Residential loans: Residential mortgages - guaranteed 497 537 Residential mortgages - nonguaranteed 2 27,041 26,137 Residential home equity products 10,865 11,912 Residential construction 327 404 Total residential loans 38,730 38,990 Consumer loans: Guaranteed student 6,559 6,167 Other direct 8,597 7,771 Indirect 11,952 10,736 Credit cards 1,466 1,410 Total consumer loans 28,574 26,084 LHFI $144,264 $143,298 LHFS 3 $2,835 $4,169 1 Includes $3.5 billion and $3.7 billion of lease financing and $764 million and $729 million of installment loans at September 30, 2017 and December 31, 2016 , respectively. 2 Includes $206 million and $222 million of LHFI measured at fair value at September 30, 2017 and December 31, 2016 , respectively. 3 Includes $2.3 billion and $3.5 billion of LHFS measured at fair value at September 30, 2017 and December 31, 2016 , respectively. During the three months ended September 30, 2017 and 2016 , the Company transferred $91 million and $153 million of LHFI to LHFS, and $6 million and $13 million of LHFS to LHFI, respectively. In addition to sales of residential and commercial mortgage LHFS in the normal course of business, the Company sold $285 million and $1.2 billion of loans and leases for a net loss of $1 million and a net gain of $8 million during the three months ended September 30, 2017 and 2016 , respectively. During the nine months ended September 30, 2017 and 2016 , the Company transferred $218 million and $315 million of LHFI to LHFS, and transferred $16 million and $23 million of LHFS to LHFI, respectively. In addition to sales of residential and commercial mortgage LHFS in the normal course of business, the Company sold $513 million and $1.5 billion of loans and leases for an immaterial net gain and a net gain of $6 million during the nine months ended September 30, 2017 and 2016 , respectively. During the three months ended September 30, 2017 and 2016 , the Company purchased $333 million and $506 million , respectively, of guaranteed student loans in the normal course of business. During the nine months ended September 30, 2017 , the Company purchased $1.4 billion of guaranteed student loans and $99 million of consumer indirect loans, and during the nine months ended September 30, 2016 , the Company purchased $1.6 billion of guaranteed student loans. At September 30, 2017 and December 31, 2016 , the Company had $23.9 billion and $22.6 billion of net eligible loan collateral pledged to the Federal Reserve discount window to support $17.8 billion and $17.0 billion of available, unused borrowing capacity, respectively. At September 30, 2017 and December 31, 2016 , the Company had $38.2 billion and $36.9 billion of net eligible loan collateral pledged to the FHLB of Atlanta to support $30.8 billion and $31.9 billion of available borrowing capacity, respectively. The available FHLB borrowing capacity at September 30, 2017 was used to support $1.3 billion of long-term debt and $5.0 billion of letters of credit issued on the Company's behalf. At December 31, 2016 , the available FHLB borrowing capacity was used to support $2.8 billion of long-term debt and $7.3 billion of letters of credit issued on the Company's behalf. Credit Quality Evaluation The Company evaluates the credit quality of its loan portfolio by employing a dual internal risk rating system, which assigns both PD and LGD ratings to derive expected losses. Assignment of these ratings are predicated upon numerous factors, including consumer credit risk scores, rating agency information, borrower/guarantor financial capacity, LTV ratios, collateral type, debt service coverage ratios, collection experience, other internal metrics/analyses, and/or qualitative assessments. For the commercial portfolio, the Company believes that the most appropriate credit quality indicator is an individual loan’s risk assessment expressed according to the broad regulatory agency classifications of Pass or Criticized. The Company conforms to the following regulatory classifications for Criticized assets: Other Assets Especially Mentioned (or Special Mention), Adversely Classified, Doubtful, and Loss. However, for the purposes of disclosure, management believes the most meaningful distinction within the Criticized categories is between Criticized accruing (which includes Special Mention and a portion of Adversely Classified) and Criticized nonaccruing (which includes a portion of Adversely Classified and Doubtful and Loss). This distinction identifies those relatively higher risk loans for which there is a basis to believe that the Company will not collect all amounts due under those loan agreements. The Company's risk rating system is more granular, with multiple risk ratings in both the Pass and Criticized categories. Pass ratings reflect relatively low PD s, whereas, Criticized assets have higher PD s. The granularity in Pass ratings assists in establishing pricing, loan structures, approval requirements, reserves, and ongoing credit management requirements. Commercial risk ratings are refreshed at least annually, or more frequently as appropriate, based upon considerations such as market conditions, borrower characteristics, and portfolio trends. Additionally, management routinely reviews portfolio risk ratings, trends, and concentrations to support risk identification and mitigation activities. For consumer and residential loans, the Company monitors credit risk based on indicators such as delinquencies and FICO scores. The Company believes that consumer credit risk, as assessed by the industry-wide FICO scoring method, is a relevant credit quality indicator. Borrower-specific FICO scores are obtained at origination as part of the Company’s formal underwriting process, and refreshed FICO scores are obtained by the Company at least quarterly. For government-guaranteed loans, the Company monitors the credit quality based primarily on delinquency status, as it is a more relevant indicator of credit quality due to the government guarantee. At September 30, 2017 and December 31, 2016 , 32% and 29% , respectively, of the guaranteed residential loan portfolio was current with respect to payments. At September 30, 2017 and December 31, 2016 , 76% and 75% , respectively, of the guaranteed student loan portfolio was current with respect to payments. The Company's loss exposure on guaranteed residential and student loans is mitigated by the government guarantee. LHFI by credit quality indicator are presented in the following tables: Commercial Loans C&amp;I CRE Commercial Construction (Dollars in millions) September 30, 2017 December 31, 2016 September 30, 2017 December 31, 2016 September 30, 2017 December 31, 2016 Risk rating: Pass $65,768 $66,961 $4,933 $4,574 $3,882 $3,914 Criticized accruing 1,698 1,862 300 415 81 84 Criticized nonaccruing 292 390 5 7 1 17 Total $67,758 $69,213 $5,238 $4,996 $3,964 $4,015 Residential Loans 1 Residential Mortgages - Nonguaranteed Residential Home Equity Products Residential Construction (Dollars in millions) September 30, 2017 December 31, 2016 September 30, 2017 December 31, 2016 September 30, 2017 December 31, 2016 Current FICO score range: 700 and above $23,444 $22,194 $9,067 $9,826 $274 $292 620 - 699 2,769 3,042 1,334 1,540 43 96 Below 620 2 828 901 464 546 10 16 Total $27,041 $26,137 $10,865 $11,912 $327 $404 Consumer Loans 3 Other Direct Indirect Credit Cards (Dollars in millions) September 30, 2017 December 31, 2016 September 30, 2017 December 31, 2016 September 30, 2017 December 31, 2016 Current FICO score range: 700 and above $7,778 $7,008 $8,907 $7,642 $1,000 $974 620 - 699 783 703 2,339 2,381 370 351 Below 620 2 36 60 706 713 96 85 Total $8,597 $7,771 $11,952 $10,736 $1,466 $1,410 1 Excludes $497 million and $537 million of guaranteed residential loans at September 30, 2017 and December 31, 2016 , respectively. 2 For substantially all loans with refreshed FICO scores below 620, the borrower’s FICO score at the time of origination exceeded 620 but has since deteriorated as the loan has seasoned. 3 Excludes $6.6 billion and $6.2 billion of guaranteed student loans at September 30, 2017 and December 31, 2016 , respectively. The payment status for the LHFI portfolio is presented in the following tables: September 30, 2017 (Dollars in millions) Accruing Current Accruing 30-89 Days Past Due Accruing 90+ Days Past Due Nonaccruing 2 Total Commercial loans: C&amp;I $67,396 $55 $15 $292 $67,758 CRE 5,231 1 1 5 5,238 Commercial construction 3,963 — — 1 3,964 Total commercial loans 76,590 56 16 298 76,960 Residential loans: Residential mortgages - guaranteed 161 50 286 — 497 Residential mortgages - nonguaranteed 1 26,802 73 5 161 27,041 Residential home equity products 10,559 92 — 214 10,865 Residential construction 315 1 — 11 327 Total residential loans 37,837 216 291 386 38,730 Consumer loans: Guaranteed student 4,974 567 1,018 — 6,559 Other direct 8,547 38 6 6 8,597 Indirect 11,815 130 — 7 11,952 Credit cards 1,441 13 12 — 1,466 Total consumer loans 26,777 748 1,036 13 28,574 Total LHFI $141,204 $1,020 $1,343 $697 $144,264 1 Includes $206 million of loans measured at fair value, the majority of which were accruing current. 2 Nonaccruing loans past due 90 days or more totaled $333 million . Nonaccruing loans past due fewer than 90 days include modified nonaccrual loans reported as TDRs, performing second lien loans where the first lien loan is nonperforming, and certain energy-related commercial loans. December 31, 2016 (Dollars in millions) Accruing Current Accruing 30-89 Days Past Due Accruing 90+ Days Past Due Nonaccruing 2 Total Commercial loans: C&amp;I $68,776 $35 $12 $390 $69,213 CRE 4,988 1 — 7 4,996 Commercial construction 3,998 — — 17 4,015 Total commercial loans 77,762 36 12 414 78,224 Residential loans: Residential mortgages - guaranteed 155 55 327 — 537 Residential mortgages - nonguaranteed 1 25,869 84 7 177 26,137 Residential home equity products 11,596 81 — 235 11,912 Residential construction 389 3 — 12 404 Total residential loans 38,009 223 334 424 38,990 Consumer loans: Guaranteed student 4,637 603 927 — 6,167 Other direct 7,726 35 4 6 7,771 Indirect 10,608 126 1 1 10,736 Credit cards 1,388 12 10 — 1,410 Total consumer loans 24,359 776 942 7 26,084 Total LHFI $140,130 $1,035 $1,288 $845 $143,298 1 Includes $222 million of loans measured at fair value, the majority of which were accruing current. 2 Nonaccruing loans past due 90 days or more totaled $360 million . Nonaccruing loans past due fewer than 90 days include modified nonaccrual loans reported as TDRs, performing second lien loans where the first lien loan is nonperforming, and certain energy-related commercial loans. Impaired Loans A loan is considered impaired when it is probable that the Company will be unable to collect all amounts due, including principal and interest, according to the contractual terms of the agreement. Commercial nonaccrual loans greater than $3 million and certain commercial, residential, and consumer loans whose terms have been modified in a TDR are individually evaluated for impairment. Smaller-balance homogeneous loans that are collectively evaluated for impairment and loans measured at fair value are not included in the following tables. Additionally, the following tables exclude guaranteed student loans and guaranteed residential mortgages for which there was nominal risk of principal loss. September 30, 2017 December 31, 2016 (Dollars in millions) Unpaid Principal Balance Amortized Cost 1 Related ALLL Unpaid Principal Balance Amortized Cost 1 Related ALLL Impaired LHFI with no ALLL recorded: Commercial loans: C&amp;I $79 $72 $— $266 $214 $— Total commercial loans 79 72 — 266 214 — Residential loans: Residential mortgages - nonguaranteed 461 365 — 466 360 — Residential construction 16 9 — 16 8 — Total residential loans 477 374 — 482 368 — Impaired LHFI with an ALLL recorded: Commercial loans: C&amp;I 171 153 30 225 151 31 CRE — — — 26 17 2 Total commercial loans 171 153 30 251 168 33 Residential loans: Residential mortgages - nonguaranteed 1,161 1,132 124 1,277 1,248 150 Residential home equity products 945 885 55 863 795 54 Residential construction 97 96 8 109 107 11 Total residential loans 2,203 2,113 187 2,249 2,150 215 Consumer loans: Other direct 59 59 1 59 59 1 Indirect 118 117 7 103 103 5 Credit cards 25 6 1 24 6 1 Total consumer loans 202 182 9 186 168 7 Total impaired LHFI $3,132 $2,894 $226 $3,434 $3,068 $255 1 Amortized cost reflects charge-offs that have been recognized plus other amounts that have been applied to adjust the net book balance. Included in the impaired LHFI balances above at both September 30, 2017 and December 31, 2016 were $2.5 billion of accruing TDRs at amortized cost, of which 97% were current for each period. See Note 1 , “Significant Accounting Policies,” to the Company's 2016 Annual Report on Form 10-K for further information regarding the Company’s loan impairment policy. Three Months Ended September 30 Nine Months Ended September 30 2017 2016 2017 2016 (Dollars in millions) Average Amortized Cost Interest Income Recognized 1 Average Amortized Cost Interest Income Recognized 1 Average Amortized Cost Interest Income Recognized 1 Average Amortized Cost Interest Income Recognized 1 Impaired LHFI with no ALLL recorded: Commercial loans: C&amp;I $70 $— $268 $1 $81 $— $200 $1 Total commercial loans 70 — 268 1 81 — 200 1 Residential loans: Residential mortgages - nonguaranteed 364 4 364 4 361 11 368 12 Residential construction 9 — 8 — 9 — 8 — Total residential loans 373 4 372 4 370 11 376 12 Impaired LHFI with an ALLL recorded: Commercial loans: C&amp;I 150 — 188 — 145 2 185 1 Total commercial loans 150 — 188 — 145 2 185 1 Residential loans: Residential mortgages - nonguaranteed 1,135 14 1,288 15 1,146 45 1,292 48 Residential home equity products 890 8 771 7 901 24 780 22 Residential construction 96 2 112 1 98 4 114 4 Total residential loans 2,121 24 2,171 23 2,145 73 2,186 74 Consumer loans: Other direct 58 1 10 — 59 3 11 — Indirect 120 2 109 1 128 4 115 4 Credit cards 6 — 6 — 6 1 6 — Total consumer loans 184 3 125 1 193 8 132 4 Total impaired LHFI $2,898 $31 $3,124 $29 $2,934 $94 $3,079 $92 1 Of the interest income recognized during the three and nine months ended September 30, 2017 , cash basis interest income was less than $1 million and $3 million , respectively. Of the interest income recognized during the three and nine months ended September 30, 2016 , cash basis interest income was less than $1 million and $2 million , respectively. NPAs are presented in the following table: (Dollars in millions) September 30, 2017 December 31, 2016 Nonaccrual/NPLs: Commercial loans: C&amp;I $292 $390 CRE 5 7 Commercial construction 1 17 Residential loans: Residential mortgages - nonguaranteed 161 177 Residential home equity products 214 235 Residential construction 11 12 Consumer loans: Other direct 6 6 Indirect 7 1 Total nonaccrual/NPLs 1 697 845 OREO 2 57 60 Other repossessed assets 7 14 Nonperforming LHFS 31 — Total NPAs $792 $919 1 Nonaccruing restructured loans are included in total nonaccrual /NPLs. 2 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or the VA totaled $50 million at both September 30, 2017 and December 31, 2016 , respectively. The Company's recorded investment of nonaccruing loans secured by residential real estate properties for which formal foreclosure proceedings are in process at September 30, 2017 and December 31, 2016 was $72 million and $85 million , respectively. The Company's recorded investment of accruing loans secured by residential real estate properties for which formal foreclosure proceedings are in process at September 30, 2017 and December 31, 2016 was $94 million and $122 million , of which $90 million and $114 million were insured by the FHA or guaranteed by the VA , respectively. At September 30, 2017 , OREO included $50 million of foreclosed residential real estate properties and $4 million of foreclosed commercial real estate properties, with the remaining $3 million related to land. At December 31, 2016 , OREO included $50 million of foreclosed residential real estate properties and $7 million of foreclosed commercial real estate properties, with the remaining $3 million related to land. Restructured Loans A TDR is a loan for which the Company has granted an economic concession to a borrower in response to certain instances of financial difficulty experienced by the borrower, which the Company would not have considered otherwise. When a loan is modified under the terms of a TDR, the Company typically offers the borrower an extension of the loan maturity date and/or a reduction in the original contractual interest rate. In certain situations, the Company may offer to restructure a loan in a manner that ultimately results in the forgiveness of a contractually specified principal balance. At September 30, 2017 and December 31, 2016 , the Company had $1 million and $29 million , respectively, of commitments to lend additional funds to debtors whose terms have been modified in a TDR. The number and amortized cost of loans modified under the terms of a TDR, by type of modification, are presented in the following tables: Three Months Ended September 30, 2017 1 (Dollars in millions) Number of Loans Modified Rate Modification Term Extension and/or Other Concessions Total Commercial loans: C&amp;I 76 $2 $7 $9 Residential loans: Residential mortgages - nonguaranteed 41 6 4 10 Residential home equity products 696 18 45 63 Consumer loans: Other direct 135 — 2 2 Indirect 738 — 17 17 Credit cards 182 1 — 1 Total TDR additions 1,868 $27 $75 $102 1 Includes loans modified under the terms of a TDR that were charged-off during the period. Nine Months Ended September 30, 2017 1 (Dollars in millions) Number of Loans Modified Rate Modification Term Extension and/or Other Concessions Total Commercial loans: C&amp;I 136 $2 $86 $88 Residential loans: Residential mortgages - nonguaranteed 119 17 8 25 Residential home equity products 1,971 18 172 190 Consumer loans: Other direct 425 — 6 6 Indirect 2,034 — 50 50 Credit cards 615 3 — 3 Total TDR additions 5,300 $40 $322 $362 1 Includes loans modified under the terms of a TDR that were charged-off during the period. Three Months Ended September 30, 2016 1 (Dollars in millions) Number of Loans Modified Rate Modification Term Extension and/or Other Concessions Total Commercial loans: C&amp;I 19 $— $49 $49 Residential loans: Residential mortgages - nonguaranteed 102 22 3 25 Residential home equity products 569 — 55 55 Consumer loans: Other direct 2 — — — Indirect 351 — 9 9 Credit cards 149 1 — 1 Total TDR additions 1,192 $23 $116 $139 1 Includes loans modified under the terms of a TDR that were charged-off during the period. Nine Months Ended September 30, 2016 1 (Dollars in millions) Number of Loans Modified Rate Modification Term Extension and/or Other Concessions Total Commercial loans: C&amp;I 48 $— $95 $95 Commercial construction 1 — — — Residential loans: Residential mortgages - nonguaranteed 339 80 11 91 Residential home equity products 2,030 9 182 191 Consumer loans: Other direct 34 — 1 1 Indirect 1,217 — 30 30 Credit cards 501 2 — 2 Total TDR additions 4,170 $91 $319 $410 1 Includes loans modified under the terms of a TDR that were charged-off during the period. TDRs that defaulted during the three and nine months ended September 30, 2017 and 2016 , which were first modified within the previous 12 months, were immaterial. The majority of loans that were modified under the terms of a TDR and subsequently became 90 days or more delinquent have remained on nonaccrual status since the time of delinquency. Concentrations of Credit Risk The Company does not have a significant concentration of risk to any individual client except for the U.S. government and its agencies. However, a geographic concentration arises because the Company operates primarily within Florida, Georgia, Virginia, Maryland, and North Carolina . The Company engages in limited international banking activities. The Company’s total cross-border outstanding loans were $1.5 billion and $2.2 billion at September 30, 2017 and December 31, 2016 , respectively. With respect to collateral concentration, at September 30, 2017 , the Company owned $38.7 billion in loans secured by residential real estate, representing 27% of total LHFI. Additionally, the Company had $10.1 billion in commitments to extend credit on home equity lines and $4.1 billion in residential mortgage loan commitments outstanding at September 30, 2017 . At December 31, 2016 , the Company owned $39.0 billion in loans secured by residential real estate, representing 27% of total LHFI, and had $10.3 billion in commitments to extend credit on home equity lines and $4.2 billion in residential mortgage loan commitments outstanding. At both September 30, 2017 and December 31, 2016 , 1% of residential loans owned were guaranteed by a federal agency or a GSE , respectively.</t>
  </si>
  <si>
    <t>Allowance for Credit Losses</t>
  </si>
  <si>
    <t>Allowance for Credit Losses [Abstract]</t>
  </si>
  <si>
    <t>NOTE 6 - ALLOWANCE FOR CREDIT LOSSES The allowance for credit losses consists of the ALLL and the unfunded commitments reserve. Activity in the allowance for credit losses is summarized in the following table: Three Months Ended September 30 Nine Months Ended September 30 (Dollars in millions) 2017 2016 2017 2016 Balance, beginning of period $1,803 $1,840 $1,776 $1,815 Provision for loan losses 119 95 324 338 Provision for unfunded commitments 1 2 6 5 Loan charge-offs (109 ) (150 ) (357 ) (428 ) Loan recoveries 31 24 96 81 Balance, end of period $1,845 $1,811 $1,845 $1,811 Components: ALLL $1,772 $1,743 Unfunded commitments reserve 1 73 68 Allowance for credit losses $1,845 $1,811 1 The unfunded commitments reserve is recorded in Other liabilities in the Consolidated Balance Sheets. Activity in the ALLL by loan segment is presented in the following tables: Three Months Ended September 30, 2017 (Dollars in millions) Commercial Residential Consumer Total Balance, beginning of period $1,140 $337 $254 $1,731 Provision for loan losses 5 29 85 119 Loan charge-offs (33 ) (23 ) (53 ) (109 ) Loan recoveries 11 8 12 31 Balance, end of period $1,123 $351 $298 $1,772 Three Months Ended September 30, 2016 (Dollars in millions) Commercial Residential Consumer Total Balance, beginning of period $1,147 $439 $188 $1,774 Provision/(benefit) for loan losses 81 (36 ) 50 95 Loan charge-offs (78 ) (28 ) (44 ) (150 ) Loan recoveries 7 7 10 24 Balance, end of period $1,157 $382 $204 $1,743 Nine Months Ended September 30, 2017 (Dollars in millions) Commercial Residential Consumer Total Balance, beginning of period $1,124 $369 $216 $1,709 Provision for loan losses 89 33 202 324 Loan charge-offs (122 ) (78 ) (157 ) (357 ) Loan recoveries 32 27 37 96 Balance, end of period $1,123 $351 $298 $1,772 Nine Months Ended September 30, 2016 (Dollars in millions) Commercial Residential Consumer Total Balance, beginning of period $1,047 $534 $171 $1,752 Provision/(benefit) for loan losses 293 (72 ) 117 338 Loan charge-offs (209 ) (102 ) (117 ) (428 ) Loan recoveries 26 22 33 81 Balance, end of period $1,157 $382 $204 $1,743 As discussed in Note 1 , “Significant Accounting Policies,” to the Company's 2016 Annual Report on Form 10-K, the ALLL is composed of both specific allowances for certain nonaccrual loans and TDRs and general allowances for groups of loans with similar risk characteristics. No allowance is required for loans measured at fair value. Additionally, the Company records an immaterial allowance for loan products that are guaranteed by government agencies, as there is nominal risk of principal loss. The Company’s LHFI portfolio and related ALLL is presented in the following tables: September 30, 2017 Commercial Residential Consumer Total (Dollars in millions) Carrying Value Related ALLL Carrying Value Related Carrying Value Related Carrying Value Related LHFI evaluated for impairment: Individually evaluated $225 $30 $2,487 $187 $182 $9 $2,894 $226 Collectively evaluated 76,735 1,093 36,037 164 28,392 289 141,164 1,546 Total evaluated 76,960 1,123 38,524 351 28,574 298 144,058 1,772 LHFI measured at fair value — — 206 — — — 206 — Total LHFI $76,960 $1,123 $38,730 $351 $28,574 $298 $144,264 $1,772 December 31, 2016 Commercial Residential Consumer Total (Dollars in millions) Carrying Related ALLL Carrying Related Carrying Related Carrying Related LHFI evaluated for impairment: Individually evaluated $382 $33 $2,518 $215 $168 $7 $3,068 $255 Collectively evaluated 77,842 1,091 36,250 154 25,916 209 140,008 1,454 Total evaluated 78,224 1,124 38,768 369 26,084 216 143,076 1,709 LHFI measured at fair value — — 222 — — — 222 — Total LHFI $78,224 $1,124 $38,990 $369 $26,084 $216 $143,298 $1,709</t>
  </si>
  <si>
    <t>Goodwill and Other Intangible Assets</t>
  </si>
  <si>
    <t>Goodwill and Intangible Assets Disclosure [Abstract]</t>
  </si>
  <si>
    <t>NOTE 7 – GOODWILL AND OTHER INTANGIBLE ASSETS Goodwill As discussed in Note 16 , "Business Segment Reporting," the Company realigned its business segment structure from three segments to two segments in the second quarter of 2017. As a result, the Company reassessed the composition of its goodwill reporting units and combined the Consumer Banking and Private Wealth Management reporting unit and Mortgage Banking reporting unit into a single Consumer goodwill reporting unit. The Mortgage Banking reporting unit did not have any associated goodwill prior to this change. The composition of the Wholesale Banking reporting unit was not impacted by the business segment structure realignment. The Company conducts a goodwill impairment test at the reporting unit level at least annually, or more frequently as events occur or circumstances change that would more-likely-than-not reduce the fair value of a reporting unit below its carrying amount. See Note 1 , "Significant Accounting Policies," to the Company's 2016 Annual Report on Form 10-K for additional information regarding the Company's goodwill accounting policy. The Company performed qualitative goodwill assessments in the first, second, and third quarters of 2017, considering changes in key assumptions, other events, and circumstances occurring since the most recent annual goodwill impairment test performed as of October 1, 2016. The Company concluded, based on the totality of factors observed, that it is not more-likely-than-not that the fair values of its reportable segments are less than their respective carrying values. Accordingly, goodwill was not required to be quantitatively tested for impairment during the nine months ended September 30, 2017 . Changes in the carrying amount of goodwill by reportable segment for the nine months ended September 30, 2017 are presented in the following table. There were no material changes in the carrying amount of goodwill by reportable segment for the nine months ended September 30, 2016 . (Dollars in millions) Consumer Wholesale Total Balance, January 1, 2017 $4,262 $2,075 $6,337 Measurement period adjustment related to the acquisition of Pillar — 1 1 Balance, September 30, 2017 $4,262 $2,076 $6,338 Other Intangible Assets Changes in the carrying amounts of other intangible assets for the nine months ended September 30 are presented in the following table: (Dollars in millions) Residential MSRs - Fair Value Other Total Balance, January 1, 2017 $1,572 $85 $1,657 Amortization 1 — (16 ) (16 ) Servicing rights originated 252 10 262 Changes in fair value: Due to changes in inputs and assumptions 2 (27 ) — (27 ) Other changes in fair value 3 (168 ) — (168 ) Servicing rights sold (1 ) — (1 ) Other 4 — (1 ) (1 ) Balance, September 30, 2017 $1,628 $78 $1,706 Balance, January 1, 2016 $1,307 $18 $1,325 Amortization 1 — (6 ) (6 ) Servicing rights originated 198 — 198 Servicing rights purchased 104 — 104 Changes in fair value: Due to changes in inputs and assumptions 2 (328 ) — (328 ) Other changes in fair value 3 (160 ) — (160 ) Servicing rights sold (2 ) — (2 ) Balance, September 30, 2016 $1,119 $12 $1,131 1 Does not include expense associated with non-qualified community development investments. See Note 8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 4 Represents the first quarter of 2017 measurement period adjustment on other intangible assets acquired previously in the Pillar acquisition. Servicing Rights The Company acquires servicing rights and retains servicing rights for certain of its sales or securitizations of residential mortgage, consumer indirect, and commercial loans. MSRs on residential mortgage loans and servicing rights on commercial and consumer indirect loans are the only servicing assets capitalized by the Company and are classified within other intangible assets on the Company's Consolidated Balance Sheets. Residential Mortgage Servicing Rights Income earned by the Company on its residential MSRs is derived primarily from contractually specified mortgage servicing fees and late fees, net of curtailment costs. Such income earned for the three and nine months ended September 30, 2017 was $100 million and $301 million , respectively, and $94 million and $272 million for the three and nine months ended September 30, 2016 , respectively. These amounts are reported in mortgage servicing related income in the Consolidated Statements of Income. At September 30, 2017 and December 31, 2016 , the total UPB of residential mortgage loans serviced was $165.3 billion and $160.2 billion , respectively. Included in these amounts at September 30, 2017 and December 31, 2016 were $135.4 billion and $129.6 billion , respectively, of loans serviced for third parties. The Company purchased MSRs on residential loans with a UPB of $10.9 billion during the nine months ended September 30, 2016 . No MSRs on residential loans were purchased during the nine months ended September 30, 2017 . During the nine months ended September 30, 2017 and 2016 , the Company sold MSRs on residential loans, at a price approximating their fair value, with a UPB of $350 million and $464 million , respectively. The Company measures the fair value of its residential MSRs using a valuation model that calculates the present value of estimated future net servicing income using prepayment projections, spreads, and other assumptions. The Consumer Valuation Committee reviews and approves all significant assumption changes at least quarterly, evaluating these inputs compared to various market and empirical data sources. Changes to valuation model inputs are reflected in the periods' results. See Note 14 , “Fair Value Election and Measurement,” for further information regarding the Company's residential MSR valuation methodology. A summary of the key inputs used to estimate the fair value of the Company’s residential MSRs at September 30, 2017 and December 31, 2016 , and the sensitivity of the fair values to immediate 10% and 20% adverse changes in those inputs, are presented in the following table. (Dollars in millions) September 30, 2017 December 31, 2016 Fair value of residential MSRs $1,628 $1,572 Prepayment rate assumption (annual) 13 % 9 % Decline in fair value from 10% adverse change $91 $50 Decline in fair value from 20% adverse change 167 97 Option adjusted spread (annual) 4 % 8 % Decline in fair value from 10% adverse change $41 $63 Decline in fair value from 20% adverse change 80 122 Weighted-average life (in years) 5.2 7.0 Weighted-average coupon 4.0 % 4.0 % These residential MSR sensitivities are hypothetical and should be used with caution. Changes in fair value based on variations in assumptions generally cannot be extrapolated because (i) the relationship of the change in an assumption to the change in fair value may not be linear and (ii) changes in one assumption may result in changes in another, which might magnify or counteract the sensitivities. The sensitivities do not reflect the effect of hedging activity undertaken by the Company to offset changes in the fair value of MSRs. See Note 13 , “Derivative Financial Instruments,” for further information regarding these hedging activities. Consumer Loan Servicing Rights In June 2015, the Company completed the securitization of $1.0 billion of indirect auto loans, with servicing rights retained, and recognized a $13 million servicing asset at the time of sale. See Note 8 , “Certain Transfers of Financial Assets and Variable Interest Entities,” for additional information on the Company's securitization transactions. Income earned by the Company on its consumer loan servicing rights is derived primarily from contractually specified servicing fees and other ancillary fees. Such income earned was immaterial for both the three and nine months ended September 30, 2017 , and was $2 million and $5 million for the three and nine months ended September 30, 2016 , respectively, reported in other noninterest income in the Consolidated Statements of Income. At September 30, 2017 and December 31, 2016 , the total UPB of consumer indirect loans serviced for third parties was $337 million and $512 million , respectively. No consumer loan servicing rights were purchased or sold during the nine months ended September 30, 2017 and 2016 . Consumer loan servicing rights are accounted for at amortized cost and are monitored for impairment on an ongoing basis. The Company calculates the fair value of consumer servicing rights using a discounted cash flow model. At September 30, 2017 and December 31, 2016 , the amortized cost of the Company's consumer loan servicing rights was $2 million and $4 million , respectively. Commercial Mortgage Servicing Rights In December 2016, the Company completed the acquisition of substantially all of the assets of the operating subsidiaries of Pillar , and as a result, the Company recognized a $62 million servicing asset. See Note 2, "Acquisitions/Dispositions," to the Company's 2016 Annual Report on Form 10-K for additional information on the Pillar acquisition. Income earned by the Company on its commercial mortgage servicing rights is derived primarily from contractually specified servicing fees and other ancillary fees. Such income earned for the three and nine months ended September 30, 2017 was $6 million and $17 million , respectively, and is reported in commercial real estate related income in the Consolidated Statements of Income. There was no income earned on commercial mortgage servicing rights for the three and nine months ended September 30, 2016 . The Company also earns income from subservicing certain third party commercial mortgages for which the Company does not record servicing rights. Such income earned for the three and nine months ended September 30, 2017 was $3 million and $11 million , respectively, and is reported in commercial real estate related income in the Consolidated Statements of Income. There was no income earned from such subservicing arrangements for the three and nine months ended September 30, 2016 . At September 30, 2017 and December 31, 2016 , the total UPB of commercial mortgage loans serviced for third parties was $30.2 billion and $27.7 billion , respectively. Included in these amounts at September 30, 2017 and December 31, 2016 were $5.3 billion and $4.8 billion , respectively, of loans serviced for third parties for which the Company records servicing rights, and $24.9 billion and $22.9 billion , respectively, of loans subserviced for third parties for which the Company does not record servicing rights. No commercial mortgage servicing rights were purchased or sold during the nine months ended September 30, 2017 and 2016 . Commercial mortgage servicing rights are accounted for at amortized cost and are monitored for impairment on an ongoing basis. The Company calculates the fair value of commercial servicing rights based on the present value of estimated future net servicing income, considering prepayment projections and other assumptions. Impairment, if any, is recognized when the carrying value of the servicing asset exceeds the fair value at the measurement date. The amortized cost of the Company's commercial mortgage servicing rights were $61 million and $62 million at September 30, 2017 and December 31, 2016 , respectively. A summary of the key inputs used to estimate the fair value of the Company’s commercial servicing rights at September 30, 2017 and December 31, 2016 , are presented in the following table. (Dollars in millions) September 30, 2017 December 31, 2016 Fair value of commercial mortgage servicing rights $69 $62 Discount rate (annual) 12 % 12 % Prepayment rate assumption (annual) 7 6 Float earnings rate (annual) 1.0 0.5 Weighted-average life (in years) 7.1 7.0</t>
  </si>
  <si>
    <t>Certain Transfers of Financial Assets and Variable Interest Entities</t>
  </si>
  <si>
    <t>Certain Transfers of Financial Assets and Variable Interest Entities [Abstract]</t>
  </si>
  <si>
    <t>Transfers and Servicing of Financial Assets [Text Block]</t>
  </si>
  <si>
    <t>NOTE 8 - CERTAIN TRANSFERS OF FINANCIAL ASSETS AND VARIABLE INTEREST ENTITIES The Company has transferred loans and securities in sale or securitization transactions for which the Company retains certain beneficial interests, servicing rights, and/or recourse. These transfers of financial assets include certain residential mortgage loans, commercial and corporate loans, and consumer loans, as discussed in the following section, "Transfers of Financial Assets." Cash receipts on beneficial interests held related to these transfers were $4 million and $9 million for the three and nine months ended September 30, 2017 , and $4 million and $10 million for the three and nine months ended September 30, 2016 , respectively. The servicing fees related to these asset transfers (excluding servicing fees for residential and commercial mortgage loan transfers to GSE s, which are discussed in Note 7 , “Goodwill and Other Intangible Assets”) were immaterial for the three and nine months ended September 30, 2017 and 2016 . When a transfer or other transaction occurs with a VIE, the Company first determines whether it has a VI in the VIE. A VI is typically in the form of securities representing retained interests in transferred assets and, at times, servicing rights, and for commercial mortgage loans sold to Fannie Mae , the loss share guarantee. When determining whether to consolidate the VIE, the Company evaluates whether it is a primary beneficiary which has both (i) the power to direct the activities that most significantly impact the economic performance of the VIE, and (ii) the obligation to absorb losses, or the right to receive benefits, that could potentially be significant to the VIE . To determine whether a transfer should be accounted for as a sale or a secured borrowing, the Company evaluates whether: (i) the transferred assets are legally isolated, (ii) the transferee has the right to pledge or exchange the transferred assets, and (iii) the Company has relinquished effective control of the transferred assets. If all three conditions are met, then the transfer is accounted for as a sale. Except as specifically noted herein, the Company is not required to provide additional financial support to any of the entities to which the Company has transferred financial assets, nor has the Company provided any support it was not otherwise obligated to provide. No events occurred during the nine months ended September 30, 2017 that changed the Company’s previous conclusions regarding whether it is the primary beneficiary of the VIEs described herein. Furthermore, no events occurred during the nine months ended September 30, 2017 that changed the Company’s sale conclusion with regards to previously transferred residential mortgage loans, indirect auto loans, student loans, or commercial and corporate loans. Transfers of Financial Assets The following discussion summarizes transfers of financial assets to entities for which the Company has retained some level of continuing involvement. Residential Mortgage Loans The Company typically transfers first lien residential mortgage loans in conjunction with Ginnie Mae , Fannie Mae , and Freddie Mac securitization transactions, whereby the loans are exchanged for cash or securities that are readily redeemable for cash, and servicing rights are retained. The Company sold residential mortgage loans to Ginnie Mae , Fannie Mae , and Freddie Mac (collectively, "the Agencies"), which resulted in pre-tax net gains of $73 million and $152 million for the three and nine months ended September 30, 2017 and pre-tax net gains of $131 million and $288 million for the three and nine months ended September 30, 2016 , respectively. Net gains/losses on the sale of residential mortgage LHFS are recorded at inception of the associated IRLCs and reflect the change in value of the loans resulting from changes in interest rates from the time the Company enters into the related IRLCs with borrowers until the loans are sold, but do not include the results of hedging activities initiated by the Company to mitigate this market risk. See Note 13 , "Derivative Financial Instruments," for further discussion of the Company's hedging activities. The Company has made certain representations and warranties with respect to the transfer of these loans. See Note 12 , “Guarantees,” for additional information regarding representations and warranties. In a limited number of securitizations, the Company has received securities in addition to cash in exchange for the transferred loans, while also retaining servicing rights. The securities received are measured at fair value and classified as securities AFS. At September 30, 2017 and December 31, 2016 , the fair value of securities received totaled $24 million and $30 million , respectively. The Company evaluates securitization entities in which it has a VI for potential consolidation under the VIE consolidation model. Notwithstanding the Company's role as servicer, the Company typically does not have power over the securitization entities as a result of rights held by the master servicer. In certain transactions, the Company does have power as the servicer, but does not have an obligation to absorb losses, or the right to receive benefits, that could potentially be significant. In all such cases, the Company does not consolidate the securitization entity. Total assets of the unconsolidated entities in which the Company has a VI were $161 million and $203 million at September 30, 2017 and December 31, 2016 , respectively. The Company’s maximum exposure to loss related to these unconsolidated residential mortgage loan securitizations is comprised of the loss of value of any interests it retains, which was $24 million and $30 million at September 30, 2017 and December 31, 2016 , respectively, and any repurchase obligations or other losses it incurs as a result of any guarantees related to these securitizations, which is discussed further in Note 12 , “Guarantees.” Commercial and Corporate Loans In connection with the Pillar acquisition completed in December 2016, the Company acquired licenses and approvals to originate and sell certain commercial mortgage loans to Fannie Mae and Freddie Mac , to originate FHA insured loans, and to issue and sell Ginnie Mae commercial MBS secured by FHA insured loans. The Company transferred commercial loans to these Agencies, which resulted in pre-tax net gains of $9 million and $33 million for the three and nine months ended September 30, 2017 . The loans are exchanged for cash or securities that are readily redeemable for cash, with servicing rights retained. The Company has made certain representations and warranties with respect to the transfer of these loans and has entered into a loss share guarantee related to certain loans transferred to Fannie Mae . See Note 12 , “Guarantees,” for additional information regarding the commercial mortgage loan loss share guarantee. Consumer Loans Guaranteed Student Loans The Company has securitized government-guaranteed student loans through a transfer of loans to a securitization entity and retained the residual interest in the entity. The Company concluded that this entity should be consolidated because the Company has (i) the power to direct the activities that most significantly impact the economic performance of the VIE and (ii) the obligation to absorb losses, and the right to receive benefits, that could potentially be significant. At September 30, 2017 and December 31, 2016 , the Company’s Consolidated Balance Sheets reflected $198 million and $225 million of assets held by the securitization entity and $195 million and $222 million of debt issued by the entity, respectively, inclusive of related accrued interest. To the extent that the securitization entity incurs losses on its assets, the securitization entity has recourse to the guarantor of the underlying loan, which is backed by the Department of Education up to a maximum guarantee of 98% , or in the event of death, disability, or bankruptcy, 100% . When not fully guaranteed, losses reduce the amount of available cash payable to the Company as the owner of the residual interest. To the extent that losses result from a breach of servicing responsibilities, the Company, which functions as the master servicer, may be required to repurchase the defaulted loan(s) at par value. If the breach was caused by the subservicer, the Company would seek reimbursement from the subservicer up to the guaranteed amount. The Company’s maximum exposure to loss related to the securitization entity would arise from a breach of its servicing responsibilities. To date, loss claims filed with the guarantor that have been denied due to servicing errors have either been, or are in the process of, being cured, or reimbursement has been provided to the Company by the subservicer, or in limited cases, absorbed by the Company. Indirect Auto Loans In June 2015, the Company transferred indirect auto loans to a securitization entity, which was determined to be a VIE, and accounted for the transfer as a sale. The Company retained servicing rights for the transferred loans, but did not retain any debt or equity interest in the securitization entity. The fees received for servicing do not represent a VI and, therefore, the Company does not consolidate the securitization entity. See Note 7 , "Goodwill and Other Intangible Assets," for additional information regarding the servicing asset recognized in this transaction. To the extent that losses on the transferred loans are the result of a breach of representations and warranties related to either the initial transfer or the Company's ongoing servicing responsibilities, the Company may be obligated to either cure the breach or repurchase the affected loans. The Company’s maximum exposure to loss related to the loans transferred to the securitization entity would arise from a breach of representations and warranties and/or a breach of the Company's servicing obligations. Potential losses suffered by the securitization entity that the Company may be liable for are limited to approximately $338 million , which reflects the total remaining UPB of transferred loans and the carrying value of the servicing asset. The Company's total managed loans, including the LHFI portfolio and other transferred loans (securitized and unsecuritized), are presented in the following table by portfolio balance and delinquency status (accruing loans 90 days or more past due and all nonaccrual loans) at September 30, 2017 and December 31, 2016 , as well as the related net charge-offs for the three and nine months ended September 30, 2017 and 2016 . Portfolio Balance Past Due and Nonaccrual Net Charge-offs September 30, 2017 December 31, 2016 September 30, 2017 December 31, 2016 Three Months Ended September 30 Nine Months Ended September 30 (Dollars in millions) 2017 2016 2017 2016 LHFI portfolio: Commercial $76,960 $78,224 $314 $426 $22 $71 $90 $183 Residential 38,730 38,990 677 758 15 21 51 80 Consumer 28,574 26,084 1,049 949 41 34 120 84 Total LHFI portfolio 144,264 143,298 2,040 2,133 78 126 261 347 Managed securitized loans 1 : Commercial 2 5,385 4,761 — — — — — — Residential 133,052 126,641 96 114 2 3 2 3 5 3 6 3 Consumer 337 512 — 1 1 1 2 2 Total managed securitized loans 138,774 131,914 96 115 3 3 7 8 Managed unsecuritized loans 4 2,359 2,985 351 438 — — — — Total managed loans $285,397 $278,197 $2,487 $2,686 $81 $129 $268 $355 1 Excludes loans that have completed the foreclosure or short sale process (i.e., involuntary prepayments). 2 Comprised of commercial mortgages sold through Fannie Mae , Freddie Mac , and Ginnie Mae securitizations, whereby servicing has been retained by the Company. 3 Net charge-offs are associated with $336 million and $410 million of managed securitized residential loans at September 30, 2017 and December 31, 2016 , respectively. Net charge-off data is not reported to the Company for the remaining balance of $132.7 billion and $126.2 billion of managed securitized residential loans at September 30, 2017 and December 31, 2016 , respectively. 4 Comprised of unsecuritized residential loans the Company originated and sold to private investors with servicing rights retained. Net charge-offs on these loans are not presented in the table as the data is not reported to the Company by the private investors that own these related loans. Other Variable Interest Entities In addition to exposure to VIEs arising from transfers of financial assets, the Company also has involvement with VIEs from other business activities. Total Return Swaps At September 30, 2017 and December 31, 2016 , the outstanding notional amounts of the Company's VIE-facing TRS contracts were $2.5 billion and $2.1 billion , and related senior financing outstanding to VIEs were $2.5 billion and $2.1 billion , respectively. These financings were measured at fair value and classified within trading assets and derivative instruments on the Consolidated Balance Sheets. The Company entered into client-facing TRS contracts of the same outstanding notional amounts. The notional amounts of the TRS contracts with VIEs represent the Company’s maximum exposure to loss, although this exposure has been mitigated via the TRS contracts with third party clients. For additional information on the Company’s TRS contracts and its involvement with these VIEs, see Note 13 , “Derivative Financial Instruments,” in this Form 10-Q, as well as Note 10, "Certain Transfers of Financial Assets and Variable Interest Entities," to the Company's 2016 Annual Report on Form 10-K. Community Development Investments As part of its community reinvestment initiatives, the Company invests in multi-family affordable housing developments and other community development entities as a limited partner and/or a debt provider. The Company receives tax credits for its limited partner investments. The Company has determined that the majority of the related partnerships are VIEs. The Company has concluded that it is not the primary beneficiary of affordable housing partnerships when it invests as a limited partner and there is a third party general partner. The investments are accounted for in accordance with the accounting guidance for investments in affordable housing projects. The general partner, or an affiliate of the general partner, often provides guarantees to the limited partner, which protects the Company from construction and operating losses and tax credit allocation deficits. Assets of $2.3 billion and $1.7 billion in these and other community development partnerships were not included in the Consolidated Balance Sheets at September 30, 2017 and December 31, 2016 , respectively. The Company's limited partner interests had carrying values of $1.0 billion and $780 million at September 30, 2017 and December 31, 2016 , respectively, and are recorded in other assets on the Company’s Consolidated Balance Sheets. The Company’s maximum exposure to loss for these investments totaled $1.3 billion and $1.1 billion at September 30, 2017 and December 31, 2016 , respectively. The Company’s maximum exposure to loss would result from the loss of its limited partner investments, net of liabilities, along with $338 million and $306 million of loans, interest-rate swap fair value exposures, or letters of credit issued by the Company to the entities at September 30, 2017 and December 31, 2016 , respectively. The remaining exposure to loss is primarily attributable to unfunded equity commitments that the Company is required to fund if certain conditions are met. The Company also owns noncontrolling interests in funds whose purpose is to invest in community developments. At September 30, 2017 and December 31, 2016 , the Company's investment in these funds totaled $244 million and $200 million , respectively. The Company's maximum exposure to loss on its investment in these funds is comprised of its equity investments in the funds, loans issued, and any additional unfunded equity commitments, which totaled $604 million and $562 million at September 30, 2017 and December 31, 2016 , respectively . During the three and nine months ended September 30, 2017 , the Company recognized $27 million and $77 million of tax credits for qualified affordable housing projects, and $27 million and $76 million of amortization on these qualified affordable housing projects, respectively. During the three and nine months ended September 30, 2016 , the Company recognized $27 million and $65 million of tax credits for qualified affordable housing projects, and $23 million and $62 million of amortization on these qualified affordable housing projects, respectively. These tax credits and amortization, net of the related tax benefits, are recorded in the provision for income taxes. Certain of the Company's community development investments do not qualify as affordable housing projects for accounting purposes. The Company recognized tax credits for these investments of $25 million and $60 million during the three and nine months ended September 30, 2017 , and $18 million and $46 million during the three and nine months ended September 30, 2016 , respectively, in the provision for income taxes. Amortization recognized on these investments totaled $19 million and $45 million during the three and nine months ended September 30, 2017 , and $13 million and $33 million during the three and nine months ended September 30, 2016 , respectively, recorded in amortization in the Company's Consolidated Statements of Income.</t>
  </si>
  <si>
    <t>Net Income Per Common Share</t>
  </si>
  <si>
    <t>Earnings Per Share [Abstract]</t>
  </si>
  <si>
    <t>Net Income/(Loss) Per Share</t>
  </si>
  <si>
    <t>NOTE 9 – NET INCOME PER COMMON SHARE Equivalent shares of less than 1 million and 8 million related to common stock options and common stock warrants outstanding at September 30, 2017 and 2016 , respectively, were excluded from the computations of diluted net income per average common share because they would have been anti-dilutive. Reconciliations of net income to net income available to common shareholders and the difference between average basic common shares outstanding and average diluted common shares outstanding are presented in the following table. Three Months Ended September 30 Nine Months Ended September 30 (Dollars and shares in millions, except per share data) 2017 2016 2017 2016 Net income $538 $474 $1,533 $1,413 Less: Preferred stock dividends (26 ) (17 ) (65 ) (49 ) Dividends and undistributed earnings allocated to unvested common share awards — — — (1 ) Net income available to common shareholders $512 $457 $1,468 $1,363 Average basic common shares outstanding 478 496 484 501 Add dilutive securities: Stock options 1 2 1 2 RSUs, warrants, and restricted stock 5 3 4 3 Average diluted common shares outstanding 484 501 489 506 Net income per average common share - diluted $1.06 $0.91 $3.00 $2.70 Net income per average common share - basic 1.07 0.92 3.04 2.72</t>
  </si>
  <si>
    <t>Income Taxes</t>
  </si>
  <si>
    <t>Income Tax Disclosure [Abstract]</t>
  </si>
  <si>
    <t>Income Tax Disclosure [Text Block]</t>
  </si>
  <si>
    <t>NOTE 10 - INCOME TAXES For the three months ended September 30, 2017 and 2016 , the provision for income taxes was $225 million and $215 million , representing effective tax rates of 29% and 31% , respectively. For the nine months ended September 30, 2017 and 2016 , the provision for income taxes was $606 million and $611 million , representing effective tax rates of 28% and 30% , respectively. The effective tax rates for the nine months ended September 30, 2017 and 2016 were favorably impacted by net discrete income tax benefits related primarily to share-based compensation of $26 million and $13 million , respectively. The provision for income taxes includes both federal and state income taxes and differs from the provision using statutory rates due primarily to favorable permanent tax items such as interest income from lending to tax-exempt entities, tax credits from community reinvestment activities, and amortization expense related to qualified affordable housing investment costs. The Company calculated the provision for income taxes for the three and nine months ended September 30, 2017 and 2016 by applying the estimated annual effective tax rate to year-to-date pre-tax income and adjusting for discrete items that occurred during the period.</t>
  </si>
  <si>
    <t>Employee Benefit Plans</t>
  </si>
  <si>
    <t>Defined Contribution Plan Disclosure [Line Items]</t>
  </si>
  <si>
    <t>NOTE 11 - EMPLOYEE BENEFIT PLANS The Company sponsors various compensation and benefit programs to attract and retain talent. Aligned with a pay for performance culture, the Company's plans and programs include short-term incentives, AIP , and various LTI plans. See Note 15, “Employee Benefit Plans,” to the Company's 2016 Annual Report on Form 10-K for additional information regarding the Company's employee benefit plans. Stock-based compensation expense recognized in employee compensation in the Consolidated Statements of Income consisted of the following: Three Months Ended September 30 Nine Months Ended September 30 (Dollars in millions) 2017 2016 2017 2016 RSUs $14 $13 $64 $44 Phantom stock units 1 17 16 57 39 Restricted stock — — — 2 Total stock-based compensation expense $31 $29 $121 $85 Stock-based compensation tax benefit 2 $12 $11 $46 $32 1 Phantom stock units are settled in cash. 2 Does not include excess tax benefits or deficiencies recognized in the Provision for income taxes in the Consolidated Statements of Income. Components of net periodic benefit related to the Company's pension and other postretirement benefits plans are presented in the following table and are recognized in employee benefits in the Consolidated Statements of Income: Pension Benefits 1 Other Postretirement Benefits Three Months Ended September 30 Nine Months Ended September 30 Three Months Ended September 30 Nine Months Ended September 30 (Dollars in millions) 2017 2016 2017 2016 2017 2016 2017 2016 Service cost $1 $1 $4 $4 $— $— $— $— Interest cost 24 24 71 73 — — 1 1 Expected return on plan assets (49 ) (46 ) (146 ) (140 ) (1 ) (1 ) (4 ) (3 ) Amortization of prior service credit — — — — (1 ) (1 ) (4 ) (4 ) Amortization of actuarial loss 6 6 18 19 — — — — Net periodic benefit ($18 ) ($15 ) ($53 ) ($44 ) ($2 ) ($2 ) ($7 ) ($6 ) 1 Administrative fees are recognized in service cost for each of the periods presented. In the second quarter of 2017, the Company amended its NCF Retirement Plan in accordance with its decision to terminate the pension plan effective as of July 31, 2017. The NCF pension plan termination is expected to be completed by the end of 2018 and the Company is in process of evaluating the impact of the termination and expected future settlement accounting on its Consolidated Financial Statements and related disclosures.</t>
  </si>
  <si>
    <t>Guarantees</t>
  </si>
  <si>
    <t>Guarantees [Abstract]</t>
  </si>
  <si>
    <t>NOTE 12 – GUARANTEES The Company has undertaken certain guarantee obligations in the ordinary course of business. The issuance of a guarantee imposes an obligation for the Company to stand ready to perform and make future payments should certain triggering events occur. Payments may be in the form of cash, financial instruments, other assets, shares of stock, or through provision of the Company’s services. The following is a discussion of the guarantees that the Company has issued at September 30, 2017 . The Company has also entered into certain contracts that are similar to guarantees, but that are accounted for as derivative instruments as discussed in Note 13 , “Derivative Financial Instruments.” Letters of Credit Letters of credit are conditional commitments issued by the Company, generally to guarantee the performance of a client to a third party in borrowing arrangements, such as CP , bond financing, or similar transactions. The credit risk involved in issuing letters of credit is essentially the same as that involved in extending loan facilities to clients but may be reduced by selling participations to third parties. The Company issues letters of credit that are classified as financial standby, performance standby, or commercial letters of credit; however, commercial letters of credit are considered guarantees of funding and are not subject to the disclosure requirements of guarantee obligations. At both September 30, 2017 and December 31, 2016 , the maximum potential exposure to loss related to the Company's issued letters of credit was $2.9 billion . The Company’s outstanding letters of credit generally have a term of more than one year. Some standby letters of credit are designed to be drawn upon in the normal course of business and others are drawn upon only in circumstances of dispute or default in the underlying transaction to which the Company is not a party. In all cases, the Company is entitled to reimbursement from the client. If a letter of credit is drawn upon and reimbursement is not provided by the client, the Company may take possession of the collateral securing the letter of credit, where applicable. The Company monitors its credit exposure under standby letters of credit in the same manner as it monitors other extensions of credit in accordance with its credit policies. Consistent with the methodologies used for all commercial borrowers, an internal assessment of the PD and loss severity in the event of default is performed. The management of credit risk for letters of credit leverages the risk rating process to focus greater visibility on higher risk and higher dollar letters of credit. The allowance associated with letters of credit is a component of the unfunded commitments reserve recorded in other liabilities on the Consolidated Balance Sheets and is included in the allowance for credit losses as disclosed in Note 6 , “Allowance for Credit Losses.” Additionally, unearned fees relating to letters of credit are recorded in other liabilities on the Consolidated Balance Sheets. The net carrying amount of unearned fees was immaterial at both September 30, 2017 and December 31, 2016 . Loan Sales and Servicing STM , a consolidated subsidiary of the Company, originates and purchases residential mortgage loans, a portion of which are sold to outside investors in the normal course of business through a combination of whole loan sales to GSE s, Ginnie Mae , and non-agency investors. In connection with the December 2016 acquisition of Pillar , the Company also originates and sells certain commercial mortgage loans to Fannie Mae and Freddie Mac , originates FHA insured loans, and issues and sells Ginnie Mae commercial MBS secured by FHA insured loans. When loans are sold, representations and warranties regarding certain attributes of the loans are made to third party purchasers. Subsequent to the sale, if a material underwriting deficiency or documentation defect is discovered, the Company may be obligated to repurchase the loan or to reimburse an investor for losses incurred (make whole requests), if such deficiency or defect cannot be cured by the Company within the specified period following discovery. Additionally, servicing representations and warranties can result in loan repurchases, as well as adversely affect the valuation of servicing rights, servicing advances, or other loan-related exposures. These representations and warranties may extend through the life of the loan. The Company’s risk of loss under its representations and warranties is partially driven by borrower payment performance since investors will perform extensive reviews of delinquent loans as a means of mitigating losses. Residential loans sold to Ginnie Mae are insured by the FHA or are guaranteed by the VA . As servicer, the Company may elect to repurchase delinquent loans in accordance with Ginnie Mae guidelines; however, the loans continue to be insured. The Company may also indemnify the FHA and VA for losses related to loans not originated in accordance with their guidelines. The Company previously reached agreements with Freddie Mac and Fannie Mae that relieve the Company of certain existing and future repurchase obligations related to residential loans sold from 2000-2008 to Freddie Mac and residential loans sold from 2000-2012 to Fannie Mae . The Company experienced significantly fewer repurchase claims and losses related to loans sold since 2009, relative to pre-2009 vintages, as a result of stronger credit performance, more stringent credit guidelines, and underwriting process improvements. Residential repurchase requests from GSE s, Ginnie Mae , and non-agency investors, for all vintages, are presented in the following table that summarizes demand activity. Nine Months Ended September 30 (Dollars in millions) 2017 2016 Pending repurchase requests, beginning of period $14 $17 Repurchase requests received 29 30 Repurchase requests resolved: Repurchased (11 ) (15 ) Cured (23 ) (23 ) Total resolved (34 ) (38 ) Pending repurchase requests, end of period 1 $9 $9 Percent from non-agency investors: Pending repurchase requests, end of period 1.5 % 49.9 % Repurchase requests received 3.3 — 1 Comprised of $9 million and $4 million from the GSE s, and less than $1 million and $4 million from non-agency investors at September 30, 2017 and 2016 , respectively. The repurchase and make whole requests received have been due primarily to alleged material breaches of representations related to compliance with the applicable underwriting standards, including borrower misrepresentation and appraisal issues. The Company performs a loan-by-loan review of all requests and contests demands to the extent they are not considered valid. The following table summarizes the changes in the Company’s reserve for residential mortgage loan repurchases: Three Months Ended September 30 Nine Months Ended September 30 (Dollars in millions) 2017 2016 2017 2016 Balance, beginning of period $40 $51 $40 $57 Repurchase provision/(benefit) — (3 ) — (9 ) Charge-offs, net of recoveries (1 ) — (1 ) — Balance, end of period $39 $48 $39 $48 A significant degree of judgment is used to estimate the mortgage repurchase liability as the estimation process is inherently uncertain and subject to imprecision. The Company believes that its reserve appropriately estimates incurred losses based on its current analysis and assumptions, inclusive of the Freddie Mac and Fannie Mae settlement agreements, GSE owned loans serviced by third party servicers, loans sold to private investors, and other indemnifications. Notwithstanding the aforementioned agreements with Freddie Mac and Fannie Mae settling certain aspects of the Company's repurchase obligations, those institutions preserve their right to require repurchases arising from certain types of events, and that preservation of rights can impact future losses of the Company. While the mortgage repurchase reserve includes the estimated cost of settling claims related to required repurchases, the Company's estimate of losses depends on its assumptions regarding GSE and other counterparty behavior, loan performance, home prices, and other factors. The liability is recorded in other liabilities on the Consolidated Balance Sheets, and the related repurchase provision/(benefit) is recognized in mortgage production related income in the Consolidated Statements of Income. See Note 15 , "Contingencies," for additional information on current legal matters related to loan sales. The following table summarizes the carrying value of the Company's outstanding repurchased residential mortgage loans: (Dollars in millions) September 30, 2017 December 31, 2016 Outstanding repurchased residential mortgage loans: Performing LHFI $209 $230 Nonperforming LHFI 13 12 Total carrying value of outstanding repurchased residential mortgages $222 $242 In addition to representations and warranties related to loan sales, the Company makes representations and warranties that it will service the loans in accordance with investor servicing guidelines and standards, which may include (i) collection and remittance of principal and interest, (ii) administration of escrow for taxes and insurance, (iii) advancing principal, interest, taxes, insurance, and collection expenses on delinquent accounts, and (iv) loss mitigation strategies, including loan modifications and foreclosures. The Company normally retains servicing rights when loans are transferred; however, servicing rights are occasionally sold to third parties. When servicing rights are sold, the Company makes representations and warranties related to servicing standards and obligations, and records a liability for contingent losses in other liabilities on the Consolidated Balance Sheets. This liability, which is separate from the mortgage repurchase reserve and separate from the commercial mortgage loan loss share guarantee described below, totaled $3 million and $7 million at September 30, 2017 and December 31, 2016 , respectively. Commercial Mortgage Loan Loss Share Guarantee In connection with the December 2016 acquisition of Pillar , the Company assumed a loss share obligation associated with the terms of a master loss sharing agreement with Fannie Mae for multi-family commercial mortgage loans that were sold by Pillar to Fannie Mae under Fannie Mae ’s delegated underwriting and servicing program. Upon the acquisition of Pillar , the Company entered into a lender contract amendment with Fannie Mae for multi-family commercial mortgage loans that Pillar sold to Fannie Mae prior to acquisition and that the Company sold to Fannie Mae subsequent to acquisition, whereby the Company bears a risk of loss of up to one-third of the incurred losses resulting from borrower defaults. The breach of any representation or warranty related to a loan sold to Fannie Mae could increase the Company's level of risk-sharing associated with the loan. The outstanding UPB of loans sold subject to the loss share guarantee was $3.3 billion and $2.9 billion at September 30, 2017 and December 31, 2016 , respectively. The maximum potential exposure to loss was $924 million and $787 million at September 30, 2017 and December 31, 2016 , respectively. Using probability of default and severity of loss estimates, the Company's loss share liability was $7 million and $6 million at September 30, 2017 and December 31, 2016 , respectively, and is recorded in other liabilities on the Consolidated Balance Sheets. Visa The Company executes credit and debit transactions through Visa and MasterCard . The Company is a defendant, along with Visa and MasterCard (the “Card Associations”), as well as several other banks, in one of several antitrust lawsuits challenging the practices of the Card Associations (the “Litigation”). The Company entered into judgment and loss sharing agreements with Visa and certain other banks in order to apportion financial responsibilities arising from any potential adverse judgment or negotiated settlements related to the Litigation. Additionally, in connection with Visa 's restructuring in 2007, shares of Visa common stock were issued to its financial institution members and the Company received its proportionate number of shares of Visa Inc. common stock, which were subsequently converted to Class B shares of Visa Inc. upon completion of Visa ’s IPO in 2008. A provision of the original Visa By-Laws, which was restated in Visa 's certificate of incorporation, contains a general indemnification provision between a Visa member and Visa that explicitly provides that each member's indemnification obligation is limited to losses arising from its own conduct and the specifically defined Litigation. While the district court approved a class action settlement of the Litigation in 2012, the U.S. Court of Appeals for the Second Circuit reversed the district court's approval of the settlement on June 30, 2016. The U.S. Supreme Court denied plaintiffs' petition for certiorari on March 27, 2017, and the case returned to the district court for further action. Agreements associated with Visa 's IPO have provisions that Visa will fund a litigation escrow account, established for the purpose of funding judgments in, or settlements of, the Litigation. If the escrow account is insufficient to cover the Litigation losses, then Visa will issue additional Class A shares (“loss shares”). The proceeds from the sale of the loss shares would then be deposited in the escrow account. The issuance of the loss shares will cause a dilution of Visa 's Class B shares as a result of an adjustment to lower the conversion factor of the Class B shares to Class A shares . Visa U.S.A.'s members are responsible for any portion of the settlement or loss on the Litigation after the escrow account is depleted and the value of the Class B shares is fully diluted. In May 2009, the Company sold its 3.2 million Class B shares to the Visa Counterparty and entered into a derivative with the Visa Counterparty . Under the derivative, the Visa Counterparty is compensated by the Company for any decline in the conversion factor as a result of the outcome of the Litigation. Conversely, the Company is compensated by the Visa Counterparty for any increase in the conversion factor. The amount of payments made or received under the derivative is a function of the 3.2 million shares sold to the Visa Counterparty , the change in conversion rate, and Visa ’s share price. The Visa Counterparty , as a result of its ownership of the Class B shares , is impacted by dilutive adjustments to the conversion factor of the Class B shares caused by the Litigation losses. Additionally, the Company will make periodic payments based on the notional of the derivative and a fixed rate until the date on which the Litigation is settled. The fair value of the derivative is estimated based on unobservable inputs consisting of management's estimate of the probability of certain litigation scenarios and the timing of the resolution of the Litigation due in large part to the aforementioned decision by the U.S. Court of Appeals for the Second Circuit. The fair value of the derivative liability was $15 million at both September 30, 2017 and December 31, 2016 . The fair value of the derivative is estimated based on the Company's expectations regarding the resolution of the Litigation. The ultimate impact to the Company could be significantly different based on the Litigation outcome.</t>
  </si>
  <si>
    <t>Derivative Financial Instruments</t>
  </si>
  <si>
    <t>NOTE 13 - DERIVATIVE FINANCIAL INSTRUMENTS The Company enters into various derivative financial instruments, both in a dealer capacity to facilitate client transactions and as an end user as a risk management tool. The Company generally manages the risk associated with these derivatives within the established MRM and credit risk management frameworks. Derivatives may be used by the Company to hedge various economic or client-related exposures. In such instances, derivative positions are typically monitored using a VAR methodology, with exposures reviewed daily. Derivatives are also used as a risk management tool to hedge the Company’s balance sheet exposure to changes in identified cash flow and fair value risks, either economically or in accordance with hedge accounting provisions. The Company’s Corporate Treasury function is responsible for employing the various hedge strategies to manage these objectives. The Company enters into IRLC s on residential and commercial mortgage loans that are accounted for as freestanding derivatives. Additionally, certain contracts containing embedded derivatives are measured, in their entirety, at fair value. All derivatives, including both freestanding as well as any embedded derivatives that the Company bifurcates from the host contracts, are measured at fair value in the Consolidated Balance Sheets in trading assets and derivative instruments and trading liabilities and derivative instruments. The associated gains and losses are either recognized in AOCI, net of tax, or within the Consolidated Statements of Income, depending upon the use and designation of the derivatives. Credit and Market Risk Associated with Derivative Instruments Derivatives expose the Company to risk that the counterparty to the derivative contract does not perform as expected. The Company manages its exposure to counterparty credit risk associated with derivatives by entering into transactions with counterparties with defined exposure limits based on their credit quality and in accordance with established policies and procedures. All counterparties are reviewed regularly as part of the Company’s credit risk management practices and appropriate action is taken to adjust the exposure limits to certain counterparties as necessary. The Company’s derivative transactions are generally governed by ISDA agreements or other legally enforceable industry standard master netting agreements. In certain cases and depending on the nature of the underlying derivative transactions, bilateral collateral agreements are also utilized. Furthermore, the Company and its subsidiaries are subject to OTC derivative clearing requirements, which require certain derivatives to be cleared through central clearing houses, such as LCH.Clearnet Limited ("LCH") and the CME . These clearing houses require the Company to post initial and variation margin to mitigate the risk of non-payment, the latter of which is received or paid daily based on the net asset or liability position of the contracts. Effective January 3, 2017, the CME amended its rulebook to legally characterize variation margin cash payments for cleared OTC derivatives as settlement rather than as collateral. As a result, in the first quarter of 2017, the Company began reducing the corresponding derivative asset and liability balances for CME -cleared OTC derivatives to reflect the settlement of those positions via the exchange of variation margin. Variation margin payments for LCH-cleared OTC derivatives continue to be subject to collateral accounting and characterized by the Company as collateral. When the Company has more than one outstanding derivative transaction with a single counterparty, and there exists a legal right of offset with that counterparty, the Company considers its exposure to the counterparty to be the net fair value of its derivative positions with that counterparty. If the net fair value is positive, then the corresponding asset value also reflects cash collateral held. At September 30, 2017 , the economic exposure of these net derivative asset positions was $636 million , reflecting $974 million of net derivative gains, adjusted for cash and other collateral of $338 million that the Company held in relation to these positions. At December 31, 2016 , the economic exposure of net derivative asset positions was $774 million , reflecting $1.1 billion of net derivative gains, adjusted for cash and other collateral held of $339 million . Derivatives also expose the Company to market risk arising from the adverse effects that changes in market factors, such as interest rates, currency rates, equity prices, commodity prices, or implied volatility, may have on the value of a derivative. The Company manages this risk by establishing and monitoring limits on the types and degree of risk that may be undertaken. The Company measures its market risk exposure using a VAR methodology for derivatives designated as trading instruments. Other tools and risk measures are also used to actively manage risk associated with derivatives including scenario analysis and stress testing. Derivative instruments are priced using observable market inputs at a mid-market valuation point and take into consideration appropriate valuation adjustments for collateral, market liquidity, and counterparty credit risk. For purposes of determining fair value adjustments to its OTC derivative positions, the Company takes into consideration the credit profile and likelihood of default by counterparties and itself, as well as its net exposure, which considers legally enforceable master netting agreements and collateral along with remaining maturities. The expected loss of each counterparty is estimated using market-based views of counterparty default probabilities observed in the single-name CDS market, when available and of sufficient liquidity. When single-name CDS market data is not available or not of sufficient liquidity, the probability of default is estimated using a combination of the Company's internal risk rating system and sector/rating based CDS data. For purposes of estimating the Company’s own credit risk on derivative liability positions, the DVA , the Company uses probabilities of default from observable, sector/rating based CDS data. The Company adjusted the net fair value of its derivative contracts for estimates of counterparty credit risk by approximately $6 million at both September 30, 2017 and December 31, 2016 . For additional information on the Company's fair value measurements, see Note 14 , "Fair Value Election and Measurement." Currently, the majority of the Company’s derivatives contain contingencies that relate to the creditworthiness of the Bank. These contingencies, which are contained in industry standard master netting agreements, may be considered events of default. Should the Bank be in default under any of these provisions, the Bank’s counterparties would be permitted to close out transactions with the Bank on a net basis, at amounts that would approximate the fair values of the derivatives, resulting in a single sum due by one party to the other. The counterparties would have the right to apply any collateral posted by the Bank against any net amount owed by the Bank. Additionally, certain of the Company’s derivative liability positions, totaling $1.3 billion and $1.1 billion in fair value at September 30, 2017 and December 31, 2016 , respectively, contain provisions conditioned on downgrades of the Bank’s credit rating. These provisions, if triggered, would either give rise to an ATE that permits the counterparties to close-out net and apply collateral or, where a CSA is present, require the Bank to post additional collateral. At September 30, 2017 , the Bank held senior long-term debt credit ratings of Baal / A- / A- from Moody’s , S&amp;P , and Fitch , respectively. At September 30, 2017 , ATE s have been triggered for less than $1 million in fair value liabilities. The maximum additional liability that could be triggered from ATE s was approximately $16 million at September 30, 2017 . At September 30, 2017 , $1.3 billion in fair value of derivative liabilities were subject to CSA s, against which the Bank has posted $1.2 billion in collateral, primarily in the form of cash. If requested by the counterparty pursuant to the terms of the CSA , the Bank would be required to post additional collateral of approximately $2 million against these contracts if the Bank were downgraded to Baa3/BBB-. Further downgrades to Ba1/BB+ or below do not contain predetermined collateral posting levels. Notional and Fair Value of Derivative Positions The following tables present the Company’s derivative positions at September 30, 2017 and December 31, 2016 . The notional amounts in the tables are presented on a gross basis and have been classified within derivative assets or derivative liabilities based on the estimated fair value of the individual contract at September 30, 2017 and December 31, 2016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For contracts constituting a combination of options that contain a written option and a purchased option (such as a collar), the notional amount of each option is presented separately, with the purchased notional amount generally being presented as a derivative asset and the written notional amount being presented as a derivative liability. For contracts that contain a combination of options, the fair value is generally presented as a single value with the purchased notional amount if the combined fair value is positive, and with the written notional amount if the combined fair value is negative. September 30, 2017 Asset Derivatives Liability Derivatives (Dollars in millions) Notional Amounts Fair Value Notional Amounts Fair Value Derivative instruments designated in cash flow hedging relationships 1 Interest rate contracts hedging floating rate LHFI $3,150 $3 $10,550 $187 Derivative instruments designated in fair value hedging relationships 2 Interest rate contracts hedging fixed rate debt 500 — 5,420 36 Interest rate contracts hedging brokered CDs 30 — 30 — Total 530 — 5,450 36 Derivative instruments not designated as hedging instruments 3 Interest rate contracts hedging: Residential MSRs 4 23,954 145 15,062 128 LHFS, IRLCs 5 5,628 13 4,218 13 LHFI 90 2 85 2 Trading activity 6 73,673 1,126 57,454 1,014 Foreign exchange rate contracts hedging trading activity 3,668 126 3,468 112 Credit contracts hedging: LHFI — — 620 8 Trading activity 7 2,517 17 2,534 13 Equity contracts hedging trading activity 6 16,512 2,315 28,295 2,836 Other contracts: IRLCs and other 8 1,786 26 820 22 Commodity derivatives 756 39 744 37 Total 128,584 3,809 113,300 4,185 Total derivative instruments $132,264 $3,812 $129,300 $4,408 Total gross derivative instruments, before netting $3,812 $4,408 Less: Legally enforceable master netting agreements (2,611 ) (2,611 ) Less: Cash collateral received/paid (303 ) (1,420 ) Total derivative instruments, after netting $898 $377 1 See “Cash Flow Hedges” in this Note for further discussion. 2 See “Fair Value Hedges” in this Note for further discussion. 3 See “Economic Hedging and Trading Activities” in this Note for further discussion. 4 Amount includes $13.3 billion of notional amounts related to interest rate futures. These futures contracts settle in cash daily, one day in arrears. The derivative asset or liability associated with the one day lag is included in the fair value column of this table. 5 Amount includes $497 million of notional amounts related to interest rate futures. These futures contracts settle in cash daily, one day in arrears. The derivative asset or liability associated with the one day lag is included in the fair value column of this table. 6 Amounts include $10.1 billion of notional amounts related to interest rate futures and $180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5 million and $11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2 , “Guarantees” for additional information. December 31, 2016 Asset Derivatives Liability Derivatives (Dollars in millions) Notional Amounts Fair Value Notional Amounts Fair Value Derivative instruments designated in cash flow hedging relationships 1 Interest rate contracts hedging floating rate LHFI $6,400 $34 $11,050 $265 Derivative instruments designated in fair value hedging relationships 2 Interest rate contracts hedging fixed rate debt 600 2 4,510 81 Interest rate contracts hedging brokered CDs 60 — 30 — Total 660 2 4,540 81 Derivative instruments not designated as hedging instruments 3 Interest rate contracts hedging: Residential MSRs 4 12,165 413 18,774 335 LHFS, IRLCs 5 11,774 134 8,306 58 LHFI 100 2 36 1 Trading activity 6 70,599 1,536 67,477 1,401 Foreign exchange rate contracts hedging trading activity 3,231 161 3,360 148 Credit contracts hedging: LHFI 15 — 620 8 Trading activity 7 2,128 34 2,271 33 Equity contracts hedging trading activity 6 17,225 2,095 28,658 2,477 Other contracts: IRLCs and other 8 2,412 28 668 22 Commodity derivatives 747 75 746 73 Total 120,396 4,478 130,916 4,556 Total derivative instruments $127,456 $4,514 $146,506 $4,902 Total gross derivative instruments, before netting $4,514 $4,902 Less: Legally enforceable master netting agreements (3,239 ) (3,239 ) Less: Cash collateral received/paid (291 ) (1,265 ) Total derivative instruments, after netting $984 $398 1 See “Cash Flow Hedges” in this Note for further discussion. 2 See “Fair Value Hedges” in this Note for further discussion. 3 See “Economic Hedging and Trading Activities” in this Note for further discussion. 4 Amount includes $6.7 billion of notional amounts related to interest rate futures. These futures contracts settle in cash daily, one day in arrears. The derivative asset or liability associated with the one day lag is included in the fair value column of this table. 5 Amount includes $720 million of notional amounts related to interest rate futures. These futures contracts settle in cash daily, one day in arrears. The derivative asset or liability associated with the one day lag is included in the fair value column of this table. 6 Amounts include $12.3 billion of notional amounts related to interest rate futures and $6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5 million and $13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2 , “Guarantees” for additional information. Impact of Derivative Instruments on the Consolidated Statements of Income and Shareholders’ Equity The impacts of derivative instruments on the Consolidated Statements of Income and the Consolidated Statements of Shareholders’ Equity for the three and nine months ended September 30, 2017 and 2016 are presented in the following tables. The impacts are segregated between derivatives that are designated in hedge accounting relationships and those that are used for economic hedging or trading purposes, with further identification of the underlying risks in the derivatives and the hedged items, where appropriate. The tables do not disclose the financial impact of the activities that these derivative instruments are intended to hedge. Three Months Ended September 30, 2017 Nine Months Ended September 30, 2017 Classification of Pre-tax Gain Reclassified from AOCI into Income (Effective Portion) (Dollars in millions) Amount of Pre-tax Gain in OCI on Derivatives (Effective Portion) Amount of Pre-tax Gain Reclassified from AOCI into Income Amount of Pre-tax Gain in OCI on Derivatives (Effective Portion) Amount of Pre-tax Gain Reclassified from AOCI into Income Derivative instruments in cash flow hedging relationships: Interest rate contracts hedging floating rate LHFI 1 $10 $3 $61 $37 Interest and fees on loans 1 During the three and nine months ended September 30, 2017 , the Company also reclassified $10 million and $44 million of pre-tax gains from AOCI into net interest income, respectively. These gains related to hedging relationships that have been terminated and are reclassified into earnings consistent with the pattern of net cash flows expected to be recognized. Three Months Ended September 30, 2017 Nine Months Ended September 30, 2017 (Dollars in millions) Amount of Loss on Derivatives in Income Amount of Gain on Related Hedged Items in Income Amount of Gain/(Loss) Recognized in Income on Hedges Amount of Gain on Derivatives in Income Amount of Loss on Related Hedged Items in Income Amount of Gain Recognized in Income on Hedges Derivative instruments in fair value hedging relationships: Interest rate contracts hedging fixed rate debt 1 ($3 ) $3 $— $5 ($4 ) $1 Interest rate contracts hedging brokered CDs 1 — — — — — — Total ($3 ) $3 $— $5 ($4 ) $1 1 Amounts are recognized in trading income in the Consolidated Statements of Income. (Dollars in millions) Classification of Gain/(Loss) Recognized in Income on Derivatives Amount of Gain/(Loss) Recognized in Income on Derivatives During the Three Months Ended September 30, 2017 Amount of Gain/(Loss) Recognized in Income on Derivatives During the Nine Months Ended September 30, 2017 Derivative instruments not designated as hedging instruments: Interest rate contracts hedging: Residential MSRs Mortgage servicing related income $14 $34 LHFS, IRLCs Mortgage production related income (20 ) (57 ) LHFI Other noninterest income — (1 ) Trading activity Trading income 11 33 Foreign exchange rate contracts hedging trading activity Trading income (10 ) (43 ) Credit contracts hedging: LHFI Other noninterest income (1 ) (3 ) Trading activity Trading income 8 19 Equity contracts hedging trading activity Trading income (1 ) (1 ) Other contracts: IRLCs and other Mortgage production related income, Commercial real estate related income 49 154 Commodity derivatives Trading income — 1 Total $50 $136 Three Months Ended September 30, 2016 Nine Months Ended September 30, 2016 Classification of Pre-tax Gain Reclassified from AOCI into Income (Effective Portion) (Dollars in millions) Amount of Amount of Amount of Amount of Derivative instruments in cash flow hedging relationships: Interest rate contracts hedging floating rate LHFI 1 ($78 ) $36 $408 $113 Interest and fees on loans 1 During the three and nine months ended September 30, 2016 , the Company also reclassified $23 million and $77 million of pre-tax gains from AOCI into net interest income, respectively. These gains related to hedging relationships that have been terminated and are reclassified into earnings consistent with the pattern of net cash flows expected to be recognized. Three Months Ended September 30, 2016 Nine Months Ended September 30, 2016 (Dollars in millions) Amount of Loss on Derivatives Amount of Gain on Related Hedged Items Amount of Gain Amount of Gain on Derivatives Amount of Loss on Related Hedged Items Amount of Gain Derivative instruments in fair value hedging relationships: Interest rate contracts hedging fixed rate debt 1 ($10 ) $11 $1 $20 ($19 ) $1 Interest rate contracts hedging brokered CDs 1 — — — — — — Total ($10 ) $11 $1 $20 ($19 ) $1 1 Amounts are recognized in trading income in the Consolidated Statements of Income. (Dollars in millions) Classification of Gain/(Loss) Recognized in Income on Derivatives Amount of Gain/(Loss) Recognized in Income on Derivatives During the Three Months Ended September 30, 2016 Amount of Gain/(Loss) Recognized in Income on Derivatives During the Nine Months Ended September 30, 2016 Derivative instruments not designated as hedging instruments: Interest rate contracts hedging: Residential MSRs Mortgage servicing related income $15 $306 LHFS, IRLCs Mortgage production related income (35 ) (162 ) LHFI Other noninterest income — (3 ) Trading activity Trading income 11 24 Foreign exchange rate contracts hedging trading activity Trading income 36 52 Credit contracts hedging: LHFI Other noninterest income (1 ) (3 ) Trading activity Trading income 5 14 Equity contracts hedging trading activity Trading income 1 5 Other contracts: IRLCs Mortgage production related income 122 291 Commodity derivatives Trading income 1 2 Total $155 $526 Netting of Derivative Instruments The Company has various financial assets and financial liabilities that are subject to enforceable master netting agreements or similar agreements. The Company's securities borrowed or purchased under agreements to resell, and securities sold under agreements to repurchase, that are subject to enforceable master netting agreements or similar agreements, are discussed in Note 2 , "Federal Funds Sold and Securities Financing Activities." The Company enters into ISDA or other legally enforceable industry standard master netting agreements with derivative counterparties. Under the terms of the master netting agre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 following tables present total gross derivative instrument assets and liabilities at September 30, 2017 and December 31, 2016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September 30, 2017 Derivative instrument assets: Derivatives subject to master netting arrangement or similar arrangement $3,436 $2,768 $668 $35 $633 Derivatives not subject to master netting arrangement or similar arrangement 26 — 26 — 26 Exchange traded derivatives 350 146 204 — 204 Total derivative instrument assets $3,812 $2,914 $898 1 $35 $863 Derivative instrument liabilities: Derivatives subject to master netting arrangement or similar arrangement $4,146 $3,885 $261 $54 $207 Derivatives not subject to master netting arrangement or similar arrangement 115 — 115 — 115 Exchange traded derivatives 147 146 1 — 1 Total derivative instrument liabilities $4,408 $4,031 $377 2 $54 $323 December 31, 2016 Derivative instrument assets: Derivatives subject to master netting arrangement or similar arrangement $4,193 $3,384 $809 $48 $761 Derivatives not subject to master netting arrangement or similar arrangement 27 — 27 — 27 Exchange traded derivatives 294 146 148 — 148 Total derivative instrument assets $4,514 $3,530 $984 1 $48 $936 Derivative instrument liabilities: Derivatives subject to master netting arrangement or similar arrangement $4,649 $4,358 $291 $33 $258 Derivatives not subject to master netting arrangement or similar arrangement 105 — 105 — 105 Exchange traded derivatives 148 146 2 — 2 Total derivative instrument liabilities $4,902 $4,504 $398 2 $33 $365 1 At September 30, 2017 , $898 million , net of $303 million offsetting cash collateral, is recognized in trading assets and derivative instruments within the Company's Consolidated Balance Sheets. At December 31, 2016 , $984 million , net of $291 million offsetting cash collateral, is recognized in trading assets and derivative instruments within the Company's Consolidated Balance Sheets. 2 At September 30, 2017 , $377 million , net of $1.4 billion offsetting cash collateral, is recognized in trading liabilities and derivative instruments within the Company's Consolidated Balance Sheets. At December 31, 2016 , $398 million , net of $1.3 billion offsetting cash collateral, is recognized in trading liabilities and derivative instruments within the Company's Consolidated Balance Sheets. Credit Derivative Instruments As part of the Company's trading businesses, the Company enters into contracts that are, in form or substance, written guarantees; specifically, CDS , risk participations, and TRS . The Company accounts for these contracts as derivatives, and accordingly, records these contracts at fair value, with changes in fair value recognized in trading income in the Consolidated Statements of Income. At September 30, 2017 and December 31, 2016 , the gross notional amount of purchased CDS contracts designated as trading instruments was $10 million and $135 million , respectively. The fair value of purchased CDS was immaterial at September 30, 2017 and $3 million at December 31, 2016 . The Company has also entered into TRS contracts on loans. The Company’s TRS business consists of matched trades, such that when the Company pays depreciation on one TRS , it receives the same amount on the matched TRS . To mitigate its credit risk, the Company typically receives initial cash collateral from the counterparty upon entering into the TRS and is entitled to additional collateral if the fair value of the underlying reference assets deteriorates. There were $2.5 billion and $2.1 billion of outstanding TRS notional balances at September 30, 2017 and December 31, 2016 , respectively. The fair values of these TRS assets and liabilities at September 30, 2017 were $17 million and $13 million , respectively, and related collateral held at September 30, 2017 was $552 million . The fair values of the TRS assets and liabilities at December 31, 2016 were $34 million and $31 million , respectively, and related collateral held at December 31, 2016 was $450 million . For additional information on the Company's TRS contracts, see Note 8 , "Certain Transfers of Financial Assets and Variable Interest Entities," as well as Note 14 , "Fair Value Election and Measurement." The Company writes risk participations, which are credit derivatives, whereby the Company has guaranteed payment to a dealer counterparty in the event the counterparty experiences a loss on a derivative, such as an interest rate swap, due to a failure to pay by the counterparty’s customer (the “obligor”) on that derivative. The Company manages its payment risk on its risk participations by monitoring the creditworthiness of the obligors, which are all corporations or partnerships, through the normal credit review process that the Company would have performed had it entered into a derivative directly with the obligors. To date, no material losses have been incurred related to the Company’s written risk participations. At September 30, 2017 , the remaining terms on these risk participations generally ranged from less than one year to nine years, with a weighted average term on the maximum estimated exposure of 5.6 years. At December 31, 2016 , the remaining terms on these risk participations generally ranged from less than one year to thirty-one years, with a weighted average term on the maximum estimated exposure of 8.5 years. The Company’s maximum estimated exposure to written risk participations, as measured by projecting a maximum value of the guaranteed derivative instruments based on interest rate curve simulations and assuming 100% default by all obligors on the maximum values, was approximately $60 million and $95 million at September 30, 2017 and December 31, 2016 , respectively. The fair values of the written risk participations were immaterial at both September 30, 2017 and December 31, 2016 . Cash Flow Hedging Instruments The Company utilizes a comprehensive risk management strategy to monitor sensitivity of earnings to movements in interest rates. Specific types of funding and principal amounts hedged are determined based on prevailing market conditions and the shape of the yield curve. In conjunction with this strategy, the Company may employ various interest rate derivatives as risk management tools to hedge interest rate risk from recognized assets and liabilities or from forecasted transactions. The terms and notional amounts of derivatives are determined based on management’s assessment of future interest rates, as well as other factors. Interest rate swaps have been designated as hedging the exposure to the benchmark interest rate risk associated with floating rate loans. At September 30, 2017 , the maturities for hedges of floating rate loans ranged from less than one year to five years, with the weighted average being 3.8 years. At December 31, 2016 , the maturities for hedges of floating rate loans ranged from less than one year to six years, with the weighted average being 4.1 years. These hedges have been highly effective in offsetting the designated risks, yielding an immaterial amount of ineffectiveness for the three and nine months ended September 30, 2017 and 2016 . At September 30, 2017 , $28 million of deferred net pre-tax gains on derivative instruments designated as cash flow hedges on floating rate loans recognized in AOCI are expected to be reclassified into net interest income during the next twelve months. The amount to be reclassified into income incorporates the impact from both active and terminated cash flow hedges, including the net interest income earned on the active hedges, assuming no changes in LIBOR . The Company may choose to terminate or de-designate a hedging relationship due to a change in the risk management objective for that specific hedge item, which may arise in conjunction with an overall balance sheet management strategy. Fair Value Hedging Instruments The Company enters into interest rate swap agreements as part of the Company’s risk management objectives for hedging its exposure to changes in fair value due to changes in interest rates. These hedging arrangements convert certain fixed rate long-term debt and CD s to floating rates. Consistent with this objective, the Company reflects the accrued contractual interest on the hedged item and the related swaps as part of current period interest expense. There were no components of derivative gains or losses excluded in the Company’s assessment of hedge effectiveness related to the fair value hedges. Economic Hedging Instrum</t>
  </si>
  <si>
    <t>Fair Value Election and Measurement</t>
  </si>
  <si>
    <t>Fair Value Disclosures [Abstract]</t>
  </si>
  <si>
    <t>NOTE 14 - FAIR VALUE ELECTION AND MEASUREMENT The Company measures certain assets and liabilities at fair value, which are classified as level 1, 2, or 3 within the fair value hierarchy, as shown below, on the basis of whether the measurement employs observable or unobservable inputs. Observable inputs reflect market data obtained from independent sources, while unobservable inputs reflect the Company’s own assumptions, taking into account information about market participant assumptions that is readily availabl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Fair value is defined as the price that would be received to sell an asset, or paid to transfer a liability, in an orderly transaction between market participants at the measurement date. The Company’s recurring fair value measurements are based on either a requirement to measure such assets and liabilities at fair value or on the Company’s election to measure certain financial assets and liabilities at fair value. Assets and liabilities that are required to be measured at fair value on a recurring basis include trading securities, securities AFS, and derivative financial instruments. Assets and liabilities that the Company has elected to measure at fair value on a recurring basis include its residential MSRs, trading loans, and certain LHFS, LHFI, brokered time deposits, and fixed rate debt issuances. The Company elects to measure certain assets and liabilities at fair value to better align its financial performance with the economic value of actively traded or hedged assets or liabilities. The use of fair value also enables the Company to mitigate non-economic earnings volatility caused from financial assets and liabilities being measured using different bases of accounting, as well as to more accurately portray the active and dynamic management of the Company’s balance sheet. The Company uses various valuation techniques and assumptions in estimating fair value. The assumptions used to estimate the value of an instrument have varying degrees of impact to the overall fair value of an asset or liability. This process involves gathering multiple sources of information, including broker quotes, values provided by pricing services, trading activity in other identical or similar securities, market indices, and pricing matrices. When observable market prices for the asset or liability are not available, the Company employs various modeling techniques, such as discounted cash flow analyses, to estimate fair value. Models used to produce material financial reporting information are validated prior to use and following any material change in methodology. Their performance is monitored at least quarterly, and any material deterioration in model performance is escalated. This review is performed by different internal groups depending on the type of fair value asset or liability. The Company has formal processes and controls in place to support the appropriateness of its fair value estimates. For fair values obtained from a third party, or those that include certain trader estimates of fair value, there is an independent price validation function that provides oversight for these estimates. For level 2 instruments and certain level 3 instruments, the validation generally involves evaluating pricing received from two or more third party pricing sources that are widely used by market participants. The Company evaluates this pricing information from both a qualitative and quantitative perspective and determines whether any pricing differences exceed acceptable thresholds. If thresholds are exceeded, the Company assesses differences in valuation approaches used, which may include contacting a pricing service to gain further insight into the valuation of a particular security or class of securities to resolve the pricing variance, which could include an adjustment to the price used for financial reporting purposes. The Company classifies instruments within level 2 in the fair value hierarchy when it determines that external pricing sources estimated fair value using prices for similar instruments trading in active markets. A wide range of quoted values from pricing sources may imply a reduced level of market activity and indicate that significant adjustments to price indications have been made. In such cases, the Company evaluates whether the asset or liability should be classified as level 3. Determining whether to classify an instrument as level 3 involves judgment and is based on a variety of subjective factors, including whether a market is inactive. A market is considered inactive if significant decreases in the volume and level of activity for the asset or liability have been observed. In making this determination the Company evaluates the number of recent transactions in either the primary or secondary market, whether or not price quotations are current, the nature of market participants, the variability of price quotations, the breadth of bid/ask spreads, declines in, or the absence of, new issuances, and the availability of public information. When a market is determined to be inactive, significant adjustments may be made to price indications when estimating fair value. In making these adjustments the Company seeks to employ assumptions a market participant would use to value the asset or liability, including consideration of illiquidity in the referenced market. Recurring Fair Value Measurements The following tables present certain information regarding assets and liabilities measured at fair value on a recurring basis and the changes in fair value for those specific financial instruments for which fair value has been elected. September 30, 2017 Fair Value Measurements (Dollars in millions) Level 1 Level 2 Level 3 Netting Adjustments 1 Assets/Liabilities at Fair Value Assets Trading assets and derivative instruments: U.S. Treasury securities $366 $— $— $— $366 Federal agency securities — 303 — — 303 U.S. states and political subdivisions — 53 — — 53 MBS - agency — 666 — — 666 Corporate and other debt securities — 665 — — 665 CP — 383 — — 383 Equity securities 30 — — — 30 Derivative instruments 350 3,439 23 (2,914 ) 898 Trading loans — 2,954 — — 2,954 Total trading assets and derivative instruments 746 8,463 23 (2,914 ) 6,318 Securities AFS: U.S. Treasury securities 4,261 — — — 4,261 Federal agency securities — 270 — — 270 U.S. states and political subdivisions — 563 — — 563 MBS - agency — 24,980 — — 24,980 MBS - non-agency residential — — 62 — 62 MBS - non-agency commercial — 750 — — 750 ABS — — 8 — 8 Corporate and other debt securities — 28 5 — 33 Other equity securities 2 44 — 473 — 517 Total securities AFS 4,305 26,591 548 — 31,444 LHFS — 2,251 1 — 2,252 LHFI — — 206 — 206 Residential MSRs — — 1,628 — 1,628 Liabilities Trading liabilities and derivative instruments: U.S. Treasury securities 555 — — — 555 Corporate and other debt securities — 347 — — 347 Equity securities 5 — — — 5 Derivative instruments 147 4,244 17 (4,031 ) 377 Total trading liabilities and derivative instruments 707 4,591 17 (4,031 ) 1,284 Brokered time deposits — 207 — — 207 Long-term debt — 758 — — 758 1 Amounts represent offsetting cash collateral received from, and paid to, the same derivative counterparties, and the impact of netting derivative assets and derivative liabilities when a legally enforceable master netting agreement or similar agreement exists. See Note 13 , "Derivative Financial Instruments," for additional information. 2 Includes $41 million of mutual fund investments, $68 million of FHLB of Atlanta stock, $403 million of Federal Reserve Bank of Atlanta stock, and $5 million of other. December 31, 2016 Fair Value Measurements (Dollars in millions) Level 1 Level 2 Level 3 Netting Adjustments 1 Assets/Liabilities at Fair Value Assets Trading assets and derivative instruments: U.S. Treasury securities $539 $— $— $— $539 Federal agency securities — 480 — — 480 U.S. states and political subdivisions — 134 — — 134 MBS - agency — 567 — — 567 CLO securities — 1 — — 1 Corporate and other debt securities — 656 — — 656 CP — 140 — — 140 Equity securities 49 — — — 49 Derivative instruments 293 4,193 28 (3,530 ) 984 Trading loans — 2,517 — — 2,517 Total trading assets and derivative instruments 881 8,688 28 (3,530 ) 6,067 Securities AFS: U.S. Treasury securities 5,405 — — — 5,405 Federal agency securities — 313 — — 313 U.S. states and political subdivisions — 275 4 — 279 MBS - agency — 23,662 — — 23,662 MBS - non-agency residential — — 74 — 74 MBS - non-agency commercial — 252 — — 252 ABS — — 10 — 10 Corporate and other debt securities — 30 5 — 35 Other equity securities 2 102 — 540 — 642 Total securities AFS 5,507 24,532 633 — 30,672 LHFS — 3,528 12 — 3,540 LHFI — — 222 — 222 Residential MSRs — — 1,572 — 1,572 Liabilities Trading liabilities and derivative instruments: U.S. Treasury securities 697 — — — 697 MBS - agency — 1 — — 1 Corporate and other debt securities — 255 — — 255 Derivative instruments 149 4,731 22 (4,504 ) 398 Total trading liabilities and derivative instruments 846 4,987 22 (4,504 ) 1,351 Brokered time deposits — 78 — — 78 Long-term debt — 963 — — 963 1 Amounts represent offsetting cash collateral received from, and paid to, the same derivative counterparties, and the impact of netting derivative assets and derivative liabilities when a legally enforceable master netting agreement or similar agreement exists. See Note 13 , "Derivative Financial Instruments," for additional information. 2 Includes $102 million of mutual fund investments, $132 million of FHLB of Atlanta stock, $402 million of Federal Reserve Bank of Atlanta stock, and $6 million of other. The following tables present the difference between fair value and the aggregate UPB for which the FVO has been elected for certain trading loans, LHFS, LHFI, brokered time deposits, and long-term debt instruments. (Dollars in millions) Fair Value at September 30, 2017 Aggregate UPB at September 30, 2017 Fair Value Over/(Under) Unpaid Principal Assets: Trading loans $2,954 $2,917 $37 LHFS: Accruing 2,252 2,180 72 LHFI: Accruing 203 208 (5 ) Nonaccrual 3 4 (1 ) Liabilities: Brokered time deposits 207 208 (1 ) Long-term debt 758 736 22 (Dollars in millions) Fair Value at December 31, 2016 Aggregate UPB at December 31, 2016 Fair Value Over/(Under) Unpaid Principal Assets: Trading loans $2,517 $2,488 $29 LHFS: Accruing 3,540 3,516 24 LHFI: Accruing 219 225 (6 ) Nonaccrual 3 4 (1 ) Liabilities: Brokered time deposits 78 80 (2 ) Long-term debt 963 924 39 The following tables present the change in fair value during the three and nine months ended September 30, 2017 and 2016 of financial instruments for which the FVO has been elected, as well as for residential MSRs. The tables do not reflect the change in fair value attributable to related economic hedges that the Company uses to mitigate market-related risks associated with the financial instruments. Generally, changes in the fair value of economic hedges are recognized in trading income, mortgage production related income, mortgage servicing related income, commercial real estate related income, or other noninterest income as appropriate, and are designed to partially offset the change in fair value of the financial instruments referenced in the tables below. The Company’s economic hedging activities are deployed at both the instrument and portfolio level. Fair Value Gain/(Loss) for the Three Months Ended September 30, 2017 for Items Measured at Fair Value Pursuant to Election of the FVO Fair Value Gain/(Loss) for the Nine Months Ended September 30, 2017 for Items Measured at Fair Value Pursuant to Election of the FVO (Dollars in millions) Trading Income Mortgage Production Related Income 1 Mortgage Servicing Related Income Other Noninterest Income Total Changes in Fair Values Included in Earnings 2 Trading Income Mortgage Production Related 1 Mortgage Servicing Related Income Other Noninterest Income Total Changes in Fair Values Included in Earnings 2 Assets: Trading loans $8 $— $— $— $8 $16 $— $— $— $16 LHFS — 21 — — 21 — 44 — — 44 LHFI — — — — — — — — 1 1 Residential MSRs — 1 (70 ) — (69 ) — 3 (195 ) — (192 ) Liabilities: Brokered time deposits — — — — — 2 — — — 2 Long-term debt 5 — — — 5 16 — — — 16 1 Income related to LHFS does not include income from IRLC s. For the three and nine months ended September 30, 2017 , income related to residential MSRs includes income recognized upon the sale of loans reported at LOCOM . 2 Changes in fair value for the three and nine months ended September 30, 2017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Fair Value Gain/(Loss) for the Three Months Ended September 30, 2016 for Items Measured at Fair Value Pursuant to Election of the FVO Fair Value Gain/(Loss) for the Nine Months Ended September 30, 2016 for Items Measured at Fair Value Pursuant to Election of the FVO (Dollars in millions) Trading Income Mortgage Production Related Income 1 Mortgage Servicing Related Income Other Noninterest Income Total Changes in Fair Values Included in Earnings 2 Trading Income Mortgage Production Related Income 1 Mortgage Servicing Related Income Other Noninterest Income Total Changes in Fair Values Included in Earnings 2 Assets: Trading loans $6 $— $— $— $6 $11 $— $— $— $11 LHFS — 15 — — 15 — 92 — — 92 LHFI — — — (1 ) (1 ) — — — 5 5 Residential MSRs — — (56 ) — (56 ) — 2 (488 ) — (486 ) Liabilities: Brokered time deposits 1 — — — 1 1 — — — 1 Long-term debt 7 — — — 7 10 — — — 10 1 Income related to LHFS does not include income from IRLC s. For the three and nine months ended September 30, 2016 , income related to residential MSRs includes income recognized upon the sale of loans reported at LOCOM . 2 Changes in fair value for the three and nine months ended September 30, 2016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The following is a discussion of the valuation techniques and inputs used in estimating fair value for assets and liabilities measured at fair value on a recurring basis and classified as level 1, 2, and/or 3. Trading Assets and Derivative Instruments and Securities Available for Sale Unless otherwise indicated, trading assets are priced by the trading desk and securities AFS are valued by an independent third party pricing service. U.S. Treasury Securities The Company estimates the fair value of its U.S. Treasury securities based on quoted prices observed in active markets; as such, these investments are classified as level 1. Federal Agency Securities The Company includes in this classification securities issued by federal agencies and GSE s. Agency securities consist of debt obligations issued by HUD , FHLB , and other agencies or collateralized by loans that are guaranteed by the SBA and are, therefore, backed by the full faith and credit of the U.S. government. For SBA instruments, the Company estimates fair value based on pricing from observable trading activity for similar securities or from a third party pricing service. Accordingly, the Company classified these instruments as level 2. U.S. States and Political Subdivisions The Company’s investments in U.S. states and political subdivisions (collectively “municipals”) include obligations of county and municipal authorities and agency bonds, which are general obligations of the municipality or are supported by a specified revenue source. Holdings are geographically dispersed, with no significant concentrations in any one state or municipality. Additionally, all AFS municipal obligations classified as level 2 are highly rated or are otherwise collateralized by securities backed by the full faith and credit of the federal government. At December 31, 2016 , level 3 AFS municipal securities included an immaterial amount of bonds redeemable with the issuer at par and cannot be traded in the market. As such, no significant observable market data for these instruments was available; therefore, these securities were priced at par. These level 3 AFS municipal securities matured during the second quarter of 2017. MBS – Agency Agency MBS includes pass-through securities and collateralized mortgage obligations issued by GSE s and U.S. government agencies, such as Fannie Mae , Freddie Mac , and Ginnie Mae . Each security contains a guarantee by the issuing GSE or agency. For agency MBS , the Company estimates fair value based on pricing from observable trading activity for similar securities or from a third party pricing service; accordingly, the Company has classified these instruments as level 2. MBS – Non-agency Non-agency residential MBS includes purchased interests in third party securitizations, as well as retained interests in Company-sponsored securitizations of 2006 and 2007 vintage residential mortgages (including both prime jumbo fixed rate collateral and floating rate collateral). At the time of purchase or origination, these securities had high investment grade ratings; however, through the credit crisis, they experienced deterioration in credit quality leading to downgrades to non-investment grade levels. The Company obtains pricing for these securities from an independent pricing service. The Company evaluates third party pricing to determine the reasonableness of the information relative to changes in market data, such as any recent trades, information received from market participants and analysts, and/or changes in the underlying collateral performance. The Company continued to classify non-agency residential MBS as level 3, as the Company believes that available third party pricing relies on significant unobservable assumptions, as evidenced by a persistently wide bid-ask price range and variability in pricing from the pricing services, particularly for the vintage and exposures held by the Company. Non-agency commercial MBS at September 30, 2017 and December 31, 2016 consists of purchased interests in third party securitizations. These interests have high investment grade ratings, and the Company obtains pricing for these securities from an independent pricing service. The Company has classified these non-agency commercial MBS as level 2, as the Company believes that the independent pricing service relies on observable data in active markets. CLO Securities CLO preference share exposure is estimated at fair value based on pricing from observable trading activity for similar securities. Accordingly, the Company has classified these instruments as level 2. Asset-Backed Securities ABS classified as securities AFS includes purchased interests in third party securitizations collateralized by home equity loans and are valued based on third party pricing with significant unobservable assumptions; as such, they are classified as level 3. Corporate and Other Debt Securities Corporate debt securities are comprised predominantly of senior and subordinate debt obligations of domestic corporations and are classified as level 2. Other debt securities classified as AFS in level 3 at September 30, 2017 and December 31, 2016 include bonds that are redeemable with the issuer at par and cannot be traded in the market. As such, observable market data for these instruments is not available. Commercial Paper The Company acquires CP that is generally short-term in nature (maturity of less than 30 days) and highly rated. The Company estimates the fair value of this CP based on observable pricing from executed trades of similar instruments; as such, CP is classified as level 2. Equity Securities The Company estimates the fair value of its equity securities classified as trading assets based on quoted prices observed in active markets; accordingly, these investments are classified as level 1. Other equity securities classified as securities AFS include primarily FHLB of Atlanta stock and Federal Reserve Bank of Atlanta stock, which are redeemable with the issuer at cost and cannot be traded in the market; as such, these instruments are classified as level 3. The Company accounts for the stock based on industry guidance that requires these investments be carried at cost and evaluated for impairment based on the ultimate recovery of cost. The Company estimates the fair value of its mutual fund investments and certain other equity securities classified as securities AFS based on quoted prices observed in active markets; therefore, these investments are classified as level 1. Derivative Instruments The Company holds derivative instruments for both trading and risk management purposes. Level 1 derivative instruments generally include exchange-traded futures or option contracts for which pricing is readily available. The Company’s level 2 instruments are predominantly OTC swaps, options, and forwards, measured using observable market assumptions for interest rates, foreign exchange, equity, and credit. Because fair values for OTC contracts are not readily available, the Company estimates fair values using internal, but standard, valuation models. The selection of valuation models is driven by the type of contract: for option-based products, the Company uses an appropriate option pricing model such as Black-Scholes. For forward-based products, the Company’s valuation methodology is generally a discounted cash flow approach. The Company's derivative instruments classified as level 2 are primarily transacted in the institutional dealer market and priced with observable market assumptions at a mid-market valuation point, with appropriate valuation adjustments for liquidity and credit risk. To this end, the Company has evaluated liquidity premiums required by market participants, as well as the credit risk of its counterparties and its own credit. See Note 13 , “Derivative Financial Instruments, ” for additional information on the Company's derivative instruments. The Company's derivative instruments classified as level 3 include IRLC s that satisfy the criteria to be treated as derivative financial instruments. The fair value of IRLC s on residential and commercial LHFS, while based on interest rates observable in the market, is highly dependent on the ultimate closing of the loans. These “pull-through” rates are based on the Company’s historical data and reflect the Company’s best estimate of the likelihood that a commitment will result in a closed loan. As pull-through rates increase, the fair value of IRLC s also increases. Servicing value is included in the fair value of IRLC s, and the fair value of servicing is determined by projecting cash flows, which are then discounted to estimate an expected fair value. The fair value of servicing is impacted by a variety of factors, including prepayment assumptions, discount rates, delinquency rates, contractually specified servicing fees, servicing costs, and underlying portfolio characteristics. Because these inputs are not transparent in market trades, IRLC s are considered to be level 3 assets. During the three and nine months ended September 30, 2017 , the Company transferred $51 million and $157 million , respectively, of net IRLC s out of level 3 as the associated loans were closed. During the three and nine months ended September 30, 2016 , the Company transferred $116 million and $232 million , respectively, of net IRLC s out of level 3 as the associated loans were closed. Trading Loans The Company engages in certain businesses whereby electing to measure loans at fair value for financial reporting aligns with the underlying business purpose. Specifically, loans included within this classification include trading loans that are: (i) made or acquired in connection with the Company’s TRS business, (ii) part of the loan sales and trading business within the Company’s Wholesale segment, or (iii) backed by the SBA . See Note 8 , "Certain Transfers of Financial Assets and Variable Interest Entities," and Note 13 , “Derivative Financial Instruments,” for further discussion of this business. All of these loans are classified as level 2 due to the nature of market data that the Company uses to estimate fair value. The loans made in connection with the Company’s TRS business are short-term, senior demand loans supported by a pledge agreement granting first priority security interest to the Bank in all the assets held by the borrower, a VIE with assets comprised primarily of corporate loans. While these TRS -related loans do not trade in the market, the Company believes that the par amount of the loans approximates fair value and no unobservable assumptions are used by the Company to value these loans. At September 30, 2017 and December 31, 2016 , the Company had $2.5 billion and $2.1 billion of these short-term loans outstanding, measured at fair value, respectively. The loans from the Company’s sales and trading business are commercial and corporate leveraged loans that are either traded in the market or for which similar loans trade. The Company elected to measure these loans at fair value since they are actively traded. For both of the three and nine months ended September 30, 2017 and 2016 , the Company recognized an immaterial amount of gains/(losses) in the Consolidated Statements of Income due to changes in fair value attributable to instrument-specific credit risk. The Company is able to obtain fair value estimates for substantially all of these loans through a third party valuation service that is broadly used by market participants. While most of the loans are traded in the market, the Company does not believe that trading activity qualifies the loans as level 1 instruments, as the volume and level of trading activity is subject to variability and the loans are not exchange-traded. At September 30, 2017 and December 31, 2016 , $422 million and $356 million , respectively, of loans related to the Company’s trading business were held in inventory. SBA loans are similar to SBA securities discussed herein under “Federal agency securities,” except for their legal form. In both cases, the Company trades instruments that are fully guaranteed by the U.S. government as to contractual principal and interest and there is sufficient observable trading activity upon which to base the estimate of fair value. As these SBA loans are fully guaranteed, the changes in fair value are attributable to factors other than instrument-specific credit risk. Loans Held for Sale and Loans Held for Investment Residential LHFS The Company values certain newly-originated residential mortgage LHFS at fair value based upon defined product criteria. The Company chooses to fair value these residential mortgage LHFS to eliminate the complexities and inherent difficulties of achieving hedge accounting and to better align reported results with the underlying economic changes in value of the loans and related hedge instruments. Any origination fees are recognized within mortgage production related income in the Consolidated Statements of Income when earned at the time of closing. The servicing value is included in the fair value of the loan and is initially recognized at the time the Company enters into IRLC s with borrowers. The Company employs derivative instruments to economically hedge changes in interest rates and the related impact on servicing value in the fair value of the loan. The mark-to-market adjustments related to LHFS and the associated economic hedges are captured in mortgage production related income. LHFS classified as level 2 are primarily agency loans which trade in active secondary markets and are priced using current market pricing for similar securities, adjusted for servicing, interest rate risk, and credit risk. Non-agency residential mortgages are also included in level 2 LHFS. Transfers of certain residential mortgage LHFS into level 3 during the three and nine months ended September 30, 2017 and 2016 were largely due to borrower defaults or the identification of other loan defects impacting the marketability of the loans. For residential loans that the Company has elected to measure at fair value, the Company recognized an immaterial amount of gains/(losses) in the Consolidated Statements of Income due to changes in fair value attributable to borrower-specific credit risk for both of the three and nine months ended September 30, 2017 and 2016 . In addition to borrower-specific credit risk, there are other more significant variables that drive changes in the fair values of the loans, including interest rates and general market conditions. Commercial LHFS The Company values certain commercial LHFS at fair value based upon observable current market prices for similar loans. These loans are generally transferred to agencies within 90 days of origination. The Company had commitments from agencies to purchase these loans at September 30, 2017 and December 31, 2016 ; therefore, they are classified as level 2. Origination fees are recognized within commercial real estate related income in the Consolidated Statements of Income when earned at the time of closing. To mitigate the effect of interest rate risk inherent in entering into IRLCs with borrowers, the Company enters into forward contracts with investors at the same time that it enters into IRLCs with borrowers. The mark-to-market adjustments related to commercial LHFS, IRLCs, and forward contracts are recognized in commercial real estate related income. For commercial loans that the Company has elected to measure at fair value, the Company recognized no gains/(losses) in the Consolidated Statements of Income due to changes in fair value attributable to borrower-specific credit risk for both the three and nine months ended September 30, 2017 and 2016 . LHFI LHFI classified as level 3 includes predominantly mortgage loans that are not marketable, largely due to the identification of loan defects. The Company chooses to measure these mortgage LHFI at fair value to better align reported results with the underlying economic changes in value of the loans and any related hedging instruments. The Company values these loans using a discounted cash flow approach based on assumptions that are generally not observable in current markets, such as prepayment speeds, default rates, loss severity rates, and discount rates. Level 3 LHFI also includes mortgage loans that are valued using collateral based pricing. Changes in the applicable housing price index since the time of the loan origination are considered and applied to the loan's collateral value. An additional discount representing the return that a buyer would require is also considered in the overall fair value. Residential Mortgage Servicing Rights The Company records residential MSR assets at fair value using a discounted cash flow approach. The fair values of residential MSRs are impacted by a variety of factors, including prepayment assumptions, discount rates, delinquency rates, contractually specified servicing fees, servicing costs, and underlying portfolio characteristics. The underlying assumptions and estimated values are corroborated by values received from independent third parties based on their review of the servicing portfolio, and comparisons to market transactions. Because these inputs are not transparent in market trades, residential MSRs are classified as level 3 assets. For additional information see Note 7 , "Goodwill and Other Intangible Assets." Liabilities Trading Liabilities and Derivative Instruments Trading liabilities are comprised primarily of derivative contracts, including IRLC s that satisfy the criteria to be treated as derivative financial instruments, as well as various contracts (primarily U.S. Treasury securities, corporate and other debt securities) that the Company uses in certain of its trading businesses. The Company's valuation methodologies for these derivative contracts and securities are consist</t>
  </si>
  <si>
    <t>Contingencies</t>
  </si>
  <si>
    <t>Commitments and Contingencies Disclosure [Abstract]</t>
  </si>
  <si>
    <t>NOTE 15 – CONTINGENCIES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financial statements at September 30, 2017 reflect the Company's current best estimate of probable losses associated with these matters, including costs to comply with various settlement agreements, where applicable. The actual costs of resolving these claims may be substantially higher or lower than the amounts reserved. For a limited number of legal matters in which the Company is involved, the Company is able to estimate a range of reasonably possible losses in excess of related reserves, if any. Management currently estimates these losses to range from $0 to approximately $160 million . This estimated range of reasonably possible losses represents the estimated possible losses over the life of such legal matters, which may span a currently indeterminable number of years, and is based on information available at September 30, 2017 . The matters underlying the estimated range will change from time to time, and actual results may vary significantly from this estimate. Those matters for which an estimate is not possible are not included within this estimated range; therefore, this estimated range does not represent the Company’s maximum loss exposure. Based on current knowledge, it is the opinion of management that liabilities arising from legal claims in excess of the amounts currently reserved, if any, will not have a material impact on the Company’s financial condition, results of operations, or cash flows. However, in light of the significant uncertainties involved in these matters and the large or indeterminate damages sought in some of these matters, an adverse outcome in one or more of these matters could be material to the Company’s financial condition, results of operations, or cash flows for any given reporting period. The following is a description of certain litigation and regulatory matters: Card Association Antitrust Litigation The Company is a defendant, along with Visa and MasterCard , as well as several other banks, in several antitrust lawsuits challenging their practices. For a discussion regarding the Company’s involvement in this litigation matter, see Note 12 , “Guarantees.” Bickerstaff v. SunTrust Bank This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purports to bring the action on behalf of all Georgia citizens who incurred such overdraft fees within the four years before the complaint was filed where the overdraft fee resulted in an interest rate being charged in excess of the usury rate. The Bank filed a motion to compel arbitration and on March 16, 2012, the Court entered an order holding that the Bank's arbitration provision is enforceable but that the named plaintiff in the case had opted out of that provision pursuant to its terms. The Court explicitly stated that it was not ruling at that time on the question of whether the named plaintiff could have opted out for the putative class members. The Bank filed an appeal of this decision, but this appeal was dismissed based on a finding that the appeal was prematurely granted. On April 8, 2013, the plaintiff filed a motion for class certification and that motion was denied on February 19, 2014. Plaintiff appealed the denial of class certification and on September 8, 2015, the Georgia Supreme Court agreed to hear the appeal. On January 4, 2016, the Georgia Supreme Court heard oral argument on the appeal. On July 8, 2016, the Georgia Supreme Court reversed the Court of Appeals of Georgia and remanded the case for further proceedings. On October 6, 2017, the trial court granted plaintiff's motion for class certification. The Bank has until November 6, 2017 to appeal the trial court's decision. ERISA Class Actions Company Stock Class Action Beginning in July 2008, the Company and certain officers, directors, and employees of the Company were named in a class action alleging that they breached their fiduciary duties under ERISA by offering the Company's common stock as an investment option in the SunTrust Banks, Inc. 401(k) Plan (the “Plan”). The plaintiffs sought to represent all current and former Plan participants who held the Company stock in their Plan accounts from May 15, 2007 to March 30, 2011 and seek to recover alleged losses these participants supposedly incurred as a result of their investment in Company stock. This case was originally filed in the U.S. District Court for the Southern District of Florida but was transferred to the U.S. District Court for the Northern District of Georgia, Atlanta Division (the “District Court”), in November 2008. On October 26, 2009, an amended complaint was filed. On December 9, 2009, defendants filed a motion to dismiss the amended complaint. On October 25, 2010, the District Court granted in part and denied in part defendants' motion to dismiss the amended complaint. On April 14, 2011, the U.S. Court of Appeals for the Eleventh Circuit (“the Circuit Court”) granted defendants and plaintiffs permission to pursue interlocutory review in separate appeals. The Circuit Court subsequently stayed these appeals pending decision of a separate appeal involving The Home Depot in which substantially similar issues are presented. On May 8, 2012, the Circuit Court decided that appeal in favor of The Home Depot. On March 5, 2013, the Circuit Court issued an order remanding the case to the District Court for further proceedings in light of its decision in The Home Depot case. On September 26, 2013, the District Court granted the defendants' motion to dismiss plaintiffs' claims. Plaintiffs filed an appeal of this decision in the Circuit Court. Subsequent to the filing of this appeal, the U.S. Supreme Court decided Fifth Third Bancorp v. Dudenhoeffer, which held that employee stock ownership plan fiduciaries receive no presumption of prudence with respect to employer stock plans. The Circuit Court remanded the case back to the District Court for further proceedings in light of Dudenhoeffer . On June 18, 2015, the Court entered an order granting in part and denying in part the Company’s motion to dismiss. On August 17, 2016, the District Court entered an order that among other things granted certain of the plaintiffs' motion for class certification. According to the Order, the class is defined as " All persons, other than Defendants and members of their immediate families, who were participants in or beneficiaries of the SunTrust Banks, Inc. 401(k) Savings Plan (the "Plan") at any time between May 15, 2007 and March 30, 2011, inclusive (the "Class Period") and whose accounts included investments in SunTrust common stock ("SunTrust Stock") during that time period and who sustained a loss to their account as a result of the investment in SunTrust Stock. " On August 1, 2016, certain non-fiduciary defendants filed a motion for summary judgment as it relates to them, which was granted by the District Court on October 5, 2016. Discovery is ongoing. Mutual Funds Class Actions On March 11, 2011, the Company and certain officers, directors, and employees of the Company were named in a putative class action alleging that they breached their fiduciary duties under ERISA by offering certain STI Classic Mutual Funds as investment options in the Plan. The plaintiffs purport to represent all current and former Plan participants who held the STI Classic Mutual Funds in their Plan accounts from April 2002 through December 2010 and seek to recover alleged losses these Plan participants supposedly incurred as a result of their investment in the STI Classic Mutual Funds. This action is pending in the U.S. District Court for the Northern District of Georgia, Atlanta Division (the “District Court”). On June 6, 2011, plaintiffs filed an amended complaint, and, on June 20, 2011, defendants filed a motion to dismiss the amended complaint. On March 12, 2012, the Court granted in part and denied in part the motion to dismiss. The Company filed a subsequent motion to dismiss the remainder of the case on the ground that the Court lacked subject matter jurisdiction over the remaining claims. On October 30, 2012, the Court dismissed all claims in this action. Immediately thereafter, plaintiffs' counsel initiated a substantially similar lawsuit against the Company naming two new plaintiffs and also filed an appeal of the dismissal with the U.S. Court of Appeals for the Eleventh Circuit. The Company filed a motion to dismiss in the new action and this motion was granted. On February 26, 2014, the U.S. Court of Appeals for the Eleventh Circuit upheld the District Court's dismissal. On March 18, 2014, the plaintiffs' counsel filed a motion for reconsideration with the Eleventh Circuit. On August 26, 2014, plaintiffs in the original action filed a Motion for Consolidation of Appeals requesting that the Court consider this appeal jointly with the appeal in the second action. This motion was granted on October 9, 2014 and plaintiffs filed their consolidated appeal on December 16, 2014. On June 27, 2014, the Company and certain current and former officers, directors, and employees of the Company were named in another putative class action alleging breach of fiduciary duties associated with the inclusion of STI Classic Mutual Funds as investment options in the Plan. This case, Brown, et al. v. SunTrust Banks, Inc., et al., was filed in the U.S. District Court for the District of Columbia. On September 3, 2014, the U.S. District Court for the District of Columbia issued an order transferring the case to the U.S. District Court for the Northern District of Georgia. On November 12, 2014, the Court granted plaintiffs’ motion to stay this case until the U.S. Supreme Court issued a decision in Tibble v. Edison International . On May 18, 2015, the U.S. Supreme Court decided Tibble and held that plan fiduciaries have a duty, separate and apart from investment selection, to monitor and remove imprudent investments. After Tibble , the cases pending on appeal were remanded to the District Court. On March 25, 2016, a consolidated amended complaint was filed, consolidating all of these pending actions into one case . The Company filed an answer to the consolidated amended complaint on June 6, 2016 and discovery is ongoing. Intellectual Ventures II v. SunTrust Banks, Inc. and SunTrust Bank This action was filed in the U.S. District Court for the Northern District of Georgia on July 24, 2013. Plaintiff alleges that SunTrust violates five patents held by plaintiff in connection with SunTrust’s provision of online banking services and other systems and services. Plaintiff seeks damages for alleged patent infringement of an unspecified amount, as well as attorney’s fees and expenses. The matter was stayed on October 7, 2014 pending inter partes review of a number of the claims asserted against SunTrust. On August 1, 2017, plaintiff dismissed its claims regarding four of the five patents. Consent Order with the Federal Reserve On April 13, 2011, SunTrust, SunTrust Bank, and STM entered into a Consent Order with the FRB in which SunTrust, SunTrust Bank, and STM agreed to strengthen oversight of, and improve risk management, internal audit, and compliance programs concerning the residential mortgage loan servicing, loss mitigation, and foreclosure activities of STM . On July 25, 2014, the FRB imposed a $160 million civil money penalty as a result of the FRB ’s review of the Company’s residential mortgage loan servicing and foreclosure processing practices that preceded the Consent Order. The Company believes that it has fully satisfied this penalty by having provided consumer relief and certain cash payments as contemplated by the settlement with the U.S. and the states' Attorneys General regarding certain mortgage servicing claims, discussed below at “United States Mortgage Servicing Settlement.” SunTrust continues its engagement with the FRB to demonstrate compliance with its commitments under the Consent Order. United States Mortgage Servicing Settlement In the second quarter of 2014, STM and the U.S., through the DOJ , HUD , and Attorneys General for several states, reached a final settlement agreement related to the National Mortgage Servicing Settlement. The settlement agreement became effective on September 30, 2014 when the court entered the Consent Judgment. Pursuant to the settlements, STM made $50 million in cash payments and committed to provide $500 million of consumer relief by the fourth quarter of 2017 and to implement certain mortgage servicing standards. STM implemented all of the prescribed servicing standards within the required timeframes. In an August 10, 2017 report, the independent Office of Mortgage Settlement Oversight ("OMSO"), appointed to review and certify compliance with the provisions of the settlement, confirmed that the Company fulfilled its consumer relief commitments. STM 's compliance with the servicing standards continues to be monitored, tested, and reported quarterly by an internal review group and semi-annually by the OMSO. The Company does not expect costs associated with remaining servicing standard obligations to have a material impact on the Company's financial results. Residential Funding Company, LLC v. SunTrust Mortgage, Inc. STM has been named as a defendant in a complaint filed December 17, 2013 in the Southern District of New York by Residential Funding Company, LLC ("RFC"), a Chapter 11 debtor-affiliate of GMAC Mortgage, LLC, alleging breaches of representations and warranties made in connection with loan sales and seeking indemnification against losses allegedly suffered by RFC as a result of such alleged breaches. The case was transferred to the United States Bankruptcy Court for the Southern District of New York. On August 1, 2017, the parties reached an agreement to resolve the matter and it is now closed. The settlement did not have a material impact on the Company's financial results for the three and nine months ended September 30, 2017 . United States Attorney’s Office for the Southern District of New York Foreclosure Expense Investigation In April 2013, STM began cooperating with the United States Attorney's Office for the Southern District of New York (the "Southern District") in a broad-based industry investigation regarding claims for foreclosure-related expenses charged by law firms in connection with the foreclosure of loans guaranteed or insured by Fannie Mae , Freddie Mac , or FHA . The investigation relates to a private litigant qui tam lawsuit filed under seal and remains in early stages. The Southern District has not yet advised STM how it will proceed in this matter. The Southern District and STM engaged in dialogue regarding potential resolution of this matter as part of the National Mortgage Servicing Settlement, but were unable to reach agreement. LR Trust v. SunTrust Banks, Inc., et al. In November 2016, the Company and certain officers and directors were named as defendants in a shareholder derivative action alleging that defendants failed to take action related to activities at issue in the National Mortgage Servicing, HAMP , and FHA Originations settlements, and certain other legal matters or to ensure that the alleged activities in each were remedied and otherwise appropriately addressed. Plaintiff sought an award in favor of the Company for the amount of damages sustained by the Company, disgorgement of alleged benefits obtained by defendants, and enhancements to corporate governance and internal controls. On September 18, 2017, the court dismissed this matter and on October 16, 2017, Plaintiff filed an appeal. SEC Investment Adviser 12b-1 Fees The SEC Division of Enforcement investigated whether STIS committed fraud under the Investment Advisers Act of 1940 (" IAA "), by purchasing mutual fund shares on behalf of clients that imposed an SEC Rule 12b-1 marketing fee on the investment if share classes existed which did not impose such a fee, and informed the Company that it made a preliminary determination to recommend that the SEC bring an enforcement action against STIS . Specifically, the proposed action would allege violations of Sections 206(1), 206(2), 206(4), and 207 of the IAA and Rule 206(4)-7 of the Code of Federal Regulations. On September 14, 2017, pursuant to a settlement agreed to by the parties, the SEC issued an administrative order against STIS , instituting administrative and cease and desist proceedings pursuant to Section 15(b) of the Exchange Act and Sections 203(e) and 203(k) of the IAA , making findings and imposing remedial sanctions and a cease and desist order (the " OIP "). The OIP imposed a civil monetary penalty of $1.1 million upon STIS and required STIS to refund to current and former clients $1.3 million of avoidable 12b-1 fees they paid, including interest. Refunds to the affected clients are substantially complete. On September 14, 2017, the SEC Division of Corporation Finance notified the Company that its request for a waiver of ineligible issuer status under Rule 405 of the Securities Act of 1933 had been granted and that its status as a well-known seasoned issuer would continue notwithstanding issuance of the OIP .</t>
  </si>
  <si>
    <t>Business Segment Reporting</t>
  </si>
  <si>
    <t>Segment Reporting [Abstract]</t>
  </si>
  <si>
    <t>NOTE 16 - BUSINESS SEGMENT REPORTING The Company measures business activity across two segments: Consumer and Wholesale , with functional activities included in Corporate Other. In the second quarter of 2017, the Company realigned its business segment structure from three segments to two segments based on, among other things, the manner in which financial information is evaluated by management and in conjunction with Company-wide organizational changes that were announced during the first quarter of 2017. Specifically, the Company retained the previous composition of the Wholesale Banking segment and changed the basis of presentation of the Consumer Banking and Private Wealth Management segment and Mortgage Banking segment such that those segments were combined into a single Consumer segment. The following is a description of the segments and their primary businesses at September 30, 2017 . The Consumer segment is made up of four primary businesses: • Consumer Banking provides services to individual consumers and branch-managed small business clients through an extensive network of traditional and in-store branches, ATM s, the internet ( www.suntrust.com ), mobile banking, and by telephone (1-800-SUNTRUST). Financial products and services offered to consumers and small business clients include deposits and payments, loans, and various fee-based services. Consumer Banking also serves as an entry point for clients and provides services for other businesses. • Consumer Lending offers an array of lending products to individual consumers and small business clients via the Company's Consumer Banking and PWM businesses, through the internet ( www.suntrust.com and www.lightstream.com ), as well as through various national offices and partnerships. Products offered include home equity lines, personal credit lines and loans, direct auto, indirect auto, student lending, credit cards, and other lending products. • PWM provides a full array of wealth management products and professional services to individual consumers and institutional clients, including loans, deposits, brokerage, professional investment advisory, and trust services to clients seeking active management of their financial resources. Institutional clients are served by the Institutional Investment Solutions business. Discount/online and full-service brokerage products are offered to individual clients through STIS . Investment advisory products and services are offered to clients by STAS , an SEC registered investment advisor. PWM also includes GenSpring , which provides family office solutions to ultra-high net worth individuals and their families. Utilizing teams of multi-disciplinary specialists with expertise in investments, tax, accounting, estate planning, and other wealth management disciplines, GenSpring helps families manage and sustain wealth across multiple generations. • Mortgage Banking offers residential mortgage products nationally through its retail and correspondent channels, the internet ( www.suntrust.com ), and by telephone (1-800-SUNTRUST). These products are either sold in the secondary market, primarily with servicing rights retained, or held in the Company’s loan portfolio. Mortgage Banking also services loans for other investors, in addition to loans held in the Company’s loan portfolio. The Wholesale segment is made up of three primary businesses and the Treasury &amp; Payment Solutions product group: • CIB delivers comprehensive capital markets solutions, including advisory, capital raising, and financial risk management, with the goal of serving the needs of both public and private companies in the Wholesale segment and PWM business. Investment Banking and Corporate Banking teams within CIB serve clients across the nation, offering a full suite of traditional banking and investment banking products and services to companies with annual revenues typically greater than $150 million. Investment Banking serves select industry segments including consumer and retail, energy, financial services, healthcare, industrials, and technology, media and communications. Corporate Banking serves clients across diversified industry sectors based on size, complexity, and frequency of capital markets issuance. Also managed within CIB is the Equipment Finance Group, which provides lease financing solutions (through SunTrust Equipment Finance &amp; Leasing). • Commercial &amp; Business Banking offers an array of traditional banking products, including lending, cash management and investment banking solutions via STRH to commercial clients (generally clients with revenues between $1 million and $150 million), not-for-profit organizations, and governmental entities, as well as auto dealer financing (floor plan inventory financing). Also managed within Commercial &amp; Business Banking is PAC , which provides corporate insurance premium financing solutions. ◦ In September 2017, the Company announced that it reached a definitive agreement to sell its PAC subsidiary. PAC had $1.3 billion in assets at September 30, 2017. The sale is expected to close in the fourth quarter of 2017, subject to various customary closing conditions . • Commercial Real Estate provides a full range of financial solutions for commercial real estate developers, owners, and operators, including construction, mini-perm, and permanent real estate financing, as well as tailored financing and equity investment solutions via STRH . With the acquisition of the assets of Pillar in December of 2016, commercial real estate also provides multi-family agency lending and servicing, as well as loan administration, advisory, and commercial mortgage brokerage services. The Institutional Property Group business targets relationships with REIT s, pension fund advisors, private funds, homebuilders, and insurance companies and the Regional business focuses on private real estate owners and developers through a regional delivery structure. Commercial Real Estate also offers tailored financing and equity investment solutions for community development and affordable housing projects through STCC , with particular expertise in Low Income Housing Tax Credits and New Market Tax Credits. • Treasury &amp; Payment Solutions provides Wholesale clients with services required to manage their payments and receipts, combined with the ability to manage and optimize their deposits across all aspects of their business. Treasury &amp; Payment Solutions operates all electronic and paper payment types, including card, wire transfer, ACH , check, and cash. It also provides clients the means to manage their accounts electronically online, both domestically and internationally. Corporate Other includes management of the Company’s investment securities portfolio, long-term debt, end user derivative instruments, short-term liquidity and funding activities, balance sheet risk management, and most real estate assets. Additionally, Corporate Other includes the Company's functional activities such as marketing, SunTrust online, human resources, finance, ER , legal and compliance, communications, procurement, enterprise information services, corporate real estate, and executive management. Because business segment results are presented based on management accounting practices, the transition to the consolidated results prepared under U.S. GAAP creates certain differences, which are reflected in Reconciling Items. Business segment reporting conventions are described below: • Net interest income-FTE – is reconciled from net interest income and is grossed-up on an FTE basis to make income from tax-exempt assets comparable to other taxable products. Segment results reflect matched maturity funds transfer pricing, which ascribes credits or charges based on the economic value or cost created by assets and liabilities of each segment. Differences between these credits and charges are captured as reconciling items. The change in this variance is generally attributable to corporate balance sheet management strategies. • Provision/(benefit) for credit losses – represents net charge-offs by segment combined with an allocation to the segments for the provision/(benefit) attributable to each segment's quarterly change in the ALLL and unfunded commitments reserve balances. • Noninterest income – includes federal and state tax credits that are grossed-up on a pre-tax equivalent basis, related primarily to certain community development investments. • Provision for income taxes-FTE – is calculated using a blended income tax rate for each segment and includes reversals of the tax adjustments and credits described above. The difference between the calculated provision for income taxes at the segment level and the consolidated provision for income taxes is reported as reconciling items. The segment’s financial performance is comprised of direct financial results and allocations for various corporate functions that provide management an enhanced view of the segment’s financial performance. Internal allocations include the following: • Operational costs – expenses are charged to segments based on a methodical activity-based costing process, which also allocates residual expenses to the segments. Generally, recoveries of these costs are reported in Corporate Other. • Support and overhead costs – expenses not directly attributable to a specific segment are allocated based on various drivers (number of equivalent employees, number of PCs/laptops, net revenue, etc.). Recoveries for these allocations are reported in Corporate Other.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If significant changes to management reporting methodologies take place, the impact of these changes is quantified and prior period information is revised, when practicable. In the second quarter of 2017, in conjunction with the aforementioned business segment structure realignment, the Company made certain adjustments to its internal funds transfer pricing methodology. Prior period information was revised to conform to the new business segment structure and the updated internal funds transfer pricing methodology. Three Months Ended September 30, 2017 (Dollars in millions) Consumer Wholesale Corporate Other Reconciling Consolidated Balance Sheets: Average loans $73,378 $71,255 $76 ($3 ) $144,706 Average consumer and commercial deposits 103,066 56,211 202 (60 ) 159,419 Average total assets 83,161 85,280 34,763 2,534 205,738 Average total liabilities 103,964 61,820 15,388 (7 ) 181,165 Average total equity — — — 24,573 24,573 Statements of Income: Net interest income $941 $571 ($23 ) ($59 ) $1,430 FTE adjustment — 36 1 — 37 Net interest income-FTE 1 941 607 (22 ) (59 ) 1,467 Provision/(benefit) for credit losses 2 136 (16 ) — — 120 Net interest income after provision/(benefit) for credit losses-FTE 805 623 (22 ) (59 ) 1,347 Total noninterest income 473 406 19 (52 ) 846 Total noninterest expense 899 459 39 (6 ) 1,391 Income before provision for income taxes-FTE 379 570 (42 ) (105 ) 802 Provision for income taxes-FTE 3 138 211 (22 ) (65 ) 262 Net income including income attributable to noncontrolling interest 241 359 (20 ) (40 ) 540 Net income attributable to noncontrolling interest — — 2 — 2 Net income $241 $359 ($22 ) ($40 ) $538 1 Presented on a matched maturity funds transfer price basis for the segments. 2 Provision/(benefit) for credit losses represents net charge-offs by segment combined with an allocation to the segments for the provision/(benefit) attributable to quarterly changes in the ALLL and unfunded commitment reserve balances. 3 Includes regular provision for income taxes as well as FTE income and tax credit adjustment reversals. Three Months Ended September 30, 2016 1 (Dollars in millions) Consumer Wholesale Corporate Other Reconciling Consolidated Balance Sheets: Average loans $70,560 $71,625 $74 ($2 ) $142,257 Average consumer and commercial deposits 99,730 55,489 157 (63 ) 155,313 Average total assets 80,298 85,762 32,479 2,937 201,476 Average total liabilities 100,698 61,078 15,351 (61 ) 177,066 Average total equity — — — 24,410 24,410 Statements of Income: Net interest income $872 $505 $23 ($92 ) $1,308 FTE adjustment — 34 1 (1 ) 34 Net interest income-FTE 2 872 539 24 (93 ) 1,342 Provision for credit losses 3 29 68 — — 97 Net interest income after provision for credit losses-FTE 843 471 24 (93 ) 1,245 Total noninterest income 555 355 20 (41 ) 889 Total noninterest expense 985 424 4 (4 ) 1,409 Income before provision for income taxes-FTE 413 402 40 (130 ) 725 Provision for income taxes-FTE 4 155 150 12 (68 ) 249 Net income including income attributable to noncontrolling interest 258 252 28 (62 ) 476 Net income attributable to noncontrolling interest — — 2 — 2 Net income $258 $252 $26 ($62 ) $474 1 Beginning in the second quarter of 2017, the Company realigned its business segment structure from three segments to two segments. Specifically, the Company retained the previous composition of the Wholesale Banking segment and changed the basis of presentation of the Consumer Banking and Private Wealth Management segment and Mortgage Banking segment such that those segments were combined into a single Consumer segment. Accordingly, business segment information presented for the three months ended September 30, 2016 has been revised to conform to the new business segment structure and updated internal funds transfer pricing methodology for consistent presentation. 2 Presented on a matched maturity funds transfer price basis for the segments. 3 Provision for credit losses represents net charge-offs by segment combined with an allocation to the segments for the provision attributable to quarterly changes in the ALLL and unfunded commitment reserve balances. 4 Includes regular provision for income taxes as well as FTE income and tax credit adjustment reversals. Nine Months Ended September 30, 2017 (Dollars in millions) Consumer Wholesale Corporate Other Reconciling Consolidated Balance Sheets: Average loans $72,200 $72,005 $74 ($3 ) $144,276 Average consumer and commercial deposits 102,686 56,326 162 (29 ) 159,145 Average total assets 82,071 85,638 34,420 2,704 204,833 Average total liabilities 103,616 61,990 15,089 7 180,702 Average total equity — — — 24,131 24,131 Statements of Income: Net interest income $2,748 $1,670 ($17 ) ($202 ) $4,199 FTE adjustment — 105 2 — 107 Net interest income-FTE 1 2,748 1,775 (15 ) (202 ) 4,306 Provision for credit losses 2 299 31 — — 330 Net interest income after provision for credit losses-FTE 2,449 1,744 (15 ) (202 ) 3,976 Total noninterest income 1,401 1,194 59 (134 ) 2,520 Total noninterest expense 2,832 1,399 26 (14 ) 4,243 Income before provision for income taxes-FTE 1,018 1,539 18 (322 ) 2,253 Provision for income taxes-FTE 3 367 572 (26 ) (200 ) 713 Net income including income attributable to noncontrolling interest 651 967 44 (122 ) 1,540 Net income attributable to noncontrolling interest — — 7 — 7 Net income $651 $967 $37 ($122 ) $1,533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Nine Months Ended September 30, 2016 1 (Dollars in millions) Consumer Wholesale Corporate Other Reconciling Consolidated Balance Sheets: Average loans $69,075 $71,489 $66 ($2 ) $140,628 Average consumer and commercial deposits 98,751 54,099 122 (61 ) 152,911 Average total assets 78,378 85,392 31,510 2,333 197,613 Average total liabilities 99,746 59,798 14,019 (26 ) 173,537 Average total equity — — — 24,076 24,076 Statements of Income: Net interest income $2,578 $1,488 $83 ($272 ) $3,877 FTE adjustment — 103 2 — 105 Net interest income-FTE 2 2,578 1,591 85 (272 ) 3,982 Provision for credit losses 3 90 253 — — 343 Net interest income after provision for credit losses-FTE 2,488 1,338 85 (272 ) 3,639 Total noninterest income 1,568 996 112 (107 ) 2,569 Total noninterest expense 2,839 1,243 3 (13 ) 4,072 Income before provision for income taxes-FTE 1,217 1,091 194 (366 ) 2,136 Provision for income taxes-FTE 4 455 407 54 (200 ) 716 Net income including income attributable to noncontrolling interest 762 684 140 (166 ) 1,420 Net income attributable to noncontrolling interest — — 7 — 7 Net income $762 $684 $133 ($166 ) $1,413 1 Beginning in the second quarter of 2017, the Company realigned its business segment structure from three segments to two segments. Specifically, the Company retained the previous composition of the Wholesale Banking segment and changed the basis of presentation of the Consumer Banking and Private Wealth Management segment and Mortgage Banking segment such that those segments were combined into a single Consumer segment. Accordingly, business segment information presented for the nine months ended September 30, 2016 has been revised to conform to the new business segment structure and updated internal funds transfer pricing methodology for consistent presentation. 2 Presented on a matched maturity funds transfer price basis for the segments. 3 Provision for credit losses represents net charge-offs by segment combined with an allocation to the segments for the provision attributable to quarterly changes in the ALLL and unfunded commitment reserve balances. 4 Includes regular provision for income taxes as well as FTE income and tax credit adjustment reversals.</t>
  </si>
  <si>
    <t>Accumulated Other Comprehensive Income</t>
  </si>
  <si>
    <t xml:space="preserve">NOTE 17 - ACCUMULATED OTHER COMPREHENSIVE (LOSS)/INCOME Changes in the components of AOCI, net of tax, are presented in the following table: (Dollars in millions) Securities AFS Derivative Instruments Brokered Time Deposits Long-Term Debt Employee Benefit Plans Total Three Months Ended September 30, 2017 Balance, beginning of period ($5 ) ($168 ) ($1 ) ($7 ) ($596 ) ($777 ) Net unrealized gains arising during the period 40 6 — 1 — 47 Amounts reclassified to net income — (8 ) — — 3 (5 ) Other comprehensive income/(loss), net of tax 40 (2 ) — 1 3 42 Balance, end of period $35 ($170 ) ($1 ) ($6 ) ($593 ) ($735 ) Three Months Ended September 30, 2016 Balance, beginning of period $550 $310 $— ($7 ) ($620 ) $233 Net unrealized losses arising during the period (32 ) (49 ) — (3 ) — (84 ) Amounts reclassified to net income — (37 ) — — 3 (34 ) Other comprehensive (loss)/income, net of tax (32 ) (86 ) — (3 ) 3 (118 ) Balance, end of period $518 $224 $— ($10 ) ($617 ) $115 Nine Months Ended September 30, 2017 Balance, beginning of period ($62 ) ($157 ) ($1 ) ($7 ) ($594 ) ($821 ) Net unrealized gains arising during the period 98 38 — 1 — 137 Amounts reclassified to net income (1 ) (51 ) — — 1 (51 ) Other comprehensive income/(loss), net of tax 97 (13 ) — 1 1 86 Balance, end of period $35 ($170 ) ($1 ) ($6 ) ($593 ) ($735 ) Nine Months Ended September 30, 2016 Balance, beginning of period $135 $87 $— $— ($682 ) ($460 ) Cumulative credit risk adjustment 1 — — — (5 ) — (5 ) Net unrealized gains/(losses) arising during the period 386 256 — (5 ) — 637 Amounts reclassified to net income (3 ) (119 ) — — 65 (57 ) Other comprehensive income/(loss), net of tax 383 137 — (5 ) 65 580 Balance, end of period $518 $224 $— ($10 ) ($617 ) $115 1 Related to the Company's early adoption of the ASU 2016-01 provision related to changes in instrument-specific credit risk. See Note 1 , "Significant Accounting Policies," for additional information. Reclassifications from AOCI to net income, and the related tax effects, are presented in the following table: (Dollars in millions) Three Months Ended September 30 Nine Months Ended September 30 Impacted Line Item in the Consolidated Statements of Income Details About AOCI Components 2017 2016 2017 2016 Securities AFS: Realized gains on securities AFS $— $— ($1 ) ($4 ) Net securities gains Tax effect — — — 1 Provision for income taxes — — (1 ) (3 ) Derivative Instruments: Realized gains on cash flow hedges (13 ) (59 ) (81 ) (190 ) Interest and fees on loans Tax effect 5 22 30 71 Provision for income taxes (8 ) (37 ) (51 ) (119 ) Employee Benefit Plans: Amortization of prior service credit (1 ) (1 ) (4 ) (4 ) Employee benefits Amortization of actuarial loss 6 6 18 19 Employee benefits Adjustment to funded status of employee benefit obligation — — (10 ) 89 Other assets/other liabilities 5 5 4 104 Tax effect (2 ) (2 ) (3 ) (39 ) Provision for income taxes 3 3 1 65 Total reclassifications from AOCI to net income ($5 ) ($34 ) ($51 ) ($57 ) </t>
  </si>
  <si>
    <t>Significant Accounting Policies (Policies)</t>
  </si>
  <si>
    <t>Accounting Policies Recently Adopted and Pending Accounting Pronouncements</t>
  </si>
  <si>
    <t xml:space="preserve">Recently Issued Accounting Pronouncements The following table summarizes ASU s recently issued by the FASB that could have a material effect on the Company's financial statements: Standard Description Required Date of Adoption Effect on the Financial Statements or Other Significant Matters Standard(s) Adopted in 2017 (or partially adopted previously) ASU 2016-01, Recognition and Measurement of Financial Assets and Financial Liabilities The ASU amends ASC Topic 825, Financial Instruments-Overall , and addresses certain aspects of recognition, measurement, presentation, and disclosure of financial instruments. The main provisions require investments in equity securities to be measured at fair value through net income, unless they qualify for a practicability exception, and require fair value changes arising from changes in instrument-specific credit risk for financial liabilities that are measured under the fair value option to be recognized in other comprehensive income. With the exception of disclosure requirements that will be adopted prospectively, the ASU must be adopted on a modified retrospective basis. January 1, 2018 Early adoption is permitted beginning January 1, 2016 or 2017 for the provision related to changes in instrument-specific credit risk for financial liabilities under the FVO. The Company early adopted the provision related to changes in instrument-specific credit risk beginning January 1, 2016, which resulted in an immaterial, cumulative effect adjustment from retained earnings to AOCI. See Note 1, “Significant Accounting Policies,” to the Company's 2016 Annual Report on Form 10-K for additional information. The Company does not expect the remaining provisions of this ASU to have a material impact on its Consolidated Financial Statements and related disclosures. Standard(s) Not Yet Adopted ASU 2016-02, Leases The ASU creates ASC Topic 842, Leases , which supersedes ASC Topic 840, Leases . ASC Topic 842 requires lessees to recognize right-of-use assets and associated liabilities that arise from leases, with the exception of short-term leases. The ASU does not make significant changes to lessor accounting; however, there were certain improvements made to align lessor accounting with the lessee accounting model and ASC Topic 606, Revenue from Contracts with Customers . There are several new qualitative and quantitative disclosures required. Upon transition, lessees and lessors are required to recognize and measure leases at the beginning of the earliest period presented using a modified retrospective approach. January 1, 2019 Early adoption is permitted. The Company has formed a cross-functional team to oversee the implementation of this ASU. The Company's implementation efforts are ongoing, including the review of its lease portfolios and related lease accounting policies, the review of its service contracts for embedded leases, and the deployment of a new lease software solution. The Company's adoption of this ASU will result in an increase in right-of-use assets and associated lease liabilities, arising from operating leases in which the Company is the lessee, on its Consolidated Balance Sheets. The amount of the right-of-use assets and associated lease liabilities recorded upon adoption will be based primarily on the present value of unpaid future minimum lease payments, the amount of which will depend on the population of leases in effect at the date of adoption. At September 30, 2017, the Company’s estimate of right-of-use assets and lease liabilities that would be recorded on its Consolidated Balance Sheets upon adoption is in excess of $1 billion. The Company does not expect this ASU to have a material impact on its Consolidated Statements of Income. Standard Description Required Date of Adoption Effect on the Financial Statements or Other Significant Matters Standard(s) Not Yet Adopted (continued) ASU 2016-13, Measurement of Credit Losses on Financial Instruments The ASU amends ASC Topic 326, Financial Instruments-Credit Losses , to replace the incurred loss impairment methodology with a CECL methodology for financial instruments measured at amortized cost and other commitments to extend credit. For this purpose, e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reflects the portion of the amortized cost basis that the entity does not expect to collect. Additional quantitative and qualitative disclosures are required upon adoption. The CECL model does not apply to AFS debt securities; however, the ASU requires entities to record an allowance when recognizing credit losses for AFS securities, rather than recording a direct write-down of the carrying amount. January 1, 2020 Early adoption is permitted beginning January 1, 2019. The Company has formed a cross-functional team to oversee the implementation of this ASU and is assessing the required changes to its credit loss estimation methodologies. The Company is evaluating the impact that this ASU will have on its Consolidated Financial Statements and related disclosures, and the Company currently anticipates that an increase to the allowance for credit losses will be recognized upon adoption to provide for the expected credit losses over the estimated life of the financial assets. However, since the magnitude of the anticipated increase in the allowance for credit losses will be impacted by economic conditions and trends in the Company’s portfolio at the time of adoption, the quantitative impact cannot yet be reasonably estimated. ASU 2016-15, Statement of Cash Flows (Topic 230): Classification of Certain Cash Receipts and Cash Payments The ASU amends ASC Topic 230, Statement of Cash Flows , to clarify the classification of certain cash receipts and payments within the Company's Consolidated Statements of Cash Flow. These items include: cash payments for debt prepayment or debt extinguishment costs; cash outflows for the settlement of zero-coupon debt instruments or other debt instruments with coupon interest rates that are insignificant;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and beneficial interests acquired in securitization transactions. The ASU also clarifies that when no specific U.S. GAAP guidance exists and the source of the cash flows are not separately identifiable, then the predominant source of cash flow should be used to determine the classification for the item. The ASU must be adopted on a retrospective basis. January 1, 2018 The Company is evaluating the impact that this ASU will have on its Consolidated Statements of Cash Flows. Changes in the Company's presentation of certain cash payments and receipts between the operating, financing, and investing sections of its Consolidated Statements of Cash Flows are expected; however, the quantitative impact has not yet been determined. ASU 2014-09, Revenue from Contracts with Customers ASU 2015-14, Deferral of the Effective Date ASU 2016-08, Principal versus Agent Considerations ASU 2016-10, Identifying Performance Obligations and Licensing ASU 2016-12, Narrow-Scope Improvements and Practical Expedients ASU 2016-20, Technical Corrections and Improvements to Topic 606, Revenue from Contracts with Customers These ASUs comprise ASC Topic 606, Revenue from Contracts with Customers, which supersedes the revenue recognition requirements in ASC Topic 605, Revenue Recognition , and most industry-specific guidance throughout the Industry Topics of the ASC. The core principle of these ASUs is that an entity should recognize revenue to depict the transfer of promised goods or services to customers in an amount that reflects the consideration to which the entity expects to be entitled in exchange for those goods or services. These ASUs may be adopted either retrospectively or on a modified retrospective basis to new contracts and existing contracts, with remaining performance obligations as of the effective date. January 1, 2018 Early adoption is permitted beginning January 1, 2017. The Company is completing its evaluation of the anticipated effects that these ASUs will have on its Consolidated Financial Statements and related disclosures. The Company conducted a comprehensive scoping exercise to determine the revenue streams that are in the scope of these updates. Results indicate that certain noninterest income financial statement line items, including service charges on deposit accounts, card fees, other charges and fees, investment banking income, trust and investment management income, retail investment services, commercial real estate related income, and other noninterest income, contain revenue streams that are within the scope of these updates. Additionally, the Company's analyses indicate that there will be changes to the presentation of certain types of revenue and expenses within investment banking income, such as underwriting revenue and expenses, which will be shown gross pursuant to the new requirements. The Company is in the process of developing additional quantitative and qualitative disclosures that will be required upon adoption of these ASUs. The Company plans to adopt these standards beginning January 1, 2018 and expects to use the modified retrospective method of adoption. The Company does not expect these ASUs to have a material impact on its Consolidated Financial Statements and related disclosures. Standard Description Required Date of Adoption Effect on the Financial Statements or Other Significant Matters Standard(s) Not Yet Adopted (continued) ASU 2017-04, Intangibles - Goodwill and Other (Topic 350): Simplifying the Test for Goodwill Impairment The ASU amends ASC Topic 350, Intangibles - Goodwill and Other , to simplify the subsequent measurement of goodwill, by eliminating Step 2 from the goodwill impairment test. The amendments require an entity to perform its annual, or interim, goodwill impairment test by comparing the fair value of a reporting unit with its carrying amount. Entities should recognize an impairment charge for the amount by which a reporting unit's carrying amount exceeds its fair value, but the loss recognized should not exceed the total amount of goodwill allocated to that reporting unit. The ASU must be applied on a prospective basis. January 1, 2020 Early adoption is permitted. Based on the Company's most recent annual goodwill impairment test performed as of October 1, 2016, there were no reporting units for which the carrying amount of the reporting unit exceeded its fair value; therefore, this ASU would not currently have an impact on the Company's Consolidated Financial Statements and related disclosures. However, if upon adoption the carrying amount of a reporting unit exceeds its fair value, the Company would be impacted by the amount of impairment recognized. ASU 2017-12, Derivatives and Hedging (Topic 815): Targeted Improvements to Accounting for Hedging Activities The ASU amends ASC Topic 815, Derivatives and Hedging, to simplify the requirements for hedge accounting.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New incremental disclosures are also required for reporting periods subsequent to the date of adoption. All transition requirements and elections should be applied to hedging relationships existing on the date of adoption using a modified retrospective approach. January 1, 2019 Early adoption is permitted. The Company is evaluating the significance and other effects that this ASU will have on its Consolidated Financial Statements and related disclosures; however, the quantitative impact has not yet been determined. </t>
  </si>
  <si>
    <t>Federal Funds Sold and Securities Borrowed or Purchased Under Agreements to Resell (Tables)</t>
  </si>
  <si>
    <t>Schedule of Resale Agreements [Table Text Block]</t>
  </si>
  <si>
    <t>Fed funds sold and securities borrowed or purchased under agreements to resell were as follows: (Dollars in millions) September 30, 2017 December 31, 2016 Fed funds sold $— $58 Securities borrowed 371 270 Securities purchased under agreements to resell 811 979 Total Fed funds sold and securities borrowed or purchased under agreements to resell $1,182 $1,307</t>
  </si>
  <si>
    <t>Securities sold under agreements to repurchase remaining contractual maturity [Table Text Block]</t>
  </si>
  <si>
    <t>Securities sold under agreements to repurchase are accounted for as secured borrowings. The following table presents the Company’s related activity, by collateral type and remaining contractual maturity: September 30, 2017 December 31, 2016 (Dollars in millions) Overnight and Continuous Up to 30 days 30-90 days Total Overnight and Continuous Up to 30 days 30-90 days Total U.S. Treasury securities $32 $— $— $32 $27 $— $— $27 Federal agency securities 58 25 — 83 288 24 — 312 MBS - agency 738 94 — 832 793 51 — 844 CP 68 — — 68 49 — — 49 Corporate and other debt securities 292 75 40 407 311 50 40 401 Total securities sold under agreements to repurchase $1,188 $194 $40 $1,422 $1,468 $125 $40 $1,633</t>
  </si>
  <si>
    <t>Netting of Financial Instruments - Repurchase Agreements [Table Text Block]</t>
  </si>
  <si>
    <t>The following table includes the amount of collateral pledged or received related to exposures subject to enforceable MRA s. While these agreements are typically over-collateralized, the amount of collateral presented in this table is limited to the amount of the related recognized asset or liability for each counterparty. (Dollars in millions) Gross Amount Amount Offset Net Amount Presented in Consolidated Balance Sheets Held/Pledged Financial Instruments Net Amount September 30, 2017 Financial assets: Securities borrowed or purchased under agreements to resell $1,182 $— $1,182 1 $1,165 $17 Financial liabilities: Securities sold under agreements to repurchase 1,422 — 1,422 1,422 — December 31, 2016 Financial assets: Securities borrowed or purchased under agreements to resell $1,249 $— $1,249 1 $1,241 $8 Financial liabilities: Securities sold under agreements to repurchase 1,633 — 1,633 1,633 — 1 Excludes $0 and $58 million of Fed funds sold, which are not subject to a master netting agreement at September 30, 2017 and December 31, 2016 , respectively</t>
  </si>
  <si>
    <t>Trading Assets and Liabilities and Derivatives Trading Assets and Liabilities and Derivatives (Tables)</t>
  </si>
  <si>
    <t>Trading Securities [Table Text Block]</t>
  </si>
  <si>
    <t>The fair values of the components of trading assets and liabilities and derivative instruments are presented in the following table: (Dollars in millions) September 30, 2017 December 31, 2016 Trading Assets and Derivative Instruments: U.S. Treasury securities $366 $539 Federal agency securities 303 480 U.S. states and political subdivisions 53 134 MBS - agency 666 567 CLO securities — 1 Corporate and other debt securities 665 656 CP 383 140 Equity securities 30 49 Derivative instruments 1 898 984 Trading loans 2 2,954 2,517 Total trading assets and derivative instruments $6,318 $6,067 Trading Liabilities and Derivative Instruments: U.S. Treasury securities $555 $697 MBS - agency — 1 Corporate and other debt securities 347 255 Equity securities 5 — Derivative instruments 1 377 398 Total trading liabilities and derivative instruments $1,284 $1,351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t>
  </si>
  <si>
    <t>Schedule of Financial Instruments Owned and Pledged as Collateral [Table Text Block]</t>
  </si>
  <si>
    <t>Pledged trading assets are presented in the following table: (Dollars in millions) September 30, 2017 December 31, 2016 Pledged trading assets to secure repurchase agreements 1 $756 $968 Pledged trading assets to secure certain derivative agreements 291 471 Pledged trading assets to secure other arrangements 51 40 1 Repurchase agreements secured by collateral totaled $721 million and $928 million at September 30, 2017 and December 31, 2016 , respectively.</t>
  </si>
  <si>
    <t>Securities Available for Sale (Tables)</t>
  </si>
  <si>
    <t>Securities Portfolio Composition</t>
  </si>
  <si>
    <t>Securities Portfolio Composition September 30, 2017 (Dollars in millions) Amortized Unrealized Unrealized Fair U.S. Treasury securities $4,300 $9 $48 $4,261 Federal agency securities 266 5 1 270 U.S. states and political subdivisions 558 9 4 563 MBS - agency 24,860 287 167 24,980 MBS - non-agency residential 59 4 1 62 MBS - non-agency commercial 747 6 3 750 ABS 6 2 — 8 Corporate and other debt securities 33 — — 33 Other equity securities 1 518 1 2 517 Total securities AFS $31,347 $323 $226 $31,444 December 31, 2016 (Dollars in millions) Amortized Unrealized Unrealized Fair U.S. Treasury securities $5,486 $5 $86 $5,405 Federal agency securities 310 5 2 313 U.S. states and political subdivisions 279 5 5 279 MBS - agency 23,642 313 293 23,662 MBS - non-agency residential 71 3 — 74 MBS - non-agency commercial 257 — 5 252 ABS 8 2 — 10 Corporate and other debt securities 34 1 — 35 Other equity securities 1 642 1 1 642 Total securities AFS $30,729 $335 $392 $30,672 1 At September 30, 2017 , the fair value of other equity securities was comprised of the following: $68 million of FHLB of Atlanta stock, $403 million of Federal Reserve Bank of Atlanta stock, $41 million of mutual fund investments, and $5 million of other. At December 31, 2016 , the fair value of other equity securities was comprised of the following: $132 million of FHLB of Atlanta stock, $402 million of Federal Reserve Bank of Atlanta stock, $102 million of mutual fund investments, and $6 million of other.</t>
  </si>
  <si>
    <t>Investment Income [Table Text Block]</t>
  </si>
  <si>
    <t>The following table presents interest and dividends on securities AFS: Three Months Ended September 30 Nine Months Ended September 30 (Dollars in millions) 2017 2016 2017 2016 Taxable interest $187 $154 $551 $470 Tax-exempt interest 4 2 9 4 Dividends 4 3 13 9 Total interest and dividends on securities AFS $195 $159 $573 $483</t>
  </si>
  <si>
    <t>Amortized Cost and Fair Value of Investments in Debt Securities by Estimated Average Life</t>
  </si>
  <si>
    <t>The following table presents the amortized cost, fair value, and weighted average yield of investments in debt securities AFS at September 30, 2017 , by remaining contractual maturity, with the exception of MBS and A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U.S. Treasury securities $— $2,002 $2,298 $— $4,300 Federal agency securities 126 46 4 90 266 U.S. states and political subdivisions 6 46 179 327 558 MBS - agency 1,475 9,092 13,785 508 24,860 MBS - non-agency residential — 59 — — 59 MBS - non-agency commercial 5 12 730 — 747 ABS — 6 — — 6 Corporate and other debt securities 23 10 — — 33 Total debt securities AFS $1,635 $11,273 $16,996 $925 $30,829 Fair Value: U.S. Treasury securities $— $1,996 $2,265 $— $4,261 Federal agency securities 129 47 4 90 270 U.S. states and political subdivisions 6 48 185 324 563 MBS - agency 1,544 9,199 13,730 507 24,980 MBS - non-agency residential — 62 — — 62 MBS - non-agency commercial 5 12 733 — 750 ABS — 8 — — 8 Corporate and other debt securities 23 10 — — 33 Total debt securities AFS $1,707 $11,382 $16,917 $921 $30,927 Weighted average yield 1 3.51 % 2.35 % 2.67 % 3.15 % 2.62 % 1 Weighted average yields are based on amortized cost.</t>
  </si>
  <si>
    <t>Securities in a Continuous Unrealized Loss Position</t>
  </si>
  <si>
    <t>Securities AFS in an unrealized loss position at period end are presented in the following tables: September 30, 2017 Less than twelve months Twelve months or longer Total (Dollars in millions) Fair Unrealized 2 Fair Unrealized 2 Fair Unrealized 2 Temporarily impaired securities AFS: U.S. Treasury securities $1,092 $9 $1,382 $39 $2,474 $48 Federal agency securities 43 — 33 1 76 1 U.S. states and political subdivisions 178 1 119 3 297 4 MBS - agency 9,571 92 2,709 75 12,280 167 MBS - non-agency commercial 207 2 47 1 254 3 ABS — — 5 — 5 — Corporate and other debt securities 10 — — — 10 — Other equity securities — — 3 2 3 2 Total temporarily impaired securities AFS 11,101 104 4,298 121 15,399 225 OTTI securities AFS 1 : MBS - non-agency residential 14 1 — — 14 1 ABS — — 1 — 1 — Total OTTI securities AFS 14 1 1 — 15 1 Total impaired securities AFS $11,115 $105 $4,299 $121 $15,414 $226 1 OTTI securities AFS are impaired securities for which OTTI credit losses have been previously recognized in earnings. 2 Unrealized losses less than $0.5 million are presented as zero within the table. December 31, 2016 Less than twelve months Twelve months or longer Total (Dollars in millions) Fair Value Unrealized Losses 2 Fair Value Unrealized 2 Fair Value Unrealized Losses 2 Temporarily impaired securities AFS: U.S. Treasury securities $4,380 $86 $— $— $4,380 $86 Federal agency securities 96 2 3 — 99 2 U.S. states and political subdivisions 149 5 — — 149 5 MBS - agency 14,622 285 451 8 15,073 293 MBS - non-agency commercial 184 5 — — 184 5 ABS — — 5 — 5 — Corporate and other debt securities 12 — — — 12 — Other equity securities — — 4 1 4 1 Total temporarily impaired securities AFS 19,443 383 463 9 19,906 392 OTTI securities AFS 1 : MBS - non-agency residential 16 — — — 16 — ABS — — 1 — 1 — Total OTTI securities AFS 16 — 1 — 17 — Total impaired securities AFS $19,459 $383 $464 $9 $19,923 $392 1 OTTI securities AFS are impaired securities for which OTTI credit losses have been previously recognized in earnings. 2 Unrealized losses less than $0.5 million are presented as zero within the table.</t>
  </si>
  <si>
    <t>Loans (Tables)</t>
  </si>
  <si>
    <t>Accounts, Notes, Loans and Financing Receivable [Line Items]</t>
  </si>
  <si>
    <t>Composition of Loan Portfolio</t>
  </si>
  <si>
    <t>(Dollars in millions) September 30, 2017 December 31, 2016 Commercial loans: C&amp;I 1 $67,758 $69,213 CRE 5,238 4,996 Commercial construction 3,964 4,015 Total commercial loans 76,960 78,224 Residential loans: Residential mortgages - guaranteed 497 537 Residential mortgages - nonguaranteed 2 27,041 26,137 Residential home equity products 10,865 11,912 Residential construction 327 404 Total residential loans 38,730 38,990 Consumer loans: Guaranteed student 6,559 6,167 Other direct 8,597 7,771 Indirect 11,952 10,736 Credit cards 1,466 1,410 Total consumer loans 28,574 26,084 LHFI $144,264 $143,298 LHFS 3 $2,835 $4,169 1 Includes $3.5 billion and $3.7 billion of lease financing and $764 million and $729 million of installment loans at September 30, 2017 and December 31, 2016 , respectively. 2 Includes $206 million and $222 million of LHFI measured at fair value at September 30, 2017 and December 31, 2016 , respectively. 3 Includes $2.3 billion and $3.5 billion of LHFS measured at fair value at September 30, 2017 and December 31, 2016 , respectively.</t>
  </si>
  <si>
    <t>LHFI by Credit Quality Indicator</t>
  </si>
  <si>
    <t>LHFI by credit quality indicator are presented in the following tables: Commercial Loans C&amp;I CRE Commercial Construction (Dollars in millions) September 30, 2017 December 31, 2016 September 30, 2017 December 31, 2016 September 30, 2017 December 31, 2016 Risk rating: Pass $65,768 $66,961 $4,933 $4,574 $3,882 $3,914 Criticized accruing 1,698 1,862 300 415 81 84 Criticized nonaccruing 292 390 5 7 1 17 Total $67,758 $69,213 $5,238 $4,996 $3,964 $4,015 Residential Loans 1 Residential Mortgages - Nonguaranteed Residential Home Equity Products Residential Construction (Dollars in millions) September 30, 2017 December 31, 2016 September 30, 2017 December 31, 2016 September 30, 2017 December 31, 2016 Current FICO score range: 700 and above $23,444 $22,194 $9,067 $9,826 $274 $292 620 - 699 2,769 3,042 1,334 1,540 43 96 Below 620 2 828 901 464 546 10 16 Total $27,041 $26,137 $10,865 $11,912 $327 $404 Consumer Loans 3 Other Direct Indirect Credit Cards (Dollars in millions) September 30, 2017 December 31, 2016 September 30, 2017 December 31, 2016 September 30, 2017 December 31, 2016 Current FICO score range: 700 and above $7,778 $7,008 $8,907 $7,642 $1,000 $974 620 - 699 783 703 2,339 2,381 370 351 Below 620 2 36 60 706 713 96 85 Total $8,597 $7,771 $11,952 $10,736 $1,466 $1,410 1 Excludes $497 million and $537 million of guaranteed residential loans at September 30, 2017 and December 31, 2016 , respectively. 2 For substantially all loans with refreshed FICO scores below 620, the borrower’s FICO score at the time of origination exceeded 620 but has since deteriorated as the loan has seasoned. 3 Excludes $6.6 billion and $6.2 billion of guaranteed student loans at September 30, 2017 and December 31, 2016 , respectively.</t>
  </si>
  <si>
    <t>Payment Status for the LHFI Portfolio</t>
  </si>
  <si>
    <t>The payment status for the LHFI portfolio is presented in the following tables: September 30, 2017 (Dollars in millions) Accruing Current Accruing 30-89 Days Past Due Accruing 90+ Days Past Due Nonaccruing 2 Total Commercial loans: C&amp;I $67,396 $55 $15 $292 $67,758 CRE 5,231 1 1 5 5,238 Commercial construction 3,963 — — 1 3,964 Total commercial loans 76,590 56 16 298 76,960 Residential loans: Residential mortgages - guaranteed 161 50 286 — 497 Residential mortgages - nonguaranteed 1 26,802 73 5 161 27,041 Residential home equity products 10,559 92 — 214 10,865 Residential construction 315 1 — 11 327 Total residential loans 37,837 216 291 386 38,730 Consumer loans: Guaranteed student 4,974 567 1,018 — 6,559 Other direct 8,547 38 6 6 8,597 Indirect 11,815 130 — 7 11,952 Credit cards 1,441 13 12 — 1,466 Total consumer loans 26,777 748 1,036 13 28,574 Total LHFI $141,204 $1,020 $1,343 $697 $144,264 1 Includes $206 million of loans measured at fair value, the majority of which were accruing current. 2 Nonaccruing loans past due 90 days or more totaled $333 million . Nonaccruing loans past due fewer than 90 days include modified nonaccrual loans reported as TDRs, performing second lien loans where the first lien loan is nonperforming, and certain energy-related commercial loans. December 31, 2016 (Dollars in millions) Accruing Current Accruing 30-89 Days Past Due Accruing 90+ Days Past Due Nonaccruing 2 Total Commercial loans: C&amp;I $68,776 $35 $12 $390 $69,213 CRE 4,988 1 — 7 4,996 Commercial construction 3,998 — — 17 4,015 Total commercial loans 77,762 36 12 414 78,224 Residential loans: Residential mortgages - guaranteed 155 55 327 — 537 Residential mortgages - nonguaranteed 1 25,869 84 7 177 26,137 Residential home equity products 11,596 81 — 235 11,912 Residential construction 389 3 — 12 404 Total residential loans 38,009 223 334 424 38,990 Consumer loans: Guaranteed student 4,637 603 927 — 6,167 Other direct 7,726 35 4 6 7,771 Indirect 10,608 126 1 1 10,736 Credit cards 1,388 12 10 — 1,410 Total consumer loans 24,359 776 942 7 26,084 Total LHFI $140,130 $1,035 $1,288 $845 $143,298 1 Includes $222 million of loans measured at fair value, the majority of which were accruing current. 2 Nonaccruing loans past due 90 days or more totaled $360 million . Nonaccruing loans past due fewer than 90 days include modified nonaccrual loans reported as TDRs, performing second lien loans where the first lien loan is nonperforming, and certain energy-related commercial loans.</t>
  </si>
  <si>
    <t>LHFI Considered Impaired</t>
  </si>
  <si>
    <t xml:space="preserve"> September 30, 2017 December 31, 2016 (Dollars in millions) Unpaid Principal Balance Amortized Cost 1 Related ALLL Unpaid Principal Balance Amortized Cost 1 Related ALLL Impaired LHFI with no ALLL recorded: Commercial loans: C&amp;I $79 $72 $— $266 $214 $— Total commercial loans 79 72 — 266 214 — Residential loans: Residential mortgages - nonguaranteed 461 365 — 466 360 — Residential construction 16 9 — 16 8 — Total residential loans 477 374 — 482 368 — Impaired LHFI with an ALLL recorded: Commercial loans: C&amp;I 171 153 30 225 151 31 CRE — — — 26 17 2 Total commercial loans 171 153 30 251 168 33 Residential loans: Residential mortgages - nonguaranteed 1,161 1,132 124 1,277 1,248 150 Residential home equity products 945 885 55 863 795 54 Residential construction 97 96 8 109 107 11 Total residential loans 2,203 2,113 187 2,249 2,150 215 Consumer loans: Other direct 59 59 1 59 59 1 Indirect 118 117 7 103 103 5 Credit cards 25 6 1 24 6 1 Total consumer loans 202 182 9 186 168 7 Total impaired LHFI $3,132 $2,894 $226 $3,434 $3,068 $255 1 Amortized cost reflects charge-offs that have been recognized plus other amounts that have been applied to adjust the net book balance. Included in the impaired LHFI balances above at both September 30, 2017 and December 31, 2016 were $2.5 billion of accruing TDRs at amortized cost, of which 97% were current for each period. See Note 1 , “Significant Accounting Policies,” to the Company's 2016 Annual Report on Form 10-K for further information regarding the Company’s loan impairment policy. Three Months Ended September 30 Nine Months Ended September 30 2017 2016 2017 2016 (Dollars in millions) Average Amortized Cost Interest Income Recognized 1 Average Amortized Cost Interest Income Recognized 1 Average Amortized Cost Interest Income Recognized 1 Average Amortized Cost Interest Income Recognized 1 Impaired LHFI with no ALLL recorded: Commercial loans: C&amp;I $70 $— $268 $1 $81 $— $200 $1 Total commercial loans 70 — 268 1 81 — 200 1 Residential loans: Residential mortgages - nonguaranteed 364 4 364 4 361 11 368 12 Residential construction 9 — 8 — 9 — 8 — Total residential loans 373 4 372 4 370 11 376 12 Impaired LHFI with an ALLL recorded: Commercial loans: C&amp;I 150 — 188 — 145 2 185 1 Total commercial loans 150 — 188 — 145 2 185 1 Residential loans: Residential mortgages - nonguaranteed 1,135 14 1,288 15 1,146 45 1,292 48 Residential home equity products 890 8 771 7 901 24 780 22 Residential construction 96 2 112 1 98 4 114 4 Total residential loans 2,121 24 2,171 23 2,145 73 2,186 74 Consumer loans: Other direct 58 1 10 — 59 3 11 — Indirect 120 2 109 1 128 4 115 4 Credit cards 6 — 6 — 6 1 6 — Total consumer loans 184 3 125 1 193 8 132 4 Total impaired LHFI $2,898 $31 $3,124 $29 $2,934 $94 $3,079 $92 1 Of the interest income recognized during the three and nine months ended September 30, 2017 , cash basis interest income was less than $1 million and $3 million , respectively. Of the interest income recognized during the three and nine months ended September 30, 2016 , cash basis interest income was less than $1 million and $2 million , respectively.</t>
  </si>
  <si>
    <t>Nonperforming Assets</t>
  </si>
  <si>
    <t>NPAs are presented in the following table: (Dollars in millions) September 30, 2017 December 31, 2016 Nonaccrual/NPLs: Commercial loans: C&amp;I $292 $390 CRE 5 7 Commercial construction 1 17 Residential loans: Residential mortgages - nonguaranteed 161 177 Residential home equity products 214 235 Residential construction 11 12 Consumer loans: Other direct 6 6 Indirect 7 1 Total nonaccrual/NPLs 1 697 845 OREO 2 57 60 Other repossessed assets 7 14 Nonperforming LHFS 31 — Total NPAs $792 $919 1 Nonaccruing restructured loans are included in total nonaccrual /NPLs. 2 Does not include foreclosed real estate related to loans insured by the FHA or guaranteed by the VA . Proceeds due from the FHA and the VA are recorded as a receivable in other assets in the Consolidated Balance Sheets until the property is conveyed and the funds are received. The receivable related to proceeds due from the FHA or the VA totaled $50 million at both September 30, 2017 and December 31, 2016 , respectively.</t>
  </si>
  <si>
    <t>TDR Modifications</t>
  </si>
  <si>
    <t xml:space="preserve"> Three Months Ended September 30, 2017 1 (Dollars in millions) Number of Loans Modified Rate Modification Term Extension and/or Other Concessions Total Commercial loans: C&amp;I 76 $2 $7 $9 Residential loans: Residential mortgages - nonguaranteed 41 6 4 10 Residential home equity products 696 18 45 63 Consumer loans: Other direct 135 — 2 2 Indirect 738 — 17 17 Credit cards 182 1 — 1 Total TDR additions 1,868 $27 $75 $102 1 Includes loans modified under the terms of a TDR that were charged-off during the period. Nine Months Ended September 30, 2017 1 (Dollars in millions) Number of Loans Modified Rate Modification Term Extension and/or Other Concessions Total Commercial loans: C&amp;I 136 $2 $86 $88 Residential loans: Residential mortgages - nonguaranteed 119 17 8 25 Residential home equity products 1,971 18 172 190 Consumer loans: Other direct 425 — 6 6 Indirect 2,034 — 50 50 Credit cards 615 3 — 3 Total TDR additions 5,300 $40 $322 $362 1 Includes loans modified under the terms of a TDR that were charged-off during the period. Three Months Ended September 30, 2016 1 (Dollars in millions) Number of Loans Modified Rate Modification Term Extension and/or Other Concessions Total Commercial loans: C&amp;I 19 $— $49 $49 Residential loans: Residential mortgages - nonguaranteed 102 22 3 25 Residential home equity products 569 — 55 55 Consumer loans: Other direct 2 — — — Indirect 351 — 9 9 Credit cards 149 1 — 1 Total TDR additions 1,192 $23 $116 $139 1 Includes loans modified under the terms of a TDR that were charged-off during the period. Nine Months Ended September 30, 2016 1 (Dollars in millions) Number of Loans Modified Rate Modification Term Extension and/or Other Concessions Total Commercial loans: C&amp;I 48 $— $95 $95 Commercial construction 1 — — — Residential loans: Residential mortgages - nonguaranteed 339 80 11 91 Residential home equity products 2,030 9 182 191 Consumer loans: Other direct 34 — 1 1 Indirect 1,217 — 30 30 Credit cards 501 2 — 2 Total TDR additions 4,170 $91 $319 $410 1 Includes loans modified under the terms of a TDR that were charged-off during the period.</t>
  </si>
  <si>
    <t>Allowance for Credit Losses (Tables)</t>
  </si>
  <si>
    <t>Activity in the Allowance for Credit Losses</t>
  </si>
  <si>
    <t>The allowance for credit losses consists of the ALLL and the unfunded commitments reserve. Activity in the allowance for credit losses is summarized in the following table: Three Months Ended September 30 Nine Months Ended September 30 (Dollars in millions) 2017 2016 2017 2016 Balance, beginning of period $1,803 $1,840 $1,776 $1,815 Provision for loan losses 119 95 324 338 Provision for unfunded commitments 1 2 6 5 Loan charge-offs (109 ) (150 ) (357 ) (428 ) Loan recoveries 31 24 96 81 Balance, end of period $1,845 $1,811 $1,845 $1,811 Components: ALLL $1,772 $1,743 Unfunded commitments reserve 1 73 68 Allowance for credit losses $1,845 $1,811 1 The unfunded commitments reserve is recorded in Other liabilities in the Consolidated Balance Sheets.</t>
  </si>
  <si>
    <t>Activity in the ALLL by Segment</t>
  </si>
  <si>
    <t>Activity in the ALLL by loan segment is presented in the following tables: Three Months Ended September 30, 2017 (Dollars in millions) Commercial Residential Consumer Total Balance, beginning of period $1,140 $337 $254 $1,731 Provision for loan losses 5 29 85 119 Loan charge-offs (33 ) (23 ) (53 ) (109 ) Loan recoveries 11 8 12 31 Balance, end of period $1,123 $351 $298 $1,772 Three Months Ended September 30, 2016 (Dollars in millions) Commercial Residential Consumer Total Balance, beginning of period $1,147 $439 $188 $1,774 Provision/(benefit) for loan losses 81 (36 ) 50 95 Loan charge-offs (78 ) (28 ) (44 ) (150 ) Loan recoveries 7 7 10 24 Balance, end of period $1,157 $382 $204 $1,743 Nine Months Ended September 30, 2017 (Dollars in millions) Commercial Residential Consumer Total Balance, beginning of period $1,124 $369 $216 $1,709 Provision for loan losses 89 33 202 324 Loan charge-offs (122 ) (78 ) (157 ) (357 ) Loan recoveries 32 27 37 96 Balance, end of period $1,123 $351 $298 $1,772 Nine Months Ended September 30, 2016 (Dollars in millions) Commercial Residential Consumer Total Balance, beginning of period $1,047 $534 $171 $1,752 Provision/(benefit) for loan losses 293 (72 ) 117 338 Loan charge-offs (209 ) (102 ) (117 ) (428 ) Loan recoveries 26 22 33 81 Balance, end of period $1,157 $382 $204 $1,743</t>
  </si>
  <si>
    <t>Loans Held for Investment portfolio and Related Allowance for Loan and Lease Losses</t>
  </si>
  <si>
    <t>The Company’s LHFI portfolio and related ALLL is presented in the following tables: September 30, 2017 Commercial Residential Consumer Total (Dollars in millions) Carrying Value Related ALLL Carrying Value Related Carrying Value Related Carrying Value Related LHFI evaluated for impairment: Individually evaluated $225 $30 $2,487 $187 $182 $9 $2,894 $226 Collectively evaluated 76,735 1,093 36,037 164 28,392 289 141,164 1,546 Total evaluated 76,960 1,123 38,524 351 28,574 298 144,058 1,772 LHFI measured at fair value — — 206 — — — 206 — Total LHFI $76,960 $1,123 $38,730 $351 $28,574 $298 $144,264 $1,772 December 31, 2016 Commercial Residential Consumer Total (Dollars in millions) Carrying Related ALLL Carrying Related Carrying Related Carrying Related LHFI evaluated for impairment: Individually evaluated $382 $33 $2,518 $215 $168 $7 $3,068 $255 Collectively evaluated 77,842 1,091 36,250 154 25,916 209 140,008 1,454 Total evaluated 78,224 1,124 38,768 369 26,084 216 143,076 1,709 LHFI measured at fair value — — 222 — — — 222 — Total LHFI $78,224 $1,124 $38,990 $369 $26,084 $216 $143,298 $1,709</t>
  </si>
  <si>
    <t>Goodwill and Other Intangible Assets (Tables)</t>
  </si>
  <si>
    <t>Schedule of Goodwill [Table Text Block]</t>
  </si>
  <si>
    <t>(Dollars in millions) Consumer Wholesale Total Balance, January 1, 2017 $4,262 $2,075 $6,337 Measurement period adjustment related to the acquisition of Pillar — 1 1 Balance, September 30, 2017 $4,262 $2,076 $6,338</t>
  </si>
  <si>
    <t>Schedule of Finite-Lived Intangible Assets by Major Class [Table Text Block]</t>
  </si>
  <si>
    <t>Changes in the carrying amounts of other intangible assets for the nine months ended September 30 are presented in the following table: (Dollars in millions) Residential MSRs - Fair Value Other Total Balance, January 1, 2017 $1,572 $85 $1,657 Amortization 1 — (16 ) (16 ) Servicing rights originated 252 10 262 Changes in fair value: Due to changes in inputs and assumptions 2 (27 ) — (27 ) Other changes in fair value 3 (168 ) — (168 ) Servicing rights sold (1 ) — (1 ) Other 4 — (1 ) (1 ) Balance, September 30, 2017 $1,628 $78 $1,706 Balance, January 1, 2016 $1,307 $18 $1,325 Amortization 1 — (6 ) (6 ) Servicing rights originated 198 — 198 Servicing rights purchased 104 — 104 Changes in fair value: Due to changes in inputs and assumptions 2 (328 ) — (328 ) Other changes in fair value 3 (160 ) — (160 ) Servicing rights sold (2 ) — (2 ) Balance, September 30, 2016 $1,119 $12 $1,131 1 Does not include expense associated with non-qualified community development investments. See Note 8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 4 Represents the first quarter of 2017 measurement period adjustment on other intangible assets acquired previously in the Pillar acquisition.</t>
  </si>
  <si>
    <t>Key Characteristics, Inputs, and Economic Assumptions Used to Estimate the Fair Value of the Company's MSRs</t>
  </si>
  <si>
    <t>(Dollars in millions) September 30, 2017 December 31, 2016 Fair value of residential MSRs $1,628 $1,572 Prepayment rate assumption (annual) 13 % 9 % Decline in fair value from 10% adverse change $91 $50 Decline in fair value from 20% adverse change 167 97 Option adjusted spread (annual) 4 % 8 % Decline in fair value from 10% adverse change $41 $63 Decline in fair value from 20% adverse change 80 122 Weighted-average life (in years) 5.2 7.0 Weighted-average coupon 4.0 % 4.0 %</t>
  </si>
  <si>
    <t>Fair Value Inputs, Assets, Quantitative Information [Table Text Block]</t>
  </si>
  <si>
    <t>A summary of the key inputs used to estimate the fair value of the Company’s commercial servicing rights at September 30, 2017 and December 31, 2016 , are presented in the following table. (Dollars in millions) September 30, 2017 December 31, 2016 Fair value of commercial mortgage servicing rights $69 $62 Discount rate (annual) 12 % 12 % Prepayment rate assumption (annual) 7 6 Float earnings rate (annual) 1.0 0.5 Weighted-average life (in years) 7.1 7.0</t>
  </si>
  <si>
    <t>Certain Transfers of Financial Assets and Variable Interest Entities (Tables)</t>
  </si>
  <si>
    <t>Quantitative Information about Transferred Financial Assets that have been Derecognized and Other Financial Assets Managed Together [Table Text Block]</t>
  </si>
  <si>
    <t>The Company's total managed loans, including the LHFI portfolio and other transferred loans (securitized and unsecuritized), are presented in the following table by portfolio balance and delinquency status (accruing loans 90 days or more past due and all nonaccrual loans) at September 30, 2017 and December 31, 2016 , as well as the related net charge-offs for the three and nine months ended September 30, 2017 and 2016 . Portfolio Balance Past Due and Nonaccrual Net Charge-offs September 30, 2017 December 31, 2016 September 30, 2017 December 31, 2016 Three Months Ended September 30 Nine Months Ended September 30 (Dollars in millions) 2017 2016 2017 2016 LHFI portfolio: Commercial $76,960 $78,224 $314 $426 $22 $71 $90 $183 Residential 38,730 38,990 677 758 15 21 51 80 Consumer 28,574 26,084 1,049 949 41 34 120 84 Total LHFI portfolio 144,264 143,298 2,040 2,133 78 126 261 347 Managed securitized loans 1 : Commercial 2 5,385 4,761 — — — — — — Residential 133,052 126,641 96 114 2 3 2 3 5 3 6 3 Consumer 337 512 — 1 1 1 2 2 Total managed securitized loans 138,774 131,914 96 115 3 3 7 8 Managed unsecuritized loans 4 2,359 2,985 351 438 — — — — Total managed loans $285,397 $278,197 $2,487 $2,686 $81 $129 $268 $355 1 Excludes loans that have completed the foreclosure or short sale process (i.e., involuntary prepayments). 2 Comprised of commercial mortgages sold through Fannie Mae , Freddie Mac , and Ginnie Mae securitizations, whereby servicing has been retained by the Company. 3 Net charge-offs are associated with $336 million and $410 million of managed securitized residential loans at September 30, 2017 and December 31, 2016 , respectively. Net charge-off data is not reported to the Company for the remaining balance of $132.7 billion and $126.2 billion of managed securitized residential loans at September 30, 2017 and December 31, 2016 , respectively. 4 Comprised of unsecuritized residential loans the Company originated and sold to private investors with servicing rights retained. Net charge-offs on these loans are not presented in the table as the data is not reported to the Company by the private investors that own these related loans.</t>
  </si>
  <si>
    <t>Net Income Per Common Share (Tables)</t>
  </si>
  <si>
    <t>Reconciliation of Net Income/(Loss) to Net Income/(Loss) Available to Common Shareholders</t>
  </si>
  <si>
    <t>Reconciliations of net income to net income available to common shareholders and the difference between average basic common shares outstanding and average diluted common shares outstanding are presented in the following table. Three Months Ended September 30 Nine Months Ended September 30 (Dollars and shares in millions, except per share data) 2017 2016 2017 2016 Net income $538 $474 $1,533 $1,413 Less: Preferred stock dividends (26 ) (17 ) (65 ) (49 ) Dividends and undistributed earnings allocated to unvested common share awards — — — (1 ) Net income available to common shareholders $512 $457 $1,468 $1,363 Average basic common shares outstanding 478 496 484 501 Add dilutive securities: Stock options 1 2 1 2 RSUs, warrants, and restricted stock 5 3 4 3 Average diluted common shares outstanding 484 501 489 506 Net income per average common share - diluted $1.06 $0.91 $3.00 $2.70 Net income per average common share - basic 1.07 0.92 3.04 2.72</t>
  </si>
  <si>
    <t>Employee Benefit Plans (Tables)</t>
  </si>
  <si>
    <t>Employee Benefit Plans [Abstract]</t>
  </si>
  <si>
    <t>Schedule of Employee Service Share-based Compensation, Allocation of Recognized Period Costs [Table Text Block]</t>
  </si>
  <si>
    <t>Stock-based compensation expense recognized in employee compensation in the Consolidated Statements of Income consisted of the following: Three Months Ended September 30 Nine Months Ended September 30 (Dollars in millions) 2017 2016 2017 2016 RSUs $14 $13 $64 $44 Phantom stock units 1 17 16 57 39 Restricted stock — — — 2 Total stock-based compensation expense $31 $29 $121 $85 Stock-based compensation tax benefit 2 $12 $11 $46 $32 1 Phantom stock units are settled in cash. 2 Does not include excess tax benefits or deficiencies recognized in the Provision for income taxes in the Consolidated Statements of Income.</t>
  </si>
  <si>
    <t>Schedule of Net Benefit Costs [Table Text Block]</t>
  </si>
  <si>
    <t>Components of net periodic benefit related to the Company's pension and other postretirement benefits plans are presented in the following table and are recognized in employee benefits in the Consolidated Statements of Income: Pension Benefits 1 Other Postretirement Benefits Three Months Ended September 30 Nine Months Ended September 30 Three Months Ended September 30 Nine Months Ended September 30 (Dollars in millions) 2017 2016 2017 2016 2017 2016 2017 2016 Service cost $1 $1 $4 $4 $— $— $— $— Interest cost 24 24 71 73 — — 1 1 Expected return on plan assets (49 ) (46 ) (146 ) (140 ) (1 ) (1 ) (4 ) (3 ) Amortization of prior service credit — — — — (1 ) (1 ) (4 ) (4 ) Amortization of actuarial loss 6 6 18 19 — — — — Net periodic benefit ($18 ) ($15 ) ($53 ) ($44 ) ($2 ) ($2 ) ($7 ) ($6 ) 1 Administrative fees are recognized in service cost for each of the periods presented.</t>
  </si>
  <si>
    <t>Guarantees (Tables)</t>
  </si>
  <si>
    <t>Repurchase Requests [Table Text Block]</t>
  </si>
  <si>
    <t>Residential repurchase requests from GSE s, Ginnie Mae , and non-agency investors, for all vintages, are presented in the following table that summarizes demand activity. Nine Months Ended September 30 (Dollars in millions) 2017 2016 Pending repurchase requests, beginning of period $14 $17 Repurchase requests received 29 30 Repurchase requests resolved: Repurchased (11 ) (15 ) Cured (23 ) (23 ) Total resolved (34 ) (38 ) Pending repurchase requests, end of period 1 $9 $9 Percent from non-agency investors: Pending repurchase requests, end of period 1.5 % 49.9 % Repurchase requests received 3.3 — 1 Comprised of $9 million and $4 million from the GSE s, and less than $1 million and $4 million from non-agency investors at September 30, 2017 and 2016 , respectively.</t>
  </si>
  <si>
    <t>Mortgage Loan Repurchase Losses [Table Text Block]</t>
  </si>
  <si>
    <t>The following table summarizes the changes in the Company’s reserve for residential mortgage loan repurchases: Three Months Ended September 30 Nine Months Ended September 30 (Dollars in millions) 2017 2016 2017 2016 Balance, beginning of period $40 $51 $40 $57 Repurchase provision/(benefit) — (3 ) — (9 ) Charge-offs, net of recoveries (1 ) — (1 ) — Balance, end of period $39 $48 $39 $48</t>
  </si>
  <si>
    <t>Repurchased Mortgage Loan [Table Text Block]</t>
  </si>
  <si>
    <t>The following table summarizes the carrying value of the Company's outstanding repurchased residential mortgage loans: (Dollars in millions) September 30, 2017 December 31, 2016 Outstanding repurchased residential mortgage loans: Performing LHFI $209 $230 Nonperforming LHFI 13 12 Total carrying value of outstanding repurchased residential mortgages $222 $242</t>
  </si>
  <si>
    <t>Derivative Financial Instruments (Tables)</t>
  </si>
  <si>
    <t>Schedule of Derivative Instruments [Table Text Block]</t>
  </si>
  <si>
    <t>The following tables present the Company’s derivative positions at September 30, 2017 and December 31, 2016 . The notional amounts in the tables are presented on a gross basis and have been classified within derivative assets or derivative liabilities based on the estimated fair value of the individual contract at September 30, 2017 and December 31, 2016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For contracts constituting a combination of options that contain a written option and a purchased option (such as a collar), the notional amount of each option is presented separately, with the purchased notional amount generally being presented as a derivative asset and the written notional amount being presented as a derivative liability. For contracts that contain a combination of options, the fair value is generally presented as a single value with the purchased notional amount if the combined fair value is positive, and with the written notional amount if the combined fair value is negative. September 30, 2017 Asset Derivatives Liability Derivatives (Dollars in millions) Notional Amounts Fair Value Notional Amounts Fair Value Derivative instruments designated in cash flow hedging relationships 1 Interest rate contracts hedging floating rate LHFI $3,150 $3 $10,550 $187 Derivative instruments designated in fair value hedging relationships 2 Interest rate contracts hedging fixed rate debt 500 — 5,420 36 Interest rate contracts hedging brokered CDs 30 — 30 — Total 530 — 5,450 36 Derivative instruments not designated as hedging instruments 3 Interest rate contracts hedging: Residential MSRs 4 23,954 145 15,062 128 LHFS, IRLCs 5 5,628 13 4,218 13 LHFI 90 2 85 2 Trading activity 6 73,673 1,126 57,454 1,014 Foreign exchange rate contracts hedging trading activity 3,668 126 3,468 112 Credit contracts hedging: LHFI — — 620 8 Trading activity 7 2,517 17 2,534 13 Equity contracts hedging trading activity 6 16,512 2,315 28,295 2,836 Other contracts: IRLCs and other 8 1,786 26 820 22 Commodity derivatives 756 39 744 37 Total 128,584 3,809 113,300 4,185 Total derivative instruments $132,264 $3,812 $129,300 $4,408 Total gross derivative instruments, before netting $3,812 $4,408 Less: Legally enforceable master netting agreements (2,611 ) (2,611 ) Less: Cash collateral received/paid (303 ) (1,420 ) Total derivative instruments, after netting $898 $377 1 See “Cash Flow Hedges” in this Note for further discussion. 2 See “Fair Value Hedges” in this Note for further discussion. 3 See “Economic Hedging and Trading Activities” in this Note for further discussion. 4 Amount includes $13.3 billion of notional amounts related to interest rate futures. These futures contracts settle in cash daily, one day in arrears. The derivative asset or liability associated with the one day lag is included in the fair value column of this table. 5 Amount includes $497 million of notional amounts related to interest rate futures. These futures contracts settle in cash daily, one day in arrears. The derivative asset or liability associated with the one day lag is included in the fair value column of this table. 6 Amounts include $10.1 billion of notional amounts related to interest rate futures and $180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5 million and $11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2 , “Guarantees” for additional information. December 31, 2016 Asset Derivatives Liability Derivatives (Dollars in millions) Notional Amounts Fair Value Notional Amounts Fair Value Derivative instruments designated in cash flow hedging relationships 1 Interest rate contracts hedging floating rate LHFI $6,400 $34 $11,050 $265 Derivative instruments designated in fair value hedging relationships 2 Interest rate contracts hedging fixed rate debt 600 2 4,510 81 Interest rate contracts hedging brokered CDs 60 — 30 — Total 660 2 4,540 81 Derivative instruments not designated as hedging instruments 3 Interest rate contracts hedging: Residential MSRs 4 12,165 413 18,774 335 LHFS, IRLCs 5 11,774 134 8,306 58 LHFI 100 2 36 1 Trading activity 6 70,599 1,536 67,477 1,401 Foreign exchange rate contracts hedging trading activity 3,231 161 3,360 148 Credit contracts hedging: LHFI 15 — 620 8 Trading activity 7 2,128 34 2,271 33 Equity contracts hedging trading activity 6 17,225 2,095 28,658 2,477 Other contracts: IRLCs and other 8 2,412 28 668 22 Commodity derivatives 747 75 746 73 Total 120,396 4,478 130,916 4,556 Total derivative instruments $127,456 $4,514 $146,506 $4,902 Total gross derivative instruments, before netting $4,514 $4,902 Less: Legally enforceable master netting agreements (3,239 ) (3,239 ) Less: Cash collateral received/paid (291 ) (1,265 ) Total derivative instruments, after netting $984 $398 1 See “Cash Flow Hedges” in this Note for further discussion. 2 See “Fair Value Hedges” in this Note for further discussion. 3 See “Economic Hedging and Trading Activities” in this Note for further discussion. 4 Amount includes $6.7 billion of notional amounts related to interest rate futures. These futures contracts settle in cash daily, one day in arrears. The derivative asset or liability associated with the one day lag is included in the fair value column of this table. 5 Amount includes $720 million of notional amounts related to interest rate futures. These futures contracts settle in cash daily, one day in arrears. The derivative asset or liability associated with the one day lag is included in the fair value column of this table. 6 Amounts include $12.3 billion of notional amounts related to interest rate futures and $6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5 million and $13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2 , “Guarantees” for additional information.</t>
  </si>
  <si>
    <t>Derivative Instruments, Gain (Loss) [Table Text Block]</t>
  </si>
  <si>
    <t>The impacts of derivative instruments on the Consolidated Statements of Income and the Consolidated Statements of Shareholders’ Equity for the three and nine months ended September 30, 2017 and 2016 are presented in the following tables. The impacts are segregated between derivatives that are designated in hedge accounting relationships and those that are used for economic hedging or trading purposes, with further identification of the underlying risks in the derivatives and the hedged items, where appropriate. The tables do not disclose the financial impact of the activities that these derivative instruments are intended to hedge. Three Months Ended September 30, 2017 Nine Months Ended September 30, 2017 Classification of Pre-tax Gain Reclassified from AOCI into Income (Effective Portion) (Dollars in millions) Amount of Pre-tax Gain in OCI on Derivatives (Effective Portion) Amount of Pre-tax Gain Reclassified from AOCI into Income Amount of Pre-tax Gain in OCI on Derivatives (Effective Portion) Amount of Pre-tax Gain Reclassified from AOCI into Income Derivative instruments in cash flow hedging relationships: Interest rate contracts hedging floating rate LHFI 1 $10 $3 $61 $37 Interest and fees on loans 1 During the three and nine months ended September 30, 2017 , the Company also reclassified $10 million and $44 million of pre-tax gains from AOCI into net interest income, respectively. These gains related to hedging relationships that have been terminated and are reclassified into earnings consistent with the pattern of net cash flows expected to be recognized. Three Months Ended September 30, 2017 Nine Months Ended September 30, 2017 (Dollars in millions) Amount of Loss on Derivatives in Income Amount of Gain on Related Hedged Items in Income Amount of Gain/(Loss) Recognized in Income on Hedges Amount of Gain on Derivatives in Income Amount of Loss on Related Hedged Items in Income Amount of Gain Recognized in Income on Hedges Derivative instruments in fair value hedging relationships: Interest rate contracts hedging fixed rate debt 1 ($3 ) $3 $— $5 ($4 ) $1 Interest rate contracts hedging brokered CDs 1 — — — — — — Total ($3 ) $3 $— $5 ($4 ) $1 1 Amounts are recognized in trading income in the Consolidated Statements of Income. (Dollars in millions) Classification of Gain/(Loss) Recognized in Income on Derivatives Amount of Gain/(Loss) Recognized in Income on Derivatives During the Three Months Ended September 30, 2017 Amount of Gain/(Loss) Recognized in Income on Derivatives During the Nine Months Ended September 30, 2017 Derivative instruments not designated as hedging instruments: Interest rate contracts hedging: Residential MSRs Mortgage servicing related income $14 $34 LHFS, IRLCs Mortgage production related income (20 ) (57 ) LHFI Other noninterest income — (1 ) Trading activity Trading income 11 33 Foreign exchange rate contracts hedging trading activity Trading income (10 ) (43 ) Credit contracts hedging: LHFI Other noninterest income (1 ) (3 ) Trading activity Trading income 8 19 Equity contracts hedging trading activity Trading income (1 ) (1 ) Other contracts: IRLCs and other Mortgage production related income, Commercial real estate related income 49 154 Commodity derivatives Trading income — 1 Total $50 $136 Three Months Ended September 30, 2016 Nine Months Ended September 30, 2016 Classification of Pre-tax Gain Reclassified from AOCI into Income (Effective Portion) (Dollars in millions) Amount of Amount of Amount of Amount of Derivative instruments in cash flow hedging relationships: Interest rate contracts hedging floating rate LHFI 1 ($78 ) $36 $408 $113 Interest and fees on loans 1 During the three and nine months ended September 30, 2016 , the Company also reclassified $23 million and $77 million of pre-tax gains from AOCI into net interest income, respectively. These gains related to hedging relationships that have been terminated and are reclassified into earnings consistent with the pattern of net cash flows expected to be recognized. Three Months Ended September 30, 2016 Nine Months Ended September 30, 2016 (Dollars in millions) Amount of Loss on Derivatives Amount of Gain on Related Hedged Items Amount of Gain Amount of Gain on Derivatives Amount of Loss on Related Hedged Items Amount of Gain Derivative instruments in fair value hedging relationships: Interest rate contracts hedging fixed rate debt 1 ($10 ) $11 $1 $20 ($19 ) $1 Interest rate contracts hedging brokered CDs 1 — — — — — — Total ($10 ) $11 $1 $20 ($19 ) $1 1 Amounts are recognized in trading income in the Consolidated Statements of Income. (Dollars in millions) Classification of Gain/(Loss) Recognized in Income on Derivatives Amount of Gain/(Loss) Recognized in Income on Derivatives During the Three Months Ended September 30, 2016 Amount of Gain/(Loss) Recognized in Income on Derivatives During the Nine Months Ended September 30, 2016 Derivative instruments not designated as hedging instruments: Interest rate contracts hedging: Residential MSRs Mortgage servicing related income $15 $306 LHFS, IRLCs Mortgage production related income (35 ) (162 ) LHFI Other noninterest income — (3 ) Trading activity Trading income 11 24 Foreign exchange rate contracts hedging trading activity Trading income 36 52 Credit contracts hedging: LHFI Other noninterest income (1 ) (3 ) Trading activity Trading income 5 14 Equity contracts hedging trading activity Trading income 1 5 Other contracts: IRLCs Mortgage production related income 122 291 Commodity derivatives Trading income 1 2 Total $155 $526</t>
  </si>
  <si>
    <t>Netting of Financial Instruments - Derivatives [Table Text Block]</t>
  </si>
  <si>
    <t>The following tables present total gross derivative instrument assets and liabilities at September 30, 2017 and December 31, 2016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September 30, 2017 Derivative instrument assets: Derivatives subject to master netting arrangement or similar arrangement $3,436 $2,768 $668 $35 $633 Derivatives not subject to master netting arrangement or similar arrangement 26 — 26 — 26 Exchange traded derivatives 350 146 204 — 204 Total derivative instrument assets $3,812 $2,914 $898 1 $35 $863 Derivative instrument liabilities: Derivatives subject to master netting arrangement or similar arrangement $4,146 $3,885 $261 $54 $207 Derivatives not subject to master netting arrangement or similar arrangement 115 — 115 — 115 Exchange traded derivatives 147 146 1 — 1 Total derivative instrument liabilities $4,408 $4,031 $377 2 $54 $323 December 31, 2016 Derivative instrument assets: Derivatives subject to master netting arrangement or similar arrangement $4,193 $3,384 $809 $48 $761 Derivatives not subject to master netting arrangement or similar arrangement 27 — 27 — 27 Exchange traded derivatives 294 146 148 — 148 Total derivative instrument assets $4,514 $3,530 $984 1 $48 $936 Derivative instrument liabilities: Derivatives subject to master netting arrangement or similar arrangement $4,649 $4,358 $291 $33 $258 Derivatives not subject to master netting arrangement or similar arrangement 105 — 105 — 105 Exchange traded derivatives 148 146 2 — 2 Total derivative instrument liabilities $4,902 $4,504 $398 2 $33 $365 1 At September 30, 2017 , $898 million , net of $303 million offsetting cash collateral, is recognized in trading assets and derivative instruments within the Company's Consolidated Balance Sheets. At December 31, 2016 , $984 million , net of $291 million offsetting cash collateral, is recognized in trading assets and derivative instruments within the Company's Consolidated Balance Sheets. 2 At September 30, 2017 , $377 million , net of $1.4 billion offsetting cash collateral, is recognized in trading liabilities and derivative instruments within the Company's Consolidated Balance Sheets. At December 31, 2016 , $398 million , net of $1.3 billion offsetting cash collateral, is recognized in trading liabilities and derivative instruments within the Company's Consolidated Balance Sheets.</t>
  </si>
  <si>
    <t>Fair Value Election and Measurement (Tables)</t>
  </si>
  <si>
    <t>Assets and Liabilities Measured at Fair Value on a Recurring Basis</t>
  </si>
  <si>
    <t>Recurring Fair Value Measurements The following tables present certain information regarding assets and liabilities measured at fair value on a recurring basis and the changes in fair value for those specific financial instruments for which fair value has been elected. September 30, 2017 Fair Value Measurements (Dollars in millions) Level 1 Level 2 Level 3 Netting Adjustments 1 Assets/Liabilities at Fair Value Assets Trading assets and derivative instruments: U.S. Treasury securities $366 $— $— $— $366 Federal agency securities — 303 — — 303 U.S. states and political subdivisions — 53 — — 53 MBS - agency — 666 — — 666 Corporate and other debt securities — 665 — — 665 CP — 383 — — 383 Equity securities 30 — — — 30 Derivative instruments 350 3,439 23 (2,914 ) 898 Trading loans — 2,954 — — 2,954 Total trading assets and derivative instruments 746 8,463 23 (2,914 ) 6,318 Securities AFS: U.S. Treasury securities 4,261 — — — 4,261 Federal agency securities — 270 — — 270 U.S. states and political subdivisions — 563 — — 563 MBS - agency — 24,980 — — 24,980 MBS - non-agency residential — — 62 — 62 MBS - non-agency commercial — 750 — — 750 ABS — — 8 — 8 Corporate and other debt securities — 28 5 — 33 Other equity securities 2 44 — 473 — 517 Total securities AFS 4,305 26,591 548 — 31,444 LHFS — 2,251 1 — 2,252 LHFI — — 206 — 206 Residential MSRs — — 1,628 — 1,628 Liabilities Trading liabilities and derivative instruments: U.S. Treasury securities 555 — — — 555 Corporate and other debt securities — 347 — — 347 Equity securities 5 — — — 5 Derivative instruments 147 4,244 17 (4,031 ) 377 Total trading liabilities and derivative instruments 707 4,591 17 (4,031 ) 1,284 Brokered time deposits — 207 — — 207 Long-term debt — 758 — — 758 1 Amounts represent offsetting cash collateral received from, and paid to, the same derivative counterparties, and the impact of netting derivative assets and derivative liabilities when a legally enforceable master netting agreement or similar agreement exists. See Note 13 , "Derivative Financial Instruments," for additional information. 2 Includes $41 million of mutual fund investments, $68 million of FHLB of Atlanta stock, $403 million of Federal Reserve Bank of Atlanta stock, and $5 million of other. December 31, 2016 Fair Value Measurements (Dollars in millions) Level 1 Level 2 Level 3 Netting Adjustments 1 Assets/Liabilities at Fair Value Assets Trading assets and derivative instruments: U.S. Treasury securities $539 $— $— $— $539 Federal agency securities — 480 — — 480 U.S. states and political subdivisions — 134 — — 134 MBS - agency — 567 — — 567 CLO securities — 1 — — 1 Corporate and other debt securities — 656 — — 656 CP — 140 — — 140 Equity securities 49 — — — 49 Derivative instruments 293 4,193 28 (3,530 ) 984 Trading loans — 2,517 — — 2,517 Total trading assets and derivative instruments 881 8,688 28 (3,530 ) 6,067 Securities AFS: U.S. Treasury securities 5,405 — — — 5,405 Federal agency securities — 313 — — 313 U.S. states and political subdivisions — 275 4 — 279 MBS - agency — 23,662 — — 23,662 MBS - non-agency residential — — 74 — 74 MBS - non-agency commercial — 252 — — 252 ABS — — 10 — 10 Corporate and other debt securities — 30 5 — 35 Other equity securities 2 102 — 540 — 642 Total securities AFS 5,507 24,532 633 — 30,672 LHFS — 3,528 12 — 3,540 LHFI — — 222 — 222 Residential MSRs — — 1,572 — 1,572 Liabilities Trading liabilities and derivative instruments: U.S. Treasury securities 697 — — — 697 MBS - agency — 1 — — 1 Corporate and other debt securities — 255 — — 255 Derivative instruments 149 4,731 22 (4,504 ) 398 Total trading liabilities and derivative instruments 846 4,987 22 (4,504 ) 1,351 Brokered time deposits — 78 — — 78 Long-term debt — 963 — — 963 1 Amounts represent offsetting cash collateral received from, and paid to, the same derivative counterparties, and the impact of netting derivative assets and derivative liabilities when a legally enforceable master netting agreement or similar agreement exists. See Note 13 , "Derivative Financial Instruments," for additional information. 2 Includes $102 million of mutual fund investments, $132 million of FHLB of Atlanta stock, $402 million of Federal Reserve Bank of Atlanta stock, and $6 million of other.</t>
  </si>
  <si>
    <t>Fair Value Option Elected, Difference Between the Aggregate Fair Value and the Aggregate Unpaid Principal Balance</t>
  </si>
  <si>
    <t>(Dollars in millions) Fair Value at September 30, 2017 Aggregate UPB at September 30, 2017 Fair Value Over/(Under) Unpaid Principal Assets: Trading loans $2,954 $2,917 $37 LHFS: Accruing 2,252 2,180 72 LHFI: Accruing 203 208 (5 ) Nonaccrual 3 4 (1 ) Liabilities: Brokered time deposits 207 208 (1 ) Long-term debt 758 736 22 (Dollars in millions) Fair Value at December 31, 2016 Aggregate UPB at December 31, 2016 Fair Value Over/(Under) Unpaid Principal Assets: Trading loans $2,517 $2,488 $29 LHFS: Accruing 3,540 3,516 24 LHFI: Accruing 219 225 (6 ) Nonaccrual 3 4 (1 ) Liabilities: Brokered time deposits 78 80 (2 ) Long-term debt 963 924 39</t>
  </si>
  <si>
    <t>Change in Fair Value of Financial Instruments for which the FVO has been Elected</t>
  </si>
  <si>
    <t xml:space="preserve"> Fair Value Gain/(Loss) for the Three Months Ended September 30, 2017 for Items Measured at Fair Value Pursuant to Election of the FVO Fair Value Gain/(Loss) for the Nine Months Ended September 30, 2017 for Items Measured at Fair Value Pursuant to Election of the FVO (Dollars in millions) Trading Income Mortgage Production Related Income 1 Mortgage Servicing Related Income Other Noninterest Income Total Changes in Fair Values Included in Earnings 2 Trading Income Mortgage Production Related 1 Mortgage Servicing Related Income Other Noninterest Income Total Changes in Fair Values Included in Earnings 2 Assets: Trading loans $8 $— $— $— $8 $16 $— $— $— $16 LHFS — 21 — — 21 — 44 — — 44 LHFI — — — — — — — — 1 1 Residential MSRs — 1 (70 ) — (69 ) — 3 (195 ) — (192 ) Liabilities: Brokered time deposits — — — — — 2 — — — 2 Long-term debt 5 — — — 5 16 — — — 16 1 Income related to LHFS does not include income from IRLC s. For the three and nine months ended September 30, 2017 , income related to residential MSRs includes income recognized upon the sale of loans reported at LOCOM . 2 Changes in fair value for the three and nine months ended September 30, 2017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Fair Value Gain/(Loss) for the Three Months Ended September 30, 2016 for Items Measured at Fair Value Pursuant to Election of the FVO Fair Value Gain/(Loss) for the Nine Months Ended September 30, 2016 for Items Measured at Fair Value Pursuant to Election of the FVO (Dollars in millions) Trading Income Mortgage Production Related Income 1 Mortgage Servicing Related Income Other Noninterest Income Total Changes in Fair Values Included in Earnings 2 Trading Income Mortgage Production Related Income 1 Mortgage Servicing Related Income Other Noninterest Income Total Changes in Fair Values Included in Earnings 2 Assets: Trading loans $6 $— $— $— $6 $11 $— $— $— $11 LHFS — 15 — — 15 — 92 — — 92 LHFI — — — (1 ) (1 ) — — — 5 5 Residential MSRs — — (56 ) — (56 ) — 2 (488 ) — (486 ) Liabilities: Brokered time deposits 1 — — — 1 1 — — — 1 Long-term debt 7 — — — 7 10 — — — 10 1 Income related to LHFS does not include income from IRLC s. For the three and nine months ended September 30, 2016 , income related to residential MSRs includes income recognized upon the sale of loans reported at LOCOM . 2 Changes in fair value for the three and nine months ended September 30, 2016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Fair Value Level 3 Significant Unobservable Input Assumptions [Table Text Block]</t>
  </si>
  <si>
    <t>The valuation technique and range, including weighted average, of the unobservable inputs associated with the Company's level 3 assets and liabilities are as follows: Level 3 Significant Unobservable Input Assumptions (Dollars in millions) Fair value September 30, 2017 Valuation Technique Unobservable Input 1 Range (weighted average) Assets Trading assets and derivative instruments: Derivative instruments, net 2 $6 Internal model Pull through rate 46-100% (79%) MSR value 27-160 bps (104 bps) Securities AFS: MBS - non-agency residential 62 Third party pricing N/A ABS 8 Third party pricing N/A Corporate and other debt securities 5 Cost N/A Other equity securities 473 Cost N/A Residential LHFS 1 Monte Carlo/Discounted cash flow Option adjusted spread 125 bps (125 bps) Conditional prepayment rate 5-30 CPR (14 CPR) Conditional default rate 0-2 CDR (0.5 CDR) LHFI 203 Monte Carlo/Discounted cash flow Option adjusted spread 62-784 bps (188 bps) Conditional prepayment rate 3-36 CPR (11 CPR) Conditional default rate 0-9 CDR (1.4 CDR) 3 Collateral based pricing Appraised value NM 3 Residential MSRs 1,628 Monte Carlo/Discounted cash flow Conditional prepayment rate 7-29 CPR (13 CPR) Option adjusted spread 0-111% (4%) 1 For certain assets and liabilities where the Company utilizes third party pricing, the unobservable inputs and their ranges are not reasonably available, and therefore, have been noted as not applicable ("N/A"). 2 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 3 Not meaningful. Level 3 Significant Unobservable Input Assumptions (Dollars in millions) Fair value December 31, 2016 Valuation Technique Unobservable Input 1 Range (weighted average) Assets Trading assets and derivative instruments: Derivative instruments, net 2 $6 Internal model Pull through rate 40-100% (81%) MSR value 22-170 bps (106 bps) Securities AFS: U.S. states and political subdivisions 4 Cost N/A MBS - non-agency residential 74 Third party pricing N/A ABS 10 Third party pricing N/A Corporate and other debt securities 5 Cost N/A Other equity securities 540 Cost N/A Residential LHFS 12 Monte Carlo/Discounted cash flow Option adjusted spread 104-125 bps (124 bps) Conditional prepayment rate 2-28 CPR (7 CPR) Conditional default rate 0-3 CDR (0.4 CDR) LHFI 219 Monte Carlo/Discounted cash flow Option adjusted spread 62-784 bps (184 bps) Conditional prepayment rate 3-36 CPR (13 CPR) Conditional default rate 0-5 CDR (2.1 CDR) 3 Collateral based pricing Appraised value NM 3 Residential MSRs 1,572 Monte Carlo/Discounted cash flow Conditional prepayment rate 1-25 CPR (9 CPR) Option adjusted spread 0-122% (8%) 1 For certain assets and liabilities where the Company utilizes third party pricing, the unobservable inputs and their ranges are not reasonably available, and therefore, have been noted as not applicable ("N/A"). 2 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 3 Not meaningful.</t>
  </si>
  <si>
    <t>Reconciliation of the Beginning and Ending Balances for Fair Valued Assets and Liabilities Measured on a Recurring Basis Using Significant Unobservable Inputs</t>
  </si>
  <si>
    <t xml:space="preserve"> Fair Value Measurements Using Significant Unobservable Inputs (Dollars in millions) Beginning Included OCI Purchases Sales Settlements Transfers to/from Other Balance Sheet Line Items Transfers Transfers Fair Value Included in Earnings (held at September 30, 2017 1 ) Assets Trading assets: Derivative instruments, net $4 $52 2 $— $— $— $1 ($51 ) $— $— $6 $19 2 Securities AFS: MBS - non-agency residential 67 — 1 3 — — (6 ) — — — 62 — ABS 9 — — — — (1 ) — — — 8 — Corporate and other debt securities 5 — — — — — — — — 5 — Other equity securities 547 — — — — (74 ) — — — 473 — Total securities AFS 628 — 1 3 — — (81 ) — — — 548 — Residential LHFS 2 — — — (2 ) (1 ) (1 ) 3 — 1 — LHFI 214 — — — — (9 ) 1 — — 206 — Fair Value Measurements Using Significant Unobservable Inputs (Dollars in millions) Beginning Included OCI Purchases Sales Settlements Transfers to/from Other Balance Sheet Line Items Transfers Transfers Fair Value Included in Earnings (held at September 30, 2017 1 ) Assets Trading assets: Derivative instruments, net $6 $157 2 $— $— $— $— ($157 ) $— $— $6 $17 2 Securities AFS: U.S. states and political subdivisions 4 — — — — (4 ) — — — — — MBS - non-agency residential 74 — 1 3 — — (13 ) — — — 62 — ABS 10 — — — — (2 ) — — — 8 — Corporate and other debt securities 5 — — — — — — — — 5 — Other equity securities 540 — 1 3 75 — (138 ) — — (5 ) 473 — Total securities AFS 633 — 2 3 75 — (157 ) — — (5 ) 548 — Residential LHFS 12 — — — (22 ) (1 ) (3 ) 17 (2 ) 1 — LHFI 222 1 4 — — — (24 ) 3 4 — 206 1 4 1 Change in unrealized gains/(losses) included in earnings during the period related to financial assets still held at September 30, 2017 . 2 Includes issuances, fair value changes, and expirations. Amount related to residential IRLC s is recognized in mortgage production related income, amount related to commercial IRLC s is recognized in commercial real estate related income, and amount related to Visa derivative liability is recognized in other noninterest expense. 3 Amounts recognized in OCI are included in change in net unrealized gains on securities AFS, net of tax. 4 Amounts are generally included in mortgage production related income; however, the mark on certain fair value loans is included in other noninterest income. Fair Value Measurements Using Significant Unobservable Inputs (Dollars in millions) Beginning Included OCI Purchases Sales Settlements Transfers to/from Other Balance Sheet Line Items Transfers Transfers Fair Value Included in Earnings (held at September 30, 2016 1 ) Assets Trading assets: Derivative instruments, net $60 $118 2 $— $— $— $2 ($116 ) $— $— $64 $73 2 Securities AFS: U.S. states and political subdivisions 4 — — — — — — — — 4 — MBS - non-agency residential 83 — — — — (7 ) — — — 76 — ABS 11 — 1 3 — — (1 ) — — — 11 — Corporate and other debt securities 5 — — — — — — — — 5 — Other equity securities 610 — — — — (59 ) — — — 551 — Total securities AFS 713 — 1 3 — — (67 ) — — — 647 — Residential LHFS 4 — — — (13 ) — (2 ) 14 — 3 — LHFI 246 (2 ) 4 — — — (10 ) (2 ) 2 — 234 (2 ) 4 Fair Value Measurements Using Significant Unobservable Inputs (Dollars in millions) Beginning Included OCI Purchases Sales Settlements Transfers to/from Other Balance Sheet Line Items Transfers Transfers Fair Value Included in Earnings (held at September 30, 2016 1 ) Assets Trading assets: Corporate and other debt securities $89 ($1 ) 5 $— $— ($88 ) $— $— $— $— $— $— Derivative instruments, net 15 279 2 — — — 2 (232 ) — — 64 68 2 Total trading assets 104 278 — — (88 ) 2 (232 ) — — 64 68 Securities AFS: U.S. states and political subdivisions 5 — — — — (1 ) — — — 4 — MBS - non-agency residential 94 — (1 ) 3 — — (17 ) — — — 76 — ABS 12 — 1 3 — — (2 ) — — — 11 — Corporate and other debt securities 5 — — — — — — — — 5 — Other equity securities 440 — 1 3 276 — (166 ) — — — 551 — Total securities AFS 556 — 1 3 276 — (186 ) — — — 647 — Residential LHFS 5 — — — (27 ) — (4 ) 31 (2 ) 3 — LHFI 257 4 4 — — — (32 ) (1 ) 6 — 234 4 4 Liabilities Other liabilities 23 — — — — (23 ) — — — — — 1 Change in unrealized gains/(losses) included in earnings during the period related to financial assets/liabilities still held at September 30, 2016 . 2 Includes issuances, fair value changes, and expirations. Amount related to residential IRLC s is recognized in mortgage production related income and amount related to Visa derivative liability is recognized in other noninterest expense. 3 Amounts recognized in OCI are included in change in net unrealized gains/(losses) on securities AFS, net of tax. 4 Amounts are generally included in mortgage production related income; however, the mark on certain fair value loans is included in other noninterest income. 5 Amounts included in earnings are recognized in trading income.</t>
  </si>
  <si>
    <t>Change in Carrying Value of Assets Measured at Fair Value on a Non-Recurring Basis</t>
  </si>
  <si>
    <t xml:space="preserve"> Fair Value Measurements Losses for the Three Months Ended September 30, 2017 Losses for the Nine Months Ended September 30, 2017 (Dollars in millions) September 30, 2017 Level 1 Level 2 Level 3 LHFS $46 $— $46 $— $— $— LHFI 76 — — 76 — — OREO 20 — — 20 (2 ) (4 ) Other assets 50 — 7 43 (21 ) (35 ) Fair Value Measurements Losses for the December 31, 2016 (Dollars in millions) December 31, 2016 Level 1 Level 2 Level 3 LHFI $75 $— $— $75 $— OREO 17 — — 17 (2 ) Other assets 112 — 58 54 (36 ) </t>
  </si>
  <si>
    <t>Carrying Amounts and Fair Values of the Company's Financial Instruments</t>
  </si>
  <si>
    <t xml:space="preserve"> September 30, 2017 Fair Value Measurements (Dollars in millions) Carrying Amount Fair Value Level 1 Level 2 Level 3 Financial assets: Cash and cash equivalents $8,278 $8,278 $8,278 $— $— (a) Trading assets and derivative instruments 6,318 6,318 746 5,549 23 (b) Securities AFS 31,444 31,444 4,305 26,591 548 (b) LHFS 2,835 2,849 — 2,653 196 (c) LHFI, net 142,492 142,482 — 121 142,361 (d) Financial liabilities: Deposits 162,737 162,590 — 162,590 — (e) Short-term borrowings 5,449 5,449 — 5,449 — (f) Long-term debt 11,280 11,389 — 10,363 1,026 (f) Trading liabilities and derivative instruments 1,284 1,284 707 560 17 (b) December 31, 2016 Fair Value Measurements (Dollars in millions) Carrying Amount Fair Value Level 1 Level 2 Level 3 Financial assets: Cash and cash equivalents $6,423 $6,423 $6,423 $— $— (a) Trading assets and derivative instruments 6,067 6,067 881 5,158 28 (b) Securities AFS 30,672 30,672 5,507 24,532 633 (b) LHFS 4,169 4,178 — 4,161 17 (c) LHFI, net 141,589 140,516 — 282 140,234 (d) Financial liabilities: Deposits 160,398 160,280 — 160,280 — (e) Short-term borrowings 4,764 4,764 — 4,764 — (f) Long-term debt 11,748 11,779 — 11,051 728 (f) Trading liabilities and derivative instruments 1,351 1,351 846 483 22 (b) The following methods and assumptions were used by the Company in estimating the fair value of financial instruments: (a) Cash and cash equivalents are valued at their carrying amounts, which are reasonable estimates of fair value due to the relatively short period to maturity of the instruments. (b) Trading assets and derivative instruments, securities AFS, and trading liabilities and derivative instruments that are classified as level 1 are valued based on quoted prices observed in active markets. For those instruments classified as level 2 or 3, refer to the respective valuation discussions within this footnote. (c) LHFS are generally valued based on observable current market prices or, if quoted market prices are not available, quoted market prices of similar instruments. Refer to the LHFS section within this footnote for further discussion. When valuation assumptions are not readily observable in the market, instruments are valued based on the best available data to approximate fair value. This data may be internally developed and considers risk premiums that a market participant would require under then-current market conditions. (d) 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nonexistent requires significant judgment. Generally, the Company measures fair value for LHFI based on estimated future discounted cash flows using current origination rates for loans with similar terms and credit quality, which derived an estimated value of 101% on the loan portfolio’s net carrying value at both September 30, 2017 and December 31, 2016 . The value derived from origination rates likely does not represent an exit price; therefore, an incremental market risk and liquidity discount was applied when estimating the fair value of these loans. The discounted value is a function of a market participant’s required yield in the current environment and is not a reflection of the expected cumulative losses on the loans. (e) Deposit liabilities with no defined maturity such as DDA s, NOW /money market accounts, and savings accounts have a fair value equal to the amount payable on demand at the reporting date (i.e., their carrying amounts). Fair values for CD s are estimated using a discounted cash flow approach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 Refer to the respective valuation section within this footnote for valuation information related to brokered time deposits that the Company measures at fair value as well as those that are carried at amortized cost. (f) Fair values for short-term borrowings and certain long-term debt are based on quoted market prices for similar instruments or estimated discounted cash flows utilizing the Company’s current incremental borrowing rate for similar types of instruments. Refer to the respective valuation section within this footnote for valuation information related to long-term debt that the Company measures at fair value. For level 3 debt, the terms are unique in nature or there are no similar instruments that can be used to value the instrument without using significant unobservable assumptions. In these situations, the Company reviews current borrowing rates along with the collateral levels that secure the debt in determining an appropriate fair value adjustment.</t>
  </si>
  <si>
    <t>Business Segment Reporting Business Segment Reporting (Tables)</t>
  </si>
  <si>
    <t>Business Segment Reporting [Table Text Block]</t>
  </si>
  <si>
    <t xml:space="preserve"> Three Months Ended September 30, 2017 (Dollars in millions) Consumer Wholesale Corporate Other Reconciling Consolidated Balance Sheets: Average loans $73,378 $71,255 $76 ($3 ) $144,706 Average consumer and commercial deposits 103,066 56,211 202 (60 ) 159,419 Average total assets 83,161 85,280 34,763 2,534 205,738 Average total liabilities 103,964 61,820 15,388 (7 ) 181,165 Average total equity — — — 24,573 24,573 Statements of Income: Net interest income $941 $571 ($23 ) ($59 ) $1,430 FTE adjustment — 36 1 — 37 Net interest income-FTE 1 941 607 (22 ) (59 ) 1,467 Provision/(benefit) for credit losses 2 136 (16 ) — — 120 Net interest income after provision/(benefit) for credit losses-FTE 805 623 (22 ) (59 ) 1,347 Total noninterest income 473 406 19 (52 ) 846 Total noninterest expense 899 459 39 (6 ) 1,391 Income before provision for income taxes-FTE 379 570 (42 ) (105 ) 802 Provision for income taxes-FTE 3 138 211 (22 ) (65 ) 262 Net income including income attributable to noncontrolling interest 241 359 (20 ) (40 ) 540 Net income attributable to noncontrolling interest — — 2 — 2 Net income $241 $359 ($22 ) ($40 ) $538 1 Presented on a matched maturity funds transfer price basis for the segments. 2 Provision/(benefit) for credit losses represents net charge-offs by segment combined with an allocation to the segments for the provision/(benefit) attributable to quarterly changes in the ALLL and unfunded commitment reserve balances. 3 Includes regular provision for income taxes as well as FTE income and tax credit adjustment reversals. Three Months Ended September 30, 2016 1 (Dollars in millions) Consumer Wholesale Corporate Other Reconciling Consolidated Balance Sheets: Average loans $70,560 $71,625 $74 ($2 ) $142,257 Average consumer and commercial deposits 99,730 55,489 157 (63 ) 155,313 Average total assets 80,298 85,762 32,479 2,937 201,476 Average total liabilities 100,698 61,078 15,351 (61 ) 177,066 Average total equity — — — 24,410 24,410 Statements of Income: Net interest income $872 $505 $23 ($92 ) $1,308 FTE adjustment — 34 1 (1 ) 34 Net interest income-FTE 2 872 539 24 (93 ) 1,342 Provision for credit losses 3 29 68 — — 97 Net interest income after provision for credit losses-FTE 843 471 24 (93 ) 1,245 Total noninterest income 555 355 20 (41 ) 889 Total noninterest expense 985 424 4 (4 ) 1,409 Income before provision for income taxes-FTE 413 402 40 (130 ) 725 Provision for income taxes-FTE 4 155 150 12 (68 ) 249 Net income including income attributable to noncontrolling interest 258 252 28 (62 ) 476 Net income attributable to noncontrolling interest — — 2 — 2 Net income $258 $252 $26 ($62 ) $474 1 Beginning in the second quarter of 2017, the Company realigned its business segment structure from three segments to two segments. Specifically, the Company retained the previous composition of the Wholesale Banking segment and changed the basis of presentation of the Consumer Banking and Private Wealth Management segment and Mortgage Banking segment such that those segments were combined into a single Consumer segment. Accordingly, business segment information presented for the three months ended September 30, 2016 has been revised to conform to the new business segment structure and updated internal funds transfer pricing methodology for consistent presentation. 2 Presented on a matched maturity funds transfer price basis for the segments. 3 Provision for credit losses represents net charge-offs by segment combined with an allocation to the segments for the provision attributable to quarterly changes in the ALLL and unfunded commitment reserve balances. 4 Includes regular provision for income taxes as well as FTE income and tax credit adjustment reversals. Nine Months Ended September 30, 2017 (Dollars in millions) Consumer Wholesale Corporate Other Reconciling Consolidated Balance Sheets: Average loans $72,200 $72,005 $74 ($3 ) $144,276 Average consumer and commercial deposits 102,686 56,326 162 (29 ) 159,145 Average total assets 82,071 85,638 34,420 2,704 204,833 Average total liabilities 103,616 61,990 15,089 7 180,702 Average total equity — — — 24,131 24,131 Statements of Income: Net interest income $2,748 $1,670 ($17 ) ($202 ) $4,199 FTE adjustment — 105 2 — 107 Net interest income-FTE 1 2,748 1,775 (15 ) (202 ) 4,306 Provision for credit losses 2 299 31 — — 330 Net interest income after provision for credit losses-FTE 2,449 1,744 (15 ) (202 ) 3,976 Total noninterest income 1,401 1,194 59 (134 ) 2,520 Total noninterest expense 2,832 1,399 26 (14 ) 4,243 Income before provision for income taxes-FTE 1,018 1,539 18 (322 ) 2,253 Provision for income taxes-FTE 3 367 572 (26 ) (200 ) 713 Net income including income attributable to noncontrolling interest 651 967 44 (122 ) 1,540 Net income attributable to noncontrolling interest — — 7 — 7 Net income $651 $967 $37 ($122 ) $1,533 1 Presented on a matched maturity funds transfer price basis for the segments. 2 Provision for credit losses represents net charge-offs by segment combined with an allocation to the segments for the provision attributable to quarterly changes in the ALLL and unfunded commitment reserve balances. 3 Includes regular provision for income taxes as well as FTE income and tax credit adjustment reversals. Nine Months Ended September 30, 2016 1 (Dollars in millions) Consumer Wholesale Corporate Other Reconciling Consolidated Balance Sheets: Average loans $69,075 $71,489 $66 ($2 ) $140,628 Average consumer and commercial deposits 98,751 54,099 122 (61 ) 152,911 Average total assets 78,378 85,392 31,510 2,333 197,613 Average total liabilities 99,746 59,798 14,019 (26 ) 173,537 Average total equity — — — 24,076 24,076 Statements of Income: Net interest income $2,578 $1,488 $83 ($272 ) $3,877 FTE adjustment — 103 2 — 105 Net interest income-FTE 2 2,578 1,591 85 (272 ) 3,982 Provision for credit losses 3 90 253 — — 343 Net interest income after provision for credit losses-FTE 2,488 1,338 85 (272 ) 3,639 Total noninterest income 1,568 996 112 (107 ) 2,569 Total noninterest expense 2,839 1,243 3 (13 ) 4,072 Income before provision for income taxes-FTE 1,217 1,091 194 (366 ) 2,136 Provision for income taxes-FTE 4 455 407 54 (200 ) 716 Net income including income attributable to noncontrolling interest 762 684 140 (166 ) 1,420 Net income attributable to noncontrolling interest — — 7 — 7 Net income $762 $684 $133 ($166 ) $1,413 1 Beginning in the second quarter of 2017, the Company realigned its business segment structure from three segments to two segments. Specifically, the Company retained the previous composition of the Wholesale Banking segment and changed the basis of presentation of the Consumer Banking and Private Wealth Management segment and Mortgage Banking segment such that those segments were combined into a single Consumer segment. Accordingly, business segment information presented for the nine months ended September 30, 2016 has been revised to conform to the new business segment structure and updated internal funds transfer pricing methodology for consistent presentation. 2 Presented on a matched maturity funds transfer price basis for the segments. 3 Provision for credit losses represents net charge-offs by segment combined with an allocation to the segments for the provision attributable to quarterly changes in the ALLL and unfunded commitment reserve balances. 4 Includes regular provision for income taxes as well as FTE income and tax credit adjustment reversals.</t>
  </si>
  <si>
    <t>Accumulated Other Comprehensive Income (Tables)</t>
  </si>
  <si>
    <t>Schedule of Accumulated Other Comprehensive Income (Loss) [Table Text Block]</t>
  </si>
  <si>
    <t>Changes in the components of AOCI, net of tax, are presented in the following table: (Dollars in millions) Securities AFS Derivative Instruments Brokered Time Deposits Long-Term Debt Employee Benefit Plans Total Three Months Ended September 30, 2017 Balance, beginning of period ($5 ) ($168 ) ($1 ) ($7 ) ($596 ) ($777 ) Net unrealized gains arising during the period 40 6 — 1 — 47 Amounts reclassified to net income — (8 ) — — 3 (5 ) Other comprehensive income/(loss), net of tax 40 (2 ) — 1 3 42 Balance, end of period $35 ($170 ) ($1 ) ($6 ) ($593 ) ($735 ) Three Months Ended September 30, 2016 Balance, beginning of period $550 $310 $— ($7 ) ($620 ) $233 Net unrealized losses arising during the period (32 ) (49 ) — (3 ) — (84 ) Amounts reclassified to net income — (37 ) — — 3 (34 ) Other comprehensive (loss)/income, net of tax (32 ) (86 ) — (3 ) 3 (118 ) Balance, end of period $518 $224 $— ($10 ) ($617 ) $115 Nine Months Ended September 30, 2017 Balance, beginning of period ($62 ) ($157 ) ($1 ) ($7 ) ($594 ) ($821 ) Net unrealized gains arising during the period 98 38 — 1 — 137 Amounts reclassified to net income (1 ) (51 ) — — 1 (51 ) Other comprehensive income/(loss), net of tax 97 (13 ) — 1 1 86 Balance, end of period $35 ($170 ) ($1 ) ($6 ) ($593 ) ($735 ) Nine Months Ended September 30, 2016 Balance, beginning of period $135 $87 $— $— ($682 ) ($460 ) Cumulative credit risk adjustment 1 — — — (5 ) — (5 ) Net unrealized gains/(losses) arising during the period 386 256 — (5 ) — 637 Amounts reclassified to net income (3 ) (119 ) — — 65 (57 ) Other comprehensive income/(loss), net of tax 383 137 — (5 ) 65 580 Balance, end of period $518 $224 $— ($10 ) ($617 ) $115 1 Related to the Company's early adoption of the ASU 2016-01 provision related to changes in instrument-specific credit risk. See Note 1 , "Significant Accounting Policies," for additional information.</t>
  </si>
  <si>
    <t>Schedule of Reclassifications from AOCI [Table Text Block]</t>
  </si>
  <si>
    <t xml:space="preserve">Reclassifications from AOCI to net income, and the related tax effects, are presented in the following table: (Dollars in millions) Three Months Ended September 30 Nine Months Ended September 30 Impacted Line Item in the Consolidated Statements of Income Details About AOCI Components 2017 2016 2017 2016 Securities AFS: Realized gains on securities AFS $— $— ($1 ) ($4 ) Net securities gains Tax effect — — — 1 Provision for income taxes — — (1 ) (3 ) Derivative Instruments: Realized gains on cash flow hedges (13 ) (59 ) (81 ) (190 ) Interest and fees on loans Tax effect 5 22 30 71 Provision for income taxes (8 ) (37 ) (51 ) (119 ) Employee Benefit Plans: Amortization of prior service credit (1 ) (1 ) (4 ) (4 ) Employee benefits Amortization of actuarial loss 6 6 18 19 Employee benefits Adjustment to funded status of employee benefit obligation — — (10 ) 89 Other assets/other liabilities 5 5 4 104 Tax effect (2 ) (2 ) (3 ) (39 ) Provision for income taxes 3 3 1 65 Total reclassifications from AOCI to net income ($5 ) ($34 ) ($51 ) ($57 ) </t>
  </si>
  <si>
    <t>Significant Accounting Policies Significant Accounting Policies Additional Information (Details) $ in Billions</t>
  </si>
  <si>
    <t>Sep. 30, 2017USD ($)</t>
  </si>
  <si>
    <t>Minimum [Member]</t>
  </si>
  <si>
    <t>Significant Accounting Policies [Line Items]</t>
  </si>
  <si>
    <t>Operating Leases, Future Minimum Payments Due, Future Minimum Sublease Rentals</t>
  </si>
  <si>
    <t>Federal Funds Sold and Securities Borrowed or Purchased Under Agreements to Resell - Additional Information (Details) - USD ($) $ in Millions</t>
  </si>
  <si>
    <t>Federal Funds Sold</t>
  </si>
  <si>
    <t>Fair Value of Securities Received as Collateral that Can be Resold or Repledged</t>
  </si>
  <si>
    <t>Fair Value of Securities Received as Collateral that Have Been Resold or Repledged</t>
  </si>
  <si>
    <t>Federal Funds Sold and Securities Borrowed or Purchased Under Agreements to Resell (Details) - USD ($) $ in Millions</t>
  </si>
  <si>
    <t>Securities Borrowed</t>
  </si>
  <si>
    <t>Securities Purchased under Agreements to Resell</t>
  </si>
  <si>
    <t>Federal Funds Sold and Securities Borrowed or Purchased Under Agreements to Resell Securities Sold Under Agreements to Repurchase (Details) - USD ($) $ in Millions</t>
  </si>
  <si>
    <t>securities sold under agreement to repurchase maturity [Line Items]</t>
  </si>
  <si>
    <t>US Treasury Securities [Member]</t>
  </si>
  <si>
    <t>US Government Agencies Debt Securities [Member]</t>
  </si>
  <si>
    <t>Mortgage-backed Securities, Issued by US Government Sponsored Enterprises [Member]</t>
  </si>
  <si>
    <t>Commercial Paper [Member]</t>
  </si>
  <si>
    <t>Corporate Debt Securities [Member]</t>
  </si>
  <si>
    <t>Maturity Overnight [Member]</t>
  </si>
  <si>
    <t>Maturity Overnight [Member] | US Treasury Securities [Member]</t>
  </si>
  <si>
    <t>Maturity Overnight [Member] | US Government Agencies Debt Securities [Member]</t>
  </si>
  <si>
    <t>Maturity Overnight [Member] | Mortgage-backed Securities, Issued by US Government Sponsored Enterprises [Member]</t>
  </si>
  <si>
    <t>Maturity Overnight [Member] | Commercial Paper [Member]</t>
  </si>
  <si>
    <t>Maturity Overnight [Member] | Corporate Debt Securities [Member]</t>
  </si>
  <si>
    <t>Maturity up to 30 days [Member]</t>
  </si>
  <si>
    <t>Maturity up to 30 days [Member] | US Treasury Securities [Member]</t>
  </si>
  <si>
    <t>Maturity up to 30 days [Member] | US Government Agencies Debt Securities [Member]</t>
  </si>
  <si>
    <t>Maturity up to 30 days [Member] | Mortgage-backed Securities, Issued by US Government Sponsored Enterprises [Member]</t>
  </si>
  <si>
    <t>Maturity up to 30 days [Member] | Commercial Paper [Member]</t>
  </si>
  <si>
    <t>Maturity up to 30 days [Member] | Corporate Debt Securities [Member]</t>
  </si>
  <si>
    <t>Maturity 30 to 90 Days [Member]</t>
  </si>
  <si>
    <t>Maturity 30 to 90 Days [Member] | US Treasury Securities [Member]</t>
  </si>
  <si>
    <t>Maturity 30 to 90 Days [Member] | US Government Agencies Debt Securities [Member]</t>
  </si>
  <si>
    <t>Maturity 30 to 90 Days [Member] | Mortgage-backed Securities, Issued by US Government Sponsored Enterprises [Member]</t>
  </si>
  <si>
    <t>Maturity 30 to 90 Days [Member] | Commercial Paper [Member]</t>
  </si>
  <si>
    <t>Maturity 30 to 90 Days [Member] | Corporate Debt Securities [Member]</t>
  </si>
  <si>
    <t>Federal Funds Sold and Securities Borrowed or Purchased Under Agreements to Resell Netting of financial instruments - repurchase agreements (Details) - USD ($) $ in Millions</t>
  </si>
  <si>
    <t>Assets Sold under Agreements to Repurchase [Line Items]</t>
  </si>
  <si>
    <t>Carrying Value of Securities Purchased under Agreements to Resell and Deposits Paid for Securities Borrowed</t>
  </si>
  <si>
    <t>Federal Funds Sold and Securities Borrowed or Purchased under Agreements to Resell, Fair Value Disclosure</t>
  </si>
  <si>
    <t>Securities Purchased under Agreements to Resell, Fair Value of Collateral</t>
  </si>
  <si>
    <t>Securities Purchased under Agreements to Resell, Not Subject to Master Netting Arrangement</t>
  </si>
  <si>
    <t>Securities Borrowed or Purchased Under Agreements to Resell, Amount Not Offset Against Collateral</t>
  </si>
  <si>
    <t>Securities Sold under Agreements to Repurchase, Gross</t>
  </si>
  <si>
    <t>Securities Sold under Agreements to Repurchase, Collateral, Right to Reclaim Securities</t>
  </si>
  <si>
    <t>Securities Sold under Agreements to Repurchase, Not Subject to Master Netting Arrangement</t>
  </si>
  <si>
    <t>Securities Sold Under Agreements to Repurchase, Amount Not Offset Against Collateral</t>
  </si>
  <si>
    <t>Excludes $0 and $58 million of Fed funds sold, which are not subject to a master netting agreement at September 30, 2017 and December 31, 2016, respectively.</t>
  </si>
  <si>
    <t>Trading Securities (Detail) - USD ($) $ in Millions</t>
  </si>
  <si>
    <t>Schedule of Trading Securities and Other Trading Assets [Line Items]</t>
  </si>
  <si>
    <t>US States and Political Subdivisions Debt Securities [Member]</t>
  </si>
  <si>
    <t>Collateralized Loan Obligations [Member]</t>
  </si>
  <si>
    <t>Equity Securities [Member]</t>
  </si>
  <si>
    <t>Derivative Financial Instruments, Assets [Member]</t>
  </si>
  <si>
    <t>Loans [Member]</t>
  </si>
  <si>
    <t>Derivative Financial Instruments, Liabilities [Member]</t>
  </si>
  <si>
    <t>Amounts include the impact of offsetting cash collateral received from and paid to the same derivative counterparties, and the impact of netting derivative assets and derivative liabilities when a legally enforceable master netting agreement or similar agreement exists.</t>
  </si>
  <si>
    <t>Includes loans related to TRS.</t>
  </si>
  <si>
    <t>Schedule of Financial Instruments Owned and Pledged as Collateral (Detail) - USD ($) $ in Millions</t>
  </si>
  <si>
    <t>Financial Instruments Owned and Pledged as Collateral [Line Items]</t>
  </si>
  <si>
    <t>Amount of Repurchase Agreements Secured by Trading Assets</t>
  </si>
  <si>
    <t>Repurchase Agreements [Member]</t>
  </si>
  <si>
    <t>Trading Securities Pledged as Collateral</t>
  </si>
  <si>
    <t>Derivative [Member]</t>
  </si>
  <si>
    <t>Equity Trading [Member]</t>
  </si>
  <si>
    <t>Repurchase agreements secured by collateral totaled $721 million and $928 million at September 30, 2017 and December 31, 2016, respectively.</t>
  </si>
  <si>
    <t>Securities Available for Sale (Detail) - USD ($) $ in Millions</t>
  </si>
  <si>
    <t>12 Months Ended</t>
  </si>
  <si>
    <t>Schedule of Available-for-sale Securities [Line Items]</t>
  </si>
  <si>
    <t>Amortized Cost</t>
  </si>
  <si>
    <t>Unrealized Gains</t>
  </si>
  <si>
    <t>Unrealized Losses</t>
  </si>
  <si>
    <t>Mortgage-backed Securities, Issued by Private Enterprises [Member]</t>
  </si>
  <si>
    <t>Commercial Mortgage Backed Securities [Member]</t>
  </si>
  <si>
    <t>Asset-backed Securities [Member]</t>
  </si>
  <si>
    <t>Other Debt Obligations [Member]</t>
  </si>
  <si>
    <t>At September 30, 2017, the fair value of other equity securities was comprised of the following: $68 million of FHLB of Atlanta stock, $403 million of Federal Reserve Bank of Atlanta stock, $41 million of mutual fund investments, and $5 million of other.At December 31, 2016, the fair value of other equity securities was comprised of the following: $132 million of FHLB of Atlanta stock, $402 million of Federal Reserve Bank of Atlanta stock, $102 million of mutual fund investments, and $6 million of other.</t>
  </si>
  <si>
    <t>Securities Available for Sale (Addition Information) (Detail) - USD ($) $ in Millions</t>
  </si>
  <si>
    <t>Federal Home Loan Bank (FHLB) of Atlanta stock (par value)</t>
  </si>
  <si>
    <t>Federal Reserve Bank Stock</t>
  </si>
  <si>
    <t>Mutual fund investments (par value)</t>
  </si>
  <si>
    <t>Fair Value, Inputs, Level 3 [Member]</t>
  </si>
  <si>
    <t>Fair Value, Measurements, Recurring [Member] | Fair Value, Inputs, Level 3 [Member]</t>
  </si>
  <si>
    <t>Equity Securities [Member] | Fair Value, Measurements, Recurring [Member]</t>
  </si>
  <si>
    <t>Investments, Fair Value Disclosure</t>
  </si>
  <si>
    <t>Equity Securities [Member] | Fair Value, Measurements, Recurring [Member] | Fair Value, Inputs, Level 3 [Member]</t>
  </si>
  <si>
    <t>Trading assets and derivative instruments, securities AFS, and trading liabilities and derivative instruments that are classified as level 1 are valued based on quoted prices observed in active markets. For those instruments classified as level 2 or 3, refer to the respective valuation discussions within this footnote.</t>
  </si>
  <si>
    <t>Includes $41 million of mutual fund investments, $68 million of FHLB of Atlanta stock, $403 million of Federal Reserve Bank of Atlanta stock, and $5 million of other.</t>
  </si>
  <si>
    <t>Includes $102 million of mutual fund investments, $132 million of FHLB of Atlanta stock, $402 million of Federal Reserve Bank of Atlanta stock, and $6 million of other.</t>
  </si>
  <si>
    <t>Interest and dividends on SAFS (Details) - USD ($) $ in Millions</t>
  </si>
  <si>
    <t>Interest Income, Securities, Taxable</t>
  </si>
  <si>
    <t>Interest Income, Securities, Tax Exempt</t>
  </si>
  <si>
    <t>Dividend Income, Operating</t>
  </si>
  <si>
    <t>Securities Available for Sale - Additional Information (Detail) - USD ($) $ in Millions</t>
  </si>
  <si>
    <t>Available-for-sale Securities, Gross Realized Gains</t>
  </si>
  <si>
    <t>Available-for-sale Securities Pledged as Collateral</t>
  </si>
  <si>
    <t>Amortized Cost and Fair Value of Investments in Debt Securities by Estimated Average Life (Detail) $ in Millions</t>
  </si>
  <si>
    <t>Distribution of Maturities: Amortized Cost, 1 Year or Less</t>
  </si>
  <si>
    <t>Distribution of Maturities: Amortized Cost, 1-5 Years</t>
  </si>
  <si>
    <t>Distribution of Maturities: Amortized Cost, 5-10 Years</t>
  </si>
  <si>
    <t>Distribution of Maturities: Amortized Cost, After 10 Years</t>
  </si>
  <si>
    <t>Distribution of Maturities: Amortized Cost, Total</t>
  </si>
  <si>
    <t>Distribution of Maturities: Fair Value, 1 Year or Less</t>
  </si>
  <si>
    <t>Distribution of Maturities: Fair Value, 1-5 Years</t>
  </si>
  <si>
    <t>Distribution of Maturities: Fair Value, 5-10 Years</t>
  </si>
  <si>
    <t>Distribution of Maturities: Fair Value, After 10 Years</t>
  </si>
  <si>
    <t>Distribution of Maturities: Fair Value, Total</t>
  </si>
  <si>
    <t>Available For Sale Securities Debt Maturities, Yield, One Year Or Less</t>
  </si>
  <si>
    <t>3.51%</t>
  </si>
  <si>
    <t>Available For Sale Securities Debt Maturities, Yield, After One Through Five Years</t>
  </si>
  <si>
    <t>2.35%</t>
  </si>
  <si>
    <t>Available For Sale Securities Debt Maturities, Yield, After Five Through Ten Years</t>
  </si>
  <si>
    <t>2.67%</t>
  </si>
  <si>
    <t>Available For Sale Securities Debt Maturities, Yield, After Ten Years</t>
  </si>
  <si>
    <t>3.15%</t>
  </si>
  <si>
    <t>Available For Sale Securities Debt Maturities, Yield</t>
  </si>
  <si>
    <t>2.62%</t>
  </si>
  <si>
    <t>Weighted average yields are based on amortized cost.</t>
  </si>
  <si>
    <t>Securities with Unrealized Losses (Detail) - USD ($) $ in Millions</t>
  </si>
  <si>
    <t>Investments, Unrealized Loss Position [Line Item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Total, Fair Value</t>
  </si>
  <si>
    <t>Total, Unrealized Losses</t>
  </si>
  <si>
    <t>Temporarily Impaired Securities [Member]</t>
  </si>
  <si>
    <t>Temporarily Impaired Securities [Member] | US Treasury Securities [Member]</t>
  </si>
  <si>
    <t>Temporarily Impaired Securities [Member] | US Government Agencies Debt Securities [Member]</t>
  </si>
  <si>
    <t>Temporarily Impaired Securities [Member] | US States and Political Subdivisions Debt Securities [Member]</t>
  </si>
  <si>
    <t>Temporarily Impaired Securities [Member] | Mortgage-backed Securities, Issued by US Government Sponsored Enterprises [Member]</t>
  </si>
  <si>
    <t>Temporarily Impaired Securities [Member] | Commercial Mortgage Backed Securities [Member]</t>
  </si>
  <si>
    <t>Temporarily Impaired Securities [Member] | Asset-backed Securities [Member]</t>
  </si>
  <si>
    <t>Temporarily Impaired Securities [Member] | Other Debt Obligations [Member]</t>
  </si>
  <si>
    <t>Temporarily Impaired Securities [Member] | Equity Securities [Member]</t>
  </si>
  <si>
    <t>Other Than Temporarily Impaired Securities [Member]</t>
  </si>
  <si>
    <t>Other Than Temporarily Impaired Securities [Member] | Asset-backed Securities [Member]</t>
  </si>
  <si>
    <t>Other Than Temporarily Impaired Securities [Member] | Mortgage-backed Securities, Issued by Private Enterprises [Member]</t>
  </si>
  <si>
    <t>OTTI securities AFS are impaired securities for which OTTI credit losses have been previously recognized in earnings.</t>
  </si>
  <si>
    <t>Unrealized losses less than $0.5 million are presented as zero within the table.</t>
  </si>
  <si>
    <t>Gross Realized Gains and Losses on Sales and OTTI on Securities Available for Sale (Detail) - USD ($) $ in Millions</t>
  </si>
  <si>
    <t>Available-for-sale Securities, Gross Realized Losses</t>
  </si>
  <si>
    <t>Other than Temporary Impairment, Credit Losses Recognized in Earnings, Additions, No Previous Impairment</t>
  </si>
  <si>
    <t>OTTI Losses on Available for Sale Securities (Detail) - USD ($) $ in Millions</t>
  </si>
  <si>
    <t>Other than Temporary Impairment, Credit Losses Recognized in Earnings, Credit Losses on Debt Securities Held</t>
  </si>
  <si>
    <t>Rollforward of Credit Losses Recognized in Earnings Related to Securities (Detail) - USD ($) $ in Millions</t>
  </si>
  <si>
    <t>Ending balance</t>
  </si>
  <si>
    <t>Loans - Additional Information (Details) - USD ($) $ in Millions</t>
  </si>
  <si>
    <t>Loans held for investment sold</t>
  </si>
  <si>
    <t>Gain (Loss) on Sales of Loans, Net</t>
  </si>
  <si>
    <t>Letters of Credit Outstanding, Amount</t>
  </si>
  <si>
    <t>Loans and Leases Receivable, Impaired, Commitment to Lend</t>
  </si>
  <si>
    <t>Federal National Mortgage Association (FNMA) Insured Loans [Member]</t>
  </si>
  <si>
    <t>Percentage of Loan Portfolio Current</t>
  </si>
  <si>
    <t>32.00%</t>
  </si>
  <si>
    <t>29.00%</t>
  </si>
  <si>
    <t>Government Guarantee Percent</t>
  </si>
  <si>
    <t>1.00%</t>
  </si>
  <si>
    <t>Federal Family Education Loan Program (FFELP) Guaranteed Loans [Member]</t>
  </si>
  <si>
    <t>Loans held for investment purchased</t>
  </si>
  <si>
    <t>76.00%</t>
  </si>
  <si>
    <t>75.00%</t>
  </si>
  <si>
    <t>Consumer Indirect [Member]</t>
  </si>
  <si>
    <t>Percentage of Loans Held for Investment</t>
  </si>
  <si>
    <t>27.00%</t>
  </si>
  <si>
    <t>Commercial Portfolio Segment [Member]</t>
  </si>
  <si>
    <t>Geographic Distribution, Foreign [Member]</t>
  </si>
  <si>
    <t>Home Equity Line of Credit [Member]</t>
  </si>
  <si>
    <t>Minimum [Member] | Commercial Portfolio Segment [Member]</t>
  </si>
  <si>
    <t>Loans And Leases Receivable Individually Evaluated For Impairment</t>
  </si>
  <si>
    <t>Home Equity Line of Credit [Member] | Credit Concentration Risk [Member]</t>
  </si>
  <si>
    <t>Unused Commitments to Extend Credit</t>
  </si>
  <si>
    <t>Mortgage Loans on Real Estate [Member] | Credit Concentration Risk [Member]</t>
  </si>
  <si>
    <t>Federal Home Loan Bank Advances [Member]</t>
  </si>
  <si>
    <t>Federal Reserve Bank Advances [Member]</t>
  </si>
  <si>
    <t>Loans Pledged as Collateral</t>
  </si>
  <si>
    <t>Line of Credit Facility, Remaining Borrowing Capacity</t>
  </si>
  <si>
    <t>Excludes $6.6 billion and $6.2 billion of guaranteed student loans at September 30, 2017 and December 31, 2016, respectively.</t>
  </si>
  <si>
    <t>Excludes $497 million and $537 million of guaranteed residential loans at September 30, 2017 and December 31, 2016, respectively.</t>
  </si>
  <si>
    <t>Composition of the Company's Loan Portfolio (Detail) - USD ($) $ in Millions</t>
  </si>
  <si>
    <t>Commercial and Industrial [Member]</t>
  </si>
  <si>
    <t>Commercial Real Estate [Member]</t>
  </si>
  <si>
    <t>Commercial Construction [Member]</t>
  </si>
  <si>
    <t>Residential Nonguaranteed [Member]</t>
  </si>
  <si>
    <t>[4],[5]</t>
  </si>
  <si>
    <t>Residential Construction [Member]</t>
  </si>
  <si>
    <t>Consumer Other Direct [Member]</t>
  </si>
  <si>
    <t>Credit Card Receivable [Member]</t>
  </si>
  <si>
    <t>Consumer Portfolio Segment [Member]</t>
  </si>
  <si>
    <t>Includes $3.5 billion and $3.7 billion of lease financing and $764 million and $729 million of installment loans at September 30, 2017 and December 31, 2016, respectively.</t>
  </si>
  <si>
    <t>Includes $206 million and $222 million of LHFI measured at fair value at September 30, 2017 and December 31, 2016, respectively.</t>
  </si>
  <si>
    <t>Includes $206 million of loans measured at fair value, the majority of which were accruing current.</t>
  </si>
  <si>
    <t>Includes $222 million of loans measured at fair value, the majority of which were accruing current.</t>
  </si>
  <si>
    <t>Composition of the Company's Loan Portfolio (Additional Information) (Detail) - USD ($) $ in Millions</t>
  </si>
  <si>
    <t>Finance Leases Portfolio Segment [Member]</t>
  </si>
  <si>
    <t>Installment Loans [Member]</t>
  </si>
  <si>
    <t>LHFI by Credit Quality Indicator (Detail) - USD ($) $ in Millions</t>
  </si>
  <si>
    <t>[3],[4]</t>
  </si>
  <si>
    <t>Pass | Commercial and Industrial [Member]</t>
  </si>
  <si>
    <t>Pass | Commercial Real Estate [Member]</t>
  </si>
  <si>
    <t>Pass | Commercial Construction [Member]</t>
  </si>
  <si>
    <t>Criticized Accruing | Commercial and Industrial [Member]</t>
  </si>
  <si>
    <t>Criticized Accruing | Commercial Real Estate [Member]</t>
  </si>
  <si>
    <t>Criticized Accruing | Commercial Construction [Member]</t>
  </si>
  <si>
    <t>FICO Score 700 and Above [Member] | Residential Nonguaranteed [Member]</t>
  </si>
  <si>
    <t>FICO Score 700 and Above [Member] | Home Equity Line of Credit [Member]</t>
  </si>
  <si>
    <t>FICO Score 700 and Above [Member] | Residential Construction [Member]</t>
  </si>
  <si>
    <t>FICO Score 700 and Above [Member] | Consumer Other Direct [Member]</t>
  </si>
  <si>
    <t>FICO Score 700 and Above [Member] | Consumer Indirect [Member]</t>
  </si>
  <si>
    <t>FICO Score 700 and Above [Member] | Credit Card Receivable [Member]</t>
  </si>
  <si>
    <t>FICO Score Between 620 and 699 | Residential Nonguaranteed [Member]</t>
  </si>
  <si>
    <t>FICO Score Between 620 and 699 | Home Equity Line of Credit [Member]</t>
  </si>
  <si>
    <t>FICO Score Between 620 and 699 | Residential Construction [Member]</t>
  </si>
  <si>
    <t>FICO Score Between 620 and 699 | Consumer Other Direct [Member]</t>
  </si>
  <si>
    <t>FICO Score Between 620 and 699 | Consumer Indirect [Member]</t>
  </si>
  <si>
    <t>FICO Score Between 620 and 699 | Credit Card Receivable [Member]</t>
  </si>
  <si>
    <t>FICO Score Below 620 | Residential Nonguaranteed [Member]</t>
  </si>
  <si>
    <t>[3],[8]</t>
  </si>
  <si>
    <t>FICO Score Below 620 | Home Equity Line of Credit [Member]</t>
  </si>
  <si>
    <t>FICO Score Below 620 | Residential Construction [Member]</t>
  </si>
  <si>
    <t>FICO Score Below 620 | Consumer Other Direct [Member]</t>
  </si>
  <si>
    <t>[7],[8]</t>
  </si>
  <si>
    <t>FICO Score Below 620 | Consumer Indirect [Member]</t>
  </si>
  <si>
    <t>FICO Score Below 620 | Credit Card Receivable [Member]</t>
  </si>
  <si>
    <t>For substantially all loans with refreshed FICO scores below 620, the borrower’s FICO score at the time of origination exceeded 620 but has since deteriorated as the loan has seasoned.</t>
  </si>
  <si>
    <t>LHFI by Credit Quality Indicator (Additional Information) (Detail) - USD ($) $ in Millions</t>
  </si>
  <si>
    <t>Other Real Estate</t>
  </si>
  <si>
    <t>Does not include foreclosed real estate related to loans insured by the FHA or guaranteed by the VA. Proceeds due from the FHA and the VA are recorded as a receivable in other assets in the Consolidated Balance Sheets until the property is conveyed and the funds are received. The receivable related to proceeds due from the FHA or the VA totaled $50 million at both September 30, 2017 and December 31, 2016, respectively.</t>
  </si>
  <si>
    <t>Payment Status for the LHFI Portfolio (Detail) - USD ($) $ in Millions</t>
  </si>
  <si>
    <t>Accruing Current</t>
  </si>
  <si>
    <t>Accruing 30-89 Days Past Due</t>
  </si>
  <si>
    <t>Accruing 90+ Days Past Due</t>
  </si>
  <si>
    <t>Nonaccruing</t>
  </si>
  <si>
    <t>[8],[9]</t>
  </si>
  <si>
    <t>[10]</t>
  </si>
  <si>
    <t>Nonaccruing loans past due 90 days or more totaled $333 million. Nonaccruing loans past due fewer than 90 days include modified nonaccrual loans reported as TDRs, performing second lien loans where the first lien loan is nonperforming, and certain energy-related commercial loans.</t>
  </si>
  <si>
    <t>Nonaccruing restructured loans are included in total nonaccrual/NPLs.</t>
  </si>
  <si>
    <t>Nonaccruing loans past due 90 days or more totaled $360 million. Nonaccruing loans past due fewer than 90 days include modified nonaccrual loans reported as TDRs, performing second lien loans where the first lien loan is nonperforming, and certain energy-related commercial loans.</t>
  </si>
  <si>
    <t>[9]</t>
  </si>
  <si>
    <t>Payment Status for the LHFI Portfolio (Additional Information) (Detail) - USD ($) $ in Millions</t>
  </si>
  <si>
    <t>Financing Receivable, Impaired [Line Items]</t>
  </si>
  <si>
    <t>Nonaccruing 90 Plus Days Past Due</t>
  </si>
  <si>
    <t>LHFI Considered Impaired (Detail) - USD ($) $ in Millions</t>
  </si>
  <si>
    <t>Impaired Financing Receivable, Unpaid Principal Balance</t>
  </si>
  <si>
    <t>Impaired Financing Receivable, Recorded Investment</t>
  </si>
  <si>
    <t>Financing Receivable, Allowance for Credit Losses, Individually Evaluated for Impairment</t>
  </si>
  <si>
    <t>Impaired Financing Receivable, with Related Allowance, Average Recorded Investment</t>
  </si>
  <si>
    <t>Impaired Financing Receivable, with Related Allowance, Interest Income, Accrual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Amortized cost reflects charge-offs that have been recognized plus other amounts that have been applied to adjust the net book balance.</t>
  </si>
  <si>
    <t>Of the interest income recognized during the three and nine months ended September 30, 2017, cash basis interest income was less than $1 million and $3 million, respectively.Of the interest income recognized during the three and nine months ended September 30, 2016, cash basis interest income was less than $1 million and $2 million, respectively</t>
  </si>
  <si>
    <t>LHFI Considered Impaired (Additional Information) (Detail) - USD ($) $ in Millions</t>
  </si>
  <si>
    <t>Impaired Financing Receivable, Interest Income, Cash Basis Method</t>
  </si>
  <si>
    <t>Accrual Loans [Member]</t>
  </si>
  <si>
    <t>Financing Receivable, Modifications, Recorded Investment</t>
  </si>
  <si>
    <t>Percentage Of Accruing Troubled Debt Restructurings, Current</t>
  </si>
  <si>
    <t>97.00%</t>
  </si>
  <si>
    <t>Nonperforming Assets (Detail) - USD ($) $ in Millions</t>
  </si>
  <si>
    <t>OREO</t>
  </si>
  <si>
    <t>Other repossessed assets</t>
  </si>
  <si>
    <t>Loans Receivable Held-for-sale, Net, Not Part of Disposal Group, Other</t>
  </si>
  <si>
    <t>Total nonperforming assets</t>
  </si>
  <si>
    <t>Nonperforming Assets (Additional Information) (Detail) - USD ($) $ in Millions</t>
  </si>
  <si>
    <t>Mortgage Loans in Process of Foreclosure, Amount</t>
  </si>
  <si>
    <t>Proceeds due from FHA or VA [Member]</t>
  </si>
  <si>
    <t>Nonaccrual loans [Member]</t>
  </si>
  <si>
    <t>Land and Land Improvements [Member]</t>
  </si>
  <si>
    <t>Loans TDR Modifications (Details) $ in Millions</t>
  </si>
  <si>
    <t>Sep. 30, 2017USD ($)contracts</t>
  </si>
  <si>
    <t>Sep. 30, 2016USD ($)contracts</t>
  </si>
  <si>
    <t>Financing Receivable, Modifications [Line Items]</t>
  </si>
  <si>
    <t>Financing Receivable, Restructured During Period, Number Of Contracts | contracts</t>
  </si>
  <si>
    <t>Financing Receivable, Amount Restructured During Period, Rate Modifications Granted</t>
  </si>
  <si>
    <t>Financing Receivable, Amount Restructured During Period, Term Extension and/or Other Concessions Granted</t>
  </si>
  <si>
    <t>Financing Receivable, Amount Restructured During Period</t>
  </si>
  <si>
    <t>Includes loans modified under the terms of a TDR that were charged-off during the period</t>
  </si>
  <si>
    <t>Includes loans modified under the terms of a TDR that were charged-off during the period.</t>
  </si>
  <si>
    <t>Activity in the Allowance for Credit Losses (Detail) - USD ($) $ in Millions</t>
  </si>
  <si>
    <t>Jun. 30, 2017</t>
  </si>
  <si>
    <t>Jun. 30, 2016</t>
  </si>
  <si>
    <t>Dec. 31, 2015</t>
  </si>
  <si>
    <t>Components:</t>
  </si>
  <si>
    <t>Allowance for credit losses</t>
  </si>
  <si>
    <t>Provision for loan losses</t>
  </si>
  <si>
    <t>Provision for Other Credit Losses</t>
  </si>
  <si>
    <t>Allowance for Loan and Lease Losses, Write-offs</t>
  </si>
  <si>
    <t>Loan recoveries</t>
  </si>
  <si>
    <t>Unfunded commitments reserve</t>
  </si>
  <si>
    <t>The unfunded commitments reserve is recorded in Other liabilities in the Consolidated Balance Sheets.</t>
  </si>
  <si>
    <t>Activity in the ALLL by segment (Detail) - USD ($) $ in Millions</t>
  </si>
  <si>
    <t>Allowance for Loan and Lease Losses [Roll Forward]</t>
  </si>
  <si>
    <t>Loans Held for Investment portfolio and Related Allowance for Loan and Lease Losses (Detail) - USD ($) $ in Millions</t>
  </si>
  <si>
    <t>Individually evaluated</t>
  </si>
  <si>
    <t>Collectively evaluated</t>
  </si>
  <si>
    <t>Financing Receivable, Allowance for Credit Losses, Collectively Evaluated for Impairment</t>
  </si>
  <si>
    <t>Total evaluated</t>
  </si>
  <si>
    <t>Loans And Leases Receivable Allowance Loans Evaluated For Impairment Excluding Fair Value Loans</t>
  </si>
  <si>
    <t>Goodwill and Intangible Assets - Additional Information (Details) - USD ($) $ in Millions</t>
  </si>
  <si>
    <t>Dec. 15, 2016</t>
  </si>
  <si>
    <t>Jun. 30, 2015</t>
  </si>
  <si>
    <t>Bank Servicing Fees</t>
  </si>
  <si>
    <t>Principal Amount Outstanding of Loans Serviced</t>
  </si>
  <si>
    <t>Principal Amount Outstanding on Loans Managed and Securitized or Asset-backed Financing Arrangement</t>
  </si>
  <si>
    <t>Mortgage Servicing Rights, Fair Value [Member]</t>
  </si>
  <si>
    <t>Principal Amount Outstanding of Loans Serviced For Third Parties</t>
  </si>
  <si>
    <t>Unpaid Principal Balance of Outstanding Underlying MSRs Purchased</t>
  </si>
  <si>
    <t>Principal Amount Sold on Loans Serviced for Third Parties</t>
  </si>
  <si>
    <t>Asset-backed Securities, Securitized Loans and Receivables [Member]</t>
  </si>
  <si>
    <t>indirect auto loan servicing rights [Member]</t>
  </si>
  <si>
    <t>Servicing Asset at Amortized Cost</t>
  </si>
  <si>
    <t>Servicing Asset</t>
  </si>
  <si>
    <t>Commercial Mortgage Servicing Rights [Member]</t>
  </si>
  <si>
    <t>Business Combination, Recognized Identifiable Assets Acquired and Liabilities Assumed, Assets</t>
  </si>
  <si>
    <t>Consumer Portfolio Segment [Member] | Asset-backed Securities, Securitized Loans and Receivables [Member]</t>
  </si>
  <si>
    <t>Proceeds from Securitizations of Consumer Loans</t>
  </si>
  <si>
    <t>Pillar Financial [Member]</t>
  </si>
  <si>
    <t>Excludes loans that have completed the foreclosure or short sale process (i.e., involuntary prepayments).</t>
  </si>
  <si>
    <t>Goodwill and Other Intangible Assets - Changes in the Carrying Amount of Goodwill by Reportable Segment (Detail) - USD ($) $ in Millions</t>
  </si>
  <si>
    <t>Goodwill [Line Items]</t>
  </si>
  <si>
    <t>Goodwill, Purchase Accounting Adjustments</t>
  </si>
  <si>
    <t>Consumer [Member]</t>
  </si>
  <si>
    <t>Wholesale [Member]</t>
  </si>
  <si>
    <t>Goodwill and Other Intangible Assets - Changes in the Carrying Amounts of Other Intangible Assets (Detail) - USD ($) $ in Millions</t>
  </si>
  <si>
    <t>Origination of Mortgage Servicing Rights (MSRs)</t>
  </si>
  <si>
    <t>Servicing Assets at Fair Value, Purchased</t>
  </si>
  <si>
    <t>Due to changes in inputs or assumptions</t>
  </si>
  <si>
    <t>Servicing Asset at Fair Value, Other Changes in Fair Value</t>
  </si>
  <si>
    <t>Servicing Asset at Fair Value, Disposals</t>
  </si>
  <si>
    <t>Finite-Lived Intangible Assets, Purchase Accounting Adjustments</t>
  </si>
  <si>
    <t>Servicing Asset at Fair Value, Other Changes that Affect Balance</t>
  </si>
  <si>
    <t>Other Intangible Assets [Member]</t>
  </si>
  <si>
    <t>Does not include expense associated with non-qualified community development investments. See Note 8, "Certain Transfers of Financial Assets and Variable Interest Entities," for additional information.</t>
  </si>
  <si>
    <t>Primarily reflects changes in option adjusted spreads and prepayment speed assumptions, due to changes in interest rates.</t>
  </si>
  <si>
    <t>Represents changes due to the collection of expected cash flows, net of accretion due to the passage of time.</t>
  </si>
  <si>
    <t>Represents the first quarter of 2017 measurement period adjustment on other intangible assets acquired previously in the Pillar acquisition.</t>
  </si>
  <si>
    <t>Goodwill and Other Intangible Assets - Summary of the Key Characteristics, Inputs, and Economic Assumptions Used to Estimate the Fair Value of the Company's MSRs (Detail) - USD ($) $ in Millions</t>
  </si>
  <si>
    <t>Assumption for Fair Value of Assets or Liabilities that relate to Transferor's Continuing Involvement, Prepayment Speed</t>
  </si>
  <si>
    <t>13.00%</t>
  </si>
  <si>
    <t>9.00%</t>
  </si>
  <si>
    <t>Decline in fair value from 10% adverse change</t>
  </si>
  <si>
    <t>Decline in fair value from 20% adverse change</t>
  </si>
  <si>
    <t>Discount rate (annual)</t>
  </si>
  <si>
    <t>4.00%</t>
  </si>
  <si>
    <t>8.00%</t>
  </si>
  <si>
    <t>Assumption for Fair Value of Assets or Liabilities that relate to Transferor's Continuing Involvement, Weighted Average Life</t>
  </si>
  <si>
    <t>5 years 2 months</t>
  </si>
  <si>
    <t>7 years</t>
  </si>
  <si>
    <t>Weighted-average coupon</t>
  </si>
  <si>
    <t>Servicing Assets and Servicing Liabilities at Fair Value, Assumptions Used to Estimate Fair Value, Discount Rate</t>
  </si>
  <si>
    <t>12.00%</t>
  </si>
  <si>
    <t>Servicing Assets and Servicing Liabilities at Fair Value, Assumptions Used to Estimate Fair Value, Prepayment Speed</t>
  </si>
  <si>
    <t>7.00%</t>
  </si>
  <si>
    <t>6.00%</t>
  </si>
  <si>
    <t>Servicing Assets and Servicing Liabilities at Fair Value, Assumptions used to Estimate Fair Value, Float Earnings Rate</t>
  </si>
  <si>
    <t>0.50%</t>
  </si>
  <si>
    <t>Servicing Assets and Servicing Liabilities at Fair Value, Assumptions Used to Estimate Fair Value, Weighted Average Life</t>
  </si>
  <si>
    <t>7 years 1 month</t>
  </si>
  <si>
    <t>Certain Transfers of Financial Assets and Variable Interest Entities - Additional Information (Detail) - USD ($) $ in Millions</t>
  </si>
  <si>
    <t>Cash Flows Between Transferor and Transferee, Receipts on Transferor's Interest in Transferred Financial Assets, Other</t>
  </si>
  <si>
    <t>Liabilities</t>
  </si>
  <si>
    <t>Potential Loss on Securitization of Loans</t>
  </si>
  <si>
    <t>Derivative Asset, Notional Amount</t>
  </si>
  <si>
    <t>Affordable Housing Tax Credits and Other Tax Benefits, Amount</t>
  </si>
  <si>
    <t>Amortization Method Qualified Affordable Housing Project Investments, Amortization</t>
  </si>
  <si>
    <t>Amortization of Intangible Assets</t>
  </si>
  <si>
    <t>Variable Interest Entity, Not Primary Beneficiary [Member] | Community Development Investments [Member]</t>
  </si>
  <si>
    <t>Investment Tax Credit</t>
  </si>
  <si>
    <t>Residential Mortgage [Member] | Variable Interest Entity, Not Primary Beneficiary [Member]</t>
  </si>
  <si>
    <t>Loans and Leases Receivable, Gain (Loss) on Sales, Net</t>
  </si>
  <si>
    <t>Transferor's Interests in Transferred Financial Assets, Fair Value</t>
  </si>
  <si>
    <t>Variable Interest Entity, Reporting Entity Involvement, Maximum Loss Exposure, Amount</t>
  </si>
  <si>
    <t>Commercial and Corporate Loans [Member] | Variable Interest Entity, Not Primary Beneficiary [Member]</t>
  </si>
  <si>
    <t>Student Loans [Member] | Variable Interest Entity, Primary Beneficiary [Member]</t>
  </si>
  <si>
    <t>Loans Receivable, Net</t>
  </si>
  <si>
    <t>Student Loans [Member] | Variable Interest Entity, Primary Beneficiary [Member] | Maximum [Member]</t>
  </si>
  <si>
    <t>98.00%</t>
  </si>
  <si>
    <t>Total Return Swap [Member] | Variable Interest Entity, Not Primary Beneficiary [Member]</t>
  </si>
  <si>
    <t>Community Development Investments [Member] | Variable Interest Entity, Not Primary Beneficiary [Member]</t>
  </si>
  <si>
    <t>Real Estate Variable Interest Entity Borrowings</t>
  </si>
  <si>
    <t>Limited Partner [Member] | Community Development Investments [Member] | Variable Interest Entity, Not Primary Beneficiary [Member]</t>
  </si>
  <si>
    <t>Loans Issued by the Company to the Limited Partnerships</t>
  </si>
  <si>
    <t>Death, Disability, Bankruptcy [Member] | Student Loans [Member] | Variable Interest Entity, Primary Beneficiary [Member] | Maximum [Member]</t>
  </si>
  <si>
    <t>100.00%</t>
  </si>
  <si>
    <t>Portfolio Balances and Delinquency Balances Based on 90 days or more Past Due and Net Charge-Offs Related to Managed Portfolio Loans (Detail) - USD ($) $ in Millions</t>
  </si>
  <si>
    <t>Delinquent Amount at End of Period on Loans Managed and Securitized or Asset-backed Financing Arrangement</t>
  </si>
  <si>
    <t>Net Credit Losses During Period on Loans Managed or Securitized or Asset-backed Financing Arrangement</t>
  </si>
  <si>
    <t>Principal Amount Outstanding of Loans Held-in-portfolio</t>
  </si>
  <si>
    <t>Loans and Finance Receivables [Member]</t>
  </si>
  <si>
    <t>Commercial Portfolio Segment [Member] | Asset-backed Securities, Securitized Loans and Receivables [Member]</t>
  </si>
  <si>
    <t>[1],[3]</t>
  </si>
  <si>
    <t>Residential Portfolio Segment [Member] | Asset-backed Securities, Securitized Loans and Receivables [Member]</t>
  </si>
  <si>
    <t>Comprised of unsecuritized residential loans the Company originated and sold to private investors with servicing rights retained. Net charge-offs on these loans are not presented in the table as the data is not reported to the Company by the private investors that own these related loans.</t>
  </si>
  <si>
    <t>Comprised of commercial mortgages sold through Fannie Mae, Freddie Mac, and Ginnie Mae securitizations, whereby servicing has been retained by the Company.</t>
  </si>
  <si>
    <t>Net charge-offs are associated with $336 million and $410 million of managed securitized residential loans at September 30, 2017 and December 31, 2016, respectively. Net charge-off data is not reported to the Company for the remaining balance of $132.7 billion and $126.2 billion of managed securitized residential loans at September 30, 2017 and December 31, 2016, respectively.</t>
  </si>
  <si>
    <t>Certain Transfers of Financial Assets and Variable Interest Entities Portfolio Balances and Delinquency Balances Based on 90 days or more Past Due and Net Charge-Offs Related to Managed Portfolio Loans (Additional Information) (Details) - USD ($) $ in Millions</t>
  </si>
  <si>
    <t>Statement [Line Items]</t>
  </si>
  <si>
    <t>Residential Portfolio Segment [Member] | Asset-backed Securities, Securitized Loans and Receivables [Member] | STI Sponsored Securitizations [Member]</t>
  </si>
  <si>
    <t>Residential Portfolio Segment [Member] | Asset-backed Securities, Securitized Loans and Receivables [Member] | Managed Securitized Loans [Member]</t>
  </si>
  <si>
    <t>[1],[2]</t>
  </si>
  <si>
    <t>Net Income per common share - Additonal Information (Details) - shares shares in Millions</t>
  </si>
  <si>
    <t>Antidilutive Securities Excluded from Computation of Earnings Per Share [Line Items]</t>
  </si>
  <si>
    <t>Antidilutive Securities Excluded from Computation of Earnings Per Share, Amount</t>
  </si>
  <si>
    <t>Reconciliation of Net Income to Net Income Available to Common Shareholders (Detail) - USD ($) $ / shares in Units, shares in Thousands, $ in Millions</t>
  </si>
  <si>
    <t>Undistributed Earnings (Loss) Allocated to Participating Securities, Basic</t>
  </si>
  <si>
    <t>Average basic common shares</t>
  </si>
  <si>
    <t>Stock options</t>
  </si>
  <si>
    <t>Restricted stock</t>
  </si>
  <si>
    <t>Net income/(loss) per average common share - diluted</t>
  </si>
  <si>
    <t>Income Taxes - Additional Information (Details) - USD ($) $ in Millions</t>
  </si>
  <si>
    <t>Income Taxes Other Information [Line Items]</t>
  </si>
  <si>
    <t>Effective Income Tax Rate Reconciliation, Percent</t>
  </si>
  <si>
    <t>31.00%</t>
  </si>
  <si>
    <t>28.00%</t>
  </si>
  <si>
    <t>30.00%</t>
  </si>
  <si>
    <t>Other Tax Expense (Benefit)</t>
  </si>
  <si>
    <t>Stock-Based Compensation Expense Recognized in Noninterest Expense (Detail) - USD ($) $ in Millions</t>
  </si>
  <si>
    <t>Stock-based compensation expense:</t>
  </si>
  <si>
    <t>Stock or Unit Option Plan Expense</t>
  </si>
  <si>
    <t>Restricted Stock or Unit Expense</t>
  </si>
  <si>
    <t>Performance Stock Units</t>
  </si>
  <si>
    <t>Share-based Compensation</t>
  </si>
  <si>
    <t>Employee Service Share-based Compensation, Tax Benefit from Compensation Expense</t>
  </si>
  <si>
    <t>Phantom stock units are settled in cash.</t>
  </si>
  <si>
    <t>Does not include excess tax benefits or deficiencies recognized in the Provision for income taxes in the Consolidated Statements of Income.</t>
  </si>
  <si>
    <t>Components of Net Periodic Benefit Cost (Detail) - USD ($) $ in Millions</t>
  </si>
  <si>
    <t>Pension Plan [Member]</t>
  </si>
  <si>
    <t>Defined Benefit Plan, Service Cost</t>
  </si>
  <si>
    <t>Defined Benefit Plan, Interest Cost</t>
  </si>
  <si>
    <t>Defined Benefit Plan, Expected Return (Loss) on Plan Assets</t>
  </si>
  <si>
    <t>Defined Benefit Plan, Amortization of Prior Service Cost (Credit)</t>
  </si>
  <si>
    <t>Defined Benefit Plan, Amortization of Gain (Loss)</t>
  </si>
  <si>
    <t>Defined Benefit Plan, Net Periodic Benefit Cost (Credit)</t>
  </si>
  <si>
    <t>Other Postretirement Benefits Plan [Member]</t>
  </si>
  <si>
    <t>Administrative fees are recognized in service cost for each of the periods presented.</t>
  </si>
  <si>
    <t>Guarantees - Additional Information (Details) - USD ($) shares in Millions, $ in Millions</t>
  </si>
  <si>
    <t>1 Months Ended</t>
  </si>
  <si>
    <t>May 31, 2009</t>
  </si>
  <si>
    <t>Derivative Liability, Fair Value, Gross Asset</t>
  </si>
  <si>
    <t>Standby Letters of Credit [Member]</t>
  </si>
  <si>
    <t>Guarantor Obligations, Maximum Exposure, Undiscounted</t>
  </si>
  <si>
    <t>Mortgage Servicing Rights [Member]</t>
  </si>
  <si>
    <t>Loss Contingency Accrual, at Carrying Value</t>
  </si>
  <si>
    <t>Visa Interest [Member]</t>
  </si>
  <si>
    <t>Derivative Financial Instruments, Liabilities [Member] | Visa Interest [Member]</t>
  </si>
  <si>
    <t>Number Of Shares Sold To Selected Financial Institutions</t>
  </si>
  <si>
    <t>Not Designated as Hedging Instrument [Member] | Derivative Financial Instruments, Liabilities [Member] | Visa Interest [Member]</t>
  </si>
  <si>
    <t>Guarantee of Indebtedness of Others [Member]</t>
  </si>
  <si>
    <t>Loss Contingency Related Loans Unpaid Principal Balance</t>
  </si>
  <si>
    <t>Guarantees Repurchase Requests (Details) - USD ($) $ in Millions</t>
  </si>
  <si>
    <t>Unpaid Principal Balance Of Unresolved Repurchase Requests</t>
  </si>
  <si>
    <t>Unpaid Principal Balance of Repurchase Requests Received</t>
  </si>
  <si>
    <t>Unpaid Principal Balance of Repurchase Requests Resolved by Repurchase</t>
  </si>
  <si>
    <t>Unpaid Principal Balance of Repurchase Requests Resolved by Settlement</t>
  </si>
  <si>
    <t>Unpaid Principal Balance of Repurchase Request Loans Resolved</t>
  </si>
  <si>
    <t>Pending Repurchase Requests from Non-Agency Investors</t>
  </si>
  <si>
    <t>1.50%</t>
  </si>
  <si>
    <t>49.90%</t>
  </si>
  <si>
    <t>Repurchase Requests Received from Non-Agency Investors</t>
  </si>
  <si>
    <t>3.30%</t>
  </si>
  <si>
    <t>0.00%</t>
  </si>
  <si>
    <t>Comprised of $9 million and $4 million from the GSEs, and less than $1 million and $4 million from non-agency investors at September 30, 2017 and 2016, respectively.</t>
  </si>
  <si>
    <t>Guarantees Repurchase Requests (Additional Information) (Details) - USD ($) $ in Millions</t>
  </si>
  <si>
    <t>US Government Sponsored Agency [Member]</t>
  </si>
  <si>
    <t>Non-Government Sponsored Agency [Member]</t>
  </si>
  <si>
    <t>Guarantees Mortgage Loans Repurchase Reserve Rollforward (Details) - USD ($) $ in Millions</t>
  </si>
  <si>
    <t>Reserve For Mortgage Loan Repurchase Losses</t>
  </si>
  <si>
    <t>Mortgage Repurchase Reserve, Provision for Mortgage Loan Repurchase Losses</t>
  </si>
  <si>
    <t>Charge Offs For Mortgage Loan Repurchase Losses</t>
  </si>
  <si>
    <t>Guarantees Repurchased Mortgage Loan (Details) - USD ($) $ in Millions</t>
  </si>
  <si>
    <t>Repurchased mortgage loans, carrying value</t>
  </si>
  <si>
    <t>Performing Financial Instruments [Member] | Loans Held For Investment [Member]</t>
  </si>
  <si>
    <t>Nonperforming Financing Receivable [Member] | Loans Held For Investment [Member]</t>
  </si>
  <si>
    <t>Derivative Financial Instruments - Additional Information (Detail) - USD ($) $ in Millions</t>
  </si>
  <si>
    <t>Interest Rate Cash Flow Hedge Gain (Loss) to be Reclassified During Next 12 Months, Net</t>
  </si>
  <si>
    <t>Derivative Asset, Fair Value, Gross Asset</t>
  </si>
  <si>
    <t>Derivative Liability, Fair Value, Gross Liability</t>
  </si>
  <si>
    <t>Netted counterparty balance gains [Member]</t>
  </si>
  <si>
    <t>Fair Value, Concentration of Risk, Derivative Instruments, Assets</t>
  </si>
  <si>
    <t>Netted counterparty balance [Member]</t>
  </si>
  <si>
    <t>Derivative Asset, Fair Value of Collateral</t>
  </si>
  <si>
    <t>Derivative Credit Risk Valuation Adjustment, Derivative Assets</t>
  </si>
  <si>
    <t>Credit Default Swap, Buying Protection [Member]</t>
  </si>
  <si>
    <t>Derivative, Notional Amount</t>
  </si>
  <si>
    <t>Credit Risk Derivatives, at Fair Value, Net</t>
  </si>
  <si>
    <t>Derivative liability positions containing provisions conditioned on downgrades [Member]</t>
  </si>
  <si>
    <t>Additional Termination Event [Member]</t>
  </si>
  <si>
    <t>Total Return Swap [Member]</t>
  </si>
  <si>
    <t>Collateral Already Posted, Aggregate Fair Value</t>
  </si>
  <si>
    <t>Financial Guarantee [Member]</t>
  </si>
  <si>
    <t>Derivative, Average Remaining Maturity</t>
  </si>
  <si>
    <t>5 years 7 months</t>
  </si>
  <si>
    <t>8 years 6 months</t>
  </si>
  <si>
    <t>Credit Derivative, Maximum Exposure, Undiscounted</t>
  </si>
  <si>
    <t>Credit Support Annex [Member]</t>
  </si>
  <si>
    <t>Cash Flow Hedging [Member] | Interest Rate Contract [Member]</t>
  </si>
  <si>
    <t>3 years 9 months</t>
  </si>
  <si>
    <t>4 years 1 month</t>
  </si>
  <si>
    <t>Maximum [Member] | Additional Termination Event [Member]</t>
  </si>
  <si>
    <t>Maximum [Member] | Financial Guarantee [Member]</t>
  </si>
  <si>
    <t>Derivative, Remaining Maturity</t>
  </si>
  <si>
    <t>9 years</t>
  </si>
  <si>
    <t>31 years</t>
  </si>
  <si>
    <t>Maximum [Member] | Cash Flow Hedging [Member] | Interest Rate Contract [Member]</t>
  </si>
  <si>
    <t>5 years</t>
  </si>
  <si>
    <t>6 years</t>
  </si>
  <si>
    <t>Minimum [Member] | Financial Guarantee [Member]</t>
  </si>
  <si>
    <t>1 year</t>
  </si>
  <si>
    <t>Minimum [Member] | Cash Flow Hedging [Member] | Interest Rate Contract [Member]</t>
  </si>
  <si>
    <t>Baa3/BBB- [Member] | Credit Support Annex [Member]</t>
  </si>
  <si>
    <t>Additional Collateral, Aggregate Fair Value</t>
  </si>
  <si>
    <t>See “Cash Flow Hedges” in this Note for further discussion.</t>
  </si>
  <si>
    <t>Derivative Positions (Detail) - USD ($) $ in Millions</t>
  </si>
  <si>
    <t>Derivative Liability, Fair Value, Gross Liability Including Not Subject to Master Netting Arrangement</t>
  </si>
  <si>
    <t>Derivative, Fair Value, Amount Offset Against Collateral, Net</t>
  </si>
  <si>
    <t>Derivative Liability, Notional Amount</t>
  </si>
  <si>
    <t>Derivative Asset, Fair Value, Gross Asset Including Not Subject to Master Netting Arrangement</t>
  </si>
  <si>
    <t>Derivative Asset, Collateral, Obligation to Return Cash, Offset</t>
  </si>
  <si>
    <t>Derivative Liability, Collateral, Right to Reclaim Cash, Offset</t>
  </si>
  <si>
    <t>Derivative Assets</t>
  </si>
  <si>
    <t>Derivative Liabilities</t>
  </si>
  <si>
    <t>Credit Risk Contract [Member]</t>
  </si>
  <si>
    <t>Not Designated as Hedging Instrument [Member]</t>
  </si>
  <si>
    <t>Not Designated as Hedging Instrument [Member] | Mortgage Servicing Rights [Member]</t>
  </si>
  <si>
    <t>[3],[5]</t>
  </si>
  <si>
    <t>[4],[6]</t>
  </si>
  <si>
    <t>Not Designated as Hedging Instrument [Member] | Loans Held For Sale [Member]</t>
  </si>
  <si>
    <t>[3],[7]</t>
  </si>
  <si>
    <t>[4],[8]</t>
  </si>
  <si>
    <t>Not Designated as Hedging Instrument [Member] | Loans [Member]</t>
  </si>
  <si>
    <t>Not Designated as Hedging Instrument [Member] | Loans [Member] | Credit Risk Contract [Member]</t>
  </si>
  <si>
    <t>Not Designated as Hedging Instrument [Member] | Other Trading [Member] | Interest Rate Contract [Member]</t>
  </si>
  <si>
    <t>[3],[9]</t>
  </si>
  <si>
    <t>[4],[10]</t>
  </si>
  <si>
    <t>Not Designated as Hedging Instrument [Member] | Other Trading [Member] | Credit Risk Contract [Member]</t>
  </si>
  <si>
    <t>[3],[11]</t>
  </si>
  <si>
    <t>[4],[12]</t>
  </si>
  <si>
    <t>Not Designated as Hedging Instrument [Member] | Foreign Exchange Contract [Member]</t>
  </si>
  <si>
    <t>Not Designated as Hedging Instrument [Member] | Equity Contract [Member]</t>
  </si>
  <si>
    <t>Not Designated as Hedging Instrument [Member] | Other Contract [Member]</t>
  </si>
  <si>
    <t>[3],[13]</t>
  </si>
  <si>
    <t>[4],[14]</t>
  </si>
  <si>
    <t>Not Designated as Hedging Instrument [Member] | Commodity [Member]</t>
  </si>
  <si>
    <t>[15]</t>
  </si>
  <si>
    <t>[16]</t>
  </si>
  <si>
    <t>Fair Value Hedging [Member] | Interest Rate Contract [Member]</t>
  </si>
  <si>
    <t>[17]</t>
  </si>
  <si>
    <t>[18]</t>
  </si>
  <si>
    <t>Fair Value Hedging [Member] | Fixed Income Interest Rate [Member]</t>
  </si>
  <si>
    <t>Fair Value Hedging [Member] | Brokered Time Deposits [Member]</t>
  </si>
  <si>
    <t>Interest rate futures [Member] | Mortgage Servicing Rights [Member]</t>
  </si>
  <si>
    <t>Interest rate futures [Member] | Loans Held For Sale [Member]</t>
  </si>
  <si>
    <t>Interest rate futures [Member] | Other Trading [Member]</t>
  </si>
  <si>
    <t>At September 30, 2017, $898 million, net of $303 million offsetting cash collateral, is recognized in trading assets and derivative instruments within the Company's Consolidated Balance Sheets. At December 31, 2016, $984 million, net of $291 million offsetting cash collateral, is recognized in trading assets and derivative instruments within the Company's Consolidated Balance Sheets.</t>
  </si>
  <si>
    <t>At September 30, 2017, $377 million, net of $1.4 billion offsetting cash collateral, is recognized in trading liabilities and derivative instruments within the Company's Consolidated Balance Sheets. At December 31, 2016, $398 million, net of $1.3 billion offsetting cash collateral, is recognized in trading liabilities and derivative instruments within the Company's Consolidated Balance Sheets.</t>
  </si>
  <si>
    <t>See “Economic Hedging and Trading Activities” in this Note for further discussion.</t>
  </si>
  <si>
    <t>Amount includes $13.3 billion of notional amounts related to interest rate futures. These futures contracts settle in cash daily, one day in arrears. The derivative asset or liability associated with the one day lag is included in the fair value column of this table.</t>
  </si>
  <si>
    <t>Amount includes $6.7 billion of notional amounts related to interest rate futures. These futures contracts settle in cash daily, one day in arrears. The derivative asset or liability associated with the one day lag is included in the fair value column of this table.</t>
  </si>
  <si>
    <t>Amount includes $497 million of notional amounts related to interest rate futures. These futures contracts settle in cash daily, one day in arrears. The derivative asset or liability associated with the one day lag is included in the fair value column of this table.</t>
  </si>
  <si>
    <t>Amount includes $720 million of notional amounts related to interest rate futures. These futures contracts settle in cash daily, one day in arrears. The derivative asset or liability associated with the one day lag is included in the fair value column of this table.</t>
  </si>
  <si>
    <t>Amounts include $10.1 billion of notional amounts related to interest rate futures and $180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t>
  </si>
  <si>
    <t>Amounts include $12.3 billion of notional amounts related to interest rate futures and $6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t>
  </si>
  <si>
    <t>[11]</t>
  </si>
  <si>
    <t>Asset and liability amounts include $5 million and $11 million, respectively, of notional amounts from purchased and written credit risk participation agreements, whose notional is calculated as the notional of the derivative participated adjusted by the relevant RWA conversion factor.</t>
  </si>
  <si>
    <t>[12]</t>
  </si>
  <si>
    <t>Asset and liability amounts include $5 million and $13 million, respectively, of notional amounts from purchased and written credit risk participation agreements, whose notional is calculated as the notional of the derivative participated adjusted by the relevant RWA conversion factor.</t>
  </si>
  <si>
    <t>[13]</t>
  </si>
  <si>
    <t>Includes $49 million notional amount that is based on the 3.2 million of Visa Class B shares, the conversion ratio from Class B shares to Class A shares, and the Class A share price at the derivative inception date of May 28, 2009. This derivative was established upon the sale of Class B shares in the second quarter of 2009. See Note 12, “Guarantees” for additional information.</t>
  </si>
  <si>
    <t>[14]</t>
  </si>
  <si>
    <t>See “Fair Value Hedges” in this Note for further discussion.</t>
  </si>
  <si>
    <t>Derivative Positions (Additional Information) (Detail) - USD ($) shares in Millions, $ in Millions</t>
  </si>
  <si>
    <t>Visa Interest [Member] | Other Contract [Member]</t>
  </si>
  <si>
    <t>Equity Futures [Member] | Equity Contract [Member]</t>
  </si>
  <si>
    <t>Impacts of Derivative Financial Instruments on the Consolidated Statements of Income/(Loss) and the Consolidated Statements of Shareholders' Equity (Detail) - USD ($) $ in Millions</t>
  </si>
  <si>
    <t>Derivative Instruments Not Designated as Hedging Instruments, Gain (Loss), Net</t>
  </si>
  <si>
    <t>Other Trading [Member] | Other Trading [Member]</t>
  </si>
  <si>
    <t>Gain (Loss) on Interest Rate Derivative Instruments Not Designated as Hedging Instruments</t>
  </si>
  <si>
    <t>Other Trading [Member] | Foreign Exchange Contract [Member]</t>
  </si>
  <si>
    <t>Gain (Loss) on Foreign Currency Derivative Instruments Not Designated as Hedging Instruments</t>
  </si>
  <si>
    <t>Other Trading [Member] | Credit Risk Contract [Member]</t>
  </si>
  <si>
    <t>Other Trading [Member] | Equity Contract [Member]</t>
  </si>
  <si>
    <t>Other Trading [Member] | Commodity Contract [Member]</t>
  </si>
  <si>
    <t>Mortgage Servicing Income [Member] | Mortgage Servicing Rights [Member]</t>
  </si>
  <si>
    <t>Mortgage Production Income [Member] | Loans Held For Sale [Member]</t>
  </si>
  <si>
    <t>Mortgage Production Income [Member] | Other Contract [Member]</t>
  </si>
  <si>
    <t>Other Income [Member] | Loans [Member]</t>
  </si>
  <si>
    <t>Other Income [Member] | Credit Risk Contract [Member]</t>
  </si>
  <si>
    <t>Cash Flow Hedging [Member] | Interest Income [Member] | Interest Rate Contract [Member]</t>
  </si>
  <si>
    <t>Derivative Instruments, Gain (Loss) Recognized in Other Comprehensive Income (Loss), Effective Portion, Net</t>
  </si>
  <si>
    <t>Derivative Instruments, Gain (Loss) Reclassified from Accumulated OCI into Income, Effective Portion, Net</t>
  </si>
  <si>
    <t>Fair Value Hedging [Member] | Other Trading [Member]</t>
  </si>
  <si>
    <t>Derivative, Gain (Loss) on Derivative, Net</t>
  </si>
  <si>
    <t>Gain (Loss) on Fair Value Hedges Recognized in Earnings</t>
  </si>
  <si>
    <t>Gain (Loss) on Fair Value Hedge Ineffectiveness, Net</t>
  </si>
  <si>
    <t>Fair Value Hedging [Member] | Other Trading [Member] | Fixed Income Interest Rate [Member]</t>
  </si>
  <si>
    <t>Fair Value Hedging [Member] | Other Trading [Member] | Brokered Time Deposits [Member]</t>
  </si>
  <si>
    <t>During the three and nine months ended September 30, 2017, the Company also reclassified $10 million and $44 million of pre-tax gains from AOCI into net interest income, respectively. These gains related to hedging relationships that have been terminated and are reclassified into earnings consistent with the pattern of net cash flows expected to be recognized.</t>
  </si>
  <si>
    <t>During the three and nine months ended September 30, 2016, the Company also reclassified $23 million and $77 million of pre-tax gains from AOCI into net interest income, respectively. These gains related to hedging relationships that have been terminated and are reclassified into earnings consistent with the pattern of net cash flows expected to be recognized.</t>
  </si>
  <si>
    <t>Amounts are recognized in trading income in the Consolidated Statements of Income.</t>
  </si>
  <si>
    <t>Impacts of Derivative Financial Instruments on the Consolidated Statements of Income/(Loss) and the Consolidated Statements of Shareholders' Equity (Additional Information) (Detail) - USD ($) $ in Millions</t>
  </si>
  <si>
    <t>Terminated or dedesignated hedges [Member] | Interest Income [Member]</t>
  </si>
  <si>
    <t>Derivative Financial Instruments Netting of Financial Instruments - Derivatives (Details) - USD ($) $ in Millions</t>
  </si>
  <si>
    <t>Derivative [Line Items]</t>
  </si>
  <si>
    <t>Derivative Asset, Fair Value, Gross Liability and Obligation to Return Cash, Offset</t>
  </si>
  <si>
    <t>Derivative, Collateral, Obligation to Return Securities</t>
  </si>
  <si>
    <t>Derivative Asset, Fair Value, Amount Not Offset Against Collateral</t>
  </si>
  <si>
    <t>Derivative Liability, Fair Value, Gross Asset and Right to Reclaim Cash, Offset</t>
  </si>
  <si>
    <t>Derivative, Collateral, Right to Reclaim Securities</t>
  </si>
  <si>
    <t>Derivative Liability, Fair Value, Amount Not Offset Against Collateral</t>
  </si>
  <si>
    <t>Derivatives Subject to Master Netting Arrangement or Similar Arrangement [Member]</t>
  </si>
  <si>
    <t>Derivatives Not Subject to Master Netting Arrangement or Similar Arrangement [Member] [Member]</t>
  </si>
  <si>
    <t>Exchange Traded [Member]</t>
  </si>
  <si>
    <t>Derivative Financial Instruments Netting of Financial Instruments - Derivatives (Additional Information) (Details) - USD ($) $ in Millions</t>
  </si>
  <si>
    <t>Trading Liabilities [Member]</t>
  </si>
  <si>
    <t>Fair Value Measurement and Election - Additional Information (Detail) - USD ($) $ in Millions</t>
  </si>
  <si>
    <t>Estimated Fair Value of Loan Portfolio's Net Carrying Value, Percentage</t>
  </si>
  <si>
    <t>101.00%</t>
  </si>
  <si>
    <t>Unfunded loan commitments and letters of credit</t>
  </si>
  <si>
    <t>Allowance for unfunded loan commitments and letters of credit</t>
  </si>
  <si>
    <t>Other Comprehensive Income (Loss), Unrealized Credit Risk Gain (Loss) on Long-term Debt Arising During Period, Net of Tax</t>
  </si>
  <si>
    <t>Total Return Swap [Member] | Fair Value, Inputs, Level 2 [Member]</t>
  </si>
  <si>
    <t>Interest Rate Lock Commitments [Member]</t>
  </si>
  <si>
    <t>Fair Value, Measurement with Unobservable Inputs Reconciliation, Recurring Basis, Asset, Transfers out of Level 3</t>
  </si>
  <si>
    <t>Trading Account Assets [Member] | Commercial and Corporate Leveraged Loans [Member] | Fair Value, Inputs, Level 2 [Member]</t>
  </si>
  <si>
    <t>Loans Held For Sale [Member]</t>
  </si>
  <si>
    <t>Fair Value, Measurements, Recurring [Member] | Fair Value, Inputs, Level 1 [Member]</t>
  </si>
  <si>
    <t>Fair Value, Measurements, Recurring [Member] | Fair Value, Inputs, Level 2 [Member]</t>
  </si>
  <si>
    <t>Assets and Liabilities Measured at Fair Value on a Recurring Basis (Detail) - USD ($) $ in Millions</t>
  </si>
  <si>
    <t>Fair Value, Assets and Liabilities Measured on Recurring and Nonrecurring Basis [Line Items]</t>
  </si>
  <si>
    <t>Fair Value, Inputs, Level 1 [Member]</t>
  </si>
  <si>
    <t>Trading Liabilities, Fair Value Disclosure</t>
  </si>
  <si>
    <t>Fair Value, Inputs, Level 2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Collateralized Loan Obligations [Member] | Fair Value, Measurements, Recurring [Member] | Fair Value, Inputs, Level 1 [Member]</t>
  </si>
  <si>
    <t>Collateralized Loan Obligations [Member] | Fair Value, Measurements, Recurring [Member] | Fair Value, Inputs, Level 2 [Member]</t>
  </si>
  <si>
    <t>Collateralized Loan Obligations [Member] | Fair Value, Measurements, Recurring [Member] | Fair Value, Inputs, Level 3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Equity Securities [Member] | Fair Value, Measurements, Recurring [Member] | Fair Value, Inputs, Level 1 [Member]</t>
  </si>
  <si>
    <t>Equity Securities [Member] | Fair Value, Measurements, Recurring [Member] | Fair Value, Inputs, Level 2 [Member]</t>
  </si>
  <si>
    <t>Derivative Financial Instruments, Assets [Member] | Fair Value, Measurements, Recurring [Member]</t>
  </si>
  <si>
    <t>Derivative Financial Instruments, Assets [Member] | Fair Value, Measurements, Recurring [Member] | Fair Value, Inputs, Level 1 [Member]</t>
  </si>
  <si>
    <t>Derivative Financial Instruments, Assets [Member] | Fair Value, Measurements, Recurring [Member] | Fair Value, Inputs, Level 2 [Member]</t>
  </si>
  <si>
    <t>Derivative Financial Instruments, Assets [Member] | Fair Value, Measurements, Recurring [Member] | Fair Value, Inputs, Level 3 [Member]</t>
  </si>
  <si>
    <t>Trading Loans [Member] | Fair Value, Measurements, Recurring [Member] | Fair Value, Inputs, Level 1 [Member]</t>
  </si>
  <si>
    <t>Trading Loans [Member] | Fair Value, Measurements, Recurring [Member] | Fair Value, Inputs, Level 2 [Member]</t>
  </si>
  <si>
    <t>Trading Loans [Member] | Fair Value, Measurements, Recurring [Member] | Fair Value, Inputs, Level 3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Derivative Financial Instruments, Liabilities [Member] | Fair Value, Measurements, Recurring [Member]</t>
  </si>
  <si>
    <t>Derivative Financial Instruments, Liabilities [Member] | Fair Value, Measurements, Recurring [Member] | Fair Value, Inputs, Level 1 [Member]</t>
  </si>
  <si>
    <t>Derivative Financial Instruments, Liabilities [Member] | Fair Value, Measurements, Recurring [Member] | Fair Value, Inputs, Level 2 [Member]</t>
  </si>
  <si>
    <t>Derivative Financial Instruments, Liabilities [Member] | Fair Value, Measurements, Recurring [Member] | Fair Value, Inputs, Level 3 [Member]</t>
  </si>
  <si>
    <t>Estimate of Fair Value Measurement [Member]</t>
  </si>
  <si>
    <t>Estimate of Fair Value Measurement [Member] | US Treasury Securities [Member] | Fair Value, Measurements, Recurring [Member]</t>
  </si>
  <si>
    <t>Estimate of Fair Value Measurement [Member] | US Government Agencies Debt Securities [Member] | Fair Value, Measurements, Recurring [Member]</t>
  </si>
  <si>
    <t>Estimate of Fair Value Measurement [Member] | US States and Political Subdivisions Debt Securities [Member] | Fair Value, Measurements, Recurring [Member]</t>
  </si>
  <si>
    <t>Estimate of Fair Value Measurement [Member] | Mortgage-backed Securities, Issued by US Government Sponsored Enterprises [Member] | Fair Value, Measurements, Recurring [Member]</t>
  </si>
  <si>
    <t>Estimate of Fair Value Measurement [Member] | Collateralized Loan Obligations [Member] | Fair Value, Measurements, Recurring [Member]</t>
  </si>
  <si>
    <t>Estimate of Fair Value Measurement [Member] | Other Debt Obligations [Member] | Fair Value, Measurements, Recurring [Member]</t>
  </si>
  <si>
    <t>Estimate of Fair Value Measurement [Member] | Commercial Paper [Member] | Fair Value, Measurements, Recurring [Member]</t>
  </si>
  <si>
    <t>Estimate of Fair Value Measurement [Member] | Equity Securities [Member] | Fair Value, Measurements, Recurring [Member]</t>
  </si>
  <si>
    <t>Estimate of Fair Value Measurement [Member] | Trading Loans [Member] | Fair Value, Measurements, Recurring [Member]</t>
  </si>
  <si>
    <t>Estimate of Fair Value Measurement [Member] | Mortgage-backed Securities, Issued by Private Enterprises [Member] | Fair Value, Measurements, Recurring [Member]</t>
  </si>
  <si>
    <t>Estimate of Fair Value Measurement [Member] | Commercial Mortgage Backed Securities [Member] | Fair Value, Measurements, Recurring [Member]</t>
  </si>
  <si>
    <t>Estimate of Fair Value Measurement [Member] | Asset-backed Securities [Member] | Fair Value, Measurements, Recurring [Member]</t>
  </si>
  <si>
    <t>Reported Value Measurement [Member]</t>
  </si>
  <si>
    <t>Netting [Member]</t>
  </si>
  <si>
    <t>Netting [Member] | Derivative Financial Instruments, Assets [Member]</t>
  </si>
  <si>
    <t>Netting [Member] | Derivative Financial Instruments, Liabilities [Member]</t>
  </si>
  <si>
    <t>LHFS are generally valued based on observable current market prices or, if quoted market prices are not available, quoted market prices of similar instruments. Refer to the LHFS section within this footnote for further discussion. When valuation assumptions are not readily observable in the market, instruments are valued based on the best available data to approximate fair value. This data may be internally developed and considers risk premiums that a market participant would require under then-current market conditions.</t>
  </si>
  <si>
    <t>Fair values for short-term borrowings and certain long-term debt are based on quoted market prices for similar instruments or estimated discounted cash flows utilizing the Company’s current incremental borrowing rate for similar types of instruments. Refer to the respective valuation section within this footnote for valuation information related to long-term debt that the Company measures at fair value. For level 3 debt, the terms are unique in nature or there are no similar instruments that can be used to value the instrument without using significant unobservable assumptions. In these situations, the Company reviews current borrowing rates along with the collateral levels that secure the debt in determining an appropriate fair value adjustment.</t>
  </si>
  <si>
    <t>Amounts represent offsetting cash collateral received from, and paid to, the same derivative counterparties, and the impact of netting derivative assets and derivative liabilities when a legally enforceable master netting agreement or similar agreement exists. See Note 13, "Derivative Financial Instruments," for additional information.</t>
  </si>
  <si>
    <t>Assets and Liabilities Measured at Fair Value on a Recurring Basis (Additional Information) (Detail) - Fair Value, Measurements, Recurring [Member] - USD ($) $ in Millions</t>
  </si>
  <si>
    <t>Equity Funds [Member] | Fair Value, Inputs, Level 1 [Member]</t>
  </si>
  <si>
    <t>Investment in Federal Home Loan Bank Stock [Member] | Fair Value, Inputs, Level 3 [Member]</t>
  </si>
  <si>
    <t>Federal Reserve Bank Stock [Member] | Fair Value, Inputs, Level 3 [Member]</t>
  </si>
  <si>
    <t>Fair Value Option Elected, Difference Between the Aggregate Fair Value and the Aggregate Unpaid Principal Balance (Detail) - USD ($) $ in Millions</t>
  </si>
  <si>
    <t>Trading Loans [Member]</t>
  </si>
  <si>
    <t>Aggregate Unpaid Principal Balance Under the Fair Value Option</t>
  </si>
  <si>
    <t>Fair Value, Option, Aggregate Differences, Loans and Long-term Receivables</t>
  </si>
  <si>
    <t>Loans Held For Investment [Member] | Performing Financial Instruments [Member]</t>
  </si>
  <si>
    <t>Fair Value, Option, Loans Held as Assets, Aggregate Difference</t>
  </si>
  <si>
    <t>Loans Held For Investment [Member] | Nonperforming Financing Receivable [Member]</t>
  </si>
  <si>
    <t>Fair Value, Option, Loans Held as Assets, Aggregate Amount in Nonaccrual Status, Aggregated Difference</t>
  </si>
  <si>
    <t>Brokered Time Deposits [Member]</t>
  </si>
  <si>
    <t>Obligations, Fair Value Disclosure</t>
  </si>
  <si>
    <t>Fair Value, Option, Aggregate Differences, Long-term Debt Instruments</t>
  </si>
  <si>
    <t>Long-term Debt [Member]</t>
  </si>
  <si>
    <t>Change in Fair Value of Financial Instruments for which the FVO has been Elected (Detail) - USD ($) $ in Millions</t>
  </si>
  <si>
    <t>Fair Value, Option, Changes in Fair Value, Gain (Loss)</t>
  </si>
  <si>
    <t>Trading Loans [Member] | Trading Revenue [Member]</t>
  </si>
  <si>
    <t>Trading Loans [Member] | Mortgage Production Income [Member]</t>
  </si>
  <si>
    <t>Trading Loans [Member] | Mortgage Servicing Income [Member]</t>
  </si>
  <si>
    <t>Trading Loans [Member] | Other Income [Member]</t>
  </si>
  <si>
    <t>Loans Held For Sale [Member] | Trading Revenue [Member]</t>
  </si>
  <si>
    <t>Loans Held For Sale [Member] | Mortgage Production Income [Member]</t>
  </si>
  <si>
    <t>Loans Held For Sale [Member] | Mortgage Servicing Income [Member]</t>
  </si>
  <si>
    <t>Loans Held For Sale [Member] | Other Income [Member]</t>
  </si>
  <si>
    <t>Loans Held For Investment [Member]</t>
  </si>
  <si>
    <t>Loans Held For Investment [Member] | Trading Revenue [Member]</t>
  </si>
  <si>
    <t>Loans Held For Investment [Member] | Mortgage Production Income [Member]</t>
  </si>
  <si>
    <t>Loans Held For Investment [Member] | Mortgage Servicing Income [Member]</t>
  </si>
  <si>
    <t>Loans Held For Investment [Member] | Other Income [Member]</t>
  </si>
  <si>
    <t>Mortgage Servicing Rights [Member] | Trading Revenue [Member]</t>
  </si>
  <si>
    <t>Mortgage Servicing Rights [Member] | Mortgage Production Income [Member]</t>
  </si>
  <si>
    <t>Mortgage Servicing Rights [Member] | Mortgage Servicing Income [Member]</t>
  </si>
  <si>
    <t>Mortgage Servicing Rights [Member] | Other Income [Member]</t>
  </si>
  <si>
    <t>Brokered Time Deposits [Member] | Trading Revenue [Member]</t>
  </si>
  <si>
    <t>Brokered Time Deposits [Member] | Mortgage Production Income [Member]</t>
  </si>
  <si>
    <t>Brokered Time Deposits [Member] | Mortgage Servicing Income [Member]</t>
  </si>
  <si>
    <t>Brokered Time Deposits [Member] | Other Income [Member]</t>
  </si>
  <si>
    <t>Long-term Debt [Member] | Trading Revenue [Member]</t>
  </si>
  <si>
    <t>Long-term Debt [Member] | Mortgage Production Income [Member]</t>
  </si>
  <si>
    <t>Long-term Debt [Member] | Mortgage Servicing Income [Member]</t>
  </si>
  <si>
    <t>Long-term Debt [Member] | Other Income [Member]</t>
  </si>
  <si>
    <t>Changes in fair value for the three and nine months ended September 30, 2017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Changes in fair value for the three and nine months ended September 30, 2016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Income related to LHFS does not include income from IRLCs. For the three and nine months ended September 30, 2017, income related to residential MSRs includes income recognized upon the sale of loans reported at LOCOM.</t>
  </si>
  <si>
    <t>Income related to LHFS does not include income from IRLCs. For the three and nine months ended September 30, 2016, income related to residential MSRs includes income recognized upon the sale of loans reported at LOCOM.</t>
  </si>
  <si>
    <t>Change in Fair Value of Financial Instruments for which the FVO has been Elected (Additional Information) (Detail) - USD ($) $ in Millions</t>
  </si>
  <si>
    <t>Fair Value Election and Measurement Level 3 Significant Unobservable Input Assumptions (Details) - USD ($) $ in Millions</t>
  </si>
  <si>
    <t>level 3 fair value assumptions [Line Items]</t>
  </si>
  <si>
    <t>Fair Value, Measurements, Recurring [Member] | Market Approach Valuation Technique [Member] | Fair Value, Inputs, Level 3 [Member]</t>
  </si>
  <si>
    <t>Other Assets, Fair Value Disclosure</t>
  </si>
  <si>
    <t>Fair Value, Measurements, Recurring [Member] | Equity Securities [Member] | Cost Approach Valuation Technique [Member] | Fair Value, Inputs, Level 3 [Member]</t>
  </si>
  <si>
    <t>Fair Value, Measurements, Recurring [Member] | Asset-backed Securities [Member] | Market Approach Valuation Technique [Member] | Fair Value, Inputs, Level 3 [Member]</t>
  </si>
  <si>
    <t>Fair Value, Measurements, Recurring [Member] | Other Debt Obligations [Member] | Cost Approach Valuation Technique [Member] | Fair Value, Inputs, Level 3 [Member]</t>
  </si>
  <si>
    <t>Fair Value, Measurements, Recurring [Member] | US States and Political Subdivisions Debt Securities [Member] | Cost Approach Valuation Technique [Member] | Fair Value, Inputs, Level 3 [Member]</t>
  </si>
  <si>
    <t>Fair Value, Measurements, Recurring [Member] | Mortgage-backed Securities, Issued by Private Enterprises [Member] | Market Approach Valuation Technique [Member] | Fair Value, Inputs, Level 3 [Member]</t>
  </si>
  <si>
    <t>Fair Value, Measurements, Recurring [Member] | Residential Mortgage, Loans Held For Sale [Member] | Income Approach Valuation Technique [Member] | Fair Value, Inputs, Level 3 [Member]</t>
  </si>
  <si>
    <t>Fair Value, Measurements, Recurring [Member] | Residential Mortgage, Loans Held For Sale [Member] | Income Approach Valuation Technique [Member] | Minimum [Member] | Fair Value, Inputs, Level 3 [Member]</t>
  </si>
  <si>
    <t>Fair Value Inputs, Option Adjusted Spread</t>
  </si>
  <si>
    <t>(1.25%)</t>
  </si>
  <si>
    <t>(1.04%)</t>
  </si>
  <si>
    <t>Fair Value Inputs, Prepayment Rate</t>
  </si>
  <si>
    <t>5.00%</t>
  </si>
  <si>
    <t>2.00%</t>
  </si>
  <si>
    <t>Fair Value Inputs, Probability of Default</t>
  </si>
  <si>
    <t>Fair Value, Measurements, Recurring [Member] | Residential Mortgage, Loans Held For Sale [Member] | Income Approach Valuation Technique [Member] | Maximum [Member] | Fair Value, Inputs, Level 3 [Member]</t>
  </si>
  <si>
    <t>3.00%</t>
  </si>
  <si>
    <t>Fair Value, Measurements, Recurring [Member] | Residential Mortgage, Loans Held For Sale [Member] | Income Approach Valuation Technique [Member] | Weighted Average [Member] | Fair Value, Inputs, Level 3 [Member]</t>
  </si>
  <si>
    <t>(1.24%)</t>
  </si>
  <si>
    <t>14.00%</t>
  </si>
  <si>
    <t>0.40%</t>
  </si>
  <si>
    <t>Fair Value, Measurements, Recurring [Member] | Loans Held For Investment [Member] | Market Approach Valuation Technique [Member] | Fair Value, Inputs, Level 3 [Member]</t>
  </si>
  <si>
    <t>Fair Value, Measurements, Recurring [Member] | Loans Held For Investment [Member] | Income Approach Valuation Technique [Member] | Fair Value, Inputs, Level 3 [Member]</t>
  </si>
  <si>
    <t>Fair Value, Measurements, Recurring [Member] | Loans Held For Investment [Member] | Income Approach Valuation Technique [Member] | Minimum [Member] | Fair Value, Inputs, Level 3 [Member]</t>
  </si>
  <si>
    <t>(0.62%)</t>
  </si>
  <si>
    <t>Fair Value, Measurements, Recurring [Member] | Loans Held For Investment [Member] | Income Approach Valuation Technique [Member] | Maximum [Member] | Fair Value, Inputs, Level 3 [Member]</t>
  </si>
  <si>
    <t>(7.84%)</t>
  </si>
  <si>
    <t>36.00%</t>
  </si>
  <si>
    <t>Fair Value, Measurements, Recurring [Member] | Loans Held For Investment [Member] | Income Approach Valuation Technique [Member] | Weighted Average [Member] | Fair Value, Inputs, Level 3 [Member]</t>
  </si>
  <si>
    <t>(1.88%)</t>
  </si>
  <si>
    <t>(1.84%)</t>
  </si>
  <si>
    <t>11.00%</t>
  </si>
  <si>
    <t>1.40%</t>
  </si>
  <si>
    <t>2.10%</t>
  </si>
  <si>
    <t>Fair Value, Measurements, Recurring [Member] | Mortgage Servicing Rights [Member] | Income Approach Valuation Technique [Member] | Fair Value, Inputs, Level 3 [Member]</t>
  </si>
  <si>
    <t>Fair Value, Measurements, Recurring [Member] | Mortgage Servicing Rights [Member] | Income Approach Valuation Technique [Member] | Minimum [Member] | Fair Value, Inputs, Level 3 [Member]</t>
  </si>
  <si>
    <t>(0.00%)</t>
  </si>
  <si>
    <t>Fair Value, Measurements, Recurring [Member] | Mortgage Servicing Rights [Member] | Income Approach Valuation Technique [Member] | Maximum [Member] | Fair Value, Inputs, Level 3 [Member]</t>
  </si>
  <si>
    <t>(111.00%)</t>
  </si>
  <si>
    <t>(122.00%)</t>
  </si>
  <si>
    <t>25.00%</t>
  </si>
  <si>
    <t>Fair Value, Measurements, Recurring [Member] | Mortgage Servicing Rights [Member] | Income Approach Valuation Technique [Member] | Weighted Average [Member] | Fair Value, Inputs, Level 3 [Member]</t>
  </si>
  <si>
    <t>(4.00%)</t>
  </si>
  <si>
    <t>(8.00%)</t>
  </si>
  <si>
    <t>Fair Value, Measurements, Recurring [Member] | Other Assets [Member] | Market Approach Valuation Technique [Member] | Minimum [Member] | Fair Value, Inputs, Level 3 [Member]</t>
  </si>
  <si>
    <t>Fair Value Inputs, Pull Through Rate</t>
  </si>
  <si>
    <t>46.00%</t>
  </si>
  <si>
    <t>40.00%</t>
  </si>
  <si>
    <t>Fair Value Inputs, Msr Value</t>
  </si>
  <si>
    <t>0.27%</t>
  </si>
  <si>
    <t>0.22%</t>
  </si>
  <si>
    <t>Fair Value, Measurements, Recurring [Member] | Other Assets [Member] | Market Approach Valuation Technique [Member] | Maximum [Member] | Fair Value, Inputs, Level 3 [Member]</t>
  </si>
  <si>
    <t>1.60%</t>
  </si>
  <si>
    <t>1.70%</t>
  </si>
  <si>
    <t>Fair Value, Measurements, Recurring [Member] | Other Assets [Member] | Market Approach Valuation Technique [Member] | Weighted Average [Member] | Fair Value, Inputs, Level 3 [Member]</t>
  </si>
  <si>
    <t>79.00%</t>
  </si>
  <si>
    <t>81.00%</t>
  </si>
  <si>
    <t>1.04%</t>
  </si>
  <si>
    <t>1.06%</t>
  </si>
  <si>
    <t>Amount represents the net of IRLC assets and liabilities and includes the derivative liability associated with the Company's sale of Visa shares. Refer to the "Trading Liabilities and Derivative Instruments" section herein for a discussion of valuation assumptions related to the Visa derivative liability.</t>
  </si>
  <si>
    <t>Reconciliation of the Beginning and Ending Balances for Fair Valued Assets and Liabilities Measured on a Recurring Basis Using Significant Unobservable Inputs (Detail) - USD ($) $ in Millions</t>
  </si>
  <si>
    <t>Other Liabilities [Member]</t>
  </si>
  <si>
    <t>Transfers to other balance sheet line item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ies Transfers Into Level 3</t>
  </si>
  <si>
    <t>Fair Value Measurement With Unobservable Inputs Reconciliation, Recurring Basis, Liabilities Transfers Out Of Level 3</t>
  </si>
  <si>
    <t>Change in unrealized gains / (losses) included in earnings for the period related to financial assets still held at the end of period</t>
  </si>
  <si>
    <t>Derivative contracts, net [Member]</t>
  </si>
  <si>
    <t>Fair Value, Measurement with Unobservable Inputs Reconciliation, Recurring Basis, Asset Value</t>
  </si>
  <si>
    <t>Included in earnings</t>
  </si>
  <si>
    <t>OCI</t>
  </si>
  <si>
    <t>Fair Value, Measurement with Unobservable Inputs Reconciliation, Recurring Basis, Asset, Purchases</t>
  </si>
  <si>
    <t>Sales</t>
  </si>
  <si>
    <t>Settlements</t>
  </si>
  <si>
    <t>Transfers into Level 3</t>
  </si>
  <si>
    <t>Transferred Out of Level 3 in The Fair Value Hierarchy</t>
  </si>
  <si>
    <t>Fair Value, Assets Measured on Recurring Basis, Change in Unrealized Gain (Loss) Included in Other Income</t>
  </si>
  <si>
    <t>Residential Mortgage, Loans Held For Sale [Member]</t>
  </si>
  <si>
    <t>[4],[9]</t>
  </si>
  <si>
    <t>Includes issuances, fair value changes, and expirations. Amount related to residential IRLCs is recognized in mortgage production related income, amount related to commercial IRLCs is recognized in commercial real estate related income, and amount related to Visa derivative liability is recognized in other noninterest expense.</t>
  </si>
  <si>
    <t>Includes issuances, fair value changes, and expirations. Amount related to residential IRLCs is recognized in mortgage production related income and amount related to Visa derivative liability is recognized in other noninterest expense.</t>
  </si>
  <si>
    <t>Change in unrealized gains/(losses) included in earnings during the period related to financial assets still held at September 30, 2017.</t>
  </si>
  <si>
    <t>Change in unrealized gains/(losses) included in earnings during the period related to financial assets/liabilities still held at September 30, 2016.</t>
  </si>
  <si>
    <t>Amounts recognized in OCI are included in change in net unrealized gains on securities AFS, net of tax.</t>
  </si>
  <si>
    <t>Amounts recognized in OCI are included in change in net unrealized gains/(losses) on securities AFS, net of tax.</t>
  </si>
  <si>
    <t>Amounts included in earnings are recognized in trading income.</t>
  </si>
  <si>
    <t>Amounts are generally included in mortgage production related income; however, the mark on certain fair value loans is included in other noninterest income.</t>
  </si>
  <si>
    <t>Carrying Value of Those Assets Measured at Fair Value on a Non-Recurring Basis (Detail) - USD ($) $ in Millions</t>
  </si>
  <si>
    <t>Loans Held For Sale [Member] | Fair Value, Measurements, Nonrecurring [Member]</t>
  </si>
  <si>
    <t>Assets, Fair Value Disclosure</t>
  </si>
  <si>
    <t>Asset Impairment Charges</t>
  </si>
  <si>
    <t>Loans Held For Sale [Member] | Fair Value, Measurements, Nonrecurring [Member] | Fair Value, Inputs, Level 1 [Member]</t>
  </si>
  <si>
    <t>Loans Held For Sale [Member] | Fair Value, Measurements, Nonrecurring [Member] | Fair Value, Inputs, Level 2 [Member]</t>
  </si>
  <si>
    <t>Loans Held For Sale [Member] | Fair Value, Measurements, Nonrecurring [Member] | Fair Value, Inputs, Level 3 [Member]</t>
  </si>
  <si>
    <t>Loans Held For Investment [Member] | Fair Value, Measurements, Nonrecurring [Member]</t>
  </si>
  <si>
    <t>Loans Held For Investment [Member] | Fair Value, Measurements, Nonrecurring [Member] | Fair Value, Inputs, Level 1 [Member]</t>
  </si>
  <si>
    <t>Loans Held For Investment [Member] | Fair Value, Measurements, Nonrecurring [Member] | Fair Value, Inputs, Level 2 [Member]</t>
  </si>
  <si>
    <t>Loans Held For Investment [Member] | Fair Value, Measurements, Nonrecurring [Member] | Fair Value, Inputs, Level 3 [Member]</t>
  </si>
  <si>
    <t>Other Real Estate Owned [Member] | Fair Value, Measurements, Nonrecurring [Member]</t>
  </si>
  <si>
    <t>Other Real Estate Owned [Member] | Fair Value, Measurements, Nonrecurring [Member] | Fair Value, Inputs, Level 1 [Member]</t>
  </si>
  <si>
    <t>Other Real Estate Owned [Member] | Fair Value, Measurements, Nonrecurring [Member] | Fair Value, Inputs, Level 2 [Member]</t>
  </si>
  <si>
    <t>Other Real Estate Owned [Member] | Fair Value, Measurements, Nonrecurring [Member] | Fair Value, Inputs, Level 3 [Member]</t>
  </si>
  <si>
    <t>Other Assets [Member] | Fair Value, Measurements, Nonrecurring [Member]</t>
  </si>
  <si>
    <t>Other Assets [Member] | Fair Value, Measurements, Nonrecurring [Member] | Fair Value, Inputs, Level 1 [Member]</t>
  </si>
  <si>
    <t>Other Assets [Member] | Fair Value, Measurements, Nonrecurring [Member] | Fair Value, Inputs, Level 2 [Member]</t>
  </si>
  <si>
    <t>Other Assets [Member] | Fair Value, Measurements, Nonrecurring [Member] | Fair Value, Inputs, Level 3 [Member]</t>
  </si>
  <si>
    <t>Nonperforming Financing Receivable [Member] | Loans Held For Sale [Member] | Fair Value, Measurements, Nonrecurring [Member]</t>
  </si>
  <si>
    <t>Other Assets [Member] | Software and Software Development Costs [Member] | Fair Value, Measurements, Nonrecurring [Member]</t>
  </si>
  <si>
    <t>Other Assets [Member] | Equity Method Investments [Member] | Fair Value, Measurements, Nonrecurring [Member]</t>
  </si>
  <si>
    <t>Other Assets [Member] | Lease Agreements [Member] | Fair Value, Measurements, Nonrecurring [Member]</t>
  </si>
  <si>
    <t>Other Assets [Member] | Building [Member] | Fair Value, Measurements, Nonrecurring [Member]</t>
  </si>
  <si>
    <t>Other Assets [Member] | Land [Member] | Fair Value, Measurements, Nonrecurring [Member]</t>
  </si>
  <si>
    <t>Carrying Amounts and Fair Values of the Company's Financial Instruments (Detail) - USD ($) $ in Millions</t>
  </si>
  <si>
    <t>Financial assets</t>
  </si>
  <si>
    <t>Cash and Cash Equivalents, Fair Value Disclosure</t>
  </si>
  <si>
    <t>Loans Net Fair Value Disclosure</t>
  </si>
  <si>
    <t>Financial liabilities</t>
  </si>
  <si>
    <t>Consumer And Commercial Deposits, Fair Value Disclosure</t>
  </si>
  <si>
    <t>Short-term Debt, Fair Value</t>
  </si>
  <si>
    <t>Estimate of Fair Value, Fair Value Disclosure [Member]</t>
  </si>
  <si>
    <t>Cash and cash equivalents are valued at their carrying amounts, which are reasonable estimates of fair value due to the relatively short period to maturity of the instruments.</t>
  </si>
  <si>
    <t>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nonexistent requires significant judgment.Generally, the Company measures fair value for LHFI based on estimated future discounted cash flows using current origination rates for loans with similar terms and credit quality, which derived an estimated value of 101% on the loan portfolio’s net carrying value at both September 30, 2017 and December 31, 2016. The value derived from origination rates likely does not represent an exit price; therefore, an incremental market risk and liquidity discount was applied when estimating the fair value of these loans. The discounted value is a function of a market participant’s required yield in the current environment and is not a reflection of the expected cumulative losses on the loans.</t>
  </si>
  <si>
    <t>Deposit liabilities with no defined maturity such as DDAs, NOW/money market accounts, and savings accounts have a fair value equal to the amount payable on demand at the reporting date (i.e., their carrying amounts). Fair values for CDs are estimated using a discounted cash flow approach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 Refer to the respective valuation section within this footnote for valuation information related to brokered time deposits that the Company measures at fair value as well as those that are carried at amortized cost.</t>
  </si>
  <si>
    <t>Contingencies - Additional Information (Detail) - USD ($) $ in Millions</t>
  </si>
  <si>
    <t>Jul. 25, 2014</t>
  </si>
  <si>
    <t>Aggregate range of reasonably possible losses on legal matters in excess of the accrued liability</t>
  </si>
  <si>
    <t>Maximum [Member]</t>
  </si>
  <si>
    <t>SEC Investment Adviser 12b-1 Fees - Civil Monetary Penalty [Member]</t>
  </si>
  <si>
    <t>Loss Contingency, Damages Awarded, Value</t>
  </si>
  <si>
    <t>SEC Investment Adviser 12b-1 Fees - Civil Monetary Refund [Member]</t>
  </si>
  <si>
    <t>Cash payment for litigation [Member] | Potential Mortgage Servicing Settlement and Claims [Member]</t>
  </si>
  <si>
    <t>Civil money penalty [Member] | Consent Order Foreclosure Actions [Member]</t>
  </si>
  <si>
    <t>Consumer relief obligation [Member] | Potential Mortgage Servicing Settlement and Claims [Member]</t>
  </si>
  <si>
    <t>Business Segment Reporting (Detail) $ in Millions</t>
  </si>
  <si>
    <t>Sep. 30, 2016USD ($)</t>
  </si>
  <si>
    <t>Sep. 30, 2017USD ($)segments</t>
  </si>
  <si>
    <t>Dec. 31, 2016USD ($)</t>
  </si>
  <si>
    <t>Number of Operating Segments | segments</t>
  </si>
  <si>
    <t>Segment Reporting Information Average Total Loans</t>
  </si>
  <si>
    <t>Segment Reporting Information Average Total Deposits</t>
  </si>
  <si>
    <t>Average total assets</t>
  </si>
  <si>
    <t>Average total liabilities</t>
  </si>
  <si>
    <t>Average total equity</t>
  </si>
  <si>
    <t>FTE adjustment</t>
  </si>
  <si>
    <t>Segment Reporting Information Net Interest Income Including Fully Taxable Equivalent Adjustment</t>
  </si>
  <si>
    <t>Segment Reporting Information Net Interest Income After Provision For Credit Losses and Taxable Equivalent Adjustment</t>
  </si>
  <si>
    <t>Income (Loss) from Continuing Operations before Income Taxes, Extraordinary Items, Noncontrolling Interest</t>
  </si>
  <si>
    <t>Income Tax Expense (Benefit) Including Fully Taxable Equivalent Adjustment Reversal</t>
  </si>
  <si>
    <t>Corporate Other [Member]</t>
  </si>
  <si>
    <t>Reconciling Items</t>
  </si>
  <si>
    <t>Premium Assignment Corporation [Member]</t>
  </si>
  <si>
    <t>Presented on a matched maturity funds transfer price basis for the segments.</t>
  </si>
  <si>
    <t>Includes regular provision for income taxes as well as FTE income and tax credit adjustment reversals.</t>
  </si>
  <si>
    <t>Includes regular provision for income taxes as well as FTE income and tax credit adjustment reversals</t>
  </si>
  <si>
    <t>Accumulated Other Comprehensive Income (Detail) - USD ($) $ in Millions</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Financial Instruments, net of tax</t>
  </si>
  <si>
    <t>Accumulated Other Comprehensive Income (Loss), Long-term Debt, Net of Tax</t>
  </si>
  <si>
    <t>Accumulated Other Comprehensive (Income) Loss, Defined Benefit Plan, after Tax</t>
  </si>
  <si>
    <t>Other Comprehensive Income (Loss), Unrealized Holding Gain (Loss) on Securities Arising During Period, Net of Tax</t>
  </si>
  <si>
    <t>Other Comprehensive Income (Loss), Unrealized Gain (Loss) on Derivatives Arising During Period, Net of Tax</t>
  </si>
  <si>
    <t>Other Comprehensive Income (Loss), Unrealized Gain (Loss) on Brokered Time Deposits Arising During Period, Net of Tax</t>
  </si>
  <si>
    <t>Other Comprehensive Income (Loss), Defined Benefit Plan, Gain (Loss) Arising During Period, after Tax</t>
  </si>
  <si>
    <t>Other Comprehensive Income (Loss), Total Unrealized Gain (Loss) Arising During Period, Net of Tax</t>
  </si>
  <si>
    <t>Other Comprehensive Income (Loss), Reclassification Adjustment from AOCI for Sale of Securities, Net of Tax</t>
  </si>
  <si>
    <t>Other Comprehensive Income (Loss), Reclassification Adjustment from AOCI on Derivatives, Net of Tax</t>
  </si>
  <si>
    <t>Other Comprehensive Income (Loss), Reclassification from AOCI on Brokered Time Deposits, Net of Tax</t>
  </si>
  <si>
    <t>Other Comprehensive Income Loss Reclassfication Adjustment From AOCI on Long Term Debt, Net of Tax</t>
  </si>
  <si>
    <t>Other Comprehensive (Income) Loss, Defined Benefit Plan, Reclassification Adjustment from AOCI, after Tax</t>
  </si>
  <si>
    <t>Reclassification from Accumulated Other Comprehensive Income, Current Period, Net of Tax</t>
  </si>
  <si>
    <t>Accumulated Other Comprehensive Income Reclassifications out of AOCI (Details) - USD ($) $ in Millions</t>
  </si>
  <si>
    <t>Other Comprehensive Income (Loss), Reclassification Adjustment from AOCI for Sale of Securities, before Tax</t>
  </si>
  <si>
    <t>Other Comprehensive Income (Loss), Reclassification Adjustment for Sale of Securities Included in Net Income, Net of Tax</t>
  </si>
  <si>
    <t>Other Comprehensive Income (Loss), Reclassification Adjustment from AOCI for Sale of Securities, Tax</t>
  </si>
  <si>
    <t>Other Comprehensive Income (Loss), Reclassification Adjustment on Derivatives Included in Net Income, before Tax</t>
  </si>
  <si>
    <t>Other Comprehensive Income (Loss), Reclassification Adjustment on Derivatives Included in Net Income, Tax</t>
  </si>
  <si>
    <t>Other Comprehensive Income (Loss), Reclassification Adjustment on Derivatives Included in Net Income, Net of Tax</t>
  </si>
  <si>
    <t>Other Comprehensive (Income) Loss, Defined Benefit Plan, Prior Service Cost (Credit), Reclassification Adjustment from AOCI, before Tax</t>
  </si>
  <si>
    <t>Defined Benefit Plan, Amounts Recognized in Other Comprehensive Income (Loss), Net Actuarial Gain (Loss), before Tax</t>
  </si>
  <si>
    <t>Other Comprehensive Income (Loss), Defined Benefit Plan, Transition Asset (Obligation), Reclassification Adjustment from AOCI, before Tax</t>
  </si>
  <si>
    <t>Other Comprehensive Income (Loss), Pension and Other Postretirement Benefit Plans, Adjustment, before Tax</t>
  </si>
  <si>
    <t>Other Comprehensive (Income) Loss, Defined Benefit Plan, Reclassification Adjustment from AOCI, Tax</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750556</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5" t="s">
        <v>18</v>
      </c>
    </row>
    <row r="11" spans="1:4">
      <c r="A11" s="3" t="s">
        <v>19</v>
      </c>
      <c r="B11" s="3" t="s">
        <v>20</v>
      </c>
    </row>
    <row r="12" spans="1:4">
      <c r="A12" s="3" t="s">
        <v>21</v>
      </c>
      <c r="C12" s="4" t="n">
        <v>476033241</v>
      </c>
    </row>
    <row r="13" spans="1:4">
      <c r="A13" s="3" t="s">
        <v>22</v>
      </c>
      <c r="B13" s="3" t="s">
        <v>23</v>
      </c>
    </row>
    <row r="14" spans="1:4">
      <c r="A14" s="3" t="s">
        <v>24</v>
      </c>
      <c r="B14" s="3" t="s">
        <v>25</v>
      </c>
    </row>
    <row r="15" spans="1:4">
      <c r="A15" s="3" t="s">
        <v>26</v>
      </c>
      <c r="B15" s="3" t="s">
        <v>23</v>
      </c>
    </row>
    <row r="16" spans="1:4">
      <c r="A16" s="3" t="s">
        <v>27</v>
      </c>
      <c r="B16" s="6" t="n">
        <v>1</v>
      </c>
      <c r="D16"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7" t="s">
        <v>261</v>
      </c>
    </row>
    <row r="4" spans="1:2">
      <c r="A4" s="3" t="s">
        <v>262</v>
      </c>
      <c r="B4" s="3"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4</v>
      </c>
    </row>
    <row r="2" spans="1:3">
      <c r="A2" s="3" t="s">
        <v>165</v>
      </c>
      <c r="B2" s="6" t="n">
        <v>206</v>
      </c>
      <c r="C2" s="6" t="n">
        <v>222</v>
      </c>
    </row>
    <row r="3" spans="1:3">
      <c r="A3" s="3" t="s">
        <v>1122</v>
      </c>
    </row>
    <row r="4" spans="1:3">
      <c r="A4" s="3" t="s">
        <v>165</v>
      </c>
      <c r="B4" s="4" t="n">
        <v>2954</v>
      </c>
      <c r="C4" s="4" t="n">
        <v>2517</v>
      </c>
    </row>
    <row r="5" spans="1:3">
      <c r="A5" s="3" t="s">
        <v>1123</v>
      </c>
      <c r="B5" s="4" t="n">
        <v>-2917</v>
      </c>
      <c r="C5" s="4" t="n">
        <v>-2488</v>
      </c>
    </row>
    <row r="6" spans="1:3">
      <c r="A6" s="3" t="s">
        <v>1124</v>
      </c>
      <c r="B6" s="4" t="n">
        <v>37</v>
      </c>
      <c r="C6" s="4" t="n">
        <v>29</v>
      </c>
    </row>
    <row r="7" spans="1:3">
      <c r="A7" s="3" t="s">
        <v>1046</v>
      </c>
    </row>
    <row r="8" spans="1:3">
      <c r="A8" s="3" t="s">
        <v>165</v>
      </c>
      <c r="B8" s="4" t="n">
        <v>2252</v>
      </c>
      <c r="C8" s="4" t="n">
        <v>3540</v>
      </c>
    </row>
    <row r="9" spans="1:3">
      <c r="A9" s="3" t="s">
        <v>1123</v>
      </c>
      <c r="B9" s="4" t="n">
        <v>-2180</v>
      </c>
      <c r="C9" s="4" t="n">
        <v>-3516</v>
      </c>
    </row>
    <row r="10" spans="1:3">
      <c r="A10" s="3" t="s">
        <v>1124</v>
      </c>
      <c r="B10" s="4" t="n">
        <v>72</v>
      </c>
      <c r="C10" s="4" t="n">
        <v>24</v>
      </c>
    </row>
    <row r="11" spans="1:3">
      <c r="A11" s="3" t="s">
        <v>1125</v>
      </c>
    </row>
    <row r="12" spans="1:3">
      <c r="A12" s="3" t="s">
        <v>165</v>
      </c>
      <c r="B12" s="4" t="n">
        <v>203</v>
      </c>
      <c r="C12" s="4" t="n">
        <v>219</v>
      </c>
    </row>
    <row r="13" spans="1:3">
      <c r="A13" s="3" t="s">
        <v>1123</v>
      </c>
      <c r="B13" s="4" t="n">
        <v>-208</v>
      </c>
      <c r="C13" s="4" t="n">
        <v>-225</v>
      </c>
    </row>
    <row r="14" spans="1:3">
      <c r="A14" s="3" t="s">
        <v>1126</v>
      </c>
      <c r="B14" s="4" t="n">
        <v>-5</v>
      </c>
      <c r="C14" s="4" t="n">
        <v>-6</v>
      </c>
    </row>
    <row r="15" spans="1:3">
      <c r="A15" s="3" t="s">
        <v>1127</v>
      </c>
    </row>
    <row r="16" spans="1:3">
      <c r="A16" s="3" t="s">
        <v>165</v>
      </c>
      <c r="B16" s="4" t="n">
        <v>3</v>
      </c>
      <c r="C16" s="4" t="n">
        <v>3</v>
      </c>
    </row>
    <row r="17" spans="1:3">
      <c r="A17" s="3" t="s">
        <v>1123</v>
      </c>
      <c r="B17" s="4" t="n">
        <v>-4</v>
      </c>
      <c r="C17" s="4" t="n">
        <v>-4</v>
      </c>
    </row>
    <row r="18" spans="1:3">
      <c r="A18" s="3" t="s">
        <v>1128</v>
      </c>
      <c r="B18" s="4" t="n">
        <v>-1</v>
      </c>
      <c r="C18" s="4" t="n">
        <v>-1</v>
      </c>
    </row>
    <row r="19" spans="1:3">
      <c r="A19" s="3" t="s">
        <v>1129</v>
      </c>
    </row>
    <row r="20" spans="1:3">
      <c r="A20" s="3" t="s">
        <v>1130</v>
      </c>
      <c r="B20" s="4" t="n">
        <v>207</v>
      </c>
      <c r="C20" s="4" t="n">
        <v>78</v>
      </c>
    </row>
    <row r="21" spans="1:3">
      <c r="A21" s="3" t="s">
        <v>1123</v>
      </c>
      <c r="B21" s="4" t="n">
        <v>-208</v>
      </c>
      <c r="C21" s="4" t="n">
        <v>-80</v>
      </c>
    </row>
    <row r="22" spans="1:3">
      <c r="A22" s="3" t="s">
        <v>1131</v>
      </c>
      <c r="B22" s="4" t="n">
        <v>-1</v>
      </c>
      <c r="C22" s="4" t="n">
        <v>-2</v>
      </c>
    </row>
    <row r="23" spans="1:3">
      <c r="A23" s="3" t="s">
        <v>1132</v>
      </c>
    </row>
    <row r="24" spans="1:3">
      <c r="A24" s="3" t="s">
        <v>1130</v>
      </c>
      <c r="B24" s="4" t="n">
        <v>758</v>
      </c>
      <c r="C24" s="4" t="n">
        <v>963</v>
      </c>
    </row>
    <row r="25" spans="1:3">
      <c r="A25" s="3" t="s">
        <v>1123</v>
      </c>
      <c r="B25" s="4" t="n">
        <v>-736</v>
      </c>
      <c r="C25" s="4" t="n">
        <v>-924</v>
      </c>
    </row>
    <row r="26" spans="1:3">
      <c r="A26" s="3" t="s">
        <v>1131</v>
      </c>
      <c r="B26" s="6" t="n">
        <v>22</v>
      </c>
      <c r="C26" s="6" t="n">
        <v>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133</v>
      </c>
      <c r="C1" s="2" t="s">
        <v>29</v>
      </c>
      <c r="G1" s="2" t="s">
        <v>1</v>
      </c>
    </row>
    <row r="2" spans="1:10">
      <c r="C2" s="2" t="s">
        <v>2</v>
      </c>
      <c r="E2" s="2" t="s">
        <v>30</v>
      </c>
      <c r="G2" s="2" t="s">
        <v>2</v>
      </c>
      <c r="I2" s="2" t="s">
        <v>30</v>
      </c>
    </row>
    <row r="3" spans="1:10">
      <c r="A3" s="3" t="s">
        <v>1122</v>
      </c>
    </row>
    <row r="4" spans="1:10">
      <c r="A4" s="3" t="s">
        <v>1134</v>
      </c>
      <c r="C4" s="6" t="n">
        <v>-8</v>
      </c>
      <c r="D4" s="3" t="s">
        <v>43</v>
      </c>
      <c r="E4" s="6" t="n">
        <v>-6</v>
      </c>
      <c r="F4" s="3" t="s">
        <v>44</v>
      </c>
      <c r="G4" s="6" t="n">
        <v>-16</v>
      </c>
      <c r="H4" s="3" t="s">
        <v>43</v>
      </c>
      <c r="I4" s="6" t="n">
        <v>-11</v>
      </c>
      <c r="J4" s="3" t="s">
        <v>44</v>
      </c>
    </row>
    <row r="5" spans="1:10">
      <c r="A5" s="3" t="s">
        <v>1135</v>
      </c>
    </row>
    <row r="6" spans="1:10">
      <c r="A6" s="3" t="s">
        <v>1134</v>
      </c>
      <c r="C6" s="4" t="n">
        <v>-8</v>
      </c>
      <c r="E6" s="4" t="n">
        <v>-6</v>
      </c>
      <c r="G6" s="4" t="n">
        <v>-16</v>
      </c>
      <c r="I6" s="4" t="n">
        <v>-11</v>
      </c>
    </row>
    <row r="7" spans="1:10">
      <c r="A7" s="3" t="s">
        <v>1136</v>
      </c>
    </row>
    <row r="8" spans="1:10">
      <c r="A8" s="3" t="s">
        <v>1134</v>
      </c>
      <c r="C8" s="4" t="n">
        <v>0</v>
      </c>
      <c r="D8" s="3" t="s">
        <v>46</v>
      </c>
      <c r="E8" s="4" t="n">
        <v>0</v>
      </c>
      <c r="F8" s="3" t="s">
        <v>91</v>
      </c>
      <c r="G8" s="4" t="n">
        <v>0</v>
      </c>
      <c r="H8" s="3" t="s">
        <v>46</v>
      </c>
      <c r="I8" s="4" t="n">
        <v>0</v>
      </c>
      <c r="J8" s="3" t="s">
        <v>91</v>
      </c>
    </row>
    <row r="9" spans="1:10">
      <c r="A9" s="3" t="s">
        <v>1137</v>
      </c>
    </row>
    <row r="10" spans="1:10">
      <c r="A10" s="3" t="s">
        <v>1134</v>
      </c>
      <c r="C10" s="4" t="n">
        <v>0</v>
      </c>
      <c r="E10" s="4" t="n">
        <v>0</v>
      </c>
      <c r="G10" s="4" t="n">
        <v>0</v>
      </c>
      <c r="I10" s="4" t="n">
        <v>0</v>
      </c>
    </row>
    <row r="11" spans="1:10">
      <c r="A11" s="3" t="s">
        <v>1138</v>
      </c>
    </row>
    <row r="12" spans="1:10">
      <c r="A12" s="3" t="s">
        <v>1134</v>
      </c>
      <c r="C12" s="4" t="n">
        <v>0</v>
      </c>
      <c r="E12" s="4" t="n">
        <v>0</v>
      </c>
      <c r="G12" s="4" t="n">
        <v>0</v>
      </c>
      <c r="I12" s="4" t="n">
        <v>0</v>
      </c>
    </row>
    <row r="13" spans="1:10">
      <c r="A13" s="3" t="s">
        <v>1046</v>
      </c>
    </row>
    <row r="14" spans="1:10">
      <c r="A14" s="3" t="s">
        <v>1134</v>
      </c>
      <c r="C14" s="4" t="n">
        <v>-21</v>
      </c>
      <c r="D14" s="3" t="s">
        <v>43</v>
      </c>
      <c r="E14" s="4" t="n">
        <v>-15</v>
      </c>
      <c r="F14" s="3" t="s">
        <v>44</v>
      </c>
      <c r="G14" s="4" t="n">
        <v>-44</v>
      </c>
      <c r="H14" s="3" t="s">
        <v>43</v>
      </c>
      <c r="I14" s="4" t="n">
        <v>-92</v>
      </c>
      <c r="J14" s="3" t="s">
        <v>44</v>
      </c>
    </row>
    <row r="15" spans="1:10">
      <c r="A15" s="3" t="s">
        <v>1139</v>
      </c>
    </row>
    <row r="16" spans="1:10">
      <c r="A16" s="3" t="s">
        <v>1134</v>
      </c>
      <c r="C16" s="4" t="n">
        <v>0</v>
      </c>
      <c r="E16" s="4" t="n">
        <v>0</v>
      </c>
      <c r="G16" s="4" t="n">
        <v>0</v>
      </c>
      <c r="I16" s="4" t="n">
        <v>0</v>
      </c>
    </row>
    <row r="17" spans="1:10">
      <c r="A17" s="3" t="s">
        <v>1140</v>
      </c>
    </row>
    <row r="18" spans="1:10">
      <c r="A18" s="3" t="s">
        <v>1134</v>
      </c>
      <c r="C18" s="4" t="n">
        <v>-21</v>
      </c>
      <c r="D18" s="3" t="s">
        <v>46</v>
      </c>
      <c r="E18" s="4" t="n">
        <v>-15</v>
      </c>
      <c r="F18" s="3" t="s">
        <v>91</v>
      </c>
      <c r="G18" s="4" t="n">
        <v>-44</v>
      </c>
      <c r="H18" s="3" t="s">
        <v>46</v>
      </c>
      <c r="I18" s="4" t="n">
        <v>-92</v>
      </c>
      <c r="J18" s="3" t="s">
        <v>91</v>
      </c>
    </row>
    <row r="19" spans="1:10">
      <c r="A19" s="3" t="s">
        <v>1141</v>
      </c>
    </row>
    <row r="20" spans="1:10">
      <c r="A20" s="3" t="s">
        <v>1134</v>
      </c>
      <c r="C20" s="4" t="n">
        <v>0</v>
      </c>
      <c r="E20" s="4" t="n">
        <v>0</v>
      </c>
      <c r="G20" s="4" t="n">
        <v>0</v>
      </c>
      <c r="I20" s="4" t="n">
        <v>0</v>
      </c>
    </row>
    <row r="21" spans="1:10">
      <c r="A21" s="3" t="s">
        <v>1142</v>
      </c>
    </row>
    <row r="22" spans="1:10">
      <c r="A22" s="3" t="s">
        <v>1134</v>
      </c>
      <c r="C22" s="4" t="n">
        <v>0</v>
      </c>
      <c r="E22" s="4" t="n">
        <v>0</v>
      </c>
      <c r="G22" s="4" t="n">
        <v>0</v>
      </c>
      <c r="I22" s="4" t="n">
        <v>0</v>
      </c>
    </row>
    <row r="23" spans="1:10">
      <c r="A23" s="3" t="s">
        <v>1143</v>
      </c>
    </row>
    <row r="24" spans="1:10">
      <c r="A24" s="3" t="s">
        <v>1134</v>
      </c>
      <c r="C24" s="4" t="n">
        <v>0</v>
      </c>
      <c r="D24" s="3" t="s">
        <v>43</v>
      </c>
      <c r="E24" s="4" t="n">
        <v>1</v>
      </c>
      <c r="F24" s="3" t="s">
        <v>44</v>
      </c>
      <c r="G24" s="4" t="n">
        <v>-1</v>
      </c>
      <c r="H24" s="3" t="s">
        <v>43</v>
      </c>
      <c r="I24" s="4" t="n">
        <v>-5</v>
      </c>
      <c r="J24" s="3" t="s">
        <v>44</v>
      </c>
    </row>
    <row r="25" spans="1:10">
      <c r="A25" s="3" t="s">
        <v>1144</v>
      </c>
    </row>
    <row r="26" spans="1:10">
      <c r="A26" s="3" t="s">
        <v>1134</v>
      </c>
      <c r="C26" s="4" t="n">
        <v>0</v>
      </c>
      <c r="E26" s="4" t="n">
        <v>0</v>
      </c>
      <c r="G26" s="4" t="n">
        <v>0</v>
      </c>
      <c r="I26" s="4" t="n">
        <v>0</v>
      </c>
    </row>
    <row r="27" spans="1:10">
      <c r="A27" s="3" t="s">
        <v>1145</v>
      </c>
    </row>
    <row r="28" spans="1:10">
      <c r="A28" s="3" t="s">
        <v>1134</v>
      </c>
      <c r="C28" s="4" t="n">
        <v>0</v>
      </c>
      <c r="D28" s="3" t="s">
        <v>46</v>
      </c>
      <c r="E28" s="4" t="n">
        <v>0</v>
      </c>
      <c r="F28" s="3" t="s">
        <v>91</v>
      </c>
      <c r="G28" s="4" t="n">
        <v>0</v>
      </c>
      <c r="H28" s="3" t="s">
        <v>46</v>
      </c>
      <c r="I28" s="4" t="n">
        <v>0</v>
      </c>
      <c r="J28" s="3" t="s">
        <v>91</v>
      </c>
    </row>
    <row r="29" spans="1:10">
      <c r="A29" s="3" t="s">
        <v>1146</v>
      </c>
    </row>
    <row r="30" spans="1:10">
      <c r="A30" s="3" t="s">
        <v>1134</v>
      </c>
      <c r="C30" s="4" t="n">
        <v>0</v>
      </c>
      <c r="E30" s="4" t="n">
        <v>0</v>
      </c>
      <c r="G30" s="4" t="n">
        <v>0</v>
      </c>
      <c r="I30" s="4" t="n">
        <v>0</v>
      </c>
    </row>
    <row r="31" spans="1:10">
      <c r="A31" s="3" t="s">
        <v>1147</v>
      </c>
    </row>
    <row r="32" spans="1:10">
      <c r="A32" s="3" t="s">
        <v>1134</v>
      </c>
      <c r="C32" s="4" t="n">
        <v>0</v>
      </c>
      <c r="E32" s="4" t="n">
        <v>1</v>
      </c>
      <c r="G32" s="4" t="n">
        <v>-1</v>
      </c>
      <c r="I32" s="4" t="n">
        <v>-5</v>
      </c>
    </row>
    <row r="33" spans="1:10">
      <c r="A33" s="3" t="s">
        <v>863</v>
      </c>
    </row>
    <row r="34" spans="1:10">
      <c r="A34" s="3" t="s">
        <v>1134</v>
      </c>
      <c r="C34" s="4" t="n">
        <v>69</v>
      </c>
      <c r="D34" s="3" t="s">
        <v>43</v>
      </c>
      <c r="E34" s="4" t="n">
        <v>56</v>
      </c>
      <c r="F34" s="3" t="s">
        <v>44</v>
      </c>
      <c r="G34" s="4" t="n">
        <v>192</v>
      </c>
      <c r="H34" s="3" t="s">
        <v>43</v>
      </c>
      <c r="I34" s="4" t="n">
        <v>486</v>
      </c>
      <c r="J34" s="3" t="s">
        <v>44</v>
      </c>
    </row>
    <row r="35" spans="1:10">
      <c r="A35" s="3" t="s">
        <v>1148</v>
      </c>
    </row>
    <row r="36" spans="1:10">
      <c r="A36" s="3" t="s">
        <v>1134</v>
      </c>
      <c r="C36" s="4" t="n">
        <v>0</v>
      </c>
      <c r="E36" s="4" t="n">
        <v>0</v>
      </c>
      <c r="G36" s="4" t="n">
        <v>0</v>
      </c>
      <c r="I36" s="4" t="n">
        <v>0</v>
      </c>
    </row>
    <row r="37" spans="1:10">
      <c r="A37" s="3" t="s">
        <v>1149</v>
      </c>
    </row>
    <row r="38" spans="1:10">
      <c r="A38" s="3" t="s">
        <v>1134</v>
      </c>
      <c r="C38" s="4" t="n">
        <v>-1</v>
      </c>
      <c r="D38" s="3" t="s">
        <v>46</v>
      </c>
      <c r="E38" s="4" t="n">
        <v>0</v>
      </c>
      <c r="F38" s="3" t="s">
        <v>91</v>
      </c>
      <c r="G38" s="4" t="n">
        <v>-3</v>
      </c>
      <c r="H38" s="3" t="s">
        <v>46</v>
      </c>
      <c r="I38" s="4" t="n">
        <v>-2</v>
      </c>
      <c r="J38" s="3" t="s">
        <v>91</v>
      </c>
    </row>
    <row r="39" spans="1:10">
      <c r="A39" s="3" t="s">
        <v>1150</v>
      </c>
    </row>
    <row r="40" spans="1:10">
      <c r="A40" s="3" t="s">
        <v>1134</v>
      </c>
      <c r="C40" s="4" t="n">
        <v>70</v>
      </c>
      <c r="E40" s="4" t="n">
        <v>56</v>
      </c>
      <c r="G40" s="4" t="n">
        <v>195</v>
      </c>
      <c r="I40" s="4" t="n">
        <v>488</v>
      </c>
    </row>
    <row r="41" spans="1:10">
      <c r="A41" s="3" t="s">
        <v>1151</v>
      </c>
    </row>
    <row r="42" spans="1:10">
      <c r="A42" s="3" t="s">
        <v>1134</v>
      </c>
      <c r="C42" s="4" t="n">
        <v>0</v>
      </c>
      <c r="E42" s="4" t="n">
        <v>0</v>
      </c>
      <c r="G42" s="4" t="n">
        <v>0</v>
      </c>
      <c r="I42" s="4" t="n">
        <v>0</v>
      </c>
    </row>
    <row r="43" spans="1:10">
      <c r="A43" s="3" t="s">
        <v>1129</v>
      </c>
    </row>
    <row r="44" spans="1:10">
      <c r="A44" s="3" t="s">
        <v>1134</v>
      </c>
      <c r="B44" s="3" t="s">
        <v>43</v>
      </c>
      <c r="C44" s="4" t="n">
        <v>0</v>
      </c>
      <c r="E44" s="4" t="n">
        <v>-1</v>
      </c>
      <c r="G44" s="4" t="n">
        <v>-2</v>
      </c>
      <c r="I44" s="4" t="n">
        <v>-1</v>
      </c>
    </row>
    <row r="45" spans="1:10">
      <c r="A45" s="3" t="s">
        <v>1152</v>
      </c>
    </row>
    <row r="46" spans="1:10">
      <c r="A46" s="3" t="s">
        <v>1134</v>
      </c>
      <c r="C46" s="4" t="n">
        <v>0</v>
      </c>
      <c r="E46" s="4" t="n">
        <v>-1</v>
      </c>
      <c r="G46" s="4" t="n">
        <v>-2</v>
      </c>
      <c r="I46" s="4" t="n">
        <v>-1</v>
      </c>
    </row>
    <row r="47" spans="1:10">
      <c r="A47" s="3" t="s">
        <v>1153</v>
      </c>
    </row>
    <row r="48" spans="1:10">
      <c r="A48" s="3" t="s">
        <v>1134</v>
      </c>
      <c r="B48" s="3" t="s">
        <v>46</v>
      </c>
      <c r="C48" s="4" t="n">
        <v>0</v>
      </c>
      <c r="E48" s="4" t="n">
        <v>0</v>
      </c>
      <c r="G48" s="4" t="n">
        <v>0</v>
      </c>
      <c r="I48" s="4" t="n">
        <v>0</v>
      </c>
    </row>
    <row r="49" spans="1:10">
      <c r="A49" s="3" t="s">
        <v>1154</v>
      </c>
    </row>
    <row r="50" spans="1:10">
      <c r="A50" s="3" t="s">
        <v>1134</v>
      </c>
      <c r="C50" s="4" t="n">
        <v>0</v>
      </c>
      <c r="E50" s="4" t="n">
        <v>0</v>
      </c>
      <c r="G50" s="4" t="n">
        <v>0</v>
      </c>
      <c r="I50" s="4" t="n">
        <v>0</v>
      </c>
    </row>
    <row r="51" spans="1:10">
      <c r="A51" s="3" t="s">
        <v>1155</v>
      </c>
    </row>
    <row r="52" spans="1:10">
      <c r="A52" s="3" t="s">
        <v>1134</v>
      </c>
      <c r="C52" s="4" t="n">
        <v>0</v>
      </c>
      <c r="E52" s="4" t="n">
        <v>0</v>
      </c>
      <c r="G52" s="4" t="n">
        <v>0</v>
      </c>
      <c r="I52" s="4" t="n">
        <v>0</v>
      </c>
    </row>
    <row r="53" spans="1:10">
      <c r="A53" s="3" t="s">
        <v>1132</v>
      </c>
    </row>
    <row r="54" spans="1:10">
      <c r="A54" s="3" t="s">
        <v>1134</v>
      </c>
      <c r="C54" s="4" t="n">
        <v>-5</v>
      </c>
      <c r="D54" s="3" t="s">
        <v>43</v>
      </c>
      <c r="E54" s="4" t="n">
        <v>-7</v>
      </c>
      <c r="F54" s="3" t="s">
        <v>44</v>
      </c>
      <c r="G54" s="4" t="n">
        <v>-16</v>
      </c>
      <c r="H54" s="3" t="s">
        <v>43</v>
      </c>
      <c r="I54" s="4" t="n">
        <v>-10</v>
      </c>
      <c r="J54" s="3" t="s">
        <v>44</v>
      </c>
    </row>
    <row r="55" spans="1:10">
      <c r="A55" s="3" t="s">
        <v>1156</v>
      </c>
    </row>
    <row r="56" spans="1:10">
      <c r="A56" s="3" t="s">
        <v>1134</v>
      </c>
      <c r="C56" s="4" t="n">
        <v>-5</v>
      </c>
      <c r="E56" s="4" t="n">
        <v>-7</v>
      </c>
      <c r="G56" s="4" t="n">
        <v>-16</v>
      </c>
      <c r="I56" s="4" t="n">
        <v>-10</v>
      </c>
    </row>
    <row r="57" spans="1:10">
      <c r="A57" s="3" t="s">
        <v>1157</v>
      </c>
    </row>
    <row r="58" spans="1:10">
      <c r="A58" s="3" t="s">
        <v>1134</v>
      </c>
      <c r="C58" s="4" t="n">
        <v>0</v>
      </c>
      <c r="D58" s="3" t="s">
        <v>46</v>
      </c>
      <c r="E58" s="4" t="n">
        <v>0</v>
      </c>
      <c r="F58" s="3" t="s">
        <v>91</v>
      </c>
      <c r="G58" s="4" t="n">
        <v>0</v>
      </c>
      <c r="H58" s="3" t="s">
        <v>46</v>
      </c>
      <c r="I58" s="4" t="n">
        <v>0</v>
      </c>
      <c r="J58" s="3" t="s">
        <v>91</v>
      </c>
    </row>
    <row r="59" spans="1:10">
      <c r="A59" s="3" t="s">
        <v>1158</v>
      </c>
    </row>
    <row r="60" spans="1:10">
      <c r="A60" s="3" t="s">
        <v>1134</v>
      </c>
      <c r="C60" s="4" t="n">
        <v>0</v>
      </c>
      <c r="E60" s="4" t="n">
        <v>0</v>
      </c>
      <c r="G60" s="4" t="n">
        <v>0</v>
      </c>
      <c r="I60" s="4" t="n">
        <v>0</v>
      </c>
    </row>
    <row r="61" spans="1:10">
      <c r="A61" s="3" t="s">
        <v>1159</v>
      </c>
    </row>
    <row r="62" spans="1:10">
      <c r="A62" s="3" t="s">
        <v>1134</v>
      </c>
      <c r="C62" s="6" t="n">
        <v>0</v>
      </c>
      <c r="E62" s="6" t="n">
        <v>0</v>
      </c>
      <c r="G62" s="6" t="n">
        <v>0</v>
      </c>
      <c r="I62" s="6" t="n">
        <v>0</v>
      </c>
    </row>
    <row r="63" spans="1:10"/>
    <row r="64" spans="1:10">
      <c r="A64" s="3" t="s">
        <v>43</v>
      </c>
      <c r="B64" s="3" t="s">
        <v>1160</v>
      </c>
    </row>
    <row r="65" spans="1:10">
      <c r="A65" s="3" t="s">
        <v>44</v>
      </c>
      <c r="B65" s="3" t="s">
        <v>1161</v>
      </c>
    </row>
    <row r="66" spans="1:10">
      <c r="A66" s="3" t="s">
        <v>46</v>
      </c>
      <c r="B66" s="3" t="s">
        <v>1162</v>
      </c>
    </row>
    <row r="67" spans="1:10">
      <c r="A67" s="3" t="s">
        <v>91</v>
      </c>
      <c r="B67" s="3" t="s">
        <v>1163</v>
      </c>
    </row>
  </sheetData>
  <mergeCells count="12">
    <mergeCell ref="A1:B2"/>
    <mergeCell ref="C1:F1"/>
    <mergeCell ref="G1:J1"/>
    <mergeCell ref="C2:D2"/>
    <mergeCell ref="E2:F2"/>
    <mergeCell ref="G2:H2"/>
    <mergeCell ref="I2:J2"/>
    <mergeCell ref="A63:I63"/>
    <mergeCell ref="B64:I64"/>
    <mergeCell ref="B65:I65"/>
    <mergeCell ref="B66:I66"/>
    <mergeCell ref="B67:I6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4</v>
      </c>
    </row>
    <row r="2" spans="1:3">
      <c r="A2" s="3" t="s">
        <v>165</v>
      </c>
      <c r="B2" s="6" t="n">
        <v>206</v>
      </c>
      <c r="C2" s="6" t="n">
        <v>22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1165</v>
      </c>
      <c r="C1" s="2" t="s">
        <v>1</v>
      </c>
      <c r="E1" s="2" t="s">
        <v>487</v>
      </c>
    </row>
    <row r="2" spans="1:6">
      <c r="C2" s="2" t="s">
        <v>2</v>
      </c>
      <c r="E2" s="2" t="s">
        <v>4</v>
      </c>
    </row>
    <row r="3" spans="1:6">
      <c r="A3" s="7" t="s">
        <v>1166</v>
      </c>
    </row>
    <row r="4" spans="1:6">
      <c r="A4" s="3" t="s">
        <v>116</v>
      </c>
      <c r="B4" s="3" t="s">
        <v>43</v>
      </c>
      <c r="C4" s="6" t="n">
        <v>6318</v>
      </c>
      <c r="E4" s="6" t="n">
        <v>6067</v>
      </c>
    </row>
    <row r="5" spans="1:6">
      <c r="A5" s="3" t="s">
        <v>117</v>
      </c>
      <c r="B5" s="3" t="s">
        <v>44</v>
      </c>
      <c r="C5" s="4" t="n">
        <v>31444</v>
      </c>
      <c r="E5" s="4" t="n">
        <v>30672</v>
      </c>
    </row>
    <row r="6" spans="1:6">
      <c r="A6" s="3" t="s">
        <v>164</v>
      </c>
      <c r="C6" s="4" t="n">
        <v>2252</v>
      </c>
      <c r="E6" s="4" t="n">
        <v>3540</v>
      </c>
    </row>
    <row r="7" spans="1:6">
      <c r="A7" s="3" t="s">
        <v>165</v>
      </c>
      <c r="C7" s="4" t="n">
        <v>206</v>
      </c>
      <c r="E7" s="4" t="n">
        <v>222</v>
      </c>
    </row>
    <row r="8" spans="1:6">
      <c r="A8" s="3" t="s">
        <v>501</v>
      </c>
    </row>
    <row r="9" spans="1:6">
      <c r="A9" s="7" t="s">
        <v>1166</v>
      </c>
    </row>
    <row r="10" spans="1:6">
      <c r="A10" s="3" t="s">
        <v>116</v>
      </c>
      <c r="B10" s="3" t="s">
        <v>46</v>
      </c>
      <c r="C10" s="4" t="n">
        <v>23</v>
      </c>
      <c r="E10" s="4" t="n">
        <v>28</v>
      </c>
    </row>
    <row r="11" spans="1:6">
      <c r="A11" s="3" t="s">
        <v>117</v>
      </c>
      <c r="B11" s="3" t="s">
        <v>46</v>
      </c>
      <c r="C11" s="4" t="n">
        <v>548</v>
      </c>
      <c r="E11" s="4" t="n">
        <v>633</v>
      </c>
    </row>
    <row r="12" spans="1:6">
      <c r="A12" s="3" t="s">
        <v>164</v>
      </c>
      <c r="B12" s="3" t="s">
        <v>91</v>
      </c>
      <c r="C12" s="4" t="n">
        <v>196</v>
      </c>
      <c r="E12" s="4" t="n">
        <v>17</v>
      </c>
    </row>
    <row r="13" spans="1:6">
      <c r="A13" s="3" t="s">
        <v>173</v>
      </c>
    </row>
    <row r="14" spans="1:6">
      <c r="A14" s="7" t="s">
        <v>1166</v>
      </c>
    </row>
    <row r="15" spans="1:6">
      <c r="A15" s="3" t="s">
        <v>116</v>
      </c>
      <c r="C15" s="4" t="n">
        <v>6318</v>
      </c>
      <c r="E15" s="4" t="n">
        <v>6067</v>
      </c>
    </row>
    <row r="16" spans="1:6">
      <c r="A16" s="3" t="s">
        <v>117</v>
      </c>
      <c r="C16" s="4" t="n">
        <v>31444</v>
      </c>
      <c r="E16" s="4" t="n">
        <v>30672</v>
      </c>
    </row>
    <row r="17" spans="1:6">
      <c r="A17" s="3" t="s">
        <v>164</v>
      </c>
      <c r="C17" s="4" t="n">
        <v>2252</v>
      </c>
      <c r="E17" s="4" t="n">
        <v>3540</v>
      </c>
    </row>
    <row r="18" spans="1:6">
      <c r="A18" s="3" t="s">
        <v>165</v>
      </c>
      <c r="C18" s="4" t="n">
        <v>206</v>
      </c>
      <c r="E18" s="4" t="n">
        <v>222</v>
      </c>
    </row>
    <row r="19" spans="1:6">
      <c r="A19" s="3" t="s">
        <v>174</v>
      </c>
      <c r="C19" s="4" t="n">
        <v>1628</v>
      </c>
      <c r="E19" s="4" t="n">
        <v>1572</v>
      </c>
    </row>
    <row r="20" spans="1:6">
      <c r="A20" s="3" t="s">
        <v>502</v>
      </c>
    </row>
    <row r="21" spans="1:6">
      <c r="A21" s="7" t="s">
        <v>1166</v>
      </c>
    </row>
    <row r="22" spans="1:6">
      <c r="A22" s="3" t="s">
        <v>116</v>
      </c>
      <c r="C22" s="4" t="n">
        <v>23</v>
      </c>
      <c r="E22" s="4" t="n">
        <v>28</v>
      </c>
    </row>
    <row r="23" spans="1:6">
      <c r="A23" s="3" t="s">
        <v>117</v>
      </c>
      <c r="C23" s="4" t="n">
        <v>548</v>
      </c>
      <c r="E23" s="4" t="n">
        <v>633</v>
      </c>
    </row>
    <row r="24" spans="1:6">
      <c r="A24" s="3" t="s">
        <v>164</v>
      </c>
      <c r="C24" s="4" t="n">
        <v>1</v>
      </c>
      <c r="E24" s="4" t="n">
        <v>12</v>
      </c>
    </row>
    <row r="25" spans="1:6">
      <c r="A25" s="3" t="s">
        <v>165</v>
      </c>
      <c r="C25" s="4" t="n">
        <v>206</v>
      </c>
      <c r="E25" s="4" t="n">
        <v>222</v>
      </c>
    </row>
    <row r="26" spans="1:6">
      <c r="A26" s="3" t="s">
        <v>174</v>
      </c>
      <c r="C26" s="4" t="n">
        <v>1628</v>
      </c>
      <c r="E26" s="4" t="n">
        <v>1572</v>
      </c>
    </row>
    <row r="27" spans="1:6">
      <c r="A27" s="3" t="s">
        <v>1167</v>
      </c>
    </row>
    <row r="28" spans="1:6">
      <c r="A28" s="7" t="s">
        <v>1166</v>
      </c>
    </row>
    <row r="29" spans="1:6">
      <c r="A29" s="3" t="s">
        <v>1168</v>
      </c>
      <c r="C29" s="4" t="n">
        <v>6</v>
      </c>
      <c r="D29" s="3" t="s">
        <v>48</v>
      </c>
      <c r="E29" s="4" t="n">
        <v>6</v>
      </c>
      <c r="F29" s="3" t="s">
        <v>93</v>
      </c>
    </row>
    <row r="30" spans="1:6">
      <c r="A30" s="3" t="s">
        <v>1169</v>
      </c>
    </row>
    <row r="31" spans="1:6">
      <c r="A31" s="7" t="s">
        <v>1166</v>
      </c>
    </row>
    <row r="32" spans="1:6">
      <c r="A32" s="3" t="s">
        <v>117</v>
      </c>
      <c r="C32" s="4" t="n">
        <v>473</v>
      </c>
      <c r="E32" s="4" t="n">
        <v>540</v>
      </c>
    </row>
    <row r="33" spans="1:6">
      <c r="A33" s="3" t="s">
        <v>1170</v>
      </c>
    </row>
    <row r="34" spans="1:6">
      <c r="A34" s="7" t="s">
        <v>1166</v>
      </c>
    </row>
    <row r="35" spans="1:6">
      <c r="A35" s="3" t="s">
        <v>117</v>
      </c>
      <c r="C35" s="4" t="n">
        <v>8</v>
      </c>
      <c r="E35" s="4" t="n">
        <v>10</v>
      </c>
    </row>
    <row r="36" spans="1:6">
      <c r="A36" s="3" t="s">
        <v>1171</v>
      </c>
    </row>
    <row r="37" spans="1:6">
      <c r="A37" s="7" t="s">
        <v>1166</v>
      </c>
    </row>
    <row r="38" spans="1:6">
      <c r="A38" s="3" t="s">
        <v>117</v>
      </c>
      <c r="C38" s="4" t="n">
        <v>5</v>
      </c>
      <c r="E38" s="4" t="n">
        <v>5</v>
      </c>
    </row>
    <row r="39" spans="1:6">
      <c r="A39" s="3" t="s">
        <v>1172</v>
      </c>
    </row>
    <row r="40" spans="1:6">
      <c r="A40" s="7" t="s">
        <v>1166</v>
      </c>
    </row>
    <row r="41" spans="1:6">
      <c r="A41" s="3" t="s">
        <v>117</v>
      </c>
      <c r="E41" s="4" t="n">
        <v>4</v>
      </c>
    </row>
    <row r="42" spans="1:6">
      <c r="A42" s="3" t="s">
        <v>1173</v>
      </c>
    </row>
    <row r="43" spans="1:6">
      <c r="A43" s="7" t="s">
        <v>1166</v>
      </c>
    </row>
    <row r="44" spans="1:6">
      <c r="A44" s="3" t="s">
        <v>117</v>
      </c>
      <c r="C44" s="4" t="n">
        <v>62</v>
      </c>
      <c r="E44" s="4" t="n">
        <v>74</v>
      </c>
    </row>
    <row r="45" spans="1:6">
      <c r="A45" s="3" t="s">
        <v>1174</v>
      </c>
    </row>
    <row r="46" spans="1:6">
      <c r="A46" s="7" t="s">
        <v>1166</v>
      </c>
    </row>
    <row r="47" spans="1:6">
      <c r="A47" s="3" t="s">
        <v>164</v>
      </c>
      <c r="C47" s="6" t="n">
        <v>1</v>
      </c>
      <c r="E47" s="6" t="n">
        <v>12</v>
      </c>
    </row>
    <row r="48" spans="1:6">
      <c r="A48" s="3" t="s">
        <v>1175</v>
      </c>
    </row>
    <row r="49" spans="1:6">
      <c r="A49" s="7" t="s">
        <v>1166</v>
      </c>
    </row>
    <row r="50" spans="1:6">
      <c r="A50" s="3" t="s">
        <v>1176</v>
      </c>
      <c r="C50" s="3" t="s">
        <v>1177</v>
      </c>
      <c r="E50" s="3" t="s">
        <v>1178</v>
      </c>
    </row>
    <row r="51" spans="1:6">
      <c r="A51" s="3" t="s">
        <v>1179</v>
      </c>
      <c r="C51" s="3" t="s">
        <v>1180</v>
      </c>
      <c r="E51" s="3" t="s">
        <v>1181</v>
      </c>
    </row>
    <row r="52" spans="1:6">
      <c r="A52" s="3" t="s">
        <v>1182</v>
      </c>
      <c r="C52" s="3" t="s">
        <v>882</v>
      </c>
      <c r="E52" s="3" t="s">
        <v>882</v>
      </c>
    </row>
    <row r="53" spans="1:6">
      <c r="A53" s="3" t="s">
        <v>1183</v>
      </c>
    </row>
    <row r="54" spans="1:6">
      <c r="A54" s="7" t="s">
        <v>1166</v>
      </c>
    </row>
    <row r="55" spans="1:6">
      <c r="A55" s="3" t="s">
        <v>1176</v>
      </c>
      <c r="C55" s="3" t="s">
        <v>1177</v>
      </c>
      <c r="E55" s="3" t="s">
        <v>1177</v>
      </c>
    </row>
    <row r="56" spans="1:6">
      <c r="A56" s="3" t="s">
        <v>1179</v>
      </c>
      <c r="C56" s="3" t="s">
        <v>836</v>
      </c>
      <c r="E56" s="3" t="s">
        <v>835</v>
      </c>
    </row>
    <row r="57" spans="1:6">
      <c r="A57" s="3" t="s">
        <v>1182</v>
      </c>
      <c r="C57" s="3" t="s">
        <v>1181</v>
      </c>
      <c r="E57" s="3" t="s">
        <v>1184</v>
      </c>
    </row>
    <row r="58" spans="1:6">
      <c r="A58" s="3" t="s">
        <v>1185</v>
      </c>
    </row>
    <row r="59" spans="1:6">
      <c r="A59" s="7" t="s">
        <v>1166</v>
      </c>
    </row>
    <row r="60" spans="1:6">
      <c r="A60" s="3" t="s">
        <v>1176</v>
      </c>
      <c r="C60" s="3" t="s">
        <v>1177</v>
      </c>
      <c r="E60" s="3" t="s">
        <v>1186</v>
      </c>
    </row>
    <row r="61" spans="1:6">
      <c r="A61" s="3" t="s">
        <v>1179</v>
      </c>
      <c r="C61" s="3" t="s">
        <v>1187</v>
      </c>
      <c r="E61" s="3" t="s">
        <v>774</v>
      </c>
    </row>
    <row r="62" spans="1:6">
      <c r="A62" s="3" t="s">
        <v>1182</v>
      </c>
      <c r="C62" s="3" t="s">
        <v>777</v>
      </c>
      <c r="E62" s="3" t="s">
        <v>1188</v>
      </c>
    </row>
    <row r="63" spans="1:6">
      <c r="A63" s="3" t="s">
        <v>1189</v>
      </c>
    </row>
    <row r="64" spans="1:6">
      <c r="A64" s="7" t="s">
        <v>1166</v>
      </c>
    </row>
    <row r="65" spans="1:6">
      <c r="A65" s="3" t="s">
        <v>165</v>
      </c>
      <c r="C65" s="6" t="n">
        <v>3</v>
      </c>
      <c r="E65" s="6" t="n">
        <v>3</v>
      </c>
    </row>
    <row r="66" spans="1:6">
      <c r="A66" s="3" t="s">
        <v>1190</v>
      </c>
    </row>
    <row r="67" spans="1:6">
      <c r="A67" s="7" t="s">
        <v>1166</v>
      </c>
    </row>
    <row r="68" spans="1:6">
      <c r="A68" s="3" t="s">
        <v>165</v>
      </c>
      <c r="C68" s="6" t="n">
        <v>203</v>
      </c>
      <c r="E68" s="6" t="n">
        <v>219</v>
      </c>
    </row>
    <row r="69" spans="1:6">
      <c r="A69" s="3" t="s">
        <v>1191</v>
      </c>
    </row>
    <row r="70" spans="1:6">
      <c r="A70" s="7" t="s">
        <v>1166</v>
      </c>
    </row>
    <row r="71" spans="1:6">
      <c r="A71" s="3" t="s">
        <v>1176</v>
      </c>
      <c r="C71" s="3" t="s">
        <v>1192</v>
      </c>
      <c r="E71" s="3" t="s">
        <v>1192</v>
      </c>
    </row>
    <row r="72" spans="1:6">
      <c r="A72" s="3" t="s">
        <v>1179</v>
      </c>
      <c r="C72" s="3" t="s">
        <v>1184</v>
      </c>
      <c r="E72" s="3" t="s">
        <v>1184</v>
      </c>
    </row>
    <row r="73" spans="1:6">
      <c r="A73" s="3" t="s">
        <v>1182</v>
      </c>
      <c r="C73" s="3" t="s">
        <v>882</v>
      </c>
      <c r="E73" s="3" t="s">
        <v>882</v>
      </c>
    </row>
    <row r="74" spans="1:6">
      <c r="A74" s="3" t="s">
        <v>1193</v>
      </c>
    </row>
    <row r="75" spans="1:6">
      <c r="A75" s="7" t="s">
        <v>1166</v>
      </c>
    </row>
    <row r="76" spans="1:6">
      <c r="A76" s="3" t="s">
        <v>1176</v>
      </c>
      <c r="C76" s="3" t="s">
        <v>1194</v>
      </c>
      <c r="E76" s="3" t="s">
        <v>1194</v>
      </c>
    </row>
    <row r="77" spans="1:6">
      <c r="A77" s="3" t="s">
        <v>1179</v>
      </c>
      <c r="C77" s="3" t="s">
        <v>1195</v>
      </c>
      <c r="E77" s="3" t="s">
        <v>1195</v>
      </c>
    </row>
    <row r="78" spans="1:6">
      <c r="A78" s="3" t="s">
        <v>1182</v>
      </c>
      <c r="C78" s="3" t="s">
        <v>761</v>
      </c>
      <c r="E78" s="3" t="s">
        <v>1180</v>
      </c>
    </row>
    <row r="79" spans="1:6">
      <c r="A79" s="3" t="s">
        <v>1196</v>
      </c>
    </row>
    <row r="80" spans="1:6">
      <c r="A80" s="7" t="s">
        <v>1166</v>
      </c>
    </row>
    <row r="81" spans="1:6">
      <c r="A81" s="3" t="s">
        <v>1176</v>
      </c>
      <c r="C81" s="3" t="s">
        <v>1197</v>
      </c>
      <c r="E81" s="3" t="s">
        <v>1198</v>
      </c>
    </row>
    <row r="82" spans="1:6">
      <c r="A82" s="3" t="s">
        <v>1179</v>
      </c>
      <c r="C82" s="3" t="s">
        <v>1199</v>
      </c>
      <c r="E82" s="3" t="s">
        <v>760</v>
      </c>
    </row>
    <row r="83" spans="1:6">
      <c r="A83" s="3" t="s">
        <v>1182</v>
      </c>
      <c r="C83" s="3" t="s">
        <v>1200</v>
      </c>
      <c r="E83" s="3" t="s">
        <v>1201</v>
      </c>
    </row>
    <row r="84" spans="1:6">
      <c r="A84" s="3" t="s">
        <v>1202</v>
      </c>
    </row>
    <row r="85" spans="1:6">
      <c r="A85" s="7" t="s">
        <v>1166</v>
      </c>
    </row>
    <row r="86" spans="1:6">
      <c r="A86" s="3" t="s">
        <v>174</v>
      </c>
      <c r="C86" s="6" t="n">
        <v>1628</v>
      </c>
      <c r="E86" s="6" t="n">
        <v>1572</v>
      </c>
    </row>
    <row r="87" spans="1:6">
      <c r="A87" s="3" t="s">
        <v>1203</v>
      </c>
    </row>
    <row r="88" spans="1:6">
      <c r="A88" s="7" t="s">
        <v>1166</v>
      </c>
    </row>
    <row r="89" spans="1:6">
      <c r="A89" s="3" t="s">
        <v>1176</v>
      </c>
      <c r="C89" s="3" t="s">
        <v>1204</v>
      </c>
      <c r="E89" s="3" t="s">
        <v>1204</v>
      </c>
    </row>
    <row r="90" spans="1:6">
      <c r="A90" s="3" t="s">
        <v>1179</v>
      </c>
      <c r="C90" s="3" t="s">
        <v>774</v>
      </c>
      <c r="E90" s="3" t="s">
        <v>577</v>
      </c>
    </row>
    <row r="91" spans="1:6">
      <c r="A91" s="3" t="s">
        <v>1205</v>
      </c>
    </row>
    <row r="92" spans="1:6">
      <c r="A92" s="7" t="s">
        <v>1166</v>
      </c>
    </row>
    <row r="93" spans="1:6">
      <c r="A93" s="3" t="s">
        <v>1176</v>
      </c>
      <c r="C93" s="3" t="s">
        <v>1206</v>
      </c>
      <c r="E93" s="3" t="s">
        <v>1207</v>
      </c>
    </row>
    <row r="94" spans="1:6">
      <c r="A94" s="3" t="s">
        <v>1179</v>
      </c>
      <c r="C94" s="3" t="s">
        <v>575</v>
      </c>
      <c r="E94" s="3" t="s">
        <v>1208</v>
      </c>
    </row>
    <row r="95" spans="1:6">
      <c r="A95" s="3" t="s">
        <v>1209</v>
      </c>
    </row>
    <row r="96" spans="1:6">
      <c r="A96" s="7" t="s">
        <v>1166</v>
      </c>
    </row>
    <row r="97" spans="1:6">
      <c r="A97" s="3" t="s">
        <v>1176</v>
      </c>
      <c r="C97" s="3" t="s">
        <v>1210</v>
      </c>
      <c r="E97" s="3" t="s">
        <v>1211</v>
      </c>
    </row>
    <row r="98" spans="1:6">
      <c r="A98" s="3" t="s">
        <v>1179</v>
      </c>
      <c r="C98" s="3" t="s">
        <v>760</v>
      </c>
      <c r="E98" s="3" t="s">
        <v>761</v>
      </c>
    </row>
    <row r="99" spans="1:6">
      <c r="A99" s="3" t="s">
        <v>1212</v>
      </c>
    </row>
    <row r="100" spans="1:6">
      <c r="A100" s="7" t="s">
        <v>1166</v>
      </c>
    </row>
    <row r="101" spans="1:6">
      <c r="A101" s="3" t="s">
        <v>1213</v>
      </c>
      <c r="C101" s="3" t="s">
        <v>1214</v>
      </c>
      <c r="E101" s="3" t="s">
        <v>1215</v>
      </c>
    </row>
    <row r="102" spans="1:6">
      <c r="A102" s="3" t="s">
        <v>1216</v>
      </c>
      <c r="C102" s="3" t="s">
        <v>1217</v>
      </c>
      <c r="E102" s="3" t="s">
        <v>1218</v>
      </c>
    </row>
    <row r="103" spans="1:6">
      <c r="A103" s="3" t="s">
        <v>1219</v>
      </c>
    </row>
    <row r="104" spans="1:6">
      <c r="A104" s="7" t="s">
        <v>1166</v>
      </c>
    </row>
    <row r="105" spans="1:6">
      <c r="A105" s="3" t="s">
        <v>1213</v>
      </c>
      <c r="C105" s="3" t="s">
        <v>805</v>
      </c>
      <c r="E105" s="3" t="s">
        <v>805</v>
      </c>
    </row>
    <row r="106" spans="1:6">
      <c r="A106" s="3" t="s">
        <v>1216</v>
      </c>
      <c r="C106" s="3" t="s">
        <v>1220</v>
      </c>
      <c r="E106" s="3" t="s">
        <v>1221</v>
      </c>
    </row>
    <row r="107" spans="1:6">
      <c r="A107" s="3" t="s">
        <v>1222</v>
      </c>
    </row>
    <row r="108" spans="1:6">
      <c r="A108" s="7" t="s">
        <v>1166</v>
      </c>
    </row>
    <row r="109" spans="1:6">
      <c r="A109" s="3" t="s">
        <v>1213</v>
      </c>
      <c r="C109" s="3" t="s">
        <v>1223</v>
      </c>
      <c r="E109" s="3" t="s">
        <v>1224</v>
      </c>
    </row>
    <row r="110" spans="1:6">
      <c r="A110" s="3" t="s">
        <v>1216</v>
      </c>
      <c r="C110" s="3" t="s">
        <v>1225</v>
      </c>
      <c r="E110" s="3" t="s">
        <v>1226</v>
      </c>
    </row>
    <row r="111" spans="1:6"/>
    <row r="112" spans="1:6">
      <c r="A112" s="3" t="s">
        <v>43</v>
      </c>
      <c r="B112" s="3" t="s">
        <v>155</v>
      </c>
    </row>
    <row r="113" spans="1:6">
      <c r="A113" s="3" t="s">
        <v>44</v>
      </c>
      <c r="B113" s="3" t="s">
        <v>156</v>
      </c>
    </row>
    <row r="114" spans="1:6">
      <c r="A114" s="3" t="s">
        <v>46</v>
      </c>
      <c r="B114" s="3" t="s">
        <v>506</v>
      </c>
    </row>
    <row r="115" spans="1:6">
      <c r="A115" s="3" t="s">
        <v>91</v>
      </c>
      <c r="B115" s="3" t="s">
        <v>1114</v>
      </c>
    </row>
    <row r="116" spans="1:6">
      <c r="A116" s="3" t="s">
        <v>48</v>
      </c>
      <c r="B116" s="3" t="s">
        <v>1227</v>
      </c>
    </row>
    <row r="117" spans="1:6">
      <c r="A117" s="3" t="s">
        <v>93</v>
      </c>
      <c r="B117" s="3" t="s">
        <v>1227</v>
      </c>
    </row>
  </sheetData>
  <mergeCells count="12">
    <mergeCell ref="A1:B2"/>
    <mergeCell ref="C1:D1"/>
    <mergeCell ref="E1:F1"/>
    <mergeCell ref="C2:D2"/>
    <mergeCell ref="E2:F2"/>
    <mergeCell ref="A111:E111"/>
    <mergeCell ref="B112:E112"/>
    <mergeCell ref="B113:E113"/>
    <mergeCell ref="B114:E114"/>
    <mergeCell ref="B115:E115"/>
    <mergeCell ref="B116:E116"/>
    <mergeCell ref="B117:E11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1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8"/>
    <col customWidth="1" max="9" min="9" width="14"/>
    <col customWidth="1" max="10" min="10" width="8"/>
    <col customWidth="1" max="11" min="11" width="14"/>
    <col customWidth="1" max="12" min="12" width="14"/>
    <col customWidth="1" max="13" min="13" width="14"/>
    <col customWidth="1" max="14" min="14" width="14"/>
  </cols>
  <sheetData>
    <row r="1" spans="1:14">
      <c r="A1" s="1" t="s">
        <v>1228</v>
      </c>
      <c r="C1" s="2" t="s">
        <v>29</v>
      </c>
      <c r="G1" s="2" t="s">
        <v>1</v>
      </c>
    </row>
    <row r="2" spans="1:14">
      <c r="C2" s="2" t="s">
        <v>2</v>
      </c>
      <c r="E2" s="2" t="s">
        <v>30</v>
      </c>
      <c r="G2" s="2" t="s">
        <v>2</v>
      </c>
      <c r="I2" s="2" t="s">
        <v>30</v>
      </c>
      <c r="K2" s="2" t="s">
        <v>701</v>
      </c>
      <c r="L2" s="2" t="s">
        <v>4</v>
      </c>
      <c r="M2" s="2" t="s">
        <v>702</v>
      </c>
      <c r="N2" s="2" t="s">
        <v>703</v>
      </c>
    </row>
    <row r="3" spans="1:14">
      <c r="A3" s="3" t="s">
        <v>1229</v>
      </c>
    </row>
    <row r="4" spans="1:14">
      <c r="A4" s="3" t="s">
        <v>1230</v>
      </c>
      <c r="I4" s="6" t="n">
        <v>0</v>
      </c>
    </row>
    <row r="5" spans="1:14">
      <c r="A5" s="3" t="s">
        <v>1231</v>
      </c>
      <c r="E5" s="6" t="n">
        <v>0</v>
      </c>
      <c r="I5" s="4" t="n">
        <v>0</v>
      </c>
      <c r="N5" s="6" t="n">
        <v>23</v>
      </c>
    </row>
    <row r="6" spans="1:14">
      <c r="A6" s="3" t="s">
        <v>1232</v>
      </c>
      <c r="I6" s="4" t="n">
        <v>0</v>
      </c>
    </row>
    <row r="7" spans="1:14">
      <c r="A7" s="3" t="s">
        <v>1233</v>
      </c>
      <c r="I7" s="4" t="n">
        <v>0</v>
      </c>
    </row>
    <row r="8" spans="1:14">
      <c r="A8" s="3" t="s">
        <v>1234</v>
      </c>
      <c r="I8" s="4" t="n">
        <v>0</v>
      </c>
    </row>
    <row r="9" spans="1:14">
      <c r="A9" s="3" t="s">
        <v>1235</v>
      </c>
      <c r="I9" s="4" t="n">
        <v>0</v>
      </c>
    </row>
    <row r="10" spans="1:14">
      <c r="A10" s="3" t="s">
        <v>1236</v>
      </c>
      <c r="I10" s="4" t="n">
        <v>-23</v>
      </c>
    </row>
    <row r="11" spans="1:14">
      <c r="A11" s="3" t="s">
        <v>1237</v>
      </c>
      <c r="I11" s="4" t="n">
        <v>0</v>
      </c>
    </row>
    <row r="12" spans="1:14">
      <c r="A12" s="3" t="s">
        <v>1238</v>
      </c>
      <c r="I12" s="4" t="n">
        <v>0</v>
      </c>
    </row>
    <row r="13" spans="1:14">
      <c r="A13" s="3" t="s">
        <v>1239</v>
      </c>
      <c r="I13" s="4" t="n">
        <v>0</v>
      </c>
    </row>
    <row r="14" spans="1:14">
      <c r="A14" s="3" t="s">
        <v>1240</v>
      </c>
    </row>
    <row r="15" spans="1:14">
      <c r="A15" s="3" t="s">
        <v>1241</v>
      </c>
      <c r="C15" s="6" t="n">
        <v>6</v>
      </c>
      <c r="E15" s="4" t="n">
        <v>64</v>
      </c>
      <c r="G15" s="6" t="n">
        <v>6</v>
      </c>
      <c r="I15" s="4" t="n">
        <v>64</v>
      </c>
      <c r="K15" s="6" t="n">
        <v>4</v>
      </c>
      <c r="L15" s="6" t="n">
        <v>6</v>
      </c>
      <c r="M15" s="6" t="n">
        <v>60</v>
      </c>
      <c r="N15" s="4" t="n">
        <v>15</v>
      </c>
    </row>
    <row r="16" spans="1:14">
      <c r="A16" s="3" t="s">
        <v>1242</v>
      </c>
      <c r="C16" s="4" t="n">
        <v>52</v>
      </c>
      <c r="D16" s="3" t="s">
        <v>43</v>
      </c>
      <c r="E16" s="4" t="n">
        <v>118</v>
      </c>
      <c r="F16" s="3" t="s">
        <v>44</v>
      </c>
      <c r="G16" s="4" t="n">
        <v>157</v>
      </c>
      <c r="H16" s="3" t="s">
        <v>43</v>
      </c>
      <c r="I16" s="4" t="n">
        <v>279</v>
      </c>
      <c r="J16" s="3" t="s">
        <v>44</v>
      </c>
    </row>
    <row r="17" spans="1:14">
      <c r="A17" s="3" t="s">
        <v>1243</v>
      </c>
      <c r="C17" s="4" t="n">
        <v>0</v>
      </c>
      <c r="E17" s="4" t="n">
        <v>0</v>
      </c>
      <c r="G17" s="4" t="n">
        <v>0</v>
      </c>
      <c r="I17" s="4" t="n">
        <v>0</v>
      </c>
    </row>
    <row r="18" spans="1:14">
      <c r="A18" s="3" t="s">
        <v>1244</v>
      </c>
      <c r="C18" s="4" t="n">
        <v>0</v>
      </c>
      <c r="E18" s="4" t="n">
        <v>0</v>
      </c>
      <c r="G18" s="4" t="n">
        <v>0</v>
      </c>
      <c r="I18" s="4" t="n">
        <v>0</v>
      </c>
    </row>
    <row r="19" spans="1:14">
      <c r="A19" s="3" t="s">
        <v>1245</v>
      </c>
      <c r="C19" s="4" t="n">
        <v>0</v>
      </c>
      <c r="E19" s="4" t="n">
        <v>0</v>
      </c>
      <c r="G19" s="4" t="n">
        <v>0</v>
      </c>
      <c r="I19" s="4" t="n">
        <v>0</v>
      </c>
    </row>
    <row r="20" spans="1:14">
      <c r="A20" s="3" t="s">
        <v>1246</v>
      </c>
      <c r="C20" s="4" t="n">
        <v>1</v>
      </c>
      <c r="E20" s="4" t="n">
        <v>2</v>
      </c>
      <c r="G20" s="4" t="n">
        <v>0</v>
      </c>
      <c r="I20" s="4" t="n">
        <v>-2</v>
      </c>
    </row>
    <row r="21" spans="1:14">
      <c r="A21" s="3" t="s">
        <v>1230</v>
      </c>
      <c r="C21" s="4" t="n">
        <v>-51</v>
      </c>
      <c r="E21" s="4" t="n">
        <v>-116</v>
      </c>
      <c r="G21" s="4" t="n">
        <v>-157</v>
      </c>
      <c r="I21" s="4" t="n">
        <v>-232</v>
      </c>
    </row>
    <row r="22" spans="1:14">
      <c r="A22" s="3" t="s">
        <v>1247</v>
      </c>
      <c r="C22" s="4" t="n">
        <v>0</v>
      </c>
      <c r="E22" s="4" t="n">
        <v>0</v>
      </c>
      <c r="G22" s="4" t="n">
        <v>0</v>
      </c>
      <c r="I22" s="4" t="n">
        <v>0</v>
      </c>
    </row>
    <row r="23" spans="1:14">
      <c r="A23" s="3" t="s">
        <v>1248</v>
      </c>
      <c r="C23" s="4" t="n">
        <v>0</v>
      </c>
      <c r="E23" s="4" t="n">
        <v>0</v>
      </c>
      <c r="G23" s="4" t="n">
        <v>0</v>
      </c>
      <c r="I23" s="4" t="n">
        <v>0</v>
      </c>
    </row>
    <row r="24" spans="1:14">
      <c r="A24" s="3" t="s">
        <v>1249</v>
      </c>
      <c r="B24" s="3" t="s">
        <v>812</v>
      </c>
      <c r="C24" s="4" t="n">
        <v>19</v>
      </c>
      <c r="E24" s="4" t="n">
        <v>73</v>
      </c>
      <c r="G24" s="4" t="n">
        <v>17</v>
      </c>
      <c r="I24" s="4" t="n">
        <v>68</v>
      </c>
    </row>
    <row r="25" spans="1:14">
      <c r="A25" s="3" t="s">
        <v>170</v>
      </c>
    </row>
    <row r="26" spans="1:14">
      <c r="A26" s="3" t="s">
        <v>1241</v>
      </c>
      <c r="E26" s="4" t="n">
        <v>64</v>
      </c>
      <c r="I26" s="4" t="n">
        <v>64</v>
      </c>
      <c r="N26" s="4" t="n">
        <v>104</v>
      </c>
    </row>
    <row r="27" spans="1:14">
      <c r="A27" s="3" t="s">
        <v>1242</v>
      </c>
      <c r="I27" s="4" t="n">
        <v>278</v>
      </c>
    </row>
    <row r="28" spans="1:14">
      <c r="A28" s="3" t="s">
        <v>1243</v>
      </c>
      <c r="I28" s="4" t="n">
        <v>0</v>
      </c>
    </row>
    <row r="29" spans="1:14">
      <c r="A29" s="3" t="s">
        <v>1244</v>
      </c>
      <c r="I29" s="4" t="n">
        <v>0</v>
      </c>
    </row>
    <row r="30" spans="1:14">
      <c r="A30" s="3" t="s">
        <v>1245</v>
      </c>
      <c r="I30" s="4" t="n">
        <v>-88</v>
      </c>
    </row>
    <row r="31" spans="1:14">
      <c r="A31" s="3" t="s">
        <v>1246</v>
      </c>
      <c r="I31" s="4" t="n">
        <v>-2</v>
      </c>
    </row>
    <row r="32" spans="1:14">
      <c r="A32" s="3" t="s">
        <v>1230</v>
      </c>
      <c r="I32" s="4" t="n">
        <v>-232</v>
      </c>
    </row>
    <row r="33" spans="1:14">
      <c r="A33" s="3" t="s">
        <v>1247</v>
      </c>
      <c r="I33" s="4" t="n">
        <v>0</v>
      </c>
    </row>
    <row r="34" spans="1:14">
      <c r="A34" s="3" t="s">
        <v>1248</v>
      </c>
      <c r="I34" s="4" t="n">
        <v>0</v>
      </c>
    </row>
    <row r="35" spans="1:14">
      <c r="A35" s="3" t="s">
        <v>1249</v>
      </c>
      <c r="B35" s="3" t="s">
        <v>91</v>
      </c>
      <c r="I35" s="4" t="n">
        <v>68</v>
      </c>
    </row>
    <row r="36" spans="1:14">
      <c r="A36" s="3" t="s">
        <v>470</v>
      </c>
    </row>
    <row r="37" spans="1:14">
      <c r="A37" s="3" t="s">
        <v>1241</v>
      </c>
      <c r="C37" s="4" t="n">
        <v>0</v>
      </c>
      <c r="E37" s="4" t="n">
        <v>4</v>
      </c>
      <c r="G37" s="4" t="n">
        <v>0</v>
      </c>
      <c r="I37" s="4" t="n">
        <v>4</v>
      </c>
      <c r="L37" s="4" t="n">
        <v>4</v>
      </c>
      <c r="M37" s="4" t="n">
        <v>4</v>
      </c>
      <c r="N37" s="4" t="n">
        <v>5</v>
      </c>
    </row>
    <row r="38" spans="1:14">
      <c r="A38" s="3" t="s">
        <v>1242</v>
      </c>
      <c r="E38" s="4" t="n">
        <v>0</v>
      </c>
      <c r="G38" s="4" t="n">
        <v>0</v>
      </c>
      <c r="I38" s="4" t="n">
        <v>0</v>
      </c>
    </row>
    <row r="39" spans="1:14">
      <c r="A39" s="3" t="s">
        <v>1243</v>
      </c>
      <c r="E39" s="4" t="n">
        <v>0</v>
      </c>
      <c r="G39" s="4" t="n">
        <v>0</v>
      </c>
      <c r="I39" s="4" t="n">
        <v>0</v>
      </c>
    </row>
    <row r="40" spans="1:14">
      <c r="A40" s="3" t="s">
        <v>1244</v>
      </c>
      <c r="E40" s="4" t="n">
        <v>0</v>
      </c>
      <c r="G40" s="4" t="n">
        <v>0</v>
      </c>
      <c r="I40" s="4" t="n">
        <v>0</v>
      </c>
    </row>
    <row r="41" spans="1:14">
      <c r="A41" s="3" t="s">
        <v>1245</v>
      </c>
      <c r="E41" s="4" t="n">
        <v>0</v>
      </c>
      <c r="G41" s="4" t="n">
        <v>0</v>
      </c>
      <c r="I41" s="4" t="n">
        <v>0</v>
      </c>
    </row>
    <row r="42" spans="1:14">
      <c r="A42" s="3" t="s">
        <v>1246</v>
      </c>
      <c r="E42" s="4" t="n">
        <v>0</v>
      </c>
      <c r="G42" s="4" t="n">
        <v>-4</v>
      </c>
      <c r="I42" s="4" t="n">
        <v>-1</v>
      </c>
    </row>
    <row r="43" spans="1:14">
      <c r="A43" s="3" t="s">
        <v>1230</v>
      </c>
      <c r="E43" s="4" t="n">
        <v>0</v>
      </c>
      <c r="G43" s="4" t="n">
        <v>0</v>
      </c>
      <c r="I43" s="4" t="n">
        <v>0</v>
      </c>
    </row>
    <row r="44" spans="1:14">
      <c r="A44" s="3" t="s">
        <v>1247</v>
      </c>
      <c r="E44" s="4" t="n">
        <v>0</v>
      </c>
      <c r="G44" s="4" t="n">
        <v>0</v>
      </c>
      <c r="I44" s="4" t="n">
        <v>0</v>
      </c>
    </row>
    <row r="45" spans="1:14">
      <c r="A45" s="3" t="s">
        <v>1248</v>
      </c>
      <c r="E45" s="4" t="n">
        <v>0</v>
      </c>
      <c r="G45" s="4" t="n">
        <v>0</v>
      </c>
      <c r="I45" s="4" t="n">
        <v>0</v>
      </c>
    </row>
    <row r="46" spans="1:14">
      <c r="A46" s="3" t="s">
        <v>1249</v>
      </c>
      <c r="E46" s="4" t="n">
        <v>0</v>
      </c>
      <c r="G46" s="4" t="n">
        <v>0</v>
      </c>
      <c r="I46" s="4" t="n">
        <v>0</v>
      </c>
    </row>
    <row r="47" spans="1:14">
      <c r="A47" s="3" t="s">
        <v>492</v>
      </c>
    </row>
    <row r="48" spans="1:14">
      <c r="A48" s="3" t="s">
        <v>1241</v>
      </c>
      <c r="C48" s="4" t="n">
        <v>62</v>
      </c>
      <c r="E48" s="4" t="n">
        <v>76</v>
      </c>
      <c r="G48" s="4" t="n">
        <v>62</v>
      </c>
      <c r="I48" s="4" t="n">
        <v>76</v>
      </c>
      <c r="K48" s="4" t="n">
        <v>67</v>
      </c>
      <c r="L48" s="4" t="n">
        <v>74</v>
      </c>
      <c r="M48" s="4" t="n">
        <v>83</v>
      </c>
      <c r="N48" s="4" t="n">
        <v>94</v>
      </c>
    </row>
    <row r="49" spans="1:14">
      <c r="A49" s="3" t="s">
        <v>1242</v>
      </c>
      <c r="C49" s="4" t="n">
        <v>0</v>
      </c>
      <c r="E49" s="4" t="n">
        <v>0</v>
      </c>
      <c r="G49" s="4" t="n">
        <v>0</v>
      </c>
      <c r="I49" s="4" t="n">
        <v>0</v>
      </c>
    </row>
    <row r="50" spans="1:14">
      <c r="A50" s="3" t="s">
        <v>1243</v>
      </c>
      <c r="C50" s="4" t="n">
        <v>-1</v>
      </c>
      <c r="D50" s="3" t="s">
        <v>48</v>
      </c>
      <c r="E50" s="4" t="n">
        <v>0</v>
      </c>
      <c r="G50" s="4" t="n">
        <v>-1</v>
      </c>
      <c r="I50" s="4" t="n">
        <v>1</v>
      </c>
      <c r="J50" s="3" t="s">
        <v>93</v>
      </c>
    </row>
    <row r="51" spans="1:14">
      <c r="A51" s="3" t="s">
        <v>1244</v>
      </c>
      <c r="C51" s="4" t="n">
        <v>0</v>
      </c>
      <c r="E51" s="4" t="n">
        <v>0</v>
      </c>
      <c r="G51" s="4" t="n">
        <v>0</v>
      </c>
      <c r="I51" s="4" t="n">
        <v>0</v>
      </c>
    </row>
    <row r="52" spans="1:14">
      <c r="A52" s="3" t="s">
        <v>1245</v>
      </c>
      <c r="C52" s="4" t="n">
        <v>0</v>
      </c>
      <c r="E52" s="4" t="n">
        <v>0</v>
      </c>
      <c r="G52" s="4" t="n">
        <v>0</v>
      </c>
      <c r="I52" s="4" t="n">
        <v>0</v>
      </c>
    </row>
    <row r="53" spans="1:14">
      <c r="A53" s="3" t="s">
        <v>1246</v>
      </c>
      <c r="C53" s="4" t="n">
        <v>-6</v>
      </c>
      <c r="E53" s="4" t="n">
        <v>-7</v>
      </c>
      <c r="G53" s="4" t="n">
        <v>-13</v>
      </c>
      <c r="I53" s="4" t="n">
        <v>-17</v>
      </c>
    </row>
    <row r="54" spans="1:14">
      <c r="A54" s="3" t="s">
        <v>1230</v>
      </c>
      <c r="C54" s="4" t="n">
        <v>0</v>
      </c>
      <c r="E54" s="4" t="n">
        <v>0</v>
      </c>
      <c r="G54" s="4" t="n">
        <v>0</v>
      </c>
      <c r="I54" s="4" t="n">
        <v>0</v>
      </c>
    </row>
    <row r="55" spans="1:14">
      <c r="A55" s="3" t="s">
        <v>1247</v>
      </c>
      <c r="C55" s="4" t="n">
        <v>0</v>
      </c>
      <c r="E55" s="4" t="n">
        <v>0</v>
      </c>
      <c r="G55" s="4" t="n">
        <v>0</v>
      </c>
      <c r="I55" s="4" t="n">
        <v>0</v>
      </c>
    </row>
    <row r="56" spans="1:14">
      <c r="A56" s="3" t="s">
        <v>1248</v>
      </c>
      <c r="C56" s="4" t="n">
        <v>0</v>
      </c>
      <c r="E56" s="4" t="n">
        <v>0</v>
      </c>
      <c r="G56" s="4" t="n">
        <v>0</v>
      </c>
      <c r="I56" s="4" t="n">
        <v>0</v>
      </c>
    </row>
    <row r="57" spans="1:14">
      <c r="A57" s="3" t="s">
        <v>1249</v>
      </c>
      <c r="C57" s="4" t="n">
        <v>0</v>
      </c>
      <c r="E57" s="4" t="n">
        <v>0</v>
      </c>
      <c r="G57" s="4" t="n">
        <v>0</v>
      </c>
      <c r="I57" s="4" t="n">
        <v>0</v>
      </c>
    </row>
    <row r="58" spans="1:14">
      <c r="A58" s="3" t="s">
        <v>494</v>
      </c>
    </row>
    <row r="59" spans="1:14">
      <c r="A59" s="3" t="s">
        <v>1241</v>
      </c>
      <c r="C59" s="4" t="n">
        <v>8</v>
      </c>
      <c r="E59" s="4" t="n">
        <v>11</v>
      </c>
      <c r="G59" s="4" t="n">
        <v>8</v>
      </c>
      <c r="I59" s="4" t="n">
        <v>11</v>
      </c>
      <c r="K59" s="4" t="n">
        <v>9</v>
      </c>
      <c r="L59" s="4" t="n">
        <v>10</v>
      </c>
      <c r="M59" s="4" t="n">
        <v>11</v>
      </c>
      <c r="N59" s="4" t="n">
        <v>12</v>
      </c>
    </row>
    <row r="60" spans="1:14">
      <c r="A60" s="3" t="s">
        <v>1242</v>
      </c>
      <c r="C60" s="4" t="n">
        <v>0</v>
      </c>
      <c r="E60" s="4" t="n">
        <v>0</v>
      </c>
      <c r="G60" s="4" t="n">
        <v>0</v>
      </c>
      <c r="I60" s="4" t="n">
        <v>0</v>
      </c>
    </row>
    <row r="61" spans="1:14">
      <c r="A61" s="3" t="s">
        <v>1243</v>
      </c>
      <c r="C61" s="4" t="n">
        <v>0</v>
      </c>
      <c r="E61" s="4" t="n">
        <v>-1</v>
      </c>
      <c r="G61" s="4" t="n">
        <v>0</v>
      </c>
      <c r="I61" s="4" t="n">
        <v>-1</v>
      </c>
    </row>
    <row r="62" spans="1:14">
      <c r="A62" s="3" t="s">
        <v>1244</v>
      </c>
      <c r="C62" s="4" t="n">
        <v>0</v>
      </c>
      <c r="E62" s="4" t="n">
        <v>0</v>
      </c>
      <c r="G62" s="4" t="n">
        <v>0</v>
      </c>
      <c r="I62" s="4" t="n">
        <v>0</v>
      </c>
    </row>
    <row r="63" spans="1:14">
      <c r="A63" s="3" t="s">
        <v>1245</v>
      </c>
      <c r="C63" s="4" t="n">
        <v>0</v>
      </c>
      <c r="E63" s="4" t="n">
        <v>0</v>
      </c>
      <c r="G63" s="4" t="n">
        <v>0</v>
      </c>
      <c r="I63" s="4" t="n">
        <v>0</v>
      </c>
    </row>
    <row r="64" spans="1:14">
      <c r="A64" s="3" t="s">
        <v>1246</v>
      </c>
      <c r="C64" s="4" t="n">
        <v>-1</v>
      </c>
      <c r="E64" s="4" t="n">
        <v>-1</v>
      </c>
      <c r="G64" s="4" t="n">
        <v>-2</v>
      </c>
      <c r="I64" s="4" t="n">
        <v>-2</v>
      </c>
    </row>
    <row r="65" spans="1:14">
      <c r="A65" s="3" t="s">
        <v>1230</v>
      </c>
      <c r="C65" s="4" t="n">
        <v>0</v>
      </c>
      <c r="E65" s="4" t="n">
        <v>0</v>
      </c>
      <c r="G65" s="4" t="n">
        <v>0</v>
      </c>
      <c r="I65" s="4" t="n">
        <v>0</v>
      </c>
    </row>
    <row r="66" spans="1:14">
      <c r="A66" s="3" t="s">
        <v>1247</v>
      </c>
      <c r="C66" s="4" t="n">
        <v>0</v>
      </c>
      <c r="E66" s="4" t="n">
        <v>0</v>
      </c>
      <c r="G66" s="4" t="n">
        <v>0</v>
      </c>
      <c r="I66" s="4" t="n">
        <v>0</v>
      </c>
    </row>
    <row r="67" spans="1:14">
      <c r="A67" s="3" t="s">
        <v>1248</v>
      </c>
      <c r="C67" s="4" t="n">
        <v>0</v>
      </c>
      <c r="E67" s="4" t="n">
        <v>0</v>
      </c>
      <c r="G67" s="4" t="n">
        <v>0</v>
      </c>
      <c r="I67" s="4" t="n">
        <v>0</v>
      </c>
    </row>
    <row r="68" spans="1:14">
      <c r="A68" s="3" t="s">
        <v>1249</v>
      </c>
      <c r="C68" s="4" t="n">
        <v>0</v>
      </c>
      <c r="E68" s="4" t="n">
        <v>0</v>
      </c>
      <c r="G68" s="4" t="n">
        <v>0</v>
      </c>
      <c r="I68" s="4" t="n">
        <v>0</v>
      </c>
    </row>
    <row r="69" spans="1:14">
      <c r="A69" s="3" t="s">
        <v>495</v>
      </c>
    </row>
    <row r="70" spans="1:14">
      <c r="A70" s="3" t="s">
        <v>1241</v>
      </c>
      <c r="E70" s="4" t="n">
        <v>0</v>
      </c>
      <c r="I70" s="4" t="n">
        <v>0</v>
      </c>
      <c r="N70" s="4" t="n">
        <v>89</v>
      </c>
    </row>
    <row r="71" spans="1:14">
      <c r="A71" s="3" t="s">
        <v>1242</v>
      </c>
      <c r="B71" s="3" t="s">
        <v>62</v>
      </c>
      <c r="I71" s="4" t="n">
        <v>-1</v>
      </c>
    </row>
    <row r="72" spans="1:14">
      <c r="A72" s="3" t="s">
        <v>1243</v>
      </c>
      <c r="I72" s="4" t="n">
        <v>0</v>
      </c>
    </row>
    <row r="73" spans="1:14">
      <c r="A73" s="3" t="s">
        <v>1244</v>
      </c>
      <c r="I73" s="4" t="n">
        <v>0</v>
      </c>
    </row>
    <row r="74" spans="1:14">
      <c r="A74" s="3" t="s">
        <v>1245</v>
      </c>
      <c r="I74" s="4" t="n">
        <v>-88</v>
      </c>
    </row>
    <row r="75" spans="1:14">
      <c r="A75" s="3" t="s">
        <v>1246</v>
      </c>
      <c r="I75" s="4" t="n">
        <v>0</v>
      </c>
    </row>
    <row r="76" spans="1:14">
      <c r="A76" s="3" t="s">
        <v>1230</v>
      </c>
      <c r="I76" s="4" t="n">
        <v>0</v>
      </c>
    </row>
    <row r="77" spans="1:14">
      <c r="A77" s="3" t="s">
        <v>1247</v>
      </c>
      <c r="I77" s="4" t="n">
        <v>0</v>
      </c>
    </row>
    <row r="78" spans="1:14">
      <c r="A78" s="3" t="s">
        <v>1248</v>
      </c>
      <c r="I78" s="4" t="n">
        <v>0</v>
      </c>
    </row>
    <row r="79" spans="1:14">
      <c r="A79" s="3" t="s">
        <v>1249</v>
      </c>
      <c r="I79" s="4" t="n">
        <v>0</v>
      </c>
    </row>
    <row r="80" spans="1:14">
      <c r="A80" s="3" t="s">
        <v>437</v>
      </c>
    </row>
    <row r="81" spans="1:14">
      <c r="A81" s="3" t="s">
        <v>1241</v>
      </c>
      <c r="C81" s="4" t="n">
        <v>5</v>
      </c>
      <c r="E81" s="4" t="n">
        <v>5</v>
      </c>
      <c r="G81" s="4" t="n">
        <v>5</v>
      </c>
      <c r="I81" s="4" t="n">
        <v>5</v>
      </c>
      <c r="K81" s="4" t="n">
        <v>5</v>
      </c>
      <c r="L81" s="4" t="n">
        <v>5</v>
      </c>
      <c r="M81" s="4" t="n">
        <v>5</v>
      </c>
      <c r="N81" s="4" t="n">
        <v>5</v>
      </c>
    </row>
    <row r="82" spans="1:14">
      <c r="A82" s="3" t="s">
        <v>1242</v>
      </c>
      <c r="C82" s="4" t="n">
        <v>0</v>
      </c>
      <c r="E82" s="4" t="n">
        <v>0</v>
      </c>
      <c r="G82" s="4" t="n">
        <v>0</v>
      </c>
      <c r="I82" s="4" t="n">
        <v>0</v>
      </c>
    </row>
    <row r="83" spans="1:14">
      <c r="A83" s="3" t="s">
        <v>1243</v>
      </c>
      <c r="C83" s="4" t="n">
        <v>0</v>
      </c>
      <c r="E83" s="4" t="n">
        <v>0</v>
      </c>
      <c r="G83" s="4" t="n">
        <v>0</v>
      </c>
      <c r="I83" s="4" t="n">
        <v>0</v>
      </c>
    </row>
    <row r="84" spans="1:14">
      <c r="A84" s="3" t="s">
        <v>1244</v>
      </c>
      <c r="C84" s="4" t="n">
        <v>0</v>
      </c>
      <c r="E84" s="4" t="n">
        <v>0</v>
      </c>
      <c r="G84" s="4" t="n">
        <v>0</v>
      </c>
      <c r="I84" s="4" t="n">
        <v>0</v>
      </c>
    </row>
    <row r="85" spans="1:14">
      <c r="A85" s="3" t="s">
        <v>1245</v>
      </c>
      <c r="C85" s="4" t="n">
        <v>0</v>
      </c>
      <c r="E85" s="4" t="n">
        <v>0</v>
      </c>
      <c r="G85" s="4" t="n">
        <v>0</v>
      </c>
      <c r="I85" s="4" t="n">
        <v>0</v>
      </c>
    </row>
    <row r="86" spans="1:14">
      <c r="A86" s="3" t="s">
        <v>1246</v>
      </c>
      <c r="C86" s="4" t="n">
        <v>0</v>
      </c>
      <c r="E86" s="4" t="n">
        <v>0</v>
      </c>
      <c r="G86" s="4" t="n">
        <v>0</v>
      </c>
      <c r="I86" s="4" t="n">
        <v>0</v>
      </c>
    </row>
    <row r="87" spans="1:14">
      <c r="A87" s="3" t="s">
        <v>1230</v>
      </c>
      <c r="C87" s="4" t="n">
        <v>0</v>
      </c>
      <c r="E87" s="4" t="n">
        <v>0</v>
      </c>
      <c r="G87" s="4" t="n">
        <v>0</v>
      </c>
      <c r="I87" s="4" t="n">
        <v>0</v>
      </c>
    </row>
    <row r="88" spans="1:14">
      <c r="A88" s="3" t="s">
        <v>1247</v>
      </c>
      <c r="C88" s="4" t="n">
        <v>0</v>
      </c>
      <c r="E88" s="4" t="n">
        <v>0</v>
      </c>
      <c r="G88" s="4" t="n">
        <v>0</v>
      </c>
      <c r="I88" s="4" t="n">
        <v>0</v>
      </c>
    </row>
    <row r="89" spans="1:14">
      <c r="A89" s="3" t="s">
        <v>1248</v>
      </c>
      <c r="C89" s="4" t="n">
        <v>0</v>
      </c>
      <c r="E89" s="4" t="n">
        <v>0</v>
      </c>
      <c r="G89" s="4" t="n">
        <v>0</v>
      </c>
      <c r="I89" s="4" t="n">
        <v>0</v>
      </c>
    </row>
    <row r="90" spans="1:14">
      <c r="A90" s="3" t="s">
        <v>1249</v>
      </c>
      <c r="C90" s="4" t="n">
        <v>0</v>
      </c>
      <c r="E90" s="4" t="n">
        <v>0</v>
      </c>
      <c r="G90" s="4" t="n">
        <v>0</v>
      </c>
      <c r="I90" s="4" t="n">
        <v>0</v>
      </c>
    </row>
    <row r="91" spans="1:14">
      <c r="A91" s="3" t="s">
        <v>472</v>
      </c>
    </row>
    <row r="92" spans="1:14">
      <c r="A92" s="3" t="s">
        <v>1241</v>
      </c>
      <c r="C92" s="4" t="n">
        <v>473</v>
      </c>
      <c r="E92" s="4" t="n">
        <v>551</v>
      </c>
      <c r="G92" s="4" t="n">
        <v>473</v>
      </c>
      <c r="I92" s="4" t="n">
        <v>551</v>
      </c>
      <c r="K92" s="4" t="n">
        <v>547</v>
      </c>
      <c r="L92" s="4" t="n">
        <v>540</v>
      </c>
      <c r="M92" s="4" t="n">
        <v>610</v>
      </c>
      <c r="N92" s="4" t="n">
        <v>440</v>
      </c>
    </row>
    <row r="93" spans="1:14">
      <c r="A93" s="3" t="s">
        <v>1242</v>
      </c>
      <c r="C93" s="4" t="n">
        <v>0</v>
      </c>
      <c r="E93" s="4" t="n">
        <v>0</v>
      </c>
      <c r="G93" s="4" t="n">
        <v>0</v>
      </c>
      <c r="I93" s="4" t="n">
        <v>0</v>
      </c>
    </row>
    <row r="94" spans="1:14">
      <c r="A94" s="3" t="s">
        <v>1243</v>
      </c>
      <c r="C94" s="4" t="n">
        <v>0</v>
      </c>
      <c r="E94" s="4" t="n">
        <v>0</v>
      </c>
      <c r="F94" s="3" t="s">
        <v>93</v>
      </c>
      <c r="G94" s="4" t="n">
        <v>1</v>
      </c>
      <c r="H94" s="3" t="s">
        <v>48</v>
      </c>
      <c r="I94" s="4" t="n">
        <v>-1</v>
      </c>
      <c r="J94" s="3" t="s">
        <v>93</v>
      </c>
    </row>
    <row r="95" spans="1:14">
      <c r="A95" s="3" t="s">
        <v>1244</v>
      </c>
      <c r="C95" s="4" t="n">
        <v>0</v>
      </c>
      <c r="E95" s="4" t="n">
        <v>0</v>
      </c>
      <c r="G95" s="4" t="n">
        <v>75</v>
      </c>
      <c r="I95" s="4" t="n">
        <v>276</v>
      </c>
    </row>
    <row r="96" spans="1:14">
      <c r="A96" s="3" t="s">
        <v>1245</v>
      </c>
      <c r="C96" s="4" t="n">
        <v>0</v>
      </c>
      <c r="E96" s="4" t="n">
        <v>0</v>
      </c>
      <c r="G96" s="4" t="n">
        <v>0</v>
      </c>
      <c r="I96" s="4" t="n">
        <v>0</v>
      </c>
    </row>
    <row r="97" spans="1:14">
      <c r="A97" s="3" t="s">
        <v>1246</v>
      </c>
      <c r="C97" s="4" t="n">
        <v>-74</v>
      </c>
      <c r="E97" s="4" t="n">
        <v>-59</v>
      </c>
      <c r="G97" s="4" t="n">
        <v>-138</v>
      </c>
      <c r="I97" s="4" t="n">
        <v>-166</v>
      </c>
    </row>
    <row r="98" spans="1:14">
      <c r="A98" s="3" t="s">
        <v>1230</v>
      </c>
      <c r="C98" s="4" t="n">
        <v>0</v>
      </c>
      <c r="E98" s="4" t="n">
        <v>0</v>
      </c>
      <c r="G98" s="4" t="n">
        <v>0</v>
      </c>
      <c r="I98" s="4" t="n">
        <v>0</v>
      </c>
    </row>
    <row r="99" spans="1:14">
      <c r="A99" s="3" t="s">
        <v>1247</v>
      </c>
      <c r="C99" s="4" t="n">
        <v>0</v>
      </c>
      <c r="E99" s="4" t="n">
        <v>0</v>
      </c>
      <c r="G99" s="4" t="n">
        <v>0</v>
      </c>
      <c r="I99" s="4" t="n">
        <v>0</v>
      </c>
    </row>
    <row r="100" spans="1:14">
      <c r="A100" s="3" t="s">
        <v>1248</v>
      </c>
      <c r="C100" s="4" t="n">
        <v>0</v>
      </c>
      <c r="E100" s="4" t="n">
        <v>0</v>
      </c>
      <c r="G100" s="4" t="n">
        <v>-5</v>
      </c>
      <c r="I100" s="4" t="n">
        <v>0</v>
      </c>
    </row>
    <row r="101" spans="1:14">
      <c r="A101" s="3" t="s">
        <v>1249</v>
      </c>
      <c r="C101" s="4" t="n">
        <v>0</v>
      </c>
      <c r="E101" s="4" t="n">
        <v>0</v>
      </c>
      <c r="G101" s="4" t="n">
        <v>0</v>
      </c>
      <c r="I101" s="4" t="n">
        <v>0</v>
      </c>
    </row>
    <row r="102" spans="1:14">
      <c r="A102" s="3" t="s">
        <v>172</v>
      </c>
    </row>
    <row r="103" spans="1:14">
      <c r="A103" s="3" t="s">
        <v>1241</v>
      </c>
      <c r="C103" s="4" t="n">
        <v>548</v>
      </c>
      <c r="E103" s="4" t="n">
        <v>647</v>
      </c>
      <c r="G103" s="4" t="n">
        <v>548</v>
      </c>
      <c r="I103" s="4" t="n">
        <v>647</v>
      </c>
      <c r="K103" s="4" t="n">
        <v>628</v>
      </c>
      <c r="L103" s="4" t="n">
        <v>633</v>
      </c>
      <c r="M103" s="4" t="n">
        <v>713</v>
      </c>
      <c r="N103" s="4" t="n">
        <v>556</v>
      </c>
    </row>
    <row r="104" spans="1:14">
      <c r="A104" s="3" t="s">
        <v>1242</v>
      </c>
      <c r="C104" s="4" t="n">
        <v>0</v>
      </c>
      <c r="E104" s="4" t="n">
        <v>0</v>
      </c>
      <c r="G104" s="4" t="n">
        <v>0</v>
      </c>
      <c r="I104" s="4" t="n">
        <v>0</v>
      </c>
    </row>
    <row r="105" spans="1:14">
      <c r="A105" s="3" t="s">
        <v>1243</v>
      </c>
      <c r="C105" s="4" t="n">
        <v>-1</v>
      </c>
      <c r="D105" s="3" t="s">
        <v>48</v>
      </c>
      <c r="E105" s="4" t="n">
        <v>-1</v>
      </c>
      <c r="F105" s="3" t="s">
        <v>93</v>
      </c>
      <c r="G105" s="4" t="n">
        <v>-2</v>
      </c>
      <c r="H105" s="3" t="s">
        <v>48</v>
      </c>
      <c r="I105" s="4" t="n">
        <v>-1</v>
      </c>
      <c r="J105" s="3" t="s">
        <v>93</v>
      </c>
    </row>
    <row r="106" spans="1:14">
      <c r="A106" s="3" t="s">
        <v>1244</v>
      </c>
      <c r="C106" s="4" t="n">
        <v>0</v>
      </c>
      <c r="E106" s="4" t="n">
        <v>0</v>
      </c>
      <c r="G106" s="4" t="n">
        <v>75</v>
      </c>
      <c r="I106" s="4" t="n">
        <v>276</v>
      </c>
    </row>
    <row r="107" spans="1:14">
      <c r="A107" s="3" t="s">
        <v>1245</v>
      </c>
      <c r="C107" s="4" t="n">
        <v>0</v>
      </c>
      <c r="E107" s="4" t="n">
        <v>0</v>
      </c>
      <c r="G107" s="4" t="n">
        <v>0</v>
      </c>
      <c r="I107" s="4" t="n">
        <v>0</v>
      </c>
    </row>
    <row r="108" spans="1:14">
      <c r="A108" s="3" t="s">
        <v>1246</v>
      </c>
      <c r="C108" s="4" t="n">
        <v>-81</v>
      </c>
      <c r="E108" s="4" t="n">
        <v>-67</v>
      </c>
      <c r="G108" s="4" t="n">
        <v>-157</v>
      </c>
      <c r="I108" s="4" t="n">
        <v>-186</v>
      </c>
    </row>
    <row r="109" spans="1:14">
      <c r="A109" s="3" t="s">
        <v>1230</v>
      </c>
      <c r="C109" s="4" t="n">
        <v>0</v>
      </c>
      <c r="E109" s="4" t="n">
        <v>0</v>
      </c>
      <c r="G109" s="4" t="n">
        <v>0</v>
      </c>
      <c r="I109" s="4" t="n">
        <v>0</v>
      </c>
    </row>
    <row r="110" spans="1:14">
      <c r="A110" s="3" t="s">
        <v>1247</v>
      </c>
      <c r="C110" s="4" t="n">
        <v>0</v>
      </c>
      <c r="E110" s="4" t="n">
        <v>0</v>
      </c>
      <c r="G110" s="4" t="n">
        <v>0</v>
      </c>
      <c r="I110" s="4" t="n">
        <v>0</v>
      </c>
    </row>
    <row r="111" spans="1:14">
      <c r="A111" s="3" t="s">
        <v>1248</v>
      </c>
      <c r="C111" s="4" t="n">
        <v>0</v>
      </c>
      <c r="E111" s="4" t="n">
        <v>0</v>
      </c>
      <c r="G111" s="4" t="n">
        <v>-5</v>
      </c>
      <c r="I111" s="4" t="n">
        <v>0</v>
      </c>
    </row>
    <row r="112" spans="1:14">
      <c r="A112" s="3" t="s">
        <v>1249</v>
      </c>
      <c r="C112" s="4" t="n">
        <v>0</v>
      </c>
      <c r="E112" s="4" t="n">
        <v>0</v>
      </c>
      <c r="G112" s="4" t="n">
        <v>0</v>
      </c>
      <c r="I112" s="4" t="n">
        <v>0</v>
      </c>
    </row>
    <row r="113" spans="1:14">
      <c r="A113" s="3" t="s">
        <v>1250</v>
      </c>
    </row>
    <row r="114" spans="1:14">
      <c r="A114" s="3" t="s">
        <v>1241</v>
      </c>
      <c r="C114" s="4" t="n">
        <v>1</v>
      </c>
      <c r="E114" s="4" t="n">
        <v>3</v>
      </c>
      <c r="G114" s="4" t="n">
        <v>1</v>
      </c>
      <c r="I114" s="4" t="n">
        <v>3</v>
      </c>
      <c r="K114" s="4" t="n">
        <v>2</v>
      </c>
      <c r="L114" s="4" t="n">
        <v>12</v>
      </c>
      <c r="M114" s="4" t="n">
        <v>4</v>
      </c>
      <c r="N114" s="4" t="n">
        <v>5</v>
      </c>
    </row>
    <row r="115" spans="1:14">
      <c r="A115" s="3" t="s">
        <v>1242</v>
      </c>
      <c r="C115" s="4" t="n">
        <v>0</v>
      </c>
      <c r="E115" s="4" t="n">
        <v>0</v>
      </c>
      <c r="G115" s="4" t="n">
        <v>0</v>
      </c>
      <c r="I115" s="4" t="n">
        <v>0</v>
      </c>
    </row>
    <row r="116" spans="1:14">
      <c r="A116" s="3" t="s">
        <v>1243</v>
      </c>
      <c r="C116" s="4" t="n">
        <v>0</v>
      </c>
      <c r="E116" s="4" t="n">
        <v>0</v>
      </c>
      <c r="G116" s="4" t="n">
        <v>0</v>
      </c>
      <c r="I116" s="4" t="n">
        <v>0</v>
      </c>
    </row>
    <row r="117" spans="1:14">
      <c r="A117" s="3" t="s">
        <v>1244</v>
      </c>
      <c r="C117" s="4" t="n">
        <v>0</v>
      </c>
      <c r="E117" s="4" t="n">
        <v>0</v>
      </c>
      <c r="G117" s="4" t="n">
        <v>0</v>
      </c>
      <c r="I117" s="4" t="n">
        <v>0</v>
      </c>
    </row>
    <row r="118" spans="1:14">
      <c r="A118" s="3" t="s">
        <v>1245</v>
      </c>
      <c r="C118" s="4" t="n">
        <v>-2</v>
      </c>
      <c r="E118" s="4" t="n">
        <v>-13</v>
      </c>
      <c r="G118" s="4" t="n">
        <v>-22</v>
      </c>
      <c r="I118" s="4" t="n">
        <v>-27</v>
      </c>
    </row>
    <row r="119" spans="1:14">
      <c r="A119" s="3" t="s">
        <v>1246</v>
      </c>
      <c r="C119" s="4" t="n">
        <v>-1</v>
      </c>
      <c r="E119" s="4" t="n">
        <v>0</v>
      </c>
      <c r="G119" s="4" t="n">
        <v>-1</v>
      </c>
      <c r="I119" s="4" t="n">
        <v>0</v>
      </c>
    </row>
    <row r="120" spans="1:14">
      <c r="A120" s="3" t="s">
        <v>1230</v>
      </c>
      <c r="C120" s="4" t="n">
        <v>-1</v>
      </c>
      <c r="E120" s="4" t="n">
        <v>-2</v>
      </c>
      <c r="G120" s="4" t="n">
        <v>-3</v>
      </c>
      <c r="I120" s="4" t="n">
        <v>-4</v>
      </c>
    </row>
    <row r="121" spans="1:14">
      <c r="A121" s="3" t="s">
        <v>1247</v>
      </c>
      <c r="C121" s="4" t="n">
        <v>3</v>
      </c>
      <c r="E121" s="4" t="n">
        <v>14</v>
      </c>
      <c r="G121" s="4" t="n">
        <v>17</v>
      </c>
      <c r="I121" s="4" t="n">
        <v>31</v>
      </c>
    </row>
    <row r="122" spans="1:14">
      <c r="A122" s="3" t="s">
        <v>1248</v>
      </c>
      <c r="C122" s="4" t="n">
        <v>0</v>
      </c>
      <c r="E122" s="4" t="n">
        <v>0</v>
      </c>
      <c r="G122" s="4" t="n">
        <v>-2</v>
      </c>
      <c r="I122" s="4" t="n">
        <v>-2</v>
      </c>
    </row>
    <row r="123" spans="1:14">
      <c r="A123" s="3" t="s">
        <v>1249</v>
      </c>
      <c r="C123" s="4" t="n">
        <v>0</v>
      </c>
      <c r="E123" s="4" t="n">
        <v>0</v>
      </c>
      <c r="G123" s="4" t="n">
        <v>0</v>
      </c>
      <c r="I123" s="4" t="n">
        <v>0</v>
      </c>
    </row>
    <row r="124" spans="1:14">
      <c r="A124" s="3" t="s">
        <v>1143</v>
      </c>
    </row>
    <row r="125" spans="1:14">
      <c r="A125" s="3" t="s">
        <v>1241</v>
      </c>
      <c r="C125" s="4" t="n">
        <v>206</v>
      </c>
      <c r="E125" s="4" t="n">
        <v>234</v>
      </c>
      <c r="G125" s="4" t="n">
        <v>206</v>
      </c>
      <c r="I125" s="4" t="n">
        <v>234</v>
      </c>
      <c r="K125" s="6" t="n">
        <v>214</v>
      </c>
      <c r="L125" s="6" t="n">
        <v>222</v>
      </c>
      <c r="M125" s="6" t="n">
        <v>246</v>
      </c>
      <c r="N125" s="6" t="n">
        <v>257</v>
      </c>
    </row>
    <row r="126" spans="1:14">
      <c r="A126" s="3" t="s">
        <v>1242</v>
      </c>
      <c r="C126" s="4" t="n">
        <v>0</v>
      </c>
      <c r="D126" s="3" t="s">
        <v>152</v>
      </c>
      <c r="E126" s="4" t="n">
        <v>-2</v>
      </c>
      <c r="F126" s="3" t="s">
        <v>658</v>
      </c>
      <c r="G126" s="4" t="n">
        <v>1</v>
      </c>
      <c r="H126" s="3" t="s">
        <v>152</v>
      </c>
      <c r="I126" s="4" t="n">
        <v>4</v>
      </c>
      <c r="J126" s="3" t="s">
        <v>658</v>
      </c>
    </row>
    <row r="127" spans="1:14">
      <c r="A127" s="3" t="s">
        <v>1243</v>
      </c>
      <c r="C127" s="4" t="n">
        <v>0</v>
      </c>
      <c r="E127" s="4" t="n">
        <v>0</v>
      </c>
      <c r="G127" s="4" t="n">
        <v>0</v>
      </c>
      <c r="I127" s="4" t="n">
        <v>0</v>
      </c>
    </row>
    <row r="128" spans="1:14">
      <c r="A128" s="3" t="s">
        <v>1244</v>
      </c>
      <c r="C128" s="4" t="n">
        <v>0</v>
      </c>
      <c r="E128" s="4" t="n">
        <v>0</v>
      </c>
      <c r="G128" s="4" t="n">
        <v>0</v>
      </c>
      <c r="I128" s="4" t="n">
        <v>0</v>
      </c>
    </row>
    <row r="129" spans="1:14">
      <c r="A129" s="3" t="s">
        <v>1245</v>
      </c>
      <c r="C129" s="4" t="n">
        <v>0</v>
      </c>
      <c r="E129" s="4" t="n">
        <v>0</v>
      </c>
      <c r="G129" s="4" t="n">
        <v>0</v>
      </c>
      <c r="I129" s="4" t="n">
        <v>0</v>
      </c>
    </row>
    <row r="130" spans="1:14">
      <c r="A130" s="3" t="s">
        <v>1246</v>
      </c>
      <c r="C130" s="4" t="n">
        <v>-9</v>
      </c>
      <c r="E130" s="4" t="n">
        <v>-10</v>
      </c>
      <c r="G130" s="4" t="n">
        <v>-24</v>
      </c>
      <c r="I130" s="4" t="n">
        <v>-32</v>
      </c>
    </row>
    <row r="131" spans="1:14">
      <c r="A131" s="3" t="s">
        <v>1230</v>
      </c>
      <c r="C131" s="4" t="n">
        <v>-1</v>
      </c>
      <c r="E131" s="4" t="n">
        <v>2</v>
      </c>
      <c r="G131" s="4" t="n">
        <v>-3</v>
      </c>
      <c r="I131" s="4" t="n">
        <v>1</v>
      </c>
    </row>
    <row r="132" spans="1:14">
      <c r="A132" s="3" t="s">
        <v>1247</v>
      </c>
      <c r="C132" s="4" t="n">
        <v>0</v>
      </c>
      <c r="E132" s="4" t="n">
        <v>2</v>
      </c>
      <c r="G132" s="4" t="n">
        <v>4</v>
      </c>
      <c r="I132" s="4" t="n">
        <v>6</v>
      </c>
    </row>
    <row r="133" spans="1:14">
      <c r="A133" s="3" t="s">
        <v>1248</v>
      </c>
      <c r="C133" s="4" t="n">
        <v>0</v>
      </c>
      <c r="E133" s="4" t="n">
        <v>0</v>
      </c>
      <c r="G133" s="4" t="n">
        <v>0</v>
      </c>
      <c r="I133" s="4" t="n">
        <v>0</v>
      </c>
    </row>
    <row r="134" spans="1:14">
      <c r="A134" s="3" t="s">
        <v>1249</v>
      </c>
      <c r="C134" s="6" t="n">
        <v>0</v>
      </c>
      <c r="D134" s="3" t="s">
        <v>637</v>
      </c>
      <c r="E134" s="6" t="n">
        <v>-2</v>
      </c>
      <c r="F134" s="3" t="s">
        <v>1251</v>
      </c>
      <c r="G134" s="6" t="n">
        <v>1</v>
      </c>
      <c r="H134" s="3" t="s">
        <v>637</v>
      </c>
      <c r="I134" s="6" t="n">
        <v>4</v>
      </c>
      <c r="J134" s="3" t="s">
        <v>1251</v>
      </c>
    </row>
    <row r="135" spans="1:14"/>
    <row r="136" spans="1:14">
      <c r="A136" s="3" t="s">
        <v>43</v>
      </c>
      <c r="B136" s="3" t="s">
        <v>1252</v>
      </c>
    </row>
    <row r="137" spans="1:14">
      <c r="A137" s="3" t="s">
        <v>44</v>
      </c>
      <c r="B137" s="3" t="s">
        <v>1253</v>
      </c>
    </row>
    <row r="138" spans="1:14">
      <c r="A138" s="3" t="s">
        <v>46</v>
      </c>
      <c r="B138" s="3" t="s">
        <v>1254</v>
      </c>
    </row>
    <row r="139" spans="1:14">
      <c r="A139" s="3" t="s">
        <v>91</v>
      </c>
      <c r="B139" s="3" t="s">
        <v>1255</v>
      </c>
    </row>
    <row r="140" spans="1:14">
      <c r="A140" s="3" t="s">
        <v>48</v>
      </c>
      <c r="B140" s="3" t="s">
        <v>1256</v>
      </c>
    </row>
    <row r="141" spans="1:14">
      <c r="A141" s="3" t="s">
        <v>93</v>
      </c>
      <c r="B141" s="3" t="s">
        <v>1257</v>
      </c>
    </row>
    <row r="142" spans="1:14">
      <c r="A142" s="3" t="s">
        <v>62</v>
      </c>
      <c r="B142" s="3" t="s">
        <v>1258</v>
      </c>
    </row>
    <row r="143" spans="1:14">
      <c r="A143" s="3" t="s">
        <v>152</v>
      </c>
      <c r="B143" s="3" t="s">
        <v>1259</v>
      </c>
    </row>
    <row r="144" spans="1:14">
      <c r="A144" s="3" t="s">
        <v>658</v>
      </c>
      <c r="B144" s="3" t="s">
        <v>1259</v>
      </c>
    </row>
  </sheetData>
  <mergeCells count="17">
    <mergeCell ref="A1:B2"/>
    <mergeCell ref="C1:F1"/>
    <mergeCell ref="G1:J1"/>
    <mergeCell ref="C2:D2"/>
    <mergeCell ref="E2:F2"/>
    <mergeCell ref="G2:H2"/>
    <mergeCell ref="I2:J2"/>
    <mergeCell ref="A135:M135"/>
    <mergeCell ref="B136:M136"/>
    <mergeCell ref="B137:M137"/>
    <mergeCell ref="B138:M138"/>
    <mergeCell ref="B139:M139"/>
    <mergeCell ref="B140:M140"/>
    <mergeCell ref="B141:M141"/>
    <mergeCell ref="B142:M142"/>
    <mergeCell ref="B143:M143"/>
    <mergeCell ref="B144:M14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60</v>
      </c>
      <c r="B1" s="2" t="s">
        <v>29</v>
      </c>
      <c r="D1" s="2" t="s">
        <v>1</v>
      </c>
      <c r="F1" s="2" t="s">
        <v>487</v>
      </c>
    </row>
    <row r="2" spans="1:6">
      <c r="B2" s="2" t="s">
        <v>2</v>
      </c>
      <c r="C2" s="2" t="s">
        <v>30</v>
      </c>
      <c r="D2" s="2" t="s">
        <v>2</v>
      </c>
      <c r="E2" s="2" t="s">
        <v>30</v>
      </c>
      <c r="F2" s="2" t="s">
        <v>4</v>
      </c>
    </row>
    <row r="3" spans="1:6">
      <c r="A3" s="7" t="s">
        <v>1050</v>
      </c>
    </row>
    <row r="4" spans="1:6">
      <c r="A4" s="3" t="s">
        <v>257</v>
      </c>
      <c r="B4" s="6" t="n">
        <v>91</v>
      </c>
      <c r="C4" s="6" t="n">
        <v>153</v>
      </c>
      <c r="D4" s="6" t="n">
        <v>218</v>
      </c>
      <c r="E4" s="6" t="n">
        <v>315</v>
      </c>
    </row>
    <row r="5" spans="1:6">
      <c r="A5" s="3" t="s">
        <v>708</v>
      </c>
      <c r="B5" s="4" t="n">
        <v>109</v>
      </c>
      <c r="C5" s="6" t="n">
        <v>150</v>
      </c>
      <c r="D5" s="4" t="n">
        <v>357</v>
      </c>
      <c r="E5" s="6" t="n">
        <v>428</v>
      </c>
    </row>
    <row r="6" spans="1:6">
      <c r="A6" s="3" t="s">
        <v>1261</v>
      </c>
    </row>
    <row r="7" spans="1:6">
      <c r="A7" s="7" t="s">
        <v>1050</v>
      </c>
    </row>
    <row r="8" spans="1:6">
      <c r="A8" s="3" t="s">
        <v>1262</v>
      </c>
      <c r="B8" s="4" t="n">
        <v>46</v>
      </c>
      <c r="D8" s="4" t="n">
        <v>46</v>
      </c>
    </row>
    <row r="9" spans="1:6">
      <c r="A9" s="3" t="s">
        <v>1263</v>
      </c>
      <c r="B9" s="4" t="n">
        <v>0</v>
      </c>
      <c r="D9" s="4" t="n">
        <v>0</v>
      </c>
    </row>
    <row r="10" spans="1:6">
      <c r="A10" s="3" t="s">
        <v>1264</v>
      </c>
    </row>
    <row r="11" spans="1:6">
      <c r="A11" s="7" t="s">
        <v>1050</v>
      </c>
    </row>
    <row r="12" spans="1:6">
      <c r="A12" s="3" t="s">
        <v>1262</v>
      </c>
      <c r="B12" s="4" t="n">
        <v>0</v>
      </c>
      <c r="D12" s="4" t="n">
        <v>0</v>
      </c>
    </row>
    <row r="13" spans="1:6">
      <c r="A13" s="3" t="s">
        <v>1265</v>
      </c>
    </row>
    <row r="14" spans="1:6">
      <c r="A14" s="7" t="s">
        <v>1050</v>
      </c>
    </row>
    <row r="15" spans="1:6">
      <c r="A15" s="3" t="s">
        <v>1262</v>
      </c>
      <c r="B15" s="4" t="n">
        <v>46</v>
      </c>
      <c r="D15" s="4" t="n">
        <v>46</v>
      </c>
    </row>
    <row r="16" spans="1:6">
      <c r="A16" s="3" t="s">
        <v>1266</v>
      </c>
    </row>
    <row r="17" spans="1:6">
      <c r="A17" s="7" t="s">
        <v>1050</v>
      </c>
    </row>
    <row r="18" spans="1:6">
      <c r="A18" s="3" t="s">
        <v>1262</v>
      </c>
      <c r="B18" s="4" t="n">
        <v>0</v>
      </c>
      <c r="D18" s="4" t="n">
        <v>0</v>
      </c>
    </row>
    <row r="19" spans="1:6">
      <c r="A19" s="3" t="s">
        <v>1267</v>
      </c>
    </row>
    <row r="20" spans="1:6">
      <c r="A20" s="7" t="s">
        <v>1050</v>
      </c>
    </row>
    <row r="21" spans="1:6">
      <c r="A21" s="3" t="s">
        <v>1262</v>
      </c>
      <c r="B21" s="4" t="n">
        <v>76</v>
      </c>
      <c r="D21" s="4" t="n">
        <v>76</v>
      </c>
      <c r="F21" s="6" t="n">
        <v>75</v>
      </c>
    </row>
    <row r="22" spans="1:6">
      <c r="A22" s="3" t="s">
        <v>1263</v>
      </c>
      <c r="B22" s="4" t="n">
        <v>0</v>
      </c>
      <c r="D22" s="4" t="n">
        <v>0</v>
      </c>
      <c r="F22" s="4" t="n">
        <v>0</v>
      </c>
    </row>
    <row r="23" spans="1:6">
      <c r="A23" s="3" t="s">
        <v>1268</v>
      </c>
    </row>
    <row r="24" spans="1:6">
      <c r="A24" s="7" t="s">
        <v>1050</v>
      </c>
    </row>
    <row r="25" spans="1:6">
      <c r="A25" s="3" t="s">
        <v>1262</v>
      </c>
      <c r="B25" s="4" t="n">
        <v>0</v>
      </c>
      <c r="D25" s="4" t="n">
        <v>0</v>
      </c>
      <c r="F25" s="4" t="n">
        <v>0</v>
      </c>
    </row>
    <row r="26" spans="1:6">
      <c r="A26" s="3" t="s">
        <v>1269</v>
      </c>
    </row>
    <row r="27" spans="1:6">
      <c r="A27" s="7" t="s">
        <v>1050</v>
      </c>
    </row>
    <row r="28" spans="1:6">
      <c r="A28" s="3" t="s">
        <v>1262</v>
      </c>
      <c r="B28" s="4" t="n">
        <v>0</v>
      </c>
      <c r="D28" s="4" t="n">
        <v>0</v>
      </c>
      <c r="F28" s="4" t="n">
        <v>0</v>
      </c>
    </row>
    <row r="29" spans="1:6">
      <c r="A29" s="3" t="s">
        <v>1270</v>
      </c>
    </row>
    <row r="30" spans="1:6">
      <c r="A30" s="7" t="s">
        <v>1050</v>
      </c>
    </row>
    <row r="31" spans="1:6">
      <c r="A31" s="3" t="s">
        <v>1262</v>
      </c>
      <c r="B31" s="4" t="n">
        <v>76</v>
      </c>
      <c r="D31" s="4" t="n">
        <v>76</v>
      </c>
      <c r="F31" s="4" t="n">
        <v>75</v>
      </c>
    </row>
    <row r="32" spans="1:6">
      <c r="A32" s="3" t="s">
        <v>1271</v>
      </c>
    </row>
    <row r="33" spans="1:6">
      <c r="A33" s="7" t="s">
        <v>1050</v>
      </c>
    </row>
    <row r="34" spans="1:6">
      <c r="A34" s="3" t="s">
        <v>1262</v>
      </c>
      <c r="B34" s="4" t="n">
        <v>20</v>
      </c>
      <c r="D34" s="4" t="n">
        <v>20</v>
      </c>
      <c r="F34" s="4" t="n">
        <v>17</v>
      </c>
    </row>
    <row r="35" spans="1:6">
      <c r="A35" s="3" t="s">
        <v>1263</v>
      </c>
      <c r="B35" s="4" t="n">
        <v>-2</v>
      </c>
      <c r="D35" s="4" t="n">
        <v>-4</v>
      </c>
      <c r="F35" s="4" t="n">
        <v>-2</v>
      </c>
    </row>
    <row r="36" spans="1:6">
      <c r="A36" s="3" t="s">
        <v>1272</v>
      </c>
    </row>
    <row r="37" spans="1:6">
      <c r="A37" s="7" t="s">
        <v>1050</v>
      </c>
    </row>
    <row r="38" spans="1:6">
      <c r="A38" s="3" t="s">
        <v>1262</v>
      </c>
      <c r="B38" s="4" t="n">
        <v>0</v>
      </c>
      <c r="D38" s="4" t="n">
        <v>0</v>
      </c>
      <c r="F38" s="4" t="n">
        <v>0</v>
      </c>
    </row>
    <row r="39" spans="1:6">
      <c r="A39" s="3" t="s">
        <v>1273</v>
      </c>
    </row>
    <row r="40" spans="1:6">
      <c r="A40" s="7" t="s">
        <v>1050</v>
      </c>
    </row>
    <row r="41" spans="1:6">
      <c r="A41" s="3" t="s">
        <v>1262</v>
      </c>
      <c r="B41" s="4" t="n">
        <v>0</v>
      </c>
      <c r="D41" s="4" t="n">
        <v>0</v>
      </c>
      <c r="F41" s="4" t="n">
        <v>0</v>
      </c>
    </row>
    <row r="42" spans="1:6">
      <c r="A42" s="3" t="s">
        <v>1274</v>
      </c>
    </row>
    <row r="43" spans="1:6">
      <c r="A43" s="7" t="s">
        <v>1050</v>
      </c>
    </row>
    <row r="44" spans="1:6">
      <c r="A44" s="3" t="s">
        <v>1262</v>
      </c>
      <c r="B44" s="4" t="n">
        <v>20</v>
      </c>
      <c r="D44" s="4" t="n">
        <v>20</v>
      </c>
      <c r="F44" s="4" t="n">
        <v>17</v>
      </c>
    </row>
    <row r="45" spans="1:6">
      <c r="A45" s="3" t="s">
        <v>1275</v>
      </c>
    </row>
    <row r="46" spans="1:6">
      <c r="A46" s="7" t="s">
        <v>1050</v>
      </c>
    </row>
    <row r="47" spans="1:6">
      <c r="A47" s="3" t="s">
        <v>1262</v>
      </c>
      <c r="B47" s="4" t="n">
        <v>50</v>
      </c>
      <c r="D47" s="4" t="n">
        <v>50</v>
      </c>
      <c r="F47" s="4" t="n">
        <v>112</v>
      </c>
    </row>
    <row r="48" spans="1:6">
      <c r="A48" s="3" t="s">
        <v>1263</v>
      </c>
      <c r="B48" s="4" t="n">
        <v>-21</v>
      </c>
      <c r="D48" s="4" t="n">
        <v>-35</v>
      </c>
      <c r="F48" s="4" t="n">
        <v>-36</v>
      </c>
    </row>
    <row r="49" spans="1:6">
      <c r="A49" s="3" t="s">
        <v>1276</v>
      </c>
    </row>
    <row r="50" spans="1:6">
      <c r="A50" s="7" t="s">
        <v>1050</v>
      </c>
    </row>
    <row r="51" spans="1:6">
      <c r="A51" s="3" t="s">
        <v>1262</v>
      </c>
      <c r="B51" s="4" t="n">
        <v>0</v>
      </c>
      <c r="D51" s="4" t="n">
        <v>0</v>
      </c>
      <c r="F51" s="4" t="n">
        <v>0</v>
      </c>
    </row>
    <row r="52" spans="1:6">
      <c r="A52" s="3" t="s">
        <v>1277</v>
      </c>
    </row>
    <row r="53" spans="1:6">
      <c r="A53" s="7" t="s">
        <v>1050</v>
      </c>
    </row>
    <row r="54" spans="1:6">
      <c r="A54" s="3" t="s">
        <v>1262</v>
      </c>
      <c r="B54" s="4" t="n">
        <v>7</v>
      </c>
      <c r="D54" s="4" t="n">
        <v>7</v>
      </c>
      <c r="F54" s="4" t="n">
        <v>58</v>
      </c>
    </row>
    <row r="55" spans="1:6">
      <c r="A55" s="3" t="s">
        <v>1278</v>
      </c>
    </row>
    <row r="56" spans="1:6">
      <c r="A56" s="7" t="s">
        <v>1050</v>
      </c>
    </row>
    <row r="57" spans="1:6">
      <c r="A57" s="3" t="s">
        <v>1262</v>
      </c>
      <c r="B57" s="4" t="n">
        <v>43</v>
      </c>
      <c r="D57" s="4" t="n">
        <v>43</v>
      </c>
      <c r="F57" s="4" t="n">
        <v>54</v>
      </c>
    </row>
    <row r="58" spans="1:6">
      <c r="A58" s="3" t="s">
        <v>1279</v>
      </c>
    </row>
    <row r="59" spans="1:6">
      <c r="A59" s="7" t="s">
        <v>1050</v>
      </c>
    </row>
    <row r="60" spans="1:6">
      <c r="A60" s="3" t="s">
        <v>257</v>
      </c>
      <c r="B60" s="4" t="n">
        <v>31</v>
      </c>
      <c r="D60" s="4" t="n">
        <v>31</v>
      </c>
    </row>
    <row r="61" spans="1:6">
      <c r="A61" s="3" t="s">
        <v>708</v>
      </c>
      <c r="D61" s="4" t="n">
        <v>5</v>
      </c>
    </row>
    <row r="62" spans="1:6">
      <c r="A62" s="3" t="s">
        <v>1280</v>
      </c>
    </row>
    <row r="63" spans="1:6">
      <c r="A63" s="7" t="s">
        <v>1050</v>
      </c>
    </row>
    <row r="64" spans="1:6">
      <c r="A64" s="3" t="s">
        <v>1263</v>
      </c>
      <c r="B64" s="4" t="n">
        <v>-20</v>
      </c>
      <c r="D64" s="4" t="n">
        <v>-20</v>
      </c>
    </row>
    <row r="65" spans="1:6">
      <c r="A65" s="3" t="s">
        <v>1281</v>
      </c>
    </row>
    <row r="66" spans="1:6">
      <c r="A66" s="7" t="s">
        <v>1050</v>
      </c>
    </row>
    <row r="67" spans="1:6">
      <c r="A67" s="3" t="s">
        <v>1263</v>
      </c>
      <c r="B67" s="4" t="n">
        <v>-1</v>
      </c>
      <c r="D67" s="4" t="n">
        <v>-1</v>
      </c>
      <c r="F67" s="4" t="n">
        <v>-8</v>
      </c>
    </row>
    <row r="68" spans="1:6">
      <c r="A68" s="3" t="s">
        <v>1282</v>
      </c>
    </row>
    <row r="69" spans="1:6">
      <c r="A69" s="7" t="s">
        <v>1050</v>
      </c>
    </row>
    <row r="70" spans="1:6">
      <c r="A70" s="3" t="s">
        <v>1263</v>
      </c>
      <c r="F70" s="4" t="n">
        <v>-12</v>
      </c>
    </row>
    <row r="71" spans="1:6">
      <c r="A71" s="3" t="s">
        <v>1283</v>
      </c>
    </row>
    <row r="72" spans="1:6">
      <c r="A72" s="7" t="s">
        <v>1050</v>
      </c>
    </row>
    <row r="73" spans="1:6">
      <c r="A73" s="3" t="s">
        <v>1263</v>
      </c>
      <c r="B73" s="4" t="n">
        <v>0</v>
      </c>
      <c r="D73" s="4" t="n">
        <v>-11</v>
      </c>
      <c r="F73" s="4" t="n">
        <v>-12</v>
      </c>
    </row>
    <row r="74" spans="1:6">
      <c r="A74" s="3" t="s">
        <v>1284</v>
      </c>
    </row>
    <row r="75" spans="1:6">
      <c r="A75" s="7" t="s">
        <v>1050</v>
      </c>
    </row>
    <row r="76" spans="1:6">
      <c r="A76" s="3" t="s">
        <v>1263</v>
      </c>
      <c r="B76" s="6" t="n">
        <v>0</v>
      </c>
      <c r="D76" s="6" t="n">
        <v>-2</v>
      </c>
      <c r="F76" s="6" t="n">
        <v>-4</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5</v>
      </c>
      <c r="C1" s="2" t="s">
        <v>2</v>
      </c>
      <c r="D1" s="2" t="s">
        <v>4</v>
      </c>
    </row>
    <row r="2" spans="1:4">
      <c r="A2" s="7" t="s">
        <v>1286</v>
      </c>
    </row>
    <row r="3" spans="1:4">
      <c r="A3" s="3" t="s">
        <v>116</v>
      </c>
      <c r="B3" s="3" t="s">
        <v>43</v>
      </c>
      <c r="C3" s="6" t="n">
        <v>6318</v>
      </c>
      <c r="D3" s="6" t="n">
        <v>6067</v>
      </c>
    </row>
    <row r="4" spans="1:4">
      <c r="A4" s="3" t="s">
        <v>117</v>
      </c>
      <c r="B4" s="3" t="s">
        <v>44</v>
      </c>
      <c r="C4" s="4" t="n">
        <v>31444</v>
      </c>
      <c r="D4" s="4" t="n">
        <v>30672</v>
      </c>
    </row>
    <row r="5" spans="1:4">
      <c r="A5" s="3" t="s">
        <v>164</v>
      </c>
      <c r="C5" s="4" t="n">
        <v>2252</v>
      </c>
      <c r="D5" s="4" t="n">
        <v>3540</v>
      </c>
    </row>
    <row r="6" spans="1:4">
      <c r="A6" s="3" t="s">
        <v>1051</v>
      </c>
    </row>
    <row r="7" spans="1:4">
      <c r="A7" s="7" t="s">
        <v>1286</v>
      </c>
    </row>
    <row r="8" spans="1:4">
      <c r="A8" s="3" t="s">
        <v>1287</v>
      </c>
      <c r="B8" s="3" t="s">
        <v>46</v>
      </c>
      <c r="C8" s="4" t="n">
        <v>8278</v>
      </c>
      <c r="D8" s="4" t="n">
        <v>6423</v>
      </c>
    </row>
    <row r="9" spans="1:4">
      <c r="A9" s="3" t="s">
        <v>116</v>
      </c>
      <c r="B9" s="3" t="s">
        <v>91</v>
      </c>
      <c r="C9" s="4" t="n">
        <v>746</v>
      </c>
      <c r="D9" s="4" t="n">
        <v>881</v>
      </c>
    </row>
    <row r="10" spans="1:4">
      <c r="A10" s="3" t="s">
        <v>117</v>
      </c>
      <c r="B10" s="3" t="s">
        <v>91</v>
      </c>
      <c r="C10" s="4" t="n">
        <v>4305</v>
      </c>
      <c r="D10" s="4" t="n">
        <v>5507</v>
      </c>
    </row>
    <row r="11" spans="1:4">
      <c r="A11" s="3" t="s">
        <v>164</v>
      </c>
      <c r="B11" s="3" t="s">
        <v>48</v>
      </c>
      <c r="C11" s="4" t="n">
        <v>0</v>
      </c>
      <c r="D11" s="4" t="n">
        <v>0</v>
      </c>
    </row>
    <row r="12" spans="1:4">
      <c r="A12" s="3" t="s">
        <v>1288</v>
      </c>
      <c r="B12" s="3" t="s">
        <v>93</v>
      </c>
      <c r="C12" s="4" t="n">
        <v>0</v>
      </c>
      <c r="D12" s="4" t="n">
        <v>0</v>
      </c>
    </row>
    <row r="13" spans="1:4">
      <c r="A13" s="7" t="s">
        <v>1289</v>
      </c>
    </row>
    <row r="14" spans="1:4">
      <c r="A14" s="3" t="s">
        <v>1290</v>
      </c>
      <c r="B14" s="3" t="s">
        <v>62</v>
      </c>
      <c r="C14" s="4" t="n">
        <v>0</v>
      </c>
      <c r="D14" s="4" t="n">
        <v>0</v>
      </c>
    </row>
    <row r="15" spans="1:4">
      <c r="A15" s="3" t="s">
        <v>1291</v>
      </c>
      <c r="B15" s="3" t="s">
        <v>152</v>
      </c>
      <c r="C15" s="4" t="n">
        <v>0</v>
      </c>
      <c r="D15" s="4" t="n">
        <v>0</v>
      </c>
    </row>
    <row r="16" spans="1:4">
      <c r="A16" s="3" t="s">
        <v>175</v>
      </c>
      <c r="B16" s="3" t="s">
        <v>152</v>
      </c>
      <c r="C16" s="4" t="n">
        <v>0</v>
      </c>
      <c r="D16" s="4" t="n">
        <v>0</v>
      </c>
    </row>
    <row r="17" spans="1:4">
      <c r="A17" s="3" t="s">
        <v>135</v>
      </c>
      <c r="B17" s="3" t="s">
        <v>91</v>
      </c>
      <c r="C17" s="4" t="n">
        <v>707</v>
      </c>
      <c r="D17" s="4" t="n">
        <v>846</v>
      </c>
    </row>
    <row r="18" spans="1:4">
      <c r="A18" s="3" t="s">
        <v>1053</v>
      </c>
    </row>
    <row r="19" spans="1:4">
      <c r="A19" s="7" t="s">
        <v>1286</v>
      </c>
    </row>
    <row r="20" spans="1:4">
      <c r="A20" s="3" t="s">
        <v>1287</v>
      </c>
      <c r="B20" s="3" t="s">
        <v>46</v>
      </c>
      <c r="C20" s="4" t="n">
        <v>0</v>
      </c>
      <c r="D20" s="4" t="n">
        <v>0</v>
      </c>
    </row>
    <row r="21" spans="1:4">
      <c r="A21" s="3" t="s">
        <v>116</v>
      </c>
      <c r="B21" s="3" t="s">
        <v>91</v>
      </c>
      <c r="C21" s="4" t="n">
        <v>5549</v>
      </c>
      <c r="D21" s="4" t="n">
        <v>5158</v>
      </c>
    </row>
    <row r="22" spans="1:4">
      <c r="A22" s="3" t="s">
        <v>117</v>
      </c>
      <c r="B22" s="3" t="s">
        <v>91</v>
      </c>
      <c r="C22" s="4" t="n">
        <v>26591</v>
      </c>
      <c r="D22" s="4" t="n">
        <v>24532</v>
      </c>
    </row>
    <row r="23" spans="1:4">
      <c r="A23" s="3" t="s">
        <v>164</v>
      </c>
      <c r="B23" s="3" t="s">
        <v>48</v>
      </c>
      <c r="C23" s="4" t="n">
        <v>2653</v>
      </c>
      <c r="D23" s="4" t="n">
        <v>4161</v>
      </c>
    </row>
    <row r="24" spans="1:4">
      <c r="A24" s="3" t="s">
        <v>1288</v>
      </c>
      <c r="B24" s="3" t="s">
        <v>93</v>
      </c>
      <c r="C24" s="4" t="n">
        <v>121</v>
      </c>
      <c r="D24" s="4" t="n">
        <v>282</v>
      </c>
    </row>
    <row r="25" spans="1:4">
      <c r="A25" s="7" t="s">
        <v>1289</v>
      </c>
    </row>
    <row r="26" spans="1:4">
      <c r="A26" s="3" t="s">
        <v>1290</v>
      </c>
      <c r="B26" s="3" t="s">
        <v>62</v>
      </c>
      <c r="C26" s="4" t="n">
        <v>162590</v>
      </c>
      <c r="D26" s="4" t="n">
        <v>160280</v>
      </c>
    </row>
    <row r="27" spans="1:4">
      <c r="A27" s="3" t="s">
        <v>1291</v>
      </c>
      <c r="B27" s="3" t="s">
        <v>152</v>
      </c>
      <c r="C27" s="4" t="n">
        <v>5449</v>
      </c>
      <c r="D27" s="4" t="n">
        <v>4764</v>
      </c>
    </row>
    <row r="28" spans="1:4">
      <c r="A28" s="3" t="s">
        <v>175</v>
      </c>
      <c r="B28" s="3" t="s">
        <v>152</v>
      </c>
      <c r="C28" s="4" t="n">
        <v>10363</v>
      </c>
      <c r="D28" s="4" t="n">
        <v>11051</v>
      </c>
    </row>
    <row r="29" spans="1:4">
      <c r="A29" s="3" t="s">
        <v>135</v>
      </c>
      <c r="B29" s="3" t="s">
        <v>91</v>
      </c>
      <c r="C29" s="4" t="n">
        <v>560</v>
      </c>
      <c r="D29" s="4" t="n">
        <v>483</v>
      </c>
    </row>
    <row r="30" spans="1:4">
      <c r="A30" s="3" t="s">
        <v>501</v>
      </c>
    </row>
    <row r="31" spans="1:4">
      <c r="A31" s="7" t="s">
        <v>1286</v>
      </c>
    </row>
    <row r="32" spans="1:4">
      <c r="A32" s="3" t="s">
        <v>1287</v>
      </c>
      <c r="B32" s="3" t="s">
        <v>46</v>
      </c>
      <c r="C32" s="4" t="n">
        <v>0</v>
      </c>
      <c r="D32" s="4" t="n">
        <v>0</v>
      </c>
    </row>
    <row r="33" spans="1:4">
      <c r="A33" s="3" t="s">
        <v>116</v>
      </c>
      <c r="B33" s="3" t="s">
        <v>91</v>
      </c>
      <c r="C33" s="4" t="n">
        <v>23</v>
      </c>
      <c r="D33" s="4" t="n">
        <v>28</v>
      </c>
    </row>
    <row r="34" spans="1:4">
      <c r="A34" s="3" t="s">
        <v>117</v>
      </c>
      <c r="B34" s="3" t="s">
        <v>91</v>
      </c>
      <c r="C34" s="4" t="n">
        <v>548</v>
      </c>
      <c r="D34" s="4" t="n">
        <v>633</v>
      </c>
    </row>
    <row r="35" spans="1:4">
      <c r="A35" s="3" t="s">
        <v>164</v>
      </c>
      <c r="B35" s="3" t="s">
        <v>48</v>
      </c>
      <c r="C35" s="4" t="n">
        <v>196</v>
      </c>
      <c r="D35" s="4" t="n">
        <v>17</v>
      </c>
    </row>
    <row r="36" spans="1:4">
      <c r="A36" s="3" t="s">
        <v>1288</v>
      </c>
      <c r="B36" s="3" t="s">
        <v>93</v>
      </c>
      <c r="C36" s="4" t="n">
        <v>142361</v>
      </c>
      <c r="D36" s="4" t="n">
        <v>140234</v>
      </c>
    </row>
    <row r="37" spans="1:4">
      <c r="A37" s="7" t="s">
        <v>1289</v>
      </c>
    </row>
    <row r="38" spans="1:4">
      <c r="A38" s="3" t="s">
        <v>1290</v>
      </c>
      <c r="B38" s="3" t="s">
        <v>62</v>
      </c>
      <c r="C38" s="4" t="n">
        <v>0</v>
      </c>
      <c r="D38" s="4" t="n">
        <v>0</v>
      </c>
    </row>
    <row r="39" spans="1:4">
      <c r="A39" s="3" t="s">
        <v>1291</v>
      </c>
      <c r="B39" s="3" t="s">
        <v>152</v>
      </c>
      <c r="C39" s="4" t="n">
        <v>0</v>
      </c>
      <c r="D39" s="4" t="n">
        <v>0</v>
      </c>
    </row>
    <row r="40" spans="1:4">
      <c r="A40" s="3" t="s">
        <v>175</v>
      </c>
      <c r="B40" s="3" t="s">
        <v>152</v>
      </c>
      <c r="C40" s="4" t="n">
        <v>1026</v>
      </c>
      <c r="D40" s="4" t="n">
        <v>728</v>
      </c>
    </row>
    <row r="41" spans="1:4">
      <c r="A41" s="3" t="s">
        <v>135</v>
      </c>
      <c r="B41" s="3" t="s">
        <v>91</v>
      </c>
      <c r="C41" s="4" t="n">
        <v>17</v>
      </c>
      <c r="D41" s="4" t="n">
        <v>22</v>
      </c>
    </row>
    <row r="42" spans="1:4">
      <c r="A42" s="3" t="s">
        <v>1110</v>
      </c>
    </row>
    <row r="43" spans="1:4">
      <c r="A43" s="7" t="s">
        <v>1286</v>
      </c>
    </row>
    <row r="44" spans="1:4">
      <c r="A44" s="3" t="s">
        <v>1287</v>
      </c>
      <c r="B44" s="3" t="s">
        <v>46</v>
      </c>
      <c r="C44" s="4" t="n">
        <v>8278</v>
      </c>
      <c r="D44" s="4" t="n">
        <v>6423</v>
      </c>
    </row>
    <row r="45" spans="1:4">
      <c r="A45" s="3" t="s">
        <v>116</v>
      </c>
      <c r="B45" s="3" t="s">
        <v>91</v>
      </c>
      <c r="C45" s="4" t="n">
        <v>6318</v>
      </c>
      <c r="D45" s="4" t="n">
        <v>6067</v>
      </c>
    </row>
    <row r="46" spans="1:4">
      <c r="A46" s="3" t="s">
        <v>117</v>
      </c>
      <c r="B46" s="3" t="s">
        <v>91</v>
      </c>
      <c r="C46" s="4" t="n">
        <v>31444</v>
      </c>
      <c r="D46" s="4" t="n">
        <v>30672</v>
      </c>
    </row>
    <row r="47" spans="1:4">
      <c r="A47" s="3" t="s">
        <v>164</v>
      </c>
      <c r="B47" s="3" t="s">
        <v>48</v>
      </c>
      <c r="C47" s="4" t="n">
        <v>2835</v>
      </c>
      <c r="D47" s="4" t="n">
        <v>4169</v>
      </c>
    </row>
    <row r="48" spans="1:4">
      <c r="A48" s="3" t="s">
        <v>1288</v>
      </c>
      <c r="B48" s="3" t="s">
        <v>93</v>
      </c>
      <c r="C48" s="4" t="n">
        <v>142492</v>
      </c>
      <c r="D48" s="4" t="n">
        <v>141589</v>
      </c>
    </row>
    <row r="49" spans="1:4">
      <c r="A49" s="7" t="s">
        <v>1289</v>
      </c>
    </row>
    <row r="50" spans="1:4">
      <c r="A50" s="3" t="s">
        <v>1290</v>
      </c>
      <c r="B50" s="3" t="s">
        <v>62</v>
      </c>
      <c r="C50" s="4" t="n">
        <v>162737</v>
      </c>
      <c r="D50" s="4" t="n">
        <v>160398</v>
      </c>
    </row>
    <row r="51" spans="1:4">
      <c r="A51" s="3" t="s">
        <v>1291</v>
      </c>
      <c r="B51" s="3" t="s">
        <v>152</v>
      </c>
      <c r="C51" s="4" t="n">
        <v>5449</v>
      </c>
      <c r="D51" s="4" t="n">
        <v>4764</v>
      </c>
    </row>
    <row r="52" spans="1:4">
      <c r="A52" s="3" t="s">
        <v>175</v>
      </c>
      <c r="B52" s="3" t="s">
        <v>152</v>
      </c>
      <c r="C52" s="4" t="n">
        <v>11280</v>
      </c>
      <c r="D52" s="4" t="n">
        <v>11748</v>
      </c>
    </row>
    <row r="53" spans="1:4">
      <c r="A53" s="3" t="s">
        <v>135</v>
      </c>
      <c r="B53" s="3" t="s">
        <v>91</v>
      </c>
      <c r="C53" s="4" t="n">
        <v>1284</v>
      </c>
      <c r="D53" s="4" t="n">
        <v>1351</v>
      </c>
    </row>
    <row r="54" spans="1:4">
      <c r="A54" s="3" t="s">
        <v>1292</v>
      </c>
    </row>
    <row r="55" spans="1:4">
      <c r="A55" s="7" t="s">
        <v>1286</v>
      </c>
    </row>
    <row r="56" spans="1:4">
      <c r="A56" s="3" t="s">
        <v>1287</v>
      </c>
      <c r="B56" s="3" t="s">
        <v>46</v>
      </c>
      <c r="C56" s="4" t="n">
        <v>8278</v>
      </c>
      <c r="D56" s="4" t="n">
        <v>6423</v>
      </c>
    </row>
    <row r="57" spans="1:4">
      <c r="A57" s="3" t="s">
        <v>116</v>
      </c>
      <c r="B57" s="3" t="s">
        <v>91</v>
      </c>
      <c r="C57" s="4" t="n">
        <v>6318</v>
      </c>
      <c r="D57" s="4" t="n">
        <v>6067</v>
      </c>
    </row>
    <row r="58" spans="1:4">
      <c r="A58" s="3" t="s">
        <v>117</v>
      </c>
      <c r="B58" s="3" t="s">
        <v>91</v>
      </c>
      <c r="C58" s="4" t="n">
        <v>31444</v>
      </c>
      <c r="D58" s="4" t="n">
        <v>30672</v>
      </c>
    </row>
    <row r="59" spans="1:4">
      <c r="A59" s="3" t="s">
        <v>164</v>
      </c>
      <c r="B59" s="3" t="s">
        <v>48</v>
      </c>
      <c r="C59" s="4" t="n">
        <v>2849</v>
      </c>
      <c r="D59" s="4" t="n">
        <v>4178</v>
      </c>
    </row>
    <row r="60" spans="1:4">
      <c r="A60" s="3" t="s">
        <v>1288</v>
      </c>
      <c r="B60" s="3" t="s">
        <v>93</v>
      </c>
      <c r="C60" s="4" t="n">
        <v>142482</v>
      </c>
      <c r="D60" s="4" t="n">
        <v>140516</v>
      </c>
    </row>
    <row r="61" spans="1:4">
      <c r="A61" s="7" t="s">
        <v>1289</v>
      </c>
    </row>
    <row r="62" spans="1:4">
      <c r="A62" s="3" t="s">
        <v>1290</v>
      </c>
      <c r="B62" s="3" t="s">
        <v>62</v>
      </c>
      <c r="C62" s="4" t="n">
        <v>162590</v>
      </c>
      <c r="D62" s="4" t="n">
        <v>160280</v>
      </c>
    </row>
    <row r="63" spans="1:4">
      <c r="A63" s="3" t="s">
        <v>1291</v>
      </c>
      <c r="B63" s="3" t="s">
        <v>152</v>
      </c>
      <c r="C63" s="4" t="n">
        <v>5449</v>
      </c>
      <c r="D63" s="4" t="n">
        <v>4764</v>
      </c>
    </row>
    <row r="64" spans="1:4">
      <c r="A64" s="3" t="s">
        <v>175</v>
      </c>
      <c r="B64" s="3" t="s">
        <v>152</v>
      </c>
      <c r="C64" s="4" t="n">
        <v>11389</v>
      </c>
      <c r="D64" s="4" t="n">
        <v>11779</v>
      </c>
    </row>
    <row r="65" spans="1:4">
      <c r="A65" s="3" t="s">
        <v>135</v>
      </c>
      <c r="B65" s="3" t="s">
        <v>91</v>
      </c>
      <c r="C65" s="6" t="n">
        <v>1284</v>
      </c>
      <c r="D65" s="6" t="n">
        <v>1351</v>
      </c>
    </row>
    <row r="66" spans="1:4"/>
    <row r="67" spans="1:4">
      <c r="A67" s="3" t="s">
        <v>43</v>
      </c>
      <c r="B67" s="3" t="s">
        <v>155</v>
      </c>
    </row>
    <row r="68" spans="1:4">
      <c r="A68" s="3" t="s">
        <v>44</v>
      </c>
      <c r="B68" s="3" t="s">
        <v>156</v>
      </c>
    </row>
    <row r="69" spans="1:4">
      <c r="A69" s="3" t="s">
        <v>46</v>
      </c>
      <c r="B69" s="3" t="s">
        <v>1293</v>
      </c>
    </row>
    <row r="70" spans="1:4">
      <c r="A70" s="3" t="s">
        <v>91</v>
      </c>
      <c r="B70" s="3" t="s">
        <v>506</v>
      </c>
    </row>
    <row r="71" spans="1:4">
      <c r="A71" s="3" t="s">
        <v>48</v>
      </c>
      <c r="B71" s="3" t="s">
        <v>1114</v>
      </c>
    </row>
    <row r="72" spans="1:4">
      <c r="A72" s="3" t="s">
        <v>93</v>
      </c>
      <c r="B72" s="3" t="s">
        <v>1294</v>
      </c>
    </row>
    <row r="73" spans="1:4">
      <c r="A73" s="3" t="s">
        <v>62</v>
      </c>
      <c r="B73" s="3" t="s">
        <v>1295</v>
      </c>
    </row>
    <row r="74" spans="1:4">
      <c r="A74" s="3" t="s">
        <v>152</v>
      </c>
      <c r="B74" s="3" t="s">
        <v>1115</v>
      </c>
    </row>
  </sheetData>
  <mergeCells count="10">
    <mergeCell ref="A1:B1"/>
    <mergeCell ref="A66:C66"/>
    <mergeCell ref="B67:C67"/>
    <mergeCell ref="B68:C68"/>
    <mergeCell ref="B69:C69"/>
    <mergeCell ref="B70:C70"/>
    <mergeCell ref="B71:C71"/>
    <mergeCell ref="B72:C72"/>
    <mergeCell ref="B73:C73"/>
    <mergeCell ref="B74:C7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296</v>
      </c>
      <c r="B1" s="2" t="s">
        <v>1297</v>
      </c>
      <c r="C1" s="2" t="s">
        <v>2</v>
      </c>
    </row>
    <row r="2" spans="1:3">
      <c r="A2" s="3" t="s">
        <v>14</v>
      </c>
      <c r="C2" s="3" t="s">
        <v>15</v>
      </c>
    </row>
    <row r="3" spans="1:3">
      <c r="A3" s="3" t="s">
        <v>421</v>
      </c>
    </row>
    <row r="4" spans="1:3">
      <c r="A4" s="3" t="s">
        <v>1298</v>
      </c>
      <c r="C4" s="6" t="n">
        <v>0</v>
      </c>
    </row>
    <row r="5" spans="1:3">
      <c r="A5" s="3" t="s">
        <v>1299</v>
      </c>
    </row>
    <row r="6" spans="1:3">
      <c r="A6" s="3" t="s">
        <v>1298</v>
      </c>
      <c r="C6" s="4" t="n">
        <v>160</v>
      </c>
    </row>
    <row r="7" spans="1:3">
      <c r="A7" s="3" t="s">
        <v>1300</v>
      </c>
    </row>
    <row r="8" spans="1:3">
      <c r="A8" s="3" t="s">
        <v>1301</v>
      </c>
      <c r="C8" s="10" t="n">
        <v>1.1</v>
      </c>
    </row>
    <row r="9" spans="1:3">
      <c r="A9" s="3" t="s">
        <v>1302</v>
      </c>
    </row>
    <row r="10" spans="1:3">
      <c r="A10" s="3" t="s">
        <v>1301</v>
      </c>
      <c r="C10" s="10" t="n">
        <v>1.3</v>
      </c>
    </row>
    <row r="11" spans="1:3">
      <c r="A11" s="3" t="s">
        <v>1303</v>
      </c>
    </row>
    <row r="12" spans="1:3">
      <c r="A12" s="3" t="s">
        <v>1301</v>
      </c>
      <c r="C12" s="4" t="n">
        <v>50</v>
      </c>
    </row>
    <row r="13" spans="1:3">
      <c r="A13" s="3" t="s">
        <v>1304</v>
      </c>
    </row>
    <row r="14" spans="1:3">
      <c r="A14" s="3" t="s">
        <v>1301</v>
      </c>
      <c r="B14" s="6" t="n">
        <v>160</v>
      </c>
    </row>
    <row r="15" spans="1:3">
      <c r="A15" s="3" t="s">
        <v>1305</v>
      </c>
    </row>
    <row r="16" spans="1:3">
      <c r="A16" s="3" t="s">
        <v>1301</v>
      </c>
      <c r="C16" s="6" t="n">
        <v>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21"/>
    <col customWidth="1" max="5" min="5" width="5"/>
    <col customWidth="1" max="6" min="6" width="29"/>
    <col customWidth="1" max="7" min="7" width="5"/>
    <col customWidth="1" max="8" min="8" width="21"/>
    <col customWidth="1" max="9" min="9" width="5"/>
    <col customWidth="1" max="10" min="10" width="21"/>
  </cols>
  <sheetData>
    <row r="1" spans="1:10">
      <c r="A1" s="1" t="s">
        <v>1306</v>
      </c>
      <c r="B1" s="2" t="s">
        <v>29</v>
      </c>
      <c r="F1" s="2" t="s">
        <v>1</v>
      </c>
    </row>
    <row r="2" spans="1:10">
      <c r="B2" s="2" t="s">
        <v>420</v>
      </c>
      <c r="D2" s="2" t="s">
        <v>1307</v>
      </c>
      <c r="E2" s="2" t="s">
        <v>43</v>
      </c>
      <c r="F2" s="2" t="s">
        <v>1308</v>
      </c>
      <c r="H2" s="2" t="s">
        <v>1307</v>
      </c>
      <c r="I2" s="2" t="s">
        <v>44</v>
      </c>
      <c r="J2" s="2" t="s">
        <v>1309</v>
      </c>
    </row>
    <row r="3" spans="1:10">
      <c r="A3" s="3" t="s">
        <v>1310</v>
      </c>
      <c r="F3" s="4" t="n">
        <v>2</v>
      </c>
    </row>
    <row r="4" spans="1:10">
      <c r="A4" s="3" t="s">
        <v>1311</v>
      </c>
      <c r="B4" s="6" t="n">
        <v>144706</v>
      </c>
      <c r="D4" s="6" t="n">
        <v>142257</v>
      </c>
      <c r="F4" s="6" t="n">
        <v>144276</v>
      </c>
      <c r="H4" s="6" t="n">
        <v>140628</v>
      </c>
    </row>
    <row r="5" spans="1:10">
      <c r="A5" s="3" t="s">
        <v>1312</v>
      </c>
      <c r="B5" s="4" t="n">
        <v>159419</v>
      </c>
      <c r="D5" s="4" t="n">
        <v>155313</v>
      </c>
      <c r="F5" s="4" t="n">
        <v>159145</v>
      </c>
      <c r="H5" s="4" t="n">
        <v>152911</v>
      </c>
    </row>
    <row r="6" spans="1:10">
      <c r="A6" s="3" t="s">
        <v>1313</v>
      </c>
      <c r="B6" s="4" t="n">
        <v>205738</v>
      </c>
      <c r="D6" s="4" t="n">
        <v>201476</v>
      </c>
      <c r="F6" s="4" t="n">
        <v>204833</v>
      </c>
      <c r="H6" s="4" t="n">
        <v>197613</v>
      </c>
    </row>
    <row r="7" spans="1:10">
      <c r="A7" s="3" t="s">
        <v>1314</v>
      </c>
      <c r="B7" s="4" t="n">
        <v>181165</v>
      </c>
      <c r="D7" s="4" t="n">
        <v>177066</v>
      </c>
      <c r="F7" s="4" t="n">
        <v>180702</v>
      </c>
      <c r="H7" s="4" t="n">
        <v>173537</v>
      </c>
    </row>
    <row r="8" spans="1:10">
      <c r="A8" s="3" t="s">
        <v>1315</v>
      </c>
      <c r="B8" s="4" t="n">
        <v>24573</v>
      </c>
      <c r="D8" s="4" t="n">
        <v>24410</v>
      </c>
      <c r="F8" s="4" t="n">
        <v>24131</v>
      </c>
      <c r="H8" s="4" t="n">
        <v>24076</v>
      </c>
    </row>
    <row r="9" spans="1:10">
      <c r="A9" s="3" t="s">
        <v>42</v>
      </c>
      <c r="B9" s="4" t="n">
        <v>1430</v>
      </c>
      <c r="D9" s="4" t="n">
        <v>1308</v>
      </c>
      <c r="F9" s="4" t="n">
        <v>4199</v>
      </c>
      <c r="H9" s="4" t="n">
        <v>3877</v>
      </c>
    </row>
    <row r="10" spans="1:10">
      <c r="A10" s="3" t="s">
        <v>1316</v>
      </c>
      <c r="B10" s="4" t="n">
        <v>37</v>
      </c>
      <c r="D10" s="4" t="n">
        <v>34</v>
      </c>
      <c r="F10" s="4" t="n">
        <v>107</v>
      </c>
      <c r="H10" s="4" t="n">
        <v>105</v>
      </c>
    </row>
    <row r="11" spans="1:10">
      <c r="A11" s="3" t="s">
        <v>1317</v>
      </c>
      <c r="B11" s="4" t="n">
        <v>1467</v>
      </c>
      <c r="C11" s="3" t="s">
        <v>46</v>
      </c>
      <c r="D11" s="4" t="n">
        <v>1342</v>
      </c>
      <c r="E11" s="3" t="s">
        <v>91</v>
      </c>
      <c r="F11" s="4" t="n">
        <v>4306</v>
      </c>
      <c r="G11" s="3" t="s">
        <v>48</v>
      </c>
      <c r="H11" s="4" t="n">
        <v>3982</v>
      </c>
      <c r="I11" s="3" t="s">
        <v>93</v>
      </c>
    </row>
    <row r="12" spans="1:10">
      <c r="A12" s="3" t="s">
        <v>45</v>
      </c>
      <c r="B12" s="4" t="n">
        <v>120</v>
      </c>
      <c r="C12" s="3" t="s">
        <v>62</v>
      </c>
      <c r="D12" s="4" t="n">
        <v>97</v>
      </c>
      <c r="E12" s="3" t="s">
        <v>152</v>
      </c>
      <c r="F12" s="4" t="n">
        <v>330</v>
      </c>
      <c r="G12" s="3" t="s">
        <v>658</v>
      </c>
      <c r="H12" s="4" t="n">
        <v>343</v>
      </c>
      <c r="I12" s="3" t="s">
        <v>654</v>
      </c>
    </row>
    <row r="13" spans="1:10">
      <c r="A13" s="3" t="s">
        <v>1318</v>
      </c>
      <c r="B13" s="4" t="n">
        <v>1347</v>
      </c>
      <c r="D13" s="4" t="n">
        <v>1245</v>
      </c>
      <c r="F13" s="4" t="n">
        <v>3976</v>
      </c>
      <c r="H13" s="4" t="n">
        <v>3639</v>
      </c>
    </row>
    <row r="14" spans="1:10">
      <c r="A14" s="3" t="s">
        <v>65</v>
      </c>
      <c r="B14" s="4" t="n">
        <v>846</v>
      </c>
      <c r="D14" s="4" t="n">
        <v>889</v>
      </c>
      <c r="F14" s="4" t="n">
        <v>2520</v>
      </c>
      <c r="H14" s="4" t="n">
        <v>2569</v>
      </c>
    </row>
    <row r="15" spans="1:10">
      <c r="A15" s="3" t="s">
        <v>66</v>
      </c>
      <c r="B15" s="4" t="n">
        <v>1391</v>
      </c>
      <c r="D15" s="4" t="n">
        <v>1409</v>
      </c>
      <c r="F15" s="4" t="n">
        <v>4243</v>
      </c>
      <c r="H15" s="4" t="n">
        <v>4072</v>
      </c>
    </row>
    <row r="16" spans="1:10">
      <c r="A16" s="3" t="s">
        <v>1319</v>
      </c>
      <c r="B16" s="4" t="n">
        <v>802</v>
      </c>
      <c r="D16" s="4" t="n">
        <v>725</v>
      </c>
      <c r="F16" s="4" t="n">
        <v>2253</v>
      </c>
      <c r="H16" s="4" t="n">
        <v>2136</v>
      </c>
    </row>
    <row r="17" spans="1:10">
      <c r="A17" s="3" t="s">
        <v>1320</v>
      </c>
      <c r="B17" s="4" t="n">
        <v>262</v>
      </c>
      <c r="C17" s="3" t="s">
        <v>984</v>
      </c>
      <c r="D17" s="4" t="n">
        <v>249</v>
      </c>
      <c r="E17" s="3" t="s">
        <v>986</v>
      </c>
      <c r="F17" s="4" t="n">
        <v>713</v>
      </c>
      <c r="G17" s="3" t="s">
        <v>988</v>
      </c>
      <c r="H17" s="4" t="n">
        <v>716</v>
      </c>
      <c r="I17" s="3" t="s">
        <v>990</v>
      </c>
    </row>
    <row r="18" spans="1:10">
      <c r="A18" s="3" t="s">
        <v>79</v>
      </c>
      <c r="B18" s="4" t="n">
        <v>540</v>
      </c>
      <c r="D18" s="4" t="n">
        <v>476</v>
      </c>
      <c r="F18" s="4" t="n">
        <v>1540</v>
      </c>
      <c r="H18" s="4" t="n">
        <v>1420</v>
      </c>
    </row>
    <row r="19" spans="1:10">
      <c r="A19" s="3" t="s">
        <v>80</v>
      </c>
      <c r="B19" s="4" t="n">
        <v>2</v>
      </c>
      <c r="D19" s="4" t="n">
        <v>2</v>
      </c>
      <c r="F19" s="4" t="n">
        <v>7</v>
      </c>
      <c r="H19" s="4" t="n">
        <v>7</v>
      </c>
    </row>
    <row r="20" spans="1:10">
      <c r="A20" s="3" t="s">
        <v>81</v>
      </c>
      <c r="B20" s="4" t="n">
        <v>538</v>
      </c>
      <c r="D20" s="4" t="n">
        <v>474</v>
      </c>
      <c r="F20" s="4" t="n">
        <v>1533</v>
      </c>
      <c r="H20" s="4" t="n">
        <v>1413</v>
      </c>
    </row>
    <row r="21" spans="1:10">
      <c r="A21" s="3" t="s">
        <v>111</v>
      </c>
      <c r="B21" s="4" t="n">
        <v>208252</v>
      </c>
      <c r="F21" s="4" t="n">
        <v>208252</v>
      </c>
      <c r="J21" s="6" t="n">
        <v>204875</v>
      </c>
    </row>
    <row r="22" spans="1:10">
      <c r="A22" s="3" t="s">
        <v>743</v>
      </c>
    </row>
    <row r="23" spans="1:10">
      <c r="A23" s="3" t="s">
        <v>1311</v>
      </c>
      <c r="B23" s="4" t="n">
        <v>73378</v>
      </c>
      <c r="D23" s="4" t="n">
        <v>70560</v>
      </c>
      <c r="F23" s="4" t="n">
        <v>72200</v>
      </c>
      <c r="H23" s="4" t="n">
        <v>69075</v>
      </c>
    </row>
    <row r="24" spans="1:10">
      <c r="A24" s="3" t="s">
        <v>1312</v>
      </c>
      <c r="B24" s="4" t="n">
        <v>103066</v>
      </c>
      <c r="D24" s="4" t="n">
        <v>99730</v>
      </c>
      <c r="F24" s="4" t="n">
        <v>102686</v>
      </c>
      <c r="H24" s="4" t="n">
        <v>98751</v>
      </c>
    </row>
    <row r="25" spans="1:10">
      <c r="A25" s="3" t="s">
        <v>1313</v>
      </c>
      <c r="B25" s="4" t="n">
        <v>83161</v>
      </c>
      <c r="D25" s="4" t="n">
        <v>80298</v>
      </c>
      <c r="F25" s="4" t="n">
        <v>82071</v>
      </c>
      <c r="H25" s="4" t="n">
        <v>78378</v>
      </c>
    </row>
    <row r="26" spans="1:10">
      <c r="A26" s="3" t="s">
        <v>1314</v>
      </c>
      <c r="B26" s="4" t="n">
        <v>103964</v>
      </c>
      <c r="D26" s="4" t="n">
        <v>100698</v>
      </c>
      <c r="F26" s="4" t="n">
        <v>103616</v>
      </c>
      <c r="H26" s="4" t="n">
        <v>99746</v>
      </c>
    </row>
    <row r="27" spans="1:10">
      <c r="A27" s="3" t="s">
        <v>1315</v>
      </c>
      <c r="B27" s="4" t="n">
        <v>0</v>
      </c>
      <c r="D27" s="4" t="n">
        <v>0</v>
      </c>
      <c r="F27" s="4" t="n">
        <v>0</v>
      </c>
      <c r="H27" s="4" t="n">
        <v>0</v>
      </c>
    </row>
    <row r="28" spans="1:10">
      <c r="A28" s="3" t="s">
        <v>42</v>
      </c>
      <c r="B28" s="4" t="n">
        <v>941</v>
      </c>
      <c r="D28" s="4" t="n">
        <v>872</v>
      </c>
      <c r="F28" s="4" t="n">
        <v>2748</v>
      </c>
      <c r="H28" s="4" t="n">
        <v>2578</v>
      </c>
    </row>
    <row r="29" spans="1:10">
      <c r="A29" s="3" t="s">
        <v>1316</v>
      </c>
      <c r="B29" s="4" t="n">
        <v>0</v>
      </c>
      <c r="D29" s="4" t="n">
        <v>0</v>
      </c>
      <c r="F29" s="4" t="n">
        <v>0</v>
      </c>
      <c r="H29" s="4" t="n">
        <v>0</v>
      </c>
    </row>
    <row r="30" spans="1:10">
      <c r="A30" s="3" t="s">
        <v>1317</v>
      </c>
      <c r="B30" s="4" t="n">
        <v>941</v>
      </c>
      <c r="C30" s="3" t="s">
        <v>46</v>
      </c>
      <c r="D30" s="4" t="n">
        <v>872</v>
      </c>
      <c r="E30" s="3" t="s">
        <v>91</v>
      </c>
      <c r="F30" s="4" t="n">
        <v>2748</v>
      </c>
      <c r="G30" s="3" t="s">
        <v>48</v>
      </c>
      <c r="H30" s="4" t="n">
        <v>2578</v>
      </c>
      <c r="I30" s="3" t="s">
        <v>93</v>
      </c>
    </row>
    <row r="31" spans="1:10">
      <c r="A31" s="3" t="s">
        <v>45</v>
      </c>
      <c r="B31" s="4" t="n">
        <v>136</v>
      </c>
      <c r="C31" s="3" t="s">
        <v>62</v>
      </c>
      <c r="D31" s="4" t="n">
        <v>29</v>
      </c>
      <c r="E31" s="3" t="s">
        <v>152</v>
      </c>
      <c r="F31" s="4" t="n">
        <v>299</v>
      </c>
      <c r="G31" s="3" t="s">
        <v>658</v>
      </c>
      <c r="H31" s="4" t="n">
        <v>90</v>
      </c>
      <c r="I31" s="3" t="s">
        <v>654</v>
      </c>
    </row>
    <row r="32" spans="1:10">
      <c r="A32" s="3" t="s">
        <v>1318</v>
      </c>
      <c r="B32" s="4" t="n">
        <v>805</v>
      </c>
      <c r="D32" s="4" t="n">
        <v>843</v>
      </c>
      <c r="F32" s="4" t="n">
        <v>2449</v>
      </c>
      <c r="H32" s="4" t="n">
        <v>2488</v>
      </c>
    </row>
    <row r="33" spans="1:10">
      <c r="A33" s="3" t="s">
        <v>65</v>
      </c>
      <c r="B33" s="4" t="n">
        <v>473</v>
      </c>
      <c r="D33" s="4" t="n">
        <v>555</v>
      </c>
      <c r="F33" s="4" t="n">
        <v>1401</v>
      </c>
      <c r="H33" s="4" t="n">
        <v>1568</v>
      </c>
    </row>
    <row r="34" spans="1:10">
      <c r="A34" s="3" t="s">
        <v>66</v>
      </c>
      <c r="B34" s="4" t="n">
        <v>899</v>
      </c>
      <c r="D34" s="4" t="n">
        <v>985</v>
      </c>
      <c r="F34" s="4" t="n">
        <v>2832</v>
      </c>
      <c r="H34" s="4" t="n">
        <v>2839</v>
      </c>
    </row>
    <row r="35" spans="1:10">
      <c r="A35" s="3" t="s">
        <v>1319</v>
      </c>
      <c r="B35" s="4" t="n">
        <v>379</v>
      </c>
      <c r="D35" s="4" t="n">
        <v>413</v>
      </c>
      <c r="F35" s="4" t="n">
        <v>1018</v>
      </c>
      <c r="H35" s="4" t="n">
        <v>1217</v>
      </c>
    </row>
    <row r="36" spans="1:10">
      <c r="A36" s="3" t="s">
        <v>1320</v>
      </c>
      <c r="B36" s="4" t="n">
        <v>138</v>
      </c>
      <c r="C36" s="3" t="s">
        <v>984</v>
      </c>
      <c r="D36" s="4" t="n">
        <v>155</v>
      </c>
      <c r="E36" s="3" t="s">
        <v>986</v>
      </c>
      <c r="F36" s="4" t="n">
        <v>367</v>
      </c>
      <c r="G36" s="3" t="s">
        <v>988</v>
      </c>
      <c r="H36" s="4" t="n">
        <v>455</v>
      </c>
      <c r="I36" s="3" t="s">
        <v>990</v>
      </c>
    </row>
    <row r="37" spans="1:10">
      <c r="A37" s="3" t="s">
        <v>79</v>
      </c>
      <c r="B37" s="4" t="n">
        <v>241</v>
      </c>
      <c r="D37" s="4" t="n">
        <v>258</v>
      </c>
      <c r="F37" s="4" t="n">
        <v>651</v>
      </c>
      <c r="H37" s="4" t="n">
        <v>762</v>
      </c>
    </row>
    <row r="38" spans="1:10">
      <c r="A38" s="3" t="s">
        <v>80</v>
      </c>
      <c r="B38" s="4" t="n">
        <v>0</v>
      </c>
      <c r="D38" s="4" t="n">
        <v>0</v>
      </c>
      <c r="F38" s="4" t="n">
        <v>0</v>
      </c>
      <c r="H38" s="4" t="n">
        <v>0</v>
      </c>
    </row>
    <row r="39" spans="1:10">
      <c r="A39" s="3" t="s">
        <v>81</v>
      </c>
      <c r="B39" s="4" t="n">
        <v>241</v>
      </c>
      <c r="D39" s="4" t="n">
        <v>258</v>
      </c>
      <c r="F39" s="4" t="n">
        <v>651</v>
      </c>
      <c r="H39" s="4" t="n">
        <v>762</v>
      </c>
    </row>
    <row r="40" spans="1:10">
      <c r="A40" s="3" t="s">
        <v>744</v>
      </c>
    </row>
    <row r="41" spans="1:10">
      <c r="A41" s="3" t="s">
        <v>1311</v>
      </c>
      <c r="B41" s="4" t="n">
        <v>71255</v>
      </c>
      <c r="D41" s="4" t="n">
        <v>71625</v>
      </c>
      <c r="F41" s="4" t="n">
        <v>72005</v>
      </c>
      <c r="H41" s="4" t="n">
        <v>71489</v>
      </c>
    </row>
    <row r="42" spans="1:10">
      <c r="A42" s="3" t="s">
        <v>1312</v>
      </c>
      <c r="B42" s="4" t="n">
        <v>56211</v>
      </c>
      <c r="D42" s="4" t="n">
        <v>55489</v>
      </c>
      <c r="F42" s="4" t="n">
        <v>56326</v>
      </c>
      <c r="H42" s="4" t="n">
        <v>54099</v>
      </c>
    </row>
    <row r="43" spans="1:10">
      <c r="A43" s="3" t="s">
        <v>1313</v>
      </c>
      <c r="B43" s="4" t="n">
        <v>85280</v>
      </c>
      <c r="D43" s="4" t="n">
        <v>85762</v>
      </c>
      <c r="F43" s="4" t="n">
        <v>85638</v>
      </c>
      <c r="H43" s="4" t="n">
        <v>85392</v>
      </c>
    </row>
    <row r="44" spans="1:10">
      <c r="A44" s="3" t="s">
        <v>1314</v>
      </c>
      <c r="B44" s="4" t="n">
        <v>61820</v>
      </c>
      <c r="D44" s="4" t="n">
        <v>61078</v>
      </c>
      <c r="F44" s="4" t="n">
        <v>61990</v>
      </c>
      <c r="H44" s="4" t="n">
        <v>59798</v>
      </c>
    </row>
    <row r="45" spans="1:10">
      <c r="A45" s="3" t="s">
        <v>1315</v>
      </c>
      <c r="B45" s="4" t="n">
        <v>0</v>
      </c>
      <c r="D45" s="4" t="n">
        <v>0</v>
      </c>
      <c r="F45" s="4" t="n">
        <v>0</v>
      </c>
      <c r="H45" s="4" t="n">
        <v>0</v>
      </c>
    </row>
    <row r="46" spans="1:10">
      <c r="A46" s="3" t="s">
        <v>42</v>
      </c>
      <c r="B46" s="4" t="n">
        <v>571</v>
      </c>
      <c r="D46" s="4" t="n">
        <v>505</v>
      </c>
      <c r="F46" s="4" t="n">
        <v>1670</v>
      </c>
      <c r="H46" s="4" t="n">
        <v>1488</v>
      </c>
    </row>
    <row r="47" spans="1:10">
      <c r="A47" s="3" t="s">
        <v>1316</v>
      </c>
      <c r="B47" s="4" t="n">
        <v>36</v>
      </c>
      <c r="D47" s="4" t="n">
        <v>34</v>
      </c>
      <c r="F47" s="4" t="n">
        <v>105</v>
      </c>
      <c r="H47" s="4" t="n">
        <v>103</v>
      </c>
    </row>
    <row r="48" spans="1:10">
      <c r="A48" s="3" t="s">
        <v>1317</v>
      </c>
      <c r="B48" s="4" t="n">
        <v>607</v>
      </c>
      <c r="C48" s="3" t="s">
        <v>46</v>
      </c>
      <c r="D48" s="4" t="n">
        <v>539</v>
      </c>
      <c r="E48" s="3" t="s">
        <v>91</v>
      </c>
      <c r="F48" s="4" t="n">
        <v>1775</v>
      </c>
      <c r="G48" s="3" t="s">
        <v>48</v>
      </c>
      <c r="H48" s="4" t="n">
        <v>1591</v>
      </c>
      <c r="I48" s="3" t="s">
        <v>93</v>
      </c>
    </row>
    <row r="49" spans="1:10">
      <c r="A49" s="3" t="s">
        <v>45</v>
      </c>
      <c r="B49" s="4" t="n">
        <v>-16</v>
      </c>
      <c r="C49" s="3" t="s">
        <v>62</v>
      </c>
      <c r="D49" s="4" t="n">
        <v>68</v>
      </c>
      <c r="E49" s="3" t="s">
        <v>152</v>
      </c>
      <c r="F49" s="4" t="n">
        <v>31</v>
      </c>
      <c r="G49" s="3" t="s">
        <v>658</v>
      </c>
      <c r="H49" s="4" t="n">
        <v>253</v>
      </c>
      <c r="I49" s="3" t="s">
        <v>654</v>
      </c>
    </row>
    <row r="50" spans="1:10">
      <c r="A50" s="3" t="s">
        <v>1318</v>
      </c>
      <c r="B50" s="4" t="n">
        <v>623</v>
      </c>
      <c r="D50" s="4" t="n">
        <v>471</v>
      </c>
      <c r="F50" s="4" t="n">
        <v>1744</v>
      </c>
      <c r="H50" s="4" t="n">
        <v>1338</v>
      </c>
    </row>
    <row r="51" spans="1:10">
      <c r="A51" s="3" t="s">
        <v>65</v>
      </c>
      <c r="B51" s="4" t="n">
        <v>406</v>
      </c>
      <c r="D51" s="4" t="n">
        <v>355</v>
      </c>
      <c r="F51" s="4" t="n">
        <v>1194</v>
      </c>
      <c r="H51" s="4" t="n">
        <v>996</v>
      </c>
    </row>
    <row r="52" spans="1:10">
      <c r="A52" s="3" t="s">
        <v>66</v>
      </c>
      <c r="B52" s="4" t="n">
        <v>459</v>
      </c>
      <c r="D52" s="4" t="n">
        <v>424</v>
      </c>
      <c r="F52" s="4" t="n">
        <v>1399</v>
      </c>
      <c r="H52" s="4" t="n">
        <v>1243</v>
      </c>
    </row>
    <row r="53" spans="1:10">
      <c r="A53" s="3" t="s">
        <v>1319</v>
      </c>
      <c r="B53" s="4" t="n">
        <v>570</v>
      </c>
      <c r="D53" s="4" t="n">
        <v>402</v>
      </c>
      <c r="F53" s="4" t="n">
        <v>1539</v>
      </c>
      <c r="H53" s="4" t="n">
        <v>1091</v>
      </c>
    </row>
    <row r="54" spans="1:10">
      <c r="A54" s="3" t="s">
        <v>1320</v>
      </c>
      <c r="B54" s="4" t="n">
        <v>211</v>
      </c>
      <c r="C54" s="3" t="s">
        <v>984</v>
      </c>
      <c r="D54" s="4" t="n">
        <v>150</v>
      </c>
      <c r="E54" s="3" t="s">
        <v>986</v>
      </c>
      <c r="F54" s="4" t="n">
        <v>572</v>
      </c>
      <c r="G54" s="3" t="s">
        <v>988</v>
      </c>
      <c r="H54" s="4" t="n">
        <v>407</v>
      </c>
      <c r="I54" s="3" t="s">
        <v>990</v>
      </c>
    </row>
    <row r="55" spans="1:10">
      <c r="A55" s="3" t="s">
        <v>79</v>
      </c>
      <c r="B55" s="4" t="n">
        <v>359</v>
      </c>
      <c r="D55" s="4" t="n">
        <v>252</v>
      </c>
      <c r="F55" s="4" t="n">
        <v>967</v>
      </c>
      <c r="H55" s="4" t="n">
        <v>684</v>
      </c>
    </row>
    <row r="56" spans="1:10">
      <c r="A56" s="3" t="s">
        <v>80</v>
      </c>
      <c r="B56" s="4" t="n">
        <v>0</v>
      </c>
      <c r="D56" s="4" t="n">
        <v>0</v>
      </c>
      <c r="F56" s="4" t="n">
        <v>0</v>
      </c>
      <c r="H56" s="4" t="n">
        <v>0</v>
      </c>
    </row>
    <row r="57" spans="1:10">
      <c r="A57" s="3" t="s">
        <v>81</v>
      </c>
      <c r="B57" s="4" t="n">
        <v>359</v>
      </c>
      <c r="D57" s="4" t="n">
        <v>252</v>
      </c>
      <c r="F57" s="4" t="n">
        <v>967</v>
      </c>
      <c r="H57" s="4" t="n">
        <v>684</v>
      </c>
    </row>
    <row r="58" spans="1:10">
      <c r="A58" s="3" t="s">
        <v>1321</v>
      </c>
    </row>
    <row r="59" spans="1:10">
      <c r="A59" s="3" t="s">
        <v>1311</v>
      </c>
      <c r="B59" s="4" t="n">
        <v>76</v>
      </c>
      <c r="D59" s="4" t="n">
        <v>74</v>
      </c>
      <c r="F59" s="4" t="n">
        <v>74</v>
      </c>
      <c r="H59" s="4" t="n">
        <v>66</v>
      </c>
    </row>
    <row r="60" spans="1:10">
      <c r="A60" s="3" t="s">
        <v>1312</v>
      </c>
      <c r="B60" s="4" t="n">
        <v>202</v>
      </c>
      <c r="D60" s="4" t="n">
        <v>157</v>
      </c>
      <c r="F60" s="4" t="n">
        <v>162</v>
      </c>
      <c r="H60" s="4" t="n">
        <v>122</v>
      </c>
    </row>
    <row r="61" spans="1:10">
      <c r="A61" s="3" t="s">
        <v>1313</v>
      </c>
      <c r="B61" s="4" t="n">
        <v>34763</v>
      </c>
      <c r="D61" s="4" t="n">
        <v>32479</v>
      </c>
      <c r="F61" s="4" t="n">
        <v>34420</v>
      </c>
      <c r="H61" s="4" t="n">
        <v>31510</v>
      </c>
    </row>
    <row r="62" spans="1:10">
      <c r="A62" s="3" t="s">
        <v>1314</v>
      </c>
      <c r="B62" s="4" t="n">
        <v>15388</v>
      </c>
      <c r="D62" s="4" t="n">
        <v>15351</v>
      </c>
      <c r="F62" s="4" t="n">
        <v>15089</v>
      </c>
      <c r="H62" s="4" t="n">
        <v>14019</v>
      </c>
    </row>
    <row r="63" spans="1:10">
      <c r="A63" s="3" t="s">
        <v>1315</v>
      </c>
      <c r="B63" s="4" t="n">
        <v>0</v>
      </c>
      <c r="D63" s="4" t="n">
        <v>0</v>
      </c>
      <c r="F63" s="4" t="n">
        <v>0</v>
      </c>
      <c r="H63" s="4" t="n">
        <v>0</v>
      </c>
    </row>
    <row r="64" spans="1:10">
      <c r="A64" s="3" t="s">
        <v>42</v>
      </c>
      <c r="B64" s="4" t="n">
        <v>-23</v>
      </c>
      <c r="D64" s="4" t="n">
        <v>23</v>
      </c>
      <c r="F64" s="4" t="n">
        <v>-17</v>
      </c>
      <c r="H64" s="4" t="n">
        <v>83</v>
      </c>
    </row>
    <row r="65" spans="1:10">
      <c r="A65" s="3" t="s">
        <v>1316</v>
      </c>
      <c r="B65" s="4" t="n">
        <v>1</v>
      </c>
      <c r="D65" s="4" t="n">
        <v>1</v>
      </c>
      <c r="F65" s="4" t="n">
        <v>2</v>
      </c>
      <c r="H65" s="4" t="n">
        <v>2</v>
      </c>
    </row>
    <row r="66" spans="1:10">
      <c r="A66" s="3" t="s">
        <v>1317</v>
      </c>
      <c r="B66" s="4" t="n">
        <v>-22</v>
      </c>
      <c r="C66" s="3" t="s">
        <v>46</v>
      </c>
      <c r="D66" s="4" t="n">
        <v>24</v>
      </c>
      <c r="E66" s="3" t="s">
        <v>91</v>
      </c>
      <c r="F66" s="4" t="n">
        <v>-15</v>
      </c>
      <c r="G66" s="3" t="s">
        <v>48</v>
      </c>
      <c r="H66" s="4" t="n">
        <v>85</v>
      </c>
      <c r="I66" s="3" t="s">
        <v>93</v>
      </c>
    </row>
    <row r="67" spans="1:10">
      <c r="A67" s="3" t="s">
        <v>45</v>
      </c>
      <c r="B67" s="4" t="n">
        <v>0</v>
      </c>
      <c r="C67" s="3" t="s">
        <v>62</v>
      </c>
      <c r="D67" s="4" t="n">
        <v>0</v>
      </c>
      <c r="E67" s="3" t="s">
        <v>152</v>
      </c>
      <c r="F67" s="4" t="n">
        <v>0</v>
      </c>
      <c r="G67" s="3" t="s">
        <v>658</v>
      </c>
      <c r="H67" s="4" t="n">
        <v>0</v>
      </c>
      <c r="I67" s="3" t="s">
        <v>654</v>
      </c>
    </row>
    <row r="68" spans="1:10">
      <c r="A68" s="3" t="s">
        <v>1318</v>
      </c>
      <c r="B68" s="4" t="n">
        <v>-22</v>
      </c>
      <c r="D68" s="4" t="n">
        <v>24</v>
      </c>
      <c r="F68" s="4" t="n">
        <v>-15</v>
      </c>
      <c r="H68" s="4" t="n">
        <v>85</v>
      </c>
    </row>
    <row r="69" spans="1:10">
      <c r="A69" s="3" t="s">
        <v>65</v>
      </c>
      <c r="B69" s="4" t="n">
        <v>19</v>
      </c>
      <c r="D69" s="4" t="n">
        <v>20</v>
      </c>
      <c r="F69" s="4" t="n">
        <v>59</v>
      </c>
      <c r="H69" s="4" t="n">
        <v>112</v>
      </c>
    </row>
    <row r="70" spans="1:10">
      <c r="A70" s="3" t="s">
        <v>66</v>
      </c>
      <c r="B70" s="4" t="n">
        <v>39</v>
      </c>
      <c r="D70" s="4" t="n">
        <v>4</v>
      </c>
      <c r="F70" s="4" t="n">
        <v>26</v>
      </c>
      <c r="H70" s="4" t="n">
        <v>3</v>
      </c>
    </row>
    <row r="71" spans="1:10">
      <c r="A71" s="3" t="s">
        <v>1319</v>
      </c>
      <c r="B71" s="4" t="n">
        <v>-42</v>
      </c>
      <c r="D71" s="4" t="n">
        <v>40</v>
      </c>
      <c r="F71" s="4" t="n">
        <v>18</v>
      </c>
      <c r="H71" s="4" t="n">
        <v>194</v>
      </c>
    </row>
    <row r="72" spans="1:10">
      <c r="A72" s="3" t="s">
        <v>1320</v>
      </c>
      <c r="B72" s="4" t="n">
        <v>-22</v>
      </c>
      <c r="C72" s="3" t="s">
        <v>984</v>
      </c>
      <c r="D72" s="4" t="n">
        <v>12</v>
      </c>
      <c r="E72" s="3" t="s">
        <v>986</v>
      </c>
      <c r="F72" s="4" t="n">
        <v>-26</v>
      </c>
      <c r="G72" s="3" t="s">
        <v>988</v>
      </c>
      <c r="H72" s="4" t="n">
        <v>54</v>
      </c>
      <c r="I72" s="3" t="s">
        <v>990</v>
      </c>
    </row>
    <row r="73" spans="1:10">
      <c r="A73" s="3" t="s">
        <v>79</v>
      </c>
      <c r="B73" s="4" t="n">
        <v>-20</v>
      </c>
      <c r="D73" s="4" t="n">
        <v>28</v>
      </c>
      <c r="F73" s="4" t="n">
        <v>44</v>
      </c>
      <c r="H73" s="4" t="n">
        <v>140</v>
      </c>
    </row>
    <row r="74" spans="1:10">
      <c r="A74" s="3" t="s">
        <v>80</v>
      </c>
      <c r="B74" s="4" t="n">
        <v>2</v>
      </c>
      <c r="D74" s="4" t="n">
        <v>2</v>
      </c>
      <c r="F74" s="4" t="n">
        <v>7</v>
      </c>
      <c r="H74" s="4" t="n">
        <v>7</v>
      </c>
    </row>
    <row r="75" spans="1:10">
      <c r="A75" s="3" t="s">
        <v>81</v>
      </c>
      <c r="B75" s="4" t="n">
        <v>-22</v>
      </c>
      <c r="D75" s="4" t="n">
        <v>26</v>
      </c>
      <c r="F75" s="4" t="n">
        <v>37</v>
      </c>
      <c r="H75" s="4" t="n">
        <v>133</v>
      </c>
    </row>
    <row r="76" spans="1:10">
      <c r="A76" s="3" t="s">
        <v>1322</v>
      </c>
    </row>
    <row r="77" spans="1:10">
      <c r="A77" s="3" t="s">
        <v>1311</v>
      </c>
      <c r="B77" s="4" t="n">
        <v>-3</v>
      </c>
      <c r="D77" s="4" t="n">
        <v>-2</v>
      </c>
      <c r="F77" s="4" t="n">
        <v>-3</v>
      </c>
      <c r="H77" s="4" t="n">
        <v>-2</v>
      </c>
    </row>
    <row r="78" spans="1:10">
      <c r="A78" s="3" t="s">
        <v>1312</v>
      </c>
      <c r="B78" s="4" t="n">
        <v>-60</v>
      </c>
      <c r="D78" s="4" t="n">
        <v>-63</v>
      </c>
      <c r="F78" s="4" t="n">
        <v>-29</v>
      </c>
      <c r="H78" s="4" t="n">
        <v>-61</v>
      </c>
    </row>
    <row r="79" spans="1:10">
      <c r="A79" s="3" t="s">
        <v>1313</v>
      </c>
      <c r="B79" s="4" t="n">
        <v>2534</v>
      </c>
      <c r="D79" s="4" t="n">
        <v>2937</v>
      </c>
      <c r="F79" s="4" t="n">
        <v>2704</v>
      </c>
      <c r="H79" s="4" t="n">
        <v>2333</v>
      </c>
    </row>
    <row r="80" spans="1:10">
      <c r="A80" s="3" t="s">
        <v>1314</v>
      </c>
      <c r="B80" s="4" t="n">
        <v>-7</v>
      </c>
      <c r="D80" s="4" t="n">
        <v>-61</v>
      </c>
      <c r="F80" s="4" t="n">
        <v>7</v>
      </c>
      <c r="H80" s="4" t="n">
        <v>-26</v>
      </c>
    </row>
    <row r="81" spans="1:10">
      <c r="A81" s="3" t="s">
        <v>1315</v>
      </c>
      <c r="B81" s="4" t="n">
        <v>24573</v>
      </c>
      <c r="D81" s="4" t="n">
        <v>24410</v>
      </c>
      <c r="F81" s="4" t="n">
        <v>24131</v>
      </c>
      <c r="H81" s="4" t="n">
        <v>24076</v>
      </c>
    </row>
    <row r="82" spans="1:10">
      <c r="A82" s="3" t="s">
        <v>42</v>
      </c>
      <c r="B82" s="4" t="n">
        <v>-59</v>
      </c>
      <c r="D82" s="4" t="n">
        <v>-92</v>
      </c>
      <c r="F82" s="4" t="n">
        <v>-202</v>
      </c>
      <c r="H82" s="4" t="n">
        <v>-272</v>
      </c>
    </row>
    <row r="83" spans="1:10">
      <c r="A83" s="3" t="s">
        <v>1316</v>
      </c>
      <c r="B83" s="4" t="n">
        <v>0</v>
      </c>
      <c r="D83" s="4" t="n">
        <v>-1</v>
      </c>
      <c r="F83" s="4" t="n">
        <v>0</v>
      </c>
      <c r="H83" s="4" t="n">
        <v>0</v>
      </c>
    </row>
    <row r="84" spans="1:10">
      <c r="A84" s="3" t="s">
        <v>1317</v>
      </c>
      <c r="B84" s="4" t="n">
        <v>-59</v>
      </c>
      <c r="C84" s="3" t="s">
        <v>46</v>
      </c>
      <c r="D84" s="4" t="n">
        <v>-93</v>
      </c>
      <c r="E84" s="3" t="s">
        <v>91</v>
      </c>
      <c r="F84" s="4" t="n">
        <v>-202</v>
      </c>
      <c r="G84" s="3" t="s">
        <v>48</v>
      </c>
      <c r="H84" s="4" t="n">
        <v>-272</v>
      </c>
      <c r="I84" s="3" t="s">
        <v>93</v>
      </c>
    </row>
    <row r="85" spans="1:10">
      <c r="A85" s="3" t="s">
        <v>45</v>
      </c>
      <c r="B85" s="4" t="n">
        <v>0</v>
      </c>
      <c r="C85" s="3" t="s">
        <v>62</v>
      </c>
      <c r="D85" s="4" t="n">
        <v>0</v>
      </c>
      <c r="E85" s="3" t="s">
        <v>152</v>
      </c>
      <c r="F85" s="4" t="n">
        <v>0</v>
      </c>
      <c r="G85" s="3" t="s">
        <v>658</v>
      </c>
      <c r="H85" s="4" t="n">
        <v>0</v>
      </c>
      <c r="I85" s="3" t="s">
        <v>654</v>
      </c>
    </row>
    <row r="86" spans="1:10">
      <c r="A86" s="3" t="s">
        <v>1318</v>
      </c>
      <c r="B86" s="4" t="n">
        <v>-59</v>
      </c>
      <c r="D86" s="4" t="n">
        <v>-93</v>
      </c>
      <c r="F86" s="4" t="n">
        <v>-202</v>
      </c>
      <c r="H86" s="4" t="n">
        <v>-272</v>
      </c>
    </row>
    <row r="87" spans="1:10">
      <c r="A87" s="3" t="s">
        <v>65</v>
      </c>
      <c r="B87" s="4" t="n">
        <v>-52</v>
      </c>
      <c r="D87" s="4" t="n">
        <v>-41</v>
      </c>
      <c r="F87" s="4" t="n">
        <v>-134</v>
      </c>
      <c r="H87" s="4" t="n">
        <v>-107</v>
      </c>
    </row>
    <row r="88" spans="1:10">
      <c r="A88" s="3" t="s">
        <v>66</v>
      </c>
      <c r="B88" s="4" t="n">
        <v>-6</v>
      </c>
      <c r="D88" s="4" t="n">
        <v>-4</v>
      </c>
      <c r="F88" s="4" t="n">
        <v>-14</v>
      </c>
      <c r="H88" s="4" t="n">
        <v>-13</v>
      </c>
    </row>
    <row r="89" spans="1:10">
      <c r="A89" s="3" t="s">
        <v>1319</v>
      </c>
      <c r="B89" s="4" t="n">
        <v>-105</v>
      </c>
      <c r="D89" s="4" t="n">
        <v>-130</v>
      </c>
      <c r="F89" s="4" t="n">
        <v>-322</v>
      </c>
      <c r="H89" s="4" t="n">
        <v>-366</v>
      </c>
    </row>
    <row r="90" spans="1:10">
      <c r="A90" s="3" t="s">
        <v>1320</v>
      </c>
      <c r="B90" s="4" t="n">
        <v>-65</v>
      </c>
      <c r="C90" s="3" t="s">
        <v>984</v>
      </c>
      <c r="D90" s="4" t="n">
        <v>-68</v>
      </c>
      <c r="E90" s="3" t="s">
        <v>986</v>
      </c>
      <c r="F90" s="4" t="n">
        <v>-200</v>
      </c>
      <c r="G90" s="3" t="s">
        <v>988</v>
      </c>
      <c r="H90" s="4" t="n">
        <v>-200</v>
      </c>
      <c r="I90" s="3" t="s">
        <v>990</v>
      </c>
    </row>
    <row r="91" spans="1:10">
      <c r="A91" s="3" t="s">
        <v>79</v>
      </c>
      <c r="B91" s="4" t="n">
        <v>-40</v>
      </c>
      <c r="D91" s="4" t="n">
        <v>-62</v>
      </c>
      <c r="F91" s="4" t="n">
        <v>-122</v>
      </c>
      <c r="H91" s="4" t="n">
        <v>-166</v>
      </c>
    </row>
    <row r="92" spans="1:10">
      <c r="A92" s="3" t="s">
        <v>80</v>
      </c>
      <c r="B92" s="4" t="n">
        <v>0</v>
      </c>
      <c r="D92" s="4" t="n">
        <v>0</v>
      </c>
      <c r="F92" s="4" t="n">
        <v>0</v>
      </c>
      <c r="H92" s="4" t="n">
        <v>0</v>
      </c>
    </row>
    <row r="93" spans="1:10">
      <c r="A93" s="3" t="s">
        <v>81</v>
      </c>
      <c r="B93" s="4" t="n">
        <v>-40</v>
      </c>
      <c r="D93" s="6" t="n">
        <v>-62</v>
      </c>
      <c r="F93" s="4" t="n">
        <v>-122</v>
      </c>
      <c r="H93" s="6" t="n">
        <v>-166</v>
      </c>
    </row>
    <row r="94" spans="1:10">
      <c r="A94" s="3" t="s">
        <v>1323</v>
      </c>
    </row>
    <row r="95" spans="1:10">
      <c r="A95" s="3" t="s">
        <v>111</v>
      </c>
      <c r="B95" s="6" t="n">
        <v>1300</v>
      </c>
      <c r="F95" s="6" t="n">
        <v>1300</v>
      </c>
    </row>
    <row r="96" spans="1:10"/>
    <row r="97" spans="1:10">
      <c r="A97" s="3" t="s">
        <v>43</v>
      </c>
      <c r="B97" s="3" t="s">
        <v>88</v>
      </c>
    </row>
    <row r="98" spans="1:10">
      <c r="A98" s="3" t="s">
        <v>44</v>
      </c>
      <c r="B98" s="3" t="s">
        <v>89</v>
      </c>
    </row>
    <row r="99" spans="1:10">
      <c r="A99" s="3" t="s">
        <v>46</v>
      </c>
      <c r="B99" s="3" t="s">
        <v>1324</v>
      </c>
    </row>
    <row r="100" spans="1:10">
      <c r="A100" s="3" t="s">
        <v>91</v>
      </c>
      <c r="B100" s="3" t="s">
        <v>1324</v>
      </c>
    </row>
    <row r="101" spans="1:10">
      <c r="A101" s="3" t="s">
        <v>48</v>
      </c>
      <c r="B101" s="3" t="s">
        <v>1324</v>
      </c>
    </row>
    <row r="102" spans="1:10">
      <c r="A102" s="3" t="s">
        <v>93</v>
      </c>
      <c r="B102" s="3" t="s">
        <v>1324</v>
      </c>
    </row>
    <row r="103" spans="1:10">
      <c r="A103" s="3" t="s">
        <v>62</v>
      </c>
      <c r="B103" s="3" t="s">
        <v>90</v>
      </c>
    </row>
    <row r="104" spans="1:10">
      <c r="A104" s="3" t="s">
        <v>152</v>
      </c>
      <c r="B104" s="3" t="s">
        <v>92</v>
      </c>
    </row>
    <row r="105" spans="1:10">
      <c r="A105" s="3" t="s">
        <v>658</v>
      </c>
      <c r="B105" s="3" t="s">
        <v>92</v>
      </c>
    </row>
    <row r="106" spans="1:10">
      <c r="A106" s="3" t="s">
        <v>654</v>
      </c>
      <c r="B106" s="3" t="s">
        <v>92</v>
      </c>
    </row>
    <row r="107" spans="1:10">
      <c r="A107" s="3" t="s">
        <v>984</v>
      </c>
      <c r="B107" s="3" t="s">
        <v>1325</v>
      </c>
    </row>
    <row r="108" spans="1:10">
      <c r="A108" s="3" t="s">
        <v>986</v>
      </c>
      <c r="B108" s="3" t="s">
        <v>1325</v>
      </c>
    </row>
    <row r="109" spans="1:10">
      <c r="A109" s="3" t="s">
        <v>988</v>
      </c>
      <c r="B109" s="3" t="s">
        <v>1326</v>
      </c>
    </row>
    <row r="110" spans="1:10">
      <c r="A110" s="3" t="s">
        <v>990</v>
      </c>
      <c r="B110" s="3" t="s">
        <v>1326</v>
      </c>
    </row>
  </sheetData>
  <mergeCells count="20">
    <mergeCell ref="A1:A2"/>
    <mergeCell ref="B1:E1"/>
    <mergeCell ref="F1:I1"/>
    <mergeCell ref="B2:C2"/>
    <mergeCell ref="F2:G2"/>
    <mergeCell ref="A96:J96"/>
    <mergeCell ref="B97:J97"/>
    <mergeCell ref="B98:J98"/>
    <mergeCell ref="B99:J99"/>
    <mergeCell ref="B100:J100"/>
    <mergeCell ref="B101:J101"/>
    <mergeCell ref="B102:J102"/>
    <mergeCell ref="B103:J103"/>
    <mergeCell ref="B104:J104"/>
    <mergeCell ref="B105:J105"/>
    <mergeCell ref="B106:J106"/>
    <mergeCell ref="B107:J107"/>
    <mergeCell ref="B108:J108"/>
    <mergeCell ref="B109:J109"/>
    <mergeCell ref="B110:J11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1327</v>
      </c>
      <c r="C1" s="2" t="s">
        <v>29</v>
      </c>
      <c r="E1" s="2" t="s">
        <v>1</v>
      </c>
    </row>
    <row r="2" spans="1:10">
      <c r="C2" s="2" t="s">
        <v>2</v>
      </c>
      <c r="D2" s="2" t="s">
        <v>30</v>
      </c>
      <c r="E2" s="2" t="s">
        <v>2</v>
      </c>
      <c r="F2" s="2" t="s">
        <v>30</v>
      </c>
      <c r="G2" s="2" t="s">
        <v>701</v>
      </c>
      <c r="H2" s="2" t="s">
        <v>4</v>
      </c>
      <c r="I2" s="2" t="s">
        <v>702</v>
      </c>
      <c r="J2" s="2" t="s">
        <v>703</v>
      </c>
    </row>
    <row r="3" spans="1:10">
      <c r="A3" s="3" t="s">
        <v>1328</v>
      </c>
      <c r="C3" s="6" t="n">
        <v>35</v>
      </c>
      <c r="D3" s="6" t="n">
        <v>518</v>
      </c>
      <c r="E3" s="6" t="n">
        <v>35</v>
      </c>
      <c r="F3" s="6" t="n">
        <v>518</v>
      </c>
      <c r="G3" s="6" t="n">
        <v>-5</v>
      </c>
      <c r="H3" s="6" t="n">
        <v>-62</v>
      </c>
      <c r="I3" s="6" t="n">
        <v>550</v>
      </c>
      <c r="J3" s="6" t="n">
        <v>135</v>
      </c>
    </row>
    <row r="4" spans="1:10">
      <c r="A4" s="3" t="s">
        <v>1329</v>
      </c>
      <c r="C4" s="4" t="n">
        <v>-170</v>
      </c>
      <c r="D4" s="4" t="n">
        <v>224</v>
      </c>
      <c r="E4" s="4" t="n">
        <v>-170</v>
      </c>
      <c r="F4" s="4" t="n">
        <v>224</v>
      </c>
      <c r="G4" s="4" t="n">
        <v>-168</v>
      </c>
      <c r="H4" s="4" t="n">
        <v>-157</v>
      </c>
      <c r="I4" s="4" t="n">
        <v>310</v>
      </c>
      <c r="J4" s="4" t="n">
        <v>87</v>
      </c>
    </row>
    <row r="5" spans="1:10">
      <c r="A5" s="3" t="s">
        <v>1330</v>
      </c>
      <c r="C5" s="4" t="n">
        <v>-1</v>
      </c>
      <c r="D5" s="4" t="n">
        <v>0</v>
      </c>
      <c r="E5" s="4" t="n">
        <v>-1</v>
      </c>
      <c r="F5" s="4" t="n">
        <v>0</v>
      </c>
      <c r="G5" s="4" t="n">
        <v>-1</v>
      </c>
      <c r="H5" s="4" t="n">
        <v>-1</v>
      </c>
      <c r="I5" s="4" t="n">
        <v>0</v>
      </c>
      <c r="J5" s="4" t="n">
        <v>0</v>
      </c>
    </row>
    <row r="6" spans="1:10">
      <c r="A6" s="3" t="s">
        <v>1331</v>
      </c>
      <c r="C6" s="4" t="n">
        <v>-6</v>
      </c>
      <c r="D6" s="4" t="n">
        <v>-10</v>
      </c>
      <c r="E6" s="4" t="n">
        <v>-6</v>
      </c>
      <c r="F6" s="4" t="n">
        <v>-10</v>
      </c>
      <c r="G6" s="4" t="n">
        <v>-7</v>
      </c>
      <c r="H6" s="4" t="n">
        <v>-7</v>
      </c>
      <c r="I6" s="4" t="n">
        <v>-7</v>
      </c>
      <c r="J6" s="4" t="n">
        <v>0</v>
      </c>
    </row>
    <row r="7" spans="1:10">
      <c r="A7" s="3" t="s">
        <v>1332</v>
      </c>
      <c r="C7" s="4" t="n">
        <v>-593</v>
      </c>
      <c r="D7" s="4" t="n">
        <v>-617</v>
      </c>
      <c r="E7" s="4" t="n">
        <v>-593</v>
      </c>
      <c r="F7" s="4" t="n">
        <v>-617</v>
      </c>
      <c r="G7" s="4" t="n">
        <v>-596</v>
      </c>
      <c r="H7" s="4" t="n">
        <v>-594</v>
      </c>
      <c r="I7" s="4" t="n">
        <v>-620</v>
      </c>
      <c r="J7" s="4" t="n">
        <v>-682</v>
      </c>
    </row>
    <row r="8" spans="1:10">
      <c r="A8" s="3" t="s">
        <v>143</v>
      </c>
      <c r="C8" s="4" t="n">
        <v>-735</v>
      </c>
      <c r="D8" s="4" t="n">
        <v>115</v>
      </c>
      <c r="E8" s="4" t="n">
        <v>-735</v>
      </c>
      <c r="F8" s="4" t="n">
        <v>115</v>
      </c>
      <c r="G8" s="6" t="n">
        <v>-777</v>
      </c>
      <c r="H8" s="6" t="n">
        <v>-821</v>
      </c>
      <c r="I8" s="6" t="n">
        <v>233</v>
      </c>
      <c r="J8" s="6" t="n">
        <v>-460</v>
      </c>
    </row>
    <row r="9" spans="1:10">
      <c r="A9" s="3" t="s">
        <v>187</v>
      </c>
      <c r="B9" s="3" t="s">
        <v>43</v>
      </c>
      <c r="F9" s="4" t="n">
        <v>0</v>
      </c>
    </row>
    <row r="10" spans="1:10">
      <c r="A10" s="3" t="s">
        <v>1333</v>
      </c>
      <c r="C10" s="4" t="n">
        <v>40</v>
      </c>
      <c r="D10" s="4" t="n">
        <v>-32</v>
      </c>
      <c r="E10" s="4" t="n">
        <v>98</v>
      </c>
      <c r="F10" s="4" t="n">
        <v>386</v>
      </c>
    </row>
    <row r="11" spans="1:10">
      <c r="A11" s="3" t="s">
        <v>1334</v>
      </c>
      <c r="C11" s="4" t="n">
        <v>6</v>
      </c>
      <c r="D11" s="4" t="n">
        <v>-49</v>
      </c>
      <c r="E11" s="4" t="n">
        <v>38</v>
      </c>
      <c r="F11" s="4" t="n">
        <v>256</v>
      </c>
    </row>
    <row r="12" spans="1:10">
      <c r="A12" s="3" t="s">
        <v>1335</v>
      </c>
      <c r="C12" s="4" t="n">
        <v>0</v>
      </c>
      <c r="D12" s="4" t="n">
        <v>0</v>
      </c>
      <c r="E12" s="4" t="n">
        <v>0</v>
      </c>
      <c r="F12" s="4" t="n">
        <v>0</v>
      </c>
    </row>
    <row r="13" spans="1:10">
      <c r="A13" s="3" t="s">
        <v>1041</v>
      </c>
      <c r="C13" s="4" t="n">
        <v>1</v>
      </c>
      <c r="D13" s="4" t="n">
        <v>-3</v>
      </c>
      <c r="E13" s="4" t="n">
        <v>1</v>
      </c>
      <c r="F13" s="4" t="n">
        <v>-5</v>
      </c>
    </row>
    <row r="14" spans="1:10">
      <c r="A14" s="3" t="s">
        <v>1336</v>
      </c>
      <c r="C14" s="4" t="n">
        <v>0</v>
      </c>
      <c r="D14" s="4" t="n">
        <v>0</v>
      </c>
      <c r="E14" s="4" t="n">
        <v>0</v>
      </c>
      <c r="F14" s="4" t="n">
        <v>0</v>
      </c>
    </row>
    <row r="15" spans="1:10">
      <c r="A15" s="3" t="s">
        <v>1337</v>
      </c>
      <c r="C15" s="4" t="n">
        <v>47</v>
      </c>
      <c r="D15" s="4" t="n">
        <v>-84</v>
      </c>
      <c r="E15" s="4" t="n">
        <v>137</v>
      </c>
      <c r="F15" s="4" t="n">
        <v>637</v>
      </c>
    </row>
    <row r="16" spans="1:10">
      <c r="A16" s="3" t="s">
        <v>1338</v>
      </c>
      <c r="C16" s="4" t="n">
        <v>0</v>
      </c>
      <c r="D16" s="4" t="n">
        <v>0</v>
      </c>
      <c r="E16" s="4" t="n">
        <v>-1</v>
      </c>
      <c r="F16" s="4" t="n">
        <v>-3</v>
      </c>
    </row>
    <row r="17" spans="1:10">
      <c r="A17" s="3" t="s">
        <v>1339</v>
      </c>
      <c r="C17" s="4" t="n">
        <v>-8</v>
      </c>
      <c r="D17" s="4" t="n">
        <v>-37</v>
      </c>
      <c r="E17" s="4" t="n">
        <v>-51</v>
      </c>
      <c r="F17" s="4" t="n">
        <v>-119</v>
      </c>
    </row>
    <row r="18" spans="1:10">
      <c r="A18" s="3" t="s">
        <v>1340</v>
      </c>
      <c r="C18" s="4" t="n">
        <v>0</v>
      </c>
      <c r="D18" s="4" t="n">
        <v>0</v>
      </c>
      <c r="E18" s="4" t="n">
        <v>0</v>
      </c>
      <c r="F18" s="4" t="n">
        <v>0</v>
      </c>
    </row>
    <row r="19" spans="1:10">
      <c r="A19" s="3" t="s">
        <v>1341</v>
      </c>
      <c r="C19" s="4" t="n">
        <v>0</v>
      </c>
      <c r="D19" s="4" t="n">
        <v>0</v>
      </c>
      <c r="E19" s="4" t="n">
        <v>0</v>
      </c>
      <c r="F19" s="4" t="n">
        <v>0</v>
      </c>
    </row>
    <row r="20" spans="1:10">
      <c r="A20" s="3" t="s">
        <v>1342</v>
      </c>
      <c r="C20" s="4" t="n">
        <v>3</v>
      </c>
      <c r="D20" s="4" t="n">
        <v>3</v>
      </c>
      <c r="E20" s="4" t="n">
        <v>1</v>
      </c>
      <c r="F20" s="4" t="n">
        <v>65</v>
      </c>
    </row>
    <row r="21" spans="1:10">
      <c r="A21" s="3" t="s">
        <v>1343</v>
      </c>
      <c r="C21" s="4" t="n">
        <v>-5</v>
      </c>
      <c r="D21" s="4" t="n">
        <v>-34</v>
      </c>
      <c r="E21" s="4" t="n">
        <v>-51</v>
      </c>
      <c r="F21" s="4" t="n">
        <v>-57</v>
      </c>
    </row>
    <row r="22" spans="1:10">
      <c r="A22" s="3" t="s">
        <v>97</v>
      </c>
      <c r="C22" s="4" t="n">
        <v>40</v>
      </c>
      <c r="D22" s="4" t="n">
        <v>-32</v>
      </c>
      <c r="E22" s="4" t="n">
        <v>97</v>
      </c>
      <c r="F22" s="4" t="n">
        <v>383</v>
      </c>
    </row>
    <row r="23" spans="1:10">
      <c r="A23" s="3" t="s">
        <v>98</v>
      </c>
      <c r="C23" s="4" t="n">
        <v>-2</v>
      </c>
      <c r="D23" s="4" t="n">
        <v>-86</v>
      </c>
      <c r="E23" s="4" t="n">
        <v>-13</v>
      </c>
      <c r="F23" s="4" t="n">
        <v>137</v>
      </c>
    </row>
    <row r="24" spans="1:10">
      <c r="A24" s="3" t="s">
        <v>99</v>
      </c>
      <c r="C24" s="4" t="n">
        <v>0</v>
      </c>
      <c r="D24" s="4" t="n">
        <v>0</v>
      </c>
      <c r="E24" s="4" t="n">
        <v>0</v>
      </c>
      <c r="F24" s="4" t="n">
        <v>0</v>
      </c>
    </row>
    <row r="25" spans="1:10">
      <c r="A25" s="3" t="s">
        <v>100</v>
      </c>
      <c r="B25" s="3" t="s">
        <v>44</v>
      </c>
      <c r="C25" s="4" t="n">
        <v>-1</v>
      </c>
      <c r="D25" s="4" t="n">
        <v>3</v>
      </c>
      <c r="E25" s="4" t="n">
        <v>-1</v>
      </c>
      <c r="F25" s="4" t="n">
        <v>5</v>
      </c>
    </row>
    <row r="26" spans="1:10">
      <c r="A26" s="3" t="s">
        <v>101</v>
      </c>
      <c r="C26" s="4" t="n">
        <v>3</v>
      </c>
      <c r="D26" s="4" t="n">
        <v>3</v>
      </c>
      <c r="E26" s="4" t="n">
        <v>1</v>
      </c>
      <c r="F26" s="4" t="n">
        <v>65</v>
      </c>
    </row>
    <row r="27" spans="1:10">
      <c r="A27" s="3" t="s">
        <v>102</v>
      </c>
      <c r="C27" s="6" t="n">
        <v>42</v>
      </c>
      <c r="D27" s="6" t="n">
        <v>-118</v>
      </c>
      <c r="E27" s="6" t="n">
        <v>86</v>
      </c>
      <c r="F27" s="4" t="n">
        <v>580</v>
      </c>
    </row>
    <row r="28" spans="1:10">
      <c r="A28" s="3" t="s">
        <v>184</v>
      </c>
    </row>
    <row r="29" spans="1:10">
      <c r="A29" s="3" t="s">
        <v>187</v>
      </c>
      <c r="B29" s="3" t="s">
        <v>812</v>
      </c>
      <c r="F29" s="6" t="n">
        <v>-5</v>
      </c>
    </row>
    <row r="30" spans="1:10"/>
    <row r="31" spans="1:10">
      <c r="A31" s="3" t="s">
        <v>43</v>
      </c>
      <c r="B31" s="3" t="s">
        <v>204</v>
      </c>
    </row>
    <row r="32" spans="1:10">
      <c r="A32" s="3" t="s">
        <v>44</v>
      </c>
      <c r="B32" s="3" t="s">
        <v>104</v>
      </c>
    </row>
    <row r="33" spans="1:10">
      <c r="A33" s="3" t="s">
        <v>46</v>
      </c>
      <c r="B33" s="3" t="s">
        <v>205</v>
      </c>
    </row>
  </sheetData>
  <mergeCells count="7">
    <mergeCell ref="A1:B2"/>
    <mergeCell ref="C1:D1"/>
    <mergeCell ref="E1:F1"/>
    <mergeCell ref="A30:I30"/>
    <mergeCell ref="B31:I31"/>
    <mergeCell ref="B32:I32"/>
    <mergeCell ref="B33:I3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7" t="s">
        <v>265</v>
      </c>
    </row>
    <row r="4" spans="1:2">
      <c r="A4" s="3" t="s">
        <v>266</v>
      </c>
      <c r="B4" s="3"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4</v>
      </c>
      <c r="B1" s="2" t="s">
        <v>29</v>
      </c>
      <c r="D1" s="2" t="s">
        <v>1</v>
      </c>
    </row>
    <row r="2" spans="1:5">
      <c r="B2" s="2" t="s">
        <v>2</v>
      </c>
      <c r="C2" s="2" t="s">
        <v>30</v>
      </c>
      <c r="D2" s="2" t="s">
        <v>2</v>
      </c>
      <c r="E2" s="2" t="s">
        <v>30</v>
      </c>
    </row>
    <row r="3" spans="1:5">
      <c r="A3" s="3" t="s">
        <v>1345</v>
      </c>
      <c r="B3" s="6" t="n">
        <v>0</v>
      </c>
      <c r="C3" s="6" t="n">
        <v>0</v>
      </c>
      <c r="D3" s="6" t="n">
        <v>1</v>
      </c>
      <c r="E3" s="6" t="n">
        <v>4</v>
      </c>
    </row>
    <row r="4" spans="1:5">
      <c r="A4" s="3" t="s">
        <v>1346</v>
      </c>
      <c r="B4" s="4" t="n">
        <v>0</v>
      </c>
      <c r="C4" s="4" t="n">
        <v>0</v>
      </c>
      <c r="D4" s="4" t="n">
        <v>-1</v>
      </c>
      <c r="E4" s="4" t="n">
        <v>-3</v>
      </c>
    </row>
    <row r="5" spans="1:5">
      <c r="A5" s="3" t="s">
        <v>1347</v>
      </c>
      <c r="B5" s="4" t="n">
        <v>0</v>
      </c>
      <c r="C5" s="4" t="n">
        <v>0</v>
      </c>
      <c r="D5" s="4" t="n">
        <v>0</v>
      </c>
      <c r="E5" s="4" t="n">
        <v>1</v>
      </c>
    </row>
    <row r="6" spans="1:5">
      <c r="A6" s="3" t="s">
        <v>1348</v>
      </c>
      <c r="B6" s="4" t="n">
        <v>-13</v>
      </c>
      <c r="C6" s="4" t="n">
        <v>-59</v>
      </c>
      <c r="D6" s="4" t="n">
        <v>-81</v>
      </c>
      <c r="E6" s="4" t="n">
        <v>-190</v>
      </c>
    </row>
    <row r="7" spans="1:5">
      <c r="A7" s="3" t="s">
        <v>1349</v>
      </c>
      <c r="B7" s="4" t="n">
        <v>5</v>
      </c>
      <c r="C7" s="4" t="n">
        <v>22</v>
      </c>
      <c r="D7" s="4" t="n">
        <v>30</v>
      </c>
      <c r="E7" s="4" t="n">
        <v>71</v>
      </c>
    </row>
    <row r="8" spans="1:5">
      <c r="A8" s="3" t="s">
        <v>1350</v>
      </c>
      <c r="B8" s="4" t="n">
        <v>-8</v>
      </c>
      <c r="C8" s="4" t="n">
        <v>-37</v>
      </c>
      <c r="D8" s="4" t="n">
        <v>-51</v>
      </c>
      <c r="E8" s="4" t="n">
        <v>-119</v>
      </c>
    </row>
    <row r="9" spans="1:5">
      <c r="A9" s="3" t="s">
        <v>1351</v>
      </c>
      <c r="B9" s="4" t="n">
        <v>-1</v>
      </c>
      <c r="C9" s="4" t="n">
        <v>-1</v>
      </c>
      <c r="D9" s="4" t="n">
        <v>-4</v>
      </c>
      <c r="E9" s="4" t="n">
        <v>-4</v>
      </c>
    </row>
    <row r="10" spans="1:5">
      <c r="A10" s="3" t="s">
        <v>1352</v>
      </c>
      <c r="B10" s="4" t="n">
        <v>6</v>
      </c>
      <c r="C10" s="4" t="n">
        <v>6</v>
      </c>
      <c r="D10" s="4" t="n">
        <v>18</v>
      </c>
      <c r="E10" s="4" t="n">
        <v>19</v>
      </c>
    </row>
    <row r="11" spans="1:5">
      <c r="A11" s="3" t="s">
        <v>1353</v>
      </c>
      <c r="B11" s="4" t="n">
        <v>0</v>
      </c>
      <c r="C11" s="4" t="n">
        <v>0</v>
      </c>
      <c r="D11" s="4" t="n">
        <v>-10</v>
      </c>
      <c r="E11" s="4" t="n">
        <v>89</v>
      </c>
    </row>
    <row r="12" spans="1:5">
      <c r="A12" s="3" t="s">
        <v>1354</v>
      </c>
      <c r="B12" s="4" t="n">
        <v>5</v>
      </c>
      <c r="C12" s="4" t="n">
        <v>5</v>
      </c>
      <c r="D12" s="4" t="n">
        <v>4</v>
      </c>
      <c r="E12" s="4" t="n">
        <v>104</v>
      </c>
    </row>
    <row r="13" spans="1:5">
      <c r="A13" s="3" t="s">
        <v>1355</v>
      </c>
      <c r="B13" s="4" t="n">
        <v>-2</v>
      </c>
      <c r="C13" s="4" t="n">
        <v>-2</v>
      </c>
      <c r="D13" s="4" t="n">
        <v>-3</v>
      </c>
      <c r="E13" s="4" t="n">
        <v>-39</v>
      </c>
    </row>
    <row r="14" spans="1:5">
      <c r="A14" s="3" t="s">
        <v>1342</v>
      </c>
      <c r="B14" s="4" t="n">
        <v>3</v>
      </c>
      <c r="C14" s="4" t="n">
        <v>3</v>
      </c>
      <c r="D14" s="4" t="n">
        <v>1</v>
      </c>
      <c r="E14" s="4" t="n">
        <v>65</v>
      </c>
    </row>
    <row r="15" spans="1:5">
      <c r="A15" s="3" t="s">
        <v>1343</v>
      </c>
      <c r="B15" s="6" t="n">
        <v>-5</v>
      </c>
      <c r="C15" s="6" t="n">
        <v>-34</v>
      </c>
      <c r="D15" s="6" t="n">
        <v>-51</v>
      </c>
      <c r="E15" s="6" t="n">
        <v>-57</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7" t="s">
        <v>269</v>
      </c>
    </row>
    <row r="4" spans="1:2">
      <c r="A4" s="3" t="s">
        <v>270</v>
      </c>
      <c r="B4" s="3"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7" t="s">
        <v>273</v>
      </c>
    </row>
    <row r="4" spans="1:2">
      <c r="A4" s="3" t="s">
        <v>272</v>
      </c>
      <c r="B4" s="3"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7" t="s">
        <v>276</v>
      </c>
    </row>
    <row r="4" spans="1:2">
      <c r="A4" s="3" t="s">
        <v>277</v>
      </c>
      <c r="B4" s="3"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7" t="s">
        <v>280</v>
      </c>
    </row>
    <row r="4" spans="1:2">
      <c r="A4" s="3" t="s">
        <v>279</v>
      </c>
      <c r="B4" s="3"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7" t="s">
        <v>283</v>
      </c>
    </row>
    <row r="4" spans="1:2">
      <c r="A4" s="3" t="s">
        <v>282</v>
      </c>
      <c r="B4" s="3"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7" t="s">
        <v>286</v>
      </c>
    </row>
    <row r="4" spans="1:2">
      <c r="A4" s="3" t="s">
        <v>287</v>
      </c>
      <c r="B4" s="3"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7" t="s">
        <v>290</v>
      </c>
    </row>
    <row r="4" spans="1:2">
      <c r="A4" s="3" t="s">
        <v>291</v>
      </c>
      <c r="B4" s="3"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7" t="s">
        <v>294</v>
      </c>
    </row>
    <row r="4" spans="1:2">
      <c r="A4" s="3" t="s">
        <v>295</v>
      </c>
      <c r="B4" s="3"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8"/>
  </cols>
  <sheetData>
    <row r="1" spans="1:10">
      <c r="A1" s="1" t="s">
        <v>28</v>
      </c>
      <c r="C1" s="2" t="s">
        <v>29</v>
      </c>
      <c r="G1" s="2" t="s">
        <v>1</v>
      </c>
    </row>
    <row r="2" spans="1:10">
      <c r="C2" s="2" t="s">
        <v>2</v>
      </c>
      <c r="E2" s="2" t="s">
        <v>30</v>
      </c>
      <c r="G2" s="2" t="s">
        <v>2</v>
      </c>
      <c r="I2" s="2" t="s">
        <v>30</v>
      </c>
    </row>
    <row r="3" spans="1:10">
      <c r="A3" s="7" t="s">
        <v>31</v>
      </c>
    </row>
    <row r="4" spans="1:10">
      <c r="A4" s="3" t="s">
        <v>32</v>
      </c>
      <c r="C4" s="6" t="n">
        <v>1382</v>
      </c>
      <c r="E4" s="6" t="n">
        <v>1245</v>
      </c>
      <c r="G4" s="6" t="n">
        <v>4009</v>
      </c>
      <c r="I4" s="6" t="n">
        <v>3670</v>
      </c>
    </row>
    <row r="5" spans="1:10">
      <c r="A5" s="3" t="s">
        <v>33</v>
      </c>
      <c r="C5" s="4" t="n">
        <v>24</v>
      </c>
      <c r="E5" s="4" t="n">
        <v>25</v>
      </c>
      <c r="G5" s="4" t="n">
        <v>70</v>
      </c>
      <c r="I5" s="4" t="n">
        <v>62</v>
      </c>
    </row>
    <row r="6" spans="1:10">
      <c r="A6" s="3" t="s">
        <v>34</v>
      </c>
      <c r="C6" s="4" t="n">
        <v>195</v>
      </c>
      <c r="E6" s="4" t="n">
        <v>159</v>
      </c>
      <c r="G6" s="4" t="n">
        <v>573</v>
      </c>
      <c r="I6" s="4" t="n">
        <v>483</v>
      </c>
    </row>
    <row r="7" spans="1:10">
      <c r="A7" s="3" t="s">
        <v>35</v>
      </c>
      <c r="C7" s="4" t="n">
        <v>34</v>
      </c>
      <c r="E7" s="4" t="n">
        <v>22</v>
      </c>
      <c r="G7" s="4" t="n">
        <v>95</v>
      </c>
      <c r="I7" s="4" t="n">
        <v>70</v>
      </c>
    </row>
    <row r="8" spans="1:10">
      <c r="A8" s="3" t="s">
        <v>36</v>
      </c>
      <c r="C8" s="4" t="n">
        <v>1635</v>
      </c>
      <c r="E8" s="4" t="n">
        <v>1451</v>
      </c>
      <c r="G8" s="4" t="n">
        <v>4747</v>
      </c>
      <c r="I8" s="4" t="n">
        <v>4285</v>
      </c>
    </row>
    <row r="9" spans="1:10">
      <c r="A9" s="7" t="s">
        <v>37</v>
      </c>
    </row>
    <row r="10" spans="1:10">
      <c r="A10" s="3" t="s">
        <v>38</v>
      </c>
      <c r="C10" s="4" t="n">
        <v>111</v>
      </c>
      <c r="E10" s="4" t="n">
        <v>67</v>
      </c>
      <c r="G10" s="4" t="n">
        <v>286</v>
      </c>
      <c r="I10" s="4" t="n">
        <v>188</v>
      </c>
    </row>
    <row r="11" spans="1:10">
      <c r="A11" s="3" t="s">
        <v>39</v>
      </c>
      <c r="C11" s="4" t="n">
        <v>76</v>
      </c>
      <c r="E11" s="4" t="n">
        <v>68</v>
      </c>
      <c r="G11" s="4" t="n">
        <v>216</v>
      </c>
      <c r="I11" s="4" t="n">
        <v>191</v>
      </c>
    </row>
    <row r="12" spans="1:10">
      <c r="A12" s="3" t="s">
        <v>40</v>
      </c>
      <c r="C12" s="4" t="n">
        <v>18</v>
      </c>
      <c r="E12" s="4" t="n">
        <v>8</v>
      </c>
      <c r="G12" s="4" t="n">
        <v>46</v>
      </c>
      <c r="I12" s="4" t="n">
        <v>29</v>
      </c>
    </row>
    <row r="13" spans="1:10">
      <c r="A13" s="3" t="s">
        <v>41</v>
      </c>
      <c r="C13" s="4" t="n">
        <v>205</v>
      </c>
      <c r="E13" s="4" t="n">
        <v>143</v>
      </c>
      <c r="G13" s="4" t="n">
        <v>548</v>
      </c>
      <c r="I13" s="4" t="n">
        <v>408</v>
      </c>
    </row>
    <row r="14" spans="1:10">
      <c r="A14" s="3" t="s">
        <v>42</v>
      </c>
      <c r="C14" s="4" t="n">
        <v>1430</v>
      </c>
      <c r="E14" s="4" t="n">
        <v>1308</v>
      </c>
      <c r="F14" s="3" t="s">
        <v>43</v>
      </c>
      <c r="G14" s="4" t="n">
        <v>4199</v>
      </c>
      <c r="I14" s="4" t="n">
        <v>3877</v>
      </c>
      <c r="J14" s="3" t="s">
        <v>44</v>
      </c>
    </row>
    <row r="15" spans="1:10">
      <c r="A15" s="3" t="s">
        <v>45</v>
      </c>
      <c r="C15" s="4" t="n">
        <v>120</v>
      </c>
      <c r="D15" s="3" t="s">
        <v>46</v>
      </c>
      <c r="E15" s="4" t="n">
        <v>97</v>
      </c>
      <c r="F15" s="3" t="s">
        <v>47</v>
      </c>
      <c r="G15" s="4" t="n">
        <v>330</v>
      </c>
      <c r="H15" s="3" t="s">
        <v>48</v>
      </c>
      <c r="I15" s="4" t="n">
        <v>343</v>
      </c>
      <c r="J15" s="3" t="s">
        <v>49</v>
      </c>
    </row>
    <row r="16" spans="1:10">
      <c r="A16" s="3" t="s">
        <v>50</v>
      </c>
      <c r="C16" s="4" t="n">
        <v>1310</v>
      </c>
      <c r="E16" s="4" t="n">
        <v>1211</v>
      </c>
      <c r="G16" s="4" t="n">
        <v>3869</v>
      </c>
      <c r="I16" s="4" t="n">
        <v>3534</v>
      </c>
    </row>
    <row r="17" spans="1:10">
      <c r="A17" s="7" t="s">
        <v>51</v>
      </c>
    </row>
    <row r="18" spans="1:10">
      <c r="A18" s="3" t="s">
        <v>52</v>
      </c>
      <c r="C18" s="4" t="n">
        <v>154</v>
      </c>
      <c r="E18" s="4" t="n">
        <v>162</v>
      </c>
      <c r="G18" s="4" t="n">
        <v>453</v>
      </c>
      <c r="I18" s="4" t="n">
        <v>477</v>
      </c>
    </row>
    <row r="19" spans="1:10">
      <c r="A19" s="3" t="s">
        <v>53</v>
      </c>
      <c r="C19" s="4" t="n">
        <v>92</v>
      </c>
      <c r="E19" s="4" t="n">
        <v>93</v>
      </c>
      <c r="G19" s="4" t="n">
        <v>291</v>
      </c>
      <c r="I19" s="4" t="n">
        <v>290</v>
      </c>
    </row>
    <row r="20" spans="1:10">
      <c r="A20" s="3" t="s">
        <v>54</v>
      </c>
      <c r="C20" s="4" t="n">
        <v>86</v>
      </c>
      <c r="E20" s="4" t="n">
        <v>83</v>
      </c>
      <c r="G20" s="4" t="n">
        <v>255</v>
      </c>
      <c r="I20" s="4" t="n">
        <v>243</v>
      </c>
    </row>
    <row r="21" spans="1:10">
      <c r="A21" s="3" t="s">
        <v>55</v>
      </c>
      <c r="C21" s="4" t="n">
        <v>166</v>
      </c>
      <c r="E21" s="4" t="n">
        <v>147</v>
      </c>
      <c r="G21" s="4" t="n">
        <v>480</v>
      </c>
      <c r="I21" s="4" t="n">
        <v>372</v>
      </c>
    </row>
    <row r="22" spans="1:10">
      <c r="A22" s="3" t="s">
        <v>56</v>
      </c>
      <c r="C22" s="4" t="n">
        <v>51</v>
      </c>
      <c r="E22" s="4" t="n">
        <v>65</v>
      </c>
      <c r="G22" s="4" t="n">
        <v>148</v>
      </c>
      <c r="I22" s="4" t="n">
        <v>154</v>
      </c>
    </row>
    <row r="23" spans="1:10">
      <c r="A23" s="3" t="s">
        <v>57</v>
      </c>
      <c r="C23" s="4" t="n">
        <v>79</v>
      </c>
      <c r="E23" s="4" t="n">
        <v>80</v>
      </c>
      <c r="G23" s="4" t="n">
        <v>229</v>
      </c>
      <c r="I23" s="4" t="n">
        <v>230</v>
      </c>
    </row>
    <row r="24" spans="1:10">
      <c r="A24" s="3" t="s">
        <v>58</v>
      </c>
      <c r="C24" s="4" t="n">
        <v>69</v>
      </c>
      <c r="E24" s="4" t="n">
        <v>71</v>
      </c>
      <c r="G24" s="4" t="n">
        <v>208</v>
      </c>
      <c r="I24" s="4" t="n">
        <v>212</v>
      </c>
    </row>
    <row r="25" spans="1:10">
      <c r="A25" s="3" t="s">
        <v>59</v>
      </c>
      <c r="C25" s="4" t="n">
        <v>61</v>
      </c>
      <c r="E25" s="4" t="n">
        <v>118</v>
      </c>
      <c r="G25" s="4" t="n">
        <v>170</v>
      </c>
      <c r="I25" s="4" t="n">
        <v>288</v>
      </c>
    </row>
    <row r="26" spans="1:10">
      <c r="A26" s="3" t="s">
        <v>60</v>
      </c>
      <c r="C26" s="4" t="n">
        <v>-46</v>
      </c>
      <c r="E26" s="4" t="n">
        <v>-49</v>
      </c>
      <c r="G26" s="4" t="n">
        <v>-148</v>
      </c>
      <c r="I26" s="4" t="n">
        <v>-164</v>
      </c>
    </row>
    <row r="27" spans="1:10">
      <c r="A27" s="3" t="s">
        <v>61</v>
      </c>
      <c r="B27" s="3" t="s">
        <v>62</v>
      </c>
      <c r="C27" s="4" t="n">
        <v>17</v>
      </c>
      <c r="E27" s="4" t="n">
        <v>8</v>
      </c>
      <c r="G27" s="4" t="n">
        <v>61</v>
      </c>
      <c r="I27" s="4" t="n">
        <v>36</v>
      </c>
    </row>
    <row r="28" spans="1:10">
      <c r="A28" s="3" t="s">
        <v>63</v>
      </c>
      <c r="C28" s="4" t="n">
        <v>0</v>
      </c>
      <c r="E28" s="4" t="n">
        <v>0</v>
      </c>
      <c r="G28" s="4" t="n">
        <v>1</v>
      </c>
      <c r="I28" s="4" t="n">
        <v>4</v>
      </c>
    </row>
    <row r="29" spans="1:10">
      <c r="A29" s="3" t="s">
        <v>64</v>
      </c>
      <c r="B29" s="3" t="s">
        <v>62</v>
      </c>
      <c r="C29" s="4" t="n">
        <v>25</v>
      </c>
      <c r="E29" s="4" t="n">
        <v>13</v>
      </c>
      <c r="G29" s="4" t="n">
        <v>76</v>
      </c>
      <c r="I29" s="4" t="n">
        <v>99</v>
      </c>
    </row>
    <row r="30" spans="1:10">
      <c r="A30" s="3" t="s">
        <v>65</v>
      </c>
      <c r="C30" s="4" t="n">
        <v>846</v>
      </c>
      <c r="E30" s="4" t="n">
        <v>889</v>
      </c>
      <c r="F30" s="3" t="s">
        <v>43</v>
      </c>
      <c r="G30" s="4" t="n">
        <v>2520</v>
      </c>
      <c r="I30" s="4" t="n">
        <v>2569</v>
      </c>
      <c r="J30" s="3" t="s">
        <v>44</v>
      </c>
    </row>
    <row r="31" spans="1:10">
      <c r="A31" s="7" t="s">
        <v>66</v>
      </c>
    </row>
    <row r="32" spans="1:10">
      <c r="A32" s="3" t="s">
        <v>67</v>
      </c>
      <c r="C32" s="4" t="n">
        <v>725</v>
      </c>
      <c r="E32" s="4" t="n">
        <v>687</v>
      </c>
      <c r="G32" s="4" t="n">
        <v>2152</v>
      </c>
      <c r="I32" s="4" t="n">
        <v>1994</v>
      </c>
    </row>
    <row r="33" spans="1:10">
      <c r="A33" s="3" t="s">
        <v>68</v>
      </c>
      <c r="C33" s="4" t="n">
        <v>81</v>
      </c>
      <c r="E33" s="4" t="n">
        <v>86</v>
      </c>
      <c r="G33" s="4" t="n">
        <v>302</v>
      </c>
      <c r="I33" s="4" t="n">
        <v>315</v>
      </c>
    </row>
    <row r="34" spans="1:10">
      <c r="A34" s="3" t="s">
        <v>69</v>
      </c>
      <c r="C34" s="4" t="n">
        <v>203</v>
      </c>
      <c r="E34" s="4" t="n">
        <v>225</v>
      </c>
      <c r="G34" s="4" t="n">
        <v>612</v>
      </c>
      <c r="I34" s="4" t="n">
        <v>626</v>
      </c>
    </row>
    <row r="35" spans="1:10">
      <c r="A35" s="3" t="s">
        <v>70</v>
      </c>
      <c r="C35" s="4" t="n">
        <v>94</v>
      </c>
      <c r="E35" s="4" t="n">
        <v>93</v>
      </c>
      <c r="G35" s="4" t="n">
        <v>280</v>
      </c>
      <c r="I35" s="4" t="n">
        <v>256</v>
      </c>
    </row>
    <row r="36" spans="1:10">
      <c r="A36" s="3" t="s">
        <v>71</v>
      </c>
      <c r="C36" s="4" t="n">
        <v>47</v>
      </c>
      <c r="E36" s="4" t="n">
        <v>47</v>
      </c>
      <c r="G36" s="4" t="n">
        <v>143</v>
      </c>
      <c r="I36" s="4" t="n">
        <v>127</v>
      </c>
    </row>
    <row r="37" spans="1:10">
      <c r="A37" s="3" t="s">
        <v>72</v>
      </c>
      <c r="C37" s="4" t="n">
        <v>45</v>
      </c>
      <c r="E37" s="4" t="n">
        <v>38</v>
      </c>
      <c r="G37" s="4" t="n">
        <v>129</v>
      </c>
      <c r="I37" s="4" t="n">
        <v>120</v>
      </c>
    </row>
    <row r="38" spans="1:10">
      <c r="A38" s="3" t="s">
        <v>73</v>
      </c>
      <c r="C38" s="4" t="n">
        <v>40</v>
      </c>
      <c r="E38" s="4" t="n">
        <v>44</v>
      </c>
      <c r="G38" s="4" t="n">
        <v>123</v>
      </c>
      <c r="I38" s="4" t="n">
        <v>126</v>
      </c>
    </row>
    <row r="39" spans="1:10">
      <c r="A39" s="3" t="s">
        <v>74</v>
      </c>
      <c r="C39" s="4" t="n">
        <v>-34</v>
      </c>
      <c r="E39" s="4" t="n">
        <v>35</v>
      </c>
      <c r="G39" s="4" t="n">
        <v>17</v>
      </c>
      <c r="I39" s="4" t="n">
        <v>85</v>
      </c>
    </row>
    <row r="40" spans="1:10">
      <c r="A40" s="3" t="s">
        <v>75</v>
      </c>
      <c r="C40" s="4" t="n">
        <v>22</v>
      </c>
      <c r="E40" s="4" t="n">
        <v>14</v>
      </c>
      <c r="G40" s="4" t="n">
        <v>49</v>
      </c>
      <c r="I40" s="4" t="n">
        <v>35</v>
      </c>
    </row>
    <row r="41" spans="1:10">
      <c r="A41" s="3" t="s">
        <v>76</v>
      </c>
      <c r="C41" s="4" t="n">
        <v>168</v>
      </c>
      <c r="E41" s="4" t="n">
        <v>140</v>
      </c>
      <c r="G41" s="4" t="n">
        <v>436</v>
      </c>
      <c r="I41" s="4" t="n">
        <v>388</v>
      </c>
    </row>
    <row r="42" spans="1:10">
      <c r="A42" s="3" t="s">
        <v>66</v>
      </c>
      <c r="C42" s="4" t="n">
        <v>1391</v>
      </c>
      <c r="E42" s="4" t="n">
        <v>1409</v>
      </c>
      <c r="F42" s="3" t="s">
        <v>43</v>
      </c>
      <c r="G42" s="4" t="n">
        <v>4243</v>
      </c>
      <c r="I42" s="4" t="n">
        <v>4072</v>
      </c>
      <c r="J42" s="3" t="s">
        <v>44</v>
      </c>
    </row>
    <row r="43" spans="1:10">
      <c r="A43" s="3" t="s">
        <v>77</v>
      </c>
      <c r="C43" s="4" t="n">
        <v>765</v>
      </c>
      <c r="E43" s="4" t="n">
        <v>691</v>
      </c>
      <c r="G43" s="4" t="n">
        <v>2146</v>
      </c>
      <c r="I43" s="4" t="n">
        <v>2031</v>
      </c>
    </row>
    <row r="44" spans="1:10">
      <c r="A44" s="3" t="s">
        <v>78</v>
      </c>
      <c r="C44" s="4" t="n">
        <v>225</v>
      </c>
      <c r="E44" s="4" t="n">
        <v>215</v>
      </c>
      <c r="G44" s="4" t="n">
        <v>606</v>
      </c>
      <c r="I44" s="4" t="n">
        <v>611</v>
      </c>
    </row>
    <row r="45" spans="1:10">
      <c r="A45" s="3" t="s">
        <v>79</v>
      </c>
      <c r="C45" s="4" t="n">
        <v>540</v>
      </c>
      <c r="E45" s="4" t="n">
        <v>476</v>
      </c>
      <c r="F45" s="3" t="s">
        <v>43</v>
      </c>
      <c r="G45" s="4" t="n">
        <v>1540</v>
      </c>
      <c r="I45" s="4" t="n">
        <v>1420</v>
      </c>
      <c r="J45" s="3" t="s">
        <v>44</v>
      </c>
    </row>
    <row r="46" spans="1:10">
      <c r="A46" s="3" t="s">
        <v>80</v>
      </c>
      <c r="C46" s="4" t="n">
        <v>2</v>
      </c>
      <c r="E46" s="4" t="n">
        <v>2</v>
      </c>
      <c r="F46" s="3" t="s">
        <v>43</v>
      </c>
      <c r="G46" s="4" t="n">
        <v>7</v>
      </c>
      <c r="I46" s="4" t="n">
        <v>7</v>
      </c>
      <c r="J46" s="3" t="s">
        <v>44</v>
      </c>
    </row>
    <row r="47" spans="1:10">
      <c r="A47" s="3" t="s">
        <v>81</v>
      </c>
      <c r="C47" s="4" t="n">
        <v>538</v>
      </c>
      <c r="E47" s="4" t="n">
        <v>474</v>
      </c>
      <c r="F47" s="3" t="s">
        <v>43</v>
      </c>
      <c r="G47" s="4" t="n">
        <v>1533</v>
      </c>
      <c r="I47" s="4" t="n">
        <v>1413</v>
      </c>
      <c r="J47" s="3" t="s">
        <v>44</v>
      </c>
    </row>
    <row r="48" spans="1:10">
      <c r="A48" s="3" t="s">
        <v>82</v>
      </c>
      <c r="C48" s="6" t="n">
        <v>512</v>
      </c>
      <c r="E48" s="6" t="n">
        <v>457</v>
      </c>
      <c r="G48" s="6" t="n">
        <v>1468</v>
      </c>
      <c r="I48" s="6" t="n">
        <v>1363</v>
      </c>
    </row>
    <row r="49" spans="1:10">
      <c r="A49" s="3" t="s">
        <v>83</v>
      </c>
      <c r="C49" s="8" t="n">
        <v>1.06</v>
      </c>
      <c r="E49" s="8" t="n">
        <v>0.91</v>
      </c>
      <c r="G49" s="6" t="n">
        <v>3</v>
      </c>
      <c r="I49" s="8" t="n">
        <v>2.7</v>
      </c>
    </row>
    <row r="50" spans="1:10">
      <c r="A50" s="3" t="s">
        <v>84</v>
      </c>
      <c r="C50" s="9" t="n">
        <v>1.07</v>
      </c>
      <c r="E50" s="9" t="n">
        <v>0.92</v>
      </c>
      <c r="G50" s="9" t="n">
        <v>3.04</v>
      </c>
      <c r="I50" s="9" t="n">
        <v>2.72</v>
      </c>
    </row>
    <row r="51" spans="1:10">
      <c r="A51" s="3" t="s">
        <v>85</v>
      </c>
      <c r="C51" s="8" t="n">
        <v>0.4</v>
      </c>
      <c r="E51" s="8" t="n">
        <v>0.26</v>
      </c>
      <c r="G51" s="8" t="n">
        <v>0.92</v>
      </c>
      <c r="I51" s="8" t="n">
        <v>0.74</v>
      </c>
    </row>
    <row r="52" spans="1:10">
      <c r="A52" s="3" t="s">
        <v>86</v>
      </c>
      <c r="C52" s="4" t="n">
        <v>483640</v>
      </c>
      <c r="E52" s="4" t="n">
        <v>500885</v>
      </c>
      <c r="G52" s="4" t="n">
        <v>489176</v>
      </c>
      <c r="I52" s="4" t="n">
        <v>505619</v>
      </c>
    </row>
    <row r="53" spans="1:10">
      <c r="A53" s="3" t="s">
        <v>87</v>
      </c>
      <c r="C53" s="4" t="n">
        <v>478258</v>
      </c>
      <c r="E53" s="4" t="n">
        <v>496304</v>
      </c>
      <c r="G53" s="4" t="n">
        <v>483711</v>
      </c>
      <c r="I53" s="4" t="n">
        <v>501036</v>
      </c>
    </row>
    <row r="54" spans="1:10"/>
    <row r="55" spans="1:10">
      <c r="A55" s="3" t="s">
        <v>43</v>
      </c>
      <c r="B55" s="3" t="s">
        <v>88</v>
      </c>
    </row>
    <row r="56" spans="1:10">
      <c r="A56" s="3" t="s">
        <v>44</v>
      </c>
      <c r="B56" s="3" t="s">
        <v>89</v>
      </c>
    </row>
    <row r="57" spans="1:10">
      <c r="A57" s="3" t="s">
        <v>46</v>
      </c>
      <c r="B57" s="3" t="s">
        <v>90</v>
      </c>
    </row>
    <row r="58" spans="1:10">
      <c r="A58" s="3" t="s">
        <v>91</v>
      </c>
      <c r="B58" s="3" t="s">
        <v>92</v>
      </c>
    </row>
    <row r="59" spans="1:10">
      <c r="A59" s="3" t="s">
        <v>48</v>
      </c>
      <c r="B59" s="3" t="s">
        <v>92</v>
      </c>
    </row>
    <row r="60" spans="1:10">
      <c r="A60" s="3" t="s">
        <v>93</v>
      </c>
      <c r="B60" s="3" t="s">
        <v>92</v>
      </c>
    </row>
    <row r="61" spans="1:10">
      <c r="A61" s="3" t="s">
        <v>62</v>
      </c>
      <c r="B61" s="3" t="s">
        <v>94</v>
      </c>
    </row>
  </sheetData>
  <mergeCells count="15">
    <mergeCell ref="A1:B2"/>
    <mergeCell ref="C1:F1"/>
    <mergeCell ref="G1:J1"/>
    <mergeCell ref="C2:D2"/>
    <mergeCell ref="E2:F2"/>
    <mergeCell ref="G2:H2"/>
    <mergeCell ref="I2:J2"/>
    <mergeCell ref="A54:I54"/>
    <mergeCell ref="B55:I55"/>
    <mergeCell ref="B56:I56"/>
    <mergeCell ref="B57:I57"/>
    <mergeCell ref="B58:I58"/>
    <mergeCell ref="B59:I59"/>
    <mergeCell ref="B60:I60"/>
    <mergeCell ref="B61:I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7" t="s">
        <v>298</v>
      </c>
    </row>
    <row r="4" spans="1:2">
      <c r="A4" s="3" t="s">
        <v>297</v>
      </c>
      <c r="B4" s="3"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0</v>
      </c>
      <c r="B1" s="2" t="s">
        <v>1</v>
      </c>
    </row>
    <row r="2" spans="1:2">
      <c r="B2" s="2" t="s">
        <v>2</v>
      </c>
    </row>
    <row r="3" spans="1:2">
      <c r="A3" s="7" t="s">
        <v>301</v>
      </c>
    </row>
    <row r="4" spans="1:2">
      <c r="A4" s="3" t="s">
        <v>300</v>
      </c>
      <c r="B4" s="3"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7" t="s">
        <v>269</v>
      </c>
    </row>
    <row r="4" spans="1:2">
      <c r="A4" s="3" t="s">
        <v>303</v>
      </c>
      <c r="B4" s="3"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7" t="s">
        <v>306</v>
      </c>
    </row>
    <row r="4" spans="1:2">
      <c r="A4" s="3" t="s">
        <v>305</v>
      </c>
      <c r="B4" s="3"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7" t="s">
        <v>309</v>
      </c>
    </row>
    <row r="4" spans="1:2">
      <c r="A4" s="3" t="s">
        <v>308</v>
      </c>
      <c r="B4" s="3"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7" t="s">
        <v>312</v>
      </c>
    </row>
    <row r="4" spans="1:2">
      <c r="A4" s="3" t="s">
        <v>311</v>
      </c>
      <c r="B4" s="3"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314</v>
      </c>
      <c r="B3" s="3"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7" t="s">
        <v>261</v>
      </c>
    </row>
    <row r="4" spans="1:2">
      <c r="A4" s="3" t="s">
        <v>317</v>
      </c>
      <c r="B4" s="3"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7" t="s">
        <v>265</v>
      </c>
    </row>
    <row r="4" spans="1:2">
      <c r="A4" s="3" t="s">
        <v>320</v>
      </c>
      <c r="B4" s="3" t="s">
        <v>321</v>
      </c>
    </row>
    <row r="5" spans="1:2">
      <c r="A5" s="3" t="s">
        <v>322</v>
      </c>
      <c r="B5" s="3" t="s">
        <v>323</v>
      </c>
    </row>
    <row r="6" spans="1:2">
      <c r="A6" s="3" t="s">
        <v>324</v>
      </c>
      <c r="B6" s="3"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7" t="s">
        <v>269</v>
      </c>
    </row>
    <row r="4" spans="1:2">
      <c r="A4" s="3" t="s">
        <v>327</v>
      </c>
      <c r="B4" s="3" t="s">
        <v>328</v>
      </c>
    </row>
    <row r="5" spans="1:2">
      <c r="A5" s="3" t="s">
        <v>329</v>
      </c>
      <c r="B5" s="3"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95</v>
      </c>
      <c r="C1" s="2" t="s">
        <v>29</v>
      </c>
      <c r="F1" s="2" t="s">
        <v>1</v>
      </c>
    </row>
    <row r="2" spans="1:8">
      <c r="C2" s="2" t="s">
        <v>2</v>
      </c>
      <c r="D2" s="2" t="s">
        <v>30</v>
      </c>
      <c r="F2" s="2" t="s">
        <v>2</v>
      </c>
      <c r="G2" s="2" t="s">
        <v>30</v>
      </c>
    </row>
    <row r="3" spans="1:8">
      <c r="A3" s="7" t="s">
        <v>96</v>
      </c>
    </row>
    <row r="4" spans="1:8">
      <c r="A4" s="3" t="s">
        <v>81</v>
      </c>
      <c r="C4" s="6" t="n">
        <v>538</v>
      </c>
      <c r="D4" s="6" t="n">
        <v>474</v>
      </c>
      <c r="E4" s="3" t="s">
        <v>43</v>
      </c>
      <c r="F4" s="6" t="n">
        <v>1533</v>
      </c>
      <c r="G4" s="6" t="n">
        <v>1413</v>
      </c>
      <c r="H4" s="3" t="s">
        <v>44</v>
      </c>
    </row>
    <row r="5" spans="1:8">
      <c r="A5" s="3" t="s">
        <v>97</v>
      </c>
      <c r="C5" s="4" t="n">
        <v>40</v>
      </c>
      <c r="D5" s="4" t="n">
        <v>-32</v>
      </c>
      <c r="F5" s="4" t="n">
        <v>97</v>
      </c>
      <c r="G5" s="4" t="n">
        <v>383</v>
      </c>
    </row>
    <row r="6" spans="1:8">
      <c r="A6" s="3" t="s">
        <v>98</v>
      </c>
      <c r="C6" s="4" t="n">
        <v>-2</v>
      </c>
      <c r="D6" s="4" t="n">
        <v>-86</v>
      </c>
      <c r="F6" s="4" t="n">
        <v>-13</v>
      </c>
      <c r="G6" s="4" t="n">
        <v>137</v>
      </c>
    </row>
    <row r="7" spans="1:8">
      <c r="A7" s="3" t="s">
        <v>99</v>
      </c>
      <c r="C7" s="4" t="n">
        <v>0</v>
      </c>
      <c r="D7" s="4" t="n">
        <v>0</v>
      </c>
      <c r="F7" s="4" t="n">
        <v>0</v>
      </c>
      <c r="G7" s="4" t="n">
        <v>0</v>
      </c>
    </row>
    <row r="8" spans="1:8">
      <c r="A8" s="3" t="s">
        <v>100</v>
      </c>
      <c r="B8" s="3" t="s">
        <v>46</v>
      </c>
      <c r="C8" s="4" t="n">
        <v>1</v>
      </c>
      <c r="D8" s="4" t="n">
        <v>-3</v>
      </c>
      <c r="F8" s="4" t="n">
        <v>1</v>
      </c>
      <c r="G8" s="4" t="n">
        <v>-5</v>
      </c>
    </row>
    <row r="9" spans="1:8">
      <c r="A9" s="3" t="s">
        <v>101</v>
      </c>
      <c r="C9" s="4" t="n">
        <v>3</v>
      </c>
      <c r="D9" s="4" t="n">
        <v>3</v>
      </c>
      <c r="F9" s="4" t="n">
        <v>1</v>
      </c>
      <c r="G9" s="4" t="n">
        <v>65</v>
      </c>
    </row>
    <row r="10" spans="1:8">
      <c r="A10" s="3" t="s">
        <v>102</v>
      </c>
      <c r="C10" s="4" t="n">
        <v>42</v>
      </c>
      <c r="D10" s="4" t="n">
        <v>-118</v>
      </c>
      <c r="F10" s="4" t="n">
        <v>86</v>
      </c>
      <c r="G10" s="4" t="n">
        <v>580</v>
      </c>
    </row>
    <row r="11" spans="1:8">
      <c r="A11" s="3" t="s">
        <v>103</v>
      </c>
      <c r="C11" s="6" t="n">
        <v>580</v>
      </c>
      <c r="D11" s="6" t="n">
        <v>356</v>
      </c>
      <c r="F11" s="6" t="n">
        <v>1619</v>
      </c>
      <c r="G11" s="6" t="n">
        <v>1993</v>
      </c>
    </row>
    <row r="12" spans="1:8"/>
    <row r="13" spans="1:8">
      <c r="A13" s="3" t="s">
        <v>43</v>
      </c>
      <c r="B13" s="3" t="s">
        <v>88</v>
      </c>
    </row>
    <row r="14" spans="1:8">
      <c r="A14" s="3" t="s">
        <v>44</v>
      </c>
      <c r="B14" s="3" t="s">
        <v>89</v>
      </c>
    </row>
    <row r="15" spans="1:8">
      <c r="A15" s="3" t="s">
        <v>46</v>
      </c>
      <c r="B15" s="3" t="s">
        <v>104</v>
      </c>
    </row>
  </sheetData>
  <mergeCells count="9">
    <mergeCell ref="A1:B2"/>
    <mergeCell ref="C1:E1"/>
    <mergeCell ref="F1:H1"/>
    <mergeCell ref="D2:E2"/>
    <mergeCell ref="G2:H2"/>
    <mergeCell ref="A12:G12"/>
    <mergeCell ref="B13:G13"/>
    <mergeCell ref="B14:G14"/>
    <mergeCell ref="B15:G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7" t="s">
        <v>273</v>
      </c>
    </row>
    <row r="4" spans="1:2">
      <c r="A4" s="3" t="s">
        <v>332</v>
      </c>
      <c r="B4" s="3" t="s">
        <v>333</v>
      </c>
    </row>
    <row r="5" spans="1:2">
      <c r="A5" s="3" t="s">
        <v>334</v>
      </c>
      <c r="B5" s="3" t="s">
        <v>335</v>
      </c>
    </row>
    <row r="6" spans="1:2">
      <c r="A6" s="3" t="s">
        <v>336</v>
      </c>
      <c r="B6" s="3" t="s">
        <v>337</v>
      </c>
    </row>
    <row r="7" spans="1:2">
      <c r="A7" s="3" t="s">
        <v>338</v>
      </c>
      <c r="B7" s="3"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7" t="s">
        <v>341</v>
      </c>
    </row>
    <row r="4" spans="1:2">
      <c r="A4" s="3" t="s">
        <v>342</v>
      </c>
      <c r="B4" s="3" t="s">
        <v>343</v>
      </c>
    </row>
    <row r="5" spans="1:2">
      <c r="A5" s="3" t="s">
        <v>344</v>
      </c>
      <c r="B5" s="3" t="s">
        <v>345</v>
      </c>
    </row>
    <row r="6" spans="1:2">
      <c r="A6" s="3" t="s">
        <v>346</v>
      </c>
      <c r="B6" s="3" t="s">
        <v>347</v>
      </c>
    </row>
    <row r="7" spans="1:2">
      <c r="A7" s="3" t="s">
        <v>348</v>
      </c>
      <c r="B7" s="3" t="s">
        <v>349</v>
      </c>
    </row>
    <row r="8" spans="1:2">
      <c r="A8" s="3" t="s">
        <v>350</v>
      </c>
      <c r="B8" s="3" t="s">
        <v>351</v>
      </c>
    </row>
    <row r="9" spans="1:2">
      <c r="A9" s="3" t="s">
        <v>352</v>
      </c>
      <c r="B9" s="3"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7" t="s">
        <v>280</v>
      </c>
    </row>
    <row r="4" spans="1:2">
      <c r="A4" s="3" t="s">
        <v>355</v>
      </c>
      <c r="B4" s="3" t="s">
        <v>356</v>
      </c>
    </row>
    <row r="5" spans="1:2">
      <c r="A5" s="3" t="s">
        <v>357</v>
      </c>
      <c r="B5" s="3" t="s">
        <v>358</v>
      </c>
    </row>
    <row r="6" spans="1:2">
      <c r="A6" s="3" t="s">
        <v>359</v>
      </c>
      <c r="B6" s="3"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7" t="s">
        <v>283</v>
      </c>
    </row>
    <row r="4" spans="1:2">
      <c r="A4" s="3" t="s">
        <v>362</v>
      </c>
      <c r="B4" s="3" t="s">
        <v>363</v>
      </c>
    </row>
    <row r="5" spans="1:2">
      <c r="A5" s="3" t="s">
        <v>364</v>
      </c>
      <c r="B5" s="3" t="s">
        <v>365</v>
      </c>
    </row>
    <row r="6" spans="1:2">
      <c r="A6" s="3" t="s">
        <v>366</v>
      </c>
      <c r="B6" s="3" t="s">
        <v>367</v>
      </c>
    </row>
    <row r="7" spans="1:2">
      <c r="A7" s="3" t="s">
        <v>368</v>
      </c>
      <c r="B7" s="3"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7" t="s">
        <v>286</v>
      </c>
    </row>
    <row r="4" spans="1:2">
      <c r="A4" s="3" t="s">
        <v>371</v>
      </c>
      <c r="B4" s="3"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7" t="s">
        <v>290</v>
      </c>
    </row>
    <row r="4" spans="1:2">
      <c r="A4" s="3" t="s">
        <v>374</v>
      </c>
      <c r="B4" s="3"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7" t="s">
        <v>377</v>
      </c>
    </row>
    <row r="4" spans="1:2">
      <c r="A4" s="3" t="s">
        <v>378</v>
      </c>
      <c r="B4" s="3" t="s">
        <v>379</v>
      </c>
    </row>
    <row r="5" spans="1:2">
      <c r="A5" s="3" t="s">
        <v>380</v>
      </c>
      <c r="B5" s="3"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82</v>
      </c>
      <c r="B1" s="2" t="s">
        <v>1</v>
      </c>
    </row>
    <row r="2" spans="1:2">
      <c r="B2" s="2" t="s">
        <v>2</v>
      </c>
    </row>
    <row r="3" spans="1:2">
      <c r="A3" s="7" t="s">
        <v>301</v>
      </c>
    </row>
    <row r="4" spans="1:2">
      <c r="A4" s="3" t="s">
        <v>383</v>
      </c>
      <c r="B4" s="3" t="s">
        <v>384</v>
      </c>
    </row>
    <row r="5" spans="1:2">
      <c r="A5" s="3" t="s">
        <v>385</v>
      </c>
      <c r="B5" s="3" t="s">
        <v>386</v>
      </c>
    </row>
    <row r="6" spans="1:2">
      <c r="A6" s="3" t="s">
        <v>387</v>
      </c>
      <c r="B6" s="3"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2</v>
      </c>
    </row>
    <row r="3" spans="1:2">
      <c r="A3" s="7" t="s">
        <v>269</v>
      </c>
    </row>
    <row r="4" spans="1:2">
      <c r="A4" s="3" t="s">
        <v>390</v>
      </c>
      <c r="B4" s="3" t="s">
        <v>391</v>
      </c>
    </row>
    <row r="5" spans="1:2">
      <c r="A5" s="3" t="s">
        <v>392</v>
      </c>
      <c r="B5" s="3" t="s">
        <v>393</v>
      </c>
    </row>
    <row r="6" spans="1:2">
      <c r="A6" s="3" t="s">
        <v>394</v>
      </c>
      <c r="B6" s="3"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7" t="s">
        <v>306</v>
      </c>
    </row>
    <row r="4" spans="1:2">
      <c r="A4" s="3" t="s">
        <v>397</v>
      </c>
      <c r="B4" s="3" t="s">
        <v>398</v>
      </c>
    </row>
    <row r="5" spans="1:2">
      <c r="A5" s="3" t="s">
        <v>399</v>
      </c>
      <c r="B5" s="3" t="s">
        <v>400</v>
      </c>
    </row>
    <row r="6" spans="1:2">
      <c r="A6" s="3" t="s">
        <v>401</v>
      </c>
      <c r="B6" s="3" t="s">
        <v>402</v>
      </c>
    </row>
    <row r="7" spans="1:2">
      <c r="A7" s="3" t="s">
        <v>403</v>
      </c>
      <c r="B7" s="3" t="s">
        <v>404</v>
      </c>
    </row>
    <row r="8" spans="1:2">
      <c r="A8" s="3" t="s">
        <v>405</v>
      </c>
      <c r="B8" s="3" t="s">
        <v>406</v>
      </c>
    </row>
    <row r="9" spans="1:2">
      <c r="A9" s="3" t="s">
        <v>407</v>
      </c>
      <c r="B9" s="3" t="s">
        <v>408</v>
      </c>
    </row>
    <row r="10" spans="1:2">
      <c r="A10" s="3" t="s">
        <v>409</v>
      </c>
      <c r="B10" s="3"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29</v>
      </c>
      <c r="D1" s="2" t="s">
        <v>1</v>
      </c>
    </row>
    <row r="2" spans="1:5">
      <c r="B2" s="2" t="s">
        <v>2</v>
      </c>
      <c r="C2" s="2" t="s">
        <v>30</v>
      </c>
      <c r="D2" s="2" t="s">
        <v>2</v>
      </c>
      <c r="E2" s="2" t="s">
        <v>30</v>
      </c>
    </row>
    <row r="3" spans="1:5">
      <c r="A3" s="7" t="s">
        <v>96</v>
      </c>
    </row>
    <row r="4" spans="1:5">
      <c r="A4" s="3" t="s">
        <v>106</v>
      </c>
      <c r="B4" s="6" t="n">
        <v>24</v>
      </c>
      <c r="C4" s="6" t="n">
        <v>-19</v>
      </c>
      <c r="D4" s="6" t="n">
        <v>57</v>
      </c>
      <c r="E4" s="6" t="n">
        <v>228</v>
      </c>
    </row>
    <row r="5" spans="1:5">
      <c r="A5" s="3" t="s">
        <v>107</v>
      </c>
      <c r="B5" s="4" t="n">
        <v>-1</v>
      </c>
      <c r="C5" s="4" t="n">
        <v>-51</v>
      </c>
      <c r="D5" s="4" t="n">
        <v>-7</v>
      </c>
      <c r="E5" s="4" t="n">
        <v>81</v>
      </c>
    </row>
    <row r="6" spans="1:5">
      <c r="A6" s="3" t="s">
        <v>108</v>
      </c>
      <c r="B6" s="4" t="n">
        <v>1</v>
      </c>
      <c r="C6" s="4" t="n">
        <v>-2</v>
      </c>
      <c r="D6" s="4" t="n">
        <v>1</v>
      </c>
      <c r="E6" s="4" t="n">
        <v>-3</v>
      </c>
    </row>
    <row r="7" spans="1:5">
      <c r="A7" s="3" t="s">
        <v>109</v>
      </c>
      <c r="B7" s="6" t="n">
        <v>2</v>
      </c>
      <c r="C7" s="6" t="n">
        <v>2</v>
      </c>
      <c r="D7" s="6" t="n">
        <v>3</v>
      </c>
      <c r="E7" s="6" t="n">
        <v>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1</v>
      </c>
      <c r="B1" s="2" t="s">
        <v>1</v>
      </c>
    </row>
    <row r="2" spans="1:2">
      <c r="B2" s="2" t="s">
        <v>2</v>
      </c>
    </row>
    <row r="3" spans="1:2">
      <c r="A3" s="7" t="s">
        <v>312</v>
      </c>
    </row>
    <row r="4" spans="1:2">
      <c r="A4" s="3" t="s">
        <v>412</v>
      </c>
      <c r="B4" s="3"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415</v>
      </c>
      <c r="B3" s="3" t="s">
        <v>416</v>
      </c>
    </row>
    <row r="4" spans="1:2">
      <c r="A4" s="3" t="s">
        <v>417</v>
      </c>
      <c r="B4" s="3"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421</v>
      </c>
    </row>
    <row r="3" spans="1:2">
      <c r="A3" s="7" t="s">
        <v>422</v>
      </c>
    </row>
    <row r="4" spans="1:2">
      <c r="A4" s="3" t="s">
        <v>423</v>
      </c>
      <c r="B4"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4</v>
      </c>
    </row>
    <row r="2" spans="1:3">
      <c r="A2" s="7" t="s">
        <v>265</v>
      </c>
    </row>
    <row r="3" spans="1:3">
      <c r="A3" s="3" t="s">
        <v>425</v>
      </c>
      <c r="B3" s="6" t="n">
        <v>0</v>
      </c>
      <c r="C3" s="6" t="n">
        <v>58</v>
      </c>
    </row>
    <row r="4" spans="1:3">
      <c r="A4" s="3" t="s">
        <v>426</v>
      </c>
      <c r="B4" s="4" t="n">
        <v>1200</v>
      </c>
      <c r="C4" s="4" t="n">
        <v>1300</v>
      </c>
    </row>
    <row r="5" spans="1:3">
      <c r="A5" s="3" t="s">
        <v>427</v>
      </c>
      <c r="B5" s="6" t="n">
        <v>194</v>
      </c>
      <c r="C5" s="6" t="n">
        <v>2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4</v>
      </c>
    </row>
    <row r="2" spans="1:3">
      <c r="A2" s="7" t="s">
        <v>265</v>
      </c>
    </row>
    <row r="3" spans="1:3">
      <c r="A3" s="3" t="s">
        <v>425</v>
      </c>
      <c r="B3" s="6" t="n">
        <v>0</v>
      </c>
      <c r="C3" s="6" t="n">
        <v>58</v>
      </c>
    </row>
    <row r="4" spans="1:3">
      <c r="A4" s="3" t="s">
        <v>429</v>
      </c>
      <c r="B4" s="4" t="n">
        <v>371</v>
      </c>
      <c r="C4" s="4" t="n">
        <v>270</v>
      </c>
    </row>
    <row r="5" spans="1:3">
      <c r="A5" s="3" t="s">
        <v>430</v>
      </c>
      <c r="B5" s="4" t="n">
        <v>811</v>
      </c>
      <c r="C5" s="4" t="n">
        <v>979</v>
      </c>
    </row>
    <row r="6" spans="1:3">
      <c r="A6" s="3" t="s">
        <v>113</v>
      </c>
      <c r="B6" s="6" t="n">
        <v>1182</v>
      </c>
      <c r="C6" s="6" t="n">
        <v>13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4</v>
      </c>
    </row>
    <row r="2" spans="1:3">
      <c r="A2" s="7" t="s">
        <v>432</v>
      </c>
    </row>
    <row r="3" spans="1:3">
      <c r="A3" s="3" t="s">
        <v>132</v>
      </c>
      <c r="B3" s="6" t="n">
        <v>1422</v>
      </c>
      <c r="C3" s="6" t="n">
        <v>1633</v>
      </c>
    </row>
    <row r="4" spans="1:3">
      <c r="A4" s="3" t="s">
        <v>433</v>
      </c>
    </row>
    <row r="5" spans="1:3">
      <c r="A5" s="7" t="s">
        <v>432</v>
      </c>
    </row>
    <row r="6" spans="1:3">
      <c r="A6" s="3" t="s">
        <v>132</v>
      </c>
      <c r="B6" s="4" t="n">
        <v>32</v>
      </c>
      <c r="C6" s="4" t="n">
        <v>27</v>
      </c>
    </row>
    <row r="7" spans="1:3">
      <c r="A7" s="3" t="s">
        <v>434</v>
      </c>
    </row>
    <row r="8" spans="1:3">
      <c r="A8" s="7" t="s">
        <v>432</v>
      </c>
    </row>
    <row r="9" spans="1:3">
      <c r="A9" s="3" t="s">
        <v>132</v>
      </c>
      <c r="B9" s="4" t="n">
        <v>83</v>
      </c>
      <c r="C9" s="4" t="n">
        <v>312</v>
      </c>
    </row>
    <row r="10" spans="1:3">
      <c r="A10" s="3" t="s">
        <v>435</v>
      </c>
    </row>
    <row r="11" spans="1:3">
      <c r="A11" s="7" t="s">
        <v>432</v>
      </c>
    </row>
    <row r="12" spans="1:3">
      <c r="A12" s="3" t="s">
        <v>132</v>
      </c>
      <c r="B12" s="4" t="n">
        <v>832</v>
      </c>
      <c r="C12" s="4" t="n">
        <v>844</v>
      </c>
    </row>
    <row r="13" spans="1:3">
      <c r="A13" s="3" t="s">
        <v>436</v>
      </c>
    </row>
    <row r="14" spans="1:3">
      <c r="A14" s="7" t="s">
        <v>432</v>
      </c>
    </row>
    <row r="15" spans="1:3">
      <c r="A15" s="3" t="s">
        <v>132</v>
      </c>
      <c r="B15" s="4" t="n">
        <v>68</v>
      </c>
      <c r="C15" s="4" t="n">
        <v>49</v>
      </c>
    </row>
    <row r="16" spans="1:3">
      <c r="A16" s="3" t="s">
        <v>437</v>
      </c>
    </row>
    <row r="17" spans="1:3">
      <c r="A17" s="7" t="s">
        <v>432</v>
      </c>
    </row>
    <row r="18" spans="1:3">
      <c r="A18" s="3" t="s">
        <v>132</v>
      </c>
      <c r="B18" s="4" t="n">
        <v>407</v>
      </c>
      <c r="C18" s="4" t="n">
        <v>401</v>
      </c>
    </row>
    <row r="19" spans="1:3">
      <c r="A19" s="3" t="s">
        <v>438</v>
      </c>
    </row>
    <row r="20" spans="1:3">
      <c r="A20" s="7" t="s">
        <v>432</v>
      </c>
    </row>
    <row r="21" spans="1:3">
      <c r="A21" s="3" t="s">
        <v>132</v>
      </c>
      <c r="B21" s="4" t="n">
        <v>1188</v>
      </c>
      <c r="C21" s="4" t="n">
        <v>1468</v>
      </c>
    </row>
    <row r="22" spans="1:3">
      <c r="A22" s="3" t="s">
        <v>439</v>
      </c>
    </row>
    <row r="23" spans="1:3">
      <c r="A23" s="7" t="s">
        <v>432</v>
      </c>
    </row>
    <row r="24" spans="1:3">
      <c r="A24" s="3" t="s">
        <v>132</v>
      </c>
      <c r="B24" s="4" t="n">
        <v>32</v>
      </c>
      <c r="C24" s="4" t="n">
        <v>27</v>
      </c>
    </row>
    <row r="25" spans="1:3">
      <c r="A25" s="3" t="s">
        <v>440</v>
      </c>
    </row>
    <row r="26" spans="1:3">
      <c r="A26" s="7" t="s">
        <v>432</v>
      </c>
    </row>
    <row r="27" spans="1:3">
      <c r="A27" s="3" t="s">
        <v>132</v>
      </c>
      <c r="B27" s="4" t="n">
        <v>58</v>
      </c>
      <c r="C27" s="4" t="n">
        <v>288</v>
      </c>
    </row>
    <row r="28" spans="1:3">
      <c r="A28" s="3" t="s">
        <v>441</v>
      </c>
    </row>
    <row r="29" spans="1:3">
      <c r="A29" s="7" t="s">
        <v>432</v>
      </c>
    </row>
    <row r="30" spans="1:3">
      <c r="A30" s="3" t="s">
        <v>132</v>
      </c>
      <c r="B30" s="4" t="n">
        <v>738</v>
      </c>
      <c r="C30" s="4" t="n">
        <v>793</v>
      </c>
    </row>
    <row r="31" spans="1:3">
      <c r="A31" s="3" t="s">
        <v>442</v>
      </c>
    </row>
    <row r="32" spans="1:3">
      <c r="A32" s="7" t="s">
        <v>432</v>
      </c>
    </row>
    <row r="33" spans="1:3">
      <c r="A33" s="3" t="s">
        <v>132</v>
      </c>
      <c r="B33" s="4" t="n">
        <v>68</v>
      </c>
      <c r="C33" s="4" t="n">
        <v>49</v>
      </c>
    </row>
    <row r="34" spans="1:3">
      <c r="A34" s="3" t="s">
        <v>443</v>
      </c>
    </row>
    <row r="35" spans="1:3">
      <c r="A35" s="7" t="s">
        <v>432</v>
      </c>
    </row>
    <row r="36" spans="1:3">
      <c r="A36" s="3" t="s">
        <v>132</v>
      </c>
      <c r="B36" s="4" t="n">
        <v>292</v>
      </c>
      <c r="C36" s="4" t="n">
        <v>311</v>
      </c>
    </row>
    <row r="37" spans="1:3">
      <c r="A37" s="3" t="s">
        <v>444</v>
      </c>
    </row>
    <row r="38" spans="1:3">
      <c r="A38" s="7" t="s">
        <v>432</v>
      </c>
    </row>
    <row r="39" spans="1:3">
      <c r="A39" s="3" t="s">
        <v>132</v>
      </c>
      <c r="B39" s="4" t="n">
        <v>194</v>
      </c>
      <c r="C39" s="4" t="n">
        <v>125</v>
      </c>
    </row>
    <row r="40" spans="1:3">
      <c r="A40" s="3" t="s">
        <v>445</v>
      </c>
    </row>
    <row r="41" spans="1:3">
      <c r="A41" s="7" t="s">
        <v>432</v>
      </c>
    </row>
    <row r="42" spans="1:3">
      <c r="A42" s="3" t="s">
        <v>132</v>
      </c>
      <c r="B42" s="4" t="n">
        <v>0</v>
      </c>
      <c r="C42" s="4" t="n">
        <v>0</v>
      </c>
    </row>
    <row r="43" spans="1:3">
      <c r="A43" s="3" t="s">
        <v>446</v>
      </c>
    </row>
    <row r="44" spans="1:3">
      <c r="A44" s="7" t="s">
        <v>432</v>
      </c>
    </row>
    <row r="45" spans="1:3">
      <c r="A45" s="3" t="s">
        <v>132</v>
      </c>
      <c r="B45" s="4" t="n">
        <v>25</v>
      </c>
      <c r="C45" s="4" t="n">
        <v>24</v>
      </c>
    </row>
    <row r="46" spans="1:3">
      <c r="A46" s="3" t="s">
        <v>447</v>
      </c>
    </row>
    <row r="47" spans="1:3">
      <c r="A47" s="7" t="s">
        <v>432</v>
      </c>
    </row>
    <row r="48" spans="1:3">
      <c r="A48" s="3" t="s">
        <v>132</v>
      </c>
      <c r="B48" s="4" t="n">
        <v>94</v>
      </c>
      <c r="C48" s="4" t="n">
        <v>51</v>
      </c>
    </row>
    <row r="49" spans="1:3">
      <c r="A49" s="3" t="s">
        <v>448</v>
      </c>
    </row>
    <row r="50" spans="1:3">
      <c r="A50" s="7" t="s">
        <v>432</v>
      </c>
    </row>
    <row r="51" spans="1:3">
      <c r="A51" s="3" t="s">
        <v>132</v>
      </c>
      <c r="B51" s="4" t="n">
        <v>0</v>
      </c>
      <c r="C51" s="4" t="n">
        <v>0</v>
      </c>
    </row>
    <row r="52" spans="1:3">
      <c r="A52" s="3" t="s">
        <v>449</v>
      </c>
    </row>
    <row r="53" spans="1:3">
      <c r="A53" s="7" t="s">
        <v>432</v>
      </c>
    </row>
    <row r="54" spans="1:3">
      <c r="A54" s="3" t="s">
        <v>132</v>
      </c>
      <c r="B54" s="4" t="n">
        <v>75</v>
      </c>
      <c r="C54" s="4" t="n">
        <v>50</v>
      </c>
    </row>
    <row r="55" spans="1:3">
      <c r="A55" s="3" t="s">
        <v>450</v>
      </c>
    </row>
    <row r="56" spans="1:3">
      <c r="A56" s="7" t="s">
        <v>432</v>
      </c>
    </row>
    <row r="57" spans="1:3">
      <c r="A57" s="3" t="s">
        <v>132</v>
      </c>
      <c r="B57" s="4" t="n">
        <v>40</v>
      </c>
      <c r="C57" s="4" t="n">
        <v>40</v>
      </c>
    </row>
    <row r="58" spans="1:3">
      <c r="A58" s="3" t="s">
        <v>451</v>
      </c>
    </row>
    <row r="59" spans="1:3">
      <c r="A59" s="7" t="s">
        <v>432</v>
      </c>
    </row>
    <row r="60" spans="1:3">
      <c r="A60" s="3" t="s">
        <v>132</v>
      </c>
      <c r="B60" s="4" t="n">
        <v>0</v>
      </c>
      <c r="C60" s="4" t="n">
        <v>0</v>
      </c>
    </row>
    <row r="61" spans="1:3">
      <c r="A61" s="3" t="s">
        <v>452</v>
      </c>
    </row>
    <row r="62" spans="1:3">
      <c r="A62" s="7" t="s">
        <v>432</v>
      </c>
    </row>
    <row r="63" spans="1:3">
      <c r="A63" s="3" t="s">
        <v>132</v>
      </c>
      <c r="B63" s="4" t="n">
        <v>0</v>
      </c>
      <c r="C63" s="4" t="n">
        <v>0</v>
      </c>
    </row>
    <row r="64" spans="1:3">
      <c r="A64" s="3" t="s">
        <v>453</v>
      </c>
    </row>
    <row r="65" spans="1:3">
      <c r="A65" s="7" t="s">
        <v>432</v>
      </c>
    </row>
    <row r="66" spans="1:3">
      <c r="A66" s="3" t="s">
        <v>132</v>
      </c>
      <c r="B66" s="4" t="n">
        <v>0</v>
      </c>
      <c r="C66" s="4" t="n">
        <v>0</v>
      </c>
    </row>
    <row r="67" spans="1:3">
      <c r="A67" s="3" t="s">
        <v>454</v>
      </c>
    </row>
    <row r="68" spans="1:3">
      <c r="A68" s="7" t="s">
        <v>432</v>
      </c>
    </row>
    <row r="69" spans="1:3">
      <c r="A69" s="3" t="s">
        <v>132</v>
      </c>
      <c r="B69" s="4" t="n">
        <v>0</v>
      </c>
      <c r="C69" s="4" t="n">
        <v>0</v>
      </c>
    </row>
    <row r="70" spans="1:3">
      <c r="A70" s="3" t="s">
        <v>455</v>
      </c>
    </row>
    <row r="71" spans="1:3">
      <c r="A71" s="7" t="s">
        <v>432</v>
      </c>
    </row>
    <row r="72" spans="1:3">
      <c r="A72" s="3" t="s">
        <v>132</v>
      </c>
      <c r="B72" s="6" t="n">
        <v>40</v>
      </c>
      <c r="C72" s="6" t="n">
        <v>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C1" s="2" t="s">
        <v>2</v>
      </c>
      <c r="D1" s="2" t="s">
        <v>4</v>
      </c>
    </row>
    <row r="2" spans="1:4">
      <c r="A2" s="7" t="s">
        <v>457</v>
      </c>
    </row>
    <row r="3" spans="1:4">
      <c r="A3" s="3" t="s">
        <v>458</v>
      </c>
      <c r="C3" s="6" t="n">
        <v>1182</v>
      </c>
      <c r="D3" s="6" t="n">
        <v>1249</v>
      </c>
    </row>
    <row r="4" spans="1:4">
      <c r="A4" s="3" t="s">
        <v>459</v>
      </c>
      <c r="B4" s="3" t="s">
        <v>43</v>
      </c>
      <c r="C4" s="4" t="n">
        <v>1182</v>
      </c>
      <c r="D4" s="4" t="n">
        <v>1249</v>
      </c>
    </row>
    <row r="5" spans="1:4">
      <c r="A5" s="3" t="s">
        <v>460</v>
      </c>
      <c r="C5" s="4" t="n">
        <v>1165</v>
      </c>
      <c r="D5" s="4" t="n">
        <v>1241</v>
      </c>
    </row>
    <row r="6" spans="1:4">
      <c r="A6" s="3" t="s">
        <v>461</v>
      </c>
      <c r="C6" s="4" t="n">
        <v>17</v>
      </c>
      <c r="D6" s="4" t="n">
        <v>8</v>
      </c>
    </row>
    <row r="7" spans="1:4">
      <c r="A7" s="3" t="s">
        <v>462</v>
      </c>
      <c r="C7" s="4" t="n">
        <v>0</v>
      </c>
      <c r="D7" s="4" t="n">
        <v>0</v>
      </c>
    </row>
    <row r="8" spans="1:4">
      <c r="A8" s="3" t="s">
        <v>463</v>
      </c>
      <c r="C8" s="4" t="n">
        <v>1422</v>
      </c>
      <c r="D8" s="4" t="n">
        <v>1633</v>
      </c>
    </row>
    <row r="9" spans="1:4">
      <c r="A9" s="3" t="s">
        <v>132</v>
      </c>
      <c r="C9" s="4" t="n">
        <v>1422</v>
      </c>
      <c r="D9" s="4" t="n">
        <v>1633</v>
      </c>
    </row>
    <row r="10" spans="1:4">
      <c r="A10" s="3" t="s">
        <v>464</v>
      </c>
      <c r="C10" s="4" t="n">
        <v>1422</v>
      </c>
      <c r="D10" s="4" t="n">
        <v>1633</v>
      </c>
    </row>
    <row r="11" spans="1:4">
      <c r="A11" s="3" t="s">
        <v>465</v>
      </c>
      <c r="C11" s="4" t="n">
        <v>0</v>
      </c>
      <c r="D11" s="4" t="n">
        <v>0</v>
      </c>
    </row>
    <row r="12" spans="1:4">
      <c r="A12" s="3" t="s">
        <v>466</v>
      </c>
      <c r="C12" s="6" t="n">
        <v>0</v>
      </c>
      <c r="D12" s="6" t="n">
        <v>0</v>
      </c>
    </row>
    <row r="13" spans="1:4"/>
    <row r="14" spans="1:4">
      <c r="A14" s="3" t="s">
        <v>43</v>
      </c>
      <c r="B14" s="3" t="s">
        <v>467</v>
      </c>
    </row>
  </sheetData>
  <mergeCells count="3">
    <mergeCell ref="A1:B1"/>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8</v>
      </c>
      <c r="C1" s="2" t="s">
        <v>2</v>
      </c>
      <c r="D1" s="2" t="s">
        <v>4</v>
      </c>
    </row>
    <row r="2" spans="1:4">
      <c r="A2" s="7" t="s">
        <v>469</v>
      </c>
    </row>
    <row r="3" spans="1:4">
      <c r="A3" s="3" t="s">
        <v>116</v>
      </c>
      <c r="B3" s="3" t="s">
        <v>43</v>
      </c>
      <c r="C3" s="6" t="n">
        <v>6318</v>
      </c>
      <c r="D3" s="6" t="n">
        <v>6067</v>
      </c>
    </row>
    <row r="4" spans="1:4">
      <c r="A4" s="3" t="s">
        <v>135</v>
      </c>
      <c r="C4" s="4" t="n">
        <v>1284</v>
      </c>
      <c r="D4" s="4" t="n">
        <v>1351</v>
      </c>
    </row>
    <row r="5" spans="1:4">
      <c r="A5" s="3" t="s">
        <v>433</v>
      </c>
    </row>
    <row r="6" spans="1:4">
      <c r="A6" s="7" t="s">
        <v>469</v>
      </c>
    </row>
    <row r="7" spans="1:4">
      <c r="A7" s="3" t="s">
        <v>116</v>
      </c>
      <c r="C7" s="4" t="n">
        <v>366</v>
      </c>
      <c r="D7" s="4" t="n">
        <v>539</v>
      </c>
    </row>
    <row r="8" spans="1:4">
      <c r="A8" s="3" t="s">
        <v>135</v>
      </c>
      <c r="C8" s="4" t="n">
        <v>555</v>
      </c>
      <c r="D8" s="4" t="n">
        <v>697</v>
      </c>
    </row>
    <row r="9" spans="1:4">
      <c r="A9" s="3" t="s">
        <v>434</v>
      </c>
    </row>
    <row r="10" spans="1:4">
      <c r="A10" s="7" t="s">
        <v>469</v>
      </c>
    </row>
    <row r="11" spans="1:4">
      <c r="A11" s="3" t="s">
        <v>116</v>
      </c>
      <c r="C11" s="4" t="n">
        <v>303</v>
      </c>
      <c r="D11" s="4" t="n">
        <v>480</v>
      </c>
    </row>
    <row r="12" spans="1:4">
      <c r="A12" s="3" t="s">
        <v>470</v>
      </c>
    </row>
    <row r="13" spans="1:4">
      <c r="A13" s="7" t="s">
        <v>469</v>
      </c>
    </row>
    <row r="14" spans="1:4">
      <c r="A14" s="3" t="s">
        <v>116</v>
      </c>
      <c r="C14" s="4" t="n">
        <v>53</v>
      </c>
      <c r="D14" s="4" t="n">
        <v>134</v>
      </c>
    </row>
    <row r="15" spans="1:4">
      <c r="A15" s="3" t="s">
        <v>435</v>
      </c>
    </row>
    <row r="16" spans="1:4">
      <c r="A16" s="7" t="s">
        <v>469</v>
      </c>
    </row>
    <row r="17" spans="1:4">
      <c r="A17" s="3" t="s">
        <v>116</v>
      </c>
      <c r="C17" s="4" t="n">
        <v>666</v>
      </c>
      <c r="D17" s="4" t="n">
        <v>567</v>
      </c>
    </row>
    <row r="18" spans="1:4">
      <c r="A18" s="3" t="s">
        <v>135</v>
      </c>
      <c r="C18" s="4" t="n">
        <v>0</v>
      </c>
      <c r="D18" s="4" t="n">
        <v>1</v>
      </c>
    </row>
    <row r="19" spans="1:4">
      <c r="A19" s="3" t="s">
        <v>471</v>
      </c>
    </row>
    <row r="20" spans="1:4">
      <c r="A20" s="7" t="s">
        <v>469</v>
      </c>
    </row>
    <row r="21" spans="1:4">
      <c r="A21" s="3" t="s">
        <v>116</v>
      </c>
      <c r="C21" s="4" t="n">
        <v>0</v>
      </c>
      <c r="D21" s="4" t="n">
        <v>1</v>
      </c>
    </row>
    <row r="22" spans="1:4">
      <c r="A22" s="3" t="s">
        <v>437</v>
      </c>
    </row>
    <row r="23" spans="1:4">
      <c r="A23" s="7" t="s">
        <v>469</v>
      </c>
    </row>
    <row r="24" spans="1:4">
      <c r="A24" s="3" t="s">
        <v>116</v>
      </c>
      <c r="C24" s="4" t="n">
        <v>665</v>
      </c>
      <c r="D24" s="4" t="n">
        <v>656</v>
      </c>
    </row>
    <row r="25" spans="1:4">
      <c r="A25" s="3" t="s">
        <v>135</v>
      </c>
      <c r="C25" s="4" t="n">
        <v>347</v>
      </c>
      <c r="D25" s="4" t="n">
        <v>255</v>
      </c>
    </row>
    <row r="26" spans="1:4">
      <c r="A26" s="3" t="s">
        <v>436</v>
      </c>
    </row>
    <row r="27" spans="1:4">
      <c r="A27" s="7" t="s">
        <v>469</v>
      </c>
    </row>
    <row r="28" spans="1:4">
      <c r="A28" s="3" t="s">
        <v>116</v>
      </c>
      <c r="C28" s="4" t="n">
        <v>383</v>
      </c>
      <c r="D28" s="4" t="n">
        <v>140</v>
      </c>
    </row>
    <row r="29" spans="1:4">
      <c r="A29" s="3" t="s">
        <v>472</v>
      </c>
    </row>
    <row r="30" spans="1:4">
      <c r="A30" s="7" t="s">
        <v>469</v>
      </c>
    </row>
    <row r="31" spans="1:4">
      <c r="A31" s="3" t="s">
        <v>116</v>
      </c>
      <c r="C31" s="4" t="n">
        <v>30</v>
      </c>
      <c r="D31" s="4" t="n">
        <v>49</v>
      </c>
    </row>
    <row r="32" spans="1:4">
      <c r="A32" s="3" t="s">
        <v>135</v>
      </c>
      <c r="C32" s="4" t="n">
        <v>5</v>
      </c>
      <c r="D32" s="4" t="n">
        <v>0</v>
      </c>
    </row>
    <row r="33" spans="1:4">
      <c r="A33" s="3" t="s">
        <v>473</v>
      </c>
    </row>
    <row r="34" spans="1:4">
      <c r="A34" s="7" t="s">
        <v>469</v>
      </c>
    </row>
    <row r="35" spans="1:4">
      <c r="A35" s="3" t="s">
        <v>116</v>
      </c>
      <c r="B35" s="3" t="s">
        <v>44</v>
      </c>
      <c r="C35" s="4" t="n">
        <v>898</v>
      </c>
      <c r="D35" s="4" t="n">
        <v>984</v>
      </c>
    </row>
    <row r="36" spans="1:4">
      <c r="A36" s="3" t="s">
        <v>474</v>
      </c>
    </row>
    <row r="37" spans="1:4">
      <c r="A37" s="7" t="s">
        <v>469</v>
      </c>
    </row>
    <row r="38" spans="1:4">
      <c r="A38" s="3" t="s">
        <v>116</v>
      </c>
      <c r="B38" s="3" t="s">
        <v>46</v>
      </c>
      <c r="C38" s="4" t="n">
        <v>2954</v>
      </c>
      <c r="D38" s="4" t="n">
        <v>2517</v>
      </c>
    </row>
    <row r="39" spans="1:4">
      <c r="A39" s="3" t="s">
        <v>475</v>
      </c>
    </row>
    <row r="40" spans="1:4">
      <c r="A40" s="7" t="s">
        <v>469</v>
      </c>
    </row>
    <row r="41" spans="1:4">
      <c r="A41" s="3" t="s">
        <v>135</v>
      </c>
      <c r="B41" s="3" t="s">
        <v>44</v>
      </c>
      <c r="C41" s="6" t="n">
        <v>377</v>
      </c>
      <c r="D41" s="6" t="n">
        <v>398</v>
      </c>
    </row>
    <row r="42" spans="1:4"/>
    <row r="43" spans="1:4">
      <c r="A43" s="3" t="s">
        <v>43</v>
      </c>
      <c r="B43" s="3" t="s">
        <v>155</v>
      </c>
    </row>
    <row r="44" spans="1:4">
      <c r="A44" s="3" t="s">
        <v>44</v>
      </c>
      <c r="B44" s="3" t="s">
        <v>476</v>
      </c>
    </row>
    <row r="45" spans="1:4">
      <c r="A45" s="3" t="s">
        <v>46</v>
      </c>
      <c r="B45" s="3" t="s">
        <v>477</v>
      </c>
    </row>
  </sheetData>
  <mergeCells count="5">
    <mergeCell ref="A1:B1"/>
    <mergeCell ref="A42:C42"/>
    <mergeCell ref="B43:C43"/>
    <mergeCell ref="B44:C44"/>
    <mergeCell ref="B45:C4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2</v>
      </c>
      <c r="D1" s="2" t="s">
        <v>4</v>
      </c>
    </row>
    <row r="2" spans="1:4">
      <c r="A2" s="7" t="s">
        <v>479</v>
      </c>
    </row>
    <row r="3" spans="1:4">
      <c r="A3" s="3" t="s">
        <v>480</v>
      </c>
      <c r="C3" s="6" t="n">
        <v>721</v>
      </c>
      <c r="D3" s="6" t="n">
        <v>928</v>
      </c>
    </row>
    <row r="4" spans="1:4">
      <c r="A4" s="3" t="s">
        <v>481</v>
      </c>
    </row>
    <row r="5" spans="1:4">
      <c r="A5" s="7" t="s">
        <v>479</v>
      </c>
    </row>
    <row r="6" spans="1:4">
      <c r="A6" s="3" t="s">
        <v>482</v>
      </c>
      <c r="B6" s="3" t="s">
        <v>43</v>
      </c>
      <c r="C6" s="4" t="n">
        <v>756</v>
      </c>
      <c r="D6" s="4" t="n">
        <v>968</v>
      </c>
    </row>
    <row r="7" spans="1:4">
      <c r="A7" s="3" t="s">
        <v>483</v>
      </c>
    </row>
    <row r="8" spans="1:4">
      <c r="A8" s="7" t="s">
        <v>479</v>
      </c>
    </row>
    <row r="9" spans="1:4">
      <c r="A9" s="3" t="s">
        <v>482</v>
      </c>
      <c r="C9" s="4" t="n">
        <v>291</v>
      </c>
      <c r="D9" s="4" t="n">
        <v>471</v>
      </c>
    </row>
    <row r="10" spans="1:4">
      <c r="A10" s="3" t="s">
        <v>484</v>
      </c>
    </row>
    <row r="11" spans="1:4">
      <c r="A11" s="7" t="s">
        <v>479</v>
      </c>
    </row>
    <row r="12" spans="1:4">
      <c r="A12" s="3" t="s">
        <v>482</v>
      </c>
      <c r="C12" s="6" t="n">
        <v>51</v>
      </c>
      <c r="D12" s="6" t="n">
        <v>40</v>
      </c>
    </row>
    <row r="13" spans="1:4"/>
    <row r="14" spans="1:4">
      <c r="A14" s="3" t="s">
        <v>43</v>
      </c>
      <c r="B14" s="3" t="s">
        <v>485</v>
      </c>
    </row>
  </sheetData>
  <mergeCells count="3">
    <mergeCell ref="A1:B1"/>
    <mergeCell ref="A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86</v>
      </c>
      <c r="C1" s="2" t="s">
        <v>1</v>
      </c>
      <c r="D1" s="2" t="s">
        <v>487</v>
      </c>
    </row>
    <row r="2" spans="1:4">
      <c r="C2" s="2" t="s">
        <v>2</v>
      </c>
      <c r="D2" s="2" t="s">
        <v>4</v>
      </c>
    </row>
    <row r="3" spans="1:4">
      <c r="A3" s="7" t="s">
        <v>488</v>
      </c>
    </row>
    <row r="4" spans="1:4">
      <c r="A4" s="3" t="s">
        <v>489</v>
      </c>
      <c r="C4" s="6" t="n">
        <v>31347</v>
      </c>
      <c r="D4" s="6" t="n">
        <v>30729</v>
      </c>
    </row>
    <row r="5" spans="1:4">
      <c r="A5" s="3" t="s">
        <v>490</v>
      </c>
      <c r="C5" s="4" t="n">
        <v>323</v>
      </c>
      <c r="D5" s="4" t="n">
        <v>335</v>
      </c>
    </row>
    <row r="6" spans="1:4">
      <c r="A6" s="3" t="s">
        <v>491</v>
      </c>
      <c r="C6" s="4" t="n">
        <v>226</v>
      </c>
      <c r="D6" s="4" t="n">
        <v>392</v>
      </c>
    </row>
    <row r="7" spans="1:4">
      <c r="A7" s="3" t="s">
        <v>117</v>
      </c>
      <c r="B7" s="3" t="s">
        <v>43</v>
      </c>
      <c r="C7" s="4" t="n">
        <v>31444</v>
      </c>
      <c r="D7" s="4" t="n">
        <v>30672</v>
      </c>
    </row>
    <row r="8" spans="1:4">
      <c r="A8" s="3" t="s">
        <v>433</v>
      </c>
    </row>
    <row r="9" spans="1:4">
      <c r="A9" s="7" t="s">
        <v>488</v>
      </c>
    </row>
    <row r="10" spans="1:4">
      <c r="A10" s="3" t="s">
        <v>489</v>
      </c>
      <c r="C10" s="4" t="n">
        <v>4300</v>
      </c>
      <c r="D10" s="4" t="n">
        <v>5486</v>
      </c>
    </row>
    <row r="11" spans="1:4">
      <c r="A11" s="3" t="s">
        <v>490</v>
      </c>
      <c r="C11" s="4" t="n">
        <v>9</v>
      </c>
      <c r="D11" s="4" t="n">
        <v>5</v>
      </c>
    </row>
    <row r="12" spans="1:4">
      <c r="A12" s="3" t="s">
        <v>491</v>
      </c>
      <c r="C12" s="4" t="n">
        <v>48</v>
      </c>
      <c r="D12" s="4" t="n">
        <v>86</v>
      </c>
    </row>
    <row r="13" spans="1:4">
      <c r="A13" s="3" t="s">
        <v>117</v>
      </c>
      <c r="C13" s="4" t="n">
        <v>4261</v>
      </c>
      <c r="D13" s="4" t="n">
        <v>5405</v>
      </c>
    </row>
    <row r="14" spans="1:4">
      <c r="A14" s="3" t="s">
        <v>434</v>
      </c>
    </row>
    <row r="15" spans="1:4">
      <c r="A15" s="7" t="s">
        <v>488</v>
      </c>
    </row>
    <row r="16" spans="1:4">
      <c r="A16" s="3" t="s">
        <v>489</v>
      </c>
      <c r="C16" s="4" t="n">
        <v>266</v>
      </c>
      <c r="D16" s="4" t="n">
        <v>310</v>
      </c>
    </row>
    <row r="17" spans="1:4">
      <c r="A17" s="3" t="s">
        <v>490</v>
      </c>
      <c r="C17" s="4" t="n">
        <v>5</v>
      </c>
      <c r="D17" s="4" t="n">
        <v>5</v>
      </c>
    </row>
    <row r="18" spans="1:4">
      <c r="A18" s="3" t="s">
        <v>491</v>
      </c>
      <c r="C18" s="4" t="n">
        <v>1</v>
      </c>
      <c r="D18" s="4" t="n">
        <v>2</v>
      </c>
    </row>
    <row r="19" spans="1:4">
      <c r="A19" s="3" t="s">
        <v>117</v>
      </c>
      <c r="C19" s="4" t="n">
        <v>270</v>
      </c>
      <c r="D19" s="4" t="n">
        <v>313</v>
      </c>
    </row>
    <row r="20" spans="1:4">
      <c r="A20" s="3" t="s">
        <v>470</v>
      </c>
    </row>
    <row r="21" spans="1:4">
      <c r="A21" s="7" t="s">
        <v>488</v>
      </c>
    </row>
    <row r="22" spans="1:4">
      <c r="A22" s="3" t="s">
        <v>489</v>
      </c>
      <c r="C22" s="4" t="n">
        <v>558</v>
      </c>
      <c r="D22" s="4" t="n">
        <v>279</v>
      </c>
    </row>
    <row r="23" spans="1:4">
      <c r="A23" s="3" t="s">
        <v>490</v>
      </c>
      <c r="C23" s="4" t="n">
        <v>9</v>
      </c>
      <c r="D23" s="4" t="n">
        <v>5</v>
      </c>
    </row>
    <row r="24" spans="1:4">
      <c r="A24" s="3" t="s">
        <v>491</v>
      </c>
      <c r="C24" s="4" t="n">
        <v>4</v>
      </c>
      <c r="D24" s="4" t="n">
        <v>5</v>
      </c>
    </row>
    <row r="25" spans="1:4">
      <c r="A25" s="3" t="s">
        <v>117</v>
      </c>
      <c r="C25" s="4" t="n">
        <v>563</v>
      </c>
      <c r="D25" s="4" t="n">
        <v>279</v>
      </c>
    </row>
    <row r="26" spans="1:4">
      <c r="A26" s="3" t="s">
        <v>435</v>
      </c>
    </row>
    <row r="27" spans="1:4">
      <c r="A27" s="7" t="s">
        <v>488</v>
      </c>
    </row>
    <row r="28" spans="1:4">
      <c r="A28" s="3" t="s">
        <v>489</v>
      </c>
      <c r="C28" s="4" t="n">
        <v>24860</v>
      </c>
      <c r="D28" s="4" t="n">
        <v>23642</v>
      </c>
    </row>
    <row r="29" spans="1:4">
      <c r="A29" s="3" t="s">
        <v>490</v>
      </c>
      <c r="C29" s="4" t="n">
        <v>287</v>
      </c>
      <c r="D29" s="4" t="n">
        <v>313</v>
      </c>
    </row>
    <row r="30" spans="1:4">
      <c r="A30" s="3" t="s">
        <v>491</v>
      </c>
      <c r="C30" s="4" t="n">
        <v>167</v>
      </c>
      <c r="D30" s="4" t="n">
        <v>293</v>
      </c>
    </row>
    <row r="31" spans="1:4">
      <c r="A31" s="3" t="s">
        <v>117</v>
      </c>
      <c r="C31" s="4" t="n">
        <v>24980</v>
      </c>
      <c r="D31" s="4" t="n">
        <v>23662</v>
      </c>
    </row>
    <row r="32" spans="1:4">
      <c r="A32" s="3" t="s">
        <v>492</v>
      </c>
    </row>
    <row r="33" spans="1:4">
      <c r="A33" s="7" t="s">
        <v>488</v>
      </c>
    </row>
    <row r="34" spans="1:4">
      <c r="A34" s="3" t="s">
        <v>489</v>
      </c>
      <c r="C34" s="4" t="n">
        <v>59</v>
      </c>
      <c r="D34" s="4" t="n">
        <v>71</v>
      </c>
    </row>
    <row r="35" spans="1:4">
      <c r="A35" s="3" t="s">
        <v>490</v>
      </c>
      <c r="C35" s="4" t="n">
        <v>4</v>
      </c>
      <c r="D35" s="4" t="n">
        <v>3</v>
      </c>
    </row>
    <row r="36" spans="1:4">
      <c r="A36" s="3" t="s">
        <v>491</v>
      </c>
      <c r="C36" s="4" t="n">
        <v>1</v>
      </c>
      <c r="D36" s="4" t="n">
        <v>0</v>
      </c>
    </row>
    <row r="37" spans="1:4">
      <c r="A37" s="3" t="s">
        <v>117</v>
      </c>
      <c r="C37" s="4" t="n">
        <v>62</v>
      </c>
      <c r="D37" s="4" t="n">
        <v>74</v>
      </c>
    </row>
    <row r="38" spans="1:4">
      <c r="A38" s="3" t="s">
        <v>493</v>
      </c>
    </row>
    <row r="39" spans="1:4">
      <c r="A39" s="7" t="s">
        <v>488</v>
      </c>
    </row>
    <row r="40" spans="1:4">
      <c r="A40" s="3" t="s">
        <v>489</v>
      </c>
      <c r="C40" s="4" t="n">
        <v>747</v>
      </c>
      <c r="D40" s="4" t="n">
        <v>257</v>
      </c>
    </row>
    <row r="41" spans="1:4">
      <c r="A41" s="3" t="s">
        <v>490</v>
      </c>
      <c r="C41" s="4" t="n">
        <v>6</v>
      </c>
      <c r="D41" s="4" t="n">
        <v>0</v>
      </c>
    </row>
    <row r="42" spans="1:4">
      <c r="A42" s="3" t="s">
        <v>491</v>
      </c>
      <c r="C42" s="4" t="n">
        <v>3</v>
      </c>
      <c r="D42" s="4" t="n">
        <v>5</v>
      </c>
    </row>
    <row r="43" spans="1:4">
      <c r="A43" s="3" t="s">
        <v>117</v>
      </c>
      <c r="C43" s="4" t="n">
        <v>750</v>
      </c>
      <c r="D43" s="4" t="n">
        <v>252</v>
      </c>
    </row>
    <row r="44" spans="1:4">
      <c r="A44" s="3" t="s">
        <v>494</v>
      </c>
    </row>
    <row r="45" spans="1:4">
      <c r="A45" s="7" t="s">
        <v>488</v>
      </c>
    </row>
    <row r="46" spans="1:4">
      <c r="A46" s="3" t="s">
        <v>489</v>
      </c>
      <c r="C46" s="4" t="n">
        <v>6</v>
      </c>
      <c r="D46" s="4" t="n">
        <v>8</v>
      </c>
    </row>
    <row r="47" spans="1:4">
      <c r="A47" s="3" t="s">
        <v>490</v>
      </c>
      <c r="C47" s="4" t="n">
        <v>2</v>
      </c>
      <c r="D47" s="4" t="n">
        <v>2</v>
      </c>
    </row>
    <row r="48" spans="1:4">
      <c r="A48" s="3" t="s">
        <v>491</v>
      </c>
      <c r="C48" s="4" t="n">
        <v>0</v>
      </c>
      <c r="D48" s="4" t="n">
        <v>0</v>
      </c>
    </row>
    <row r="49" spans="1:4">
      <c r="A49" s="3" t="s">
        <v>117</v>
      </c>
      <c r="C49" s="4" t="n">
        <v>8</v>
      </c>
      <c r="D49" s="4" t="n">
        <v>10</v>
      </c>
    </row>
    <row r="50" spans="1:4">
      <c r="A50" s="3" t="s">
        <v>495</v>
      </c>
    </row>
    <row r="51" spans="1:4">
      <c r="A51" s="7" t="s">
        <v>488</v>
      </c>
    </row>
    <row r="52" spans="1:4">
      <c r="A52" s="3" t="s">
        <v>489</v>
      </c>
      <c r="C52" s="4" t="n">
        <v>33</v>
      </c>
      <c r="D52" s="4" t="n">
        <v>34</v>
      </c>
    </row>
    <row r="53" spans="1:4">
      <c r="A53" s="3" t="s">
        <v>490</v>
      </c>
      <c r="C53" s="4" t="n">
        <v>0</v>
      </c>
      <c r="D53" s="4" t="n">
        <v>1</v>
      </c>
    </row>
    <row r="54" spans="1:4">
      <c r="A54" s="3" t="s">
        <v>491</v>
      </c>
      <c r="C54" s="4" t="n">
        <v>0</v>
      </c>
      <c r="D54" s="4" t="n">
        <v>0</v>
      </c>
    </row>
    <row r="55" spans="1:4">
      <c r="A55" s="3" t="s">
        <v>117</v>
      </c>
      <c r="C55" s="4" t="n">
        <v>33</v>
      </c>
      <c r="D55" s="4" t="n">
        <v>35</v>
      </c>
    </row>
    <row r="56" spans="1:4">
      <c r="A56" s="3" t="s">
        <v>472</v>
      </c>
    </row>
    <row r="57" spans="1:4">
      <c r="A57" s="7" t="s">
        <v>488</v>
      </c>
    </row>
    <row r="58" spans="1:4">
      <c r="A58" s="3" t="s">
        <v>489</v>
      </c>
      <c r="B58" s="3" t="s">
        <v>44</v>
      </c>
      <c r="C58" s="4" t="n">
        <v>518</v>
      </c>
      <c r="D58" s="4" t="n">
        <v>642</v>
      </c>
    </row>
    <row r="59" spans="1:4">
      <c r="A59" s="3" t="s">
        <v>490</v>
      </c>
      <c r="B59" s="3" t="s">
        <v>44</v>
      </c>
      <c r="C59" s="4" t="n">
        <v>1</v>
      </c>
      <c r="D59" s="4" t="n">
        <v>1</v>
      </c>
    </row>
    <row r="60" spans="1:4">
      <c r="A60" s="3" t="s">
        <v>491</v>
      </c>
      <c r="B60" s="3" t="s">
        <v>44</v>
      </c>
      <c r="C60" s="4" t="n">
        <v>2</v>
      </c>
      <c r="D60" s="4" t="n">
        <v>1</v>
      </c>
    </row>
    <row r="61" spans="1:4">
      <c r="A61" s="3" t="s">
        <v>117</v>
      </c>
      <c r="B61" s="3" t="s">
        <v>44</v>
      </c>
      <c r="C61" s="6" t="n">
        <v>517</v>
      </c>
      <c r="D61" s="6" t="n">
        <v>642</v>
      </c>
    </row>
    <row r="62" spans="1:4"/>
    <row r="63" spans="1:4">
      <c r="A63" s="3" t="s">
        <v>43</v>
      </c>
      <c r="B63" s="3" t="s">
        <v>156</v>
      </c>
    </row>
    <row r="64" spans="1:4">
      <c r="A64" s="3" t="s">
        <v>44</v>
      </c>
      <c r="B64" s="3" t="s">
        <v>496</v>
      </c>
    </row>
  </sheetData>
  <mergeCells count="4">
    <mergeCell ref="A1:B2"/>
    <mergeCell ref="A62:C62"/>
    <mergeCell ref="B63:C63"/>
    <mergeCell ref="B64:C6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10</v>
      </c>
      <c r="C1" s="2" t="s">
        <v>2</v>
      </c>
      <c r="D1" s="2" t="s">
        <v>4</v>
      </c>
    </row>
    <row r="2" spans="1:4">
      <c r="A2" s="7" t="s">
        <v>111</v>
      </c>
    </row>
    <row r="3" spans="1:4">
      <c r="A3" s="3" t="s">
        <v>112</v>
      </c>
      <c r="C3" s="6" t="n">
        <v>7071</v>
      </c>
      <c r="D3" s="6" t="n">
        <v>5091</v>
      </c>
    </row>
    <row r="4" spans="1:4">
      <c r="A4" s="3" t="s">
        <v>113</v>
      </c>
      <c r="C4" s="4" t="n">
        <v>1182</v>
      </c>
      <c r="D4" s="4" t="n">
        <v>1307</v>
      </c>
    </row>
    <row r="5" spans="1:4">
      <c r="A5" s="3" t="s">
        <v>114</v>
      </c>
      <c r="C5" s="4" t="n">
        <v>25</v>
      </c>
      <c r="D5" s="4" t="n">
        <v>25</v>
      </c>
    </row>
    <row r="6" spans="1:4">
      <c r="A6" s="3" t="s">
        <v>115</v>
      </c>
      <c r="C6" s="4" t="n">
        <v>8278</v>
      </c>
      <c r="D6" s="4" t="n">
        <v>6423</v>
      </c>
    </row>
    <row r="7" spans="1:4">
      <c r="A7" s="3" t="s">
        <v>116</v>
      </c>
      <c r="B7" s="3" t="s">
        <v>43</v>
      </c>
      <c r="C7" s="4" t="n">
        <v>6318</v>
      </c>
      <c r="D7" s="4" t="n">
        <v>6067</v>
      </c>
    </row>
    <row r="8" spans="1:4">
      <c r="A8" s="3" t="s">
        <v>117</v>
      </c>
      <c r="B8" s="3" t="s">
        <v>44</v>
      </c>
      <c r="C8" s="4" t="n">
        <v>31444</v>
      </c>
      <c r="D8" s="4" t="n">
        <v>30672</v>
      </c>
    </row>
    <row r="9" spans="1:4">
      <c r="A9" s="3" t="s">
        <v>118</v>
      </c>
      <c r="B9" s="3" t="s">
        <v>46</v>
      </c>
      <c r="C9" s="4" t="n">
        <v>2835</v>
      </c>
      <c r="D9" s="4" t="n">
        <v>4169</v>
      </c>
    </row>
    <row r="10" spans="1:4">
      <c r="A10" s="3" t="s">
        <v>119</v>
      </c>
      <c r="B10" s="3" t="s">
        <v>91</v>
      </c>
      <c r="C10" s="4" t="n">
        <v>144264</v>
      </c>
      <c r="D10" s="4" t="n">
        <v>143298</v>
      </c>
    </row>
    <row r="11" spans="1:4">
      <c r="A11" s="3" t="s">
        <v>120</v>
      </c>
      <c r="C11" s="4" t="n">
        <v>-1772</v>
      </c>
      <c r="D11" s="4" t="n">
        <v>-1709</v>
      </c>
    </row>
    <row r="12" spans="1:4">
      <c r="A12" s="3" t="s">
        <v>121</v>
      </c>
      <c r="C12" s="4" t="n">
        <v>142492</v>
      </c>
      <c r="D12" s="4" t="n">
        <v>141589</v>
      </c>
    </row>
    <row r="13" spans="1:4">
      <c r="A13" s="3" t="s">
        <v>122</v>
      </c>
      <c r="C13" s="4" t="n">
        <v>1616</v>
      </c>
      <c r="D13" s="4" t="n">
        <v>1556</v>
      </c>
    </row>
    <row r="14" spans="1:4">
      <c r="A14" s="3" t="s">
        <v>123</v>
      </c>
      <c r="C14" s="4" t="n">
        <v>6338</v>
      </c>
      <c r="D14" s="4" t="n">
        <v>6337</v>
      </c>
    </row>
    <row r="15" spans="1:4">
      <c r="A15" s="3" t="s">
        <v>124</v>
      </c>
      <c r="C15" s="4" t="n">
        <v>1706</v>
      </c>
      <c r="D15" s="4" t="n">
        <v>1657</v>
      </c>
    </row>
    <row r="16" spans="1:4">
      <c r="A16" s="3" t="s">
        <v>125</v>
      </c>
      <c r="C16" s="4" t="n">
        <v>7225</v>
      </c>
      <c r="D16" s="4" t="n">
        <v>6405</v>
      </c>
    </row>
    <row r="17" spans="1:4">
      <c r="A17" s="3" t="s">
        <v>126</v>
      </c>
      <c r="C17" s="4" t="n">
        <v>208252</v>
      </c>
      <c r="D17" s="4" t="n">
        <v>204875</v>
      </c>
    </row>
    <row r="18" spans="1:4">
      <c r="A18" s="7" t="s">
        <v>127</v>
      </c>
    </row>
    <row r="19" spans="1:4">
      <c r="A19" s="3" t="s">
        <v>128</v>
      </c>
      <c r="C19" s="4" t="n">
        <v>43984</v>
      </c>
      <c r="D19" s="4" t="n">
        <v>43431</v>
      </c>
    </row>
    <row r="20" spans="1:4">
      <c r="A20" s="3" t="s">
        <v>129</v>
      </c>
      <c r="C20" s="4" t="n">
        <v>118753</v>
      </c>
      <c r="D20" s="4" t="n">
        <v>116967</v>
      </c>
    </row>
    <row r="21" spans="1:4">
      <c r="A21" s="3" t="s">
        <v>130</v>
      </c>
      <c r="C21" s="4" t="n">
        <v>162737</v>
      </c>
      <c r="D21" s="4" t="n">
        <v>160398</v>
      </c>
    </row>
    <row r="22" spans="1:4">
      <c r="A22" s="3" t="s">
        <v>131</v>
      </c>
      <c r="C22" s="4" t="n">
        <v>3118</v>
      </c>
      <c r="D22" s="4" t="n">
        <v>2116</v>
      </c>
    </row>
    <row r="23" spans="1:4">
      <c r="A23" s="3" t="s">
        <v>132</v>
      </c>
      <c r="C23" s="4" t="n">
        <v>1422</v>
      </c>
      <c r="D23" s="4" t="n">
        <v>1633</v>
      </c>
    </row>
    <row r="24" spans="1:4">
      <c r="A24" s="3" t="s">
        <v>133</v>
      </c>
      <c r="C24" s="4" t="n">
        <v>909</v>
      </c>
      <c r="D24" s="4" t="n">
        <v>1015</v>
      </c>
    </row>
    <row r="25" spans="1:4">
      <c r="A25" s="3" t="s">
        <v>134</v>
      </c>
      <c r="B25" s="3" t="s">
        <v>48</v>
      </c>
      <c r="C25" s="4" t="n">
        <v>11280</v>
      </c>
      <c r="D25" s="4" t="n">
        <v>11748</v>
      </c>
    </row>
    <row r="26" spans="1:4">
      <c r="A26" s="3" t="s">
        <v>135</v>
      </c>
      <c r="C26" s="4" t="n">
        <v>1284</v>
      </c>
      <c r="D26" s="4" t="n">
        <v>1351</v>
      </c>
    </row>
    <row r="27" spans="1:4">
      <c r="A27" s="3" t="s">
        <v>136</v>
      </c>
      <c r="C27" s="4" t="n">
        <v>2980</v>
      </c>
      <c r="D27" s="4" t="n">
        <v>2996</v>
      </c>
    </row>
    <row r="28" spans="1:4">
      <c r="A28" s="3" t="s">
        <v>137</v>
      </c>
      <c r="C28" s="4" t="n">
        <v>183730</v>
      </c>
      <c r="D28" s="4" t="n">
        <v>181257</v>
      </c>
    </row>
    <row r="29" spans="1:4">
      <c r="A29" s="3" t="s">
        <v>138</v>
      </c>
      <c r="C29" s="4" t="n">
        <v>1975</v>
      </c>
      <c r="D29" s="4" t="n">
        <v>1225</v>
      </c>
    </row>
    <row r="30" spans="1:4">
      <c r="A30" s="3" t="s">
        <v>139</v>
      </c>
      <c r="C30" s="4" t="n">
        <v>550</v>
      </c>
      <c r="D30" s="4" t="n">
        <v>550</v>
      </c>
    </row>
    <row r="31" spans="1:4">
      <c r="A31" s="3" t="s">
        <v>140</v>
      </c>
      <c r="C31" s="4" t="n">
        <v>8985</v>
      </c>
      <c r="D31" s="4" t="n">
        <v>9010</v>
      </c>
    </row>
    <row r="32" spans="1:4">
      <c r="A32" s="3" t="s">
        <v>141</v>
      </c>
      <c r="C32" s="4" t="n">
        <v>17021</v>
      </c>
      <c r="D32" s="4" t="n">
        <v>16000</v>
      </c>
    </row>
    <row r="33" spans="1:4">
      <c r="A33" s="3" t="s">
        <v>142</v>
      </c>
      <c r="B33" s="3" t="s">
        <v>93</v>
      </c>
      <c r="C33" s="4" t="n">
        <v>-3274</v>
      </c>
      <c r="D33" s="4" t="n">
        <v>-2346</v>
      </c>
    </row>
    <row r="34" spans="1:4">
      <c r="A34" s="3" t="s">
        <v>143</v>
      </c>
      <c r="C34" s="4" t="n">
        <v>-735</v>
      </c>
      <c r="D34" s="4" t="n">
        <v>-821</v>
      </c>
    </row>
    <row r="35" spans="1:4">
      <c r="A35" s="3" t="s">
        <v>144</v>
      </c>
      <c r="C35" s="4" t="n">
        <v>24522</v>
      </c>
      <c r="D35" s="4" t="n">
        <v>23618</v>
      </c>
    </row>
    <row r="36" spans="1:4">
      <c r="A36" s="3" t="s">
        <v>145</v>
      </c>
      <c r="C36" s="6" t="n">
        <v>208252</v>
      </c>
      <c r="D36" s="6" t="n">
        <v>204875</v>
      </c>
    </row>
    <row r="37" spans="1:4">
      <c r="A37" s="3" t="s">
        <v>146</v>
      </c>
      <c r="B37" s="3" t="s">
        <v>62</v>
      </c>
      <c r="C37" s="4" t="n">
        <v>476001</v>
      </c>
      <c r="D37" s="4" t="n">
        <v>491188</v>
      </c>
    </row>
    <row r="38" spans="1:4">
      <c r="A38" s="3" t="s">
        <v>147</v>
      </c>
      <c r="C38" s="4" t="n">
        <v>750000</v>
      </c>
      <c r="D38" s="4" t="n">
        <v>750000</v>
      </c>
    </row>
    <row r="39" spans="1:4">
      <c r="A39" s="3" t="s">
        <v>148</v>
      </c>
      <c r="C39" s="4" t="n">
        <v>20</v>
      </c>
      <c r="D39" s="4" t="n">
        <v>12</v>
      </c>
    </row>
    <row r="40" spans="1:4">
      <c r="A40" s="3" t="s">
        <v>149</v>
      </c>
      <c r="C40" s="4" t="n">
        <v>50000</v>
      </c>
      <c r="D40" s="4" t="n">
        <v>50000</v>
      </c>
    </row>
    <row r="41" spans="1:4">
      <c r="A41" s="3" t="s">
        <v>150</v>
      </c>
      <c r="C41" s="4" t="n">
        <v>74053</v>
      </c>
      <c r="D41" s="4" t="n">
        <v>58738</v>
      </c>
    </row>
    <row r="42" spans="1:4">
      <c r="A42" s="3" t="s">
        <v>151</v>
      </c>
    </row>
    <row r="43" spans="1:4">
      <c r="A43" s="7" t="s">
        <v>127</v>
      </c>
    </row>
    <row r="44" spans="1:4">
      <c r="A44" s="3" t="s">
        <v>142</v>
      </c>
      <c r="C44" s="6" t="n">
        <v>-3374</v>
      </c>
    </row>
    <row r="45" spans="1:4">
      <c r="A45" s="3" t="s">
        <v>144</v>
      </c>
      <c r="B45" s="3" t="s">
        <v>152</v>
      </c>
      <c r="C45" s="4" t="n">
        <v>-3274</v>
      </c>
      <c r="D45" s="6" t="n">
        <v>-2346</v>
      </c>
    </row>
    <row r="46" spans="1:4">
      <c r="A46" s="3" t="s">
        <v>153</v>
      </c>
    </row>
    <row r="47" spans="1:4">
      <c r="A47" s="7" t="s">
        <v>111</v>
      </c>
    </row>
    <row r="48" spans="1:4">
      <c r="A48" s="3" t="s">
        <v>119</v>
      </c>
      <c r="C48" s="4" t="n">
        <v>186</v>
      </c>
      <c r="D48" s="4" t="n">
        <v>211</v>
      </c>
    </row>
    <row r="49" spans="1:4">
      <c r="A49" s="7" t="s">
        <v>127</v>
      </c>
    </row>
    <row r="50" spans="1:4">
      <c r="A50" s="3" t="s">
        <v>134</v>
      </c>
      <c r="C50" s="6" t="n">
        <v>195</v>
      </c>
      <c r="D50" s="6" t="n">
        <v>222</v>
      </c>
    </row>
    <row r="51" spans="1:4">
      <c r="A51" s="3" t="s">
        <v>154</v>
      </c>
    </row>
    <row r="52" spans="1:4">
      <c r="A52" s="7" t="s">
        <v>127</v>
      </c>
    </row>
    <row r="53" spans="1:4">
      <c r="A53" s="3" t="s">
        <v>146</v>
      </c>
      <c r="C53" s="4" t="n">
        <v>9</v>
      </c>
      <c r="D53" s="4" t="n">
        <v>11</v>
      </c>
    </row>
    <row r="54" spans="1:4"/>
    <row r="55" spans="1:4">
      <c r="A55" s="3" t="s">
        <v>43</v>
      </c>
      <c r="B55" s="3" t="s">
        <v>155</v>
      </c>
    </row>
    <row r="56" spans="1:4">
      <c r="A56" s="3" t="s">
        <v>44</v>
      </c>
      <c r="B56" s="3" t="s">
        <v>156</v>
      </c>
    </row>
    <row r="57" spans="1:4">
      <c r="A57" s="3" t="s">
        <v>46</v>
      </c>
      <c r="B57" s="3" t="s">
        <v>157</v>
      </c>
    </row>
    <row r="58" spans="1:4">
      <c r="A58" s="3" t="s">
        <v>91</v>
      </c>
      <c r="B58" s="3" t="s">
        <v>158</v>
      </c>
    </row>
    <row r="59" spans="1:4">
      <c r="A59" s="3" t="s">
        <v>48</v>
      </c>
      <c r="B59" s="3" t="s">
        <v>159</v>
      </c>
    </row>
    <row r="60" spans="1:4">
      <c r="A60" s="3" t="s">
        <v>93</v>
      </c>
      <c r="B60" s="3" t="s">
        <v>160</v>
      </c>
    </row>
    <row r="61" spans="1:4">
      <c r="A61" s="3" t="s">
        <v>62</v>
      </c>
      <c r="B61" s="3" t="s">
        <v>161</v>
      </c>
    </row>
    <row r="62" spans="1:4">
      <c r="A62" s="3" t="s">
        <v>152</v>
      </c>
      <c r="B62" s="3" t="s">
        <v>162</v>
      </c>
    </row>
  </sheetData>
  <mergeCells count="10">
    <mergeCell ref="A1:B1"/>
    <mergeCell ref="A54:C54"/>
    <mergeCell ref="B55:C55"/>
    <mergeCell ref="B56:C56"/>
    <mergeCell ref="B57:C57"/>
    <mergeCell ref="B58:C58"/>
    <mergeCell ref="B59:C59"/>
    <mergeCell ref="B60:C60"/>
    <mergeCell ref="B61:C61"/>
    <mergeCell ref="B62:C6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97</v>
      </c>
      <c r="C1" s="2" t="s">
        <v>2</v>
      </c>
      <c r="E1" s="2" t="s">
        <v>4</v>
      </c>
    </row>
    <row r="2" spans="1:6">
      <c r="A2" s="7" t="s">
        <v>488</v>
      </c>
    </row>
    <row r="3" spans="1:6">
      <c r="A3" s="3" t="s">
        <v>117</v>
      </c>
      <c r="B3" s="3" t="s">
        <v>43</v>
      </c>
      <c r="C3" s="6" t="n">
        <v>31444</v>
      </c>
      <c r="E3" s="6" t="n">
        <v>30672</v>
      </c>
    </row>
    <row r="4" spans="1:6">
      <c r="A4" s="3" t="s">
        <v>472</v>
      </c>
    </row>
    <row r="5" spans="1:6">
      <c r="A5" s="7" t="s">
        <v>488</v>
      </c>
    </row>
    <row r="6" spans="1:6">
      <c r="A6" s="3" t="s">
        <v>117</v>
      </c>
      <c r="B6" s="3" t="s">
        <v>44</v>
      </c>
      <c r="C6" s="4" t="n">
        <v>517</v>
      </c>
      <c r="E6" s="4" t="n">
        <v>642</v>
      </c>
    </row>
    <row r="7" spans="1:6">
      <c r="A7" s="3" t="s">
        <v>498</v>
      </c>
      <c r="C7" s="4" t="n">
        <v>68</v>
      </c>
      <c r="E7" s="4" t="n">
        <v>132</v>
      </c>
    </row>
    <row r="8" spans="1:6">
      <c r="A8" s="3" t="s">
        <v>499</v>
      </c>
      <c r="C8" s="4" t="n">
        <v>403</v>
      </c>
      <c r="E8" s="4" t="n">
        <v>402</v>
      </c>
    </row>
    <row r="9" spans="1:6">
      <c r="A9" s="3" t="s">
        <v>500</v>
      </c>
      <c r="C9" s="4" t="n">
        <v>41</v>
      </c>
      <c r="E9" s="4" t="n">
        <v>102</v>
      </c>
    </row>
    <row r="10" spans="1:6">
      <c r="A10" s="3" t="s">
        <v>501</v>
      </c>
    </row>
    <row r="11" spans="1:6">
      <c r="A11" s="7" t="s">
        <v>488</v>
      </c>
    </row>
    <row r="12" spans="1:6">
      <c r="A12" s="3" t="s">
        <v>117</v>
      </c>
      <c r="B12" s="3" t="s">
        <v>46</v>
      </c>
      <c r="C12" s="4" t="n">
        <v>548</v>
      </c>
      <c r="E12" s="4" t="n">
        <v>633</v>
      </c>
    </row>
    <row r="13" spans="1:6">
      <c r="A13" s="3" t="s">
        <v>173</v>
      </c>
    </row>
    <row r="14" spans="1:6">
      <c r="A14" s="7" t="s">
        <v>488</v>
      </c>
    </row>
    <row r="15" spans="1:6">
      <c r="A15" s="3" t="s">
        <v>117</v>
      </c>
      <c r="C15" s="4" t="n">
        <v>31444</v>
      </c>
      <c r="E15" s="4" t="n">
        <v>30672</v>
      </c>
    </row>
    <row r="16" spans="1:6">
      <c r="A16" s="3" t="s">
        <v>502</v>
      </c>
    </row>
    <row r="17" spans="1:6">
      <c r="A17" s="7" t="s">
        <v>488</v>
      </c>
    </row>
    <row r="18" spans="1:6">
      <c r="A18" s="3" t="s">
        <v>117</v>
      </c>
      <c r="C18" s="4" t="n">
        <v>548</v>
      </c>
      <c r="E18" s="4" t="n">
        <v>633</v>
      </c>
    </row>
    <row r="19" spans="1:6">
      <c r="A19" s="3" t="s">
        <v>503</v>
      </c>
    </row>
    <row r="20" spans="1:6">
      <c r="A20" s="7" t="s">
        <v>488</v>
      </c>
    </row>
    <row r="21" spans="1:6">
      <c r="A21" s="3" t="s">
        <v>504</v>
      </c>
      <c r="C21" s="4" t="n">
        <v>5</v>
      </c>
      <c r="E21" s="4" t="n">
        <v>6</v>
      </c>
    </row>
    <row r="22" spans="1:6">
      <c r="A22" s="3" t="s">
        <v>505</v>
      </c>
    </row>
    <row r="23" spans="1:6">
      <c r="A23" s="7" t="s">
        <v>488</v>
      </c>
    </row>
    <row r="24" spans="1:6">
      <c r="A24" s="3" t="s">
        <v>117</v>
      </c>
      <c r="C24" s="6" t="n">
        <v>473</v>
      </c>
      <c r="D24" s="3" t="s">
        <v>91</v>
      </c>
      <c r="E24" s="6" t="n">
        <v>540</v>
      </c>
      <c r="F24" s="3" t="s">
        <v>48</v>
      </c>
    </row>
    <row r="25" spans="1:6"/>
    <row r="26" spans="1:6">
      <c r="A26" s="3" t="s">
        <v>43</v>
      </c>
      <c r="B26" s="3" t="s">
        <v>156</v>
      </c>
    </row>
    <row r="27" spans="1:6">
      <c r="A27" s="3" t="s">
        <v>44</v>
      </c>
      <c r="B27" s="3" t="s">
        <v>496</v>
      </c>
    </row>
    <row r="28" spans="1:6">
      <c r="A28" s="3" t="s">
        <v>46</v>
      </c>
      <c r="B28" s="3" t="s">
        <v>506</v>
      </c>
    </row>
    <row r="29" spans="1:6">
      <c r="A29" s="3" t="s">
        <v>91</v>
      </c>
      <c r="B29" s="3" t="s">
        <v>507</v>
      </c>
    </row>
    <row r="30" spans="1:6">
      <c r="A30" s="3" t="s">
        <v>48</v>
      </c>
      <c r="B30" s="3" t="s">
        <v>508</v>
      </c>
    </row>
  </sheetData>
  <mergeCells count="9">
    <mergeCell ref="A1:B1"/>
    <mergeCell ref="C1:D1"/>
    <mergeCell ref="E1:F1"/>
    <mergeCell ref="A25:E25"/>
    <mergeCell ref="B26:E26"/>
    <mergeCell ref="B27:E27"/>
    <mergeCell ref="B28:E28"/>
    <mergeCell ref="B29:E29"/>
    <mergeCell ref="B30:E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09</v>
      </c>
      <c r="B1" s="2" t="s">
        <v>29</v>
      </c>
      <c r="D1" s="2" t="s">
        <v>1</v>
      </c>
    </row>
    <row r="2" spans="1:5">
      <c r="B2" s="2" t="s">
        <v>2</v>
      </c>
      <c r="C2" s="2" t="s">
        <v>30</v>
      </c>
      <c r="D2" s="2" t="s">
        <v>2</v>
      </c>
      <c r="E2" s="2" t="s">
        <v>30</v>
      </c>
    </row>
    <row r="3" spans="1:5">
      <c r="A3" s="7" t="s">
        <v>488</v>
      </c>
    </row>
    <row r="4" spans="1:5">
      <c r="A4" s="3" t="s">
        <v>510</v>
      </c>
      <c r="B4" s="6" t="n">
        <v>187</v>
      </c>
      <c r="C4" s="6" t="n">
        <v>154</v>
      </c>
      <c r="D4" s="6" t="n">
        <v>551</v>
      </c>
      <c r="E4" s="6" t="n">
        <v>470</v>
      </c>
    </row>
    <row r="5" spans="1:5">
      <c r="A5" s="3" t="s">
        <v>511</v>
      </c>
      <c r="B5" s="4" t="n">
        <v>4</v>
      </c>
      <c r="C5" s="4" t="n">
        <v>2</v>
      </c>
      <c r="D5" s="4" t="n">
        <v>9</v>
      </c>
      <c r="E5" s="4" t="n">
        <v>4</v>
      </c>
    </row>
    <row r="6" spans="1:5">
      <c r="A6" s="3" t="s">
        <v>512</v>
      </c>
      <c r="B6" s="4" t="n">
        <v>4</v>
      </c>
      <c r="C6" s="4" t="n">
        <v>3</v>
      </c>
      <c r="D6" s="4" t="n">
        <v>13</v>
      </c>
      <c r="E6" s="4" t="n">
        <v>9</v>
      </c>
    </row>
    <row r="7" spans="1:5">
      <c r="A7" s="3" t="s">
        <v>34</v>
      </c>
      <c r="B7" s="6" t="n">
        <v>195</v>
      </c>
      <c r="C7" s="6" t="n">
        <v>159</v>
      </c>
      <c r="D7" s="6" t="n">
        <v>573</v>
      </c>
      <c r="E7" s="6" t="n">
        <v>4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13</v>
      </c>
      <c r="C1" s="2" t="s">
        <v>29</v>
      </c>
      <c r="E1" s="2" t="s">
        <v>1</v>
      </c>
    </row>
    <row r="2" spans="1:7">
      <c r="C2" s="2" t="s">
        <v>2</v>
      </c>
      <c r="D2" s="2" t="s">
        <v>30</v>
      </c>
      <c r="E2" s="2" t="s">
        <v>2</v>
      </c>
      <c r="F2" s="2" t="s">
        <v>30</v>
      </c>
      <c r="G2" s="2" t="s">
        <v>4</v>
      </c>
    </row>
    <row r="3" spans="1:7">
      <c r="A3" s="7" t="s">
        <v>488</v>
      </c>
    </row>
    <row r="4" spans="1:7">
      <c r="A4" s="3" t="s">
        <v>514</v>
      </c>
      <c r="C4" s="6" t="n">
        <v>0</v>
      </c>
      <c r="D4" s="6" t="n">
        <v>0</v>
      </c>
      <c r="E4" s="6" t="n">
        <v>1</v>
      </c>
      <c r="F4" s="6" t="n">
        <v>4</v>
      </c>
    </row>
    <row r="5" spans="1:7">
      <c r="A5" s="3" t="s">
        <v>515</v>
      </c>
      <c r="C5" s="4" t="n">
        <v>3300</v>
      </c>
      <c r="E5" s="4" t="n">
        <v>3300</v>
      </c>
      <c r="G5" s="6" t="n">
        <v>2000</v>
      </c>
    </row>
    <row r="6" spans="1:7">
      <c r="A6" s="3" t="s">
        <v>117</v>
      </c>
      <c r="B6" s="3" t="s">
        <v>43</v>
      </c>
      <c r="C6" s="6" t="n">
        <v>31444</v>
      </c>
      <c r="E6" s="6" t="n">
        <v>31444</v>
      </c>
      <c r="G6" s="6" t="n">
        <v>30672</v>
      </c>
    </row>
    <row r="7" spans="1:7"/>
    <row r="8" spans="1:7">
      <c r="A8" s="3" t="s">
        <v>43</v>
      </c>
      <c r="B8" s="3" t="s">
        <v>156</v>
      </c>
    </row>
  </sheetData>
  <mergeCells count="5">
    <mergeCell ref="A1:B2"/>
    <mergeCell ref="C1:D1"/>
    <mergeCell ref="E1:F1"/>
    <mergeCell ref="A7:F7"/>
    <mergeCell ref="B8:F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53"/>
    <col customWidth="1" max="3" min="3" width="4"/>
  </cols>
  <sheetData>
    <row r="1" spans="1:3">
      <c r="A1" s="1" t="s">
        <v>516</v>
      </c>
      <c r="B1" s="2" t="s">
        <v>420</v>
      </c>
    </row>
    <row r="2" spans="1:3">
      <c r="A2" s="3" t="s">
        <v>517</v>
      </c>
      <c r="B2" s="6" t="n">
        <v>1635</v>
      </c>
    </row>
    <row r="3" spans="1:3">
      <c r="A3" s="3" t="s">
        <v>518</v>
      </c>
      <c r="B3" s="4" t="n">
        <v>11273</v>
      </c>
    </row>
    <row r="4" spans="1:3">
      <c r="A4" s="3" t="s">
        <v>519</v>
      </c>
      <c r="B4" s="4" t="n">
        <v>16996</v>
      </c>
    </row>
    <row r="5" spans="1:3">
      <c r="A5" s="3" t="s">
        <v>520</v>
      </c>
      <c r="B5" s="4" t="n">
        <v>925</v>
      </c>
    </row>
    <row r="6" spans="1:3">
      <c r="A6" s="3" t="s">
        <v>521</v>
      </c>
      <c r="B6" s="4" t="n">
        <v>30829</v>
      </c>
    </row>
    <row r="7" spans="1:3">
      <c r="A7" s="3" t="s">
        <v>522</v>
      </c>
      <c r="B7" s="4" t="n">
        <v>1707</v>
      </c>
    </row>
    <row r="8" spans="1:3">
      <c r="A8" s="3" t="s">
        <v>523</v>
      </c>
      <c r="B8" s="4" t="n">
        <v>11382</v>
      </c>
    </row>
    <row r="9" spans="1:3">
      <c r="A9" s="3" t="s">
        <v>524</v>
      </c>
      <c r="B9" s="4" t="n">
        <v>16917</v>
      </c>
    </row>
    <row r="10" spans="1:3">
      <c r="A10" s="3" t="s">
        <v>525</v>
      </c>
      <c r="B10" s="4" t="n">
        <v>921</v>
      </c>
    </row>
    <row r="11" spans="1:3">
      <c r="A11" s="3" t="s">
        <v>526</v>
      </c>
      <c r="B11" s="6" t="n">
        <v>30927</v>
      </c>
    </row>
    <row r="12" spans="1:3">
      <c r="A12" s="3" t="s">
        <v>527</v>
      </c>
      <c r="B12" s="3" t="s">
        <v>528</v>
      </c>
      <c r="C12" s="3" t="s">
        <v>43</v>
      </c>
    </row>
    <row r="13" spans="1:3">
      <c r="A13" s="3" t="s">
        <v>529</v>
      </c>
      <c r="B13" s="3" t="s">
        <v>530</v>
      </c>
      <c r="C13" s="3" t="s">
        <v>43</v>
      </c>
    </row>
    <row r="14" spans="1:3">
      <c r="A14" s="3" t="s">
        <v>531</v>
      </c>
      <c r="B14" s="3" t="s">
        <v>532</v>
      </c>
      <c r="C14" s="3" t="s">
        <v>43</v>
      </c>
    </row>
    <row r="15" spans="1:3">
      <c r="A15" s="3" t="s">
        <v>533</v>
      </c>
      <c r="B15" s="3" t="s">
        <v>534</v>
      </c>
      <c r="C15" s="3" t="s">
        <v>43</v>
      </c>
    </row>
    <row r="16" spans="1:3">
      <c r="A16" s="3" t="s">
        <v>535</v>
      </c>
      <c r="B16" s="3" t="s">
        <v>536</v>
      </c>
      <c r="C16" s="3" t="s">
        <v>43</v>
      </c>
    </row>
    <row r="17" spans="1:3">
      <c r="A17" s="3" t="s">
        <v>433</v>
      </c>
    </row>
    <row r="18" spans="1:3">
      <c r="A18" s="3" t="s">
        <v>517</v>
      </c>
      <c r="B18" s="6" t="n">
        <v>0</v>
      </c>
    </row>
    <row r="19" spans="1:3">
      <c r="A19" s="3" t="s">
        <v>518</v>
      </c>
      <c r="B19" s="4" t="n">
        <v>2002</v>
      </c>
    </row>
    <row r="20" spans="1:3">
      <c r="A20" s="3" t="s">
        <v>519</v>
      </c>
      <c r="B20" s="4" t="n">
        <v>2298</v>
      </c>
    </row>
    <row r="21" spans="1:3">
      <c r="A21" s="3" t="s">
        <v>520</v>
      </c>
      <c r="B21" s="4" t="n">
        <v>0</v>
      </c>
    </row>
    <row r="22" spans="1:3">
      <c r="A22" s="3" t="s">
        <v>521</v>
      </c>
      <c r="B22" s="4" t="n">
        <v>4300</v>
      </c>
    </row>
    <row r="23" spans="1:3">
      <c r="A23" s="3" t="s">
        <v>522</v>
      </c>
      <c r="B23" s="4" t="n">
        <v>0</v>
      </c>
    </row>
    <row r="24" spans="1:3">
      <c r="A24" s="3" t="s">
        <v>523</v>
      </c>
      <c r="B24" s="4" t="n">
        <v>1996</v>
      </c>
    </row>
    <row r="25" spans="1:3">
      <c r="A25" s="3" t="s">
        <v>524</v>
      </c>
      <c r="B25" s="4" t="n">
        <v>2265</v>
      </c>
    </row>
    <row r="26" spans="1:3">
      <c r="A26" s="3" t="s">
        <v>525</v>
      </c>
      <c r="B26" s="4" t="n">
        <v>0</v>
      </c>
    </row>
    <row r="27" spans="1:3">
      <c r="A27" s="3" t="s">
        <v>526</v>
      </c>
      <c r="B27" s="4" t="n">
        <v>4261</v>
      </c>
    </row>
    <row r="28" spans="1:3">
      <c r="A28" s="3" t="s">
        <v>434</v>
      </c>
    </row>
    <row r="29" spans="1:3">
      <c r="A29" s="3" t="s">
        <v>517</v>
      </c>
      <c r="B29" s="4" t="n">
        <v>126</v>
      </c>
    </row>
    <row r="30" spans="1:3">
      <c r="A30" s="3" t="s">
        <v>518</v>
      </c>
      <c r="B30" s="4" t="n">
        <v>46</v>
      </c>
    </row>
    <row r="31" spans="1:3">
      <c r="A31" s="3" t="s">
        <v>519</v>
      </c>
      <c r="B31" s="4" t="n">
        <v>4</v>
      </c>
    </row>
    <row r="32" spans="1:3">
      <c r="A32" s="3" t="s">
        <v>520</v>
      </c>
      <c r="B32" s="4" t="n">
        <v>90</v>
      </c>
    </row>
    <row r="33" spans="1:3">
      <c r="A33" s="3" t="s">
        <v>521</v>
      </c>
      <c r="B33" s="4" t="n">
        <v>266</v>
      </c>
    </row>
    <row r="34" spans="1:3">
      <c r="A34" s="3" t="s">
        <v>522</v>
      </c>
      <c r="B34" s="4" t="n">
        <v>129</v>
      </c>
    </row>
    <row r="35" spans="1:3">
      <c r="A35" s="3" t="s">
        <v>523</v>
      </c>
      <c r="B35" s="4" t="n">
        <v>47</v>
      </c>
    </row>
    <row r="36" spans="1:3">
      <c r="A36" s="3" t="s">
        <v>524</v>
      </c>
      <c r="B36" s="4" t="n">
        <v>4</v>
      </c>
    </row>
    <row r="37" spans="1:3">
      <c r="A37" s="3" t="s">
        <v>525</v>
      </c>
      <c r="B37" s="4" t="n">
        <v>90</v>
      </c>
    </row>
    <row r="38" spans="1:3">
      <c r="A38" s="3" t="s">
        <v>526</v>
      </c>
      <c r="B38" s="4" t="n">
        <v>270</v>
      </c>
    </row>
    <row r="39" spans="1:3">
      <c r="A39" s="3" t="s">
        <v>470</v>
      </c>
    </row>
    <row r="40" spans="1:3">
      <c r="A40" s="3" t="s">
        <v>517</v>
      </c>
      <c r="B40" s="4" t="n">
        <v>6</v>
      </c>
    </row>
    <row r="41" spans="1:3">
      <c r="A41" s="3" t="s">
        <v>518</v>
      </c>
      <c r="B41" s="4" t="n">
        <v>46</v>
      </c>
    </row>
    <row r="42" spans="1:3">
      <c r="A42" s="3" t="s">
        <v>519</v>
      </c>
      <c r="B42" s="4" t="n">
        <v>179</v>
      </c>
    </row>
    <row r="43" spans="1:3">
      <c r="A43" s="3" t="s">
        <v>520</v>
      </c>
      <c r="B43" s="4" t="n">
        <v>327</v>
      </c>
    </row>
    <row r="44" spans="1:3">
      <c r="A44" s="3" t="s">
        <v>521</v>
      </c>
      <c r="B44" s="4" t="n">
        <v>558</v>
      </c>
    </row>
    <row r="45" spans="1:3">
      <c r="A45" s="3" t="s">
        <v>522</v>
      </c>
      <c r="B45" s="4" t="n">
        <v>6</v>
      </c>
    </row>
    <row r="46" spans="1:3">
      <c r="A46" s="3" t="s">
        <v>523</v>
      </c>
      <c r="B46" s="4" t="n">
        <v>48</v>
      </c>
    </row>
    <row r="47" spans="1:3">
      <c r="A47" s="3" t="s">
        <v>524</v>
      </c>
      <c r="B47" s="4" t="n">
        <v>185</v>
      </c>
    </row>
    <row r="48" spans="1:3">
      <c r="A48" s="3" t="s">
        <v>525</v>
      </c>
      <c r="B48" s="4" t="n">
        <v>324</v>
      </c>
    </row>
    <row r="49" spans="1:3">
      <c r="A49" s="3" t="s">
        <v>526</v>
      </c>
      <c r="B49" s="4" t="n">
        <v>563</v>
      </c>
    </row>
    <row r="50" spans="1:3">
      <c r="A50" s="3" t="s">
        <v>435</v>
      </c>
    </row>
    <row r="51" spans="1:3">
      <c r="A51" s="3" t="s">
        <v>517</v>
      </c>
      <c r="B51" s="4" t="n">
        <v>1475</v>
      </c>
    </row>
    <row r="52" spans="1:3">
      <c r="A52" s="3" t="s">
        <v>518</v>
      </c>
      <c r="B52" s="4" t="n">
        <v>9092</v>
      </c>
    </row>
    <row r="53" spans="1:3">
      <c r="A53" s="3" t="s">
        <v>519</v>
      </c>
      <c r="B53" s="4" t="n">
        <v>13785</v>
      </c>
    </row>
    <row r="54" spans="1:3">
      <c r="A54" s="3" t="s">
        <v>520</v>
      </c>
      <c r="B54" s="4" t="n">
        <v>508</v>
      </c>
    </row>
    <row r="55" spans="1:3">
      <c r="A55" s="3" t="s">
        <v>521</v>
      </c>
      <c r="B55" s="4" t="n">
        <v>24860</v>
      </c>
    </row>
    <row r="56" spans="1:3">
      <c r="A56" s="3" t="s">
        <v>522</v>
      </c>
      <c r="B56" s="4" t="n">
        <v>1544</v>
      </c>
    </row>
    <row r="57" spans="1:3">
      <c r="A57" s="3" t="s">
        <v>523</v>
      </c>
      <c r="B57" s="4" t="n">
        <v>9199</v>
      </c>
    </row>
    <row r="58" spans="1:3">
      <c r="A58" s="3" t="s">
        <v>524</v>
      </c>
      <c r="B58" s="4" t="n">
        <v>13730</v>
      </c>
    </row>
    <row r="59" spans="1:3">
      <c r="A59" s="3" t="s">
        <v>525</v>
      </c>
      <c r="B59" s="4" t="n">
        <v>507</v>
      </c>
    </row>
    <row r="60" spans="1:3">
      <c r="A60" s="3" t="s">
        <v>526</v>
      </c>
      <c r="B60" s="4" t="n">
        <v>24980</v>
      </c>
    </row>
    <row r="61" spans="1:3">
      <c r="A61" s="3" t="s">
        <v>492</v>
      </c>
    </row>
    <row r="62" spans="1:3">
      <c r="A62" s="3" t="s">
        <v>517</v>
      </c>
      <c r="B62" s="4" t="n">
        <v>0</v>
      </c>
    </row>
    <row r="63" spans="1:3">
      <c r="A63" s="3" t="s">
        <v>518</v>
      </c>
      <c r="B63" s="4" t="n">
        <v>59</v>
      </c>
    </row>
    <row r="64" spans="1:3">
      <c r="A64" s="3" t="s">
        <v>519</v>
      </c>
      <c r="B64" s="4" t="n">
        <v>0</v>
      </c>
    </row>
    <row r="65" spans="1:3">
      <c r="A65" s="3" t="s">
        <v>520</v>
      </c>
      <c r="B65" s="4" t="n">
        <v>0</v>
      </c>
    </row>
    <row r="66" spans="1:3">
      <c r="A66" s="3" t="s">
        <v>521</v>
      </c>
      <c r="B66" s="4" t="n">
        <v>59</v>
      </c>
    </row>
    <row r="67" spans="1:3">
      <c r="A67" s="3" t="s">
        <v>522</v>
      </c>
      <c r="B67" s="4" t="n">
        <v>0</v>
      </c>
    </row>
    <row r="68" spans="1:3">
      <c r="A68" s="3" t="s">
        <v>523</v>
      </c>
      <c r="B68" s="4" t="n">
        <v>62</v>
      </c>
    </row>
    <row r="69" spans="1:3">
      <c r="A69" s="3" t="s">
        <v>524</v>
      </c>
      <c r="B69" s="4" t="n">
        <v>0</v>
      </c>
    </row>
    <row r="70" spans="1:3">
      <c r="A70" s="3" t="s">
        <v>525</v>
      </c>
      <c r="B70" s="4" t="n">
        <v>0</v>
      </c>
    </row>
    <row r="71" spans="1:3">
      <c r="A71" s="3" t="s">
        <v>526</v>
      </c>
      <c r="B71" s="4" t="n">
        <v>62</v>
      </c>
    </row>
    <row r="72" spans="1:3">
      <c r="A72" s="3" t="s">
        <v>493</v>
      </c>
    </row>
    <row r="73" spans="1:3">
      <c r="A73" s="3" t="s">
        <v>517</v>
      </c>
      <c r="B73" s="4" t="n">
        <v>5</v>
      </c>
    </row>
    <row r="74" spans="1:3">
      <c r="A74" s="3" t="s">
        <v>518</v>
      </c>
      <c r="B74" s="4" t="n">
        <v>12</v>
      </c>
    </row>
    <row r="75" spans="1:3">
      <c r="A75" s="3" t="s">
        <v>519</v>
      </c>
      <c r="B75" s="4" t="n">
        <v>730</v>
      </c>
    </row>
    <row r="76" spans="1:3">
      <c r="A76" s="3" t="s">
        <v>520</v>
      </c>
      <c r="B76" s="4" t="n">
        <v>0</v>
      </c>
    </row>
    <row r="77" spans="1:3">
      <c r="A77" s="3" t="s">
        <v>521</v>
      </c>
      <c r="B77" s="4" t="n">
        <v>747</v>
      </c>
    </row>
    <row r="78" spans="1:3">
      <c r="A78" s="3" t="s">
        <v>522</v>
      </c>
      <c r="B78" s="4" t="n">
        <v>5</v>
      </c>
    </row>
    <row r="79" spans="1:3">
      <c r="A79" s="3" t="s">
        <v>523</v>
      </c>
      <c r="B79" s="4" t="n">
        <v>12</v>
      </c>
    </row>
    <row r="80" spans="1:3">
      <c r="A80" s="3" t="s">
        <v>524</v>
      </c>
      <c r="B80" s="4" t="n">
        <v>733</v>
      </c>
    </row>
    <row r="81" spans="1:3">
      <c r="A81" s="3" t="s">
        <v>525</v>
      </c>
      <c r="B81" s="4" t="n">
        <v>0</v>
      </c>
    </row>
    <row r="82" spans="1:3">
      <c r="A82" s="3" t="s">
        <v>526</v>
      </c>
      <c r="B82" s="4" t="n">
        <v>750</v>
      </c>
    </row>
    <row r="83" spans="1:3">
      <c r="A83" s="3" t="s">
        <v>494</v>
      </c>
    </row>
    <row r="84" spans="1:3">
      <c r="A84" s="3" t="s">
        <v>517</v>
      </c>
      <c r="B84" s="4" t="n">
        <v>0</v>
      </c>
    </row>
    <row r="85" spans="1:3">
      <c r="A85" s="3" t="s">
        <v>518</v>
      </c>
      <c r="B85" s="4" t="n">
        <v>6</v>
      </c>
    </row>
    <row r="86" spans="1:3">
      <c r="A86" s="3" t="s">
        <v>519</v>
      </c>
      <c r="B86" s="4" t="n">
        <v>0</v>
      </c>
    </row>
    <row r="87" spans="1:3">
      <c r="A87" s="3" t="s">
        <v>520</v>
      </c>
      <c r="B87" s="4" t="n">
        <v>0</v>
      </c>
    </row>
    <row r="88" spans="1:3">
      <c r="A88" s="3" t="s">
        <v>521</v>
      </c>
      <c r="B88" s="4" t="n">
        <v>6</v>
      </c>
    </row>
    <row r="89" spans="1:3">
      <c r="A89" s="3" t="s">
        <v>522</v>
      </c>
      <c r="B89" s="4" t="n">
        <v>0</v>
      </c>
    </row>
    <row r="90" spans="1:3">
      <c r="A90" s="3" t="s">
        <v>523</v>
      </c>
      <c r="B90" s="4" t="n">
        <v>8</v>
      </c>
    </row>
    <row r="91" spans="1:3">
      <c r="A91" s="3" t="s">
        <v>524</v>
      </c>
      <c r="B91" s="4" t="n">
        <v>0</v>
      </c>
    </row>
    <row r="92" spans="1:3">
      <c r="A92" s="3" t="s">
        <v>525</v>
      </c>
      <c r="B92" s="4" t="n">
        <v>0</v>
      </c>
    </row>
    <row r="93" spans="1:3">
      <c r="A93" s="3" t="s">
        <v>526</v>
      </c>
      <c r="B93" s="4" t="n">
        <v>8</v>
      </c>
    </row>
    <row r="94" spans="1:3">
      <c r="A94" s="3" t="s">
        <v>495</v>
      </c>
    </row>
    <row r="95" spans="1:3">
      <c r="A95" s="3" t="s">
        <v>517</v>
      </c>
      <c r="B95" s="4" t="n">
        <v>23</v>
      </c>
    </row>
    <row r="96" spans="1:3">
      <c r="A96" s="3" t="s">
        <v>518</v>
      </c>
      <c r="B96" s="4" t="n">
        <v>10</v>
      </c>
    </row>
    <row r="97" spans="1:3">
      <c r="A97" s="3" t="s">
        <v>519</v>
      </c>
      <c r="B97" s="4" t="n">
        <v>0</v>
      </c>
    </row>
    <row r="98" spans="1:3">
      <c r="A98" s="3" t="s">
        <v>520</v>
      </c>
      <c r="B98" s="4" t="n">
        <v>0</v>
      </c>
    </row>
    <row r="99" spans="1:3">
      <c r="A99" s="3" t="s">
        <v>521</v>
      </c>
      <c r="B99" s="4" t="n">
        <v>33</v>
      </c>
    </row>
    <row r="100" spans="1:3">
      <c r="A100" s="3" t="s">
        <v>522</v>
      </c>
      <c r="B100" s="4" t="n">
        <v>23</v>
      </c>
    </row>
    <row r="101" spans="1:3">
      <c r="A101" s="3" t="s">
        <v>523</v>
      </c>
      <c r="B101" s="4" t="n">
        <v>10</v>
      </c>
    </row>
    <row r="102" spans="1:3">
      <c r="A102" s="3" t="s">
        <v>524</v>
      </c>
      <c r="B102" s="4" t="n">
        <v>0</v>
      </c>
    </row>
    <row r="103" spans="1:3">
      <c r="A103" s="3" t="s">
        <v>525</v>
      </c>
      <c r="B103" s="4" t="n">
        <v>0</v>
      </c>
    </row>
    <row r="104" spans="1:3">
      <c r="A104" s="3" t="s">
        <v>526</v>
      </c>
      <c r="B104" s="6" t="n">
        <v>33</v>
      </c>
    </row>
    <row r="105" spans="1:3"/>
    <row r="106" spans="1:3">
      <c r="A106" s="3" t="s">
        <v>43</v>
      </c>
      <c r="B106" s="3" t="s">
        <v>537</v>
      </c>
    </row>
  </sheetData>
  <mergeCells count="3">
    <mergeCell ref="B1:C1"/>
    <mergeCell ref="A105:C105"/>
    <mergeCell ref="B106:C10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538</v>
      </c>
      <c r="B1" s="2" t="s">
        <v>1</v>
      </c>
      <c r="D1" s="2" t="s">
        <v>487</v>
      </c>
    </row>
    <row r="2" spans="1:5">
      <c r="B2" s="2" t="s">
        <v>2</v>
      </c>
      <c r="D2" s="2" t="s">
        <v>4</v>
      </c>
    </row>
    <row r="3" spans="1:5">
      <c r="A3" s="7" t="s">
        <v>539</v>
      </c>
    </row>
    <row r="4" spans="1:5">
      <c r="A4" s="3" t="s">
        <v>540</v>
      </c>
      <c r="B4" s="6" t="n">
        <v>11115</v>
      </c>
      <c r="C4" s="3" t="s">
        <v>43</v>
      </c>
      <c r="D4" s="6" t="n">
        <v>19459</v>
      </c>
      <c r="E4" s="3" t="s">
        <v>44</v>
      </c>
    </row>
    <row r="5" spans="1:5">
      <c r="A5" s="3" t="s">
        <v>541</v>
      </c>
      <c r="B5" s="4" t="n">
        <v>105</v>
      </c>
      <c r="C5" s="3" t="s">
        <v>46</v>
      </c>
      <c r="D5" s="4" t="n">
        <v>383</v>
      </c>
      <c r="E5" s="3" t="s">
        <v>91</v>
      </c>
    </row>
    <row r="6" spans="1:5">
      <c r="A6" s="3" t="s">
        <v>542</v>
      </c>
      <c r="B6" s="4" t="n">
        <v>4299</v>
      </c>
      <c r="C6" s="3" t="s">
        <v>43</v>
      </c>
      <c r="D6" s="4" t="n">
        <v>464</v>
      </c>
      <c r="E6" s="3" t="s">
        <v>44</v>
      </c>
    </row>
    <row r="7" spans="1:5">
      <c r="A7" s="3" t="s">
        <v>543</v>
      </c>
      <c r="B7" s="4" t="n">
        <v>121</v>
      </c>
      <c r="C7" s="3" t="s">
        <v>46</v>
      </c>
      <c r="D7" s="4" t="n">
        <v>9</v>
      </c>
      <c r="E7" s="3" t="s">
        <v>91</v>
      </c>
    </row>
    <row r="8" spans="1:5">
      <c r="A8" s="3" t="s">
        <v>544</v>
      </c>
      <c r="B8" s="4" t="n">
        <v>15414</v>
      </c>
      <c r="C8" s="3" t="s">
        <v>43</v>
      </c>
      <c r="D8" s="4" t="n">
        <v>19923</v>
      </c>
      <c r="E8" s="3" t="s">
        <v>44</v>
      </c>
    </row>
    <row r="9" spans="1:5">
      <c r="A9" s="3" t="s">
        <v>545</v>
      </c>
      <c r="B9" s="4" t="n">
        <v>226</v>
      </c>
      <c r="C9" s="3" t="s">
        <v>46</v>
      </c>
      <c r="D9" s="4" t="n">
        <v>392</v>
      </c>
      <c r="E9" s="3" t="s">
        <v>91</v>
      </c>
    </row>
    <row r="10" spans="1:5">
      <c r="A10" s="3" t="s">
        <v>546</v>
      </c>
    </row>
    <row r="11" spans="1:5">
      <c r="A11" s="7" t="s">
        <v>539</v>
      </c>
    </row>
    <row r="12" spans="1:5">
      <c r="A12" s="3" t="s">
        <v>540</v>
      </c>
      <c r="B12" s="4" t="n">
        <v>11101</v>
      </c>
      <c r="D12" s="4" t="n">
        <v>19443</v>
      </c>
    </row>
    <row r="13" spans="1:5">
      <c r="A13" s="3" t="s">
        <v>541</v>
      </c>
      <c r="B13" s="4" t="n">
        <v>104</v>
      </c>
      <c r="C13" s="3" t="s">
        <v>46</v>
      </c>
      <c r="D13" s="4" t="n">
        <v>383</v>
      </c>
      <c r="E13" s="3" t="s">
        <v>91</v>
      </c>
    </row>
    <row r="14" spans="1:5">
      <c r="A14" s="3" t="s">
        <v>542</v>
      </c>
      <c r="B14" s="4" t="n">
        <v>4298</v>
      </c>
      <c r="D14" s="4" t="n">
        <v>463</v>
      </c>
    </row>
    <row r="15" spans="1:5">
      <c r="A15" s="3" t="s">
        <v>543</v>
      </c>
      <c r="B15" s="4" t="n">
        <v>121</v>
      </c>
      <c r="C15" s="3" t="s">
        <v>46</v>
      </c>
      <c r="D15" s="4" t="n">
        <v>9</v>
      </c>
      <c r="E15" s="3" t="s">
        <v>91</v>
      </c>
    </row>
    <row r="16" spans="1:5">
      <c r="A16" s="3" t="s">
        <v>544</v>
      </c>
      <c r="B16" s="4" t="n">
        <v>15399</v>
      </c>
      <c r="D16" s="4" t="n">
        <v>19906</v>
      </c>
    </row>
    <row r="17" spans="1:5">
      <c r="A17" s="3" t="s">
        <v>545</v>
      </c>
      <c r="B17" s="4" t="n">
        <v>225</v>
      </c>
      <c r="C17" s="3" t="s">
        <v>46</v>
      </c>
      <c r="D17" s="4" t="n">
        <v>392</v>
      </c>
      <c r="E17" s="3" t="s">
        <v>91</v>
      </c>
    </row>
    <row r="18" spans="1:5">
      <c r="A18" s="3" t="s">
        <v>547</v>
      </c>
    </row>
    <row r="19" spans="1:5">
      <c r="A19" s="7" t="s">
        <v>539</v>
      </c>
    </row>
    <row r="20" spans="1:5">
      <c r="A20" s="3" t="s">
        <v>540</v>
      </c>
      <c r="B20" s="4" t="n">
        <v>1092</v>
      </c>
      <c r="D20" s="4" t="n">
        <v>4380</v>
      </c>
    </row>
    <row r="21" spans="1:5">
      <c r="A21" s="3" t="s">
        <v>541</v>
      </c>
      <c r="B21" s="4" t="n">
        <v>9</v>
      </c>
      <c r="C21" s="3" t="s">
        <v>46</v>
      </c>
      <c r="D21" s="4" t="n">
        <v>86</v>
      </c>
      <c r="E21" s="3" t="s">
        <v>91</v>
      </c>
    </row>
    <row r="22" spans="1:5">
      <c r="A22" s="3" t="s">
        <v>542</v>
      </c>
      <c r="B22" s="4" t="n">
        <v>1382</v>
      </c>
      <c r="D22" s="4" t="n">
        <v>0</v>
      </c>
    </row>
    <row r="23" spans="1:5">
      <c r="A23" s="3" t="s">
        <v>543</v>
      </c>
      <c r="B23" s="4" t="n">
        <v>39</v>
      </c>
      <c r="C23" s="3" t="s">
        <v>46</v>
      </c>
      <c r="D23" s="4" t="n">
        <v>0</v>
      </c>
      <c r="E23" s="3" t="s">
        <v>91</v>
      </c>
    </row>
    <row r="24" spans="1:5">
      <c r="A24" s="3" t="s">
        <v>544</v>
      </c>
      <c r="B24" s="4" t="n">
        <v>2474</v>
      </c>
      <c r="D24" s="4" t="n">
        <v>4380</v>
      </c>
    </row>
    <row r="25" spans="1:5">
      <c r="A25" s="3" t="s">
        <v>545</v>
      </c>
      <c r="B25" s="4" t="n">
        <v>48</v>
      </c>
      <c r="C25" s="3" t="s">
        <v>46</v>
      </c>
      <c r="D25" s="4" t="n">
        <v>86</v>
      </c>
      <c r="E25" s="3" t="s">
        <v>91</v>
      </c>
    </row>
    <row r="26" spans="1:5">
      <c r="A26" s="3" t="s">
        <v>548</v>
      </c>
    </row>
    <row r="27" spans="1:5">
      <c r="A27" s="7" t="s">
        <v>539</v>
      </c>
    </row>
    <row r="28" spans="1:5">
      <c r="A28" s="3" t="s">
        <v>540</v>
      </c>
      <c r="B28" s="4" t="n">
        <v>43</v>
      </c>
      <c r="D28" s="4" t="n">
        <v>96</v>
      </c>
    </row>
    <row r="29" spans="1:5">
      <c r="A29" s="3" t="s">
        <v>541</v>
      </c>
      <c r="B29" s="4" t="n">
        <v>0</v>
      </c>
      <c r="C29" s="3" t="s">
        <v>46</v>
      </c>
      <c r="D29" s="4" t="n">
        <v>2</v>
      </c>
      <c r="E29" s="3" t="s">
        <v>91</v>
      </c>
    </row>
    <row r="30" spans="1:5">
      <c r="A30" s="3" t="s">
        <v>542</v>
      </c>
      <c r="B30" s="4" t="n">
        <v>33</v>
      </c>
      <c r="D30" s="4" t="n">
        <v>3</v>
      </c>
    </row>
    <row r="31" spans="1:5">
      <c r="A31" s="3" t="s">
        <v>543</v>
      </c>
      <c r="B31" s="4" t="n">
        <v>1</v>
      </c>
      <c r="C31" s="3" t="s">
        <v>46</v>
      </c>
      <c r="D31" s="4" t="n">
        <v>0</v>
      </c>
      <c r="E31" s="3" t="s">
        <v>91</v>
      </c>
    </row>
    <row r="32" spans="1:5">
      <c r="A32" s="3" t="s">
        <v>544</v>
      </c>
      <c r="B32" s="4" t="n">
        <v>76</v>
      </c>
      <c r="D32" s="4" t="n">
        <v>99</v>
      </c>
    </row>
    <row r="33" spans="1:5">
      <c r="A33" s="3" t="s">
        <v>545</v>
      </c>
      <c r="B33" s="4" t="n">
        <v>1</v>
      </c>
      <c r="C33" s="3" t="s">
        <v>46</v>
      </c>
      <c r="D33" s="4" t="n">
        <v>2</v>
      </c>
      <c r="E33" s="3" t="s">
        <v>91</v>
      </c>
    </row>
    <row r="34" spans="1:5">
      <c r="A34" s="3" t="s">
        <v>549</v>
      </c>
    </row>
    <row r="35" spans="1:5">
      <c r="A35" s="7" t="s">
        <v>539</v>
      </c>
    </row>
    <row r="36" spans="1:5">
      <c r="A36" s="3" t="s">
        <v>540</v>
      </c>
      <c r="B36" s="4" t="n">
        <v>178</v>
      </c>
      <c r="D36" s="4" t="n">
        <v>149</v>
      </c>
    </row>
    <row r="37" spans="1:5">
      <c r="A37" s="3" t="s">
        <v>541</v>
      </c>
      <c r="B37" s="4" t="n">
        <v>1</v>
      </c>
      <c r="C37" s="3" t="s">
        <v>46</v>
      </c>
      <c r="D37" s="4" t="n">
        <v>5</v>
      </c>
      <c r="E37" s="3" t="s">
        <v>91</v>
      </c>
    </row>
    <row r="38" spans="1:5">
      <c r="A38" s="3" t="s">
        <v>542</v>
      </c>
      <c r="B38" s="4" t="n">
        <v>119</v>
      </c>
      <c r="D38" s="4" t="n">
        <v>0</v>
      </c>
    </row>
    <row r="39" spans="1:5">
      <c r="A39" s="3" t="s">
        <v>543</v>
      </c>
      <c r="B39" s="4" t="n">
        <v>3</v>
      </c>
      <c r="C39" s="3" t="s">
        <v>46</v>
      </c>
      <c r="D39" s="4" t="n">
        <v>0</v>
      </c>
      <c r="E39" s="3" t="s">
        <v>91</v>
      </c>
    </row>
    <row r="40" spans="1:5">
      <c r="A40" s="3" t="s">
        <v>544</v>
      </c>
      <c r="B40" s="4" t="n">
        <v>297</v>
      </c>
      <c r="D40" s="4" t="n">
        <v>149</v>
      </c>
    </row>
    <row r="41" spans="1:5">
      <c r="A41" s="3" t="s">
        <v>545</v>
      </c>
      <c r="B41" s="4" t="n">
        <v>4</v>
      </c>
      <c r="C41" s="3" t="s">
        <v>46</v>
      </c>
      <c r="D41" s="4" t="n">
        <v>5</v>
      </c>
      <c r="E41" s="3" t="s">
        <v>91</v>
      </c>
    </row>
    <row r="42" spans="1:5">
      <c r="A42" s="3" t="s">
        <v>550</v>
      </c>
    </row>
    <row r="43" spans="1:5">
      <c r="A43" s="7" t="s">
        <v>539</v>
      </c>
    </row>
    <row r="44" spans="1:5">
      <c r="A44" s="3" t="s">
        <v>540</v>
      </c>
      <c r="B44" s="4" t="n">
        <v>9571</v>
      </c>
      <c r="D44" s="4" t="n">
        <v>14622</v>
      </c>
    </row>
    <row r="45" spans="1:5">
      <c r="A45" s="3" t="s">
        <v>541</v>
      </c>
      <c r="B45" s="4" t="n">
        <v>92</v>
      </c>
      <c r="C45" s="3" t="s">
        <v>46</v>
      </c>
      <c r="D45" s="4" t="n">
        <v>285</v>
      </c>
      <c r="E45" s="3" t="s">
        <v>91</v>
      </c>
    </row>
    <row r="46" spans="1:5">
      <c r="A46" s="3" t="s">
        <v>542</v>
      </c>
      <c r="B46" s="4" t="n">
        <v>2709</v>
      </c>
      <c r="D46" s="4" t="n">
        <v>451</v>
      </c>
    </row>
    <row r="47" spans="1:5">
      <c r="A47" s="3" t="s">
        <v>543</v>
      </c>
      <c r="B47" s="4" t="n">
        <v>75</v>
      </c>
      <c r="C47" s="3" t="s">
        <v>46</v>
      </c>
      <c r="D47" s="4" t="n">
        <v>8</v>
      </c>
      <c r="E47" s="3" t="s">
        <v>91</v>
      </c>
    </row>
    <row r="48" spans="1:5">
      <c r="A48" s="3" t="s">
        <v>544</v>
      </c>
      <c r="B48" s="4" t="n">
        <v>12280</v>
      </c>
      <c r="D48" s="4" t="n">
        <v>15073</v>
      </c>
    </row>
    <row r="49" spans="1:5">
      <c r="A49" s="3" t="s">
        <v>545</v>
      </c>
      <c r="B49" s="4" t="n">
        <v>167</v>
      </c>
      <c r="C49" s="3" t="s">
        <v>46</v>
      </c>
      <c r="D49" s="4" t="n">
        <v>293</v>
      </c>
      <c r="E49" s="3" t="s">
        <v>91</v>
      </c>
    </row>
    <row r="50" spans="1:5">
      <c r="A50" s="3" t="s">
        <v>551</v>
      </c>
    </row>
    <row r="51" spans="1:5">
      <c r="A51" s="7" t="s">
        <v>539</v>
      </c>
    </row>
    <row r="52" spans="1:5">
      <c r="A52" s="3" t="s">
        <v>540</v>
      </c>
      <c r="B52" s="4" t="n">
        <v>207</v>
      </c>
      <c r="D52" s="4" t="n">
        <v>184</v>
      </c>
    </row>
    <row r="53" spans="1:5">
      <c r="A53" s="3" t="s">
        <v>541</v>
      </c>
      <c r="B53" s="4" t="n">
        <v>2</v>
      </c>
      <c r="C53" s="3" t="s">
        <v>46</v>
      </c>
      <c r="D53" s="4" t="n">
        <v>5</v>
      </c>
      <c r="E53" s="3" t="s">
        <v>91</v>
      </c>
    </row>
    <row r="54" spans="1:5">
      <c r="A54" s="3" t="s">
        <v>542</v>
      </c>
      <c r="B54" s="4" t="n">
        <v>47</v>
      </c>
      <c r="D54" s="4" t="n">
        <v>0</v>
      </c>
    </row>
    <row r="55" spans="1:5">
      <c r="A55" s="3" t="s">
        <v>543</v>
      </c>
      <c r="B55" s="4" t="n">
        <v>1</v>
      </c>
      <c r="C55" s="3" t="s">
        <v>46</v>
      </c>
      <c r="D55" s="4" t="n">
        <v>0</v>
      </c>
      <c r="E55" s="3" t="s">
        <v>91</v>
      </c>
    </row>
    <row r="56" spans="1:5">
      <c r="A56" s="3" t="s">
        <v>544</v>
      </c>
      <c r="B56" s="4" t="n">
        <v>254</v>
      </c>
      <c r="D56" s="4" t="n">
        <v>184</v>
      </c>
    </row>
    <row r="57" spans="1:5">
      <c r="A57" s="3" t="s">
        <v>545</v>
      </c>
      <c r="B57" s="4" t="n">
        <v>3</v>
      </c>
      <c r="C57" s="3" t="s">
        <v>46</v>
      </c>
      <c r="D57" s="4" t="n">
        <v>5</v>
      </c>
      <c r="E57" s="3" t="s">
        <v>91</v>
      </c>
    </row>
    <row r="58" spans="1:5">
      <c r="A58" s="3" t="s">
        <v>552</v>
      </c>
    </row>
    <row r="59" spans="1:5">
      <c r="A59" s="7" t="s">
        <v>539</v>
      </c>
    </row>
    <row r="60" spans="1:5">
      <c r="A60" s="3" t="s">
        <v>540</v>
      </c>
      <c r="B60" s="4" t="n">
        <v>0</v>
      </c>
      <c r="D60" s="4" t="n">
        <v>0</v>
      </c>
    </row>
    <row r="61" spans="1:5">
      <c r="A61" s="3" t="s">
        <v>541</v>
      </c>
      <c r="B61" s="4" t="n">
        <v>0</v>
      </c>
      <c r="C61" s="3" t="s">
        <v>46</v>
      </c>
      <c r="D61" s="4" t="n">
        <v>0</v>
      </c>
      <c r="E61" s="3" t="s">
        <v>91</v>
      </c>
    </row>
    <row r="62" spans="1:5">
      <c r="A62" s="3" t="s">
        <v>542</v>
      </c>
      <c r="B62" s="4" t="n">
        <v>5</v>
      </c>
      <c r="D62" s="4" t="n">
        <v>5</v>
      </c>
    </row>
    <row r="63" spans="1:5">
      <c r="A63" s="3" t="s">
        <v>543</v>
      </c>
      <c r="B63" s="4" t="n">
        <v>0</v>
      </c>
      <c r="C63" s="3" t="s">
        <v>46</v>
      </c>
      <c r="D63" s="4" t="n">
        <v>0</v>
      </c>
      <c r="E63" s="3" t="s">
        <v>91</v>
      </c>
    </row>
    <row r="64" spans="1:5">
      <c r="A64" s="3" t="s">
        <v>544</v>
      </c>
      <c r="B64" s="4" t="n">
        <v>5</v>
      </c>
      <c r="D64" s="4" t="n">
        <v>5</v>
      </c>
    </row>
    <row r="65" spans="1:5">
      <c r="A65" s="3" t="s">
        <v>545</v>
      </c>
      <c r="B65" s="4" t="n">
        <v>0</v>
      </c>
      <c r="C65" s="3" t="s">
        <v>46</v>
      </c>
      <c r="D65" s="4" t="n">
        <v>0</v>
      </c>
      <c r="E65" s="3" t="s">
        <v>91</v>
      </c>
    </row>
    <row r="66" spans="1:5">
      <c r="A66" s="3" t="s">
        <v>553</v>
      </c>
    </row>
    <row r="67" spans="1:5">
      <c r="A67" s="7" t="s">
        <v>539</v>
      </c>
    </row>
    <row r="68" spans="1:5">
      <c r="A68" s="3" t="s">
        <v>540</v>
      </c>
      <c r="B68" s="4" t="n">
        <v>10</v>
      </c>
      <c r="D68" s="4" t="n">
        <v>12</v>
      </c>
    </row>
    <row r="69" spans="1:5">
      <c r="A69" s="3" t="s">
        <v>541</v>
      </c>
      <c r="B69" s="4" t="n">
        <v>0</v>
      </c>
      <c r="C69" s="3" t="s">
        <v>46</v>
      </c>
      <c r="D69" s="4" t="n">
        <v>0</v>
      </c>
      <c r="E69" s="3" t="s">
        <v>91</v>
      </c>
    </row>
    <row r="70" spans="1:5">
      <c r="A70" s="3" t="s">
        <v>542</v>
      </c>
      <c r="B70" s="4" t="n">
        <v>0</v>
      </c>
      <c r="D70" s="4" t="n">
        <v>0</v>
      </c>
    </row>
    <row r="71" spans="1:5">
      <c r="A71" s="3" t="s">
        <v>543</v>
      </c>
      <c r="B71" s="4" t="n">
        <v>0</v>
      </c>
      <c r="C71" s="3" t="s">
        <v>46</v>
      </c>
      <c r="D71" s="4" t="n">
        <v>0</v>
      </c>
      <c r="E71" s="3" t="s">
        <v>91</v>
      </c>
    </row>
    <row r="72" spans="1:5">
      <c r="A72" s="3" t="s">
        <v>544</v>
      </c>
      <c r="B72" s="4" t="n">
        <v>10</v>
      </c>
      <c r="D72" s="4" t="n">
        <v>12</v>
      </c>
    </row>
    <row r="73" spans="1:5">
      <c r="A73" s="3" t="s">
        <v>545</v>
      </c>
      <c r="B73" s="4" t="n">
        <v>0</v>
      </c>
      <c r="C73" s="3" t="s">
        <v>46</v>
      </c>
      <c r="D73" s="4" t="n">
        <v>0</v>
      </c>
      <c r="E73" s="3" t="s">
        <v>91</v>
      </c>
    </row>
    <row r="74" spans="1:5">
      <c r="A74" s="3" t="s">
        <v>554</v>
      </c>
    </row>
    <row r="75" spans="1:5">
      <c r="A75" s="7" t="s">
        <v>539</v>
      </c>
    </row>
    <row r="76" spans="1:5">
      <c r="A76" s="3" t="s">
        <v>540</v>
      </c>
      <c r="B76" s="4" t="n">
        <v>0</v>
      </c>
      <c r="D76" s="4" t="n">
        <v>0</v>
      </c>
    </row>
    <row r="77" spans="1:5">
      <c r="A77" s="3" t="s">
        <v>541</v>
      </c>
      <c r="B77" s="4" t="n">
        <v>0</v>
      </c>
      <c r="C77" s="3" t="s">
        <v>46</v>
      </c>
      <c r="D77" s="4" t="n">
        <v>0</v>
      </c>
      <c r="E77" s="3" t="s">
        <v>91</v>
      </c>
    </row>
    <row r="78" spans="1:5">
      <c r="A78" s="3" t="s">
        <v>542</v>
      </c>
      <c r="B78" s="4" t="n">
        <v>3</v>
      </c>
      <c r="D78" s="4" t="n">
        <v>4</v>
      </c>
    </row>
    <row r="79" spans="1:5">
      <c r="A79" s="3" t="s">
        <v>543</v>
      </c>
      <c r="B79" s="4" t="n">
        <v>2</v>
      </c>
      <c r="C79" s="3" t="s">
        <v>46</v>
      </c>
      <c r="D79" s="4" t="n">
        <v>1</v>
      </c>
      <c r="E79" s="3" t="s">
        <v>91</v>
      </c>
    </row>
    <row r="80" spans="1:5">
      <c r="A80" s="3" t="s">
        <v>544</v>
      </c>
      <c r="B80" s="4" t="n">
        <v>3</v>
      </c>
      <c r="D80" s="4" t="n">
        <v>4</v>
      </c>
    </row>
    <row r="81" spans="1:5">
      <c r="A81" s="3" t="s">
        <v>545</v>
      </c>
      <c r="B81" s="4" t="n">
        <v>2</v>
      </c>
      <c r="C81" s="3" t="s">
        <v>46</v>
      </c>
      <c r="D81" s="4" t="n">
        <v>1</v>
      </c>
      <c r="E81" s="3" t="s">
        <v>91</v>
      </c>
    </row>
    <row r="82" spans="1:5">
      <c r="A82" s="3" t="s">
        <v>555</v>
      </c>
    </row>
    <row r="83" spans="1:5">
      <c r="A83" s="7" t="s">
        <v>539</v>
      </c>
    </row>
    <row r="84" spans="1:5">
      <c r="A84" s="3" t="s">
        <v>540</v>
      </c>
      <c r="B84" s="4" t="n">
        <v>14</v>
      </c>
      <c r="C84" s="3" t="s">
        <v>43</v>
      </c>
      <c r="D84" s="4" t="n">
        <v>16</v>
      </c>
      <c r="E84" s="3" t="s">
        <v>44</v>
      </c>
    </row>
    <row r="85" spans="1:5">
      <c r="A85" s="3" t="s">
        <v>541</v>
      </c>
      <c r="B85" s="4" t="n">
        <v>1</v>
      </c>
      <c r="C85" s="3" t="s">
        <v>46</v>
      </c>
      <c r="D85" s="4" t="n">
        <v>0</v>
      </c>
      <c r="E85" s="3" t="s">
        <v>91</v>
      </c>
    </row>
    <row r="86" spans="1:5">
      <c r="A86" s="3" t="s">
        <v>542</v>
      </c>
      <c r="B86" s="4" t="n">
        <v>1</v>
      </c>
      <c r="C86" s="3" t="s">
        <v>43</v>
      </c>
      <c r="D86" s="4" t="n">
        <v>1</v>
      </c>
      <c r="E86" s="3" t="s">
        <v>44</v>
      </c>
    </row>
    <row r="87" spans="1:5">
      <c r="A87" s="3" t="s">
        <v>543</v>
      </c>
      <c r="B87" s="4" t="n">
        <v>0</v>
      </c>
      <c r="C87" s="3" t="s">
        <v>46</v>
      </c>
      <c r="D87" s="4" t="n">
        <v>0</v>
      </c>
      <c r="E87" s="3" t="s">
        <v>91</v>
      </c>
    </row>
    <row r="88" spans="1:5">
      <c r="A88" s="3" t="s">
        <v>544</v>
      </c>
      <c r="B88" s="4" t="n">
        <v>15</v>
      </c>
      <c r="C88" s="3" t="s">
        <v>43</v>
      </c>
      <c r="D88" s="4" t="n">
        <v>17</v>
      </c>
      <c r="E88" s="3" t="s">
        <v>44</v>
      </c>
    </row>
    <row r="89" spans="1:5">
      <c r="A89" s="3" t="s">
        <v>545</v>
      </c>
      <c r="B89" s="4" t="n">
        <v>1</v>
      </c>
      <c r="C89" s="3" t="s">
        <v>46</v>
      </c>
      <c r="D89" s="4" t="n">
        <v>0</v>
      </c>
      <c r="E89" s="3" t="s">
        <v>91</v>
      </c>
    </row>
    <row r="90" spans="1:5">
      <c r="A90" s="3" t="s">
        <v>556</v>
      </c>
    </row>
    <row r="91" spans="1:5">
      <c r="A91" s="7" t="s">
        <v>539</v>
      </c>
    </row>
    <row r="92" spans="1:5">
      <c r="A92" s="3" t="s">
        <v>540</v>
      </c>
      <c r="B92" s="4" t="n">
        <v>0</v>
      </c>
      <c r="C92" s="3" t="s">
        <v>43</v>
      </c>
      <c r="D92" s="4" t="n">
        <v>0</v>
      </c>
      <c r="E92" s="3" t="s">
        <v>44</v>
      </c>
    </row>
    <row r="93" spans="1:5">
      <c r="A93" s="3" t="s">
        <v>541</v>
      </c>
      <c r="B93" s="4" t="n">
        <v>0</v>
      </c>
      <c r="C93" s="3" t="s">
        <v>46</v>
      </c>
      <c r="D93" s="4" t="n">
        <v>0</v>
      </c>
      <c r="E93" s="3" t="s">
        <v>91</v>
      </c>
    </row>
    <row r="94" spans="1:5">
      <c r="A94" s="3" t="s">
        <v>542</v>
      </c>
      <c r="B94" s="4" t="n">
        <v>1</v>
      </c>
      <c r="C94" s="3" t="s">
        <v>43</v>
      </c>
      <c r="D94" s="4" t="n">
        <v>1</v>
      </c>
      <c r="E94" s="3" t="s">
        <v>44</v>
      </c>
    </row>
    <row r="95" spans="1:5">
      <c r="A95" s="3" t="s">
        <v>543</v>
      </c>
      <c r="B95" s="4" t="n">
        <v>0</v>
      </c>
      <c r="C95" s="3" t="s">
        <v>46</v>
      </c>
      <c r="D95" s="4" t="n">
        <v>0</v>
      </c>
      <c r="E95" s="3" t="s">
        <v>91</v>
      </c>
    </row>
    <row r="96" spans="1:5">
      <c r="A96" s="3" t="s">
        <v>544</v>
      </c>
      <c r="B96" s="4" t="n">
        <v>1</v>
      </c>
      <c r="C96" s="3" t="s">
        <v>43</v>
      </c>
      <c r="D96" s="4" t="n">
        <v>1</v>
      </c>
      <c r="E96" s="3" t="s">
        <v>44</v>
      </c>
    </row>
    <row r="97" spans="1:5">
      <c r="A97" s="3" t="s">
        <v>545</v>
      </c>
      <c r="B97" s="4" t="n">
        <v>0</v>
      </c>
      <c r="C97" s="3" t="s">
        <v>46</v>
      </c>
      <c r="D97" s="4" t="n">
        <v>0</v>
      </c>
      <c r="E97" s="3" t="s">
        <v>91</v>
      </c>
    </row>
    <row r="98" spans="1:5">
      <c r="A98" s="3" t="s">
        <v>557</v>
      </c>
    </row>
    <row r="99" spans="1:5">
      <c r="A99" s="7" t="s">
        <v>539</v>
      </c>
    </row>
    <row r="100" spans="1:5">
      <c r="A100" s="3" t="s">
        <v>540</v>
      </c>
      <c r="B100" s="4" t="n">
        <v>14</v>
      </c>
      <c r="C100" s="3" t="s">
        <v>43</v>
      </c>
      <c r="D100" s="4" t="n">
        <v>16</v>
      </c>
      <c r="E100" s="3" t="s">
        <v>44</v>
      </c>
    </row>
    <row r="101" spans="1:5">
      <c r="A101" s="3" t="s">
        <v>541</v>
      </c>
      <c r="B101" s="4" t="n">
        <v>1</v>
      </c>
      <c r="C101" s="3" t="s">
        <v>46</v>
      </c>
      <c r="D101" s="4" t="n">
        <v>0</v>
      </c>
      <c r="E101" s="3" t="s">
        <v>91</v>
      </c>
    </row>
    <row r="102" spans="1:5">
      <c r="A102" s="3" t="s">
        <v>542</v>
      </c>
      <c r="B102" s="4" t="n">
        <v>0</v>
      </c>
      <c r="C102" s="3" t="s">
        <v>43</v>
      </c>
      <c r="D102" s="4" t="n">
        <v>0</v>
      </c>
      <c r="E102" s="3" t="s">
        <v>44</v>
      </c>
    </row>
    <row r="103" spans="1:5">
      <c r="A103" s="3" t="s">
        <v>543</v>
      </c>
      <c r="B103" s="4" t="n">
        <v>0</v>
      </c>
      <c r="C103" s="3" t="s">
        <v>46</v>
      </c>
      <c r="D103" s="4" t="n">
        <v>0</v>
      </c>
      <c r="E103" s="3" t="s">
        <v>91</v>
      </c>
    </row>
    <row r="104" spans="1:5">
      <c r="A104" s="3" t="s">
        <v>544</v>
      </c>
      <c r="B104" s="4" t="n">
        <v>14</v>
      </c>
      <c r="C104" s="3" t="s">
        <v>43</v>
      </c>
      <c r="D104" s="4" t="n">
        <v>16</v>
      </c>
      <c r="E104" s="3" t="s">
        <v>44</v>
      </c>
    </row>
    <row r="105" spans="1:5">
      <c r="A105" s="3" t="s">
        <v>545</v>
      </c>
      <c r="B105" s="6" t="n">
        <v>1</v>
      </c>
      <c r="C105" s="3" t="s">
        <v>46</v>
      </c>
      <c r="D105" s="6" t="n">
        <v>0</v>
      </c>
      <c r="E105" s="3" t="s">
        <v>91</v>
      </c>
    </row>
    <row r="106" spans="1:5"/>
    <row r="107" spans="1:5">
      <c r="A107" s="3" t="s">
        <v>43</v>
      </c>
      <c r="B107" s="3" t="s">
        <v>558</v>
      </c>
    </row>
    <row r="108" spans="1:5">
      <c r="A108" s="3" t="s">
        <v>44</v>
      </c>
      <c r="B108" s="3" t="s">
        <v>558</v>
      </c>
    </row>
    <row r="109" spans="1:5">
      <c r="A109" s="3" t="s">
        <v>46</v>
      </c>
      <c r="B109" s="3" t="s">
        <v>559</v>
      </c>
    </row>
    <row r="110" spans="1:5">
      <c r="A110" s="3" t="s">
        <v>91</v>
      </c>
      <c r="B110" s="3" t="s">
        <v>559</v>
      </c>
    </row>
  </sheetData>
  <mergeCells count="10">
    <mergeCell ref="A1:A2"/>
    <mergeCell ref="B1:C1"/>
    <mergeCell ref="D1:E1"/>
    <mergeCell ref="B2:C2"/>
    <mergeCell ref="D2:E2"/>
    <mergeCell ref="A106:E106"/>
    <mergeCell ref="B107:E107"/>
    <mergeCell ref="B108:E108"/>
    <mergeCell ref="B109:E109"/>
    <mergeCell ref="B110:E1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60</v>
      </c>
      <c r="C1" s="2" t="s">
        <v>29</v>
      </c>
      <c r="E1" s="2" t="s">
        <v>1</v>
      </c>
    </row>
    <row r="2" spans="1:7">
      <c r="C2" s="2" t="s">
        <v>2</v>
      </c>
      <c r="D2" s="2" t="s">
        <v>30</v>
      </c>
      <c r="E2" s="2" t="s">
        <v>2</v>
      </c>
      <c r="F2" s="2" t="s">
        <v>30</v>
      </c>
      <c r="G2" s="2" t="s">
        <v>4</v>
      </c>
    </row>
    <row r="3" spans="1:7">
      <c r="A3" s="3" t="s">
        <v>514</v>
      </c>
      <c r="C3" s="6" t="n">
        <v>0</v>
      </c>
      <c r="D3" s="6" t="n">
        <v>0</v>
      </c>
      <c r="E3" s="6" t="n">
        <v>1</v>
      </c>
      <c r="F3" s="6" t="n">
        <v>4</v>
      </c>
    </row>
    <row r="4" spans="1:7">
      <c r="A4" s="3" t="s">
        <v>561</v>
      </c>
      <c r="C4" s="4" t="n">
        <v>0</v>
      </c>
      <c r="D4" s="4" t="n">
        <v>0</v>
      </c>
      <c r="E4" s="4" t="n">
        <v>0</v>
      </c>
      <c r="F4" s="4" t="n">
        <v>0</v>
      </c>
    </row>
    <row r="5" spans="1:7">
      <c r="A5" s="3" t="s">
        <v>63</v>
      </c>
      <c r="C5" s="4" t="n">
        <v>0</v>
      </c>
      <c r="D5" s="4" t="n">
        <v>0</v>
      </c>
      <c r="E5" s="4" t="n">
        <v>-1</v>
      </c>
      <c r="F5" s="4" t="n">
        <v>-4</v>
      </c>
    </row>
    <row r="6" spans="1:7">
      <c r="A6" s="3" t="s">
        <v>117</v>
      </c>
      <c r="B6" s="3" t="s">
        <v>43</v>
      </c>
      <c r="C6" s="4" t="n">
        <v>31444</v>
      </c>
      <c r="E6" s="4" t="n">
        <v>31444</v>
      </c>
      <c r="G6" s="6" t="n">
        <v>30672</v>
      </c>
    </row>
    <row r="7" spans="1:7">
      <c r="A7" s="3" t="s">
        <v>562</v>
      </c>
      <c r="C7" s="6" t="n">
        <v>0</v>
      </c>
      <c r="D7" s="6" t="n">
        <v>0</v>
      </c>
      <c r="E7" s="6" t="n">
        <v>0</v>
      </c>
      <c r="F7" s="6" t="n">
        <v>0</v>
      </c>
    </row>
    <row r="8" spans="1:7"/>
    <row r="9" spans="1:7">
      <c r="A9" s="3" t="s">
        <v>43</v>
      </c>
      <c r="B9" s="3" t="s">
        <v>156</v>
      </c>
    </row>
  </sheetData>
  <mergeCells count="5">
    <mergeCell ref="A1:B2"/>
    <mergeCell ref="C1:D1"/>
    <mergeCell ref="E1:F1"/>
    <mergeCell ref="A8:F8"/>
    <mergeCell ref="B9:F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3</v>
      </c>
      <c r="C1" s="2" t="s">
        <v>2</v>
      </c>
      <c r="D1" s="2" t="s">
        <v>4</v>
      </c>
      <c r="E1" s="2" t="s">
        <v>30</v>
      </c>
    </row>
    <row r="2" spans="1:5">
      <c r="A2" s="3" t="s">
        <v>117</v>
      </c>
      <c r="B2" s="3" t="s">
        <v>43</v>
      </c>
      <c r="C2" s="6" t="n">
        <v>31444</v>
      </c>
      <c r="D2" s="6" t="n">
        <v>30672</v>
      </c>
    </row>
    <row r="3" spans="1:5">
      <c r="A3" s="3" t="s">
        <v>564</v>
      </c>
      <c r="C3" s="6" t="n">
        <v>22</v>
      </c>
      <c r="E3" s="6" t="n">
        <v>24</v>
      </c>
    </row>
    <row r="4" spans="1:5"/>
    <row r="5" spans="1:5">
      <c r="A5" s="3" t="s">
        <v>43</v>
      </c>
      <c r="B5" s="3" t="s">
        <v>156</v>
      </c>
    </row>
  </sheetData>
  <mergeCells count="3">
    <mergeCell ref="A1:B1"/>
    <mergeCell ref="A4:D4"/>
    <mergeCell ref="B5:D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65</v>
      </c>
      <c r="C1" s="2" t="s">
        <v>29</v>
      </c>
      <c r="E1" s="2" t="s">
        <v>1</v>
      </c>
    </row>
    <row r="2" spans="1:7">
      <c r="C2" s="2" t="s">
        <v>2</v>
      </c>
      <c r="D2" s="2" t="s">
        <v>30</v>
      </c>
      <c r="E2" s="2" t="s">
        <v>2</v>
      </c>
      <c r="F2" s="2" t="s">
        <v>30</v>
      </c>
      <c r="G2" s="2" t="s">
        <v>4</v>
      </c>
    </row>
    <row r="3" spans="1:7">
      <c r="A3" s="7" t="s">
        <v>488</v>
      </c>
    </row>
    <row r="4" spans="1:7">
      <c r="A4" s="3" t="s">
        <v>562</v>
      </c>
      <c r="C4" s="6" t="n">
        <v>0</v>
      </c>
      <c r="D4" s="6" t="n">
        <v>0</v>
      </c>
      <c r="E4" s="6" t="n">
        <v>0</v>
      </c>
      <c r="F4" s="6" t="n">
        <v>0</v>
      </c>
    </row>
    <row r="5" spans="1:7">
      <c r="A5" s="3" t="s">
        <v>117</v>
      </c>
      <c r="B5" s="3" t="s">
        <v>43</v>
      </c>
      <c r="C5" s="4" t="n">
        <v>31444</v>
      </c>
      <c r="E5" s="4" t="n">
        <v>31444</v>
      </c>
      <c r="G5" s="6" t="n">
        <v>30672</v>
      </c>
    </row>
    <row r="6" spans="1:7">
      <c r="A6" s="3" t="s">
        <v>566</v>
      </c>
      <c r="C6" s="6" t="n">
        <v>22</v>
      </c>
      <c r="D6" s="6" t="n">
        <v>24</v>
      </c>
      <c r="E6" s="6" t="n">
        <v>22</v>
      </c>
      <c r="F6" s="6" t="n">
        <v>24</v>
      </c>
    </row>
    <row r="7" spans="1:7"/>
    <row r="8" spans="1:7">
      <c r="A8" s="3" t="s">
        <v>43</v>
      </c>
      <c r="B8" s="3" t="s">
        <v>156</v>
      </c>
    </row>
  </sheetData>
  <mergeCells count="5">
    <mergeCell ref="A1:B2"/>
    <mergeCell ref="C1:D1"/>
    <mergeCell ref="E1:F1"/>
    <mergeCell ref="A7:F7"/>
    <mergeCell ref="B8:F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 customWidth="1" max="7" min="7" width="14"/>
  </cols>
  <sheetData>
    <row r="1" spans="1:7">
      <c r="A1" s="1" t="s">
        <v>567</v>
      </c>
      <c r="C1" s="2" t="s">
        <v>29</v>
      </c>
      <c r="E1" s="2" t="s">
        <v>1</v>
      </c>
    </row>
    <row r="2" spans="1:7">
      <c r="C2" s="2" t="s">
        <v>2</v>
      </c>
      <c r="D2" s="2" t="s">
        <v>30</v>
      </c>
      <c r="E2" s="2" t="s">
        <v>2</v>
      </c>
      <c r="F2" s="2" t="s">
        <v>30</v>
      </c>
      <c r="G2" s="2" t="s">
        <v>4</v>
      </c>
    </row>
    <row r="3" spans="1:7">
      <c r="A3" s="7" t="s">
        <v>341</v>
      </c>
    </row>
    <row r="4" spans="1:7">
      <c r="A4" s="3" t="s">
        <v>257</v>
      </c>
      <c r="C4" s="6" t="n">
        <v>91</v>
      </c>
      <c r="D4" s="6" t="n">
        <v>153</v>
      </c>
      <c r="E4" s="6" t="n">
        <v>218</v>
      </c>
      <c r="F4" s="6" t="n">
        <v>315</v>
      </c>
    </row>
    <row r="5" spans="1:7">
      <c r="A5" s="3" t="s">
        <v>256</v>
      </c>
      <c r="C5" s="4" t="n">
        <v>6</v>
      </c>
      <c r="D5" s="4" t="n">
        <v>13</v>
      </c>
      <c r="E5" s="4" t="n">
        <v>16</v>
      </c>
      <c r="F5" s="4" t="n">
        <v>23</v>
      </c>
    </row>
    <row r="6" spans="1:7">
      <c r="A6" s="3" t="s">
        <v>568</v>
      </c>
      <c r="C6" s="4" t="n">
        <v>285</v>
      </c>
      <c r="D6" s="4" t="n">
        <v>1200</v>
      </c>
      <c r="E6" s="4" t="n">
        <v>513</v>
      </c>
      <c r="F6" s="4" t="n">
        <v>1500</v>
      </c>
    </row>
    <row r="7" spans="1:7">
      <c r="A7" s="3" t="s">
        <v>569</v>
      </c>
      <c r="C7" s="4" t="n">
        <v>1</v>
      </c>
      <c r="D7" s="4" t="n">
        <v>-8</v>
      </c>
      <c r="F7" s="4" t="n">
        <v>-6</v>
      </c>
    </row>
    <row r="8" spans="1:7">
      <c r="A8" s="3" t="s">
        <v>134</v>
      </c>
      <c r="B8" s="3" t="s">
        <v>43</v>
      </c>
      <c r="C8" s="4" t="n">
        <v>11280</v>
      </c>
      <c r="E8" s="4" t="n">
        <v>11280</v>
      </c>
      <c r="G8" s="6" t="n">
        <v>11748</v>
      </c>
    </row>
    <row r="9" spans="1:7">
      <c r="A9" s="3" t="s">
        <v>133</v>
      </c>
      <c r="C9" s="4" t="n">
        <v>909</v>
      </c>
      <c r="E9" s="4" t="n">
        <v>909</v>
      </c>
      <c r="G9" s="4" t="n">
        <v>1015</v>
      </c>
    </row>
    <row r="10" spans="1:7">
      <c r="A10" s="3" t="s">
        <v>570</v>
      </c>
      <c r="C10" s="4" t="n">
        <v>5000</v>
      </c>
      <c r="E10" s="4" t="n">
        <v>5000</v>
      </c>
      <c r="G10" s="4" t="n">
        <v>7300</v>
      </c>
    </row>
    <row r="11" spans="1:7">
      <c r="A11" s="3" t="s">
        <v>571</v>
      </c>
      <c r="C11" s="4" t="n">
        <v>1</v>
      </c>
      <c r="E11" s="4" t="n">
        <v>1</v>
      </c>
      <c r="G11" s="4" t="n">
        <v>29</v>
      </c>
    </row>
    <row r="12" spans="1:7">
      <c r="A12" s="3" t="s">
        <v>119</v>
      </c>
      <c r="B12" s="3" t="s">
        <v>44</v>
      </c>
      <c r="C12" s="6" t="n">
        <v>144264</v>
      </c>
      <c r="E12" s="6" t="n">
        <v>144264</v>
      </c>
      <c r="G12" s="6" t="n">
        <v>143298</v>
      </c>
    </row>
    <row r="13" spans="1:7">
      <c r="A13" s="3" t="s">
        <v>572</v>
      </c>
    </row>
    <row r="14" spans="1:7">
      <c r="A14" s="7" t="s">
        <v>341</v>
      </c>
    </row>
    <row r="15" spans="1:7">
      <c r="A15" s="3" t="s">
        <v>573</v>
      </c>
      <c r="C15" s="3" t="s">
        <v>574</v>
      </c>
      <c r="E15" s="3" t="s">
        <v>574</v>
      </c>
      <c r="G15" s="3" t="s">
        <v>575</v>
      </c>
    </row>
    <row r="16" spans="1:7">
      <c r="A16" s="3" t="s">
        <v>119</v>
      </c>
      <c r="C16" s="6" t="n">
        <v>497</v>
      </c>
      <c r="E16" s="6" t="n">
        <v>497</v>
      </c>
      <c r="G16" s="6" t="n">
        <v>537</v>
      </c>
    </row>
    <row r="17" spans="1:7">
      <c r="A17" s="3" t="s">
        <v>576</v>
      </c>
      <c r="C17" s="3" t="s">
        <v>577</v>
      </c>
      <c r="E17" s="3" t="s">
        <v>577</v>
      </c>
      <c r="G17" s="3" t="s">
        <v>577</v>
      </c>
    </row>
    <row r="18" spans="1:7">
      <c r="A18" s="3" t="s">
        <v>578</v>
      </c>
    </row>
    <row r="19" spans="1:7">
      <c r="A19" s="7" t="s">
        <v>341</v>
      </c>
    </row>
    <row r="20" spans="1:7">
      <c r="A20" s="3" t="s">
        <v>579</v>
      </c>
      <c r="C20" s="6" t="n">
        <v>333</v>
      </c>
      <c r="D20" s="6" t="n">
        <v>506</v>
      </c>
      <c r="E20" s="6" t="n">
        <v>1365</v>
      </c>
      <c r="F20" s="6" t="n">
        <v>1579</v>
      </c>
    </row>
    <row r="21" spans="1:7">
      <c r="A21" s="3" t="s">
        <v>573</v>
      </c>
      <c r="C21" s="3" t="s">
        <v>580</v>
      </c>
      <c r="E21" s="3" t="s">
        <v>580</v>
      </c>
      <c r="G21" s="3" t="s">
        <v>581</v>
      </c>
    </row>
    <row r="22" spans="1:7">
      <c r="A22" s="3" t="s">
        <v>119</v>
      </c>
      <c r="C22" s="6" t="n">
        <v>6559</v>
      </c>
      <c r="E22" s="6" t="n">
        <v>6559</v>
      </c>
      <c r="G22" s="6" t="n">
        <v>6167</v>
      </c>
    </row>
    <row r="23" spans="1:7">
      <c r="A23" s="3" t="s">
        <v>582</v>
      </c>
    </row>
    <row r="24" spans="1:7">
      <c r="A24" s="7" t="s">
        <v>341</v>
      </c>
    </row>
    <row r="25" spans="1:7">
      <c r="A25" s="3" t="s">
        <v>579</v>
      </c>
      <c r="E25" s="4" t="n">
        <v>99</v>
      </c>
    </row>
    <row r="26" spans="1:7">
      <c r="A26" s="3" t="s">
        <v>119</v>
      </c>
      <c r="B26" s="3" t="s">
        <v>46</v>
      </c>
      <c r="C26" s="4" t="n">
        <v>11952</v>
      </c>
      <c r="E26" s="4" t="n">
        <v>11952</v>
      </c>
      <c r="G26" s="4" t="n">
        <v>10736</v>
      </c>
    </row>
    <row r="27" spans="1:7">
      <c r="A27" s="3" t="s">
        <v>169</v>
      </c>
    </row>
    <row r="28" spans="1:7">
      <c r="A28" s="7" t="s">
        <v>341</v>
      </c>
    </row>
    <row r="29" spans="1:7">
      <c r="A29" s="3" t="s">
        <v>119</v>
      </c>
      <c r="C29" s="6" t="n">
        <v>38730</v>
      </c>
      <c r="E29" s="6" t="n">
        <v>38730</v>
      </c>
      <c r="G29" s="6" t="n">
        <v>38990</v>
      </c>
    </row>
    <row r="30" spans="1:7">
      <c r="A30" s="3" t="s">
        <v>583</v>
      </c>
      <c r="C30" s="3" t="s">
        <v>584</v>
      </c>
      <c r="E30" s="3" t="s">
        <v>584</v>
      </c>
      <c r="G30" s="3" t="s">
        <v>584</v>
      </c>
    </row>
    <row r="31" spans="1:7">
      <c r="A31" s="3" t="s">
        <v>585</v>
      </c>
    </row>
    <row r="32" spans="1:7">
      <c r="A32" s="7" t="s">
        <v>341</v>
      </c>
    </row>
    <row r="33" spans="1:7">
      <c r="A33" s="3" t="s">
        <v>119</v>
      </c>
      <c r="C33" s="6" t="n">
        <v>76960</v>
      </c>
      <c r="E33" s="6" t="n">
        <v>76960</v>
      </c>
      <c r="G33" s="6" t="n">
        <v>78224</v>
      </c>
    </row>
    <row r="34" spans="1:7">
      <c r="A34" s="3" t="s">
        <v>586</v>
      </c>
    </row>
    <row r="35" spans="1:7">
      <c r="A35" s="7" t="s">
        <v>341</v>
      </c>
    </row>
    <row r="36" spans="1:7">
      <c r="A36" s="3" t="s">
        <v>119</v>
      </c>
      <c r="C36" s="4" t="n">
        <v>1500</v>
      </c>
      <c r="E36" s="4" t="n">
        <v>1500</v>
      </c>
      <c r="G36" s="4" t="n">
        <v>2200</v>
      </c>
    </row>
    <row r="37" spans="1:7">
      <c r="A37" s="3" t="s">
        <v>587</v>
      </c>
    </row>
    <row r="38" spans="1:7">
      <c r="A38" s="7" t="s">
        <v>341</v>
      </c>
    </row>
    <row r="39" spans="1:7">
      <c r="A39" s="3" t="s">
        <v>119</v>
      </c>
      <c r="B39" s="3" t="s">
        <v>91</v>
      </c>
      <c r="C39" s="4" t="n">
        <v>10865</v>
      </c>
      <c r="E39" s="4" t="n">
        <v>10865</v>
      </c>
      <c r="G39" s="4" t="n">
        <v>11912</v>
      </c>
    </row>
    <row r="40" spans="1:7">
      <c r="A40" s="3" t="s">
        <v>588</v>
      </c>
    </row>
    <row r="41" spans="1:7">
      <c r="A41" s="7" t="s">
        <v>341</v>
      </c>
    </row>
    <row r="42" spans="1:7">
      <c r="A42" s="3" t="s">
        <v>589</v>
      </c>
      <c r="C42" s="4" t="n">
        <v>3</v>
      </c>
      <c r="E42" s="4" t="n">
        <v>3</v>
      </c>
      <c r="G42" s="4" t="n">
        <v>3</v>
      </c>
    </row>
    <row r="43" spans="1:7">
      <c r="A43" s="3" t="s">
        <v>590</v>
      </c>
    </row>
    <row r="44" spans="1:7">
      <c r="A44" s="7" t="s">
        <v>341</v>
      </c>
    </row>
    <row r="45" spans="1:7">
      <c r="A45" s="3" t="s">
        <v>591</v>
      </c>
      <c r="C45" s="4" t="n">
        <v>10100</v>
      </c>
      <c r="E45" s="4" t="n">
        <v>10100</v>
      </c>
      <c r="G45" s="4" t="n">
        <v>10300</v>
      </c>
    </row>
    <row r="46" spans="1:7">
      <c r="A46" s="3" t="s">
        <v>592</v>
      </c>
    </row>
    <row r="47" spans="1:7">
      <c r="A47" s="7" t="s">
        <v>341</v>
      </c>
    </row>
    <row r="48" spans="1:7">
      <c r="A48" s="3" t="s">
        <v>591</v>
      </c>
      <c r="C48" s="4" t="n">
        <v>4100</v>
      </c>
      <c r="E48" s="4" t="n">
        <v>4100</v>
      </c>
      <c r="G48" s="4" t="n">
        <v>4200</v>
      </c>
    </row>
    <row r="49" spans="1:7">
      <c r="A49" s="3" t="s">
        <v>593</v>
      </c>
    </row>
    <row r="50" spans="1:7">
      <c r="A50" s="7" t="s">
        <v>341</v>
      </c>
    </row>
    <row r="51" spans="1:7">
      <c r="A51" s="3" t="s">
        <v>134</v>
      </c>
      <c r="C51" s="4" t="n">
        <v>1254</v>
      </c>
      <c r="E51" s="4" t="n">
        <v>1254</v>
      </c>
      <c r="G51" s="4" t="n">
        <v>2754</v>
      </c>
    </row>
    <row r="52" spans="1:7">
      <c r="A52" s="3" t="s">
        <v>594</v>
      </c>
    </row>
    <row r="53" spans="1:7">
      <c r="A53" s="7" t="s">
        <v>341</v>
      </c>
    </row>
    <row r="54" spans="1:7">
      <c r="A54" s="3" t="s">
        <v>595</v>
      </c>
      <c r="C54" s="4" t="n">
        <v>23900</v>
      </c>
      <c r="E54" s="4" t="n">
        <v>23900</v>
      </c>
      <c r="G54" s="4" t="n">
        <v>22600</v>
      </c>
    </row>
    <row r="55" spans="1:7">
      <c r="A55" s="3" t="s">
        <v>596</v>
      </c>
      <c r="C55" s="4" t="n">
        <v>17800</v>
      </c>
      <c r="E55" s="4" t="n">
        <v>17800</v>
      </c>
      <c r="G55" s="4" t="n">
        <v>17000</v>
      </c>
    </row>
    <row r="56" spans="1:7">
      <c r="A56" s="3" t="s">
        <v>593</v>
      </c>
    </row>
    <row r="57" spans="1:7">
      <c r="A57" s="7" t="s">
        <v>341</v>
      </c>
    </row>
    <row r="58" spans="1:7">
      <c r="A58" s="3" t="s">
        <v>595</v>
      </c>
      <c r="C58" s="4" t="n">
        <v>38200</v>
      </c>
      <c r="E58" s="4" t="n">
        <v>38200</v>
      </c>
      <c r="G58" s="4" t="n">
        <v>36900</v>
      </c>
    </row>
    <row r="59" spans="1:7">
      <c r="A59" s="3" t="s">
        <v>596</v>
      </c>
      <c r="C59" s="6" t="n">
        <v>30800</v>
      </c>
      <c r="E59" s="6" t="n">
        <v>30800</v>
      </c>
      <c r="G59" s="6" t="n">
        <v>31900</v>
      </c>
    </row>
    <row r="60" spans="1:7"/>
    <row r="61" spans="1:7">
      <c r="A61" s="3" t="s">
        <v>43</v>
      </c>
      <c r="B61" s="3" t="s">
        <v>159</v>
      </c>
    </row>
    <row r="62" spans="1:7">
      <c r="A62" s="3" t="s">
        <v>44</v>
      </c>
      <c r="B62" s="3" t="s">
        <v>158</v>
      </c>
    </row>
    <row r="63" spans="1:7">
      <c r="A63" s="3" t="s">
        <v>46</v>
      </c>
      <c r="B63" s="3" t="s">
        <v>597</v>
      </c>
    </row>
    <row r="64" spans="1:7">
      <c r="A64" s="3" t="s">
        <v>91</v>
      </c>
      <c r="B64" s="3" t="s">
        <v>598</v>
      </c>
    </row>
  </sheetData>
  <mergeCells count="8">
    <mergeCell ref="A1:B2"/>
    <mergeCell ref="C1:D1"/>
    <mergeCell ref="E1:F1"/>
    <mergeCell ref="A60:F60"/>
    <mergeCell ref="B61:F61"/>
    <mergeCell ref="B62:F62"/>
    <mergeCell ref="B63:F63"/>
    <mergeCell ref="B64:F6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599</v>
      </c>
      <c r="C1" s="2" t="s">
        <v>2</v>
      </c>
      <c r="E1" s="2" t="s">
        <v>4</v>
      </c>
    </row>
    <row r="2" spans="1:6">
      <c r="A2" s="7" t="s">
        <v>341</v>
      </c>
    </row>
    <row r="3" spans="1:6">
      <c r="A3" s="3" t="s">
        <v>119</v>
      </c>
      <c r="B3" s="3" t="s">
        <v>43</v>
      </c>
      <c r="C3" s="6" t="n">
        <v>144264</v>
      </c>
      <c r="E3" s="6" t="n">
        <v>143298</v>
      </c>
    </row>
    <row r="4" spans="1:6">
      <c r="A4" s="3" t="s">
        <v>118</v>
      </c>
      <c r="B4" s="3" t="s">
        <v>44</v>
      </c>
      <c r="C4" s="4" t="n">
        <v>2835</v>
      </c>
      <c r="E4" s="4" t="n">
        <v>4169</v>
      </c>
    </row>
    <row r="5" spans="1:6">
      <c r="A5" s="3" t="s">
        <v>600</v>
      </c>
    </row>
    <row r="6" spans="1:6">
      <c r="A6" s="7" t="s">
        <v>341</v>
      </c>
    </row>
    <row r="7" spans="1:6">
      <c r="A7" s="3" t="s">
        <v>119</v>
      </c>
      <c r="B7" s="3" t="s">
        <v>46</v>
      </c>
      <c r="C7" s="4" t="n">
        <v>67758</v>
      </c>
      <c r="E7" s="4" t="n">
        <v>69213</v>
      </c>
    </row>
    <row r="8" spans="1:6">
      <c r="A8" s="3" t="s">
        <v>601</v>
      </c>
    </row>
    <row r="9" spans="1:6">
      <c r="A9" s="7" t="s">
        <v>341</v>
      </c>
    </row>
    <row r="10" spans="1:6">
      <c r="A10" s="3" t="s">
        <v>119</v>
      </c>
      <c r="C10" s="4" t="n">
        <v>5238</v>
      </c>
      <c r="E10" s="4" t="n">
        <v>4996</v>
      </c>
    </row>
    <row r="11" spans="1:6">
      <c r="A11" s="3" t="s">
        <v>602</v>
      </c>
    </row>
    <row r="12" spans="1:6">
      <c r="A12" s="7" t="s">
        <v>341</v>
      </c>
    </row>
    <row r="13" spans="1:6">
      <c r="A13" s="3" t="s">
        <v>119</v>
      </c>
      <c r="C13" s="4" t="n">
        <v>3964</v>
      </c>
      <c r="E13" s="4" t="n">
        <v>4015</v>
      </c>
    </row>
    <row r="14" spans="1:6">
      <c r="A14" s="3" t="s">
        <v>585</v>
      </c>
    </row>
    <row r="15" spans="1:6">
      <c r="A15" s="7" t="s">
        <v>341</v>
      </c>
    </row>
    <row r="16" spans="1:6">
      <c r="A16" s="3" t="s">
        <v>119</v>
      </c>
      <c r="C16" s="4" t="n">
        <v>76960</v>
      </c>
      <c r="E16" s="4" t="n">
        <v>78224</v>
      </c>
    </row>
    <row r="17" spans="1:6">
      <c r="A17" s="3" t="s">
        <v>572</v>
      </c>
    </row>
    <row r="18" spans="1:6">
      <c r="A18" s="7" t="s">
        <v>341</v>
      </c>
    </row>
    <row r="19" spans="1:6">
      <c r="A19" s="3" t="s">
        <v>119</v>
      </c>
      <c r="C19" s="4" t="n">
        <v>497</v>
      </c>
      <c r="E19" s="4" t="n">
        <v>537</v>
      </c>
    </row>
    <row r="20" spans="1:6">
      <c r="A20" s="3" t="s">
        <v>603</v>
      </c>
    </row>
    <row r="21" spans="1:6">
      <c r="A21" s="7" t="s">
        <v>341</v>
      </c>
    </row>
    <row r="22" spans="1:6">
      <c r="A22" s="3" t="s">
        <v>119</v>
      </c>
      <c r="B22" s="3" t="s">
        <v>604</v>
      </c>
      <c r="C22" s="4" t="n">
        <v>27041</v>
      </c>
      <c r="D22" s="3" t="s">
        <v>93</v>
      </c>
      <c r="E22" s="4" t="n">
        <v>26137</v>
      </c>
      <c r="F22" s="3" t="s">
        <v>62</v>
      </c>
    </row>
    <row r="23" spans="1:6">
      <c r="A23" s="3" t="s">
        <v>587</v>
      </c>
    </row>
    <row r="24" spans="1:6">
      <c r="A24" s="7" t="s">
        <v>341</v>
      </c>
    </row>
    <row r="25" spans="1:6">
      <c r="A25" s="3" t="s">
        <v>119</v>
      </c>
      <c r="B25" s="3" t="s">
        <v>91</v>
      </c>
      <c r="C25" s="4" t="n">
        <v>10865</v>
      </c>
      <c r="E25" s="4" t="n">
        <v>11912</v>
      </c>
    </row>
    <row r="26" spans="1:6">
      <c r="A26" s="3" t="s">
        <v>605</v>
      </c>
    </row>
    <row r="27" spans="1:6">
      <c r="A27" s="7" t="s">
        <v>341</v>
      </c>
    </row>
    <row r="28" spans="1:6">
      <c r="A28" s="3" t="s">
        <v>119</v>
      </c>
      <c r="B28" s="3" t="s">
        <v>91</v>
      </c>
      <c r="C28" s="4" t="n">
        <v>327</v>
      </c>
      <c r="E28" s="4" t="n">
        <v>404</v>
      </c>
    </row>
    <row r="29" spans="1:6">
      <c r="A29" s="3" t="s">
        <v>169</v>
      </c>
    </row>
    <row r="30" spans="1:6">
      <c r="A30" s="7" t="s">
        <v>341</v>
      </c>
    </row>
    <row r="31" spans="1:6">
      <c r="A31" s="3" t="s">
        <v>119</v>
      </c>
      <c r="C31" s="4" t="n">
        <v>38730</v>
      </c>
      <c r="E31" s="4" t="n">
        <v>38990</v>
      </c>
    </row>
    <row r="32" spans="1:6">
      <c r="A32" s="3" t="s">
        <v>578</v>
      </c>
    </row>
    <row r="33" spans="1:6">
      <c r="A33" s="7" t="s">
        <v>341</v>
      </c>
    </row>
    <row r="34" spans="1:6">
      <c r="A34" s="3" t="s">
        <v>119</v>
      </c>
      <c r="C34" s="4" t="n">
        <v>6559</v>
      </c>
      <c r="E34" s="4" t="n">
        <v>6167</v>
      </c>
    </row>
    <row r="35" spans="1:6">
      <c r="A35" s="3" t="s">
        <v>606</v>
      </c>
    </row>
    <row r="36" spans="1:6">
      <c r="A36" s="7" t="s">
        <v>341</v>
      </c>
    </row>
    <row r="37" spans="1:6">
      <c r="A37" s="3" t="s">
        <v>119</v>
      </c>
      <c r="B37" s="3" t="s">
        <v>152</v>
      </c>
      <c r="C37" s="4" t="n">
        <v>8597</v>
      </c>
      <c r="E37" s="4" t="n">
        <v>7771</v>
      </c>
    </row>
    <row r="38" spans="1:6">
      <c r="A38" s="3" t="s">
        <v>582</v>
      </c>
    </row>
    <row r="39" spans="1:6">
      <c r="A39" s="7" t="s">
        <v>341</v>
      </c>
    </row>
    <row r="40" spans="1:6">
      <c r="A40" s="3" t="s">
        <v>119</v>
      </c>
      <c r="B40" s="3" t="s">
        <v>152</v>
      </c>
      <c r="C40" s="4" t="n">
        <v>11952</v>
      </c>
      <c r="E40" s="4" t="n">
        <v>10736</v>
      </c>
    </row>
    <row r="41" spans="1:6">
      <c r="A41" s="3" t="s">
        <v>607</v>
      </c>
    </row>
    <row r="42" spans="1:6">
      <c r="A42" s="7" t="s">
        <v>341</v>
      </c>
    </row>
    <row r="43" spans="1:6">
      <c r="A43" s="3" t="s">
        <v>119</v>
      </c>
      <c r="B43" s="3" t="s">
        <v>152</v>
      </c>
      <c r="C43" s="4" t="n">
        <v>1466</v>
      </c>
      <c r="E43" s="4" t="n">
        <v>1410</v>
      </c>
    </row>
    <row r="44" spans="1:6">
      <c r="A44" s="3" t="s">
        <v>608</v>
      </c>
    </row>
    <row r="45" spans="1:6">
      <c r="A45" s="7" t="s">
        <v>341</v>
      </c>
    </row>
    <row r="46" spans="1:6">
      <c r="A46" s="3" t="s">
        <v>119</v>
      </c>
      <c r="C46" s="6" t="n">
        <v>28574</v>
      </c>
      <c r="E46" s="6" t="n">
        <v>26084</v>
      </c>
    </row>
    <row r="47" spans="1:6"/>
    <row r="48" spans="1:6">
      <c r="A48" s="3" t="s">
        <v>43</v>
      </c>
      <c r="B48" s="3" t="s">
        <v>158</v>
      </c>
    </row>
    <row r="49" spans="1:6">
      <c r="A49" s="3" t="s">
        <v>44</v>
      </c>
      <c r="B49" s="3" t="s">
        <v>157</v>
      </c>
    </row>
    <row r="50" spans="1:6">
      <c r="A50" s="3" t="s">
        <v>46</v>
      </c>
      <c r="B50" s="3" t="s">
        <v>609</v>
      </c>
    </row>
    <row r="51" spans="1:6">
      <c r="A51" s="3" t="s">
        <v>91</v>
      </c>
      <c r="B51" s="3" t="s">
        <v>598</v>
      </c>
    </row>
    <row r="52" spans="1:6">
      <c r="A52" s="3" t="s">
        <v>48</v>
      </c>
      <c r="B52" s="3" t="s">
        <v>610</v>
      </c>
    </row>
    <row r="53" spans="1:6">
      <c r="A53" s="3" t="s">
        <v>93</v>
      </c>
      <c r="B53" s="3" t="s">
        <v>611</v>
      </c>
    </row>
    <row r="54" spans="1:6">
      <c r="A54" s="3" t="s">
        <v>62</v>
      </c>
      <c r="B54" s="3" t="s">
        <v>612</v>
      </c>
    </row>
    <row r="55" spans="1:6">
      <c r="A55" s="3" t="s">
        <v>152</v>
      </c>
      <c r="B55" s="3" t="s">
        <v>597</v>
      </c>
    </row>
  </sheetData>
  <mergeCells count="12">
    <mergeCell ref="A1:B1"/>
    <mergeCell ref="C1:D1"/>
    <mergeCell ref="E1:F1"/>
    <mergeCell ref="A47:E47"/>
    <mergeCell ref="B48:E48"/>
    <mergeCell ref="B49:E49"/>
    <mergeCell ref="B50:E50"/>
    <mergeCell ref="B51:E51"/>
    <mergeCell ref="B52:E52"/>
    <mergeCell ref="B53:E53"/>
    <mergeCell ref="B54:E54"/>
    <mergeCell ref="B55:E5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3</v>
      </c>
      <c r="C1" s="2" t="s">
        <v>2</v>
      </c>
      <c r="D1" s="2" t="s">
        <v>4</v>
      </c>
    </row>
    <row r="2" spans="1:4">
      <c r="A2" s="3" t="s">
        <v>164</v>
      </c>
      <c r="C2" s="6" t="n">
        <v>2252</v>
      </c>
      <c r="D2" s="6" t="n">
        <v>3540</v>
      </c>
    </row>
    <row r="3" spans="1:4">
      <c r="A3" s="3" t="s">
        <v>165</v>
      </c>
      <c r="C3" s="6" t="n">
        <v>206</v>
      </c>
      <c r="D3" s="6" t="n">
        <v>222</v>
      </c>
    </row>
    <row r="4" spans="1:4">
      <c r="A4" s="3" t="s">
        <v>166</v>
      </c>
      <c r="C4" s="6" t="n">
        <v>1</v>
      </c>
      <c r="D4" s="6" t="n">
        <v>1</v>
      </c>
    </row>
    <row r="5" spans="1:4">
      <c r="A5" s="3" t="s">
        <v>167</v>
      </c>
      <c r="B5" s="3" t="s">
        <v>43</v>
      </c>
      <c r="C5" s="6" t="n">
        <v>144264</v>
      </c>
      <c r="D5" s="6" t="n">
        <v>143298</v>
      </c>
    </row>
    <row r="6" spans="1:4">
      <c r="A6" s="3" t="s">
        <v>134</v>
      </c>
      <c r="B6" s="3" t="s">
        <v>44</v>
      </c>
      <c r="C6" s="6" t="n">
        <v>11280</v>
      </c>
      <c r="D6" s="6" t="n">
        <v>11748</v>
      </c>
    </row>
    <row r="7" spans="1:4">
      <c r="A7" s="3" t="s">
        <v>146</v>
      </c>
      <c r="B7" s="3" t="s">
        <v>46</v>
      </c>
      <c r="C7" s="4" t="n">
        <v>476001</v>
      </c>
      <c r="D7" s="4" t="n">
        <v>491188</v>
      </c>
    </row>
    <row r="8" spans="1:4">
      <c r="A8" s="3" t="s">
        <v>153</v>
      </c>
    </row>
    <row r="9" spans="1:4">
      <c r="A9" s="3" t="s">
        <v>167</v>
      </c>
      <c r="C9" s="6" t="n">
        <v>186</v>
      </c>
      <c r="D9" s="6" t="n">
        <v>211</v>
      </c>
    </row>
    <row r="10" spans="1:4">
      <c r="A10" s="3" t="s">
        <v>134</v>
      </c>
      <c r="C10" s="4" t="n">
        <v>195</v>
      </c>
      <c r="D10" s="4" t="n">
        <v>222</v>
      </c>
    </row>
    <row r="11" spans="1:4">
      <c r="A11" s="3" t="s">
        <v>151</v>
      </c>
    </row>
    <row r="12" spans="1:4">
      <c r="A12" s="3" t="s">
        <v>168</v>
      </c>
      <c r="C12" s="4" t="n">
        <v>101</v>
      </c>
      <c r="D12" s="4" t="n">
        <v>103</v>
      </c>
    </row>
    <row r="13" spans="1:4">
      <c r="A13" s="3" t="s">
        <v>169</v>
      </c>
    </row>
    <row r="14" spans="1:4">
      <c r="A14" s="3" t="s">
        <v>165</v>
      </c>
      <c r="C14" s="4" t="n">
        <v>206</v>
      </c>
      <c r="D14" s="4" t="n">
        <v>222</v>
      </c>
    </row>
    <row r="15" spans="1:4">
      <c r="A15" s="3" t="s">
        <v>167</v>
      </c>
      <c r="C15" s="6" t="n">
        <v>38730</v>
      </c>
      <c r="D15" s="6" t="n">
        <v>38990</v>
      </c>
    </row>
    <row r="16" spans="1:4">
      <c r="A16" s="3" t="s">
        <v>154</v>
      </c>
    </row>
    <row r="17" spans="1:4">
      <c r="A17" s="3" t="s">
        <v>146</v>
      </c>
      <c r="C17" s="4" t="n">
        <v>9</v>
      </c>
      <c r="D17" s="4" t="n">
        <v>11</v>
      </c>
    </row>
    <row r="18" spans="1:4">
      <c r="A18" s="3" t="s">
        <v>170</v>
      </c>
    </row>
    <row r="19" spans="1:4">
      <c r="A19" s="3" t="s">
        <v>171</v>
      </c>
      <c r="C19" s="6" t="n">
        <v>1043</v>
      </c>
      <c r="D19" s="6" t="n">
        <v>1437</v>
      </c>
    </row>
    <row r="20" spans="1:4">
      <c r="A20" s="3" t="s">
        <v>172</v>
      </c>
    </row>
    <row r="21" spans="1:4">
      <c r="A21" s="3" t="s">
        <v>171</v>
      </c>
      <c r="C21" s="4" t="n">
        <v>280</v>
      </c>
      <c r="D21" s="4" t="n">
        <v>0</v>
      </c>
    </row>
    <row r="22" spans="1:4">
      <c r="A22" s="3" t="s">
        <v>173</v>
      </c>
    </row>
    <row r="23" spans="1:4">
      <c r="A23" s="3" t="s">
        <v>164</v>
      </c>
      <c r="C23" s="4" t="n">
        <v>2252</v>
      </c>
      <c r="D23" s="4" t="n">
        <v>3540</v>
      </c>
    </row>
    <row r="24" spans="1:4">
      <c r="A24" s="3" t="s">
        <v>165</v>
      </c>
      <c r="C24" s="4" t="n">
        <v>206</v>
      </c>
      <c r="D24" s="4" t="n">
        <v>222</v>
      </c>
    </row>
    <row r="25" spans="1:4">
      <c r="A25" s="3" t="s">
        <v>174</v>
      </c>
      <c r="C25" s="4" t="n">
        <v>1628</v>
      </c>
      <c r="D25" s="4" t="n">
        <v>1572</v>
      </c>
    </row>
    <row r="26" spans="1:4">
      <c r="A26" s="3" t="s">
        <v>175</v>
      </c>
      <c r="C26" s="4" t="n">
        <v>758</v>
      </c>
      <c r="D26" s="4" t="n">
        <v>963</v>
      </c>
    </row>
    <row r="27" spans="1:4">
      <c r="A27" s="3" t="s">
        <v>176</v>
      </c>
    </row>
    <row r="28" spans="1:4">
      <c r="A28" s="3" t="s">
        <v>177</v>
      </c>
      <c r="C28" s="6" t="n">
        <v>207</v>
      </c>
      <c r="D28" s="6" t="n">
        <v>78</v>
      </c>
    </row>
    <row r="29" spans="1:4"/>
    <row r="30" spans="1:4">
      <c r="A30" s="3" t="s">
        <v>43</v>
      </c>
      <c r="B30" s="3" t="s">
        <v>158</v>
      </c>
    </row>
    <row r="31" spans="1:4">
      <c r="A31" s="3" t="s">
        <v>44</v>
      </c>
      <c r="B31" s="3" t="s">
        <v>159</v>
      </c>
    </row>
    <row r="32" spans="1:4">
      <c r="A32" s="3" t="s">
        <v>46</v>
      </c>
      <c r="B32" s="3" t="s">
        <v>161</v>
      </c>
    </row>
  </sheetData>
  <mergeCells count="5">
    <mergeCell ref="A1:B1"/>
    <mergeCell ref="A29:C29"/>
    <mergeCell ref="B30:C30"/>
    <mergeCell ref="B31:C31"/>
    <mergeCell ref="B32:C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3</v>
      </c>
      <c r="C1" s="2" t="s">
        <v>2</v>
      </c>
      <c r="D1" s="2" t="s">
        <v>4</v>
      </c>
    </row>
    <row r="2" spans="1:4">
      <c r="A2" s="7" t="s">
        <v>341</v>
      </c>
    </row>
    <row r="3" spans="1:4">
      <c r="A3" s="3" t="s">
        <v>167</v>
      </c>
      <c r="B3" s="3" t="s">
        <v>43</v>
      </c>
      <c r="C3" s="6" t="n">
        <v>144264</v>
      </c>
      <c r="D3" s="6" t="n">
        <v>143298</v>
      </c>
    </row>
    <row r="4" spans="1:4">
      <c r="A4" s="3" t="s">
        <v>165</v>
      </c>
      <c r="C4" s="4" t="n">
        <v>206</v>
      </c>
      <c r="D4" s="4" t="n">
        <v>222</v>
      </c>
    </row>
    <row r="5" spans="1:4">
      <c r="A5" s="3" t="s">
        <v>164</v>
      </c>
      <c r="C5" s="4" t="n">
        <v>2252</v>
      </c>
      <c r="D5" s="4" t="n">
        <v>3540</v>
      </c>
    </row>
    <row r="6" spans="1:4">
      <c r="A6" s="3" t="s">
        <v>614</v>
      </c>
    </row>
    <row r="7" spans="1:4">
      <c r="A7" s="7" t="s">
        <v>341</v>
      </c>
    </row>
    <row r="8" spans="1:4">
      <c r="A8" s="3" t="s">
        <v>167</v>
      </c>
      <c r="C8" s="4" t="n">
        <v>3457</v>
      </c>
      <c r="D8" s="4" t="n">
        <v>3693</v>
      </c>
    </row>
    <row r="9" spans="1:4">
      <c r="A9" s="3" t="s">
        <v>615</v>
      </c>
    </row>
    <row r="10" spans="1:4">
      <c r="A10" s="7" t="s">
        <v>341</v>
      </c>
    </row>
    <row r="11" spans="1:4">
      <c r="A11" s="3" t="s">
        <v>167</v>
      </c>
      <c r="C11" s="4" t="n">
        <v>764</v>
      </c>
      <c r="D11" s="4" t="n">
        <v>729</v>
      </c>
    </row>
    <row r="12" spans="1:4">
      <c r="A12" s="3" t="s">
        <v>169</v>
      </c>
    </row>
    <row r="13" spans="1:4">
      <c r="A13" s="7" t="s">
        <v>341</v>
      </c>
    </row>
    <row r="14" spans="1:4">
      <c r="A14" s="3" t="s">
        <v>167</v>
      </c>
      <c r="C14" s="4" t="n">
        <v>38730</v>
      </c>
      <c r="D14" s="4" t="n">
        <v>38990</v>
      </c>
    </row>
    <row r="15" spans="1:4">
      <c r="A15" s="3" t="s">
        <v>165</v>
      </c>
      <c r="C15" s="6" t="n">
        <v>206</v>
      </c>
      <c r="D15" s="6" t="n">
        <v>222</v>
      </c>
    </row>
    <row r="16" spans="1:4"/>
    <row r="17" spans="1:4">
      <c r="A17" s="3" t="s">
        <v>43</v>
      </c>
      <c r="B17" s="3" t="s">
        <v>158</v>
      </c>
    </row>
  </sheetData>
  <mergeCells count="3">
    <mergeCell ref="A1:B1"/>
    <mergeCell ref="A16:C16"/>
    <mergeCell ref="B17:C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616</v>
      </c>
      <c r="C1" s="2" t="s">
        <v>2</v>
      </c>
      <c r="E1" s="2" t="s">
        <v>4</v>
      </c>
    </row>
    <row r="2" spans="1:6">
      <c r="A2" s="7" t="s">
        <v>341</v>
      </c>
    </row>
    <row r="3" spans="1:6">
      <c r="A3" s="3" t="s">
        <v>119</v>
      </c>
      <c r="B3" s="3" t="s">
        <v>43</v>
      </c>
      <c r="C3" s="6" t="n">
        <v>144264</v>
      </c>
      <c r="E3" s="6" t="n">
        <v>143298</v>
      </c>
    </row>
    <row r="4" spans="1:6">
      <c r="A4" s="3" t="s">
        <v>600</v>
      </c>
    </row>
    <row r="5" spans="1:6">
      <c r="A5" s="7" t="s">
        <v>341</v>
      </c>
    </row>
    <row r="6" spans="1:6">
      <c r="A6" s="3" t="s">
        <v>119</v>
      </c>
      <c r="B6" s="3" t="s">
        <v>44</v>
      </c>
      <c r="C6" s="4" t="n">
        <v>67758</v>
      </c>
      <c r="E6" s="4" t="n">
        <v>69213</v>
      </c>
    </row>
    <row r="7" spans="1:6">
      <c r="A7" s="3" t="s">
        <v>601</v>
      </c>
    </row>
    <row r="8" spans="1:6">
      <c r="A8" s="7" t="s">
        <v>341</v>
      </c>
    </row>
    <row r="9" spans="1:6">
      <c r="A9" s="3" t="s">
        <v>119</v>
      </c>
      <c r="C9" s="4" t="n">
        <v>5238</v>
      </c>
      <c r="E9" s="4" t="n">
        <v>4996</v>
      </c>
    </row>
    <row r="10" spans="1:6">
      <c r="A10" s="3" t="s">
        <v>602</v>
      </c>
    </row>
    <row r="11" spans="1:6">
      <c r="A11" s="7" t="s">
        <v>341</v>
      </c>
    </row>
    <row r="12" spans="1:6">
      <c r="A12" s="3" t="s">
        <v>119</v>
      </c>
      <c r="C12" s="4" t="n">
        <v>3964</v>
      </c>
      <c r="E12" s="4" t="n">
        <v>4015</v>
      </c>
    </row>
    <row r="13" spans="1:6">
      <c r="A13" s="3" t="s">
        <v>572</v>
      </c>
    </row>
    <row r="14" spans="1:6">
      <c r="A14" s="7" t="s">
        <v>341</v>
      </c>
    </row>
    <row r="15" spans="1:6">
      <c r="A15" s="3" t="s">
        <v>119</v>
      </c>
      <c r="C15" s="4" t="n">
        <v>497</v>
      </c>
      <c r="E15" s="4" t="n">
        <v>537</v>
      </c>
    </row>
    <row r="16" spans="1:6">
      <c r="A16" s="3" t="s">
        <v>603</v>
      </c>
    </row>
    <row r="17" spans="1:6">
      <c r="A17" s="7" t="s">
        <v>341</v>
      </c>
    </row>
    <row r="18" spans="1:6">
      <c r="A18" s="3" t="s">
        <v>119</v>
      </c>
      <c r="B18" s="3" t="s">
        <v>617</v>
      </c>
      <c r="C18" s="4" t="n">
        <v>27041</v>
      </c>
      <c r="D18" s="3" t="s">
        <v>48</v>
      </c>
      <c r="E18" s="4" t="n">
        <v>26137</v>
      </c>
      <c r="F18" s="3" t="s">
        <v>93</v>
      </c>
    </row>
    <row r="19" spans="1:6">
      <c r="A19" s="3" t="s">
        <v>587</v>
      </c>
    </row>
    <row r="20" spans="1:6">
      <c r="A20" s="7" t="s">
        <v>341</v>
      </c>
    </row>
    <row r="21" spans="1:6">
      <c r="A21" s="3" t="s">
        <v>119</v>
      </c>
      <c r="B21" s="3" t="s">
        <v>46</v>
      </c>
      <c r="C21" s="4" t="n">
        <v>10865</v>
      </c>
      <c r="E21" s="4" t="n">
        <v>11912</v>
      </c>
    </row>
    <row r="22" spans="1:6">
      <c r="A22" s="3" t="s">
        <v>605</v>
      </c>
    </row>
    <row r="23" spans="1:6">
      <c r="A23" s="7" t="s">
        <v>341</v>
      </c>
    </row>
    <row r="24" spans="1:6">
      <c r="A24" s="3" t="s">
        <v>119</v>
      </c>
      <c r="B24" s="3" t="s">
        <v>46</v>
      </c>
      <c r="C24" s="4" t="n">
        <v>327</v>
      </c>
      <c r="E24" s="4" t="n">
        <v>404</v>
      </c>
    </row>
    <row r="25" spans="1:6">
      <c r="A25" s="3" t="s">
        <v>578</v>
      </c>
    </row>
    <row r="26" spans="1:6">
      <c r="A26" s="7" t="s">
        <v>341</v>
      </c>
    </row>
    <row r="27" spans="1:6">
      <c r="A27" s="3" t="s">
        <v>119</v>
      </c>
      <c r="C27" s="4" t="n">
        <v>6559</v>
      </c>
      <c r="E27" s="4" t="n">
        <v>6167</v>
      </c>
    </row>
    <row r="28" spans="1:6">
      <c r="A28" s="3" t="s">
        <v>606</v>
      </c>
    </row>
    <row r="29" spans="1:6">
      <c r="A29" s="7" t="s">
        <v>341</v>
      </c>
    </row>
    <row r="30" spans="1:6">
      <c r="A30" s="3" t="s">
        <v>119</v>
      </c>
      <c r="B30" s="3" t="s">
        <v>62</v>
      </c>
      <c r="C30" s="4" t="n">
        <v>8597</v>
      </c>
      <c r="E30" s="4" t="n">
        <v>7771</v>
      </c>
    </row>
    <row r="31" spans="1:6">
      <c r="A31" s="3" t="s">
        <v>582</v>
      </c>
    </row>
    <row r="32" spans="1:6">
      <c r="A32" s="7" t="s">
        <v>341</v>
      </c>
    </row>
    <row r="33" spans="1:6">
      <c r="A33" s="3" t="s">
        <v>119</v>
      </c>
      <c r="B33" s="3" t="s">
        <v>62</v>
      </c>
      <c r="C33" s="4" t="n">
        <v>11952</v>
      </c>
      <c r="E33" s="4" t="n">
        <v>10736</v>
      </c>
    </row>
    <row r="34" spans="1:6">
      <c r="A34" s="3" t="s">
        <v>607</v>
      </c>
    </row>
    <row r="35" spans="1:6">
      <c r="A35" s="7" t="s">
        <v>341</v>
      </c>
    </row>
    <row r="36" spans="1:6">
      <c r="A36" s="3" t="s">
        <v>119</v>
      </c>
      <c r="B36" s="3" t="s">
        <v>62</v>
      </c>
      <c r="C36" s="4" t="n">
        <v>1466</v>
      </c>
      <c r="E36" s="4" t="n">
        <v>1410</v>
      </c>
    </row>
    <row r="37" spans="1:6">
      <c r="A37" s="3" t="s">
        <v>618</v>
      </c>
    </row>
    <row r="38" spans="1:6">
      <c r="A38" s="7" t="s">
        <v>341</v>
      </c>
    </row>
    <row r="39" spans="1:6">
      <c r="A39" s="3" t="s">
        <v>119</v>
      </c>
      <c r="C39" s="4" t="n">
        <v>65768</v>
      </c>
      <c r="E39" s="4" t="n">
        <v>66961</v>
      </c>
    </row>
    <row r="40" spans="1:6">
      <c r="A40" s="3" t="s">
        <v>619</v>
      </c>
    </row>
    <row r="41" spans="1:6">
      <c r="A41" s="7" t="s">
        <v>341</v>
      </c>
    </row>
    <row r="42" spans="1:6">
      <c r="A42" s="3" t="s">
        <v>119</v>
      </c>
      <c r="C42" s="4" t="n">
        <v>4933</v>
      </c>
      <c r="E42" s="4" t="n">
        <v>4574</v>
      </c>
    </row>
    <row r="43" spans="1:6">
      <c r="A43" s="3" t="s">
        <v>620</v>
      </c>
    </row>
    <row r="44" spans="1:6">
      <c r="A44" s="7" t="s">
        <v>341</v>
      </c>
    </row>
    <row r="45" spans="1:6">
      <c r="A45" s="3" t="s">
        <v>119</v>
      </c>
      <c r="C45" s="4" t="n">
        <v>3882</v>
      </c>
      <c r="E45" s="4" t="n">
        <v>3914</v>
      </c>
    </row>
    <row r="46" spans="1:6">
      <c r="A46" s="3" t="s">
        <v>621</v>
      </c>
    </row>
    <row r="47" spans="1:6">
      <c r="A47" s="7" t="s">
        <v>341</v>
      </c>
    </row>
    <row r="48" spans="1:6">
      <c r="A48" s="3" t="s">
        <v>119</v>
      </c>
      <c r="C48" s="4" t="n">
        <v>1698</v>
      </c>
      <c r="E48" s="4" t="n">
        <v>1862</v>
      </c>
    </row>
    <row r="49" spans="1:6">
      <c r="A49" s="3" t="s">
        <v>622</v>
      </c>
    </row>
    <row r="50" spans="1:6">
      <c r="A50" s="7" t="s">
        <v>341</v>
      </c>
    </row>
    <row r="51" spans="1:6">
      <c r="A51" s="3" t="s">
        <v>119</v>
      </c>
      <c r="C51" s="4" t="n">
        <v>300</v>
      </c>
      <c r="E51" s="4" t="n">
        <v>415</v>
      </c>
    </row>
    <row r="52" spans="1:6">
      <c r="A52" s="3" t="s">
        <v>623</v>
      </c>
    </row>
    <row r="53" spans="1:6">
      <c r="A53" s="7" t="s">
        <v>341</v>
      </c>
    </row>
    <row r="54" spans="1:6">
      <c r="A54" s="3" t="s">
        <v>119</v>
      </c>
      <c r="C54" s="4" t="n">
        <v>81</v>
      </c>
      <c r="E54" s="4" t="n">
        <v>84</v>
      </c>
    </row>
    <row r="55" spans="1:6">
      <c r="A55" s="3" t="s">
        <v>624</v>
      </c>
    </row>
    <row r="56" spans="1:6">
      <c r="A56" s="7" t="s">
        <v>341</v>
      </c>
    </row>
    <row r="57" spans="1:6">
      <c r="A57" s="3" t="s">
        <v>119</v>
      </c>
      <c r="B57" s="3" t="s">
        <v>46</v>
      </c>
      <c r="C57" s="4" t="n">
        <v>23444</v>
      </c>
      <c r="E57" s="4" t="n">
        <v>22194</v>
      </c>
    </row>
    <row r="58" spans="1:6">
      <c r="A58" s="3" t="s">
        <v>625</v>
      </c>
    </row>
    <row r="59" spans="1:6">
      <c r="A59" s="7" t="s">
        <v>341</v>
      </c>
    </row>
    <row r="60" spans="1:6">
      <c r="A60" s="3" t="s">
        <v>119</v>
      </c>
      <c r="B60" s="3" t="s">
        <v>46</v>
      </c>
      <c r="C60" s="4" t="n">
        <v>9067</v>
      </c>
      <c r="E60" s="4" t="n">
        <v>9826</v>
      </c>
    </row>
    <row r="61" spans="1:6">
      <c r="A61" s="3" t="s">
        <v>626</v>
      </c>
    </row>
    <row r="62" spans="1:6">
      <c r="A62" s="7" t="s">
        <v>341</v>
      </c>
    </row>
    <row r="63" spans="1:6">
      <c r="A63" s="3" t="s">
        <v>119</v>
      </c>
      <c r="B63" s="3" t="s">
        <v>46</v>
      </c>
      <c r="C63" s="4" t="n">
        <v>274</v>
      </c>
      <c r="E63" s="4" t="n">
        <v>292</v>
      </c>
    </row>
    <row r="64" spans="1:6">
      <c r="A64" s="3" t="s">
        <v>627</v>
      </c>
    </row>
    <row r="65" spans="1:6">
      <c r="A65" s="7" t="s">
        <v>341</v>
      </c>
    </row>
    <row r="66" spans="1:6">
      <c r="A66" s="3" t="s">
        <v>119</v>
      </c>
      <c r="B66" s="3" t="s">
        <v>62</v>
      </c>
      <c r="C66" s="4" t="n">
        <v>7778</v>
      </c>
      <c r="E66" s="4" t="n">
        <v>7008</v>
      </c>
    </row>
    <row r="67" spans="1:6">
      <c r="A67" s="3" t="s">
        <v>628</v>
      </c>
    </row>
    <row r="68" spans="1:6">
      <c r="A68" s="7" t="s">
        <v>341</v>
      </c>
    </row>
    <row r="69" spans="1:6">
      <c r="A69" s="3" t="s">
        <v>119</v>
      </c>
      <c r="B69" s="3" t="s">
        <v>62</v>
      </c>
      <c r="C69" s="4" t="n">
        <v>8907</v>
      </c>
      <c r="E69" s="4" t="n">
        <v>7642</v>
      </c>
    </row>
    <row r="70" spans="1:6">
      <c r="A70" s="3" t="s">
        <v>629</v>
      </c>
    </row>
    <row r="71" spans="1:6">
      <c r="A71" s="7" t="s">
        <v>341</v>
      </c>
    </row>
    <row r="72" spans="1:6">
      <c r="A72" s="3" t="s">
        <v>119</v>
      </c>
      <c r="B72" s="3" t="s">
        <v>62</v>
      </c>
      <c r="C72" s="4" t="n">
        <v>1000</v>
      </c>
      <c r="E72" s="4" t="n">
        <v>974</v>
      </c>
    </row>
    <row r="73" spans="1:6">
      <c r="A73" s="3" t="s">
        <v>630</v>
      </c>
    </row>
    <row r="74" spans="1:6">
      <c r="A74" s="7" t="s">
        <v>341</v>
      </c>
    </row>
    <row r="75" spans="1:6">
      <c r="A75" s="3" t="s">
        <v>119</v>
      </c>
      <c r="B75" s="3" t="s">
        <v>46</v>
      </c>
      <c r="C75" s="4" t="n">
        <v>2769</v>
      </c>
      <c r="E75" s="4" t="n">
        <v>3042</v>
      </c>
    </row>
    <row r="76" spans="1:6">
      <c r="A76" s="3" t="s">
        <v>631</v>
      </c>
    </row>
    <row r="77" spans="1:6">
      <c r="A77" s="7" t="s">
        <v>341</v>
      </c>
    </row>
    <row r="78" spans="1:6">
      <c r="A78" s="3" t="s">
        <v>119</v>
      </c>
      <c r="B78" s="3" t="s">
        <v>46</v>
      </c>
      <c r="C78" s="4" t="n">
        <v>1334</v>
      </c>
      <c r="E78" s="4" t="n">
        <v>1540</v>
      </c>
    </row>
    <row r="79" spans="1:6">
      <c r="A79" s="3" t="s">
        <v>632</v>
      </c>
    </row>
    <row r="80" spans="1:6">
      <c r="A80" s="7" t="s">
        <v>341</v>
      </c>
    </row>
    <row r="81" spans="1:6">
      <c r="A81" s="3" t="s">
        <v>119</v>
      </c>
      <c r="B81" s="3" t="s">
        <v>46</v>
      </c>
      <c r="C81" s="4" t="n">
        <v>43</v>
      </c>
      <c r="E81" s="4" t="n">
        <v>96</v>
      </c>
    </row>
    <row r="82" spans="1:6">
      <c r="A82" s="3" t="s">
        <v>633</v>
      </c>
    </row>
    <row r="83" spans="1:6">
      <c r="A83" s="7" t="s">
        <v>341</v>
      </c>
    </row>
    <row r="84" spans="1:6">
      <c r="A84" s="3" t="s">
        <v>119</v>
      </c>
      <c r="B84" s="3" t="s">
        <v>62</v>
      </c>
      <c r="C84" s="4" t="n">
        <v>783</v>
      </c>
      <c r="E84" s="4" t="n">
        <v>703</v>
      </c>
    </row>
    <row r="85" spans="1:6">
      <c r="A85" s="3" t="s">
        <v>634</v>
      </c>
    </row>
    <row r="86" spans="1:6">
      <c r="A86" s="7" t="s">
        <v>341</v>
      </c>
    </row>
    <row r="87" spans="1:6">
      <c r="A87" s="3" t="s">
        <v>119</v>
      </c>
      <c r="B87" s="3" t="s">
        <v>62</v>
      </c>
      <c r="C87" s="4" t="n">
        <v>2339</v>
      </c>
      <c r="E87" s="4" t="n">
        <v>2381</v>
      </c>
    </row>
    <row r="88" spans="1:6">
      <c r="A88" s="3" t="s">
        <v>635</v>
      </c>
    </row>
    <row r="89" spans="1:6">
      <c r="A89" s="7" t="s">
        <v>341</v>
      </c>
    </row>
    <row r="90" spans="1:6">
      <c r="A90" s="3" t="s">
        <v>119</v>
      </c>
      <c r="B90" s="3" t="s">
        <v>62</v>
      </c>
      <c r="C90" s="4" t="n">
        <v>370</v>
      </c>
      <c r="E90" s="4" t="n">
        <v>351</v>
      </c>
    </row>
    <row r="91" spans="1:6">
      <c r="A91" s="3" t="s">
        <v>636</v>
      </c>
    </row>
    <row r="92" spans="1:6">
      <c r="A92" s="7" t="s">
        <v>341</v>
      </c>
    </row>
    <row r="93" spans="1:6">
      <c r="A93" s="3" t="s">
        <v>119</v>
      </c>
      <c r="B93" s="3" t="s">
        <v>637</v>
      </c>
      <c r="C93" s="4" t="n">
        <v>828</v>
      </c>
      <c r="E93" s="4" t="n">
        <v>901</v>
      </c>
    </row>
    <row r="94" spans="1:6">
      <c r="A94" s="3" t="s">
        <v>638</v>
      </c>
    </row>
    <row r="95" spans="1:6">
      <c r="A95" s="7" t="s">
        <v>341</v>
      </c>
    </row>
    <row r="96" spans="1:6">
      <c r="A96" s="3" t="s">
        <v>119</v>
      </c>
      <c r="B96" s="3" t="s">
        <v>637</v>
      </c>
      <c r="C96" s="4" t="n">
        <v>464</v>
      </c>
      <c r="E96" s="4" t="n">
        <v>546</v>
      </c>
    </row>
    <row r="97" spans="1:6">
      <c r="A97" s="3" t="s">
        <v>639</v>
      </c>
    </row>
    <row r="98" spans="1:6">
      <c r="A98" s="7" t="s">
        <v>341</v>
      </c>
    </row>
    <row r="99" spans="1:6">
      <c r="A99" s="3" t="s">
        <v>119</v>
      </c>
      <c r="B99" s="3" t="s">
        <v>637</v>
      </c>
      <c r="C99" s="4" t="n">
        <v>10</v>
      </c>
      <c r="E99" s="4" t="n">
        <v>16</v>
      </c>
    </row>
    <row r="100" spans="1:6">
      <c r="A100" s="3" t="s">
        <v>640</v>
      </c>
    </row>
    <row r="101" spans="1:6">
      <c r="A101" s="7" t="s">
        <v>341</v>
      </c>
    </row>
    <row r="102" spans="1:6">
      <c r="A102" s="3" t="s">
        <v>119</v>
      </c>
      <c r="B102" s="3" t="s">
        <v>641</v>
      </c>
      <c r="C102" s="4" t="n">
        <v>36</v>
      </c>
      <c r="E102" s="4" t="n">
        <v>60</v>
      </c>
    </row>
    <row r="103" spans="1:6">
      <c r="A103" s="3" t="s">
        <v>642</v>
      </c>
    </row>
    <row r="104" spans="1:6">
      <c r="A104" s="7" t="s">
        <v>341</v>
      </c>
    </row>
    <row r="105" spans="1:6">
      <c r="A105" s="3" t="s">
        <v>119</v>
      </c>
      <c r="B105" s="3" t="s">
        <v>641</v>
      </c>
      <c r="C105" s="4" t="n">
        <v>706</v>
      </c>
      <c r="E105" s="4" t="n">
        <v>713</v>
      </c>
    </row>
    <row r="106" spans="1:6">
      <c r="A106" s="3" t="s">
        <v>643</v>
      </c>
    </row>
    <row r="107" spans="1:6">
      <c r="A107" s="7" t="s">
        <v>341</v>
      </c>
    </row>
    <row r="108" spans="1:6">
      <c r="A108" s="3" t="s">
        <v>119</v>
      </c>
      <c r="B108" s="3" t="s">
        <v>641</v>
      </c>
      <c r="C108" s="6" t="n">
        <v>96</v>
      </c>
      <c r="E108" s="6" t="n">
        <v>85</v>
      </c>
    </row>
    <row r="109" spans="1:6"/>
    <row r="110" spans="1:6">
      <c r="A110" s="3" t="s">
        <v>43</v>
      </c>
      <c r="B110" s="3" t="s">
        <v>158</v>
      </c>
    </row>
    <row r="111" spans="1:6">
      <c r="A111" s="3" t="s">
        <v>44</v>
      </c>
      <c r="B111" s="3" t="s">
        <v>609</v>
      </c>
    </row>
    <row r="112" spans="1:6">
      <c r="A112" s="3" t="s">
        <v>46</v>
      </c>
      <c r="B112" s="3" t="s">
        <v>598</v>
      </c>
    </row>
    <row r="113" spans="1:6">
      <c r="A113" s="3" t="s">
        <v>91</v>
      </c>
      <c r="B113" s="3" t="s">
        <v>610</v>
      </c>
    </row>
    <row r="114" spans="1:6">
      <c r="A114" s="3" t="s">
        <v>48</v>
      </c>
      <c r="B114" s="3" t="s">
        <v>611</v>
      </c>
    </row>
    <row r="115" spans="1:6">
      <c r="A115" s="3" t="s">
        <v>93</v>
      </c>
      <c r="B115" s="3" t="s">
        <v>612</v>
      </c>
    </row>
    <row r="116" spans="1:6">
      <c r="A116" s="3" t="s">
        <v>62</v>
      </c>
      <c r="B116" s="3" t="s">
        <v>597</v>
      </c>
    </row>
    <row r="117" spans="1:6">
      <c r="A117" s="3" t="s">
        <v>152</v>
      </c>
      <c r="B117" s="3" t="s">
        <v>644</v>
      </c>
    </row>
  </sheetData>
  <mergeCells count="12">
    <mergeCell ref="A1:B1"/>
    <mergeCell ref="C1:D1"/>
    <mergeCell ref="E1:F1"/>
    <mergeCell ref="A109:E109"/>
    <mergeCell ref="B110:E110"/>
    <mergeCell ref="B111:E111"/>
    <mergeCell ref="B112:E112"/>
    <mergeCell ref="B113:E113"/>
    <mergeCell ref="B114:E114"/>
    <mergeCell ref="B115:E115"/>
    <mergeCell ref="B116:E116"/>
    <mergeCell ref="B117:E1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5</v>
      </c>
      <c r="C1" s="2" t="s">
        <v>2</v>
      </c>
      <c r="D1" s="2" t="s">
        <v>4</v>
      </c>
    </row>
    <row r="2" spans="1:4">
      <c r="A2" s="7" t="s">
        <v>341</v>
      </c>
    </row>
    <row r="3" spans="1:4">
      <c r="A3" s="3" t="s">
        <v>646</v>
      </c>
      <c r="B3" s="3" t="s">
        <v>43</v>
      </c>
      <c r="C3" s="6" t="n">
        <v>57</v>
      </c>
      <c r="D3" s="6" t="n">
        <v>60</v>
      </c>
    </row>
    <row r="4" spans="1:4">
      <c r="A4" s="3" t="s">
        <v>167</v>
      </c>
      <c r="B4" s="3" t="s">
        <v>44</v>
      </c>
      <c r="C4" s="4" t="n">
        <v>144264</v>
      </c>
      <c r="D4" s="4" t="n">
        <v>143298</v>
      </c>
    </row>
    <row r="5" spans="1:4">
      <c r="A5" s="3" t="s">
        <v>572</v>
      </c>
    </row>
    <row r="6" spans="1:4">
      <c r="A6" s="7" t="s">
        <v>341</v>
      </c>
    </row>
    <row r="7" spans="1:4">
      <c r="A7" s="3" t="s">
        <v>167</v>
      </c>
      <c r="C7" s="4" t="n">
        <v>497</v>
      </c>
      <c r="D7" s="4" t="n">
        <v>537</v>
      </c>
    </row>
    <row r="8" spans="1:4">
      <c r="A8" s="3" t="s">
        <v>578</v>
      </c>
    </row>
    <row r="9" spans="1:4">
      <c r="A9" s="7" t="s">
        <v>341</v>
      </c>
    </row>
    <row r="10" spans="1:4">
      <c r="A10" s="3" t="s">
        <v>167</v>
      </c>
      <c r="C10" s="6" t="n">
        <v>6559</v>
      </c>
      <c r="D10" s="6" t="n">
        <v>6167</v>
      </c>
    </row>
    <row r="11" spans="1:4"/>
    <row r="12" spans="1:4">
      <c r="A12" s="3" t="s">
        <v>43</v>
      </c>
      <c r="B12" s="3" t="s">
        <v>647</v>
      </c>
    </row>
    <row r="13" spans="1:4">
      <c r="A13" s="3" t="s">
        <v>44</v>
      </c>
      <c r="B13" s="3" t="s">
        <v>158</v>
      </c>
    </row>
  </sheetData>
  <mergeCells count="4">
    <mergeCell ref="A1:B1"/>
    <mergeCell ref="A11:C11"/>
    <mergeCell ref="B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648</v>
      </c>
      <c r="C1" s="2" t="s">
        <v>2</v>
      </c>
      <c r="E1" s="2" t="s">
        <v>4</v>
      </c>
    </row>
    <row r="2" spans="1:6">
      <c r="A2" s="7" t="s">
        <v>341</v>
      </c>
    </row>
    <row r="3" spans="1:6">
      <c r="A3" s="3" t="s">
        <v>649</v>
      </c>
      <c r="C3" s="6" t="n">
        <v>141204</v>
      </c>
      <c r="E3" s="6" t="n">
        <v>140130</v>
      </c>
    </row>
    <row r="4" spans="1:6">
      <c r="A4" s="3" t="s">
        <v>650</v>
      </c>
      <c r="C4" s="4" t="n">
        <v>1020</v>
      </c>
      <c r="E4" s="4" t="n">
        <v>1035</v>
      </c>
    </row>
    <row r="5" spans="1:6">
      <c r="A5" s="3" t="s">
        <v>651</v>
      </c>
      <c r="C5" s="4" t="n">
        <v>1343</v>
      </c>
      <c r="E5" s="4" t="n">
        <v>1288</v>
      </c>
    </row>
    <row r="6" spans="1:6">
      <c r="A6" s="3" t="s">
        <v>652</v>
      </c>
      <c r="B6" s="3" t="s">
        <v>44</v>
      </c>
      <c r="C6" s="4" t="n">
        <v>697</v>
      </c>
      <c r="D6" s="3" t="s">
        <v>43</v>
      </c>
      <c r="E6" s="4" t="n">
        <v>845</v>
      </c>
      <c r="F6" s="3" t="s">
        <v>46</v>
      </c>
    </row>
    <row r="7" spans="1:6">
      <c r="A7" s="3" t="s">
        <v>179</v>
      </c>
      <c r="B7" s="3" t="s">
        <v>91</v>
      </c>
      <c r="C7" s="4" t="n">
        <v>144264</v>
      </c>
      <c r="E7" s="4" t="n">
        <v>143298</v>
      </c>
    </row>
    <row r="8" spans="1:6">
      <c r="A8" s="3" t="s">
        <v>600</v>
      </c>
    </row>
    <row r="9" spans="1:6">
      <c r="A9" s="7" t="s">
        <v>341</v>
      </c>
    </row>
    <row r="10" spans="1:6">
      <c r="A10" s="3" t="s">
        <v>649</v>
      </c>
      <c r="C10" s="4" t="n">
        <v>67396</v>
      </c>
      <c r="E10" s="4" t="n">
        <v>68776</v>
      </c>
    </row>
    <row r="11" spans="1:6">
      <c r="A11" s="3" t="s">
        <v>650</v>
      </c>
      <c r="C11" s="4" t="n">
        <v>55</v>
      </c>
      <c r="E11" s="4" t="n">
        <v>35</v>
      </c>
    </row>
    <row r="12" spans="1:6">
      <c r="A12" s="3" t="s">
        <v>651</v>
      </c>
      <c r="C12" s="4" t="n">
        <v>15</v>
      </c>
      <c r="E12" s="4" t="n">
        <v>12</v>
      </c>
    </row>
    <row r="13" spans="1:6">
      <c r="A13" s="3" t="s">
        <v>652</v>
      </c>
      <c r="C13" s="4" t="n">
        <v>292</v>
      </c>
      <c r="E13" s="4" t="n">
        <v>390</v>
      </c>
    </row>
    <row r="14" spans="1:6">
      <c r="A14" s="3" t="s">
        <v>179</v>
      </c>
      <c r="B14" s="3" t="s">
        <v>48</v>
      </c>
      <c r="C14" s="4" t="n">
        <v>67758</v>
      </c>
      <c r="E14" s="4" t="n">
        <v>69213</v>
      </c>
    </row>
    <row r="15" spans="1:6">
      <c r="A15" s="3" t="s">
        <v>601</v>
      </c>
    </row>
    <row r="16" spans="1:6">
      <c r="A16" s="7" t="s">
        <v>341</v>
      </c>
    </row>
    <row r="17" spans="1:6">
      <c r="A17" s="3" t="s">
        <v>649</v>
      </c>
      <c r="C17" s="4" t="n">
        <v>5231</v>
      </c>
      <c r="E17" s="4" t="n">
        <v>4988</v>
      </c>
    </row>
    <row r="18" spans="1:6">
      <c r="A18" s="3" t="s">
        <v>650</v>
      </c>
      <c r="C18" s="4" t="n">
        <v>1</v>
      </c>
      <c r="E18" s="4" t="n">
        <v>1</v>
      </c>
    </row>
    <row r="19" spans="1:6">
      <c r="A19" s="3" t="s">
        <v>651</v>
      </c>
      <c r="C19" s="4" t="n">
        <v>1</v>
      </c>
      <c r="E19" s="4" t="n">
        <v>0</v>
      </c>
    </row>
    <row r="20" spans="1:6">
      <c r="A20" s="3" t="s">
        <v>652</v>
      </c>
      <c r="C20" s="4" t="n">
        <v>5</v>
      </c>
      <c r="E20" s="4" t="n">
        <v>7</v>
      </c>
    </row>
    <row r="21" spans="1:6">
      <c r="A21" s="3" t="s">
        <v>179</v>
      </c>
      <c r="C21" s="4" t="n">
        <v>5238</v>
      </c>
      <c r="E21" s="4" t="n">
        <v>4996</v>
      </c>
    </row>
    <row r="22" spans="1:6">
      <c r="A22" s="3" t="s">
        <v>602</v>
      </c>
    </row>
    <row r="23" spans="1:6">
      <c r="A23" s="7" t="s">
        <v>341</v>
      </c>
    </row>
    <row r="24" spans="1:6">
      <c r="A24" s="3" t="s">
        <v>649</v>
      </c>
      <c r="C24" s="4" t="n">
        <v>3963</v>
      </c>
      <c r="E24" s="4" t="n">
        <v>3998</v>
      </c>
    </row>
    <row r="25" spans="1:6">
      <c r="A25" s="3" t="s">
        <v>650</v>
      </c>
      <c r="C25" s="4" t="n">
        <v>0</v>
      </c>
      <c r="E25" s="4" t="n">
        <v>0</v>
      </c>
    </row>
    <row r="26" spans="1:6">
      <c r="A26" s="3" t="s">
        <v>651</v>
      </c>
      <c r="C26" s="4" t="n">
        <v>0</v>
      </c>
      <c r="E26" s="4" t="n">
        <v>0</v>
      </c>
    </row>
    <row r="27" spans="1:6">
      <c r="A27" s="3" t="s">
        <v>652</v>
      </c>
      <c r="C27" s="4" t="n">
        <v>1</v>
      </c>
      <c r="E27" s="4" t="n">
        <v>17</v>
      </c>
    </row>
    <row r="28" spans="1:6">
      <c r="A28" s="3" t="s">
        <v>179</v>
      </c>
      <c r="C28" s="4" t="n">
        <v>3964</v>
      </c>
      <c r="E28" s="4" t="n">
        <v>4015</v>
      </c>
    </row>
    <row r="29" spans="1:6">
      <c r="A29" s="3" t="s">
        <v>585</v>
      </c>
    </row>
    <row r="30" spans="1:6">
      <c r="A30" s="7" t="s">
        <v>341</v>
      </c>
    </row>
    <row r="31" spans="1:6">
      <c r="A31" s="3" t="s">
        <v>649</v>
      </c>
      <c r="C31" s="4" t="n">
        <v>76590</v>
      </c>
      <c r="E31" s="4" t="n">
        <v>77762</v>
      </c>
    </row>
    <row r="32" spans="1:6">
      <c r="A32" s="3" t="s">
        <v>650</v>
      </c>
      <c r="C32" s="4" t="n">
        <v>56</v>
      </c>
      <c r="E32" s="4" t="n">
        <v>36</v>
      </c>
    </row>
    <row r="33" spans="1:6">
      <c r="A33" s="3" t="s">
        <v>651</v>
      </c>
      <c r="C33" s="4" t="n">
        <v>16</v>
      </c>
      <c r="E33" s="4" t="n">
        <v>12</v>
      </c>
    </row>
    <row r="34" spans="1:6">
      <c r="A34" s="3" t="s">
        <v>652</v>
      </c>
      <c r="C34" s="4" t="n">
        <v>298</v>
      </c>
      <c r="D34" s="3" t="s">
        <v>43</v>
      </c>
      <c r="E34" s="4" t="n">
        <v>414</v>
      </c>
      <c r="F34" s="3" t="s">
        <v>46</v>
      </c>
    </row>
    <row r="35" spans="1:6">
      <c r="A35" s="3" t="s">
        <v>179</v>
      </c>
      <c r="C35" s="4" t="n">
        <v>76960</v>
      </c>
      <c r="E35" s="4" t="n">
        <v>78224</v>
      </c>
    </row>
    <row r="36" spans="1:6">
      <c r="A36" s="3" t="s">
        <v>572</v>
      </c>
    </row>
    <row r="37" spans="1:6">
      <c r="A37" s="7" t="s">
        <v>341</v>
      </c>
    </row>
    <row r="38" spans="1:6">
      <c r="A38" s="3" t="s">
        <v>649</v>
      </c>
      <c r="C38" s="4" t="n">
        <v>161</v>
      </c>
      <c r="E38" s="4" t="n">
        <v>155</v>
      </c>
    </row>
    <row r="39" spans="1:6">
      <c r="A39" s="3" t="s">
        <v>650</v>
      </c>
      <c r="C39" s="4" t="n">
        <v>50</v>
      </c>
      <c r="E39" s="4" t="n">
        <v>55</v>
      </c>
    </row>
    <row r="40" spans="1:6">
      <c r="A40" s="3" t="s">
        <v>651</v>
      </c>
      <c r="C40" s="4" t="n">
        <v>286</v>
      </c>
      <c r="E40" s="4" t="n">
        <v>327</v>
      </c>
    </row>
    <row r="41" spans="1:6">
      <c r="A41" s="3" t="s">
        <v>652</v>
      </c>
      <c r="C41" s="4" t="n">
        <v>0</v>
      </c>
      <c r="E41" s="4" t="n">
        <v>0</v>
      </c>
    </row>
    <row r="42" spans="1:6">
      <c r="A42" s="3" t="s">
        <v>179</v>
      </c>
      <c r="C42" s="4" t="n">
        <v>497</v>
      </c>
      <c r="E42" s="4" t="n">
        <v>537</v>
      </c>
    </row>
    <row r="43" spans="1:6">
      <c r="A43" s="3" t="s">
        <v>603</v>
      </c>
    </row>
    <row r="44" spans="1:6">
      <c r="A44" s="7" t="s">
        <v>341</v>
      </c>
    </row>
    <row r="45" spans="1:6">
      <c r="A45" s="3" t="s">
        <v>649</v>
      </c>
      <c r="C45" s="4" t="n">
        <v>26802</v>
      </c>
      <c r="D45" s="3" t="s">
        <v>93</v>
      </c>
      <c r="E45" s="4" t="n">
        <v>25869</v>
      </c>
      <c r="F45" s="3" t="s">
        <v>62</v>
      </c>
    </row>
    <row r="46" spans="1:6">
      <c r="A46" s="3" t="s">
        <v>650</v>
      </c>
      <c r="C46" s="4" t="n">
        <v>73</v>
      </c>
      <c r="D46" s="3" t="s">
        <v>93</v>
      </c>
      <c r="E46" s="4" t="n">
        <v>84</v>
      </c>
      <c r="F46" s="3" t="s">
        <v>62</v>
      </c>
    </row>
    <row r="47" spans="1:6">
      <c r="A47" s="3" t="s">
        <v>651</v>
      </c>
      <c r="C47" s="4" t="n">
        <v>5</v>
      </c>
      <c r="D47" s="3" t="s">
        <v>93</v>
      </c>
      <c r="E47" s="4" t="n">
        <v>7</v>
      </c>
      <c r="F47" s="3" t="s">
        <v>62</v>
      </c>
    </row>
    <row r="48" spans="1:6">
      <c r="A48" s="3" t="s">
        <v>652</v>
      </c>
      <c r="C48" s="4" t="n">
        <v>161</v>
      </c>
      <c r="E48" s="4" t="n">
        <v>177</v>
      </c>
    </row>
    <row r="49" spans="1:6">
      <c r="A49" s="3" t="s">
        <v>179</v>
      </c>
      <c r="B49" s="3" t="s">
        <v>653</v>
      </c>
      <c r="C49" s="4" t="n">
        <v>27041</v>
      </c>
      <c r="D49" s="3" t="s">
        <v>93</v>
      </c>
      <c r="E49" s="4" t="n">
        <v>26137</v>
      </c>
      <c r="F49" s="3" t="s">
        <v>62</v>
      </c>
    </row>
    <row r="50" spans="1:6">
      <c r="A50" s="3" t="s">
        <v>587</v>
      </c>
    </row>
    <row r="51" spans="1:6">
      <c r="A51" s="7" t="s">
        <v>341</v>
      </c>
    </row>
    <row r="52" spans="1:6">
      <c r="A52" s="3" t="s">
        <v>649</v>
      </c>
      <c r="C52" s="4" t="n">
        <v>10559</v>
      </c>
      <c r="E52" s="4" t="n">
        <v>11596</v>
      </c>
    </row>
    <row r="53" spans="1:6">
      <c r="A53" s="3" t="s">
        <v>650</v>
      </c>
      <c r="C53" s="4" t="n">
        <v>92</v>
      </c>
      <c r="E53" s="4" t="n">
        <v>81</v>
      </c>
    </row>
    <row r="54" spans="1:6">
      <c r="A54" s="3" t="s">
        <v>651</v>
      </c>
      <c r="C54" s="4" t="n">
        <v>0</v>
      </c>
      <c r="E54" s="4" t="n">
        <v>0</v>
      </c>
    </row>
    <row r="55" spans="1:6">
      <c r="A55" s="3" t="s">
        <v>652</v>
      </c>
      <c r="C55" s="4" t="n">
        <v>214</v>
      </c>
      <c r="E55" s="4" t="n">
        <v>235</v>
      </c>
    </row>
    <row r="56" spans="1:6">
      <c r="A56" s="3" t="s">
        <v>179</v>
      </c>
      <c r="B56" s="3" t="s">
        <v>152</v>
      </c>
      <c r="C56" s="4" t="n">
        <v>10865</v>
      </c>
      <c r="E56" s="4" t="n">
        <v>11912</v>
      </c>
    </row>
    <row r="57" spans="1:6">
      <c r="A57" s="3" t="s">
        <v>605</v>
      </c>
    </row>
    <row r="58" spans="1:6">
      <c r="A58" s="7" t="s">
        <v>341</v>
      </c>
    </row>
    <row r="59" spans="1:6">
      <c r="A59" s="3" t="s">
        <v>649</v>
      </c>
      <c r="C59" s="4" t="n">
        <v>315</v>
      </c>
      <c r="E59" s="4" t="n">
        <v>389</v>
      </c>
    </row>
    <row r="60" spans="1:6">
      <c r="A60" s="3" t="s">
        <v>650</v>
      </c>
      <c r="C60" s="4" t="n">
        <v>1</v>
      </c>
      <c r="E60" s="4" t="n">
        <v>3</v>
      </c>
    </row>
    <row r="61" spans="1:6">
      <c r="A61" s="3" t="s">
        <v>651</v>
      </c>
      <c r="C61" s="4" t="n">
        <v>0</v>
      </c>
      <c r="E61" s="4" t="n">
        <v>0</v>
      </c>
    </row>
    <row r="62" spans="1:6">
      <c r="A62" s="3" t="s">
        <v>652</v>
      </c>
      <c r="C62" s="4" t="n">
        <v>11</v>
      </c>
      <c r="E62" s="4" t="n">
        <v>12</v>
      </c>
    </row>
    <row r="63" spans="1:6">
      <c r="A63" s="3" t="s">
        <v>179</v>
      </c>
      <c r="B63" s="3" t="s">
        <v>152</v>
      </c>
      <c r="C63" s="4" t="n">
        <v>327</v>
      </c>
      <c r="E63" s="4" t="n">
        <v>404</v>
      </c>
    </row>
    <row r="64" spans="1:6">
      <c r="A64" s="3" t="s">
        <v>169</v>
      </c>
    </row>
    <row r="65" spans="1:6">
      <c r="A65" s="7" t="s">
        <v>341</v>
      </c>
    </row>
    <row r="66" spans="1:6">
      <c r="A66" s="3" t="s">
        <v>649</v>
      </c>
      <c r="C66" s="4" t="n">
        <v>37837</v>
      </c>
      <c r="E66" s="4" t="n">
        <v>38009</v>
      </c>
    </row>
    <row r="67" spans="1:6">
      <c r="A67" s="3" t="s">
        <v>650</v>
      </c>
      <c r="C67" s="4" t="n">
        <v>216</v>
      </c>
      <c r="E67" s="4" t="n">
        <v>223</v>
      </c>
    </row>
    <row r="68" spans="1:6">
      <c r="A68" s="3" t="s">
        <v>651</v>
      </c>
      <c r="C68" s="4" t="n">
        <v>291</v>
      </c>
      <c r="E68" s="4" t="n">
        <v>334</v>
      </c>
    </row>
    <row r="69" spans="1:6">
      <c r="A69" s="3" t="s">
        <v>652</v>
      </c>
      <c r="C69" s="4" t="n">
        <v>386</v>
      </c>
      <c r="D69" s="3" t="s">
        <v>43</v>
      </c>
      <c r="E69" s="4" t="n">
        <v>424</v>
      </c>
      <c r="F69" s="3" t="s">
        <v>46</v>
      </c>
    </row>
    <row r="70" spans="1:6">
      <c r="A70" s="3" t="s">
        <v>179</v>
      </c>
      <c r="C70" s="4" t="n">
        <v>38730</v>
      </c>
      <c r="E70" s="4" t="n">
        <v>38990</v>
      </c>
    </row>
    <row r="71" spans="1:6">
      <c r="A71" s="3" t="s">
        <v>578</v>
      </c>
    </row>
    <row r="72" spans="1:6">
      <c r="A72" s="7" t="s">
        <v>341</v>
      </c>
    </row>
    <row r="73" spans="1:6">
      <c r="A73" s="3" t="s">
        <v>649</v>
      </c>
      <c r="C73" s="4" t="n">
        <v>4974</v>
      </c>
      <c r="E73" s="4" t="n">
        <v>4637</v>
      </c>
    </row>
    <row r="74" spans="1:6">
      <c r="A74" s="3" t="s">
        <v>650</v>
      </c>
      <c r="C74" s="4" t="n">
        <v>567</v>
      </c>
      <c r="E74" s="4" t="n">
        <v>603</v>
      </c>
    </row>
    <row r="75" spans="1:6">
      <c r="A75" s="3" t="s">
        <v>651</v>
      </c>
      <c r="C75" s="4" t="n">
        <v>1018</v>
      </c>
      <c r="E75" s="4" t="n">
        <v>927</v>
      </c>
    </row>
    <row r="76" spans="1:6">
      <c r="A76" s="3" t="s">
        <v>652</v>
      </c>
      <c r="C76" s="4" t="n">
        <v>0</v>
      </c>
      <c r="E76" s="4" t="n">
        <v>0</v>
      </c>
    </row>
    <row r="77" spans="1:6">
      <c r="A77" s="3" t="s">
        <v>179</v>
      </c>
      <c r="C77" s="4" t="n">
        <v>6559</v>
      </c>
      <c r="E77" s="4" t="n">
        <v>6167</v>
      </c>
    </row>
    <row r="78" spans="1:6">
      <c r="A78" s="3" t="s">
        <v>606</v>
      </c>
    </row>
    <row r="79" spans="1:6">
      <c r="A79" s="7" t="s">
        <v>341</v>
      </c>
    </row>
    <row r="80" spans="1:6">
      <c r="A80" s="3" t="s">
        <v>649</v>
      </c>
      <c r="C80" s="4" t="n">
        <v>8547</v>
      </c>
      <c r="E80" s="4" t="n">
        <v>7726</v>
      </c>
    </row>
    <row r="81" spans="1:6">
      <c r="A81" s="3" t="s">
        <v>650</v>
      </c>
      <c r="C81" s="4" t="n">
        <v>38</v>
      </c>
      <c r="E81" s="4" t="n">
        <v>35</v>
      </c>
    </row>
    <row r="82" spans="1:6">
      <c r="A82" s="3" t="s">
        <v>651</v>
      </c>
      <c r="C82" s="4" t="n">
        <v>6</v>
      </c>
      <c r="E82" s="4" t="n">
        <v>4</v>
      </c>
    </row>
    <row r="83" spans="1:6">
      <c r="A83" s="3" t="s">
        <v>652</v>
      </c>
      <c r="C83" s="4" t="n">
        <v>6</v>
      </c>
      <c r="E83" s="4" t="n">
        <v>6</v>
      </c>
    </row>
    <row r="84" spans="1:6">
      <c r="A84" s="3" t="s">
        <v>179</v>
      </c>
      <c r="B84" s="3" t="s">
        <v>654</v>
      </c>
      <c r="C84" s="4" t="n">
        <v>8597</v>
      </c>
      <c r="E84" s="4" t="n">
        <v>7771</v>
      </c>
    </row>
    <row r="85" spans="1:6">
      <c r="A85" s="3" t="s">
        <v>582</v>
      </c>
    </row>
    <row r="86" spans="1:6">
      <c r="A86" s="7" t="s">
        <v>341</v>
      </c>
    </row>
    <row r="87" spans="1:6">
      <c r="A87" s="3" t="s">
        <v>649</v>
      </c>
      <c r="C87" s="4" t="n">
        <v>11815</v>
      </c>
      <c r="E87" s="4" t="n">
        <v>10608</v>
      </c>
    </row>
    <row r="88" spans="1:6">
      <c r="A88" s="3" t="s">
        <v>650</v>
      </c>
      <c r="C88" s="4" t="n">
        <v>130</v>
      </c>
      <c r="E88" s="4" t="n">
        <v>126</v>
      </c>
    </row>
    <row r="89" spans="1:6">
      <c r="A89" s="3" t="s">
        <v>651</v>
      </c>
      <c r="C89" s="4" t="n">
        <v>0</v>
      </c>
      <c r="E89" s="4" t="n">
        <v>1</v>
      </c>
    </row>
    <row r="90" spans="1:6">
      <c r="A90" s="3" t="s">
        <v>652</v>
      </c>
      <c r="C90" s="4" t="n">
        <v>7</v>
      </c>
      <c r="E90" s="4" t="n">
        <v>1</v>
      </c>
    </row>
    <row r="91" spans="1:6">
      <c r="A91" s="3" t="s">
        <v>179</v>
      </c>
      <c r="B91" s="3" t="s">
        <v>654</v>
      </c>
      <c r="C91" s="4" t="n">
        <v>11952</v>
      </c>
      <c r="E91" s="4" t="n">
        <v>10736</v>
      </c>
    </row>
    <row r="92" spans="1:6">
      <c r="A92" s="3" t="s">
        <v>607</v>
      </c>
    </row>
    <row r="93" spans="1:6">
      <c r="A93" s="7" t="s">
        <v>341</v>
      </c>
    </row>
    <row r="94" spans="1:6">
      <c r="A94" s="3" t="s">
        <v>649</v>
      </c>
      <c r="C94" s="4" t="n">
        <v>1441</v>
      </c>
      <c r="E94" s="4" t="n">
        <v>1388</v>
      </c>
    </row>
    <row r="95" spans="1:6">
      <c r="A95" s="3" t="s">
        <v>650</v>
      </c>
      <c r="C95" s="4" t="n">
        <v>13</v>
      </c>
      <c r="E95" s="4" t="n">
        <v>12</v>
      </c>
    </row>
    <row r="96" spans="1:6">
      <c r="A96" s="3" t="s">
        <v>651</v>
      </c>
      <c r="C96" s="4" t="n">
        <v>12</v>
      </c>
      <c r="E96" s="4" t="n">
        <v>10</v>
      </c>
    </row>
    <row r="97" spans="1:6">
      <c r="A97" s="3" t="s">
        <v>652</v>
      </c>
      <c r="C97" s="4" t="n">
        <v>0</v>
      </c>
      <c r="E97" s="4" t="n">
        <v>0</v>
      </c>
    </row>
    <row r="98" spans="1:6">
      <c r="A98" s="3" t="s">
        <v>179</v>
      </c>
      <c r="B98" s="3" t="s">
        <v>654</v>
      </c>
      <c r="C98" s="4" t="n">
        <v>1466</v>
      </c>
      <c r="E98" s="4" t="n">
        <v>1410</v>
      </c>
    </row>
    <row r="99" spans="1:6">
      <c r="A99" s="3" t="s">
        <v>608</v>
      </c>
    </row>
    <row r="100" spans="1:6">
      <c r="A100" s="7" t="s">
        <v>341</v>
      </c>
    </row>
    <row r="101" spans="1:6">
      <c r="A101" s="3" t="s">
        <v>649</v>
      </c>
      <c r="C101" s="4" t="n">
        <v>26777</v>
      </c>
      <c r="E101" s="4" t="n">
        <v>24359</v>
      </c>
    </row>
    <row r="102" spans="1:6">
      <c r="A102" s="3" t="s">
        <v>650</v>
      </c>
      <c r="C102" s="4" t="n">
        <v>748</v>
      </c>
      <c r="E102" s="4" t="n">
        <v>776</v>
      </c>
    </row>
    <row r="103" spans="1:6">
      <c r="A103" s="3" t="s">
        <v>651</v>
      </c>
      <c r="C103" s="4" t="n">
        <v>1036</v>
      </c>
      <c r="E103" s="4" t="n">
        <v>942</v>
      </c>
    </row>
    <row r="104" spans="1:6">
      <c r="A104" s="3" t="s">
        <v>652</v>
      </c>
      <c r="C104" s="4" t="n">
        <v>13</v>
      </c>
      <c r="D104" s="3" t="s">
        <v>43</v>
      </c>
      <c r="E104" s="4" t="n">
        <v>7</v>
      </c>
      <c r="F104" s="3" t="s">
        <v>46</v>
      </c>
    </row>
    <row r="105" spans="1:6">
      <c r="A105" s="3" t="s">
        <v>179</v>
      </c>
      <c r="C105" s="6" t="n">
        <v>28574</v>
      </c>
      <c r="E105" s="6" t="n">
        <v>26084</v>
      </c>
    </row>
    <row r="106" spans="1:6"/>
    <row r="107" spans="1:6">
      <c r="A107" s="3" t="s">
        <v>43</v>
      </c>
      <c r="B107" s="3" t="s">
        <v>655</v>
      </c>
    </row>
    <row r="108" spans="1:6">
      <c r="A108" s="3" t="s">
        <v>44</v>
      </c>
      <c r="B108" s="3" t="s">
        <v>656</v>
      </c>
    </row>
    <row r="109" spans="1:6">
      <c r="A109" s="3" t="s">
        <v>46</v>
      </c>
      <c r="B109" s="3" t="s">
        <v>657</v>
      </c>
    </row>
    <row r="110" spans="1:6">
      <c r="A110" s="3" t="s">
        <v>91</v>
      </c>
      <c r="B110" s="3" t="s">
        <v>158</v>
      </c>
    </row>
    <row r="111" spans="1:6">
      <c r="A111" s="3" t="s">
        <v>48</v>
      </c>
      <c r="B111" s="3" t="s">
        <v>609</v>
      </c>
    </row>
    <row r="112" spans="1:6">
      <c r="A112" s="3" t="s">
        <v>93</v>
      </c>
      <c r="B112" s="3" t="s">
        <v>611</v>
      </c>
    </row>
    <row r="113" spans="1:6">
      <c r="A113" s="3" t="s">
        <v>62</v>
      </c>
      <c r="B113" s="3" t="s">
        <v>612</v>
      </c>
    </row>
    <row r="114" spans="1:6">
      <c r="A114" s="3" t="s">
        <v>152</v>
      </c>
      <c r="B114" s="3" t="s">
        <v>598</v>
      </c>
    </row>
    <row r="115" spans="1:6">
      <c r="A115" s="3" t="s">
        <v>658</v>
      </c>
      <c r="B115" s="3" t="s">
        <v>610</v>
      </c>
    </row>
    <row r="116" spans="1:6">
      <c r="A116" s="3" t="s">
        <v>654</v>
      </c>
      <c r="B116" s="3" t="s">
        <v>597</v>
      </c>
    </row>
  </sheetData>
  <mergeCells count="14">
    <mergeCell ref="A1:B1"/>
    <mergeCell ref="C1:D1"/>
    <mergeCell ref="E1:F1"/>
    <mergeCell ref="A106:E106"/>
    <mergeCell ref="B107:E107"/>
    <mergeCell ref="B108:E108"/>
    <mergeCell ref="B109:E109"/>
    <mergeCell ref="B110:E110"/>
    <mergeCell ref="B111:E111"/>
    <mergeCell ref="B112:E112"/>
    <mergeCell ref="B113:E113"/>
    <mergeCell ref="B114:E114"/>
    <mergeCell ref="B115:E115"/>
    <mergeCell ref="B116:E1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4</v>
      </c>
    </row>
    <row r="2" spans="1:3">
      <c r="A2" s="7" t="s">
        <v>660</v>
      </c>
    </row>
    <row r="3" spans="1:3">
      <c r="A3" s="3" t="s">
        <v>165</v>
      </c>
      <c r="B3" s="6" t="n">
        <v>206</v>
      </c>
      <c r="C3" s="6" t="n">
        <v>222</v>
      </c>
    </row>
    <row r="4" spans="1:3">
      <c r="A4" s="3" t="s">
        <v>661</v>
      </c>
      <c r="B4" s="4" t="n">
        <v>333</v>
      </c>
      <c r="C4" s="4" t="n">
        <v>360</v>
      </c>
    </row>
    <row r="5" spans="1:3">
      <c r="A5" s="3" t="s">
        <v>169</v>
      </c>
    </row>
    <row r="6" spans="1:3">
      <c r="A6" s="7" t="s">
        <v>660</v>
      </c>
    </row>
    <row r="7" spans="1:3">
      <c r="A7" s="3" t="s">
        <v>165</v>
      </c>
      <c r="B7" s="6" t="n">
        <v>206</v>
      </c>
      <c r="C7" s="6" t="n">
        <v>2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62</v>
      </c>
      <c r="C1" s="2" t="s">
        <v>29</v>
      </c>
      <c r="E1" s="2" t="s">
        <v>1</v>
      </c>
    </row>
    <row r="2" spans="1:7">
      <c r="C2" s="2" t="s">
        <v>2</v>
      </c>
      <c r="D2" s="2" t="s">
        <v>30</v>
      </c>
      <c r="E2" s="2" t="s">
        <v>2</v>
      </c>
      <c r="F2" s="2" t="s">
        <v>30</v>
      </c>
      <c r="G2" s="2" t="s">
        <v>4</v>
      </c>
    </row>
    <row r="3" spans="1:7">
      <c r="A3" s="7" t="s">
        <v>660</v>
      </c>
    </row>
    <row r="4" spans="1:7">
      <c r="A4" s="3" t="s">
        <v>663</v>
      </c>
      <c r="C4" s="6" t="n">
        <v>3132</v>
      </c>
      <c r="E4" s="6" t="n">
        <v>3132</v>
      </c>
      <c r="G4" s="6" t="n">
        <v>3434</v>
      </c>
    </row>
    <row r="5" spans="1:7">
      <c r="A5" s="3" t="s">
        <v>664</v>
      </c>
      <c r="B5" s="3" t="s">
        <v>43</v>
      </c>
      <c r="C5" s="4" t="n">
        <v>2894</v>
      </c>
      <c r="E5" s="4" t="n">
        <v>2894</v>
      </c>
      <c r="G5" s="4" t="n">
        <v>3068</v>
      </c>
    </row>
    <row r="6" spans="1:7">
      <c r="A6" s="3" t="s">
        <v>665</v>
      </c>
      <c r="C6" s="4" t="n">
        <v>226</v>
      </c>
      <c r="E6" s="4" t="n">
        <v>226</v>
      </c>
      <c r="G6" s="4" t="n">
        <v>255</v>
      </c>
    </row>
    <row r="7" spans="1:7">
      <c r="A7" s="3" t="s">
        <v>666</v>
      </c>
      <c r="C7" s="4" t="n">
        <v>2898</v>
      </c>
      <c r="D7" s="6" t="n">
        <v>3124</v>
      </c>
      <c r="E7" s="4" t="n">
        <v>2934</v>
      </c>
      <c r="F7" s="6" t="n">
        <v>3079</v>
      </c>
    </row>
    <row r="8" spans="1:7">
      <c r="A8" s="3" t="s">
        <v>667</v>
      </c>
      <c r="B8" s="3" t="s">
        <v>44</v>
      </c>
      <c r="C8" s="4" t="n">
        <v>31</v>
      </c>
      <c r="D8" s="4" t="n">
        <v>29</v>
      </c>
      <c r="E8" s="4" t="n">
        <v>94</v>
      </c>
      <c r="F8" s="4" t="n">
        <v>92</v>
      </c>
    </row>
    <row r="9" spans="1:7">
      <c r="A9" s="3" t="s">
        <v>600</v>
      </c>
    </row>
    <row r="10" spans="1:7">
      <c r="A10" s="7" t="s">
        <v>660</v>
      </c>
    </row>
    <row r="11" spans="1:7">
      <c r="A11" s="3" t="s">
        <v>668</v>
      </c>
      <c r="C11" s="4" t="n">
        <v>79</v>
      </c>
      <c r="E11" s="4" t="n">
        <v>79</v>
      </c>
      <c r="G11" s="4" t="n">
        <v>266</v>
      </c>
    </row>
    <row r="12" spans="1:7">
      <c r="A12" s="3" t="s">
        <v>669</v>
      </c>
      <c r="B12" s="3" t="s">
        <v>43</v>
      </c>
      <c r="C12" s="4" t="n">
        <v>72</v>
      </c>
      <c r="E12" s="4" t="n">
        <v>72</v>
      </c>
      <c r="G12" s="4" t="n">
        <v>214</v>
      </c>
    </row>
    <row r="13" spans="1:7">
      <c r="A13" s="3" t="s">
        <v>663</v>
      </c>
      <c r="C13" s="4" t="n">
        <v>171</v>
      </c>
      <c r="E13" s="4" t="n">
        <v>171</v>
      </c>
      <c r="G13" s="4" t="n">
        <v>225</v>
      </c>
    </row>
    <row r="14" spans="1:7">
      <c r="A14" s="3" t="s">
        <v>664</v>
      </c>
      <c r="B14" s="3" t="s">
        <v>43</v>
      </c>
      <c r="C14" s="4" t="n">
        <v>153</v>
      </c>
      <c r="E14" s="4" t="n">
        <v>153</v>
      </c>
      <c r="G14" s="4" t="n">
        <v>151</v>
      </c>
    </row>
    <row r="15" spans="1:7">
      <c r="A15" s="3" t="s">
        <v>665</v>
      </c>
      <c r="C15" s="4" t="n">
        <v>30</v>
      </c>
      <c r="E15" s="4" t="n">
        <v>30</v>
      </c>
      <c r="G15" s="4" t="n">
        <v>31</v>
      </c>
    </row>
    <row r="16" spans="1:7">
      <c r="A16" s="3" t="s">
        <v>670</v>
      </c>
      <c r="C16" s="4" t="n">
        <v>70</v>
      </c>
      <c r="D16" s="4" t="n">
        <v>268</v>
      </c>
      <c r="E16" s="4" t="n">
        <v>81</v>
      </c>
      <c r="F16" s="4" t="n">
        <v>200</v>
      </c>
    </row>
    <row r="17" spans="1:7">
      <c r="A17" s="3" t="s">
        <v>671</v>
      </c>
      <c r="B17" s="3" t="s">
        <v>44</v>
      </c>
      <c r="C17" s="4" t="n">
        <v>0</v>
      </c>
      <c r="D17" s="4" t="n">
        <v>1</v>
      </c>
      <c r="E17" s="4" t="n">
        <v>0</v>
      </c>
      <c r="F17" s="4" t="n">
        <v>1</v>
      </c>
    </row>
    <row r="18" spans="1:7">
      <c r="A18" s="3" t="s">
        <v>666</v>
      </c>
      <c r="C18" s="4" t="n">
        <v>150</v>
      </c>
      <c r="D18" s="4" t="n">
        <v>188</v>
      </c>
      <c r="E18" s="4" t="n">
        <v>145</v>
      </c>
      <c r="F18" s="4" t="n">
        <v>185</v>
      </c>
    </row>
    <row r="19" spans="1:7">
      <c r="A19" s="3" t="s">
        <v>667</v>
      </c>
      <c r="B19" s="3" t="s">
        <v>44</v>
      </c>
      <c r="C19" s="4" t="n">
        <v>0</v>
      </c>
      <c r="D19" s="4" t="n">
        <v>0</v>
      </c>
      <c r="E19" s="4" t="n">
        <v>2</v>
      </c>
      <c r="F19" s="4" t="n">
        <v>1</v>
      </c>
    </row>
    <row r="20" spans="1:7">
      <c r="A20" s="3" t="s">
        <v>601</v>
      </c>
    </row>
    <row r="21" spans="1:7">
      <c r="A21" s="7" t="s">
        <v>660</v>
      </c>
    </row>
    <row r="22" spans="1:7">
      <c r="A22" s="3" t="s">
        <v>663</v>
      </c>
      <c r="C22" s="4" t="n">
        <v>0</v>
      </c>
      <c r="E22" s="4" t="n">
        <v>0</v>
      </c>
      <c r="G22" s="4" t="n">
        <v>26</v>
      </c>
    </row>
    <row r="23" spans="1:7">
      <c r="A23" s="3" t="s">
        <v>664</v>
      </c>
      <c r="B23" s="3" t="s">
        <v>43</v>
      </c>
      <c r="C23" s="4" t="n">
        <v>0</v>
      </c>
      <c r="E23" s="4" t="n">
        <v>0</v>
      </c>
      <c r="G23" s="4" t="n">
        <v>17</v>
      </c>
    </row>
    <row r="24" spans="1:7">
      <c r="A24" s="3" t="s">
        <v>665</v>
      </c>
      <c r="C24" s="4" t="n">
        <v>0</v>
      </c>
      <c r="E24" s="4" t="n">
        <v>0</v>
      </c>
      <c r="G24" s="4" t="n">
        <v>2</v>
      </c>
    </row>
    <row r="25" spans="1:7">
      <c r="A25" s="3" t="s">
        <v>585</v>
      </c>
    </row>
    <row r="26" spans="1:7">
      <c r="A26" s="7" t="s">
        <v>660</v>
      </c>
    </row>
    <row r="27" spans="1:7">
      <c r="A27" s="3" t="s">
        <v>668</v>
      </c>
      <c r="C27" s="4" t="n">
        <v>79</v>
      </c>
      <c r="E27" s="4" t="n">
        <v>79</v>
      </c>
      <c r="G27" s="4" t="n">
        <v>266</v>
      </c>
    </row>
    <row r="28" spans="1:7">
      <c r="A28" s="3" t="s">
        <v>669</v>
      </c>
      <c r="B28" s="3" t="s">
        <v>43</v>
      </c>
      <c r="C28" s="4" t="n">
        <v>72</v>
      </c>
      <c r="E28" s="4" t="n">
        <v>72</v>
      </c>
      <c r="G28" s="4" t="n">
        <v>214</v>
      </c>
    </row>
    <row r="29" spans="1:7">
      <c r="A29" s="3" t="s">
        <v>663</v>
      </c>
      <c r="C29" s="4" t="n">
        <v>171</v>
      </c>
      <c r="E29" s="4" t="n">
        <v>171</v>
      </c>
      <c r="G29" s="4" t="n">
        <v>251</v>
      </c>
    </row>
    <row r="30" spans="1:7">
      <c r="A30" s="3" t="s">
        <v>664</v>
      </c>
      <c r="B30" s="3" t="s">
        <v>43</v>
      </c>
      <c r="C30" s="4" t="n">
        <v>153</v>
      </c>
      <c r="E30" s="4" t="n">
        <v>153</v>
      </c>
      <c r="G30" s="4" t="n">
        <v>168</v>
      </c>
    </row>
    <row r="31" spans="1:7">
      <c r="A31" s="3" t="s">
        <v>665</v>
      </c>
      <c r="C31" s="4" t="n">
        <v>30</v>
      </c>
      <c r="E31" s="4" t="n">
        <v>30</v>
      </c>
      <c r="G31" s="4" t="n">
        <v>33</v>
      </c>
    </row>
    <row r="32" spans="1:7">
      <c r="A32" s="3" t="s">
        <v>670</v>
      </c>
      <c r="C32" s="4" t="n">
        <v>70</v>
      </c>
      <c r="D32" s="4" t="n">
        <v>268</v>
      </c>
      <c r="E32" s="4" t="n">
        <v>81</v>
      </c>
      <c r="F32" s="4" t="n">
        <v>200</v>
      </c>
    </row>
    <row r="33" spans="1:7">
      <c r="A33" s="3" t="s">
        <v>671</v>
      </c>
      <c r="B33" s="3" t="s">
        <v>44</v>
      </c>
      <c r="C33" s="4" t="n">
        <v>0</v>
      </c>
      <c r="D33" s="4" t="n">
        <v>1</v>
      </c>
      <c r="E33" s="4" t="n">
        <v>0</v>
      </c>
      <c r="F33" s="4" t="n">
        <v>1</v>
      </c>
    </row>
    <row r="34" spans="1:7">
      <c r="A34" s="3" t="s">
        <v>666</v>
      </c>
      <c r="C34" s="4" t="n">
        <v>150</v>
      </c>
      <c r="D34" s="4" t="n">
        <v>188</v>
      </c>
      <c r="E34" s="4" t="n">
        <v>145</v>
      </c>
      <c r="F34" s="4" t="n">
        <v>185</v>
      </c>
    </row>
    <row r="35" spans="1:7">
      <c r="A35" s="3" t="s">
        <v>667</v>
      </c>
      <c r="B35" s="3" t="s">
        <v>44</v>
      </c>
      <c r="C35" s="4" t="n">
        <v>0</v>
      </c>
      <c r="D35" s="4" t="n">
        <v>0</v>
      </c>
      <c r="E35" s="4" t="n">
        <v>2</v>
      </c>
      <c r="F35" s="4" t="n">
        <v>1</v>
      </c>
    </row>
    <row r="36" spans="1:7">
      <c r="A36" s="3" t="s">
        <v>603</v>
      </c>
    </row>
    <row r="37" spans="1:7">
      <c r="A37" s="7" t="s">
        <v>660</v>
      </c>
    </row>
    <row r="38" spans="1:7">
      <c r="A38" s="3" t="s">
        <v>668</v>
      </c>
      <c r="C38" s="4" t="n">
        <v>461</v>
      </c>
      <c r="E38" s="4" t="n">
        <v>461</v>
      </c>
      <c r="G38" s="4" t="n">
        <v>466</v>
      </c>
    </row>
    <row r="39" spans="1:7">
      <c r="A39" s="3" t="s">
        <v>669</v>
      </c>
      <c r="B39" s="3" t="s">
        <v>43</v>
      </c>
      <c r="C39" s="4" t="n">
        <v>365</v>
      </c>
      <c r="E39" s="4" t="n">
        <v>365</v>
      </c>
      <c r="G39" s="4" t="n">
        <v>360</v>
      </c>
    </row>
    <row r="40" spans="1:7">
      <c r="A40" s="3" t="s">
        <v>663</v>
      </c>
      <c r="C40" s="4" t="n">
        <v>1161</v>
      </c>
      <c r="E40" s="4" t="n">
        <v>1161</v>
      </c>
      <c r="G40" s="4" t="n">
        <v>1277</v>
      </c>
    </row>
    <row r="41" spans="1:7">
      <c r="A41" s="3" t="s">
        <v>664</v>
      </c>
      <c r="B41" s="3" t="s">
        <v>43</v>
      </c>
      <c r="C41" s="4" t="n">
        <v>1132</v>
      </c>
      <c r="E41" s="4" t="n">
        <v>1132</v>
      </c>
      <c r="G41" s="4" t="n">
        <v>1248</v>
      </c>
    </row>
    <row r="42" spans="1:7">
      <c r="A42" s="3" t="s">
        <v>665</v>
      </c>
      <c r="C42" s="4" t="n">
        <v>124</v>
      </c>
      <c r="E42" s="4" t="n">
        <v>124</v>
      </c>
      <c r="G42" s="4" t="n">
        <v>150</v>
      </c>
    </row>
    <row r="43" spans="1:7">
      <c r="A43" s="3" t="s">
        <v>670</v>
      </c>
      <c r="C43" s="4" t="n">
        <v>364</v>
      </c>
      <c r="D43" s="4" t="n">
        <v>364</v>
      </c>
      <c r="E43" s="4" t="n">
        <v>361</v>
      </c>
      <c r="F43" s="4" t="n">
        <v>368</v>
      </c>
    </row>
    <row r="44" spans="1:7">
      <c r="A44" s="3" t="s">
        <v>671</v>
      </c>
      <c r="B44" s="3" t="s">
        <v>44</v>
      </c>
      <c r="C44" s="4" t="n">
        <v>4</v>
      </c>
      <c r="D44" s="4" t="n">
        <v>4</v>
      </c>
      <c r="E44" s="4" t="n">
        <v>11</v>
      </c>
      <c r="F44" s="4" t="n">
        <v>12</v>
      </c>
    </row>
    <row r="45" spans="1:7">
      <c r="A45" s="3" t="s">
        <v>666</v>
      </c>
      <c r="C45" s="4" t="n">
        <v>1135</v>
      </c>
      <c r="D45" s="4" t="n">
        <v>1288</v>
      </c>
      <c r="E45" s="4" t="n">
        <v>1146</v>
      </c>
      <c r="F45" s="4" t="n">
        <v>1292</v>
      </c>
    </row>
    <row r="46" spans="1:7">
      <c r="A46" s="3" t="s">
        <v>667</v>
      </c>
      <c r="B46" s="3" t="s">
        <v>44</v>
      </c>
      <c r="C46" s="4" t="n">
        <v>14</v>
      </c>
      <c r="D46" s="4" t="n">
        <v>15</v>
      </c>
      <c r="E46" s="4" t="n">
        <v>45</v>
      </c>
      <c r="F46" s="4" t="n">
        <v>48</v>
      </c>
    </row>
    <row r="47" spans="1:7">
      <c r="A47" s="3" t="s">
        <v>587</v>
      </c>
    </row>
    <row r="48" spans="1:7">
      <c r="A48" s="7" t="s">
        <v>660</v>
      </c>
    </row>
    <row r="49" spans="1:7">
      <c r="A49" s="3" t="s">
        <v>663</v>
      </c>
      <c r="C49" s="4" t="n">
        <v>945</v>
      </c>
      <c r="E49" s="4" t="n">
        <v>945</v>
      </c>
      <c r="G49" s="4" t="n">
        <v>863</v>
      </c>
    </row>
    <row r="50" spans="1:7">
      <c r="A50" s="3" t="s">
        <v>664</v>
      </c>
      <c r="B50" s="3" t="s">
        <v>43</v>
      </c>
      <c r="C50" s="4" t="n">
        <v>885</v>
      </c>
      <c r="E50" s="4" t="n">
        <v>885</v>
      </c>
      <c r="G50" s="4" t="n">
        <v>795</v>
      </c>
    </row>
    <row r="51" spans="1:7">
      <c r="A51" s="3" t="s">
        <v>665</v>
      </c>
      <c r="C51" s="4" t="n">
        <v>55</v>
      </c>
      <c r="E51" s="4" t="n">
        <v>55</v>
      </c>
      <c r="G51" s="4" t="n">
        <v>54</v>
      </c>
    </row>
    <row r="52" spans="1:7">
      <c r="A52" s="3" t="s">
        <v>666</v>
      </c>
      <c r="C52" s="4" t="n">
        <v>890</v>
      </c>
      <c r="D52" s="4" t="n">
        <v>771</v>
      </c>
      <c r="E52" s="4" t="n">
        <v>901</v>
      </c>
      <c r="F52" s="4" t="n">
        <v>780</v>
      </c>
    </row>
    <row r="53" spans="1:7">
      <c r="A53" s="3" t="s">
        <v>667</v>
      </c>
      <c r="B53" s="3" t="s">
        <v>44</v>
      </c>
      <c r="C53" s="4" t="n">
        <v>8</v>
      </c>
      <c r="D53" s="4" t="n">
        <v>7</v>
      </c>
      <c r="E53" s="4" t="n">
        <v>24</v>
      </c>
      <c r="F53" s="4" t="n">
        <v>22</v>
      </c>
    </row>
    <row r="54" spans="1:7">
      <c r="A54" s="3" t="s">
        <v>605</v>
      </c>
    </row>
    <row r="55" spans="1:7">
      <c r="A55" s="7" t="s">
        <v>660</v>
      </c>
    </row>
    <row r="56" spans="1:7">
      <c r="A56" s="3" t="s">
        <v>668</v>
      </c>
      <c r="C56" s="4" t="n">
        <v>16</v>
      </c>
      <c r="E56" s="4" t="n">
        <v>16</v>
      </c>
      <c r="G56" s="4" t="n">
        <v>16</v>
      </c>
    </row>
    <row r="57" spans="1:7">
      <c r="A57" s="3" t="s">
        <v>669</v>
      </c>
      <c r="B57" s="3" t="s">
        <v>43</v>
      </c>
      <c r="C57" s="4" t="n">
        <v>9</v>
      </c>
      <c r="E57" s="4" t="n">
        <v>9</v>
      </c>
      <c r="G57" s="4" t="n">
        <v>8</v>
      </c>
    </row>
    <row r="58" spans="1:7">
      <c r="A58" s="3" t="s">
        <v>663</v>
      </c>
      <c r="C58" s="4" t="n">
        <v>97</v>
      </c>
      <c r="E58" s="4" t="n">
        <v>97</v>
      </c>
      <c r="G58" s="4" t="n">
        <v>109</v>
      </c>
    </row>
    <row r="59" spans="1:7">
      <c r="A59" s="3" t="s">
        <v>664</v>
      </c>
      <c r="B59" s="3" t="s">
        <v>43</v>
      </c>
      <c r="C59" s="4" t="n">
        <v>96</v>
      </c>
      <c r="E59" s="4" t="n">
        <v>96</v>
      </c>
      <c r="G59" s="4" t="n">
        <v>107</v>
      </c>
    </row>
    <row r="60" spans="1:7">
      <c r="A60" s="3" t="s">
        <v>665</v>
      </c>
      <c r="C60" s="4" t="n">
        <v>8</v>
      </c>
      <c r="E60" s="4" t="n">
        <v>8</v>
      </c>
      <c r="G60" s="4" t="n">
        <v>11</v>
      </c>
    </row>
    <row r="61" spans="1:7">
      <c r="A61" s="3" t="s">
        <v>670</v>
      </c>
      <c r="C61" s="4" t="n">
        <v>9</v>
      </c>
      <c r="D61" s="4" t="n">
        <v>8</v>
      </c>
      <c r="E61" s="4" t="n">
        <v>9</v>
      </c>
      <c r="F61" s="4" t="n">
        <v>8</v>
      </c>
    </row>
    <row r="62" spans="1:7">
      <c r="A62" s="3" t="s">
        <v>671</v>
      </c>
      <c r="B62" s="3" t="s">
        <v>44</v>
      </c>
      <c r="C62" s="4" t="n">
        <v>0</v>
      </c>
      <c r="D62" s="4" t="n">
        <v>0</v>
      </c>
      <c r="E62" s="4" t="n">
        <v>0</v>
      </c>
      <c r="F62" s="4" t="n">
        <v>0</v>
      </c>
    </row>
    <row r="63" spans="1:7">
      <c r="A63" s="3" t="s">
        <v>666</v>
      </c>
      <c r="C63" s="4" t="n">
        <v>96</v>
      </c>
      <c r="D63" s="4" t="n">
        <v>112</v>
      </c>
      <c r="E63" s="4" t="n">
        <v>98</v>
      </c>
      <c r="F63" s="4" t="n">
        <v>114</v>
      </c>
    </row>
    <row r="64" spans="1:7">
      <c r="A64" s="3" t="s">
        <v>667</v>
      </c>
      <c r="B64" s="3" t="s">
        <v>44</v>
      </c>
      <c r="C64" s="4" t="n">
        <v>2</v>
      </c>
      <c r="D64" s="4" t="n">
        <v>1</v>
      </c>
      <c r="E64" s="4" t="n">
        <v>4</v>
      </c>
      <c r="F64" s="4" t="n">
        <v>4</v>
      </c>
    </row>
    <row r="65" spans="1:7">
      <c r="A65" s="3" t="s">
        <v>169</v>
      </c>
    </row>
    <row r="66" spans="1:7">
      <c r="A66" s="7" t="s">
        <v>660</v>
      </c>
    </row>
    <row r="67" spans="1:7">
      <c r="A67" s="3" t="s">
        <v>668</v>
      </c>
      <c r="C67" s="4" t="n">
        <v>477</v>
      </c>
      <c r="E67" s="4" t="n">
        <v>477</v>
      </c>
      <c r="G67" s="4" t="n">
        <v>482</v>
      </c>
    </row>
    <row r="68" spans="1:7">
      <c r="A68" s="3" t="s">
        <v>669</v>
      </c>
      <c r="B68" s="3" t="s">
        <v>43</v>
      </c>
      <c r="C68" s="4" t="n">
        <v>374</v>
      </c>
      <c r="E68" s="4" t="n">
        <v>374</v>
      </c>
      <c r="G68" s="4" t="n">
        <v>368</v>
      </c>
    </row>
    <row r="69" spans="1:7">
      <c r="A69" s="3" t="s">
        <v>663</v>
      </c>
      <c r="C69" s="4" t="n">
        <v>2203</v>
      </c>
      <c r="E69" s="4" t="n">
        <v>2203</v>
      </c>
      <c r="G69" s="4" t="n">
        <v>2249</v>
      </c>
    </row>
    <row r="70" spans="1:7">
      <c r="A70" s="3" t="s">
        <v>664</v>
      </c>
      <c r="B70" s="3" t="s">
        <v>43</v>
      </c>
      <c r="C70" s="4" t="n">
        <v>2113</v>
      </c>
      <c r="E70" s="4" t="n">
        <v>2113</v>
      </c>
      <c r="G70" s="4" t="n">
        <v>2150</v>
      </c>
    </row>
    <row r="71" spans="1:7">
      <c r="A71" s="3" t="s">
        <v>665</v>
      </c>
      <c r="C71" s="4" t="n">
        <v>187</v>
      </c>
      <c r="E71" s="4" t="n">
        <v>187</v>
      </c>
      <c r="G71" s="4" t="n">
        <v>215</v>
      </c>
    </row>
    <row r="72" spans="1:7">
      <c r="A72" s="3" t="s">
        <v>670</v>
      </c>
      <c r="C72" s="4" t="n">
        <v>373</v>
      </c>
      <c r="D72" s="4" t="n">
        <v>372</v>
      </c>
      <c r="E72" s="4" t="n">
        <v>370</v>
      </c>
      <c r="F72" s="4" t="n">
        <v>376</v>
      </c>
    </row>
    <row r="73" spans="1:7">
      <c r="A73" s="3" t="s">
        <v>671</v>
      </c>
      <c r="B73" s="3" t="s">
        <v>44</v>
      </c>
      <c r="C73" s="4" t="n">
        <v>4</v>
      </c>
      <c r="D73" s="4" t="n">
        <v>4</v>
      </c>
      <c r="E73" s="4" t="n">
        <v>11</v>
      </c>
      <c r="F73" s="4" t="n">
        <v>12</v>
      </c>
    </row>
    <row r="74" spans="1:7">
      <c r="A74" s="3" t="s">
        <v>666</v>
      </c>
      <c r="C74" s="4" t="n">
        <v>2121</v>
      </c>
      <c r="D74" s="4" t="n">
        <v>2171</v>
      </c>
      <c r="E74" s="4" t="n">
        <v>2145</v>
      </c>
      <c r="F74" s="4" t="n">
        <v>2186</v>
      </c>
    </row>
    <row r="75" spans="1:7">
      <c r="A75" s="3" t="s">
        <v>667</v>
      </c>
      <c r="B75" s="3" t="s">
        <v>44</v>
      </c>
      <c r="C75" s="4" t="n">
        <v>24</v>
      </c>
      <c r="D75" s="4" t="n">
        <v>23</v>
      </c>
      <c r="E75" s="4" t="n">
        <v>73</v>
      </c>
      <c r="F75" s="4" t="n">
        <v>74</v>
      </c>
    </row>
    <row r="76" spans="1:7">
      <c r="A76" s="3" t="s">
        <v>606</v>
      </c>
    </row>
    <row r="77" spans="1:7">
      <c r="A77" s="7" t="s">
        <v>660</v>
      </c>
    </row>
    <row r="78" spans="1:7">
      <c r="A78" s="3" t="s">
        <v>663</v>
      </c>
      <c r="C78" s="4" t="n">
        <v>59</v>
      </c>
      <c r="E78" s="4" t="n">
        <v>59</v>
      </c>
      <c r="G78" s="4" t="n">
        <v>59</v>
      </c>
    </row>
    <row r="79" spans="1:7">
      <c r="A79" s="3" t="s">
        <v>664</v>
      </c>
      <c r="B79" s="3" t="s">
        <v>43</v>
      </c>
      <c r="C79" s="4" t="n">
        <v>59</v>
      </c>
      <c r="E79" s="4" t="n">
        <v>59</v>
      </c>
      <c r="G79" s="4" t="n">
        <v>59</v>
      </c>
    </row>
    <row r="80" spans="1:7">
      <c r="A80" s="3" t="s">
        <v>665</v>
      </c>
      <c r="C80" s="4" t="n">
        <v>1</v>
      </c>
      <c r="E80" s="4" t="n">
        <v>1</v>
      </c>
      <c r="G80" s="4" t="n">
        <v>1</v>
      </c>
    </row>
    <row r="81" spans="1:7">
      <c r="A81" s="3" t="s">
        <v>666</v>
      </c>
      <c r="C81" s="4" t="n">
        <v>58</v>
      </c>
      <c r="D81" s="4" t="n">
        <v>10</v>
      </c>
      <c r="E81" s="4" t="n">
        <v>59</v>
      </c>
      <c r="F81" s="4" t="n">
        <v>11</v>
      </c>
    </row>
    <row r="82" spans="1:7">
      <c r="A82" s="3" t="s">
        <v>667</v>
      </c>
      <c r="B82" s="3" t="s">
        <v>44</v>
      </c>
      <c r="C82" s="4" t="n">
        <v>1</v>
      </c>
      <c r="D82" s="4" t="n">
        <v>0</v>
      </c>
      <c r="E82" s="4" t="n">
        <v>3</v>
      </c>
      <c r="F82" s="4" t="n">
        <v>0</v>
      </c>
    </row>
    <row r="83" spans="1:7">
      <c r="A83" s="3" t="s">
        <v>582</v>
      </c>
    </row>
    <row r="84" spans="1:7">
      <c r="A84" s="7" t="s">
        <v>660</v>
      </c>
    </row>
    <row r="85" spans="1:7">
      <c r="A85" s="3" t="s">
        <v>663</v>
      </c>
      <c r="C85" s="4" t="n">
        <v>118</v>
      </c>
      <c r="E85" s="4" t="n">
        <v>118</v>
      </c>
      <c r="G85" s="4" t="n">
        <v>103</v>
      </c>
    </row>
    <row r="86" spans="1:7">
      <c r="A86" s="3" t="s">
        <v>664</v>
      </c>
      <c r="B86" s="3" t="s">
        <v>43</v>
      </c>
      <c r="C86" s="4" t="n">
        <v>117</v>
      </c>
      <c r="E86" s="4" t="n">
        <v>117</v>
      </c>
      <c r="G86" s="4" t="n">
        <v>103</v>
      </c>
    </row>
    <row r="87" spans="1:7">
      <c r="A87" s="3" t="s">
        <v>665</v>
      </c>
      <c r="C87" s="4" t="n">
        <v>7</v>
      </c>
      <c r="E87" s="4" t="n">
        <v>7</v>
      </c>
      <c r="G87" s="4" t="n">
        <v>5</v>
      </c>
    </row>
    <row r="88" spans="1:7">
      <c r="A88" s="3" t="s">
        <v>666</v>
      </c>
      <c r="C88" s="4" t="n">
        <v>120</v>
      </c>
      <c r="D88" s="4" t="n">
        <v>109</v>
      </c>
      <c r="E88" s="4" t="n">
        <v>128</v>
      </c>
      <c r="F88" s="4" t="n">
        <v>115</v>
      </c>
    </row>
    <row r="89" spans="1:7">
      <c r="A89" s="3" t="s">
        <v>667</v>
      </c>
      <c r="B89" s="3" t="s">
        <v>44</v>
      </c>
      <c r="C89" s="4" t="n">
        <v>2</v>
      </c>
      <c r="D89" s="4" t="n">
        <v>1</v>
      </c>
      <c r="E89" s="4" t="n">
        <v>4</v>
      </c>
      <c r="F89" s="4" t="n">
        <v>4</v>
      </c>
    </row>
    <row r="90" spans="1:7">
      <c r="A90" s="3" t="s">
        <v>607</v>
      </c>
    </row>
    <row r="91" spans="1:7">
      <c r="A91" s="7" t="s">
        <v>660</v>
      </c>
    </row>
    <row r="92" spans="1:7">
      <c r="A92" s="3" t="s">
        <v>663</v>
      </c>
      <c r="C92" s="4" t="n">
        <v>25</v>
      </c>
      <c r="E92" s="4" t="n">
        <v>25</v>
      </c>
      <c r="G92" s="4" t="n">
        <v>24</v>
      </c>
    </row>
    <row r="93" spans="1:7">
      <c r="A93" s="3" t="s">
        <v>664</v>
      </c>
      <c r="B93" s="3" t="s">
        <v>43</v>
      </c>
      <c r="C93" s="4" t="n">
        <v>6</v>
      </c>
      <c r="E93" s="4" t="n">
        <v>6</v>
      </c>
      <c r="G93" s="4" t="n">
        <v>6</v>
      </c>
    </row>
    <row r="94" spans="1:7">
      <c r="A94" s="3" t="s">
        <v>665</v>
      </c>
      <c r="C94" s="4" t="n">
        <v>1</v>
      </c>
      <c r="E94" s="4" t="n">
        <v>1</v>
      </c>
      <c r="G94" s="4" t="n">
        <v>1</v>
      </c>
    </row>
    <row r="95" spans="1:7">
      <c r="A95" s="3" t="s">
        <v>666</v>
      </c>
      <c r="C95" s="4" t="n">
        <v>6</v>
      </c>
      <c r="D95" s="4" t="n">
        <v>6</v>
      </c>
      <c r="E95" s="4" t="n">
        <v>6</v>
      </c>
      <c r="F95" s="4" t="n">
        <v>6</v>
      </c>
    </row>
    <row r="96" spans="1:7">
      <c r="A96" s="3" t="s">
        <v>667</v>
      </c>
      <c r="B96" s="3" t="s">
        <v>44</v>
      </c>
      <c r="C96" s="4" t="n">
        <v>0</v>
      </c>
      <c r="D96" s="4" t="n">
        <v>0</v>
      </c>
      <c r="E96" s="4" t="n">
        <v>1</v>
      </c>
      <c r="F96" s="4" t="n">
        <v>0</v>
      </c>
    </row>
    <row r="97" spans="1:7">
      <c r="A97" s="3" t="s">
        <v>608</v>
      </c>
    </row>
    <row r="98" spans="1:7">
      <c r="A98" s="7" t="s">
        <v>660</v>
      </c>
    </row>
    <row r="99" spans="1:7">
      <c r="A99" s="3" t="s">
        <v>663</v>
      </c>
      <c r="C99" s="4" t="n">
        <v>202</v>
      </c>
      <c r="E99" s="4" t="n">
        <v>202</v>
      </c>
      <c r="G99" s="4" t="n">
        <v>186</v>
      </c>
    </row>
    <row r="100" spans="1:7">
      <c r="A100" s="3" t="s">
        <v>664</v>
      </c>
      <c r="B100" s="3" t="s">
        <v>43</v>
      </c>
      <c r="C100" s="4" t="n">
        <v>182</v>
      </c>
      <c r="E100" s="4" t="n">
        <v>182</v>
      </c>
      <c r="G100" s="4" t="n">
        <v>168</v>
      </c>
    </row>
    <row r="101" spans="1:7">
      <c r="A101" s="3" t="s">
        <v>665</v>
      </c>
      <c r="C101" s="4" t="n">
        <v>9</v>
      </c>
      <c r="E101" s="4" t="n">
        <v>9</v>
      </c>
      <c r="G101" s="6" t="n">
        <v>7</v>
      </c>
    </row>
    <row r="102" spans="1:7">
      <c r="A102" s="3" t="s">
        <v>666</v>
      </c>
      <c r="C102" s="4" t="n">
        <v>184</v>
      </c>
      <c r="D102" s="4" t="n">
        <v>125</v>
      </c>
      <c r="E102" s="4" t="n">
        <v>193</v>
      </c>
      <c r="F102" s="4" t="n">
        <v>132</v>
      </c>
    </row>
    <row r="103" spans="1:7">
      <c r="A103" s="3" t="s">
        <v>667</v>
      </c>
      <c r="B103" s="3" t="s">
        <v>44</v>
      </c>
      <c r="C103" s="6" t="n">
        <v>3</v>
      </c>
      <c r="D103" s="6" t="n">
        <v>1</v>
      </c>
      <c r="E103" s="6" t="n">
        <v>8</v>
      </c>
      <c r="F103" s="6" t="n">
        <v>4</v>
      </c>
    </row>
    <row r="104" spans="1:7"/>
    <row r="105" spans="1:7">
      <c r="A105" s="3" t="s">
        <v>43</v>
      </c>
      <c r="B105" s="3" t="s">
        <v>672</v>
      </c>
    </row>
    <row r="106" spans="1:7">
      <c r="A106" s="3" t="s">
        <v>44</v>
      </c>
      <c r="B106" s="3" t="s">
        <v>673</v>
      </c>
    </row>
  </sheetData>
  <mergeCells count="6">
    <mergeCell ref="A1:B2"/>
    <mergeCell ref="C1:D1"/>
    <mergeCell ref="E1:F1"/>
    <mergeCell ref="A104:F104"/>
    <mergeCell ref="B105:F105"/>
    <mergeCell ref="B106:F10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4</v>
      </c>
      <c r="B1" s="2" t="s">
        <v>29</v>
      </c>
      <c r="D1" s="2" t="s">
        <v>1</v>
      </c>
    </row>
    <row r="2" spans="1:6">
      <c r="B2" s="2" t="s">
        <v>2</v>
      </c>
      <c r="C2" s="2" t="s">
        <v>30</v>
      </c>
      <c r="D2" s="2" t="s">
        <v>2</v>
      </c>
      <c r="E2" s="2" t="s">
        <v>30</v>
      </c>
      <c r="F2" s="2" t="s">
        <v>4</v>
      </c>
    </row>
    <row r="3" spans="1:6">
      <c r="A3" s="7" t="s">
        <v>660</v>
      </c>
    </row>
    <row r="4" spans="1:6">
      <c r="A4" s="3" t="s">
        <v>675</v>
      </c>
      <c r="B4" s="6" t="n">
        <v>1</v>
      </c>
      <c r="C4" s="6" t="n">
        <v>1</v>
      </c>
      <c r="D4" s="6" t="n">
        <v>3</v>
      </c>
      <c r="E4" s="6" t="n">
        <v>2</v>
      </c>
    </row>
    <row r="5" spans="1:6">
      <c r="A5" s="3" t="s">
        <v>676</v>
      </c>
    </row>
    <row r="6" spans="1:6">
      <c r="A6" s="7" t="s">
        <v>660</v>
      </c>
    </row>
    <row r="7" spans="1:6">
      <c r="A7" s="3" t="s">
        <v>677</v>
      </c>
      <c r="B7" s="6" t="n">
        <v>2500</v>
      </c>
      <c r="D7" s="6" t="n">
        <v>2500</v>
      </c>
      <c r="F7" s="6" t="n">
        <v>2500</v>
      </c>
    </row>
    <row r="8" spans="1:6">
      <c r="A8" s="3" t="s">
        <v>678</v>
      </c>
      <c r="B8" s="3" t="s">
        <v>679</v>
      </c>
      <c r="D8" s="3" t="s">
        <v>679</v>
      </c>
      <c r="F8" s="3" t="s">
        <v>6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680</v>
      </c>
      <c r="C1" s="2" t="s">
        <v>2</v>
      </c>
      <c r="E1" s="2" t="s">
        <v>4</v>
      </c>
    </row>
    <row r="2" spans="1:6">
      <c r="A2" s="3" t="s">
        <v>652</v>
      </c>
      <c r="B2" s="3" t="s">
        <v>44</v>
      </c>
      <c r="C2" s="6" t="n">
        <v>697</v>
      </c>
      <c r="D2" s="3" t="s">
        <v>43</v>
      </c>
      <c r="E2" s="6" t="n">
        <v>845</v>
      </c>
      <c r="F2" s="3" t="s">
        <v>46</v>
      </c>
    </row>
    <row r="3" spans="1:6">
      <c r="A3" s="3" t="s">
        <v>681</v>
      </c>
      <c r="B3" s="3" t="s">
        <v>91</v>
      </c>
      <c r="C3" s="4" t="n">
        <v>57</v>
      </c>
      <c r="E3" s="4" t="n">
        <v>60</v>
      </c>
    </row>
    <row r="4" spans="1:6">
      <c r="A4" s="3" t="s">
        <v>682</v>
      </c>
      <c r="C4" s="4" t="n">
        <v>7</v>
      </c>
      <c r="E4" s="4" t="n">
        <v>14</v>
      </c>
    </row>
    <row r="5" spans="1:6">
      <c r="A5" s="3" t="s">
        <v>683</v>
      </c>
      <c r="C5" s="4" t="n">
        <v>31</v>
      </c>
      <c r="E5" s="4" t="n">
        <v>0</v>
      </c>
    </row>
    <row r="6" spans="1:6">
      <c r="A6" s="3" t="s">
        <v>684</v>
      </c>
      <c r="C6" s="4" t="n">
        <v>792</v>
      </c>
      <c r="E6" s="4" t="n">
        <v>919</v>
      </c>
    </row>
    <row r="7" spans="1:6">
      <c r="A7" s="3" t="s">
        <v>600</v>
      </c>
    </row>
    <row r="8" spans="1:6">
      <c r="A8" s="3" t="s">
        <v>652</v>
      </c>
      <c r="C8" s="4" t="n">
        <v>292</v>
      </c>
      <c r="E8" s="4" t="n">
        <v>390</v>
      </c>
    </row>
    <row r="9" spans="1:6">
      <c r="A9" s="3" t="s">
        <v>601</v>
      </c>
    </row>
    <row r="10" spans="1:6">
      <c r="A10" s="3" t="s">
        <v>652</v>
      </c>
      <c r="C10" s="4" t="n">
        <v>5</v>
      </c>
      <c r="E10" s="4" t="n">
        <v>7</v>
      </c>
    </row>
    <row r="11" spans="1:6">
      <c r="A11" s="3" t="s">
        <v>602</v>
      </c>
    </row>
    <row r="12" spans="1:6">
      <c r="A12" s="3" t="s">
        <v>652</v>
      </c>
      <c r="C12" s="4" t="n">
        <v>1</v>
      </c>
      <c r="E12" s="4" t="n">
        <v>17</v>
      </c>
    </row>
    <row r="13" spans="1:6">
      <c r="A13" s="3" t="s">
        <v>603</v>
      </c>
    </row>
    <row r="14" spans="1:6">
      <c r="A14" s="3" t="s">
        <v>652</v>
      </c>
      <c r="C14" s="4" t="n">
        <v>161</v>
      </c>
      <c r="E14" s="4" t="n">
        <v>177</v>
      </c>
    </row>
    <row r="15" spans="1:6">
      <c r="A15" s="3" t="s">
        <v>587</v>
      </c>
    </row>
    <row r="16" spans="1:6">
      <c r="A16" s="3" t="s">
        <v>652</v>
      </c>
      <c r="C16" s="4" t="n">
        <v>214</v>
      </c>
      <c r="E16" s="4" t="n">
        <v>235</v>
      </c>
    </row>
    <row r="17" spans="1:6">
      <c r="A17" s="3" t="s">
        <v>605</v>
      </c>
    </row>
    <row r="18" spans="1:6">
      <c r="A18" s="3" t="s">
        <v>652</v>
      </c>
      <c r="C18" s="4" t="n">
        <v>11</v>
      </c>
      <c r="E18" s="4" t="n">
        <v>12</v>
      </c>
    </row>
    <row r="19" spans="1:6">
      <c r="A19" s="3" t="s">
        <v>606</v>
      </c>
    </row>
    <row r="20" spans="1:6">
      <c r="A20" s="3" t="s">
        <v>652</v>
      </c>
      <c r="C20" s="4" t="n">
        <v>6</v>
      </c>
      <c r="E20" s="4" t="n">
        <v>6</v>
      </c>
    </row>
    <row r="21" spans="1:6">
      <c r="A21" s="3" t="s">
        <v>582</v>
      </c>
    </row>
    <row r="22" spans="1:6">
      <c r="A22" s="3" t="s">
        <v>652</v>
      </c>
      <c r="C22" s="6" t="n">
        <v>7</v>
      </c>
      <c r="E22" s="6" t="n">
        <v>1</v>
      </c>
    </row>
    <row r="23" spans="1:6"/>
    <row r="24" spans="1:6">
      <c r="A24" s="3" t="s">
        <v>43</v>
      </c>
      <c r="B24" s="3" t="s">
        <v>655</v>
      </c>
    </row>
    <row r="25" spans="1:6">
      <c r="A25" s="3" t="s">
        <v>44</v>
      </c>
      <c r="B25" s="3" t="s">
        <v>656</v>
      </c>
    </row>
    <row r="26" spans="1:6">
      <c r="A26" s="3" t="s">
        <v>46</v>
      </c>
      <c r="B26" s="3" t="s">
        <v>657</v>
      </c>
    </row>
    <row r="27" spans="1:6">
      <c r="A27" s="3" t="s">
        <v>91</v>
      </c>
      <c r="B27" s="3" t="s">
        <v>647</v>
      </c>
    </row>
  </sheetData>
  <mergeCells count="8">
    <mergeCell ref="A1:B1"/>
    <mergeCell ref="C1:D1"/>
    <mergeCell ref="E1:F1"/>
    <mergeCell ref="A23:E23"/>
    <mergeCell ref="B24:E24"/>
    <mergeCell ref="B25:E25"/>
    <mergeCell ref="B26:E26"/>
    <mergeCell ref="B27:E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85</v>
      </c>
      <c r="C1" s="2" t="s">
        <v>2</v>
      </c>
      <c r="D1" s="2" t="s">
        <v>4</v>
      </c>
    </row>
    <row r="2" spans="1:4">
      <c r="A2" s="3" t="s">
        <v>646</v>
      </c>
      <c r="B2" s="3" t="s">
        <v>43</v>
      </c>
      <c r="C2" s="6" t="n">
        <v>57</v>
      </c>
      <c r="D2" s="6" t="n">
        <v>60</v>
      </c>
    </row>
    <row r="3" spans="1:4">
      <c r="A3" s="3" t="s">
        <v>676</v>
      </c>
    </row>
    <row r="4" spans="1:4">
      <c r="A4" s="3" t="s">
        <v>677</v>
      </c>
      <c r="C4" s="4" t="n">
        <v>2500</v>
      </c>
      <c r="D4" s="4" t="n">
        <v>2500</v>
      </c>
    </row>
    <row r="5" spans="1:4">
      <c r="A5" s="3" t="s">
        <v>686</v>
      </c>
      <c r="C5" s="4" t="n">
        <v>94</v>
      </c>
      <c r="D5" s="4" t="n">
        <v>122</v>
      </c>
    </row>
    <row r="6" spans="1:4">
      <c r="A6" s="3" t="s">
        <v>687</v>
      </c>
    </row>
    <row r="7" spans="1:4">
      <c r="A7" s="3" t="s">
        <v>686</v>
      </c>
      <c r="C7" s="4" t="n">
        <v>90</v>
      </c>
      <c r="D7" s="4" t="n">
        <v>114</v>
      </c>
    </row>
    <row r="8" spans="1:4">
      <c r="A8" s="3" t="s">
        <v>646</v>
      </c>
      <c r="C8" s="4" t="n">
        <v>50</v>
      </c>
      <c r="D8" s="4" t="n">
        <v>50</v>
      </c>
    </row>
    <row r="9" spans="1:4">
      <c r="A9" s="3" t="s">
        <v>688</v>
      </c>
    </row>
    <row r="10" spans="1:4">
      <c r="A10" s="3" t="s">
        <v>686</v>
      </c>
      <c r="C10" s="4" t="n">
        <v>72</v>
      </c>
      <c r="D10" s="4" t="n">
        <v>85</v>
      </c>
    </row>
    <row r="11" spans="1:4">
      <c r="A11" s="3" t="s">
        <v>169</v>
      </c>
    </row>
    <row r="12" spans="1:4">
      <c r="A12" s="3" t="s">
        <v>646</v>
      </c>
      <c r="C12" s="4" t="n">
        <v>50</v>
      </c>
      <c r="D12" s="4" t="n">
        <v>50</v>
      </c>
    </row>
    <row r="13" spans="1:4">
      <c r="A13" s="3" t="s">
        <v>585</v>
      </c>
    </row>
    <row r="14" spans="1:4">
      <c r="A14" s="3" t="s">
        <v>646</v>
      </c>
      <c r="C14" s="4" t="n">
        <v>4</v>
      </c>
      <c r="D14" s="4" t="n">
        <v>7</v>
      </c>
    </row>
    <row r="15" spans="1:4">
      <c r="A15" s="3" t="s">
        <v>689</v>
      </c>
    </row>
    <row r="16" spans="1:4">
      <c r="A16" s="3" t="s">
        <v>646</v>
      </c>
      <c r="C16" s="6" t="n">
        <v>3</v>
      </c>
      <c r="D16" s="6" t="n">
        <v>3</v>
      </c>
    </row>
    <row r="17" spans="1:4"/>
    <row r="18" spans="1:4">
      <c r="A18" s="3" t="s">
        <v>43</v>
      </c>
      <c r="B18" s="3" t="s">
        <v>647</v>
      </c>
    </row>
  </sheetData>
  <mergeCells count="3">
    <mergeCell ref="A1:B1"/>
    <mergeCell ref="A17:C17"/>
    <mergeCell ref="B18:C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 customWidth="1" max="6" min="6" width="4"/>
    <col customWidth="1" max="7" min="7" width="30"/>
    <col customWidth="1" max="8" min="8" width="4"/>
    <col customWidth="1" max="9" min="9" width="30"/>
    <col customWidth="1" max="10" min="10" width="4"/>
  </cols>
  <sheetData>
    <row r="1" spans="1:10">
      <c r="A1" s="1" t="s">
        <v>690</v>
      </c>
      <c r="C1" s="2" t="s">
        <v>29</v>
      </c>
      <c r="G1" s="2" t="s">
        <v>1</v>
      </c>
    </row>
    <row r="2" spans="1:10">
      <c r="C2" s="2" t="s">
        <v>691</v>
      </c>
      <c r="D2" s="2" t="s">
        <v>43</v>
      </c>
      <c r="E2" s="2" t="s">
        <v>692</v>
      </c>
      <c r="G2" s="2" t="s">
        <v>691</v>
      </c>
      <c r="H2" s="2" t="s">
        <v>46</v>
      </c>
      <c r="I2" s="2" t="s">
        <v>692</v>
      </c>
    </row>
    <row r="3" spans="1:10">
      <c r="A3" s="7" t="s">
        <v>693</v>
      </c>
    </row>
    <row r="4" spans="1:10">
      <c r="A4" s="3" t="s">
        <v>694</v>
      </c>
      <c r="C4" s="4" t="n">
        <v>1868</v>
      </c>
      <c r="E4" s="4" t="n">
        <v>1192</v>
      </c>
      <c r="F4" s="3" t="s">
        <v>44</v>
      </c>
      <c r="G4" s="4" t="n">
        <v>5300</v>
      </c>
      <c r="I4" s="4" t="n">
        <v>4170</v>
      </c>
      <c r="J4" s="3" t="s">
        <v>91</v>
      </c>
    </row>
    <row r="5" spans="1:10">
      <c r="A5" s="3" t="s">
        <v>695</v>
      </c>
      <c r="C5" s="6" t="n">
        <v>27</v>
      </c>
      <c r="E5" s="6" t="n">
        <v>23</v>
      </c>
      <c r="F5" s="3" t="s">
        <v>44</v>
      </c>
      <c r="G5" s="6" t="n">
        <v>40</v>
      </c>
      <c r="I5" s="6" t="n">
        <v>91</v>
      </c>
      <c r="J5" s="3" t="s">
        <v>91</v>
      </c>
    </row>
    <row r="6" spans="1:10">
      <c r="A6" s="3" t="s">
        <v>696</v>
      </c>
      <c r="C6" s="4" t="n">
        <v>75</v>
      </c>
      <c r="E6" s="4" t="n">
        <v>116</v>
      </c>
      <c r="F6" s="3" t="s">
        <v>44</v>
      </c>
      <c r="G6" s="4" t="n">
        <v>322</v>
      </c>
      <c r="I6" s="4" t="n">
        <v>319</v>
      </c>
      <c r="J6" s="3" t="s">
        <v>91</v>
      </c>
    </row>
    <row r="7" spans="1:10">
      <c r="A7" s="3" t="s">
        <v>697</v>
      </c>
      <c r="C7" s="6" t="n">
        <v>102</v>
      </c>
      <c r="E7" s="6" t="n">
        <v>139</v>
      </c>
      <c r="F7" s="3" t="s">
        <v>44</v>
      </c>
      <c r="G7" s="6" t="n">
        <v>362</v>
      </c>
      <c r="I7" s="6" t="n">
        <v>410</v>
      </c>
      <c r="J7" s="3" t="s">
        <v>91</v>
      </c>
    </row>
    <row r="8" spans="1:10">
      <c r="A8" s="3" t="s">
        <v>600</v>
      </c>
    </row>
    <row r="9" spans="1:10">
      <c r="A9" s="7" t="s">
        <v>693</v>
      </c>
    </row>
    <row r="10" spans="1:10">
      <c r="A10" s="3" t="s">
        <v>694</v>
      </c>
      <c r="C10" s="4" t="n">
        <v>76</v>
      </c>
      <c r="E10" s="4" t="n">
        <v>19</v>
      </c>
      <c r="F10" s="3" t="s">
        <v>44</v>
      </c>
      <c r="G10" s="4" t="n">
        <v>136</v>
      </c>
      <c r="I10" s="4" t="n">
        <v>48</v>
      </c>
      <c r="J10" s="3" t="s">
        <v>91</v>
      </c>
    </row>
    <row r="11" spans="1:10">
      <c r="A11" s="3" t="s">
        <v>695</v>
      </c>
      <c r="C11" s="6" t="n">
        <v>2</v>
      </c>
      <c r="E11" s="6" t="n">
        <v>0</v>
      </c>
      <c r="G11" s="6" t="n">
        <v>2</v>
      </c>
      <c r="I11" s="6" t="n">
        <v>0</v>
      </c>
      <c r="J11" s="3" t="s">
        <v>91</v>
      </c>
    </row>
    <row r="12" spans="1:10">
      <c r="A12" s="3" t="s">
        <v>696</v>
      </c>
      <c r="C12" s="4" t="n">
        <v>7</v>
      </c>
      <c r="E12" s="4" t="n">
        <v>49</v>
      </c>
      <c r="F12" s="3" t="s">
        <v>44</v>
      </c>
      <c r="G12" s="4" t="n">
        <v>86</v>
      </c>
      <c r="I12" s="4" t="n">
        <v>95</v>
      </c>
      <c r="J12" s="3" t="s">
        <v>91</v>
      </c>
    </row>
    <row r="13" spans="1:10">
      <c r="A13" s="3" t="s">
        <v>697</v>
      </c>
      <c r="C13" s="6" t="n">
        <v>9</v>
      </c>
      <c r="E13" s="6" t="n">
        <v>49</v>
      </c>
      <c r="F13" s="3" t="s">
        <v>44</v>
      </c>
      <c r="G13" s="6" t="n">
        <v>88</v>
      </c>
      <c r="I13" s="6" t="n">
        <v>95</v>
      </c>
      <c r="J13" s="3" t="s">
        <v>91</v>
      </c>
    </row>
    <row r="14" spans="1:10">
      <c r="A14" s="3" t="s">
        <v>602</v>
      </c>
    </row>
    <row r="15" spans="1:10">
      <c r="A15" s="7" t="s">
        <v>693</v>
      </c>
    </row>
    <row r="16" spans="1:10">
      <c r="A16" s="3" t="s">
        <v>694</v>
      </c>
      <c r="B16" s="3" t="s">
        <v>91</v>
      </c>
      <c r="I16" s="4" t="n">
        <v>1</v>
      </c>
    </row>
    <row r="17" spans="1:10">
      <c r="A17" s="3" t="s">
        <v>695</v>
      </c>
      <c r="B17" s="3" t="s">
        <v>91</v>
      </c>
      <c r="I17" s="6" t="n">
        <v>0</v>
      </c>
    </row>
    <row r="18" spans="1:10">
      <c r="A18" s="3" t="s">
        <v>696</v>
      </c>
      <c r="B18" s="3" t="s">
        <v>91</v>
      </c>
      <c r="I18" s="4" t="n">
        <v>0</v>
      </c>
    </row>
    <row r="19" spans="1:10">
      <c r="A19" s="3" t="s">
        <v>697</v>
      </c>
      <c r="B19" s="3" t="s">
        <v>91</v>
      </c>
      <c r="I19" s="6" t="n">
        <v>0</v>
      </c>
    </row>
    <row r="20" spans="1:10">
      <c r="A20" s="3" t="s">
        <v>603</v>
      </c>
    </row>
    <row r="21" spans="1:10">
      <c r="A21" s="7" t="s">
        <v>693</v>
      </c>
    </row>
    <row r="22" spans="1:10">
      <c r="A22" s="3" t="s">
        <v>694</v>
      </c>
      <c r="C22" s="4" t="n">
        <v>41</v>
      </c>
      <c r="E22" s="4" t="n">
        <v>102</v>
      </c>
      <c r="F22" s="3" t="s">
        <v>44</v>
      </c>
      <c r="G22" s="4" t="n">
        <v>119</v>
      </c>
      <c r="I22" s="4" t="n">
        <v>339</v>
      </c>
      <c r="J22" s="3" t="s">
        <v>91</v>
      </c>
    </row>
    <row r="23" spans="1:10">
      <c r="A23" s="3" t="s">
        <v>695</v>
      </c>
      <c r="C23" s="6" t="n">
        <v>6</v>
      </c>
      <c r="E23" s="6" t="n">
        <v>22</v>
      </c>
      <c r="F23" s="3" t="s">
        <v>44</v>
      </c>
      <c r="G23" s="6" t="n">
        <v>17</v>
      </c>
      <c r="I23" s="6" t="n">
        <v>80</v>
      </c>
      <c r="J23" s="3" t="s">
        <v>91</v>
      </c>
    </row>
    <row r="24" spans="1:10">
      <c r="A24" s="3" t="s">
        <v>696</v>
      </c>
      <c r="C24" s="4" t="n">
        <v>4</v>
      </c>
      <c r="E24" s="4" t="n">
        <v>3</v>
      </c>
      <c r="F24" s="3" t="s">
        <v>44</v>
      </c>
      <c r="G24" s="4" t="n">
        <v>8</v>
      </c>
      <c r="I24" s="4" t="n">
        <v>11</v>
      </c>
      <c r="J24" s="3" t="s">
        <v>91</v>
      </c>
    </row>
    <row r="25" spans="1:10">
      <c r="A25" s="3" t="s">
        <v>697</v>
      </c>
      <c r="C25" s="6" t="n">
        <v>10</v>
      </c>
      <c r="E25" s="6" t="n">
        <v>25</v>
      </c>
      <c r="F25" s="3" t="s">
        <v>44</v>
      </c>
      <c r="G25" s="6" t="n">
        <v>25</v>
      </c>
      <c r="I25" s="6" t="n">
        <v>91</v>
      </c>
      <c r="J25" s="3" t="s">
        <v>91</v>
      </c>
    </row>
    <row r="26" spans="1:10">
      <c r="A26" s="3" t="s">
        <v>587</v>
      </c>
    </row>
    <row r="27" spans="1:10">
      <c r="A27" s="7" t="s">
        <v>693</v>
      </c>
    </row>
    <row r="28" spans="1:10">
      <c r="A28" s="3" t="s">
        <v>694</v>
      </c>
      <c r="C28" s="4" t="n">
        <v>696</v>
      </c>
      <c r="E28" s="4" t="n">
        <v>569</v>
      </c>
      <c r="F28" s="3" t="s">
        <v>44</v>
      </c>
      <c r="G28" s="4" t="n">
        <v>1971</v>
      </c>
      <c r="I28" s="4" t="n">
        <v>2030</v>
      </c>
      <c r="J28" s="3" t="s">
        <v>91</v>
      </c>
    </row>
    <row r="29" spans="1:10">
      <c r="A29" s="3" t="s">
        <v>695</v>
      </c>
      <c r="C29" s="6" t="n">
        <v>18</v>
      </c>
      <c r="E29" s="6" t="n">
        <v>0</v>
      </c>
      <c r="F29" s="3" t="s">
        <v>44</v>
      </c>
      <c r="G29" s="6" t="n">
        <v>18</v>
      </c>
      <c r="I29" s="6" t="n">
        <v>9</v>
      </c>
      <c r="J29" s="3" t="s">
        <v>91</v>
      </c>
    </row>
    <row r="30" spans="1:10">
      <c r="A30" s="3" t="s">
        <v>696</v>
      </c>
      <c r="C30" s="4" t="n">
        <v>45</v>
      </c>
      <c r="E30" s="4" t="n">
        <v>55</v>
      </c>
      <c r="F30" s="3" t="s">
        <v>44</v>
      </c>
      <c r="G30" s="4" t="n">
        <v>172</v>
      </c>
      <c r="I30" s="4" t="n">
        <v>182</v>
      </c>
      <c r="J30" s="3" t="s">
        <v>91</v>
      </c>
    </row>
    <row r="31" spans="1:10">
      <c r="A31" s="3" t="s">
        <v>697</v>
      </c>
      <c r="C31" s="6" t="n">
        <v>63</v>
      </c>
      <c r="E31" s="6" t="n">
        <v>55</v>
      </c>
      <c r="F31" s="3" t="s">
        <v>44</v>
      </c>
      <c r="G31" s="6" t="n">
        <v>190</v>
      </c>
      <c r="I31" s="6" t="n">
        <v>191</v>
      </c>
      <c r="J31" s="3" t="s">
        <v>91</v>
      </c>
    </row>
    <row r="32" spans="1:10">
      <c r="A32" s="3" t="s">
        <v>606</v>
      </c>
    </row>
    <row r="33" spans="1:10">
      <c r="A33" s="7" t="s">
        <v>693</v>
      </c>
    </row>
    <row r="34" spans="1:10">
      <c r="A34" s="3" t="s">
        <v>694</v>
      </c>
      <c r="C34" s="4" t="n">
        <v>135</v>
      </c>
      <c r="E34" s="4" t="n">
        <v>2</v>
      </c>
      <c r="F34" s="3" t="s">
        <v>44</v>
      </c>
      <c r="G34" s="4" t="n">
        <v>425</v>
      </c>
      <c r="I34" s="4" t="n">
        <v>34</v>
      </c>
      <c r="J34" s="3" t="s">
        <v>91</v>
      </c>
    </row>
    <row r="35" spans="1:10">
      <c r="A35" s="3" t="s">
        <v>695</v>
      </c>
      <c r="C35" s="6" t="n">
        <v>0</v>
      </c>
      <c r="E35" s="6" t="n">
        <v>0</v>
      </c>
      <c r="F35" s="3" t="s">
        <v>44</v>
      </c>
      <c r="G35" s="6" t="n">
        <v>0</v>
      </c>
      <c r="I35" s="6" t="n">
        <v>0</v>
      </c>
      <c r="J35" s="3" t="s">
        <v>91</v>
      </c>
    </row>
    <row r="36" spans="1:10">
      <c r="A36" s="3" t="s">
        <v>696</v>
      </c>
      <c r="C36" s="4" t="n">
        <v>2</v>
      </c>
      <c r="E36" s="4" t="n">
        <v>0</v>
      </c>
      <c r="F36" s="3" t="s">
        <v>44</v>
      </c>
      <c r="G36" s="4" t="n">
        <v>6</v>
      </c>
      <c r="I36" s="4" t="n">
        <v>1</v>
      </c>
      <c r="J36" s="3" t="s">
        <v>91</v>
      </c>
    </row>
    <row r="37" spans="1:10">
      <c r="A37" s="3" t="s">
        <v>697</v>
      </c>
      <c r="C37" s="6" t="n">
        <v>2</v>
      </c>
      <c r="E37" s="6" t="n">
        <v>0</v>
      </c>
      <c r="F37" s="3" t="s">
        <v>44</v>
      </c>
      <c r="G37" s="6" t="n">
        <v>6</v>
      </c>
      <c r="I37" s="6" t="n">
        <v>1</v>
      </c>
      <c r="J37" s="3" t="s">
        <v>91</v>
      </c>
    </row>
    <row r="38" spans="1:10">
      <c r="A38" s="3" t="s">
        <v>582</v>
      </c>
    </row>
    <row r="39" spans="1:10">
      <c r="A39" s="7" t="s">
        <v>693</v>
      </c>
    </row>
    <row r="40" spans="1:10">
      <c r="A40" s="3" t="s">
        <v>694</v>
      </c>
      <c r="C40" s="4" t="n">
        <v>738</v>
      </c>
      <c r="E40" s="4" t="n">
        <v>351</v>
      </c>
      <c r="F40" s="3" t="s">
        <v>44</v>
      </c>
      <c r="G40" s="4" t="n">
        <v>2034</v>
      </c>
      <c r="I40" s="4" t="n">
        <v>1217</v>
      </c>
      <c r="J40" s="3" t="s">
        <v>91</v>
      </c>
    </row>
    <row r="41" spans="1:10">
      <c r="A41" s="3" t="s">
        <v>695</v>
      </c>
      <c r="C41" s="6" t="n">
        <v>0</v>
      </c>
      <c r="E41" s="6" t="n">
        <v>0</v>
      </c>
      <c r="F41" s="3" t="s">
        <v>44</v>
      </c>
      <c r="G41" s="6" t="n">
        <v>0</v>
      </c>
      <c r="I41" s="6" t="n">
        <v>0</v>
      </c>
      <c r="J41" s="3" t="s">
        <v>91</v>
      </c>
    </row>
    <row r="42" spans="1:10">
      <c r="A42" s="3" t="s">
        <v>696</v>
      </c>
      <c r="C42" s="4" t="n">
        <v>17</v>
      </c>
      <c r="E42" s="4" t="n">
        <v>9</v>
      </c>
      <c r="F42" s="3" t="s">
        <v>44</v>
      </c>
      <c r="G42" s="4" t="n">
        <v>50</v>
      </c>
      <c r="I42" s="4" t="n">
        <v>30</v>
      </c>
      <c r="J42" s="3" t="s">
        <v>91</v>
      </c>
    </row>
    <row r="43" spans="1:10">
      <c r="A43" s="3" t="s">
        <v>697</v>
      </c>
      <c r="C43" s="6" t="n">
        <v>17</v>
      </c>
      <c r="E43" s="6" t="n">
        <v>9</v>
      </c>
      <c r="F43" s="3" t="s">
        <v>44</v>
      </c>
      <c r="G43" s="6" t="n">
        <v>50</v>
      </c>
      <c r="I43" s="6" t="n">
        <v>30</v>
      </c>
      <c r="J43" s="3" t="s">
        <v>91</v>
      </c>
    </row>
    <row r="44" spans="1:10">
      <c r="A44" s="3" t="s">
        <v>607</v>
      </c>
    </row>
    <row r="45" spans="1:10">
      <c r="A45" s="7" t="s">
        <v>693</v>
      </c>
    </row>
    <row r="46" spans="1:10">
      <c r="A46" s="3" t="s">
        <v>694</v>
      </c>
      <c r="C46" s="4" t="n">
        <v>182</v>
      </c>
      <c r="E46" s="4" t="n">
        <v>149</v>
      </c>
      <c r="F46" s="3" t="s">
        <v>44</v>
      </c>
      <c r="G46" s="4" t="n">
        <v>615</v>
      </c>
      <c r="I46" s="4" t="n">
        <v>501</v>
      </c>
      <c r="J46" s="3" t="s">
        <v>91</v>
      </c>
    </row>
    <row r="47" spans="1:10">
      <c r="A47" s="3" t="s">
        <v>695</v>
      </c>
      <c r="C47" s="6" t="n">
        <v>1</v>
      </c>
      <c r="E47" s="6" t="n">
        <v>1</v>
      </c>
      <c r="F47" s="3" t="s">
        <v>44</v>
      </c>
      <c r="G47" s="6" t="n">
        <v>3</v>
      </c>
      <c r="I47" s="6" t="n">
        <v>2</v>
      </c>
      <c r="J47" s="3" t="s">
        <v>91</v>
      </c>
    </row>
    <row r="48" spans="1:10">
      <c r="A48" s="3" t="s">
        <v>696</v>
      </c>
      <c r="C48" s="4" t="n">
        <v>0</v>
      </c>
      <c r="E48" s="4" t="n">
        <v>0</v>
      </c>
      <c r="F48" s="3" t="s">
        <v>44</v>
      </c>
      <c r="G48" s="4" t="n">
        <v>0</v>
      </c>
      <c r="I48" s="4" t="n">
        <v>0</v>
      </c>
      <c r="J48" s="3" t="s">
        <v>91</v>
      </c>
    </row>
    <row r="49" spans="1:10">
      <c r="A49" s="3" t="s">
        <v>697</v>
      </c>
      <c r="C49" s="6" t="n">
        <v>1</v>
      </c>
      <c r="E49" s="6" t="n">
        <v>1</v>
      </c>
      <c r="F49" s="3" t="s">
        <v>44</v>
      </c>
      <c r="G49" s="6" t="n">
        <v>3</v>
      </c>
      <c r="I49" s="6" t="n">
        <v>2</v>
      </c>
      <c r="J49" s="3" t="s">
        <v>91</v>
      </c>
    </row>
    <row r="50" spans="1:10"/>
    <row r="51" spans="1:10">
      <c r="A51" s="3" t="s">
        <v>43</v>
      </c>
      <c r="B51" s="3" t="s">
        <v>698</v>
      </c>
    </row>
    <row r="52" spans="1:10">
      <c r="A52" s="3" t="s">
        <v>44</v>
      </c>
      <c r="B52" s="3" t="s">
        <v>699</v>
      </c>
    </row>
    <row r="53" spans="1:10">
      <c r="A53" s="3" t="s">
        <v>46</v>
      </c>
      <c r="B53" s="3" t="s">
        <v>698</v>
      </c>
    </row>
    <row r="54" spans="1:10">
      <c r="A54" s="3" t="s">
        <v>91</v>
      </c>
      <c r="B54" s="3" t="s">
        <v>699</v>
      </c>
    </row>
  </sheetData>
  <mergeCells count="104">
    <mergeCell ref="A1:B2"/>
    <mergeCell ref="C1:F1"/>
    <mergeCell ref="G1:J1"/>
    <mergeCell ref="E2:F2"/>
    <mergeCell ref="I2:J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C28:D28"/>
    <mergeCell ref="G28:H28"/>
    <mergeCell ref="C29:D29"/>
    <mergeCell ref="G29:H29"/>
    <mergeCell ref="C30:D30"/>
    <mergeCell ref="G30:H30"/>
    <mergeCell ref="C31:D31"/>
    <mergeCell ref="G31:H31"/>
    <mergeCell ref="C32:D32"/>
    <mergeCell ref="G32:H32"/>
    <mergeCell ref="C33:D33"/>
    <mergeCell ref="G33:H33"/>
    <mergeCell ref="C34:D34"/>
    <mergeCell ref="G34:H34"/>
    <mergeCell ref="C35:D35"/>
    <mergeCell ref="G35:H35"/>
    <mergeCell ref="C36:D36"/>
    <mergeCell ref="G36:H36"/>
    <mergeCell ref="C37:D37"/>
    <mergeCell ref="G37:H37"/>
    <mergeCell ref="C38:D38"/>
    <mergeCell ref="G38:H38"/>
    <mergeCell ref="C39:D39"/>
    <mergeCell ref="G39:H39"/>
    <mergeCell ref="C40:D40"/>
    <mergeCell ref="G40:H40"/>
    <mergeCell ref="C41:D41"/>
    <mergeCell ref="G41:H41"/>
    <mergeCell ref="C42:D42"/>
    <mergeCell ref="G42:H42"/>
    <mergeCell ref="C43:D43"/>
    <mergeCell ref="G43:H43"/>
    <mergeCell ref="C44:D44"/>
    <mergeCell ref="G44:H44"/>
    <mergeCell ref="C45:D45"/>
    <mergeCell ref="G45:H45"/>
    <mergeCell ref="C46:D46"/>
    <mergeCell ref="G46:H46"/>
    <mergeCell ref="C47:D47"/>
    <mergeCell ref="G47:H47"/>
    <mergeCell ref="C48:D48"/>
    <mergeCell ref="G48:H48"/>
    <mergeCell ref="C49:D49"/>
    <mergeCell ref="G49:H49"/>
    <mergeCell ref="A50:I50"/>
    <mergeCell ref="B51:I51"/>
    <mergeCell ref="B52:I52"/>
    <mergeCell ref="B53:I53"/>
    <mergeCell ref="B54:I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5"/>
    <col customWidth="1" max="6" min="6" width="22"/>
    <col customWidth="1" max="7" min="7" width="36"/>
    <col customWidth="1" max="8" min="8" width="4"/>
    <col customWidth="1" max="9" min="9" width="27"/>
    <col customWidth="1" max="10" min="10" width="25"/>
    <col customWidth="1" max="11" min="11" width="4"/>
    <col customWidth="1" max="12" min="12" width="37"/>
    <col customWidth="1" max="13" min="13" width="4"/>
  </cols>
  <sheetData>
    <row r="1" spans="1:13">
      <c r="A1" s="1" t="s">
        <v>178</v>
      </c>
      <c r="C1" s="2" t="s">
        <v>179</v>
      </c>
      <c r="E1" s="2" t="s">
        <v>180</v>
      </c>
      <c r="F1" s="2" t="s">
        <v>181</v>
      </c>
      <c r="G1" s="2" t="s">
        <v>182</v>
      </c>
      <c r="I1" s="2" t="s">
        <v>183</v>
      </c>
      <c r="J1" s="2" t="s">
        <v>151</v>
      </c>
      <c r="K1" s="2" t="s">
        <v>43</v>
      </c>
      <c r="L1" s="2" t="s">
        <v>184</v>
      </c>
    </row>
    <row r="2" spans="1:13">
      <c r="A2" s="7" t="s">
        <v>185</v>
      </c>
    </row>
    <row r="3" spans="1:13">
      <c r="A3" s="3" t="s">
        <v>146</v>
      </c>
      <c r="F3" s="4" t="n">
        <v>509000</v>
      </c>
    </row>
    <row r="4" spans="1:13">
      <c r="A4" s="3" t="s">
        <v>186</v>
      </c>
      <c r="C4" s="6" t="n">
        <v>23437</v>
      </c>
      <c r="E4" s="6" t="n">
        <v>1225</v>
      </c>
      <c r="F4" s="6" t="n">
        <v>550</v>
      </c>
      <c r="G4" s="6" t="n">
        <v>9094</v>
      </c>
      <c r="I4" s="6" t="n">
        <v>14686</v>
      </c>
      <c r="J4" s="6" t="n">
        <v>-1658</v>
      </c>
      <c r="L4" s="6" t="n">
        <v>-460</v>
      </c>
    </row>
    <row r="5" spans="1:13">
      <c r="A5" s="7" t="s">
        <v>185</v>
      </c>
    </row>
    <row r="6" spans="1:13">
      <c r="A6" s="3" t="s">
        <v>187</v>
      </c>
      <c r="B6" s="3" t="s">
        <v>44</v>
      </c>
      <c r="C6" s="4" t="n">
        <v>0</v>
      </c>
      <c r="I6" s="4" t="n">
        <v>5</v>
      </c>
      <c r="L6" s="4" t="n">
        <v>-5</v>
      </c>
      <c r="M6" s="3" t="s">
        <v>46</v>
      </c>
    </row>
    <row r="7" spans="1:13">
      <c r="A7" s="3" t="s">
        <v>81</v>
      </c>
      <c r="C7" s="4" t="n">
        <v>1413</v>
      </c>
      <c r="D7" s="3" t="s">
        <v>91</v>
      </c>
      <c r="I7" s="4" t="n">
        <v>1413</v>
      </c>
    </row>
    <row r="8" spans="1:13">
      <c r="A8" s="3" t="s">
        <v>188</v>
      </c>
      <c r="C8" s="4" t="n">
        <v>580</v>
      </c>
      <c r="L8" s="4" t="n">
        <v>580</v>
      </c>
    </row>
    <row r="9" spans="1:13">
      <c r="A9" s="3" t="s">
        <v>189</v>
      </c>
      <c r="C9" s="4" t="n">
        <v>-7</v>
      </c>
      <c r="J9" s="4" t="n">
        <v>-7</v>
      </c>
    </row>
    <row r="10" spans="1:13">
      <c r="A10" s="3" t="s">
        <v>190</v>
      </c>
      <c r="C10" s="4" t="n">
        <v>-370</v>
      </c>
      <c r="I10" s="4" t="n">
        <v>-370</v>
      </c>
    </row>
    <row r="11" spans="1:13">
      <c r="A11" s="3" t="s">
        <v>191</v>
      </c>
      <c r="B11" s="3" t="s">
        <v>48</v>
      </c>
      <c r="C11" s="4" t="n">
        <v>-49</v>
      </c>
      <c r="I11" s="4" t="n">
        <v>-49</v>
      </c>
    </row>
    <row r="12" spans="1:13">
      <c r="A12" s="3" t="s">
        <v>192</v>
      </c>
      <c r="F12" s="4" t="n">
        <v>-15000</v>
      </c>
    </row>
    <row r="13" spans="1:13">
      <c r="A13" s="3" t="s">
        <v>193</v>
      </c>
      <c r="C13" s="4" t="n">
        <v>-566</v>
      </c>
      <c r="J13" s="4" t="n">
        <v>-566</v>
      </c>
    </row>
    <row r="14" spans="1:13">
      <c r="A14" s="3" t="s">
        <v>194</v>
      </c>
      <c r="C14" s="4" t="n">
        <v>-24</v>
      </c>
      <c r="G14" s="4" t="n">
        <v>-24</v>
      </c>
    </row>
    <row r="15" spans="1:13">
      <c r="A15" s="3" t="s">
        <v>195</v>
      </c>
      <c r="F15" s="4" t="n">
        <v>1000</v>
      </c>
    </row>
    <row r="16" spans="1:13">
      <c r="A16" s="3" t="s">
        <v>196</v>
      </c>
      <c r="C16" s="4" t="n">
        <v>15</v>
      </c>
      <c r="D16" s="3" t="s">
        <v>93</v>
      </c>
      <c r="G16" s="4" t="n">
        <v>28</v>
      </c>
      <c r="H16" s="3" t="s">
        <v>93</v>
      </c>
      <c r="J16" s="4" t="n">
        <v>43</v>
      </c>
    </row>
    <row r="17" spans="1:13">
      <c r="A17" s="3" t="s">
        <v>197</v>
      </c>
      <c r="F17" s="4" t="n">
        <v>1000</v>
      </c>
    </row>
    <row r="18" spans="1:13">
      <c r="A18" s="3" t="s">
        <v>198</v>
      </c>
      <c r="C18" s="4" t="n">
        <v>18</v>
      </c>
      <c r="D18" s="3" t="s">
        <v>93</v>
      </c>
      <c r="G18" s="4" t="n">
        <v>-33</v>
      </c>
      <c r="H18" s="3" t="s">
        <v>93</v>
      </c>
      <c r="I18" s="4" t="n">
        <v>-4</v>
      </c>
      <c r="J18" s="4" t="n">
        <v>55</v>
      </c>
    </row>
    <row r="19" spans="1:13">
      <c r="A19" s="3" t="s">
        <v>199</v>
      </c>
      <c r="C19" s="4" t="n">
        <v>2</v>
      </c>
      <c r="J19" s="4" t="n">
        <v>2</v>
      </c>
    </row>
    <row r="20" spans="1:13">
      <c r="A20" s="3" t="s">
        <v>200</v>
      </c>
      <c r="C20" s="6" t="n">
        <v>24449</v>
      </c>
      <c r="E20" s="4" t="n">
        <v>1225</v>
      </c>
      <c r="F20" s="6" t="n">
        <v>550</v>
      </c>
      <c r="G20" s="4" t="n">
        <v>9009</v>
      </c>
      <c r="I20" s="4" t="n">
        <v>15681</v>
      </c>
      <c r="J20" s="4" t="n">
        <v>-2131</v>
      </c>
      <c r="L20" s="4" t="n">
        <v>115</v>
      </c>
    </row>
    <row r="21" spans="1:13">
      <c r="A21" s="7" t="s">
        <v>185</v>
      </c>
    </row>
    <row r="22" spans="1:13">
      <c r="A22" s="3" t="s">
        <v>146</v>
      </c>
      <c r="F22" s="4" t="n">
        <v>496000</v>
      </c>
    </row>
    <row r="23" spans="1:13">
      <c r="A23" s="3" t="s">
        <v>146</v>
      </c>
      <c r="C23" s="4" t="n">
        <v>491188</v>
      </c>
      <c r="D23" s="3" t="s">
        <v>62</v>
      </c>
      <c r="F23" s="4" t="n">
        <v>491000</v>
      </c>
    </row>
    <row r="24" spans="1:13">
      <c r="A24" s="3" t="s">
        <v>201</v>
      </c>
      <c r="C24" s="6" t="n">
        <v>23618</v>
      </c>
      <c r="E24" s="4" t="n">
        <v>1225</v>
      </c>
      <c r="F24" s="6" t="n">
        <v>550</v>
      </c>
      <c r="G24" s="4" t="n">
        <v>9010</v>
      </c>
      <c r="I24" s="4" t="n">
        <v>16000</v>
      </c>
      <c r="J24" s="4" t="n">
        <v>-2346</v>
      </c>
      <c r="L24" s="4" t="n">
        <v>-821</v>
      </c>
    </row>
    <row r="25" spans="1:13">
      <c r="A25" s="7" t="s">
        <v>185</v>
      </c>
    </row>
    <row r="26" spans="1:13">
      <c r="A26" s="3" t="s">
        <v>81</v>
      </c>
      <c r="C26" s="4" t="n">
        <v>1533</v>
      </c>
      <c r="I26" s="4" t="n">
        <v>1533</v>
      </c>
    </row>
    <row r="27" spans="1:13">
      <c r="A27" s="3" t="s">
        <v>188</v>
      </c>
      <c r="C27" s="4" t="n">
        <v>86</v>
      </c>
      <c r="L27" s="4" t="n">
        <v>86</v>
      </c>
    </row>
    <row r="28" spans="1:13">
      <c r="A28" s="3" t="s">
        <v>189</v>
      </c>
      <c r="C28" s="4" t="n">
        <v>-2</v>
      </c>
      <c r="J28" s="4" t="n">
        <v>-2</v>
      </c>
    </row>
    <row r="29" spans="1:13">
      <c r="A29" s="3" t="s">
        <v>190</v>
      </c>
      <c r="C29" s="4" t="n">
        <v>-443</v>
      </c>
      <c r="I29" s="4" t="n">
        <v>-443</v>
      </c>
    </row>
    <row r="30" spans="1:13">
      <c r="A30" s="3" t="s">
        <v>191</v>
      </c>
      <c r="B30" s="3" t="s">
        <v>48</v>
      </c>
      <c r="C30" s="4" t="n">
        <v>-65</v>
      </c>
      <c r="I30" s="4" t="n">
        <v>-65</v>
      </c>
    </row>
    <row r="31" spans="1:13">
      <c r="A31" s="3" t="s">
        <v>202</v>
      </c>
      <c r="C31" s="4" t="n">
        <v>743</v>
      </c>
      <c r="E31" s="4" t="n">
        <v>750</v>
      </c>
      <c r="G31" s="4" t="n">
        <v>-7</v>
      </c>
    </row>
    <row r="32" spans="1:13">
      <c r="A32" s="3" t="s">
        <v>192</v>
      </c>
      <c r="F32" s="4" t="n">
        <v>-17000</v>
      </c>
    </row>
    <row r="33" spans="1:13">
      <c r="A33" s="3" t="s">
        <v>193</v>
      </c>
      <c r="C33" s="4" t="n">
        <v>-984</v>
      </c>
      <c r="J33" s="4" t="n">
        <v>-984</v>
      </c>
    </row>
    <row r="34" spans="1:13">
      <c r="A34" s="3" t="s">
        <v>194</v>
      </c>
      <c r="C34" s="4" t="n">
        <v>0</v>
      </c>
    </row>
    <row r="35" spans="1:13">
      <c r="A35" s="3" t="s">
        <v>195</v>
      </c>
      <c r="F35" s="4" t="n">
        <v>1000</v>
      </c>
    </row>
    <row r="36" spans="1:13">
      <c r="A36" s="3" t="s">
        <v>196</v>
      </c>
      <c r="C36" s="4" t="n">
        <v>13</v>
      </c>
      <c r="G36" s="4" t="n">
        <v>-14</v>
      </c>
      <c r="J36" s="4" t="n">
        <v>27</v>
      </c>
    </row>
    <row r="37" spans="1:13">
      <c r="A37" s="3" t="s">
        <v>197</v>
      </c>
      <c r="F37" s="4" t="n">
        <v>1000</v>
      </c>
    </row>
    <row r="38" spans="1:13">
      <c r="A38" s="3" t="s">
        <v>198</v>
      </c>
      <c r="C38" s="4" t="n">
        <v>23</v>
      </c>
      <c r="G38" s="4" t="n">
        <v>-4</v>
      </c>
      <c r="I38" s="4" t="n">
        <v>-4</v>
      </c>
      <c r="J38" s="4" t="n">
        <v>31</v>
      </c>
    </row>
    <row r="39" spans="1:13">
      <c r="A39" s="3" t="s">
        <v>203</v>
      </c>
      <c r="C39" s="6" t="n">
        <v>24522</v>
      </c>
      <c r="E39" s="6" t="n">
        <v>1975</v>
      </c>
      <c r="F39" s="6" t="n">
        <v>550</v>
      </c>
      <c r="G39" s="6" t="n">
        <v>8985</v>
      </c>
      <c r="I39" s="6" t="n">
        <v>17021</v>
      </c>
      <c r="J39" s="6" t="n">
        <v>-3274</v>
      </c>
      <c r="L39" s="6" t="n">
        <v>-735</v>
      </c>
    </row>
    <row r="40" spans="1:13">
      <c r="A40" s="7" t="s">
        <v>185</v>
      </c>
    </row>
    <row r="41" spans="1:13">
      <c r="A41" s="3" t="s">
        <v>146</v>
      </c>
      <c r="C41" s="4" t="n">
        <v>476001</v>
      </c>
      <c r="D41" s="3" t="s">
        <v>62</v>
      </c>
      <c r="F41" s="4" t="n">
        <v>476000</v>
      </c>
    </row>
    <row r="42" spans="1:13"/>
    <row r="43" spans="1:13">
      <c r="A43" s="3" t="s">
        <v>43</v>
      </c>
      <c r="B43" s="3" t="s">
        <v>162</v>
      </c>
    </row>
    <row r="44" spans="1:13">
      <c r="A44" s="3" t="s">
        <v>44</v>
      </c>
      <c r="B44" s="3" t="s">
        <v>204</v>
      </c>
    </row>
    <row r="45" spans="1:13">
      <c r="A45" s="3" t="s">
        <v>46</v>
      </c>
      <c r="B45" s="3" t="s">
        <v>205</v>
      </c>
    </row>
    <row r="46" spans="1:13">
      <c r="A46" s="3" t="s">
        <v>91</v>
      </c>
      <c r="B46" s="3" t="s">
        <v>89</v>
      </c>
    </row>
    <row r="47" spans="1:13">
      <c r="A47" s="3" t="s">
        <v>48</v>
      </c>
      <c r="B47" s="3" t="s">
        <v>206</v>
      </c>
    </row>
    <row r="48" spans="1:13">
      <c r="A48" s="3" t="s">
        <v>93</v>
      </c>
      <c r="B48" s="3" t="s">
        <v>207</v>
      </c>
    </row>
    <row r="49" spans="1:13">
      <c r="A49" s="3" t="s">
        <v>62</v>
      </c>
      <c r="B49" s="3" t="s">
        <v>161</v>
      </c>
    </row>
  </sheetData>
  <mergeCells count="52">
    <mergeCell ref="A1:B1"/>
    <mergeCell ref="C1:D1"/>
    <mergeCell ref="G1:H1"/>
    <mergeCell ref="L1:M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A42:L42"/>
    <mergeCell ref="B43:L43"/>
    <mergeCell ref="B44:L44"/>
    <mergeCell ref="B45:L45"/>
    <mergeCell ref="B46:L46"/>
    <mergeCell ref="B47:L47"/>
    <mergeCell ref="B48:L48"/>
    <mergeCell ref="B49:L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700</v>
      </c>
      <c r="C1" s="2" t="s">
        <v>29</v>
      </c>
      <c r="E1" s="2" t="s">
        <v>1</v>
      </c>
    </row>
    <row r="2" spans="1:10">
      <c r="C2" s="2" t="s">
        <v>2</v>
      </c>
      <c r="D2" s="2" t="s">
        <v>30</v>
      </c>
      <c r="E2" s="2" t="s">
        <v>2</v>
      </c>
      <c r="F2" s="2" t="s">
        <v>30</v>
      </c>
      <c r="G2" s="2" t="s">
        <v>701</v>
      </c>
      <c r="H2" s="2" t="s">
        <v>4</v>
      </c>
      <c r="I2" s="2" t="s">
        <v>702</v>
      </c>
      <c r="J2" s="2" t="s">
        <v>703</v>
      </c>
    </row>
    <row r="3" spans="1:10">
      <c r="A3" s="7" t="s">
        <v>704</v>
      </c>
    </row>
    <row r="4" spans="1:10">
      <c r="A4" s="3" t="s">
        <v>705</v>
      </c>
      <c r="C4" s="6" t="n">
        <v>1845</v>
      </c>
      <c r="D4" s="6" t="n">
        <v>1811</v>
      </c>
      <c r="E4" s="6" t="n">
        <v>1845</v>
      </c>
      <c r="F4" s="6" t="n">
        <v>1811</v>
      </c>
      <c r="G4" s="6" t="n">
        <v>1803</v>
      </c>
      <c r="H4" s="6" t="n">
        <v>1776</v>
      </c>
      <c r="I4" s="6" t="n">
        <v>1840</v>
      </c>
      <c r="J4" s="6" t="n">
        <v>1815</v>
      </c>
    </row>
    <row r="5" spans="1:10">
      <c r="A5" s="3" t="s">
        <v>706</v>
      </c>
      <c r="C5" s="4" t="n">
        <v>119</v>
      </c>
      <c r="D5" s="4" t="n">
        <v>95</v>
      </c>
      <c r="E5" s="4" t="n">
        <v>324</v>
      </c>
      <c r="F5" s="4" t="n">
        <v>338</v>
      </c>
    </row>
    <row r="6" spans="1:10">
      <c r="A6" s="3" t="s">
        <v>707</v>
      </c>
      <c r="C6" s="4" t="n">
        <v>1</v>
      </c>
      <c r="D6" s="4" t="n">
        <v>2</v>
      </c>
      <c r="E6" s="4" t="n">
        <v>6</v>
      </c>
      <c r="F6" s="4" t="n">
        <v>5</v>
      </c>
    </row>
    <row r="7" spans="1:10">
      <c r="A7" s="3" t="s">
        <v>708</v>
      </c>
      <c r="C7" s="4" t="n">
        <v>-109</v>
      </c>
      <c r="D7" s="4" t="n">
        <v>-150</v>
      </c>
      <c r="E7" s="4" t="n">
        <v>-357</v>
      </c>
      <c r="F7" s="4" t="n">
        <v>-428</v>
      </c>
    </row>
    <row r="8" spans="1:10">
      <c r="A8" s="3" t="s">
        <v>709</v>
      </c>
      <c r="C8" s="4" t="n">
        <v>31</v>
      </c>
      <c r="D8" s="4" t="n">
        <v>24</v>
      </c>
      <c r="E8" s="4" t="n">
        <v>96</v>
      </c>
      <c r="F8" s="4" t="n">
        <v>81</v>
      </c>
    </row>
    <row r="9" spans="1:10">
      <c r="A9" s="3" t="s">
        <v>120</v>
      </c>
      <c r="C9" s="4" t="n">
        <v>1772</v>
      </c>
      <c r="D9" s="4" t="n">
        <v>1743</v>
      </c>
      <c r="E9" s="4" t="n">
        <v>1772</v>
      </c>
      <c r="F9" s="4" t="n">
        <v>1743</v>
      </c>
      <c r="G9" s="6" t="n">
        <v>1731</v>
      </c>
      <c r="H9" s="6" t="n">
        <v>1709</v>
      </c>
      <c r="I9" s="6" t="n">
        <v>1774</v>
      </c>
      <c r="J9" s="6" t="n">
        <v>1752</v>
      </c>
    </row>
    <row r="10" spans="1:10">
      <c r="A10" s="3" t="s">
        <v>710</v>
      </c>
      <c r="B10" s="3" t="s">
        <v>43</v>
      </c>
      <c r="C10" s="6" t="n">
        <v>73</v>
      </c>
      <c r="D10" s="6" t="n">
        <v>68</v>
      </c>
      <c r="E10" s="6" t="n">
        <v>73</v>
      </c>
      <c r="F10" s="6" t="n">
        <v>68</v>
      </c>
    </row>
    <row r="11" spans="1:10"/>
    <row r="12" spans="1:10">
      <c r="A12" s="3" t="s">
        <v>43</v>
      </c>
      <c r="B12" s="3" t="s">
        <v>711</v>
      </c>
    </row>
  </sheetData>
  <mergeCells count="5">
    <mergeCell ref="A1:B2"/>
    <mergeCell ref="C1:D1"/>
    <mergeCell ref="E1:F1"/>
    <mergeCell ref="A11:I11"/>
    <mergeCell ref="B12:I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12</v>
      </c>
      <c r="B1" s="2" t="s">
        <v>29</v>
      </c>
      <c r="D1" s="2" t="s">
        <v>1</v>
      </c>
    </row>
    <row r="2" spans="1:9">
      <c r="B2" s="2" t="s">
        <v>2</v>
      </c>
      <c r="C2" s="2" t="s">
        <v>30</v>
      </c>
      <c r="D2" s="2" t="s">
        <v>2</v>
      </c>
      <c r="E2" s="2" t="s">
        <v>30</v>
      </c>
      <c r="F2" s="2" t="s">
        <v>701</v>
      </c>
      <c r="G2" s="2" t="s">
        <v>4</v>
      </c>
      <c r="H2" s="2" t="s">
        <v>702</v>
      </c>
      <c r="I2" s="2" t="s">
        <v>703</v>
      </c>
    </row>
    <row r="3" spans="1:9">
      <c r="A3" s="7" t="s">
        <v>713</v>
      </c>
    </row>
    <row r="4" spans="1:9">
      <c r="A4" s="3" t="s">
        <v>706</v>
      </c>
      <c r="B4" s="6" t="n">
        <v>119</v>
      </c>
      <c r="C4" s="6" t="n">
        <v>95</v>
      </c>
      <c r="D4" s="6" t="n">
        <v>324</v>
      </c>
      <c r="E4" s="6" t="n">
        <v>338</v>
      </c>
    </row>
    <row r="5" spans="1:9">
      <c r="A5" s="3" t="s">
        <v>708</v>
      </c>
      <c r="B5" s="4" t="n">
        <v>-109</v>
      </c>
      <c r="C5" s="4" t="n">
        <v>-150</v>
      </c>
      <c r="D5" s="4" t="n">
        <v>-357</v>
      </c>
      <c r="E5" s="4" t="n">
        <v>-428</v>
      </c>
    </row>
    <row r="6" spans="1:9">
      <c r="A6" s="3" t="s">
        <v>709</v>
      </c>
      <c r="B6" s="4" t="n">
        <v>31</v>
      </c>
      <c r="C6" s="4" t="n">
        <v>24</v>
      </c>
      <c r="D6" s="4" t="n">
        <v>96</v>
      </c>
      <c r="E6" s="4" t="n">
        <v>81</v>
      </c>
    </row>
    <row r="7" spans="1:9">
      <c r="A7" s="3" t="s">
        <v>120</v>
      </c>
      <c r="B7" s="4" t="n">
        <v>1772</v>
      </c>
      <c r="C7" s="4" t="n">
        <v>1743</v>
      </c>
      <c r="D7" s="4" t="n">
        <v>1772</v>
      </c>
      <c r="E7" s="4" t="n">
        <v>1743</v>
      </c>
      <c r="F7" s="6" t="n">
        <v>1731</v>
      </c>
      <c r="G7" s="6" t="n">
        <v>1709</v>
      </c>
      <c r="H7" s="6" t="n">
        <v>1774</v>
      </c>
      <c r="I7" s="6" t="n">
        <v>1752</v>
      </c>
    </row>
    <row r="8" spans="1:9">
      <c r="A8" s="3" t="s">
        <v>585</v>
      </c>
    </row>
    <row r="9" spans="1:9">
      <c r="A9" s="7" t="s">
        <v>713</v>
      </c>
    </row>
    <row r="10" spans="1:9">
      <c r="A10" s="3" t="s">
        <v>706</v>
      </c>
      <c r="B10" s="4" t="n">
        <v>5</v>
      </c>
      <c r="C10" s="4" t="n">
        <v>81</v>
      </c>
      <c r="D10" s="4" t="n">
        <v>89</v>
      </c>
      <c r="E10" s="4" t="n">
        <v>293</v>
      </c>
    </row>
    <row r="11" spans="1:9">
      <c r="A11" s="3" t="s">
        <v>708</v>
      </c>
      <c r="B11" s="4" t="n">
        <v>-33</v>
      </c>
      <c r="C11" s="4" t="n">
        <v>-78</v>
      </c>
      <c r="D11" s="4" t="n">
        <v>-122</v>
      </c>
      <c r="E11" s="4" t="n">
        <v>-209</v>
      </c>
    </row>
    <row r="12" spans="1:9">
      <c r="A12" s="3" t="s">
        <v>709</v>
      </c>
      <c r="B12" s="4" t="n">
        <v>11</v>
      </c>
      <c r="C12" s="4" t="n">
        <v>7</v>
      </c>
      <c r="D12" s="4" t="n">
        <v>32</v>
      </c>
      <c r="E12" s="4" t="n">
        <v>26</v>
      </c>
    </row>
    <row r="13" spans="1:9">
      <c r="A13" s="3" t="s">
        <v>120</v>
      </c>
      <c r="B13" s="4" t="n">
        <v>1123</v>
      </c>
      <c r="C13" s="4" t="n">
        <v>1157</v>
      </c>
      <c r="D13" s="4" t="n">
        <v>1123</v>
      </c>
      <c r="E13" s="4" t="n">
        <v>1157</v>
      </c>
      <c r="F13" s="4" t="n">
        <v>1140</v>
      </c>
      <c r="G13" s="4" t="n">
        <v>1124</v>
      </c>
      <c r="H13" s="4" t="n">
        <v>1147</v>
      </c>
      <c r="I13" s="4" t="n">
        <v>1047</v>
      </c>
    </row>
    <row r="14" spans="1:9">
      <c r="A14" s="3" t="s">
        <v>169</v>
      </c>
    </row>
    <row r="15" spans="1:9">
      <c r="A15" s="7" t="s">
        <v>713</v>
      </c>
    </row>
    <row r="16" spans="1:9">
      <c r="A16" s="3" t="s">
        <v>706</v>
      </c>
      <c r="B16" s="4" t="n">
        <v>29</v>
      </c>
      <c r="C16" s="4" t="n">
        <v>-36</v>
      </c>
      <c r="D16" s="4" t="n">
        <v>33</v>
      </c>
      <c r="E16" s="4" t="n">
        <v>-72</v>
      </c>
    </row>
    <row r="17" spans="1:9">
      <c r="A17" s="3" t="s">
        <v>708</v>
      </c>
      <c r="B17" s="4" t="n">
        <v>-23</v>
      </c>
      <c r="C17" s="4" t="n">
        <v>-28</v>
      </c>
      <c r="D17" s="4" t="n">
        <v>-78</v>
      </c>
      <c r="E17" s="4" t="n">
        <v>-102</v>
      </c>
    </row>
    <row r="18" spans="1:9">
      <c r="A18" s="3" t="s">
        <v>709</v>
      </c>
      <c r="B18" s="4" t="n">
        <v>8</v>
      </c>
      <c r="C18" s="4" t="n">
        <v>7</v>
      </c>
      <c r="D18" s="4" t="n">
        <v>27</v>
      </c>
      <c r="E18" s="4" t="n">
        <v>22</v>
      </c>
    </row>
    <row r="19" spans="1:9">
      <c r="A19" s="3" t="s">
        <v>120</v>
      </c>
      <c r="B19" s="4" t="n">
        <v>351</v>
      </c>
      <c r="C19" s="4" t="n">
        <v>382</v>
      </c>
      <c r="D19" s="4" t="n">
        <v>351</v>
      </c>
      <c r="E19" s="4" t="n">
        <v>382</v>
      </c>
      <c r="F19" s="4" t="n">
        <v>337</v>
      </c>
      <c r="G19" s="4" t="n">
        <v>369</v>
      </c>
      <c r="H19" s="4" t="n">
        <v>439</v>
      </c>
      <c r="I19" s="4" t="n">
        <v>534</v>
      </c>
    </row>
    <row r="20" spans="1:9">
      <c r="A20" s="3" t="s">
        <v>608</v>
      </c>
    </row>
    <row r="21" spans="1:9">
      <c r="A21" s="7" t="s">
        <v>713</v>
      </c>
    </row>
    <row r="22" spans="1:9">
      <c r="A22" s="3" t="s">
        <v>706</v>
      </c>
      <c r="B22" s="4" t="n">
        <v>85</v>
      </c>
      <c r="C22" s="4" t="n">
        <v>50</v>
      </c>
      <c r="D22" s="4" t="n">
        <v>202</v>
      </c>
      <c r="E22" s="4" t="n">
        <v>117</v>
      </c>
    </row>
    <row r="23" spans="1:9">
      <c r="A23" s="3" t="s">
        <v>708</v>
      </c>
      <c r="B23" s="4" t="n">
        <v>-53</v>
      </c>
      <c r="C23" s="4" t="n">
        <v>-44</v>
      </c>
      <c r="D23" s="4" t="n">
        <v>-157</v>
      </c>
      <c r="E23" s="4" t="n">
        <v>-117</v>
      </c>
    </row>
    <row r="24" spans="1:9">
      <c r="A24" s="3" t="s">
        <v>709</v>
      </c>
      <c r="B24" s="4" t="n">
        <v>12</v>
      </c>
      <c r="C24" s="4" t="n">
        <v>10</v>
      </c>
      <c r="D24" s="4" t="n">
        <v>37</v>
      </c>
      <c r="E24" s="4" t="n">
        <v>33</v>
      </c>
    </row>
    <row r="25" spans="1:9">
      <c r="A25" s="3" t="s">
        <v>120</v>
      </c>
      <c r="B25" s="6" t="n">
        <v>298</v>
      </c>
      <c r="C25" s="6" t="n">
        <v>204</v>
      </c>
      <c r="D25" s="6" t="n">
        <v>298</v>
      </c>
      <c r="E25" s="6" t="n">
        <v>204</v>
      </c>
      <c r="F25" s="6" t="n">
        <v>254</v>
      </c>
      <c r="G25" s="6" t="n">
        <v>216</v>
      </c>
      <c r="H25" s="6" t="n">
        <v>188</v>
      </c>
      <c r="I25" s="6" t="n">
        <v>17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14</v>
      </c>
      <c r="C1" s="2" t="s">
        <v>2</v>
      </c>
      <c r="D1" s="2" t="s">
        <v>701</v>
      </c>
      <c r="E1" s="2" t="s">
        <v>4</v>
      </c>
      <c r="F1" s="2" t="s">
        <v>30</v>
      </c>
      <c r="G1" s="2" t="s">
        <v>702</v>
      </c>
      <c r="H1" s="2" t="s">
        <v>703</v>
      </c>
    </row>
    <row r="2" spans="1:8">
      <c r="A2" s="3" t="s">
        <v>715</v>
      </c>
      <c r="C2" s="6" t="n">
        <v>2894</v>
      </c>
      <c r="E2" s="6" t="n">
        <v>3068</v>
      </c>
    </row>
    <row r="3" spans="1:8">
      <c r="A3" s="3" t="s">
        <v>665</v>
      </c>
      <c r="C3" s="4" t="n">
        <v>226</v>
      </c>
      <c r="E3" s="4" t="n">
        <v>255</v>
      </c>
    </row>
    <row r="4" spans="1:8">
      <c r="A4" s="3" t="s">
        <v>716</v>
      </c>
      <c r="C4" s="4" t="n">
        <v>141164</v>
      </c>
      <c r="E4" s="4" t="n">
        <v>140008</v>
      </c>
    </row>
    <row r="5" spans="1:8">
      <c r="A5" s="3" t="s">
        <v>717</v>
      </c>
      <c r="C5" s="4" t="n">
        <v>1546</v>
      </c>
      <c r="E5" s="4" t="n">
        <v>1454</v>
      </c>
    </row>
    <row r="6" spans="1:8">
      <c r="A6" s="3" t="s">
        <v>718</v>
      </c>
      <c r="C6" s="4" t="n">
        <v>144058</v>
      </c>
      <c r="E6" s="4" t="n">
        <v>143076</v>
      </c>
    </row>
    <row r="7" spans="1:8">
      <c r="A7" s="3" t="s">
        <v>719</v>
      </c>
      <c r="C7" s="4" t="n">
        <v>1772</v>
      </c>
      <c r="E7" s="4" t="n">
        <v>1709</v>
      </c>
    </row>
    <row r="8" spans="1:8">
      <c r="A8" s="3" t="s">
        <v>165</v>
      </c>
      <c r="C8" s="4" t="n">
        <v>206</v>
      </c>
      <c r="E8" s="4" t="n">
        <v>222</v>
      </c>
    </row>
    <row r="9" spans="1:8">
      <c r="A9" s="3" t="s">
        <v>179</v>
      </c>
      <c r="B9" s="3" t="s">
        <v>43</v>
      </c>
      <c r="C9" s="4" t="n">
        <v>144264</v>
      </c>
      <c r="E9" s="4" t="n">
        <v>143298</v>
      </c>
    </row>
    <row r="10" spans="1:8">
      <c r="A10" s="3" t="s">
        <v>120</v>
      </c>
      <c r="C10" s="4" t="n">
        <v>1772</v>
      </c>
      <c r="D10" s="6" t="n">
        <v>1731</v>
      </c>
      <c r="E10" s="4" t="n">
        <v>1709</v>
      </c>
      <c r="F10" s="6" t="n">
        <v>1743</v>
      </c>
      <c r="G10" s="6" t="n">
        <v>1774</v>
      </c>
      <c r="H10" s="6" t="n">
        <v>1752</v>
      </c>
    </row>
    <row r="11" spans="1:8">
      <c r="A11" s="3" t="s">
        <v>585</v>
      </c>
    </row>
    <row r="12" spans="1:8">
      <c r="A12" s="3" t="s">
        <v>715</v>
      </c>
      <c r="C12" s="4" t="n">
        <v>225</v>
      </c>
      <c r="E12" s="4" t="n">
        <v>382</v>
      </c>
    </row>
    <row r="13" spans="1:8">
      <c r="A13" s="3" t="s">
        <v>665</v>
      </c>
      <c r="C13" s="4" t="n">
        <v>30</v>
      </c>
      <c r="E13" s="4" t="n">
        <v>33</v>
      </c>
    </row>
    <row r="14" spans="1:8">
      <c r="A14" s="3" t="s">
        <v>716</v>
      </c>
      <c r="C14" s="4" t="n">
        <v>76735</v>
      </c>
      <c r="E14" s="4" t="n">
        <v>77842</v>
      </c>
    </row>
    <row r="15" spans="1:8">
      <c r="A15" s="3" t="s">
        <v>717</v>
      </c>
      <c r="C15" s="4" t="n">
        <v>1093</v>
      </c>
      <c r="E15" s="4" t="n">
        <v>1091</v>
      </c>
    </row>
    <row r="16" spans="1:8">
      <c r="A16" s="3" t="s">
        <v>718</v>
      </c>
      <c r="C16" s="4" t="n">
        <v>76960</v>
      </c>
      <c r="E16" s="4" t="n">
        <v>78224</v>
      </c>
    </row>
    <row r="17" spans="1:8">
      <c r="A17" s="3" t="s">
        <v>719</v>
      </c>
      <c r="C17" s="4" t="n">
        <v>1123</v>
      </c>
      <c r="E17" s="4" t="n">
        <v>1124</v>
      </c>
    </row>
    <row r="18" spans="1:8">
      <c r="A18" s="3" t="s">
        <v>165</v>
      </c>
      <c r="C18" s="4" t="n">
        <v>0</v>
      </c>
      <c r="E18" s="4" t="n">
        <v>0</v>
      </c>
    </row>
    <row r="19" spans="1:8">
      <c r="A19" s="3" t="s">
        <v>179</v>
      </c>
      <c r="C19" s="4" t="n">
        <v>76960</v>
      </c>
      <c r="E19" s="4" t="n">
        <v>78224</v>
      </c>
    </row>
    <row r="20" spans="1:8">
      <c r="A20" s="3" t="s">
        <v>120</v>
      </c>
      <c r="C20" s="4" t="n">
        <v>1123</v>
      </c>
      <c r="D20" s="4" t="n">
        <v>1140</v>
      </c>
      <c r="E20" s="4" t="n">
        <v>1124</v>
      </c>
      <c r="F20" s="4" t="n">
        <v>1157</v>
      </c>
      <c r="G20" s="4" t="n">
        <v>1147</v>
      </c>
      <c r="H20" s="4" t="n">
        <v>1047</v>
      </c>
    </row>
    <row r="21" spans="1:8">
      <c r="A21" s="3" t="s">
        <v>169</v>
      </c>
    </row>
    <row r="22" spans="1:8">
      <c r="A22" s="3" t="s">
        <v>715</v>
      </c>
      <c r="C22" s="4" t="n">
        <v>2487</v>
      </c>
      <c r="E22" s="4" t="n">
        <v>2518</v>
      </c>
    </row>
    <row r="23" spans="1:8">
      <c r="A23" s="3" t="s">
        <v>665</v>
      </c>
      <c r="C23" s="4" t="n">
        <v>187</v>
      </c>
      <c r="E23" s="4" t="n">
        <v>215</v>
      </c>
    </row>
    <row r="24" spans="1:8">
      <c r="A24" s="3" t="s">
        <v>716</v>
      </c>
      <c r="C24" s="4" t="n">
        <v>36037</v>
      </c>
      <c r="E24" s="4" t="n">
        <v>36250</v>
      </c>
    </row>
    <row r="25" spans="1:8">
      <c r="A25" s="3" t="s">
        <v>717</v>
      </c>
      <c r="C25" s="4" t="n">
        <v>164</v>
      </c>
      <c r="E25" s="4" t="n">
        <v>154</v>
      </c>
    </row>
    <row r="26" spans="1:8">
      <c r="A26" s="3" t="s">
        <v>718</v>
      </c>
      <c r="C26" s="4" t="n">
        <v>38524</v>
      </c>
      <c r="E26" s="4" t="n">
        <v>38768</v>
      </c>
    </row>
    <row r="27" spans="1:8">
      <c r="A27" s="3" t="s">
        <v>719</v>
      </c>
      <c r="C27" s="4" t="n">
        <v>351</v>
      </c>
      <c r="E27" s="4" t="n">
        <v>369</v>
      </c>
    </row>
    <row r="28" spans="1:8">
      <c r="A28" s="3" t="s">
        <v>165</v>
      </c>
      <c r="C28" s="4" t="n">
        <v>206</v>
      </c>
      <c r="E28" s="4" t="n">
        <v>222</v>
      </c>
    </row>
    <row r="29" spans="1:8">
      <c r="A29" s="3" t="s">
        <v>179</v>
      </c>
      <c r="C29" s="4" t="n">
        <v>38730</v>
      </c>
      <c r="E29" s="4" t="n">
        <v>38990</v>
      </c>
    </row>
    <row r="30" spans="1:8">
      <c r="A30" s="3" t="s">
        <v>120</v>
      </c>
      <c r="C30" s="4" t="n">
        <v>351</v>
      </c>
      <c r="D30" s="4" t="n">
        <v>337</v>
      </c>
      <c r="E30" s="4" t="n">
        <v>369</v>
      </c>
      <c r="F30" s="4" t="n">
        <v>382</v>
      </c>
      <c r="G30" s="4" t="n">
        <v>439</v>
      </c>
      <c r="H30" s="4" t="n">
        <v>534</v>
      </c>
    </row>
    <row r="31" spans="1:8">
      <c r="A31" s="3" t="s">
        <v>608</v>
      </c>
    </row>
    <row r="32" spans="1:8">
      <c r="A32" s="3" t="s">
        <v>715</v>
      </c>
      <c r="C32" s="4" t="n">
        <v>182</v>
      </c>
      <c r="E32" s="4" t="n">
        <v>168</v>
      </c>
    </row>
    <row r="33" spans="1:8">
      <c r="A33" s="3" t="s">
        <v>665</v>
      </c>
      <c r="C33" s="4" t="n">
        <v>9</v>
      </c>
      <c r="E33" s="4" t="n">
        <v>7</v>
      </c>
    </row>
    <row r="34" spans="1:8">
      <c r="A34" s="3" t="s">
        <v>716</v>
      </c>
      <c r="C34" s="4" t="n">
        <v>28392</v>
      </c>
      <c r="E34" s="4" t="n">
        <v>25916</v>
      </c>
    </row>
    <row r="35" spans="1:8">
      <c r="A35" s="3" t="s">
        <v>717</v>
      </c>
      <c r="C35" s="4" t="n">
        <v>289</v>
      </c>
      <c r="E35" s="4" t="n">
        <v>209</v>
      </c>
    </row>
    <row r="36" spans="1:8">
      <c r="A36" s="3" t="s">
        <v>718</v>
      </c>
      <c r="C36" s="4" t="n">
        <v>28574</v>
      </c>
      <c r="E36" s="4" t="n">
        <v>26084</v>
      </c>
    </row>
    <row r="37" spans="1:8">
      <c r="A37" s="3" t="s">
        <v>719</v>
      </c>
      <c r="C37" s="4" t="n">
        <v>298</v>
      </c>
      <c r="E37" s="4" t="n">
        <v>216</v>
      </c>
    </row>
    <row r="38" spans="1:8">
      <c r="A38" s="3" t="s">
        <v>165</v>
      </c>
      <c r="C38" s="4" t="n">
        <v>0</v>
      </c>
      <c r="E38" s="4" t="n">
        <v>0</v>
      </c>
    </row>
    <row r="39" spans="1:8">
      <c r="A39" s="3" t="s">
        <v>179</v>
      </c>
      <c r="C39" s="4" t="n">
        <v>28574</v>
      </c>
      <c r="E39" s="4" t="n">
        <v>26084</v>
      </c>
    </row>
    <row r="40" spans="1:8">
      <c r="A40" s="3" t="s">
        <v>120</v>
      </c>
      <c r="C40" s="6" t="n">
        <v>298</v>
      </c>
      <c r="D40" s="6" t="n">
        <v>254</v>
      </c>
      <c r="E40" s="6" t="n">
        <v>216</v>
      </c>
      <c r="F40" s="6" t="n">
        <v>204</v>
      </c>
      <c r="G40" s="6" t="n">
        <v>188</v>
      </c>
      <c r="H40" s="6" t="n">
        <v>171</v>
      </c>
    </row>
    <row r="41" spans="1:8"/>
    <row r="42" spans="1:8">
      <c r="A42" s="3" t="s">
        <v>43</v>
      </c>
      <c r="B42" s="3" t="s">
        <v>158</v>
      </c>
    </row>
  </sheetData>
  <mergeCells count="3">
    <mergeCell ref="A1:B1"/>
    <mergeCell ref="A41:G41"/>
    <mergeCell ref="B42:G4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720</v>
      </c>
      <c r="C1" s="2" t="s">
        <v>29</v>
      </c>
      <c r="E1" s="2" t="s">
        <v>1</v>
      </c>
      <c r="G1" s="2" t="s">
        <v>487</v>
      </c>
    </row>
    <row r="2" spans="1:10">
      <c r="C2" s="2" t="s">
        <v>2</v>
      </c>
      <c r="D2" s="2" t="s">
        <v>30</v>
      </c>
      <c r="E2" s="2" t="s">
        <v>2</v>
      </c>
      <c r="F2" s="2" t="s">
        <v>30</v>
      </c>
      <c r="G2" s="2" t="s">
        <v>703</v>
      </c>
      <c r="H2" s="2" t="s">
        <v>4</v>
      </c>
      <c r="I2" s="2" t="s">
        <v>721</v>
      </c>
      <c r="J2" s="2" t="s">
        <v>722</v>
      </c>
    </row>
    <row r="3" spans="1:10">
      <c r="A3" s="3" t="s">
        <v>723</v>
      </c>
      <c r="C3" s="6" t="n">
        <v>46</v>
      </c>
      <c r="D3" s="6" t="n">
        <v>49</v>
      </c>
      <c r="E3" s="6" t="n">
        <v>148</v>
      </c>
      <c r="F3" s="6" t="n">
        <v>164</v>
      </c>
    </row>
    <row r="4" spans="1:10">
      <c r="A4" s="3" t="s">
        <v>724</v>
      </c>
      <c r="B4" s="3" t="s">
        <v>43</v>
      </c>
      <c r="C4" s="4" t="n">
        <v>30200</v>
      </c>
      <c r="E4" s="4" t="n">
        <v>30200</v>
      </c>
      <c r="H4" s="6" t="n">
        <v>27700</v>
      </c>
    </row>
    <row r="5" spans="1:10">
      <c r="A5" s="3" t="s">
        <v>725</v>
      </c>
      <c r="C5" s="4" t="n">
        <v>285397</v>
      </c>
      <c r="E5" s="4" t="n">
        <v>285397</v>
      </c>
      <c r="H5" s="4" t="n">
        <v>278197</v>
      </c>
    </row>
    <row r="6" spans="1:10">
      <c r="A6" s="3" t="s">
        <v>726</v>
      </c>
    </row>
    <row r="7" spans="1:10">
      <c r="A7" s="3" t="s">
        <v>723</v>
      </c>
      <c r="C7" s="4" t="n">
        <v>100</v>
      </c>
      <c r="D7" s="4" t="n">
        <v>94</v>
      </c>
      <c r="E7" s="4" t="n">
        <v>301</v>
      </c>
      <c r="F7" s="4" t="n">
        <v>272</v>
      </c>
    </row>
    <row r="8" spans="1:10">
      <c r="A8" s="3" t="s">
        <v>725</v>
      </c>
      <c r="C8" s="4" t="n">
        <v>165300</v>
      </c>
      <c r="E8" s="4" t="n">
        <v>165300</v>
      </c>
      <c r="H8" s="4" t="n">
        <v>160200</v>
      </c>
    </row>
    <row r="9" spans="1:10">
      <c r="A9" s="3" t="s">
        <v>727</v>
      </c>
      <c r="C9" s="4" t="n">
        <v>135400</v>
      </c>
      <c r="E9" s="4" t="n">
        <v>135400</v>
      </c>
      <c r="H9" s="4" t="n">
        <v>129600</v>
      </c>
    </row>
    <row r="10" spans="1:10">
      <c r="A10" s="3" t="s">
        <v>728</v>
      </c>
      <c r="E10" s="4" t="n">
        <v>0</v>
      </c>
      <c r="F10" s="4" t="n">
        <v>10900</v>
      </c>
    </row>
    <row r="11" spans="1:10">
      <c r="A11" s="3" t="s">
        <v>729</v>
      </c>
      <c r="E11" s="4" t="n">
        <v>350</v>
      </c>
      <c r="F11" s="4" t="n">
        <v>464</v>
      </c>
    </row>
    <row r="12" spans="1:10">
      <c r="A12" s="3" t="s">
        <v>174</v>
      </c>
      <c r="C12" s="4" t="n">
        <v>1628</v>
      </c>
      <c r="D12" s="4" t="n">
        <v>1119</v>
      </c>
      <c r="E12" s="4" t="n">
        <v>1628</v>
      </c>
      <c r="F12" s="4" t="n">
        <v>1119</v>
      </c>
      <c r="G12" s="6" t="n">
        <v>1307</v>
      </c>
      <c r="H12" s="4" t="n">
        <v>1572</v>
      </c>
    </row>
    <row r="13" spans="1:10">
      <c r="A13" s="3" t="s">
        <v>730</v>
      </c>
    </row>
    <row r="14" spans="1:10">
      <c r="A14" s="3" t="s">
        <v>725</v>
      </c>
      <c r="B14" s="3" t="s">
        <v>43</v>
      </c>
      <c r="C14" s="4" t="n">
        <v>138774</v>
      </c>
      <c r="E14" s="4" t="n">
        <v>138774</v>
      </c>
      <c r="H14" s="4" t="n">
        <v>131914</v>
      </c>
    </row>
    <row r="15" spans="1:10">
      <c r="A15" s="3" t="s">
        <v>731</v>
      </c>
    </row>
    <row r="16" spans="1:10">
      <c r="A16" s="3" t="s">
        <v>732</v>
      </c>
      <c r="C16" s="4" t="n">
        <v>2</v>
      </c>
      <c r="E16" s="4" t="n">
        <v>2</v>
      </c>
      <c r="H16" s="4" t="n">
        <v>4</v>
      </c>
    </row>
    <row r="17" spans="1:10">
      <c r="A17" s="3" t="s">
        <v>723</v>
      </c>
      <c r="D17" s="4" t="n">
        <v>2</v>
      </c>
      <c r="F17" s="4" t="n">
        <v>5</v>
      </c>
    </row>
    <row r="18" spans="1:10">
      <c r="A18" s="3" t="s">
        <v>733</v>
      </c>
      <c r="J18" s="6" t="n">
        <v>13</v>
      </c>
    </row>
    <row r="19" spans="1:10">
      <c r="A19" s="3" t="s">
        <v>734</v>
      </c>
    </row>
    <row r="20" spans="1:10">
      <c r="A20" s="3" t="s">
        <v>732</v>
      </c>
      <c r="C20" s="4" t="n">
        <v>61</v>
      </c>
      <c r="E20" s="4" t="n">
        <v>61</v>
      </c>
      <c r="H20" s="4" t="n">
        <v>62</v>
      </c>
    </row>
    <row r="21" spans="1:10">
      <c r="A21" s="3" t="s">
        <v>723</v>
      </c>
      <c r="C21" s="4" t="n">
        <v>6</v>
      </c>
      <c r="D21" s="4" t="n">
        <v>0</v>
      </c>
      <c r="E21" s="4" t="n">
        <v>17</v>
      </c>
      <c r="F21" s="4" t="n">
        <v>0</v>
      </c>
    </row>
    <row r="22" spans="1:10">
      <c r="A22" s="3" t="s">
        <v>725</v>
      </c>
      <c r="C22" s="4" t="n">
        <v>5300</v>
      </c>
      <c r="E22" s="4" t="n">
        <v>5300</v>
      </c>
      <c r="H22" s="4" t="n">
        <v>4800</v>
      </c>
    </row>
    <row r="23" spans="1:10">
      <c r="A23" s="3" t="s">
        <v>174</v>
      </c>
      <c r="C23" s="4" t="n">
        <v>69</v>
      </c>
      <c r="E23" s="4" t="n">
        <v>69</v>
      </c>
      <c r="H23" s="4" t="n">
        <v>62</v>
      </c>
    </row>
    <row r="24" spans="1:10">
      <c r="A24" s="3" t="s">
        <v>735</v>
      </c>
      <c r="I24" s="6" t="n">
        <v>62</v>
      </c>
    </row>
    <row r="25" spans="1:10">
      <c r="A25" s="3" t="s">
        <v>736</v>
      </c>
    </row>
    <row r="26" spans="1:10">
      <c r="A26" s="3" t="s">
        <v>725</v>
      </c>
      <c r="B26" s="3" t="s">
        <v>43</v>
      </c>
      <c r="C26" s="4" t="n">
        <v>337</v>
      </c>
      <c r="E26" s="4" t="n">
        <v>337</v>
      </c>
      <c r="H26" s="4" t="n">
        <v>512</v>
      </c>
    </row>
    <row r="27" spans="1:10">
      <c r="A27" s="3" t="s">
        <v>737</v>
      </c>
      <c r="G27" s="6" t="n">
        <v>1000</v>
      </c>
    </row>
    <row r="28" spans="1:10">
      <c r="A28" s="3" t="s">
        <v>738</v>
      </c>
    </row>
    <row r="29" spans="1:10">
      <c r="A29" s="3" t="s">
        <v>723</v>
      </c>
      <c r="C29" s="4" t="n">
        <v>3</v>
      </c>
      <c r="D29" s="6" t="n">
        <v>0</v>
      </c>
      <c r="E29" s="4" t="n">
        <v>11</v>
      </c>
      <c r="F29" s="6" t="n">
        <v>0</v>
      </c>
    </row>
    <row r="30" spans="1:10">
      <c r="A30" s="3" t="s">
        <v>727</v>
      </c>
      <c r="C30" s="6" t="n">
        <v>24900</v>
      </c>
      <c r="E30" s="6" t="n">
        <v>24900</v>
      </c>
      <c r="H30" s="6" t="n">
        <v>22900</v>
      </c>
    </row>
    <row r="31" spans="1:10"/>
    <row r="32" spans="1:10">
      <c r="A32" s="3" t="s">
        <v>43</v>
      </c>
      <c r="B32" s="3" t="s">
        <v>739</v>
      </c>
    </row>
  </sheetData>
  <mergeCells count="5">
    <mergeCell ref="A1:B2"/>
    <mergeCell ref="C1:D1"/>
    <mergeCell ref="E1:F1"/>
    <mergeCell ref="A31:I31"/>
    <mergeCell ref="B32:I3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4</v>
      </c>
    </row>
    <row r="3" spans="1:3">
      <c r="A3" s="7" t="s">
        <v>741</v>
      </c>
    </row>
    <row r="4" spans="1:3">
      <c r="A4" s="3" t="s">
        <v>123</v>
      </c>
      <c r="B4" s="6" t="n">
        <v>6338</v>
      </c>
      <c r="C4" s="6" t="n">
        <v>6337</v>
      </c>
    </row>
    <row r="5" spans="1:3">
      <c r="A5" s="3" t="s">
        <v>742</v>
      </c>
      <c r="B5" s="4" t="n">
        <v>1</v>
      </c>
    </row>
    <row r="6" spans="1:3">
      <c r="A6" s="3" t="s">
        <v>743</v>
      </c>
    </row>
    <row r="7" spans="1:3">
      <c r="A7" s="7" t="s">
        <v>741</v>
      </c>
    </row>
    <row r="8" spans="1:3">
      <c r="A8" s="3" t="s">
        <v>123</v>
      </c>
      <c r="B8" s="4" t="n">
        <v>4262</v>
      </c>
      <c r="C8" s="4" t="n">
        <v>4262</v>
      </c>
    </row>
    <row r="9" spans="1:3">
      <c r="A9" s="3" t="s">
        <v>742</v>
      </c>
      <c r="B9" s="4" t="n">
        <v>0</v>
      </c>
    </row>
    <row r="10" spans="1:3">
      <c r="A10" s="3" t="s">
        <v>744</v>
      </c>
    </row>
    <row r="11" spans="1:3">
      <c r="A11" s="7" t="s">
        <v>741</v>
      </c>
    </row>
    <row r="12" spans="1:3">
      <c r="A12" s="3" t="s">
        <v>123</v>
      </c>
      <c r="B12" s="4" t="n">
        <v>2076</v>
      </c>
      <c r="C12" s="6" t="n">
        <v>2075</v>
      </c>
    </row>
    <row r="13" spans="1:3">
      <c r="A13" s="3" t="s">
        <v>742</v>
      </c>
      <c r="B13" s="6"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745</v>
      </c>
      <c r="C1" s="2" t="s">
        <v>1</v>
      </c>
    </row>
    <row r="2" spans="1:6">
      <c r="C2" s="2" t="s">
        <v>2</v>
      </c>
      <c r="D2" s="2" t="s">
        <v>30</v>
      </c>
      <c r="E2" s="2" t="s">
        <v>4</v>
      </c>
      <c r="F2" s="2" t="s">
        <v>703</v>
      </c>
    </row>
    <row r="3" spans="1:6">
      <c r="A3" s="3" t="s">
        <v>124</v>
      </c>
      <c r="C3" s="6" t="n">
        <v>1706</v>
      </c>
      <c r="D3" s="6" t="n">
        <v>1131</v>
      </c>
      <c r="E3" s="6" t="n">
        <v>1657</v>
      </c>
      <c r="F3" s="6" t="n">
        <v>1325</v>
      </c>
    </row>
    <row r="4" spans="1:6">
      <c r="A4" s="3" t="s">
        <v>75</v>
      </c>
      <c r="B4" s="3" t="s">
        <v>43</v>
      </c>
      <c r="C4" s="4" t="n">
        <v>-16</v>
      </c>
      <c r="D4" s="4" t="n">
        <v>-6</v>
      </c>
    </row>
    <row r="5" spans="1:6">
      <c r="A5" s="3" t="s">
        <v>746</v>
      </c>
      <c r="C5" s="4" t="n">
        <v>262</v>
      </c>
      <c r="D5" s="4" t="n">
        <v>198</v>
      </c>
    </row>
    <row r="6" spans="1:6">
      <c r="A6" s="3" t="s">
        <v>747</v>
      </c>
      <c r="D6" s="4" t="n">
        <v>104</v>
      </c>
    </row>
    <row r="7" spans="1:6">
      <c r="A7" s="3" t="s">
        <v>748</v>
      </c>
      <c r="B7" s="3" t="s">
        <v>44</v>
      </c>
      <c r="C7" s="4" t="n">
        <v>-27</v>
      </c>
      <c r="D7" s="4" t="n">
        <v>-328</v>
      </c>
    </row>
    <row r="8" spans="1:6">
      <c r="A8" s="3" t="s">
        <v>749</v>
      </c>
      <c r="B8" s="3" t="s">
        <v>46</v>
      </c>
      <c r="C8" s="4" t="n">
        <v>-168</v>
      </c>
      <c r="D8" s="4" t="n">
        <v>-160</v>
      </c>
    </row>
    <row r="9" spans="1:6">
      <c r="A9" s="3" t="s">
        <v>750</v>
      </c>
      <c r="C9" s="4" t="n">
        <v>-1</v>
      </c>
      <c r="D9" s="4" t="n">
        <v>-2</v>
      </c>
    </row>
    <row r="10" spans="1:6">
      <c r="A10" s="3" t="s">
        <v>751</v>
      </c>
      <c r="B10" s="3" t="s">
        <v>91</v>
      </c>
      <c r="C10" s="4" t="n">
        <v>-1</v>
      </c>
    </row>
    <row r="11" spans="1:6">
      <c r="A11" s="3" t="s">
        <v>726</v>
      </c>
    </row>
    <row r="12" spans="1:6">
      <c r="A12" s="3" t="s">
        <v>174</v>
      </c>
      <c r="C12" s="4" t="n">
        <v>1628</v>
      </c>
      <c r="D12" s="4" t="n">
        <v>1119</v>
      </c>
      <c r="E12" s="4" t="n">
        <v>1572</v>
      </c>
      <c r="F12" s="4" t="n">
        <v>1307</v>
      </c>
    </row>
    <row r="13" spans="1:6">
      <c r="A13" s="3" t="s">
        <v>75</v>
      </c>
      <c r="B13" s="3" t="s">
        <v>43</v>
      </c>
      <c r="C13" s="4" t="n">
        <v>0</v>
      </c>
      <c r="D13" s="4" t="n">
        <v>0</v>
      </c>
    </row>
    <row r="14" spans="1:6">
      <c r="A14" s="3" t="s">
        <v>746</v>
      </c>
      <c r="C14" s="4" t="n">
        <v>252</v>
      </c>
      <c r="D14" s="4" t="n">
        <v>198</v>
      </c>
    </row>
    <row r="15" spans="1:6">
      <c r="A15" s="3" t="s">
        <v>747</v>
      </c>
      <c r="D15" s="4" t="n">
        <v>104</v>
      </c>
    </row>
    <row r="16" spans="1:6">
      <c r="A16" s="3" t="s">
        <v>748</v>
      </c>
      <c r="B16" s="3" t="s">
        <v>44</v>
      </c>
      <c r="C16" s="4" t="n">
        <v>-27</v>
      </c>
      <c r="D16" s="4" t="n">
        <v>-328</v>
      </c>
    </row>
    <row r="17" spans="1:6">
      <c r="A17" s="3" t="s">
        <v>749</v>
      </c>
      <c r="B17" s="3" t="s">
        <v>46</v>
      </c>
      <c r="C17" s="4" t="n">
        <v>-168</v>
      </c>
      <c r="D17" s="4" t="n">
        <v>-160</v>
      </c>
    </row>
    <row r="18" spans="1:6">
      <c r="A18" s="3" t="s">
        <v>750</v>
      </c>
      <c r="C18" s="4" t="n">
        <v>-1</v>
      </c>
      <c r="D18" s="4" t="n">
        <v>-2</v>
      </c>
    </row>
    <row r="19" spans="1:6">
      <c r="A19" s="3" t="s">
        <v>752</v>
      </c>
      <c r="C19" s="4" t="n">
        <v>0</v>
      </c>
    </row>
    <row r="20" spans="1:6">
      <c r="A20" s="3" t="s">
        <v>753</v>
      </c>
    </row>
    <row r="21" spans="1:6">
      <c r="A21" s="3" t="s">
        <v>124</v>
      </c>
      <c r="C21" s="4" t="n">
        <v>78</v>
      </c>
      <c r="D21" s="4" t="n">
        <v>12</v>
      </c>
      <c r="E21" s="4" t="n">
        <v>85</v>
      </c>
      <c r="F21" s="6" t="n">
        <v>18</v>
      </c>
    </row>
    <row r="22" spans="1:6">
      <c r="A22" s="3" t="s">
        <v>75</v>
      </c>
      <c r="B22" s="3" t="s">
        <v>43</v>
      </c>
      <c r="C22" s="4" t="n">
        <v>-16</v>
      </c>
      <c r="D22" s="4" t="n">
        <v>-6</v>
      </c>
    </row>
    <row r="23" spans="1:6">
      <c r="A23" s="3" t="s">
        <v>746</v>
      </c>
      <c r="C23" s="4" t="n">
        <v>10</v>
      </c>
      <c r="D23" s="4" t="n">
        <v>0</v>
      </c>
    </row>
    <row r="24" spans="1:6">
      <c r="A24" s="3" t="s">
        <v>747</v>
      </c>
      <c r="D24" s="4" t="n">
        <v>0</v>
      </c>
    </row>
    <row r="25" spans="1:6">
      <c r="A25" s="3" t="s">
        <v>748</v>
      </c>
      <c r="B25" s="3" t="s">
        <v>44</v>
      </c>
      <c r="C25" s="4" t="n">
        <v>0</v>
      </c>
      <c r="D25" s="4" t="n">
        <v>0</v>
      </c>
    </row>
    <row r="26" spans="1:6">
      <c r="A26" s="3" t="s">
        <v>749</v>
      </c>
      <c r="B26" s="3" t="s">
        <v>46</v>
      </c>
      <c r="C26" s="4" t="n">
        <v>0</v>
      </c>
      <c r="D26" s="4" t="n">
        <v>0</v>
      </c>
    </row>
    <row r="27" spans="1:6">
      <c r="A27" s="3" t="s">
        <v>750</v>
      </c>
      <c r="C27" s="4" t="n">
        <v>0</v>
      </c>
      <c r="D27" s="6" t="n">
        <v>0</v>
      </c>
    </row>
    <row r="28" spans="1:6">
      <c r="A28" s="3" t="s">
        <v>751</v>
      </c>
      <c r="B28" s="3" t="s">
        <v>91</v>
      </c>
      <c r="C28" s="4" t="n">
        <v>-1</v>
      </c>
    </row>
    <row r="29" spans="1:6">
      <c r="A29" s="3" t="s">
        <v>734</v>
      </c>
    </row>
    <row r="30" spans="1:6">
      <c r="A30" s="3" t="s">
        <v>174</v>
      </c>
      <c r="C30" s="6" t="n">
        <v>69</v>
      </c>
      <c r="E30" s="6" t="n">
        <v>62</v>
      </c>
    </row>
    <row r="31" spans="1:6"/>
    <row r="32" spans="1:6">
      <c r="A32" s="3" t="s">
        <v>43</v>
      </c>
      <c r="B32" s="3" t="s">
        <v>754</v>
      </c>
    </row>
    <row r="33" spans="1:6">
      <c r="A33" s="3" t="s">
        <v>44</v>
      </c>
      <c r="B33" s="3" t="s">
        <v>755</v>
      </c>
    </row>
    <row r="34" spans="1:6">
      <c r="A34" s="3" t="s">
        <v>46</v>
      </c>
      <c r="B34" s="3" t="s">
        <v>756</v>
      </c>
    </row>
    <row r="35" spans="1:6">
      <c r="A35" s="3" t="s">
        <v>91</v>
      </c>
      <c r="B35" s="3" t="s">
        <v>757</v>
      </c>
    </row>
  </sheetData>
  <mergeCells count="7">
    <mergeCell ref="A1:B2"/>
    <mergeCell ref="C1:D1"/>
    <mergeCell ref="A31:E31"/>
    <mergeCell ref="B32:E32"/>
    <mergeCell ref="B33:E33"/>
    <mergeCell ref="B34:E34"/>
    <mergeCell ref="B35:E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758</v>
      </c>
      <c r="B1" s="2" t="s">
        <v>1</v>
      </c>
      <c r="C1" s="2" t="s">
        <v>487</v>
      </c>
    </row>
    <row r="2" spans="1:5">
      <c r="B2" s="2" t="s">
        <v>2</v>
      </c>
      <c r="C2" s="2" t="s">
        <v>4</v>
      </c>
      <c r="D2" s="2" t="s">
        <v>30</v>
      </c>
      <c r="E2" s="2" t="s">
        <v>703</v>
      </c>
    </row>
    <row r="3" spans="1:5">
      <c r="A3" s="3" t="s">
        <v>726</v>
      </c>
    </row>
    <row r="4" spans="1:5">
      <c r="A4" s="3" t="s">
        <v>759</v>
      </c>
      <c r="B4" s="3" t="s">
        <v>760</v>
      </c>
      <c r="C4" s="3" t="s">
        <v>761</v>
      </c>
    </row>
    <row r="5" spans="1:5">
      <c r="A5" s="3" t="s">
        <v>762</v>
      </c>
      <c r="B5" s="6" t="n">
        <v>91</v>
      </c>
      <c r="C5" s="6" t="n">
        <v>50</v>
      </c>
    </row>
    <row r="6" spans="1:5">
      <c r="A6" s="3" t="s">
        <v>763</v>
      </c>
      <c r="B6" s="6" t="n">
        <v>167</v>
      </c>
      <c r="C6" s="6" t="n">
        <v>97</v>
      </c>
    </row>
    <row r="7" spans="1:5">
      <c r="A7" s="3" t="s">
        <v>764</v>
      </c>
      <c r="B7" s="3" t="s">
        <v>765</v>
      </c>
      <c r="C7" s="3" t="s">
        <v>766</v>
      </c>
    </row>
    <row r="8" spans="1:5">
      <c r="A8" s="3" t="s">
        <v>762</v>
      </c>
      <c r="B8" s="6" t="n">
        <v>41</v>
      </c>
      <c r="C8" s="6" t="n">
        <v>63</v>
      </c>
    </row>
    <row r="9" spans="1:5">
      <c r="A9" s="3" t="s">
        <v>763</v>
      </c>
      <c r="B9" s="6" t="n">
        <v>80</v>
      </c>
      <c r="C9" s="6" t="n">
        <v>122</v>
      </c>
    </row>
    <row r="10" spans="1:5">
      <c r="A10" s="3" t="s">
        <v>767</v>
      </c>
      <c r="B10" s="3" t="s">
        <v>768</v>
      </c>
      <c r="C10" s="3" t="s">
        <v>769</v>
      </c>
    </row>
    <row r="11" spans="1:5">
      <c r="A11" s="3" t="s">
        <v>770</v>
      </c>
      <c r="B11" s="3" t="s">
        <v>765</v>
      </c>
      <c r="C11" s="3" t="s">
        <v>765</v>
      </c>
    </row>
    <row r="12" spans="1:5">
      <c r="A12" s="3" t="s">
        <v>734</v>
      </c>
    </row>
    <row r="13" spans="1:5">
      <c r="A13" s="3" t="s">
        <v>174</v>
      </c>
      <c r="B13" s="6" t="n">
        <v>69</v>
      </c>
      <c r="C13" s="6" t="n">
        <v>62</v>
      </c>
    </row>
    <row r="14" spans="1:5">
      <c r="A14" s="3" t="s">
        <v>771</v>
      </c>
      <c r="B14" s="3" t="s">
        <v>772</v>
      </c>
      <c r="C14" s="3" t="s">
        <v>772</v>
      </c>
    </row>
    <row r="15" spans="1:5">
      <c r="A15" s="3" t="s">
        <v>773</v>
      </c>
      <c r="B15" s="3" t="s">
        <v>774</v>
      </c>
      <c r="C15" s="3" t="s">
        <v>775</v>
      </c>
    </row>
    <row r="16" spans="1:5">
      <c r="A16" s="3" t="s">
        <v>776</v>
      </c>
      <c r="B16" s="3" t="s">
        <v>577</v>
      </c>
      <c r="C16" s="3" t="s">
        <v>777</v>
      </c>
    </row>
    <row r="17" spans="1:5">
      <c r="A17" s="3" t="s">
        <v>778</v>
      </c>
      <c r="B17" s="3" t="s">
        <v>779</v>
      </c>
      <c r="C17" s="3" t="s">
        <v>769</v>
      </c>
    </row>
    <row r="18" spans="1:5">
      <c r="A18" s="3" t="s">
        <v>726</v>
      </c>
    </row>
    <row r="19" spans="1:5">
      <c r="A19" s="3" t="s">
        <v>174</v>
      </c>
      <c r="B19" s="6" t="n">
        <v>1628</v>
      </c>
      <c r="C19" s="6" t="n">
        <v>1572</v>
      </c>
      <c r="D19" s="6" t="n">
        <v>1119</v>
      </c>
      <c r="E19" s="6" t="n">
        <v>13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6"/>
    <col customWidth="1" max="8" min="8" width="14"/>
  </cols>
  <sheetData>
    <row r="1" spans="1:8">
      <c r="A1" s="1" t="s">
        <v>780</v>
      </c>
      <c r="C1" s="2" t="s">
        <v>29</v>
      </c>
      <c r="E1" s="2" t="s">
        <v>1</v>
      </c>
      <c r="G1" s="2" t="s">
        <v>487</v>
      </c>
    </row>
    <row r="2" spans="1:8">
      <c r="C2" s="2" t="s">
        <v>2</v>
      </c>
      <c r="D2" s="2" t="s">
        <v>30</v>
      </c>
      <c r="E2" s="2" t="s">
        <v>2</v>
      </c>
      <c r="F2" s="2" t="s">
        <v>30</v>
      </c>
      <c r="G2" s="2" t="s">
        <v>703</v>
      </c>
      <c r="H2" s="2" t="s">
        <v>4</v>
      </c>
    </row>
    <row r="3" spans="1:8">
      <c r="A3" s="3" t="s">
        <v>781</v>
      </c>
      <c r="C3" s="6" t="n">
        <v>4</v>
      </c>
      <c r="D3" s="6" t="n">
        <v>4</v>
      </c>
      <c r="E3" s="6" t="n">
        <v>9</v>
      </c>
      <c r="F3" s="6" t="n">
        <v>10</v>
      </c>
    </row>
    <row r="4" spans="1:8">
      <c r="A4" s="3" t="s">
        <v>111</v>
      </c>
      <c r="C4" s="4" t="n">
        <v>208252</v>
      </c>
      <c r="E4" s="4" t="n">
        <v>208252</v>
      </c>
      <c r="H4" s="6" t="n">
        <v>204875</v>
      </c>
    </row>
    <row r="5" spans="1:8">
      <c r="A5" s="3" t="s">
        <v>782</v>
      </c>
      <c r="C5" s="4" t="n">
        <v>183730</v>
      </c>
      <c r="E5" s="4" t="n">
        <v>183730</v>
      </c>
      <c r="H5" s="4" t="n">
        <v>181257</v>
      </c>
    </row>
    <row r="6" spans="1:8">
      <c r="A6" s="3" t="s">
        <v>134</v>
      </c>
      <c r="B6" s="3" t="s">
        <v>43</v>
      </c>
      <c r="C6" s="4" t="n">
        <v>11280</v>
      </c>
      <c r="E6" s="4" t="n">
        <v>11280</v>
      </c>
      <c r="H6" s="4" t="n">
        <v>11748</v>
      </c>
    </row>
    <row r="7" spans="1:8">
      <c r="A7" s="3" t="s">
        <v>783</v>
      </c>
      <c r="C7" s="4" t="n">
        <v>338</v>
      </c>
      <c r="E7" s="4" t="n">
        <v>338</v>
      </c>
    </row>
    <row r="8" spans="1:8">
      <c r="A8" s="3" t="s">
        <v>784</v>
      </c>
      <c r="C8" s="4" t="n">
        <v>132264</v>
      </c>
      <c r="E8" s="6" t="n">
        <v>132264</v>
      </c>
      <c r="H8" s="4" t="n">
        <v>127456</v>
      </c>
    </row>
    <row r="9" spans="1:8">
      <c r="A9" s="3" t="s">
        <v>14</v>
      </c>
      <c r="E9" s="3" t="s">
        <v>15</v>
      </c>
    </row>
    <row r="10" spans="1:8">
      <c r="A10" s="3" t="s">
        <v>116</v>
      </c>
      <c r="B10" s="3" t="s">
        <v>44</v>
      </c>
      <c r="C10" s="4" t="n">
        <v>6318</v>
      </c>
      <c r="E10" s="6" t="n">
        <v>6318</v>
      </c>
      <c r="H10" s="4" t="n">
        <v>6067</v>
      </c>
    </row>
    <row r="11" spans="1:8">
      <c r="A11" s="3" t="s">
        <v>125</v>
      </c>
      <c r="C11" s="4" t="n">
        <v>7225</v>
      </c>
      <c r="E11" s="4" t="n">
        <v>7225</v>
      </c>
      <c r="H11" s="4" t="n">
        <v>6405</v>
      </c>
    </row>
    <row r="12" spans="1:8">
      <c r="A12" s="3" t="s">
        <v>785</v>
      </c>
      <c r="C12" s="4" t="n">
        <v>27</v>
      </c>
      <c r="D12" s="4" t="n">
        <v>27</v>
      </c>
      <c r="E12" s="4" t="n">
        <v>77</v>
      </c>
      <c r="F12" s="4" t="n">
        <v>65</v>
      </c>
    </row>
    <row r="13" spans="1:8">
      <c r="A13" s="3" t="s">
        <v>786</v>
      </c>
      <c r="C13" s="4" t="n">
        <v>27</v>
      </c>
      <c r="D13" s="4" t="n">
        <v>23</v>
      </c>
      <c r="E13" s="4" t="n">
        <v>76</v>
      </c>
      <c r="F13" s="4" t="n">
        <v>62</v>
      </c>
    </row>
    <row r="14" spans="1:8">
      <c r="A14" s="3" t="s">
        <v>787</v>
      </c>
      <c r="B14" s="3" t="s">
        <v>46</v>
      </c>
      <c r="E14" s="4" t="n">
        <v>16</v>
      </c>
      <c r="F14" s="4" t="n">
        <v>6</v>
      </c>
    </row>
    <row r="15" spans="1:8">
      <c r="A15" s="3" t="s">
        <v>75</v>
      </c>
      <c r="C15" s="4" t="n">
        <v>22</v>
      </c>
      <c r="D15" s="4" t="n">
        <v>14</v>
      </c>
      <c r="E15" s="4" t="n">
        <v>49</v>
      </c>
      <c r="F15" s="4" t="n">
        <v>35</v>
      </c>
    </row>
    <row r="16" spans="1:8">
      <c r="A16" s="3" t="s">
        <v>788</v>
      </c>
    </row>
    <row r="17" spans="1:8">
      <c r="A17" s="3" t="s">
        <v>789</v>
      </c>
      <c r="C17" s="4" t="n">
        <v>25</v>
      </c>
      <c r="D17" s="4" t="n">
        <v>18</v>
      </c>
      <c r="E17" s="4" t="n">
        <v>60</v>
      </c>
      <c r="F17" s="4" t="n">
        <v>46</v>
      </c>
    </row>
    <row r="18" spans="1:8">
      <c r="A18" s="3" t="s">
        <v>787</v>
      </c>
      <c r="C18" s="4" t="n">
        <v>19</v>
      </c>
      <c r="D18" s="4" t="n">
        <v>13</v>
      </c>
      <c r="E18" s="4" t="n">
        <v>45</v>
      </c>
      <c r="F18" s="4" t="n">
        <v>33</v>
      </c>
    </row>
    <row r="19" spans="1:8">
      <c r="A19" s="3" t="s">
        <v>153</v>
      </c>
    </row>
    <row r="20" spans="1:8">
      <c r="A20" s="3" t="s">
        <v>134</v>
      </c>
      <c r="C20" s="4" t="n">
        <v>195</v>
      </c>
      <c r="E20" s="4" t="n">
        <v>195</v>
      </c>
      <c r="H20" s="4" t="n">
        <v>222</v>
      </c>
    </row>
    <row r="21" spans="1:8">
      <c r="A21" s="3" t="s">
        <v>790</v>
      </c>
    </row>
    <row r="22" spans="1:8">
      <c r="A22" s="3" t="s">
        <v>791</v>
      </c>
      <c r="C22" s="4" t="n">
        <v>73</v>
      </c>
      <c r="D22" s="6" t="n">
        <v>131</v>
      </c>
      <c r="E22" s="4" t="n">
        <v>152</v>
      </c>
      <c r="F22" s="6" t="n">
        <v>288</v>
      </c>
    </row>
    <row r="23" spans="1:8">
      <c r="A23" s="3" t="s">
        <v>792</v>
      </c>
      <c r="C23" s="4" t="n">
        <v>24</v>
      </c>
      <c r="E23" s="4" t="n">
        <v>24</v>
      </c>
      <c r="H23" s="4" t="n">
        <v>30</v>
      </c>
    </row>
    <row r="24" spans="1:8">
      <c r="A24" s="3" t="s">
        <v>111</v>
      </c>
      <c r="C24" s="4" t="n">
        <v>161</v>
      </c>
      <c r="E24" s="4" t="n">
        <v>161</v>
      </c>
      <c r="H24" s="4" t="n">
        <v>203</v>
      </c>
    </row>
    <row r="25" spans="1:8">
      <c r="A25" s="3" t="s">
        <v>793</v>
      </c>
      <c r="C25" s="4" t="n">
        <v>24</v>
      </c>
      <c r="E25" s="4" t="n">
        <v>24</v>
      </c>
      <c r="H25" s="4" t="n">
        <v>30</v>
      </c>
    </row>
    <row r="26" spans="1:8">
      <c r="A26" s="3" t="s">
        <v>794</v>
      </c>
    </row>
    <row r="27" spans="1:8">
      <c r="A27" s="3" t="s">
        <v>791</v>
      </c>
      <c r="C27" s="4" t="n">
        <v>9</v>
      </c>
      <c r="E27" s="4" t="n">
        <v>33</v>
      </c>
    </row>
    <row r="28" spans="1:8">
      <c r="A28" s="3" t="s">
        <v>795</v>
      </c>
    </row>
    <row r="29" spans="1:8">
      <c r="A29" s="3" t="s">
        <v>796</v>
      </c>
      <c r="C29" s="4" t="n">
        <v>198</v>
      </c>
      <c r="E29" s="4" t="n">
        <v>198</v>
      </c>
      <c r="H29" s="4" t="n">
        <v>225</v>
      </c>
    </row>
    <row r="30" spans="1:8">
      <c r="A30" s="3" t="s">
        <v>134</v>
      </c>
      <c r="C30" s="6" t="n">
        <v>195</v>
      </c>
      <c r="E30" s="6" t="n">
        <v>195</v>
      </c>
      <c r="H30" s="4" t="n">
        <v>222</v>
      </c>
    </row>
    <row r="31" spans="1:8">
      <c r="A31" s="3" t="s">
        <v>797</v>
      </c>
    </row>
    <row r="32" spans="1:8">
      <c r="A32" s="3" t="s">
        <v>576</v>
      </c>
      <c r="C32" s="3" t="s">
        <v>798</v>
      </c>
      <c r="E32" s="3" t="s">
        <v>798</v>
      </c>
    </row>
    <row r="33" spans="1:8">
      <c r="A33" s="3" t="s">
        <v>799</v>
      </c>
    </row>
    <row r="34" spans="1:8">
      <c r="A34" s="3" t="s">
        <v>784</v>
      </c>
      <c r="C34" s="6" t="n">
        <v>2500</v>
      </c>
      <c r="E34" s="6" t="n">
        <v>2500</v>
      </c>
      <c r="H34" s="4" t="n">
        <v>2100</v>
      </c>
    </row>
    <row r="35" spans="1:8">
      <c r="A35" s="3" t="s">
        <v>116</v>
      </c>
      <c r="C35" s="4" t="n">
        <v>2500</v>
      </c>
      <c r="E35" s="4" t="n">
        <v>2500</v>
      </c>
      <c r="H35" s="4" t="n">
        <v>2100</v>
      </c>
    </row>
    <row r="36" spans="1:8">
      <c r="A36" s="3" t="s">
        <v>800</v>
      </c>
    </row>
    <row r="37" spans="1:8">
      <c r="A37" s="3" t="s">
        <v>111</v>
      </c>
      <c r="C37" s="4" t="n">
        <v>2300</v>
      </c>
      <c r="E37" s="4" t="n">
        <v>2300</v>
      </c>
      <c r="H37" s="4" t="n">
        <v>1700</v>
      </c>
    </row>
    <row r="38" spans="1:8">
      <c r="A38" s="3" t="s">
        <v>793</v>
      </c>
      <c r="C38" s="4" t="n">
        <v>604</v>
      </c>
      <c r="E38" s="4" t="n">
        <v>604</v>
      </c>
      <c r="H38" s="4" t="n">
        <v>562</v>
      </c>
    </row>
    <row r="39" spans="1:8">
      <c r="A39" s="3" t="s">
        <v>801</v>
      </c>
      <c r="C39" s="4" t="n">
        <v>244</v>
      </c>
      <c r="E39" s="4" t="n">
        <v>244</v>
      </c>
      <c r="H39" s="4" t="n">
        <v>200</v>
      </c>
    </row>
    <row r="40" spans="1:8">
      <c r="A40" s="3" t="s">
        <v>802</v>
      </c>
    </row>
    <row r="41" spans="1:8">
      <c r="A41" s="3" t="s">
        <v>125</v>
      </c>
      <c r="C41" s="4" t="n">
        <v>1029</v>
      </c>
      <c r="E41" s="4" t="n">
        <v>1029</v>
      </c>
      <c r="H41" s="4" t="n">
        <v>780</v>
      </c>
    </row>
    <row r="42" spans="1:8">
      <c r="A42" s="3" t="s">
        <v>793</v>
      </c>
      <c r="C42" s="4" t="n">
        <v>1311</v>
      </c>
      <c r="E42" s="4" t="n">
        <v>1311</v>
      </c>
      <c r="H42" s="4" t="n">
        <v>1076</v>
      </c>
    </row>
    <row r="43" spans="1:8">
      <c r="A43" s="3" t="s">
        <v>803</v>
      </c>
      <c r="C43" s="6" t="n">
        <v>338</v>
      </c>
      <c r="E43" s="6" t="n">
        <v>338</v>
      </c>
      <c r="H43" s="6" t="n">
        <v>306</v>
      </c>
    </row>
    <row r="44" spans="1:8">
      <c r="A44" s="3" t="s">
        <v>736</v>
      </c>
    </row>
    <row r="45" spans="1:8">
      <c r="A45" s="3" t="s">
        <v>737</v>
      </c>
      <c r="G45" s="6" t="n">
        <v>1000</v>
      </c>
    </row>
    <row r="46" spans="1:8">
      <c r="A46" s="3" t="s">
        <v>804</v>
      </c>
    </row>
    <row r="47" spans="1:8">
      <c r="A47" s="3" t="s">
        <v>576</v>
      </c>
      <c r="C47" s="3" t="s">
        <v>805</v>
      </c>
      <c r="E47" s="3" t="s">
        <v>805</v>
      </c>
    </row>
    <row r="48" spans="1:8"/>
    <row r="49" spans="1:8">
      <c r="A49" s="3" t="s">
        <v>43</v>
      </c>
      <c r="B49" s="3" t="s">
        <v>159</v>
      </c>
    </row>
    <row r="50" spans="1:8">
      <c r="A50" s="3" t="s">
        <v>44</v>
      </c>
      <c r="B50" s="3" t="s">
        <v>155</v>
      </c>
    </row>
    <row r="51" spans="1:8">
      <c r="A51" s="3" t="s">
        <v>46</v>
      </c>
      <c r="B51" s="3" t="s">
        <v>754</v>
      </c>
    </row>
  </sheetData>
  <mergeCells count="7">
    <mergeCell ref="A1:B2"/>
    <mergeCell ref="C1:D1"/>
    <mergeCell ref="E1:F1"/>
    <mergeCell ref="A48:G48"/>
    <mergeCell ref="B49:G49"/>
    <mergeCell ref="B50:G50"/>
    <mergeCell ref="B51:G5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806</v>
      </c>
      <c r="C1" s="2" t="s">
        <v>29</v>
      </c>
      <c r="E1" s="2" t="s">
        <v>1</v>
      </c>
    </row>
    <row r="2" spans="1:7">
      <c r="C2" s="2" t="s">
        <v>2</v>
      </c>
      <c r="D2" s="2" t="s">
        <v>30</v>
      </c>
      <c r="E2" s="2" t="s">
        <v>2</v>
      </c>
      <c r="F2" s="2" t="s">
        <v>30</v>
      </c>
      <c r="G2" s="2" t="s">
        <v>4</v>
      </c>
    </row>
    <row r="3" spans="1:7">
      <c r="A3" s="3" t="s">
        <v>14</v>
      </c>
      <c r="E3" s="3" t="s">
        <v>15</v>
      </c>
    </row>
    <row r="4" spans="1:7">
      <c r="A4" s="3" t="s">
        <v>725</v>
      </c>
      <c r="C4" s="6" t="n">
        <v>285397</v>
      </c>
      <c r="E4" s="6" t="n">
        <v>285397</v>
      </c>
      <c r="G4" s="6" t="n">
        <v>278197</v>
      </c>
    </row>
    <row r="5" spans="1:7">
      <c r="A5" s="3" t="s">
        <v>807</v>
      </c>
      <c r="C5" s="4" t="n">
        <v>2487</v>
      </c>
      <c r="E5" s="4" t="n">
        <v>2487</v>
      </c>
      <c r="G5" s="4" t="n">
        <v>2686</v>
      </c>
    </row>
    <row r="6" spans="1:7">
      <c r="A6" s="3" t="s">
        <v>808</v>
      </c>
      <c r="C6" s="4" t="n">
        <v>81</v>
      </c>
      <c r="D6" s="6" t="n">
        <v>129</v>
      </c>
      <c r="E6" s="4" t="n">
        <v>268</v>
      </c>
      <c r="F6" s="6" t="n">
        <v>355</v>
      </c>
    </row>
    <row r="7" spans="1:7">
      <c r="A7" s="3" t="s">
        <v>585</v>
      </c>
    </row>
    <row r="8" spans="1:7">
      <c r="A8" s="3" t="s">
        <v>809</v>
      </c>
      <c r="C8" s="4" t="n">
        <v>76960</v>
      </c>
      <c r="E8" s="4" t="n">
        <v>76960</v>
      </c>
      <c r="G8" s="4" t="n">
        <v>78224</v>
      </c>
    </row>
    <row r="9" spans="1:7">
      <c r="A9" s="3" t="s">
        <v>807</v>
      </c>
      <c r="C9" s="4" t="n">
        <v>314</v>
      </c>
      <c r="E9" s="4" t="n">
        <v>314</v>
      </c>
      <c r="G9" s="4" t="n">
        <v>426</v>
      </c>
    </row>
    <row r="10" spans="1:7">
      <c r="A10" s="3" t="s">
        <v>808</v>
      </c>
      <c r="C10" s="4" t="n">
        <v>22</v>
      </c>
      <c r="D10" s="4" t="n">
        <v>71</v>
      </c>
      <c r="E10" s="4" t="n">
        <v>90</v>
      </c>
      <c r="F10" s="4" t="n">
        <v>183</v>
      </c>
    </row>
    <row r="11" spans="1:7">
      <c r="A11" s="3" t="s">
        <v>169</v>
      </c>
    </row>
    <row r="12" spans="1:7">
      <c r="A12" s="3" t="s">
        <v>809</v>
      </c>
      <c r="C12" s="4" t="n">
        <v>38730</v>
      </c>
      <c r="E12" s="4" t="n">
        <v>38730</v>
      </c>
      <c r="G12" s="4" t="n">
        <v>38990</v>
      </c>
    </row>
    <row r="13" spans="1:7">
      <c r="A13" s="3" t="s">
        <v>807</v>
      </c>
      <c r="C13" s="4" t="n">
        <v>677</v>
      </c>
      <c r="E13" s="4" t="n">
        <v>677</v>
      </c>
      <c r="G13" s="4" t="n">
        <v>758</v>
      </c>
    </row>
    <row r="14" spans="1:7">
      <c r="A14" s="3" t="s">
        <v>808</v>
      </c>
      <c r="C14" s="4" t="n">
        <v>15</v>
      </c>
      <c r="D14" s="4" t="n">
        <v>21</v>
      </c>
      <c r="E14" s="4" t="n">
        <v>51</v>
      </c>
      <c r="F14" s="4" t="n">
        <v>80</v>
      </c>
    </row>
    <row r="15" spans="1:7">
      <c r="A15" s="3" t="s">
        <v>608</v>
      </c>
    </row>
    <row r="16" spans="1:7">
      <c r="A16" s="3" t="s">
        <v>809</v>
      </c>
      <c r="C16" s="4" t="n">
        <v>28574</v>
      </c>
      <c r="E16" s="4" t="n">
        <v>28574</v>
      </c>
      <c r="G16" s="4" t="n">
        <v>26084</v>
      </c>
    </row>
    <row r="17" spans="1:7">
      <c r="A17" s="3" t="s">
        <v>807</v>
      </c>
      <c r="C17" s="4" t="n">
        <v>1049</v>
      </c>
      <c r="E17" s="4" t="n">
        <v>1049</v>
      </c>
      <c r="G17" s="4" t="n">
        <v>949</v>
      </c>
    </row>
    <row r="18" spans="1:7">
      <c r="A18" s="3" t="s">
        <v>808</v>
      </c>
      <c r="C18" s="4" t="n">
        <v>41</v>
      </c>
      <c r="D18" s="4" t="n">
        <v>34</v>
      </c>
      <c r="E18" s="4" t="n">
        <v>120</v>
      </c>
      <c r="F18" s="4" t="n">
        <v>84</v>
      </c>
    </row>
    <row r="19" spans="1:7">
      <c r="A19" s="3" t="s">
        <v>810</v>
      </c>
    </row>
    <row r="20" spans="1:7">
      <c r="A20" s="3" t="s">
        <v>809</v>
      </c>
      <c r="C20" s="4" t="n">
        <v>144264</v>
      </c>
      <c r="E20" s="4" t="n">
        <v>144264</v>
      </c>
      <c r="G20" s="4" t="n">
        <v>143298</v>
      </c>
    </row>
    <row r="21" spans="1:7">
      <c r="A21" s="3" t="s">
        <v>807</v>
      </c>
      <c r="C21" s="4" t="n">
        <v>2040</v>
      </c>
      <c r="E21" s="4" t="n">
        <v>2040</v>
      </c>
      <c r="G21" s="4" t="n">
        <v>2133</v>
      </c>
    </row>
    <row r="22" spans="1:7">
      <c r="A22" s="3" t="s">
        <v>808</v>
      </c>
      <c r="C22" s="4" t="n">
        <v>78</v>
      </c>
      <c r="D22" s="4" t="n">
        <v>126</v>
      </c>
      <c r="E22" s="4" t="n">
        <v>261</v>
      </c>
      <c r="F22" s="4" t="n">
        <v>347</v>
      </c>
    </row>
    <row r="23" spans="1:7">
      <c r="A23" s="3" t="s">
        <v>730</v>
      </c>
    </row>
    <row r="24" spans="1:7">
      <c r="A24" s="3" t="s">
        <v>725</v>
      </c>
      <c r="B24" s="3" t="s">
        <v>43</v>
      </c>
      <c r="C24" s="4" t="n">
        <v>138774</v>
      </c>
      <c r="E24" s="4" t="n">
        <v>138774</v>
      </c>
      <c r="G24" s="4" t="n">
        <v>131914</v>
      </c>
    </row>
    <row r="25" spans="1:7">
      <c r="A25" s="3" t="s">
        <v>807</v>
      </c>
      <c r="B25" s="3" t="s">
        <v>43</v>
      </c>
      <c r="C25" s="4" t="n">
        <v>96</v>
      </c>
      <c r="E25" s="4" t="n">
        <v>96</v>
      </c>
      <c r="G25" s="4" t="n">
        <v>115</v>
      </c>
    </row>
    <row r="26" spans="1:7">
      <c r="A26" s="3" t="s">
        <v>808</v>
      </c>
      <c r="C26" s="4" t="n">
        <v>3</v>
      </c>
      <c r="D26" s="4" t="n">
        <v>3</v>
      </c>
      <c r="E26" s="4" t="n">
        <v>7</v>
      </c>
      <c r="F26" s="4" t="n">
        <v>8</v>
      </c>
    </row>
    <row r="27" spans="1:7">
      <c r="A27" s="3" t="s">
        <v>474</v>
      </c>
    </row>
    <row r="28" spans="1:7">
      <c r="A28" s="3" t="s">
        <v>725</v>
      </c>
      <c r="B28" s="3" t="s">
        <v>44</v>
      </c>
      <c r="C28" s="4" t="n">
        <v>2359</v>
      </c>
      <c r="E28" s="4" t="n">
        <v>2359</v>
      </c>
      <c r="G28" s="4" t="n">
        <v>2985</v>
      </c>
    </row>
    <row r="29" spans="1:7">
      <c r="A29" s="3" t="s">
        <v>807</v>
      </c>
      <c r="B29" s="3" t="s">
        <v>44</v>
      </c>
      <c r="C29" s="4" t="n">
        <v>351</v>
      </c>
      <c r="E29" s="4" t="n">
        <v>351</v>
      </c>
      <c r="G29" s="4" t="n">
        <v>438</v>
      </c>
    </row>
    <row r="30" spans="1:7">
      <c r="A30" s="3" t="s">
        <v>808</v>
      </c>
      <c r="C30" s="4" t="n">
        <v>0</v>
      </c>
      <c r="D30" s="4" t="n">
        <v>0</v>
      </c>
      <c r="E30" s="4" t="n">
        <v>0</v>
      </c>
      <c r="F30" s="4" t="n">
        <v>0</v>
      </c>
    </row>
    <row r="31" spans="1:7">
      <c r="A31" s="3" t="s">
        <v>811</v>
      </c>
    </row>
    <row r="32" spans="1:7">
      <c r="A32" s="3" t="s">
        <v>725</v>
      </c>
      <c r="B32" s="3" t="s">
        <v>812</v>
      </c>
      <c r="C32" s="4" t="n">
        <v>5385</v>
      </c>
      <c r="E32" s="4" t="n">
        <v>5385</v>
      </c>
      <c r="G32" s="4" t="n">
        <v>4761</v>
      </c>
    </row>
    <row r="33" spans="1:7">
      <c r="A33" s="3" t="s">
        <v>807</v>
      </c>
      <c r="B33" s="3" t="s">
        <v>812</v>
      </c>
      <c r="C33" s="4" t="n">
        <v>0</v>
      </c>
      <c r="E33" s="4" t="n">
        <v>0</v>
      </c>
      <c r="G33" s="4" t="n">
        <v>0</v>
      </c>
    </row>
    <row r="34" spans="1:7">
      <c r="A34" s="3" t="s">
        <v>808</v>
      </c>
      <c r="C34" s="4" t="n">
        <v>0</v>
      </c>
      <c r="D34" s="4" t="n">
        <v>0</v>
      </c>
      <c r="E34" s="4" t="n">
        <v>0</v>
      </c>
      <c r="F34" s="4" t="n">
        <v>0</v>
      </c>
    </row>
    <row r="35" spans="1:7">
      <c r="A35" s="3" t="s">
        <v>736</v>
      </c>
    </row>
    <row r="36" spans="1:7">
      <c r="A36" s="3" t="s">
        <v>725</v>
      </c>
      <c r="B36" s="3" t="s">
        <v>43</v>
      </c>
      <c r="C36" s="4" t="n">
        <v>337</v>
      </c>
      <c r="E36" s="4" t="n">
        <v>337</v>
      </c>
      <c r="G36" s="4" t="n">
        <v>512</v>
      </c>
    </row>
    <row r="37" spans="1:7">
      <c r="A37" s="3" t="s">
        <v>807</v>
      </c>
      <c r="B37" s="3" t="s">
        <v>43</v>
      </c>
      <c r="C37" s="4" t="n">
        <v>0</v>
      </c>
      <c r="E37" s="4" t="n">
        <v>0</v>
      </c>
      <c r="G37" s="4" t="n">
        <v>1</v>
      </c>
    </row>
    <row r="38" spans="1:7">
      <c r="A38" s="3" t="s">
        <v>808</v>
      </c>
      <c r="C38" s="4" t="n">
        <v>1</v>
      </c>
      <c r="D38" s="4" t="n">
        <v>1</v>
      </c>
      <c r="E38" s="4" t="n">
        <v>2</v>
      </c>
      <c r="F38" s="4" t="n">
        <v>2</v>
      </c>
    </row>
    <row r="39" spans="1:7">
      <c r="A39" s="3" t="s">
        <v>813</v>
      </c>
    </row>
    <row r="40" spans="1:7">
      <c r="A40" s="3" t="s">
        <v>725</v>
      </c>
      <c r="B40" s="3" t="s">
        <v>43</v>
      </c>
      <c r="C40" s="4" t="n">
        <v>133052</v>
      </c>
      <c r="E40" s="4" t="n">
        <v>133052</v>
      </c>
      <c r="G40" s="4" t="n">
        <v>126641</v>
      </c>
    </row>
    <row r="41" spans="1:7">
      <c r="A41" s="3" t="s">
        <v>807</v>
      </c>
      <c r="B41" s="3" t="s">
        <v>43</v>
      </c>
      <c r="C41" s="4" t="n">
        <v>96</v>
      </c>
      <c r="E41" s="4" t="n">
        <v>96</v>
      </c>
      <c r="G41" s="6" t="n">
        <v>114</v>
      </c>
    </row>
    <row r="42" spans="1:7">
      <c r="A42" s="3" t="s">
        <v>808</v>
      </c>
      <c r="B42" s="3" t="s">
        <v>91</v>
      </c>
      <c r="C42" s="6" t="n">
        <v>2</v>
      </c>
      <c r="D42" s="6" t="n">
        <v>2</v>
      </c>
      <c r="E42" s="6" t="n">
        <v>5</v>
      </c>
      <c r="F42" s="6" t="n">
        <v>6</v>
      </c>
    </row>
    <row r="43" spans="1:7"/>
    <row r="44" spans="1:7">
      <c r="A44" s="3" t="s">
        <v>43</v>
      </c>
      <c r="B44" s="3" t="s">
        <v>739</v>
      </c>
    </row>
    <row r="45" spans="1:7">
      <c r="A45" s="3" t="s">
        <v>44</v>
      </c>
      <c r="B45" s="3" t="s">
        <v>814</v>
      </c>
    </row>
    <row r="46" spans="1:7">
      <c r="A46" s="3" t="s">
        <v>46</v>
      </c>
      <c r="B46" s="3" t="s">
        <v>815</v>
      </c>
    </row>
    <row r="47" spans="1:7">
      <c r="A47" s="3" t="s">
        <v>91</v>
      </c>
      <c r="B47" s="3" t="s">
        <v>816</v>
      </c>
    </row>
  </sheetData>
  <mergeCells count="8">
    <mergeCell ref="A1:B2"/>
    <mergeCell ref="C1:D1"/>
    <mergeCell ref="E1:F1"/>
    <mergeCell ref="A43:F43"/>
    <mergeCell ref="B44:F44"/>
    <mergeCell ref="B45:F45"/>
    <mergeCell ref="B46:F46"/>
    <mergeCell ref="B47:F4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7</v>
      </c>
      <c r="C1" s="2" t="s">
        <v>2</v>
      </c>
      <c r="D1" s="2" t="s">
        <v>4</v>
      </c>
    </row>
    <row r="2" spans="1:4">
      <c r="A2" s="7" t="s">
        <v>818</v>
      </c>
    </row>
    <row r="3" spans="1:4">
      <c r="A3" s="3" t="s">
        <v>725</v>
      </c>
      <c r="C3" s="6" t="n">
        <v>285397</v>
      </c>
      <c r="D3" s="6" t="n">
        <v>278197</v>
      </c>
    </row>
    <row r="4" spans="1:4">
      <c r="A4" s="3" t="s">
        <v>730</v>
      </c>
    </row>
    <row r="5" spans="1:4">
      <c r="A5" s="7" t="s">
        <v>818</v>
      </c>
    </row>
    <row r="6" spans="1:4">
      <c r="A6" s="3" t="s">
        <v>725</v>
      </c>
      <c r="B6" s="3" t="s">
        <v>43</v>
      </c>
      <c r="C6" s="4" t="n">
        <v>138774</v>
      </c>
      <c r="D6" s="4" t="n">
        <v>131914</v>
      </c>
    </row>
    <row r="7" spans="1:4">
      <c r="A7" s="3" t="s">
        <v>813</v>
      </c>
    </row>
    <row r="8" spans="1:4">
      <c r="A8" s="7" t="s">
        <v>818</v>
      </c>
    </row>
    <row r="9" spans="1:4">
      <c r="A9" s="3" t="s">
        <v>725</v>
      </c>
      <c r="B9" s="3" t="s">
        <v>43</v>
      </c>
      <c r="C9" s="4" t="n">
        <v>133052</v>
      </c>
      <c r="D9" s="4" t="n">
        <v>126641</v>
      </c>
    </row>
    <row r="10" spans="1:4">
      <c r="A10" s="3" t="s">
        <v>819</v>
      </c>
    </row>
    <row r="11" spans="1:4">
      <c r="A11" s="7" t="s">
        <v>818</v>
      </c>
    </row>
    <row r="12" spans="1:4">
      <c r="A12" s="3" t="s">
        <v>725</v>
      </c>
      <c r="C12" s="4" t="n">
        <v>336</v>
      </c>
      <c r="D12" s="4" t="n">
        <v>410</v>
      </c>
    </row>
    <row r="13" spans="1:4">
      <c r="A13" s="3" t="s">
        <v>820</v>
      </c>
    </row>
    <row r="14" spans="1:4">
      <c r="A14" s="7" t="s">
        <v>818</v>
      </c>
    </row>
    <row r="15" spans="1:4">
      <c r="A15" s="3" t="s">
        <v>725</v>
      </c>
      <c r="C15" s="4" t="n">
        <v>132716</v>
      </c>
      <c r="D15" s="4" t="n">
        <v>126231</v>
      </c>
    </row>
    <row r="16" spans="1:4">
      <c r="A16" s="3" t="s">
        <v>811</v>
      </c>
    </row>
    <row r="17" spans="1:4">
      <c r="A17" s="7" t="s">
        <v>818</v>
      </c>
    </row>
    <row r="18" spans="1:4">
      <c r="A18" s="3" t="s">
        <v>725</v>
      </c>
      <c r="B18" s="3" t="s">
        <v>821</v>
      </c>
      <c r="C18" s="6" t="n">
        <v>5385</v>
      </c>
      <c r="D18" s="6" t="n">
        <v>4761</v>
      </c>
    </row>
    <row r="19" spans="1:4"/>
    <row r="20" spans="1:4">
      <c r="A20" s="3" t="s">
        <v>43</v>
      </c>
      <c r="B20" s="3" t="s">
        <v>739</v>
      </c>
    </row>
    <row r="21" spans="1:4">
      <c r="A21" s="3" t="s">
        <v>44</v>
      </c>
      <c r="B21" s="3" t="s">
        <v>815</v>
      </c>
    </row>
  </sheetData>
  <mergeCells count="4">
    <mergeCell ref="A1:B1"/>
    <mergeCell ref="A19:C19"/>
    <mergeCell ref="B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8</v>
      </c>
      <c r="C1" s="2" t="s">
        <v>1</v>
      </c>
    </row>
    <row r="2" spans="1:4">
      <c r="C2" s="2" t="s">
        <v>2</v>
      </c>
      <c r="D2" s="2" t="s">
        <v>30</v>
      </c>
    </row>
    <row r="3" spans="1:4">
      <c r="A3" s="3" t="s">
        <v>209</v>
      </c>
      <c r="B3" s="3" t="s">
        <v>43</v>
      </c>
      <c r="C3" s="6" t="n">
        <v>-3274</v>
      </c>
    </row>
    <row r="4" spans="1:4">
      <c r="A4" s="3" t="s">
        <v>210</v>
      </c>
      <c r="C4" s="8" t="n">
        <v>0.92</v>
      </c>
      <c r="D4" s="8" t="n">
        <v>0.74</v>
      </c>
    </row>
    <row r="5" spans="1:4">
      <c r="A5" s="3" t="s">
        <v>211</v>
      </c>
      <c r="D5" s="6" t="n">
        <v>-4</v>
      </c>
    </row>
    <row r="6" spans="1:4">
      <c r="A6" s="3" t="s">
        <v>151</v>
      </c>
    </row>
    <row r="7" spans="1:4">
      <c r="A7" s="3" t="s">
        <v>209</v>
      </c>
      <c r="C7" s="6" t="n">
        <v>-3374</v>
      </c>
      <c r="D7" s="4" t="n">
        <v>-2232</v>
      </c>
    </row>
    <row r="8" spans="1:4">
      <c r="A8" s="3" t="s">
        <v>212</v>
      </c>
      <c r="C8" s="4" t="n">
        <v>0</v>
      </c>
      <c r="D8" s="4" t="n">
        <v>0</v>
      </c>
    </row>
    <row r="9" spans="1:4">
      <c r="A9" s="3" t="s">
        <v>168</v>
      </c>
      <c r="C9" s="6" t="n">
        <v>101</v>
      </c>
      <c r="D9" s="6" t="n">
        <v>101</v>
      </c>
    </row>
    <row r="10" spans="1:4">
      <c r="A10" s="3" t="s">
        <v>213</v>
      </c>
    </row>
    <row r="11" spans="1:4">
      <c r="A11" s="3" t="s">
        <v>214</v>
      </c>
      <c r="C11" s="6" t="n">
        <v>3044</v>
      </c>
      <c r="D11" s="6" t="n">
        <v>3056</v>
      </c>
    </row>
    <row r="12" spans="1:4">
      <c r="A12" s="3" t="s">
        <v>215</v>
      </c>
    </row>
    <row r="13" spans="1:4">
      <c r="A13" s="3" t="s">
        <v>214</v>
      </c>
      <c r="C13" s="4" t="n">
        <v>3044</v>
      </c>
      <c r="D13" s="4" t="n">
        <v>3056</v>
      </c>
    </row>
    <row r="14" spans="1:4">
      <c r="A14" s="3" t="s">
        <v>216</v>
      </c>
    </row>
    <row r="15" spans="1:4">
      <c r="A15" s="3" t="s">
        <v>214</v>
      </c>
      <c r="C15" s="4" t="n">
        <v>4406</v>
      </c>
      <c r="D15" s="4" t="n">
        <v>4406</v>
      </c>
    </row>
    <row r="16" spans="1:4">
      <c r="A16" s="3" t="s">
        <v>217</v>
      </c>
    </row>
    <row r="17" spans="1:4">
      <c r="A17" s="3" t="s">
        <v>214</v>
      </c>
      <c r="C17" s="4" t="n">
        <v>4219</v>
      </c>
      <c r="D17" s="6" t="n">
        <v>4219</v>
      </c>
    </row>
    <row r="18" spans="1:4">
      <c r="A18" s="3" t="s">
        <v>218</v>
      </c>
    </row>
    <row r="19" spans="1:4">
      <c r="A19" s="3" t="s">
        <v>214</v>
      </c>
      <c r="C19" s="6" t="n">
        <v>2090</v>
      </c>
    </row>
    <row r="20" spans="1:4"/>
    <row r="21" spans="1:4">
      <c r="A21" s="3" t="s">
        <v>43</v>
      </c>
      <c r="B21" s="3" t="s">
        <v>160</v>
      </c>
    </row>
  </sheetData>
  <mergeCells count="4">
    <mergeCell ref="A1:B2"/>
    <mergeCell ref="C1:D1"/>
    <mergeCell ref="A20:C20"/>
    <mergeCell ref="B21:C2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0</v>
      </c>
    </row>
    <row r="3" spans="1:3">
      <c r="A3" s="7" t="s">
        <v>823</v>
      </c>
    </row>
    <row r="4" spans="1:3">
      <c r="A4" s="3" t="s">
        <v>824</v>
      </c>
      <c r="B4" s="4" t="n">
        <v>1</v>
      </c>
      <c r="C4" s="4" t="n">
        <v>8</v>
      </c>
    </row>
    <row r="5" spans="1:3">
      <c r="A5" s="3" t="s">
        <v>14</v>
      </c>
      <c r="B5" s="3" t="s">
        <v>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4"/>
    <col customWidth="1" max="7" min="7" width="14"/>
    <col customWidth="1" max="8" min="8" width="4"/>
  </cols>
  <sheetData>
    <row r="1" spans="1:8">
      <c r="A1" s="1" t="s">
        <v>825</v>
      </c>
      <c r="B1" s="2" t="s">
        <v>29</v>
      </c>
      <c r="E1" s="2" t="s">
        <v>1</v>
      </c>
    </row>
    <row r="2" spans="1:8">
      <c r="B2" s="2" t="s">
        <v>2</v>
      </c>
      <c r="C2" s="2" t="s">
        <v>30</v>
      </c>
      <c r="E2" s="2" t="s">
        <v>2</v>
      </c>
      <c r="G2" s="2" t="s">
        <v>30</v>
      </c>
    </row>
    <row r="3" spans="1:8">
      <c r="A3" s="3" t="s">
        <v>14</v>
      </c>
      <c r="E3" s="3" t="s">
        <v>15</v>
      </c>
    </row>
    <row r="4" spans="1:8">
      <c r="A4" s="3" t="s">
        <v>81</v>
      </c>
      <c r="B4" s="6" t="n">
        <v>538</v>
      </c>
      <c r="C4" s="6" t="n">
        <v>474</v>
      </c>
      <c r="D4" s="3" t="s">
        <v>43</v>
      </c>
      <c r="E4" s="6" t="n">
        <v>1533</v>
      </c>
      <c r="G4" s="6" t="n">
        <v>1413</v>
      </c>
      <c r="H4" s="3" t="s">
        <v>44</v>
      </c>
    </row>
    <row r="5" spans="1:8">
      <c r="A5" s="3" t="s">
        <v>191</v>
      </c>
      <c r="B5" s="4" t="n">
        <v>-26</v>
      </c>
      <c r="C5" s="4" t="n">
        <v>-17</v>
      </c>
      <c r="E5" s="4" t="n">
        <v>-65</v>
      </c>
      <c r="F5" s="3" t="s">
        <v>46</v>
      </c>
      <c r="G5" s="4" t="n">
        <v>-49</v>
      </c>
      <c r="H5" s="3" t="s">
        <v>46</v>
      </c>
    </row>
    <row r="6" spans="1:8">
      <c r="A6" s="3" t="s">
        <v>826</v>
      </c>
      <c r="B6" s="4" t="n">
        <v>0</v>
      </c>
      <c r="C6" s="4" t="n">
        <v>0</v>
      </c>
      <c r="E6" s="4" t="n">
        <v>0</v>
      </c>
      <c r="G6" s="4" t="n">
        <v>-1</v>
      </c>
    </row>
    <row r="7" spans="1:8">
      <c r="A7" s="3" t="s">
        <v>82</v>
      </c>
      <c r="B7" s="6" t="n">
        <v>512</v>
      </c>
      <c r="C7" s="6" t="n">
        <v>457</v>
      </c>
      <c r="E7" s="6" t="n">
        <v>1468</v>
      </c>
      <c r="G7" s="6" t="n">
        <v>1363</v>
      </c>
    </row>
    <row r="8" spans="1:8">
      <c r="A8" s="3" t="s">
        <v>827</v>
      </c>
      <c r="B8" s="4" t="n">
        <v>478258</v>
      </c>
      <c r="C8" s="4" t="n">
        <v>496304</v>
      </c>
      <c r="E8" s="4" t="n">
        <v>483711</v>
      </c>
      <c r="G8" s="4" t="n">
        <v>501036</v>
      </c>
    </row>
    <row r="9" spans="1:8">
      <c r="A9" s="3" t="s">
        <v>828</v>
      </c>
      <c r="B9" s="4" t="n">
        <v>1000</v>
      </c>
      <c r="C9" s="4" t="n">
        <v>2000</v>
      </c>
      <c r="E9" s="4" t="n">
        <v>1000</v>
      </c>
      <c r="G9" s="4" t="n">
        <v>2000</v>
      </c>
    </row>
    <row r="10" spans="1:8">
      <c r="A10" s="3" t="s">
        <v>829</v>
      </c>
      <c r="B10" s="4" t="n">
        <v>5000</v>
      </c>
      <c r="C10" s="4" t="n">
        <v>3000</v>
      </c>
      <c r="E10" s="4" t="n">
        <v>4000</v>
      </c>
      <c r="G10" s="4" t="n">
        <v>3000</v>
      </c>
    </row>
    <row r="11" spans="1:8">
      <c r="A11" s="3" t="s">
        <v>86</v>
      </c>
      <c r="B11" s="4" t="n">
        <v>483640</v>
      </c>
      <c r="C11" s="4" t="n">
        <v>500885</v>
      </c>
      <c r="E11" s="4" t="n">
        <v>489176</v>
      </c>
      <c r="G11" s="4" t="n">
        <v>505619</v>
      </c>
    </row>
    <row r="12" spans="1:8">
      <c r="A12" s="3" t="s">
        <v>830</v>
      </c>
      <c r="B12" s="8" t="n">
        <v>1.06</v>
      </c>
      <c r="C12" s="8" t="n">
        <v>0.91</v>
      </c>
      <c r="E12" s="6" t="n">
        <v>3</v>
      </c>
      <c r="G12" s="8" t="n">
        <v>2.7</v>
      </c>
    </row>
    <row r="13" spans="1:8">
      <c r="A13" s="3" t="s">
        <v>84</v>
      </c>
      <c r="B13" s="8" t="n">
        <v>1.07</v>
      </c>
      <c r="C13" s="8" t="n">
        <v>0.92</v>
      </c>
      <c r="E13" s="8" t="n">
        <v>3.04</v>
      </c>
      <c r="G13" s="8" t="n">
        <v>2.72</v>
      </c>
    </row>
    <row r="14" spans="1:8"/>
    <row r="15" spans="1:8">
      <c r="A15" s="3" t="s">
        <v>43</v>
      </c>
      <c r="B15" s="3" t="s">
        <v>88</v>
      </c>
    </row>
    <row r="16" spans="1:8">
      <c r="A16" s="3" t="s">
        <v>44</v>
      </c>
      <c r="B16" s="3" t="s">
        <v>89</v>
      </c>
    </row>
    <row r="17" spans="1:8">
      <c r="A17" s="3" t="s">
        <v>46</v>
      </c>
      <c r="B17" s="3" t="s">
        <v>206</v>
      </c>
    </row>
  </sheetData>
  <mergeCells count="10">
    <mergeCell ref="A1:A2"/>
    <mergeCell ref="B1:D1"/>
    <mergeCell ref="E1:H1"/>
    <mergeCell ref="C2:D2"/>
    <mergeCell ref="E2:F2"/>
    <mergeCell ref="G2:H2"/>
    <mergeCell ref="A14:H14"/>
    <mergeCell ref="B15:H15"/>
    <mergeCell ref="B16:H16"/>
    <mergeCell ref="B17:H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831</v>
      </c>
      <c r="B1" s="2" t="s">
        <v>29</v>
      </c>
      <c r="D1" s="2" t="s">
        <v>1</v>
      </c>
    </row>
    <row r="2" spans="1:5">
      <c r="B2" s="2" t="s">
        <v>2</v>
      </c>
      <c r="C2" s="2" t="s">
        <v>30</v>
      </c>
      <c r="D2" s="2" t="s">
        <v>2</v>
      </c>
      <c r="E2" s="2" t="s">
        <v>30</v>
      </c>
    </row>
    <row r="3" spans="1:5">
      <c r="A3" s="7" t="s">
        <v>832</v>
      </c>
    </row>
    <row r="4" spans="1:5">
      <c r="A4" s="3" t="s">
        <v>14</v>
      </c>
      <c r="D4" s="3" t="s">
        <v>15</v>
      </c>
    </row>
    <row r="5" spans="1:5">
      <c r="A5" s="3" t="s">
        <v>78</v>
      </c>
      <c r="B5" s="6" t="n">
        <v>225</v>
      </c>
      <c r="C5" s="6" t="n">
        <v>215</v>
      </c>
      <c r="D5" s="6" t="n">
        <v>606</v>
      </c>
      <c r="E5" s="6" t="n">
        <v>611</v>
      </c>
    </row>
    <row r="6" spans="1:5">
      <c r="A6" s="3" t="s">
        <v>833</v>
      </c>
      <c r="B6" s="3" t="s">
        <v>575</v>
      </c>
      <c r="C6" s="3" t="s">
        <v>834</v>
      </c>
      <c r="D6" s="3" t="s">
        <v>835</v>
      </c>
      <c r="E6" s="3" t="s">
        <v>836</v>
      </c>
    </row>
    <row r="7" spans="1:5">
      <c r="A7" s="3" t="s">
        <v>837</v>
      </c>
      <c r="D7" s="6" t="n">
        <v>26</v>
      </c>
      <c r="E7" s="6" t="n">
        <v>1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838</v>
      </c>
      <c r="C1" s="2" t="s">
        <v>29</v>
      </c>
      <c r="E1" s="2" t="s">
        <v>1</v>
      </c>
    </row>
    <row r="2" spans="1:6">
      <c r="C2" s="2" t="s">
        <v>2</v>
      </c>
      <c r="D2" s="2" t="s">
        <v>30</v>
      </c>
      <c r="E2" s="2" t="s">
        <v>2</v>
      </c>
      <c r="F2" s="2" t="s">
        <v>30</v>
      </c>
    </row>
    <row r="3" spans="1:6">
      <c r="A3" s="3" t="s">
        <v>14</v>
      </c>
      <c r="E3" s="3" t="s">
        <v>15</v>
      </c>
    </row>
    <row r="4" spans="1:6">
      <c r="A4" s="7" t="s">
        <v>839</v>
      </c>
    </row>
    <row r="5" spans="1:6">
      <c r="A5" s="3" t="s">
        <v>840</v>
      </c>
      <c r="C5" s="6" t="n">
        <v>14</v>
      </c>
      <c r="D5" s="6" t="n">
        <v>13</v>
      </c>
      <c r="E5" s="6" t="n">
        <v>64</v>
      </c>
      <c r="F5" s="6" t="n">
        <v>44</v>
      </c>
    </row>
    <row r="6" spans="1:6">
      <c r="A6" s="3" t="s">
        <v>841</v>
      </c>
      <c r="C6" s="4" t="n">
        <v>0</v>
      </c>
      <c r="D6" s="4" t="n">
        <v>0</v>
      </c>
      <c r="E6" s="4" t="n">
        <v>0</v>
      </c>
      <c r="F6" s="4" t="n">
        <v>2</v>
      </c>
    </row>
    <row r="7" spans="1:6">
      <c r="A7" s="3" t="s">
        <v>842</v>
      </c>
      <c r="B7" s="3" t="s">
        <v>43</v>
      </c>
      <c r="C7" s="4" t="n">
        <v>17</v>
      </c>
      <c r="D7" s="4" t="n">
        <v>16</v>
      </c>
      <c r="E7" s="4" t="n">
        <v>57</v>
      </c>
      <c r="F7" s="4" t="n">
        <v>39</v>
      </c>
    </row>
    <row r="8" spans="1:6">
      <c r="A8" s="3" t="s">
        <v>843</v>
      </c>
      <c r="C8" s="4" t="n">
        <v>31</v>
      </c>
      <c r="D8" s="4" t="n">
        <v>29</v>
      </c>
      <c r="E8" s="4" t="n">
        <v>121</v>
      </c>
      <c r="F8" s="4" t="n">
        <v>85</v>
      </c>
    </row>
    <row r="9" spans="1:6">
      <c r="A9" s="3" t="s">
        <v>844</v>
      </c>
      <c r="B9" s="3" t="s">
        <v>44</v>
      </c>
      <c r="C9" s="6" t="n">
        <v>12</v>
      </c>
      <c r="D9" s="6" t="n">
        <v>11</v>
      </c>
      <c r="E9" s="6" t="n">
        <v>46</v>
      </c>
      <c r="F9" s="6" t="n">
        <v>32</v>
      </c>
    </row>
    <row r="10" spans="1:6"/>
    <row r="11" spans="1:6">
      <c r="A11" s="3" t="s">
        <v>43</v>
      </c>
      <c r="B11" s="3" t="s">
        <v>845</v>
      </c>
    </row>
    <row r="12" spans="1:6">
      <c r="A12" s="3" t="s">
        <v>44</v>
      </c>
      <c r="B12" s="3" t="s">
        <v>846</v>
      </c>
    </row>
  </sheetData>
  <mergeCells count="6">
    <mergeCell ref="A1:B2"/>
    <mergeCell ref="C1:D1"/>
    <mergeCell ref="E1:F1"/>
    <mergeCell ref="A10:E10"/>
    <mergeCell ref="B11:E11"/>
    <mergeCell ref="B12:E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847</v>
      </c>
      <c r="C1" s="2" t="s">
        <v>29</v>
      </c>
      <c r="E1" s="2" t="s">
        <v>1</v>
      </c>
    </row>
    <row r="2" spans="1:6">
      <c r="C2" s="2" t="s">
        <v>2</v>
      </c>
      <c r="D2" s="2" t="s">
        <v>30</v>
      </c>
      <c r="E2" s="2" t="s">
        <v>2</v>
      </c>
      <c r="F2" s="2" t="s">
        <v>30</v>
      </c>
    </row>
    <row r="3" spans="1:6">
      <c r="A3" s="3" t="s">
        <v>848</v>
      </c>
    </row>
    <row r="4" spans="1:6">
      <c r="A4" s="3" t="s">
        <v>849</v>
      </c>
      <c r="B4" s="3" t="s">
        <v>43</v>
      </c>
      <c r="C4" s="6" t="n">
        <v>1</v>
      </c>
      <c r="D4" s="6" t="n">
        <v>1</v>
      </c>
      <c r="E4" s="6" t="n">
        <v>4</v>
      </c>
      <c r="F4" s="6" t="n">
        <v>4</v>
      </c>
    </row>
    <row r="5" spans="1:6">
      <c r="A5" s="3" t="s">
        <v>850</v>
      </c>
      <c r="B5" s="3" t="s">
        <v>43</v>
      </c>
      <c r="C5" s="4" t="n">
        <v>24</v>
      </c>
      <c r="D5" s="4" t="n">
        <v>24</v>
      </c>
      <c r="E5" s="4" t="n">
        <v>71</v>
      </c>
      <c r="F5" s="4" t="n">
        <v>73</v>
      </c>
    </row>
    <row r="6" spans="1:6">
      <c r="A6" s="3" t="s">
        <v>851</v>
      </c>
      <c r="B6" s="3" t="s">
        <v>43</v>
      </c>
      <c r="C6" s="4" t="n">
        <v>-49</v>
      </c>
      <c r="D6" s="4" t="n">
        <v>-46</v>
      </c>
      <c r="E6" s="4" t="n">
        <v>-146</v>
      </c>
      <c r="F6" s="4" t="n">
        <v>-140</v>
      </c>
    </row>
    <row r="7" spans="1:6">
      <c r="A7" s="3" t="s">
        <v>852</v>
      </c>
      <c r="B7" s="3" t="s">
        <v>43</v>
      </c>
      <c r="C7" s="4" t="n">
        <v>0</v>
      </c>
      <c r="D7" s="4" t="n">
        <v>0</v>
      </c>
      <c r="E7" s="4" t="n">
        <v>0</v>
      </c>
      <c r="F7" s="4" t="n">
        <v>0</v>
      </c>
    </row>
    <row r="8" spans="1:6">
      <c r="A8" s="3" t="s">
        <v>853</v>
      </c>
      <c r="B8" s="3" t="s">
        <v>43</v>
      </c>
      <c r="C8" s="4" t="n">
        <v>6</v>
      </c>
      <c r="D8" s="4" t="n">
        <v>6</v>
      </c>
      <c r="E8" s="4" t="n">
        <v>18</v>
      </c>
      <c r="F8" s="4" t="n">
        <v>19</v>
      </c>
    </row>
    <row r="9" spans="1:6">
      <c r="A9" s="3" t="s">
        <v>854</v>
      </c>
      <c r="B9" s="3" t="s">
        <v>43</v>
      </c>
      <c r="C9" s="4" t="n">
        <v>-18</v>
      </c>
      <c r="D9" s="4" t="n">
        <v>-15</v>
      </c>
      <c r="E9" s="4" t="n">
        <v>-53</v>
      </c>
      <c r="F9" s="4" t="n">
        <v>-44</v>
      </c>
    </row>
    <row r="10" spans="1:6">
      <c r="A10" s="3" t="s">
        <v>855</v>
      </c>
    </row>
    <row r="11" spans="1:6">
      <c r="A11" s="3" t="s">
        <v>849</v>
      </c>
      <c r="C11" s="4" t="n">
        <v>0</v>
      </c>
      <c r="D11" s="4" t="n">
        <v>0</v>
      </c>
      <c r="E11" s="4" t="n">
        <v>0</v>
      </c>
      <c r="F11" s="4" t="n">
        <v>0</v>
      </c>
    </row>
    <row r="12" spans="1:6">
      <c r="A12" s="3" t="s">
        <v>850</v>
      </c>
      <c r="C12" s="4" t="n">
        <v>0</v>
      </c>
      <c r="D12" s="4" t="n">
        <v>0</v>
      </c>
      <c r="E12" s="4" t="n">
        <v>1</v>
      </c>
      <c r="F12" s="4" t="n">
        <v>1</v>
      </c>
    </row>
    <row r="13" spans="1:6">
      <c r="A13" s="3" t="s">
        <v>851</v>
      </c>
      <c r="C13" s="4" t="n">
        <v>-1</v>
      </c>
      <c r="D13" s="4" t="n">
        <v>-1</v>
      </c>
      <c r="E13" s="4" t="n">
        <v>-4</v>
      </c>
      <c r="F13" s="4" t="n">
        <v>-3</v>
      </c>
    </row>
    <row r="14" spans="1:6">
      <c r="A14" s="3" t="s">
        <v>852</v>
      </c>
      <c r="C14" s="4" t="n">
        <v>-1</v>
      </c>
      <c r="D14" s="4" t="n">
        <v>-1</v>
      </c>
      <c r="E14" s="4" t="n">
        <v>-4</v>
      </c>
      <c r="F14" s="4" t="n">
        <v>-4</v>
      </c>
    </row>
    <row r="15" spans="1:6">
      <c r="A15" s="3" t="s">
        <v>853</v>
      </c>
      <c r="C15" s="4" t="n">
        <v>0</v>
      </c>
      <c r="D15" s="4" t="n">
        <v>0</v>
      </c>
      <c r="E15" s="4" t="n">
        <v>0</v>
      </c>
      <c r="F15" s="4" t="n">
        <v>0</v>
      </c>
    </row>
    <row r="16" spans="1:6">
      <c r="A16" s="3" t="s">
        <v>854</v>
      </c>
      <c r="C16" s="6" t="n">
        <v>-2</v>
      </c>
      <c r="D16" s="6" t="n">
        <v>-2</v>
      </c>
      <c r="E16" s="6" t="n">
        <v>-7</v>
      </c>
      <c r="F16" s="6" t="n">
        <v>-6</v>
      </c>
    </row>
    <row r="17" spans="1:6"/>
    <row r="18" spans="1:6">
      <c r="A18" s="3" t="s">
        <v>43</v>
      </c>
      <c r="B18" s="3" t="s">
        <v>856</v>
      </c>
    </row>
  </sheetData>
  <mergeCells count="5">
    <mergeCell ref="A1:B2"/>
    <mergeCell ref="C1:D1"/>
    <mergeCell ref="E1:F1"/>
    <mergeCell ref="A17:E17"/>
    <mergeCell ref="B18:E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7</v>
      </c>
      <c r="B1" s="2" t="s">
        <v>858</v>
      </c>
    </row>
    <row r="2" spans="1:4">
      <c r="B2" s="2" t="s">
        <v>859</v>
      </c>
      <c r="C2" s="2" t="s">
        <v>2</v>
      </c>
      <c r="D2" s="2" t="s">
        <v>4</v>
      </c>
    </row>
    <row r="3" spans="1:4">
      <c r="A3" s="3" t="s">
        <v>860</v>
      </c>
      <c r="C3" s="6" t="n">
        <v>2611</v>
      </c>
      <c r="D3" s="6" t="n">
        <v>3239</v>
      </c>
    </row>
    <row r="4" spans="1:4">
      <c r="A4" s="3" t="s">
        <v>861</v>
      </c>
    </row>
    <row r="5" spans="1:4">
      <c r="A5" s="3" t="s">
        <v>862</v>
      </c>
      <c r="C5" s="4" t="n">
        <v>2900</v>
      </c>
      <c r="D5" s="4" t="n">
        <v>2900</v>
      </c>
    </row>
    <row r="6" spans="1:4">
      <c r="A6" s="3" t="s">
        <v>863</v>
      </c>
    </row>
    <row r="7" spans="1:4">
      <c r="A7" s="3" t="s">
        <v>864</v>
      </c>
      <c r="C7" s="4" t="n">
        <v>3</v>
      </c>
      <c r="D7" s="4" t="n">
        <v>7</v>
      </c>
    </row>
    <row r="8" spans="1:4">
      <c r="A8" s="3" t="s">
        <v>865</v>
      </c>
    </row>
    <row r="9" spans="1:4">
      <c r="A9" s="3" t="s">
        <v>860</v>
      </c>
      <c r="C9" s="4" t="n">
        <v>15</v>
      </c>
      <c r="D9" s="4" t="n">
        <v>15</v>
      </c>
    </row>
    <row r="10" spans="1:4">
      <c r="A10" s="3" t="s">
        <v>866</v>
      </c>
    </row>
    <row r="11" spans="1:4">
      <c r="A11" s="3" t="s">
        <v>867</v>
      </c>
      <c r="B11" s="10" t="n">
        <v>3.2</v>
      </c>
    </row>
    <row r="12" spans="1:4">
      <c r="A12" s="3" t="s">
        <v>868</v>
      </c>
    </row>
    <row r="13" spans="1:4">
      <c r="A13" s="3" t="s">
        <v>867</v>
      </c>
      <c r="B13" s="10" t="n">
        <v>3.2</v>
      </c>
    </row>
    <row r="14" spans="1:4">
      <c r="A14" s="3" t="s">
        <v>869</v>
      </c>
    </row>
    <row r="15" spans="1:4">
      <c r="A15" s="3" t="s">
        <v>870</v>
      </c>
      <c r="C15" s="4" t="n">
        <v>3300</v>
      </c>
      <c r="D15" s="4" t="n">
        <v>2900</v>
      </c>
    </row>
    <row r="16" spans="1:4">
      <c r="A16" s="3" t="s">
        <v>862</v>
      </c>
      <c r="C16" s="4" t="n">
        <v>924</v>
      </c>
      <c r="D16" s="4" t="n">
        <v>787</v>
      </c>
    </row>
    <row r="17" spans="1:4">
      <c r="A17" s="3" t="s">
        <v>864</v>
      </c>
      <c r="C17" s="6" t="n">
        <v>7</v>
      </c>
      <c r="D17" s="6" t="n">
        <v>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 customWidth="1" max="7" min="7" width="14"/>
  </cols>
  <sheetData>
    <row r="1" spans="1:7">
      <c r="A1" s="1" t="s">
        <v>871</v>
      </c>
      <c r="B1" s="2" t="s">
        <v>1</v>
      </c>
    </row>
    <row r="2" spans="1:7">
      <c r="B2" s="2" t="s">
        <v>2</v>
      </c>
      <c r="D2" s="2" t="s">
        <v>30</v>
      </c>
      <c r="F2" s="2" t="s">
        <v>4</v>
      </c>
      <c r="G2" s="2" t="s">
        <v>703</v>
      </c>
    </row>
    <row r="3" spans="1:7">
      <c r="A3" s="7" t="s">
        <v>301</v>
      </c>
    </row>
    <row r="4" spans="1:7">
      <c r="A4" s="3" t="s">
        <v>872</v>
      </c>
      <c r="B4" s="6" t="n">
        <v>9</v>
      </c>
      <c r="C4" s="3" t="s">
        <v>43</v>
      </c>
      <c r="D4" s="6" t="n">
        <v>9</v>
      </c>
      <c r="E4" s="3" t="s">
        <v>43</v>
      </c>
      <c r="F4" s="6" t="n">
        <v>14</v>
      </c>
      <c r="G4" s="6" t="n">
        <v>17</v>
      </c>
    </row>
    <row r="5" spans="1:7">
      <c r="A5" s="3" t="s">
        <v>873</v>
      </c>
      <c r="B5" s="4" t="n">
        <v>29</v>
      </c>
      <c r="D5" s="4" t="n">
        <v>30</v>
      </c>
    </row>
    <row r="6" spans="1:7">
      <c r="A6" s="3" t="s">
        <v>874</v>
      </c>
      <c r="B6" s="4" t="n">
        <v>-11</v>
      </c>
      <c r="D6" s="4" t="n">
        <v>-15</v>
      </c>
    </row>
    <row r="7" spans="1:7">
      <c r="A7" s="3" t="s">
        <v>875</v>
      </c>
      <c r="B7" s="4" t="n">
        <v>-23</v>
      </c>
      <c r="D7" s="4" t="n">
        <v>-23</v>
      </c>
    </row>
    <row r="8" spans="1:7">
      <c r="A8" s="3" t="s">
        <v>876</v>
      </c>
      <c r="B8" s="6" t="n">
        <v>-34</v>
      </c>
      <c r="D8" s="6" t="n">
        <v>-38</v>
      </c>
    </row>
    <row r="9" spans="1:7">
      <c r="A9" s="3" t="s">
        <v>877</v>
      </c>
      <c r="B9" s="3" t="s">
        <v>878</v>
      </c>
      <c r="D9" s="3" t="s">
        <v>879</v>
      </c>
    </row>
    <row r="10" spans="1:7">
      <c r="A10" s="3" t="s">
        <v>880</v>
      </c>
      <c r="B10" s="3" t="s">
        <v>881</v>
      </c>
      <c r="D10" s="3" t="s">
        <v>882</v>
      </c>
    </row>
    <row r="11" spans="1:7"/>
    <row r="12" spans="1:7">
      <c r="A12" s="3" t="s">
        <v>43</v>
      </c>
      <c r="B12" s="3" t="s">
        <v>883</v>
      </c>
    </row>
  </sheetData>
  <mergeCells count="6">
    <mergeCell ref="A1:A2"/>
    <mergeCell ref="B1:E1"/>
    <mergeCell ref="B2:C2"/>
    <mergeCell ref="D2:E2"/>
    <mergeCell ref="A11:G11"/>
    <mergeCell ref="B12:G1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884</v>
      </c>
      <c r="B1" s="2" t="s">
        <v>2</v>
      </c>
      <c r="D1" s="2" t="s">
        <v>4</v>
      </c>
      <c r="E1" s="2" t="s">
        <v>30</v>
      </c>
      <c r="G1" s="2" t="s">
        <v>703</v>
      </c>
    </row>
    <row r="2" spans="1:7">
      <c r="A2" s="3" t="s">
        <v>872</v>
      </c>
      <c r="B2" s="6" t="n">
        <v>9</v>
      </c>
      <c r="C2" s="3" t="s">
        <v>43</v>
      </c>
      <c r="D2" s="6" t="n">
        <v>14</v>
      </c>
      <c r="E2" s="6" t="n">
        <v>9</v>
      </c>
      <c r="F2" s="3" t="s">
        <v>43</v>
      </c>
      <c r="G2" s="6" t="n">
        <v>17</v>
      </c>
    </row>
    <row r="3" spans="1:7">
      <c r="A3" s="3" t="s">
        <v>885</v>
      </c>
    </row>
    <row r="4" spans="1:7">
      <c r="A4" s="3" t="s">
        <v>872</v>
      </c>
      <c r="B4" s="4" t="n">
        <v>9</v>
      </c>
      <c r="E4" s="4" t="n">
        <v>4</v>
      </c>
    </row>
    <row r="5" spans="1:7">
      <c r="A5" s="3" t="s">
        <v>886</v>
      </c>
    </row>
    <row r="6" spans="1:7">
      <c r="A6" s="3" t="s">
        <v>872</v>
      </c>
      <c r="B6" s="6" t="n">
        <v>1</v>
      </c>
      <c r="E6" s="6" t="n">
        <v>4</v>
      </c>
    </row>
    <row r="7" spans="1:7"/>
    <row r="8" spans="1:7">
      <c r="A8" s="3" t="s">
        <v>43</v>
      </c>
      <c r="B8" s="3" t="s">
        <v>883</v>
      </c>
    </row>
  </sheetData>
  <mergeCells count="4">
    <mergeCell ref="B1:C1"/>
    <mergeCell ref="E1:F1"/>
    <mergeCell ref="A7:G7"/>
    <mergeCell ref="B8:G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87</v>
      </c>
      <c r="B1" s="2" t="s">
        <v>29</v>
      </c>
      <c r="D1" s="2" t="s">
        <v>1</v>
      </c>
    </row>
    <row r="2" spans="1:9">
      <c r="B2" s="2" t="s">
        <v>2</v>
      </c>
      <c r="C2" s="2" t="s">
        <v>30</v>
      </c>
      <c r="D2" s="2" t="s">
        <v>2</v>
      </c>
      <c r="E2" s="2" t="s">
        <v>30</v>
      </c>
      <c r="F2" s="2" t="s">
        <v>701</v>
      </c>
      <c r="G2" s="2" t="s">
        <v>4</v>
      </c>
      <c r="H2" s="2" t="s">
        <v>702</v>
      </c>
      <c r="I2" s="2" t="s">
        <v>703</v>
      </c>
    </row>
    <row r="3" spans="1:9">
      <c r="A3" s="7" t="s">
        <v>301</v>
      </c>
    </row>
    <row r="4" spans="1:9">
      <c r="A4" s="3" t="s">
        <v>888</v>
      </c>
      <c r="B4" s="6" t="n">
        <v>39</v>
      </c>
      <c r="C4" s="6" t="n">
        <v>48</v>
      </c>
      <c r="D4" s="6" t="n">
        <v>39</v>
      </c>
      <c r="E4" s="6" t="n">
        <v>48</v>
      </c>
      <c r="F4" s="6" t="n">
        <v>40</v>
      </c>
      <c r="G4" s="6" t="n">
        <v>40</v>
      </c>
      <c r="H4" s="6" t="n">
        <v>51</v>
      </c>
      <c r="I4" s="6" t="n">
        <v>57</v>
      </c>
    </row>
    <row r="5" spans="1:9">
      <c r="A5" s="3" t="s">
        <v>889</v>
      </c>
      <c r="B5" s="4" t="n">
        <v>0</v>
      </c>
      <c r="C5" s="4" t="n">
        <v>-3</v>
      </c>
      <c r="D5" s="4" t="n">
        <v>0</v>
      </c>
      <c r="E5" s="4" t="n">
        <v>-9</v>
      </c>
    </row>
    <row r="6" spans="1:9">
      <c r="A6" s="3" t="s">
        <v>890</v>
      </c>
      <c r="B6" s="6" t="n">
        <v>-1</v>
      </c>
      <c r="C6" s="6" t="n">
        <v>0</v>
      </c>
      <c r="D6" s="6" t="n">
        <v>-1</v>
      </c>
      <c r="E6" s="6"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4</v>
      </c>
    </row>
    <row r="2" spans="1:3">
      <c r="A2" s="3" t="s">
        <v>892</v>
      </c>
      <c r="B2" s="6" t="n">
        <v>222</v>
      </c>
      <c r="C2" s="6" t="n">
        <v>242</v>
      </c>
    </row>
    <row r="3" spans="1:3">
      <c r="A3" s="3" t="s">
        <v>893</v>
      </c>
    </row>
    <row r="4" spans="1:3">
      <c r="A4" s="3" t="s">
        <v>892</v>
      </c>
      <c r="B4" s="4" t="n">
        <v>209</v>
      </c>
      <c r="C4" s="4" t="n">
        <v>230</v>
      </c>
    </row>
    <row r="5" spans="1:3">
      <c r="A5" s="3" t="s">
        <v>894</v>
      </c>
    </row>
    <row r="6" spans="1:3">
      <c r="A6" s="3" t="s">
        <v>892</v>
      </c>
      <c r="B6" s="6" t="n">
        <v>13</v>
      </c>
      <c r="C6" s="6"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19</v>
      </c>
      <c r="B1" s="2" t="s">
        <v>1</v>
      </c>
    </row>
    <row r="2" spans="1:4">
      <c r="B2" s="2" t="s">
        <v>2</v>
      </c>
      <c r="C2" s="2" t="s">
        <v>30</v>
      </c>
    </row>
    <row r="3" spans="1:4">
      <c r="A3" s="7" t="s">
        <v>220</v>
      </c>
    </row>
    <row r="4" spans="1:4">
      <c r="A4" s="3" t="s">
        <v>79</v>
      </c>
      <c r="B4" s="6" t="n">
        <v>1540</v>
      </c>
      <c r="C4" s="6" t="n">
        <v>1420</v>
      </c>
      <c r="D4" s="3" t="s">
        <v>43</v>
      </c>
    </row>
    <row r="5" spans="1:4">
      <c r="A5" s="7" t="s">
        <v>221</v>
      </c>
    </row>
    <row r="6" spans="1:4">
      <c r="A6" s="3" t="s">
        <v>222</v>
      </c>
      <c r="B6" s="4" t="n">
        <v>540</v>
      </c>
      <c r="C6" s="4" t="n">
        <v>533</v>
      </c>
    </row>
    <row r="7" spans="1:4">
      <c r="A7" s="3" t="s">
        <v>223</v>
      </c>
      <c r="B7" s="4" t="n">
        <v>262</v>
      </c>
      <c r="C7" s="4" t="n">
        <v>198</v>
      </c>
    </row>
    <row r="8" spans="1:4">
      <c r="A8" s="3" t="s">
        <v>224</v>
      </c>
      <c r="B8" s="4" t="n">
        <v>336</v>
      </c>
      <c r="C8" s="4" t="n">
        <v>347</v>
      </c>
    </row>
    <row r="9" spans="1:4">
      <c r="A9" s="3" t="s">
        <v>225</v>
      </c>
      <c r="B9" s="4" t="n">
        <v>121</v>
      </c>
      <c r="C9" s="4" t="n">
        <v>85</v>
      </c>
    </row>
    <row r="10" spans="1:4">
      <c r="A10" s="3" t="s">
        <v>63</v>
      </c>
      <c r="B10" s="4" t="n">
        <v>1</v>
      </c>
      <c r="C10" s="4" t="n">
        <v>4</v>
      </c>
    </row>
    <row r="11" spans="1:4">
      <c r="A11" s="3" t="s">
        <v>226</v>
      </c>
      <c r="B11" s="4" t="n">
        <v>183</v>
      </c>
      <c r="C11" s="4" t="n">
        <v>376</v>
      </c>
    </row>
    <row r="12" spans="1:4">
      <c r="A12" s="3" t="s">
        <v>227</v>
      </c>
      <c r="B12" s="4" t="n">
        <v>-1488</v>
      </c>
      <c r="C12" s="4" t="n">
        <v>1647</v>
      </c>
    </row>
    <row r="13" spans="1:4">
      <c r="A13" s="3" t="s">
        <v>228</v>
      </c>
      <c r="B13" s="4" t="n">
        <v>272</v>
      </c>
      <c r="C13" s="4" t="n">
        <v>704</v>
      </c>
    </row>
    <row r="14" spans="1:4">
      <c r="A14" s="3" t="s">
        <v>229</v>
      </c>
      <c r="B14" s="4" t="n">
        <v>950</v>
      </c>
      <c r="C14" s="4" t="n">
        <v>193</v>
      </c>
    </row>
    <row r="15" spans="1:4">
      <c r="A15" s="3" t="s">
        <v>230</v>
      </c>
      <c r="B15" s="4" t="n">
        <v>-267</v>
      </c>
      <c r="C15" s="4" t="n">
        <v>155</v>
      </c>
    </row>
    <row r="16" spans="1:4">
      <c r="A16" s="3" t="s">
        <v>231</v>
      </c>
      <c r="B16" s="4" t="n">
        <v>-2090</v>
      </c>
      <c r="C16" s="4" t="n">
        <v>582</v>
      </c>
    </row>
    <row r="17" spans="1:4">
      <c r="A17" s="7" t="s">
        <v>232</v>
      </c>
    </row>
    <row r="18" spans="1:4">
      <c r="A18" s="3" t="s">
        <v>233</v>
      </c>
      <c r="B18" s="4" t="n">
        <v>3169</v>
      </c>
      <c r="C18" s="4" t="n">
        <v>3763</v>
      </c>
    </row>
    <row r="19" spans="1:4">
      <c r="A19" s="3" t="s">
        <v>234</v>
      </c>
      <c r="B19" s="4" t="n">
        <v>1486</v>
      </c>
      <c r="C19" s="4" t="n">
        <v>197</v>
      </c>
    </row>
    <row r="20" spans="1:4">
      <c r="A20" s="3" t="s">
        <v>235</v>
      </c>
      <c r="B20" s="4" t="n">
        <v>5344</v>
      </c>
      <c r="C20" s="4" t="n">
        <v>5297</v>
      </c>
    </row>
    <row r="21" spans="1:4">
      <c r="A21" s="3" t="s">
        <v>236</v>
      </c>
      <c r="B21" s="4" t="n">
        <v>-1839</v>
      </c>
      <c r="C21" s="4" t="n">
        <v>-7007</v>
      </c>
    </row>
    <row r="22" spans="1:4">
      <c r="A22" s="3" t="s">
        <v>237</v>
      </c>
      <c r="B22" s="4" t="n">
        <v>520</v>
      </c>
      <c r="C22" s="4" t="n">
        <v>1482</v>
      </c>
    </row>
    <row r="23" spans="1:4">
      <c r="A23" s="3" t="s">
        <v>238</v>
      </c>
      <c r="B23" s="4" t="n">
        <v>0</v>
      </c>
      <c r="C23" s="4" t="n">
        <v>-101</v>
      </c>
    </row>
    <row r="24" spans="1:4">
      <c r="A24" s="3" t="s">
        <v>239</v>
      </c>
      <c r="B24" s="4" t="n">
        <v>-233</v>
      </c>
      <c r="C24" s="4" t="n">
        <v>-188</v>
      </c>
    </row>
    <row r="25" spans="1:4">
      <c r="A25" s="3" t="s">
        <v>240</v>
      </c>
      <c r="B25" s="4" t="n">
        <v>0</v>
      </c>
      <c r="C25" s="4" t="n">
        <v>-23</v>
      </c>
    </row>
    <row r="26" spans="1:4">
      <c r="A26" s="3" t="s">
        <v>241</v>
      </c>
      <c r="B26" s="4" t="n">
        <v>183</v>
      </c>
      <c r="C26" s="4" t="n">
        <v>171</v>
      </c>
    </row>
    <row r="27" spans="1:4">
      <c r="A27" s="3" t="s">
        <v>242</v>
      </c>
      <c r="B27" s="4" t="n">
        <v>-2058</v>
      </c>
      <c r="C27" s="4" t="n">
        <v>-7003</v>
      </c>
    </row>
    <row r="28" spans="1:4">
      <c r="A28" s="7" t="s">
        <v>243</v>
      </c>
    </row>
    <row r="29" spans="1:4">
      <c r="A29" s="3" t="s">
        <v>244</v>
      </c>
      <c r="B29" s="4" t="n">
        <v>2339</v>
      </c>
      <c r="C29" s="4" t="n">
        <v>9012</v>
      </c>
    </row>
    <row r="30" spans="1:4">
      <c r="A30" s="3" t="s">
        <v>245</v>
      </c>
      <c r="B30" s="4" t="n">
        <v>685</v>
      </c>
      <c r="C30" s="4" t="n">
        <v>272</v>
      </c>
    </row>
    <row r="31" spans="1:4">
      <c r="A31" s="3" t="s">
        <v>246</v>
      </c>
      <c r="B31" s="4" t="n">
        <v>2623</v>
      </c>
      <c r="C31" s="4" t="n">
        <v>4924</v>
      </c>
    </row>
    <row r="32" spans="1:4">
      <c r="A32" s="3" t="s">
        <v>247</v>
      </c>
      <c r="B32" s="4" t="n">
        <v>-3073</v>
      </c>
      <c r="C32" s="4" t="n">
        <v>-1448</v>
      </c>
    </row>
    <row r="33" spans="1:4">
      <c r="A33" s="3" t="s">
        <v>248</v>
      </c>
      <c r="B33" s="4" t="n">
        <v>743</v>
      </c>
      <c r="C33" s="4" t="n">
        <v>0</v>
      </c>
    </row>
    <row r="34" spans="1:4">
      <c r="A34" s="3" t="s">
        <v>249</v>
      </c>
      <c r="B34" s="4" t="n">
        <v>-984</v>
      </c>
      <c r="C34" s="4" t="n">
        <v>-566</v>
      </c>
    </row>
    <row r="35" spans="1:4">
      <c r="A35" s="3" t="s">
        <v>194</v>
      </c>
      <c r="B35" s="4" t="n">
        <v>0</v>
      </c>
      <c r="C35" s="4" t="n">
        <v>-24</v>
      </c>
    </row>
    <row r="36" spans="1:4">
      <c r="A36" s="3" t="s">
        <v>250</v>
      </c>
      <c r="B36" s="4" t="n">
        <v>-485</v>
      </c>
      <c r="C36" s="4" t="n">
        <v>-412</v>
      </c>
    </row>
    <row r="37" spans="1:4">
      <c r="A37" s="3" t="s">
        <v>251</v>
      </c>
      <c r="B37" s="4" t="n">
        <v>-38</v>
      </c>
      <c r="C37" s="4" t="n">
        <v>-47</v>
      </c>
    </row>
    <row r="38" spans="1:4">
      <c r="A38" s="3" t="s">
        <v>252</v>
      </c>
      <c r="B38" s="4" t="n">
        <v>13</v>
      </c>
      <c r="C38" s="4" t="n">
        <v>15</v>
      </c>
    </row>
    <row r="39" spans="1:4">
      <c r="A39" s="3" t="s">
        <v>253</v>
      </c>
      <c r="B39" s="4" t="n">
        <v>1823</v>
      </c>
      <c r="C39" s="4" t="n">
        <v>11726</v>
      </c>
    </row>
    <row r="40" spans="1:4">
      <c r="A40" s="3" t="s">
        <v>254</v>
      </c>
      <c r="B40" s="4" t="n">
        <v>1855</v>
      </c>
      <c r="C40" s="4" t="n">
        <v>4141</v>
      </c>
    </row>
    <row r="41" spans="1:4">
      <c r="A41" s="3" t="s">
        <v>115</v>
      </c>
      <c r="B41" s="4" t="n">
        <v>6423</v>
      </c>
      <c r="C41" s="4" t="n">
        <v>5599</v>
      </c>
    </row>
    <row r="42" spans="1:4">
      <c r="A42" s="3" t="s">
        <v>115</v>
      </c>
      <c r="B42" s="4" t="n">
        <v>8278</v>
      </c>
      <c r="C42" s="4" t="n">
        <v>9740</v>
      </c>
    </row>
    <row r="43" spans="1:4">
      <c r="A43" s="7" t="s">
        <v>255</v>
      </c>
    </row>
    <row r="44" spans="1:4">
      <c r="A44" s="3" t="s">
        <v>256</v>
      </c>
      <c r="B44" s="4" t="n">
        <v>16</v>
      </c>
      <c r="C44" s="4" t="n">
        <v>23</v>
      </c>
    </row>
    <row r="45" spans="1:4">
      <c r="A45" s="3" t="s">
        <v>257</v>
      </c>
      <c r="B45" s="4" t="n">
        <v>218</v>
      </c>
      <c r="C45" s="4" t="n">
        <v>315</v>
      </c>
    </row>
    <row r="46" spans="1:4">
      <c r="A46" s="3" t="s">
        <v>258</v>
      </c>
      <c r="B46" s="4" t="n">
        <v>43</v>
      </c>
      <c r="C46" s="4" t="n">
        <v>46</v>
      </c>
    </row>
    <row r="47" spans="1:4">
      <c r="A47" s="3" t="s">
        <v>259</v>
      </c>
      <c r="B47" s="6" t="n">
        <v>9</v>
      </c>
      <c r="C47" s="6" t="n">
        <v>74</v>
      </c>
    </row>
    <row r="48" spans="1:4"/>
    <row r="49" spans="1:4">
      <c r="A49" s="3" t="s">
        <v>43</v>
      </c>
      <c r="B49" s="3" t="s">
        <v>89</v>
      </c>
    </row>
  </sheetData>
  <mergeCells count="5">
    <mergeCell ref="A1:A2"/>
    <mergeCell ref="B1:D1"/>
    <mergeCell ref="C2:D2"/>
    <mergeCell ref="A48:D48"/>
    <mergeCell ref="B49:D4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7"/>
    <col customWidth="1" max="5" min="5" width="4"/>
  </cols>
  <sheetData>
    <row r="1" spans="1:5">
      <c r="A1" s="1" t="s">
        <v>895</v>
      </c>
      <c r="B1" s="2" t="s">
        <v>1</v>
      </c>
      <c r="D1" s="2" t="s">
        <v>487</v>
      </c>
    </row>
    <row r="2" spans="1:5">
      <c r="B2" s="2" t="s">
        <v>2</v>
      </c>
      <c r="D2" s="2" t="s">
        <v>4</v>
      </c>
    </row>
    <row r="3" spans="1:5">
      <c r="A3" s="3" t="s">
        <v>14</v>
      </c>
      <c r="B3" s="3" t="s">
        <v>15</v>
      </c>
    </row>
    <row r="4" spans="1:5">
      <c r="A4" s="3" t="s">
        <v>896</v>
      </c>
      <c r="B4" s="6" t="n">
        <v>28</v>
      </c>
    </row>
    <row r="5" spans="1:5">
      <c r="A5" s="3" t="s">
        <v>897</v>
      </c>
      <c r="B5" s="4" t="n">
        <v>3812</v>
      </c>
      <c r="D5" s="6" t="n">
        <v>4514</v>
      </c>
    </row>
    <row r="6" spans="1:5">
      <c r="A6" s="3" t="s">
        <v>898</v>
      </c>
      <c r="B6" s="4" t="n">
        <v>4408</v>
      </c>
      <c r="D6" s="4" t="n">
        <v>4902</v>
      </c>
    </row>
    <row r="7" spans="1:5">
      <c r="A7" s="3" t="s">
        <v>899</v>
      </c>
    </row>
    <row r="8" spans="1:5">
      <c r="A8" s="3" t="s">
        <v>900</v>
      </c>
      <c r="B8" s="4" t="n">
        <v>974</v>
      </c>
      <c r="D8" s="4" t="n">
        <v>1100</v>
      </c>
    </row>
    <row r="9" spans="1:5">
      <c r="A9" s="3" t="s">
        <v>901</v>
      </c>
    </row>
    <row r="10" spans="1:5">
      <c r="A10" s="3" t="s">
        <v>900</v>
      </c>
      <c r="B10" s="4" t="n">
        <v>636</v>
      </c>
      <c r="D10" s="4" t="n">
        <v>774</v>
      </c>
    </row>
    <row r="11" spans="1:5">
      <c r="A11" s="3" t="s">
        <v>902</v>
      </c>
      <c r="B11" s="4" t="n">
        <v>338</v>
      </c>
      <c r="D11" s="4" t="n">
        <v>339</v>
      </c>
    </row>
    <row r="12" spans="1:5">
      <c r="A12" s="3" t="s">
        <v>903</v>
      </c>
      <c r="B12" s="4" t="n">
        <v>6</v>
      </c>
      <c r="D12" s="4" t="n">
        <v>6</v>
      </c>
    </row>
    <row r="13" spans="1:5">
      <c r="A13" s="3" t="s">
        <v>904</v>
      </c>
    </row>
    <row r="14" spans="1:5">
      <c r="A14" s="3" t="s">
        <v>905</v>
      </c>
      <c r="B14" s="4" t="n">
        <v>10</v>
      </c>
      <c r="D14" s="4" t="n">
        <v>135</v>
      </c>
    </row>
    <row r="15" spans="1:5">
      <c r="A15" s="3" t="s">
        <v>906</v>
      </c>
      <c r="D15" s="4" t="n">
        <v>3</v>
      </c>
    </row>
    <row r="16" spans="1:5">
      <c r="A16" s="3" t="s">
        <v>907</v>
      </c>
    </row>
    <row r="17" spans="1:5">
      <c r="A17" s="3" t="s">
        <v>898</v>
      </c>
      <c r="B17" s="4" t="n">
        <v>1300</v>
      </c>
      <c r="D17" s="4" t="n">
        <v>1100</v>
      </c>
    </row>
    <row r="18" spans="1:5">
      <c r="A18" s="3" t="s">
        <v>908</v>
      </c>
    </row>
    <row r="19" spans="1:5">
      <c r="A19" s="3" t="s">
        <v>898</v>
      </c>
      <c r="B19" s="4" t="n">
        <v>1</v>
      </c>
    </row>
    <row r="20" spans="1:5">
      <c r="A20" s="3" t="s">
        <v>909</v>
      </c>
    </row>
    <row r="21" spans="1:5">
      <c r="A21" s="3" t="s">
        <v>905</v>
      </c>
      <c r="B21" s="4" t="n">
        <v>2500</v>
      </c>
      <c r="D21" s="4" t="n">
        <v>2100</v>
      </c>
    </row>
    <row r="22" spans="1:5">
      <c r="A22" s="3" t="s">
        <v>897</v>
      </c>
      <c r="B22" s="4" t="n">
        <v>17</v>
      </c>
      <c r="D22" s="4" t="n">
        <v>34</v>
      </c>
    </row>
    <row r="23" spans="1:5">
      <c r="A23" s="3" t="s">
        <v>898</v>
      </c>
      <c r="B23" s="4" t="n">
        <v>13</v>
      </c>
      <c r="D23" s="4" t="n">
        <v>31</v>
      </c>
    </row>
    <row r="24" spans="1:5">
      <c r="A24" s="3" t="s">
        <v>910</v>
      </c>
      <c r="B24" s="6" t="n">
        <v>552</v>
      </c>
      <c r="D24" s="6" t="n">
        <v>450</v>
      </c>
    </row>
    <row r="25" spans="1:5">
      <c r="A25" s="3" t="s">
        <v>911</v>
      </c>
    </row>
    <row r="26" spans="1:5">
      <c r="A26" s="3" t="s">
        <v>912</v>
      </c>
      <c r="B26" s="3" t="s">
        <v>913</v>
      </c>
      <c r="D26" s="3" t="s">
        <v>914</v>
      </c>
    </row>
    <row r="27" spans="1:5">
      <c r="A27" s="3" t="s">
        <v>915</v>
      </c>
      <c r="B27" s="6" t="n">
        <v>60</v>
      </c>
      <c r="D27" s="6" t="n">
        <v>95</v>
      </c>
    </row>
    <row r="28" spans="1:5">
      <c r="A28" s="3" t="s">
        <v>916</v>
      </c>
    </row>
    <row r="29" spans="1:5">
      <c r="A29" s="3" t="s">
        <v>898</v>
      </c>
      <c r="B29" s="4" t="n">
        <v>1300</v>
      </c>
    </row>
    <row r="30" spans="1:5">
      <c r="A30" s="3" t="s">
        <v>910</v>
      </c>
      <c r="B30" s="6" t="n">
        <v>1200</v>
      </c>
    </row>
    <row r="31" spans="1:5">
      <c r="A31" s="3" t="s">
        <v>917</v>
      </c>
    </row>
    <row r="32" spans="1:5">
      <c r="A32" s="3" t="s">
        <v>912</v>
      </c>
      <c r="B32" s="3" t="s">
        <v>918</v>
      </c>
      <c r="D32" s="3" t="s">
        <v>919</v>
      </c>
    </row>
    <row r="33" spans="1:5">
      <c r="A33" s="3" t="s">
        <v>897</v>
      </c>
      <c r="B33" s="6" t="n">
        <v>3</v>
      </c>
      <c r="C33" s="3" t="s">
        <v>43</v>
      </c>
      <c r="D33" s="6" t="n">
        <v>34</v>
      </c>
      <c r="E33" s="3" t="s">
        <v>44</v>
      </c>
    </row>
    <row r="34" spans="1:5">
      <c r="A34" s="3" t="s">
        <v>898</v>
      </c>
      <c r="B34" s="4" t="n">
        <v>187</v>
      </c>
      <c r="C34" s="3" t="s">
        <v>43</v>
      </c>
      <c r="D34" s="6" t="n">
        <v>265</v>
      </c>
      <c r="E34" s="3" t="s">
        <v>44</v>
      </c>
    </row>
    <row r="35" spans="1:5">
      <c r="A35" s="3" t="s">
        <v>920</v>
      </c>
    </row>
    <row r="36" spans="1:5">
      <c r="A36" s="3" t="s">
        <v>898</v>
      </c>
      <c r="B36" s="6" t="n">
        <v>16</v>
      </c>
    </row>
    <row r="37" spans="1:5">
      <c r="A37" s="3" t="s">
        <v>921</v>
      </c>
    </row>
    <row r="38" spans="1:5">
      <c r="A38" s="3" t="s">
        <v>922</v>
      </c>
      <c r="B38" s="3" t="s">
        <v>923</v>
      </c>
      <c r="D38" s="3" t="s">
        <v>924</v>
      </c>
    </row>
    <row r="39" spans="1:5">
      <c r="A39" s="3" t="s">
        <v>925</v>
      </c>
    </row>
    <row r="40" spans="1:5">
      <c r="A40" s="3" t="s">
        <v>922</v>
      </c>
      <c r="B40" s="3" t="s">
        <v>926</v>
      </c>
      <c r="D40" s="3" t="s">
        <v>927</v>
      </c>
    </row>
    <row r="41" spans="1:5">
      <c r="A41" s="3" t="s">
        <v>928</v>
      </c>
    </row>
    <row r="42" spans="1:5">
      <c r="A42" s="3" t="s">
        <v>922</v>
      </c>
      <c r="B42" s="3" t="s">
        <v>929</v>
      </c>
      <c r="D42" s="3" t="s">
        <v>929</v>
      </c>
    </row>
    <row r="43" spans="1:5">
      <c r="A43" s="3" t="s">
        <v>930</v>
      </c>
    </row>
    <row r="44" spans="1:5">
      <c r="A44" s="3" t="s">
        <v>922</v>
      </c>
      <c r="B44" s="3" t="s">
        <v>929</v>
      </c>
      <c r="D44" s="3" t="s">
        <v>929</v>
      </c>
    </row>
    <row r="45" spans="1:5">
      <c r="A45" s="3" t="s">
        <v>931</v>
      </c>
    </row>
    <row r="46" spans="1:5">
      <c r="A46" s="3" t="s">
        <v>932</v>
      </c>
      <c r="B46" s="6" t="n">
        <v>2</v>
      </c>
    </row>
    <row r="47" spans="1:5"/>
    <row r="48" spans="1:5">
      <c r="A48" s="3" t="s">
        <v>43</v>
      </c>
      <c r="B48" s="3" t="s">
        <v>933</v>
      </c>
    </row>
    <row r="49" spans="1:5">
      <c r="A49" s="3" t="s">
        <v>44</v>
      </c>
      <c r="B49" s="3" t="s">
        <v>933</v>
      </c>
    </row>
  </sheetData>
  <mergeCells count="8">
    <mergeCell ref="A1:A2"/>
    <mergeCell ref="B1:C1"/>
    <mergeCell ref="D1:E1"/>
    <mergeCell ref="B2:C2"/>
    <mergeCell ref="D2:E2"/>
    <mergeCell ref="A47:E47"/>
    <mergeCell ref="B48:E48"/>
    <mergeCell ref="B49:E4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9"/>
    <col customWidth="1" max="5" min="5" width="14"/>
    <col customWidth="1" max="6" min="6" width="9"/>
  </cols>
  <sheetData>
    <row r="1" spans="1:6">
      <c r="A1" s="1" t="s">
        <v>934</v>
      </c>
      <c r="C1" s="2" t="s">
        <v>1</v>
      </c>
    </row>
    <row r="2" spans="1:6">
      <c r="C2" s="2" t="s">
        <v>2</v>
      </c>
      <c r="E2" s="2" t="s">
        <v>4</v>
      </c>
    </row>
    <row r="3" spans="1:6">
      <c r="A3" s="3" t="s">
        <v>14</v>
      </c>
      <c r="C3" s="3" t="s">
        <v>15</v>
      </c>
    </row>
    <row r="4" spans="1:6">
      <c r="A4" s="3" t="s">
        <v>784</v>
      </c>
      <c r="C4" s="6" t="n">
        <v>132264</v>
      </c>
      <c r="E4" s="6" t="n">
        <v>127456</v>
      </c>
    </row>
    <row r="5" spans="1:6">
      <c r="A5" s="3" t="s">
        <v>897</v>
      </c>
      <c r="C5" s="4" t="n">
        <v>3812</v>
      </c>
      <c r="E5" s="4" t="n">
        <v>4514</v>
      </c>
    </row>
    <row r="6" spans="1:6">
      <c r="A6" s="3" t="s">
        <v>935</v>
      </c>
      <c r="C6" s="4" t="n">
        <v>4408</v>
      </c>
      <c r="E6" s="4" t="n">
        <v>4902</v>
      </c>
    </row>
    <row r="7" spans="1:6">
      <c r="A7" s="3" t="s">
        <v>936</v>
      </c>
      <c r="C7" s="4" t="n">
        <v>-2611</v>
      </c>
      <c r="E7" s="4" t="n">
        <v>-3239</v>
      </c>
    </row>
    <row r="8" spans="1:6">
      <c r="A8" s="3" t="s">
        <v>860</v>
      </c>
      <c r="C8" s="4" t="n">
        <v>-2611</v>
      </c>
      <c r="E8" s="4" t="n">
        <v>-3239</v>
      </c>
    </row>
    <row r="9" spans="1:6">
      <c r="A9" s="3" t="s">
        <v>937</v>
      </c>
      <c r="C9" s="4" t="n">
        <v>129300</v>
      </c>
      <c r="E9" s="4" t="n">
        <v>146506</v>
      </c>
    </row>
    <row r="10" spans="1:6">
      <c r="A10" s="3" t="s">
        <v>898</v>
      </c>
      <c r="C10" s="4" t="n">
        <v>4408</v>
      </c>
      <c r="E10" s="4" t="n">
        <v>4902</v>
      </c>
    </row>
    <row r="11" spans="1:6">
      <c r="A11" s="3" t="s">
        <v>938</v>
      </c>
      <c r="C11" s="4" t="n">
        <v>3812</v>
      </c>
      <c r="E11" s="4" t="n">
        <v>4514</v>
      </c>
    </row>
    <row r="12" spans="1:6">
      <c r="A12" s="3" t="s">
        <v>939</v>
      </c>
      <c r="C12" s="4" t="n">
        <v>-303</v>
      </c>
      <c r="E12" s="4" t="n">
        <v>-291</v>
      </c>
    </row>
    <row r="13" spans="1:6">
      <c r="A13" s="3" t="s">
        <v>940</v>
      </c>
      <c r="C13" s="4" t="n">
        <v>-1420</v>
      </c>
      <c r="E13" s="4" t="n">
        <v>-1265</v>
      </c>
    </row>
    <row r="14" spans="1:6">
      <c r="A14" s="3" t="s">
        <v>941</v>
      </c>
      <c r="B14" s="3" t="s">
        <v>43</v>
      </c>
      <c r="C14" s="4" t="n">
        <v>-898</v>
      </c>
      <c r="E14" s="4" t="n">
        <v>-984</v>
      </c>
    </row>
    <row r="15" spans="1:6">
      <c r="A15" s="3" t="s">
        <v>942</v>
      </c>
      <c r="B15" s="3" t="s">
        <v>44</v>
      </c>
      <c r="C15" s="4" t="n">
        <v>377</v>
      </c>
      <c r="E15" s="4" t="n">
        <v>398</v>
      </c>
    </row>
    <row r="16" spans="1:6">
      <c r="A16" s="3" t="s">
        <v>943</v>
      </c>
    </row>
    <row r="17" spans="1:6">
      <c r="A17" s="3" t="s">
        <v>784</v>
      </c>
      <c r="C17" s="4" t="n">
        <v>5</v>
      </c>
      <c r="E17" s="4" t="n">
        <v>5</v>
      </c>
    </row>
    <row r="18" spans="1:6">
      <c r="A18" s="3" t="s">
        <v>937</v>
      </c>
      <c r="C18" s="4" t="n">
        <v>11</v>
      </c>
      <c r="E18" s="4" t="n">
        <v>13</v>
      </c>
    </row>
    <row r="19" spans="1:6">
      <c r="A19" s="3" t="s">
        <v>904</v>
      </c>
    </row>
    <row r="20" spans="1:6">
      <c r="A20" s="3" t="s">
        <v>906</v>
      </c>
      <c r="E20" s="4" t="n">
        <v>3</v>
      </c>
    </row>
    <row r="21" spans="1:6">
      <c r="A21" s="3" t="s">
        <v>944</v>
      </c>
    </row>
    <row r="22" spans="1:6">
      <c r="A22" s="3" t="s">
        <v>784</v>
      </c>
      <c r="C22" s="4" t="n">
        <v>128584</v>
      </c>
      <c r="D22" s="3" t="s">
        <v>46</v>
      </c>
      <c r="E22" s="4" t="n">
        <v>120396</v>
      </c>
      <c r="F22" s="3" t="s">
        <v>91</v>
      </c>
    </row>
    <row r="23" spans="1:6">
      <c r="A23" s="3" t="s">
        <v>897</v>
      </c>
      <c r="C23" s="4" t="n">
        <v>3809</v>
      </c>
      <c r="D23" s="3" t="s">
        <v>46</v>
      </c>
      <c r="E23" s="4" t="n">
        <v>4478</v>
      </c>
      <c r="F23" s="3" t="s">
        <v>91</v>
      </c>
    </row>
    <row r="24" spans="1:6">
      <c r="A24" s="3" t="s">
        <v>937</v>
      </c>
      <c r="C24" s="4" t="n">
        <v>113300</v>
      </c>
      <c r="D24" s="3" t="s">
        <v>46</v>
      </c>
      <c r="E24" s="4" t="n">
        <v>130916</v>
      </c>
      <c r="F24" s="3" t="s">
        <v>91</v>
      </c>
    </row>
    <row r="25" spans="1:6">
      <c r="A25" s="3" t="s">
        <v>898</v>
      </c>
      <c r="C25" s="4" t="n">
        <v>4185</v>
      </c>
      <c r="D25" s="3" t="s">
        <v>46</v>
      </c>
      <c r="E25" s="4" t="n">
        <v>4556</v>
      </c>
      <c r="F25" s="3" t="s">
        <v>91</v>
      </c>
    </row>
    <row r="26" spans="1:6">
      <c r="A26" s="3" t="s">
        <v>945</v>
      </c>
    </row>
    <row r="27" spans="1:6">
      <c r="A27" s="3" t="s">
        <v>784</v>
      </c>
      <c r="C27" s="4" t="n">
        <v>23954</v>
      </c>
      <c r="D27" s="3" t="s">
        <v>946</v>
      </c>
      <c r="E27" s="4" t="n">
        <v>12165</v>
      </c>
      <c r="F27" s="3" t="s">
        <v>947</v>
      </c>
    </row>
    <row r="28" spans="1:6">
      <c r="A28" s="3" t="s">
        <v>897</v>
      </c>
      <c r="C28" s="4" t="n">
        <v>145</v>
      </c>
      <c r="D28" s="3" t="s">
        <v>946</v>
      </c>
      <c r="E28" s="4" t="n">
        <v>413</v>
      </c>
      <c r="F28" s="3" t="s">
        <v>947</v>
      </c>
    </row>
    <row r="29" spans="1:6">
      <c r="A29" s="3" t="s">
        <v>937</v>
      </c>
      <c r="C29" s="4" t="n">
        <v>15062</v>
      </c>
      <c r="D29" s="3" t="s">
        <v>946</v>
      </c>
      <c r="E29" s="4" t="n">
        <v>18774</v>
      </c>
      <c r="F29" s="3" t="s">
        <v>947</v>
      </c>
    </row>
    <row r="30" spans="1:6">
      <c r="A30" s="3" t="s">
        <v>898</v>
      </c>
      <c r="C30" s="4" t="n">
        <v>128</v>
      </c>
      <c r="D30" s="3" t="s">
        <v>946</v>
      </c>
      <c r="E30" s="4" t="n">
        <v>335</v>
      </c>
      <c r="F30" s="3" t="s">
        <v>947</v>
      </c>
    </row>
    <row r="31" spans="1:6">
      <c r="A31" s="3" t="s">
        <v>948</v>
      </c>
    </row>
    <row r="32" spans="1:6">
      <c r="A32" s="3" t="s">
        <v>784</v>
      </c>
      <c r="C32" s="4" t="n">
        <v>5628</v>
      </c>
      <c r="D32" s="3" t="s">
        <v>949</v>
      </c>
      <c r="E32" s="4" t="n">
        <v>11774</v>
      </c>
      <c r="F32" s="3" t="s">
        <v>950</v>
      </c>
    </row>
    <row r="33" spans="1:6">
      <c r="A33" s="3" t="s">
        <v>897</v>
      </c>
      <c r="C33" s="4" t="n">
        <v>13</v>
      </c>
      <c r="D33" s="3" t="s">
        <v>949</v>
      </c>
      <c r="E33" s="4" t="n">
        <v>134</v>
      </c>
      <c r="F33" s="3" t="s">
        <v>950</v>
      </c>
    </row>
    <row r="34" spans="1:6">
      <c r="A34" s="3" t="s">
        <v>937</v>
      </c>
      <c r="C34" s="4" t="n">
        <v>4218</v>
      </c>
      <c r="D34" s="3" t="s">
        <v>949</v>
      </c>
      <c r="E34" s="4" t="n">
        <v>8306</v>
      </c>
      <c r="F34" s="3" t="s">
        <v>950</v>
      </c>
    </row>
    <row r="35" spans="1:6">
      <c r="A35" s="3" t="s">
        <v>898</v>
      </c>
      <c r="C35" s="4" t="n">
        <v>13</v>
      </c>
      <c r="D35" s="3" t="s">
        <v>949</v>
      </c>
      <c r="E35" s="4" t="n">
        <v>58</v>
      </c>
      <c r="F35" s="3" t="s">
        <v>950</v>
      </c>
    </row>
    <row r="36" spans="1:6">
      <c r="A36" s="3" t="s">
        <v>951</v>
      </c>
    </row>
    <row r="37" spans="1:6">
      <c r="A37" s="3" t="s">
        <v>784</v>
      </c>
      <c r="C37" s="4" t="n">
        <v>90</v>
      </c>
      <c r="D37" s="3" t="s">
        <v>46</v>
      </c>
      <c r="E37" s="4" t="n">
        <v>100</v>
      </c>
      <c r="F37" s="3" t="s">
        <v>91</v>
      </c>
    </row>
    <row r="38" spans="1:6">
      <c r="A38" s="3" t="s">
        <v>897</v>
      </c>
      <c r="C38" s="4" t="n">
        <v>2</v>
      </c>
      <c r="D38" s="3" t="s">
        <v>46</v>
      </c>
      <c r="E38" s="4" t="n">
        <v>2</v>
      </c>
      <c r="F38" s="3" t="s">
        <v>91</v>
      </c>
    </row>
    <row r="39" spans="1:6">
      <c r="A39" s="3" t="s">
        <v>937</v>
      </c>
      <c r="C39" s="4" t="n">
        <v>85</v>
      </c>
      <c r="D39" s="3" t="s">
        <v>46</v>
      </c>
      <c r="E39" s="4" t="n">
        <v>36</v>
      </c>
      <c r="F39" s="3" t="s">
        <v>91</v>
      </c>
    </row>
    <row r="40" spans="1:6">
      <c r="A40" s="3" t="s">
        <v>898</v>
      </c>
      <c r="C40" s="4" t="n">
        <v>2</v>
      </c>
      <c r="D40" s="3" t="s">
        <v>46</v>
      </c>
      <c r="E40" s="4" t="n">
        <v>1</v>
      </c>
      <c r="F40" s="3" t="s">
        <v>91</v>
      </c>
    </row>
    <row r="41" spans="1:6">
      <c r="A41" s="3" t="s">
        <v>952</v>
      </c>
    </row>
    <row r="42" spans="1:6">
      <c r="A42" s="3" t="s">
        <v>784</v>
      </c>
      <c r="C42" s="4" t="n">
        <v>0</v>
      </c>
      <c r="D42" s="3" t="s">
        <v>46</v>
      </c>
      <c r="E42" s="4" t="n">
        <v>15</v>
      </c>
      <c r="F42" s="3" t="s">
        <v>91</v>
      </c>
    </row>
    <row r="43" spans="1:6">
      <c r="A43" s="3" t="s">
        <v>897</v>
      </c>
      <c r="C43" s="4" t="n">
        <v>0</v>
      </c>
      <c r="D43" s="3" t="s">
        <v>46</v>
      </c>
      <c r="E43" s="4" t="n">
        <v>0</v>
      </c>
      <c r="F43" s="3" t="s">
        <v>91</v>
      </c>
    </row>
    <row r="44" spans="1:6">
      <c r="A44" s="3" t="s">
        <v>937</v>
      </c>
      <c r="C44" s="4" t="n">
        <v>620</v>
      </c>
      <c r="D44" s="3" t="s">
        <v>46</v>
      </c>
      <c r="E44" s="4" t="n">
        <v>620</v>
      </c>
      <c r="F44" s="3" t="s">
        <v>91</v>
      </c>
    </row>
    <row r="45" spans="1:6">
      <c r="A45" s="3" t="s">
        <v>898</v>
      </c>
      <c r="C45" s="4" t="n">
        <v>8</v>
      </c>
      <c r="D45" s="3" t="s">
        <v>46</v>
      </c>
      <c r="E45" s="4" t="n">
        <v>8</v>
      </c>
      <c r="F45" s="3" t="s">
        <v>91</v>
      </c>
    </row>
    <row r="46" spans="1:6">
      <c r="A46" s="3" t="s">
        <v>953</v>
      </c>
    </row>
    <row r="47" spans="1:6">
      <c r="A47" s="3" t="s">
        <v>784</v>
      </c>
      <c r="C47" s="4" t="n">
        <v>73673</v>
      </c>
      <c r="D47" s="3" t="s">
        <v>954</v>
      </c>
      <c r="E47" s="4" t="n">
        <v>70599</v>
      </c>
      <c r="F47" s="3" t="s">
        <v>955</v>
      </c>
    </row>
    <row r="48" spans="1:6">
      <c r="A48" s="3" t="s">
        <v>897</v>
      </c>
      <c r="C48" s="4" t="n">
        <v>1126</v>
      </c>
      <c r="D48" s="3" t="s">
        <v>954</v>
      </c>
      <c r="E48" s="4" t="n">
        <v>1536</v>
      </c>
      <c r="F48" s="3" t="s">
        <v>955</v>
      </c>
    </row>
    <row r="49" spans="1:6">
      <c r="A49" s="3" t="s">
        <v>937</v>
      </c>
      <c r="C49" s="4" t="n">
        <v>57454</v>
      </c>
      <c r="D49" s="3" t="s">
        <v>954</v>
      </c>
      <c r="E49" s="4" t="n">
        <v>67477</v>
      </c>
      <c r="F49" s="3" t="s">
        <v>955</v>
      </c>
    </row>
    <row r="50" spans="1:6">
      <c r="A50" s="3" t="s">
        <v>898</v>
      </c>
      <c r="C50" s="4" t="n">
        <v>1014</v>
      </c>
      <c r="D50" s="3" t="s">
        <v>954</v>
      </c>
      <c r="E50" s="4" t="n">
        <v>1401</v>
      </c>
      <c r="F50" s="3" t="s">
        <v>955</v>
      </c>
    </row>
    <row r="51" spans="1:6">
      <c r="A51" s="3" t="s">
        <v>956</v>
      </c>
    </row>
    <row r="52" spans="1:6">
      <c r="A52" s="3" t="s">
        <v>784</v>
      </c>
      <c r="C52" s="4" t="n">
        <v>2517</v>
      </c>
      <c r="D52" s="3" t="s">
        <v>957</v>
      </c>
      <c r="E52" s="4" t="n">
        <v>2128</v>
      </c>
      <c r="F52" s="3" t="s">
        <v>958</v>
      </c>
    </row>
    <row r="53" spans="1:6">
      <c r="A53" s="3" t="s">
        <v>897</v>
      </c>
      <c r="C53" s="4" t="n">
        <v>17</v>
      </c>
      <c r="D53" s="3" t="s">
        <v>957</v>
      </c>
      <c r="E53" s="4" t="n">
        <v>34</v>
      </c>
      <c r="F53" s="3" t="s">
        <v>958</v>
      </c>
    </row>
    <row r="54" spans="1:6">
      <c r="A54" s="3" t="s">
        <v>937</v>
      </c>
      <c r="C54" s="4" t="n">
        <v>2534</v>
      </c>
      <c r="D54" s="3" t="s">
        <v>957</v>
      </c>
      <c r="E54" s="4" t="n">
        <v>2271</v>
      </c>
      <c r="F54" s="3" t="s">
        <v>958</v>
      </c>
    </row>
    <row r="55" spans="1:6">
      <c r="A55" s="3" t="s">
        <v>898</v>
      </c>
      <c r="C55" s="4" t="n">
        <v>13</v>
      </c>
      <c r="D55" s="3" t="s">
        <v>957</v>
      </c>
      <c r="E55" s="4" t="n">
        <v>33</v>
      </c>
      <c r="F55" s="3" t="s">
        <v>958</v>
      </c>
    </row>
    <row r="56" spans="1:6">
      <c r="A56" s="3" t="s">
        <v>959</v>
      </c>
    </row>
    <row r="57" spans="1:6">
      <c r="A57" s="3" t="s">
        <v>784</v>
      </c>
      <c r="C57" s="4" t="n">
        <v>3668</v>
      </c>
      <c r="D57" s="3" t="s">
        <v>46</v>
      </c>
      <c r="E57" s="4" t="n">
        <v>3231</v>
      </c>
      <c r="F57" s="3" t="s">
        <v>91</v>
      </c>
    </row>
    <row r="58" spans="1:6">
      <c r="A58" s="3" t="s">
        <v>897</v>
      </c>
      <c r="C58" s="4" t="n">
        <v>126</v>
      </c>
      <c r="D58" s="3" t="s">
        <v>46</v>
      </c>
      <c r="E58" s="4" t="n">
        <v>161</v>
      </c>
      <c r="F58" s="3" t="s">
        <v>91</v>
      </c>
    </row>
    <row r="59" spans="1:6">
      <c r="A59" s="3" t="s">
        <v>937</v>
      </c>
      <c r="C59" s="4" t="n">
        <v>3468</v>
      </c>
      <c r="D59" s="3" t="s">
        <v>46</v>
      </c>
      <c r="E59" s="4" t="n">
        <v>3360</v>
      </c>
      <c r="F59" s="3" t="s">
        <v>91</v>
      </c>
    </row>
    <row r="60" spans="1:6">
      <c r="A60" s="3" t="s">
        <v>898</v>
      </c>
      <c r="C60" s="4" t="n">
        <v>112</v>
      </c>
      <c r="D60" s="3" t="s">
        <v>46</v>
      </c>
      <c r="E60" s="4" t="n">
        <v>148</v>
      </c>
      <c r="F60" s="3" t="s">
        <v>91</v>
      </c>
    </row>
    <row r="61" spans="1:6">
      <c r="A61" s="3" t="s">
        <v>960</v>
      </c>
    </row>
    <row r="62" spans="1:6">
      <c r="A62" s="3" t="s">
        <v>784</v>
      </c>
      <c r="C62" s="4" t="n">
        <v>16512</v>
      </c>
      <c r="D62" s="3" t="s">
        <v>954</v>
      </c>
      <c r="E62" s="4" t="n">
        <v>17225</v>
      </c>
      <c r="F62" s="3" t="s">
        <v>955</v>
      </c>
    </row>
    <row r="63" spans="1:6">
      <c r="A63" s="3" t="s">
        <v>897</v>
      </c>
      <c r="C63" s="4" t="n">
        <v>2315</v>
      </c>
      <c r="D63" s="3" t="s">
        <v>954</v>
      </c>
      <c r="E63" s="4" t="n">
        <v>2095</v>
      </c>
      <c r="F63" s="3" t="s">
        <v>955</v>
      </c>
    </row>
    <row r="64" spans="1:6">
      <c r="A64" s="3" t="s">
        <v>937</v>
      </c>
      <c r="C64" s="4" t="n">
        <v>28295</v>
      </c>
      <c r="D64" s="3" t="s">
        <v>954</v>
      </c>
      <c r="E64" s="4" t="n">
        <v>28658</v>
      </c>
      <c r="F64" s="3" t="s">
        <v>955</v>
      </c>
    </row>
    <row r="65" spans="1:6">
      <c r="A65" s="3" t="s">
        <v>898</v>
      </c>
      <c r="C65" s="4" t="n">
        <v>2836</v>
      </c>
      <c r="D65" s="3" t="s">
        <v>954</v>
      </c>
      <c r="E65" s="4" t="n">
        <v>2477</v>
      </c>
      <c r="F65" s="3" t="s">
        <v>955</v>
      </c>
    </row>
    <row r="66" spans="1:6">
      <c r="A66" s="3" t="s">
        <v>961</v>
      </c>
    </row>
    <row r="67" spans="1:6">
      <c r="A67" s="3" t="s">
        <v>784</v>
      </c>
      <c r="C67" s="4" t="n">
        <v>1786</v>
      </c>
      <c r="D67" s="3" t="s">
        <v>962</v>
      </c>
      <c r="E67" s="4" t="n">
        <v>2412</v>
      </c>
      <c r="F67" s="3" t="s">
        <v>963</v>
      </c>
    </row>
    <row r="68" spans="1:6">
      <c r="A68" s="3" t="s">
        <v>897</v>
      </c>
      <c r="C68" s="4" t="n">
        <v>26</v>
      </c>
      <c r="D68" s="3" t="s">
        <v>962</v>
      </c>
      <c r="E68" s="4" t="n">
        <v>28</v>
      </c>
      <c r="F68" s="3" t="s">
        <v>963</v>
      </c>
    </row>
    <row r="69" spans="1:6">
      <c r="A69" s="3" t="s">
        <v>937</v>
      </c>
      <c r="C69" s="4" t="n">
        <v>820</v>
      </c>
      <c r="D69" s="3" t="s">
        <v>962</v>
      </c>
      <c r="E69" s="4" t="n">
        <v>668</v>
      </c>
      <c r="F69" s="3" t="s">
        <v>963</v>
      </c>
    </row>
    <row r="70" spans="1:6">
      <c r="A70" s="3" t="s">
        <v>898</v>
      </c>
      <c r="C70" s="4" t="n">
        <v>22</v>
      </c>
      <c r="D70" s="3" t="s">
        <v>962</v>
      </c>
      <c r="E70" s="4" t="n">
        <v>22</v>
      </c>
      <c r="F70" s="3" t="s">
        <v>963</v>
      </c>
    </row>
    <row r="71" spans="1:6">
      <c r="A71" s="3" t="s">
        <v>964</v>
      </c>
    </row>
    <row r="72" spans="1:6">
      <c r="A72" s="3" t="s">
        <v>784</v>
      </c>
      <c r="C72" s="4" t="n">
        <v>756</v>
      </c>
      <c r="D72" s="3" t="s">
        <v>46</v>
      </c>
      <c r="E72" s="4" t="n">
        <v>747</v>
      </c>
      <c r="F72" s="3" t="s">
        <v>91</v>
      </c>
    </row>
    <row r="73" spans="1:6">
      <c r="A73" s="3" t="s">
        <v>897</v>
      </c>
      <c r="C73" s="4" t="n">
        <v>39</v>
      </c>
      <c r="D73" s="3" t="s">
        <v>46</v>
      </c>
      <c r="E73" s="4" t="n">
        <v>75</v>
      </c>
      <c r="F73" s="3" t="s">
        <v>91</v>
      </c>
    </row>
    <row r="74" spans="1:6">
      <c r="A74" s="3" t="s">
        <v>937</v>
      </c>
      <c r="C74" s="4" t="n">
        <v>744</v>
      </c>
      <c r="D74" s="3" t="s">
        <v>46</v>
      </c>
      <c r="E74" s="4" t="n">
        <v>746</v>
      </c>
      <c r="F74" s="3" t="s">
        <v>91</v>
      </c>
    </row>
    <row r="75" spans="1:6">
      <c r="A75" s="3" t="s">
        <v>898</v>
      </c>
      <c r="C75" s="4" t="n">
        <v>37</v>
      </c>
      <c r="D75" s="3" t="s">
        <v>46</v>
      </c>
      <c r="E75" s="4" t="n">
        <v>73</v>
      </c>
      <c r="F75" s="3" t="s">
        <v>91</v>
      </c>
    </row>
    <row r="76" spans="1:6">
      <c r="A76" s="3" t="s">
        <v>917</v>
      </c>
    </row>
    <row r="77" spans="1:6">
      <c r="A77" s="3" t="s">
        <v>784</v>
      </c>
      <c r="C77" s="4" t="n">
        <v>3150</v>
      </c>
      <c r="D77" s="3" t="s">
        <v>965</v>
      </c>
      <c r="E77" s="4" t="n">
        <v>6400</v>
      </c>
      <c r="F77" s="3" t="s">
        <v>966</v>
      </c>
    </row>
    <row r="78" spans="1:6">
      <c r="A78" s="3" t="s">
        <v>897</v>
      </c>
      <c r="C78" s="4" t="n">
        <v>3</v>
      </c>
      <c r="D78" s="3" t="s">
        <v>965</v>
      </c>
      <c r="E78" s="4" t="n">
        <v>34</v>
      </c>
      <c r="F78" s="3" t="s">
        <v>966</v>
      </c>
    </row>
    <row r="79" spans="1:6">
      <c r="A79" s="3" t="s">
        <v>937</v>
      </c>
      <c r="C79" s="4" t="n">
        <v>10550</v>
      </c>
      <c r="D79" s="3" t="s">
        <v>965</v>
      </c>
      <c r="E79" s="4" t="n">
        <v>11050</v>
      </c>
      <c r="F79" s="3" t="s">
        <v>966</v>
      </c>
    </row>
    <row r="80" spans="1:6">
      <c r="A80" s="3" t="s">
        <v>898</v>
      </c>
      <c r="C80" s="4" t="n">
        <v>187</v>
      </c>
      <c r="D80" s="3" t="s">
        <v>965</v>
      </c>
      <c r="E80" s="4" t="n">
        <v>265</v>
      </c>
      <c r="F80" s="3" t="s">
        <v>966</v>
      </c>
    </row>
    <row r="81" spans="1:6">
      <c r="A81" s="3" t="s">
        <v>967</v>
      </c>
    </row>
    <row r="82" spans="1:6">
      <c r="A82" s="3" t="s">
        <v>784</v>
      </c>
      <c r="C82" s="4" t="n">
        <v>530</v>
      </c>
      <c r="D82" s="3" t="s">
        <v>968</v>
      </c>
      <c r="E82" s="4" t="n">
        <v>660</v>
      </c>
      <c r="F82" s="3" t="s">
        <v>969</v>
      </c>
    </row>
    <row r="83" spans="1:6">
      <c r="A83" s="3" t="s">
        <v>897</v>
      </c>
      <c r="C83" s="4" t="n">
        <v>0</v>
      </c>
      <c r="D83" s="3" t="s">
        <v>968</v>
      </c>
      <c r="E83" s="4" t="n">
        <v>2</v>
      </c>
      <c r="F83" s="3" t="s">
        <v>969</v>
      </c>
    </row>
    <row r="84" spans="1:6">
      <c r="A84" s="3" t="s">
        <v>937</v>
      </c>
      <c r="C84" s="4" t="n">
        <v>5450</v>
      </c>
      <c r="D84" s="3" t="s">
        <v>968</v>
      </c>
      <c r="E84" s="4" t="n">
        <v>4540</v>
      </c>
      <c r="F84" s="3" t="s">
        <v>969</v>
      </c>
    </row>
    <row r="85" spans="1:6">
      <c r="A85" s="3" t="s">
        <v>898</v>
      </c>
      <c r="C85" s="4" t="n">
        <v>36</v>
      </c>
      <c r="D85" s="3" t="s">
        <v>968</v>
      </c>
      <c r="E85" s="4" t="n">
        <v>81</v>
      </c>
      <c r="F85" s="3" t="s">
        <v>969</v>
      </c>
    </row>
    <row r="86" spans="1:6">
      <c r="A86" s="3" t="s">
        <v>970</v>
      </c>
    </row>
    <row r="87" spans="1:6">
      <c r="A87" s="3" t="s">
        <v>784</v>
      </c>
      <c r="C87" s="4" t="n">
        <v>500</v>
      </c>
      <c r="D87" s="3" t="s">
        <v>968</v>
      </c>
      <c r="E87" s="4" t="n">
        <v>600</v>
      </c>
      <c r="F87" s="3" t="s">
        <v>969</v>
      </c>
    </row>
    <row r="88" spans="1:6">
      <c r="A88" s="3" t="s">
        <v>897</v>
      </c>
      <c r="C88" s="4" t="n">
        <v>0</v>
      </c>
      <c r="D88" s="3" t="s">
        <v>968</v>
      </c>
      <c r="E88" s="4" t="n">
        <v>2</v>
      </c>
      <c r="F88" s="3" t="s">
        <v>969</v>
      </c>
    </row>
    <row r="89" spans="1:6">
      <c r="A89" s="3" t="s">
        <v>937</v>
      </c>
      <c r="C89" s="4" t="n">
        <v>5420</v>
      </c>
      <c r="D89" s="3" t="s">
        <v>968</v>
      </c>
      <c r="E89" s="4" t="n">
        <v>4510</v>
      </c>
      <c r="F89" s="3" t="s">
        <v>969</v>
      </c>
    </row>
    <row r="90" spans="1:6">
      <c r="A90" s="3" t="s">
        <v>898</v>
      </c>
      <c r="C90" s="4" t="n">
        <v>36</v>
      </c>
      <c r="D90" s="3" t="s">
        <v>968</v>
      </c>
      <c r="E90" s="4" t="n">
        <v>81</v>
      </c>
      <c r="F90" s="3" t="s">
        <v>969</v>
      </c>
    </row>
    <row r="91" spans="1:6">
      <c r="A91" s="3" t="s">
        <v>971</v>
      </c>
    </row>
    <row r="92" spans="1:6">
      <c r="A92" s="3" t="s">
        <v>784</v>
      </c>
      <c r="C92" s="4" t="n">
        <v>30</v>
      </c>
      <c r="D92" s="3" t="s">
        <v>968</v>
      </c>
      <c r="E92" s="4" t="n">
        <v>60</v>
      </c>
      <c r="F92" s="3" t="s">
        <v>969</v>
      </c>
    </row>
    <row r="93" spans="1:6">
      <c r="A93" s="3" t="s">
        <v>897</v>
      </c>
      <c r="C93" s="4" t="n">
        <v>0</v>
      </c>
      <c r="D93" s="3" t="s">
        <v>968</v>
      </c>
      <c r="E93" s="4" t="n">
        <v>0</v>
      </c>
      <c r="F93" s="3" t="s">
        <v>969</v>
      </c>
    </row>
    <row r="94" spans="1:6">
      <c r="A94" s="3" t="s">
        <v>937</v>
      </c>
      <c r="C94" s="4" t="n">
        <v>30</v>
      </c>
      <c r="D94" s="3" t="s">
        <v>968</v>
      </c>
      <c r="E94" s="4" t="n">
        <v>30</v>
      </c>
      <c r="F94" s="3" t="s">
        <v>969</v>
      </c>
    </row>
    <row r="95" spans="1:6">
      <c r="A95" s="3" t="s">
        <v>898</v>
      </c>
      <c r="C95" s="4" t="n">
        <v>0</v>
      </c>
      <c r="D95" s="3" t="s">
        <v>968</v>
      </c>
      <c r="E95" s="4" t="n">
        <v>0</v>
      </c>
      <c r="F95" s="3" t="s">
        <v>969</v>
      </c>
    </row>
    <row r="96" spans="1:6">
      <c r="A96" s="3" t="s">
        <v>972</v>
      </c>
    </row>
    <row r="97" spans="1:6">
      <c r="A97" s="3" t="s">
        <v>937</v>
      </c>
      <c r="C97" s="4" t="n">
        <v>13300</v>
      </c>
      <c r="E97" s="4" t="n">
        <v>6700</v>
      </c>
    </row>
    <row r="98" spans="1:6">
      <c r="A98" s="3" t="s">
        <v>973</v>
      </c>
    </row>
    <row r="99" spans="1:6">
      <c r="A99" s="3" t="s">
        <v>784</v>
      </c>
      <c r="C99" s="4" t="n">
        <v>497</v>
      </c>
      <c r="E99" s="4" t="n">
        <v>720</v>
      </c>
    </row>
    <row r="100" spans="1:6">
      <c r="A100" s="3" t="s">
        <v>974</v>
      </c>
    </row>
    <row r="101" spans="1:6">
      <c r="A101" s="3" t="s">
        <v>784</v>
      </c>
      <c r="C101" s="6" t="n">
        <v>10100</v>
      </c>
      <c r="E101" s="6" t="n">
        <v>12300</v>
      </c>
    </row>
    <row r="102" spans="1:6"/>
    <row r="103" spans="1:6">
      <c r="A103" s="3" t="s">
        <v>43</v>
      </c>
      <c r="B103" s="3" t="s">
        <v>975</v>
      </c>
    </row>
    <row r="104" spans="1:6">
      <c r="A104" s="3" t="s">
        <v>44</v>
      </c>
      <c r="B104" s="3" t="s">
        <v>976</v>
      </c>
    </row>
    <row r="105" spans="1:6">
      <c r="A105" s="3" t="s">
        <v>46</v>
      </c>
      <c r="B105" s="3" t="s">
        <v>977</v>
      </c>
    </row>
    <row r="106" spans="1:6">
      <c r="A106" s="3" t="s">
        <v>91</v>
      </c>
      <c r="B106" s="3" t="s">
        <v>977</v>
      </c>
    </row>
    <row r="107" spans="1:6">
      <c r="A107" s="3" t="s">
        <v>48</v>
      </c>
      <c r="B107" s="3" t="s">
        <v>978</v>
      </c>
    </row>
    <row r="108" spans="1:6">
      <c r="A108" s="3" t="s">
        <v>93</v>
      </c>
      <c r="B108" s="3" t="s">
        <v>979</v>
      </c>
    </row>
    <row r="109" spans="1:6">
      <c r="A109" s="3" t="s">
        <v>62</v>
      </c>
      <c r="B109" s="3" t="s">
        <v>980</v>
      </c>
    </row>
    <row r="110" spans="1:6">
      <c r="A110" s="3" t="s">
        <v>152</v>
      </c>
      <c r="B110" s="3" t="s">
        <v>981</v>
      </c>
    </row>
    <row r="111" spans="1:6">
      <c r="A111" s="3" t="s">
        <v>658</v>
      </c>
      <c r="B111" s="3" t="s">
        <v>982</v>
      </c>
    </row>
    <row r="112" spans="1:6">
      <c r="A112" s="3" t="s">
        <v>654</v>
      </c>
      <c r="B112" s="3" t="s">
        <v>983</v>
      </c>
    </row>
    <row r="113" spans="1:6">
      <c r="A113" s="3" t="s">
        <v>984</v>
      </c>
      <c r="B113" s="3" t="s">
        <v>985</v>
      </c>
    </row>
    <row r="114" spans="1:6">
      <c r="A114" s="3" t="s">
        <v>986</v>
      </c>
      <c r="B114" s="3" t="s">
        <v>987</v>
      </c>
    </row>
    <row r="115" spans="1:6">
      <c r="A115" s="3" t="s">
        <v>988</v>
      </c>
      <c r="B115" s="3" t="s">
        <v>989</v>
      </c>
    </row>
    <row r="116" spans="1:6">
      <c r="A116" s="3" t="s">
        <v>990</v>
      </c>
      <c r="B116" s="3" t="s">
        <v>989</v>
      </c>
    </row>
    <row r="117" spans="1:6">
      <c r="A117" s="3" t="s">
        <v>965</v>
      </c>
      <c r="B117" s="3" t="s">
        <v>933</v>
      </c>
    </row>
    <row r="118" spans="1:6">
      <c r="A118" s="3" t="s">
        <v>966</v>
      </c>
      <c r="B118" s="3" t="s">
        <v>933</v>
      </c>
    </row>
    <row r="119" spans="1:6">
      <c r="A119" s="3" t="s">
        <v>968</v>
      </c>
      <c r="B119" s="3" t="s">
        <v>991</v>
      </c>
    </row>
    <row r="120" spans="1:6">
      <c r="A120" s="3" t="s">
        <v>969</v>
      </c>
      <c r="B120" s="3" t="s">
        <v>991</v>
      </c>
    </row>
  </sheetData>
  <mergeCells count="24">
    <mergeCell ref="A1:B2"/>
    <mergeCell ref="C1:D1"/>
    <mergeCell ref="E1:F1"/>
    <mergeCell ref="C2:D2"/>
    <mergeCell ref="E2:F2"/>
    <mergeCell ref="A102:E102"/>
    <mergeCell ref="B103:E103"/>
    <mergeCell ref="B104:E104"/>
    <mergeCell ref="B105:E105"/>
    <mergeCell ref="B106:E106"/>
    <mergeCell ref="B107:E107"/>
    <mergeCell ref="B108:E108"/>
    <mergeCell ref="B109:E109"/>
    <mergeCell ref="B110:E110"/>
    <mergeCell ref="B111:E111"/>
    <mergeCell ref="B112:E112"/>
    <mergeCell ref="B113:E113"/>
    <mergeCell ref="B114:E114"/>
    <mergeCell ref="B115:E115"/>
    <mergeCell ref="B116:E116"/>
    <mergeCell ref="B117:E117"/>
    <mergeCell ref="B118:E118"/>
    <mergeCell ref="B119:E119"/>
    <mergeCell ref="B120:E1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2</v>
      </c>
      <c r="B1" s="2" t="s">
        <v>858</v>
      </c>
    </row>
    <row r="2" spans="1:4">
      <c r="B2" s="2" t="s">
        <v>859</v>
      </c>
      <c r="C2" s="2" t="s">
        <v>2</v>
      </c>
      <c r="D2" s="2" t="s">
        <v>4</v>
      </c>
    </row>
    <row r="3" spans="1:4">
      <c r="A3" s="3" t="s">
        <v>784</v>
      </c>
      <c r="C3" s="6" t="n">
        <v>132264</v>
      </c>
      <c r="D3" s="6" t="n">
        <v>127456</v>
      </c>
    </row>
    <row r="4" spans="1:4">
      <c r="A4" s="3" t="s">
        <v>937</v>
      </c>
      <c r="C4" s="4" t="n">
        <v>129300</v>
      </c>
      <c r="D4" s="4" t="n">
        <v>146506</v>
      </c>
    </row>
    <row r="5" spans="1:4">
      <c r="A5" s="3" t="s">
        <v>943</v>
      </c>
    </row>
    <row r="6" spans="1:4">
      <c r="A6" s="3" t="s">
        <v>784</v>
      </c>
      <c r="C6" s="4" t="n">
        <v>5</v>
      </c>
      <c r="D6" s="4" t="n">
        <v>5</v>
      </c>
    </row>
    <row r="7" spans="1:4">
      <c r="A7" s="3" t="s">
        <v>937</v>
      </c>
      <c r="C7" s="4" t="n">
        <v>11</v>
      </c>
      <c r="D7" s="4" t="n">
        <v>13</v>
      </c>
    </row>
    <row r="8" spans="1:4">
      <c r="A8" s="3" t="s">
        <v>866</v>
      </c>
    </row>
    <row r="9" spans="1:4">
      <c r="A9" s="3" t="s">
        <v>867</v>
      </c>
      <c r="B9" s="10" t="n">
        <v>3.2</v>
      </c>
    </row>
    <row r="10" spans="1:4">
      <c r="A10" s="3" t="s">
        <v>993</v>
      </c>
    </row>
    <row r="11" spans="1:4">
      <c r="A11" s="3" t="s">
        <v>937</v>
      </c>
      <c r="C11" s="4" t="n">
        <v>49</v>
      </c>
      <c r="D11" s="4" t="n">
        <v>49</v>
      </c>
    </row>
    <row r="12" spans="1:4">
      <c r="A12" s="3" t="s">
        <v>994</v>
      </c>
    </row>
    <row r="13" spans="1:4">
      <c r="A13" s="3" t="s">
        <v>784</v>
      </c>
      <c r="C13" s="4" t="n">
        <v>180</v>
      </c>
      <c r="D13" s="4" t="n">
        <v>629</v>
      </c>
    </row>
    <row r="14" spans="1:4">
      <c r="A14" s="3" t="s">
        <v>972</v>
      </c>
    </row>
    <row r="15" spans="1:4">
      <c r="A15" s="3" t="s">
        <v>937</v>
      </c>
      <c r="C15" s="4" t="n">
        <v>13300</v>
      </c>
      <c r="D15" s="4" t="n">
        <v>6700</v>
      </c>
    </row>
    <row r="16" spans="1:4">
      <c r="A16" s="3" t="s">
        <v>973</v>
      </c>
    </row>
    <row r="17" spans="1:4">
      <c r="A17" s="3" t="s">
        <v>784</v>
      </c>
      <c r="C17" s="4" t="n">
        <v>497</v>
      </c>
      <c r="D17" s="4" t="n">
        <v>720</v>
      </c>
    </row>
    <row r="18" spans="1:4">
      <c r="A18" s="3" t="s">
        <v>974</v>
      </c>
    </row>
    <row r="19" spans="1:4">
      <c r="A19" s="3" t="s">
        <v>784</v>
      </c>
      <c r="C19" s="6" t="n">
        <v>10100</v>
      </c>
      <c r="D19" s="6" t="n">
        <v>123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995</v>
      </c>
      <c r="B1" s="2" t="s">
        <v>29</v>
      </c>
      <c r="F1" s="2" t="s">
        <v>1</v>
      </c>
    </row>
    <row r="2" spans="1:9">
      <c r="B2" s="2" t="s">
        <v>2</v>
      </c>
      <c r="D2" s="2" t="s">
        <v>30</v>
      </c>
      <c r="F2" s="2" t="s">
        <v>2</v>
      </c>
      <c r="H2" s="2" t="s">
        <v>30</v>
      </c>
    </row>
    <row r="3" spans="1:9">
      <c r="A3" s="3" t="s">
        <v>996</v>
      </c>
      <c r="B3" s="6" t="n">
        <v>50</v>
      </c>
      <c r="D3" s="6" t="n">
        <v>155</v>
      </c>
      <c r="F3" s="6" t="n">
        <v>136</v>
      </c>
      <c r="H3" s="6" t="n">
        <v>526</v>
      </c>
    </row>
    <row r="4" spans="1:9">
      <c r="A4" s="3" t="s">
        <v>997</v>
      </c>
    </row>
    <row r="5" spans="1:9">
      <c r="A5" s="3" t="s">
        <v>998</v>
      </c>
      <c r="B5" s="4" t="n">
        <v>11</v>
      </c>
      <c r="D5" s="4" t="n">
        <v>11</v>
      </c>
      <c r="F5" s="4" t="n">
        <v>33</v>
      </c>
      <c r="H5" s="4" t="n">
        <v>24</v>
      </c>
    </row>
    <row r="6" spans="1:9">
      <c r="A6" s="3" t="s">
        <v>999</v>
      </c>
    </row>
    <row r="7" spans="1:9">
      <c r="A7" s="3" t="s">
        <v>1000</v>
      </c>
      <c r="B7" s="4" t="n">
        <v>-10</v>
      </c>
      <c r="D7" s="4" t="n">
        <v>36</v>
      </c>
      <c r="F7" s="4" t="n">
        <v>-43</v>
      </c>
      <c r="H7" s="4" t="n">
        <v>52</v>
      </c>
    </row>
    <row r="8" spans="1:9">
      <c r="A8" s="3" t="s">
        <v>1001</v>
      </c>
    </row>
    <row r="9" spans="1:9">
      <c r="A9" s="3" t="s">
        <v>996</v>
      </c>
      <c r="B9" s="4" t="n">
        <v>8</v>
      </c>
      <c r="D9" s="4" t="n">
        <v>5</v>
      </c>
      <c r="F9" s="4" t="n">
        <v>19</v>
      </c>
      <c r="H9" s="4" t="n">
        <v>14</v>
      </c>
    </row>
    <row r="10" spans="1:9">
      <c r="A10" s="3" t="s">
        <v>1002</v>
      </c>
    </row>
    <row r="11" spans="1:9">
      <c r="A11" s="3" t="s">
        <v>996</v>
      </c>
      <c r="B11" s="4" t="n">
        <v>-1</v>
      </c>
      <c r="D11" s="4" t="n">
        <v>1</v>
      </c>
      <c r="F11" s="4" t="n">
        <v>-1</v>
      </c>
      <c r="H11" s="4" t="n">
        <v>5</v>
      </c>
    </row>
    <row r="12" spans="1:9">
      <c r="A12" s="3" t="s">
        <v>1003</v>
      </c>
    </row>
    <row r="13" spans="1:9">
      <c r="A13" s="3" t="s">
        <v>996</v>
      </c>
      <c r="B13" s="4" t="n">
        <v>0</v>
      </c>
      <c r="D13" s="4" t="n">
        <v>1</v>
      </c>
      <c r="F13" s="4" t="n">
        <v>1</v>
      </c>
      <c r="H13" s="4" t="n">
        <v>2</v>
      </c>
    </row>
    <row r="14" spans="1:9">
      <c r="A14" s="3" t="s">
        <v>1004</v>
      </c>
    </row>
    <row r="15" spans="1:9">
      <c r="A15" s="3" t="s">
        <v>998</v>
      </c>
      <c r="B15" s="4" t="n">
        <v>14</v>
      </c>
      <c r="D15" s="4" t="n">
        <v>15</v>
      </c>
      <c r="F15" s="4" t="n">
        <v>34</v>
      </c>
      <c r="H15" s="4" t="n">
        <v>306</v>
      </c>
    </row>
    <row r="16" spans="1:9">
      <c r="A16" s="3" t="s">
        <v>1005</v>
      </c>
    </row>
    <row r="17" spans="1:9">
      <c r="A17" s="3" t="s">
        <v>998</v>
      </c>
      <c r="B17" s="4" t="n">
        <v>-20</v>
      </c>
      <c r="D17" s="4" t="n">
        <v>-35</v>
      </c>
      <c r="F17" s="4" t="n">
        <v>-57</v>
      </c>
      <c r="H17" s="4" t="n">
        <v>-162</v>
      </c>
    </row>
    <row r="18" spans="1:9">
      <c r="A18" s="3" t="s">
        <v>1006</v>
      </c>
    </row>
    <row r="19" spans="1:9">
      <c r="A19" s="3" t="s">
        <v>996</v>
      </c>
      <c r="B19" s="4" t="n">
        <v>49</v>
      </c>
      <c r="D19" s="4" t="n">
        <v>122</v>
      </c>
      <c r="F19" s="4" t="n">
        <v>154</v>
      </c>
      <c r="H19" s="4" t="n">
        <v>291</v>
      </c>
    </row>
    <row r="20" spans="1:9">
      <c r="A20" s="3" t="s">
        <v>1007</v>
      </c>
    </row>
    <row r="21" spans="1:9">
      <c r="A21" s="3" t="s">
        <v>998</v>
      </c>
      <c r="B21" s="4" t="n">
        <v>0</v>
      </c>
      <c r="D21" s="4" t="n">
        <v>0</v>
      </c>
      <c r="F21" s="4" t="n">
        <v>-1</v>
      </c>
      <c r="H21" s="4" t="n">
        <v>-3</v>
      </c>
    </row>
    <row r="22" spans="1:9">
      <c r="A22" s="3" t="s">
        <v>1008</v>
      </c>
    </row>
    <row r="23" spans="1:9">
      <c r="A23" s="3" t="s">
        <v>996</v>
      </c>
      <c r="B23" s="4" t="n">
        <v>-1</v>
      </c>
      <c r="D23" s="4" t="n">
        <v>-1</v>
      </c>
      <c r="F23" s="4" t="n">
        <v>-3</v>
      </c>
      <c r="H23" s="4" t="n">
        <v>-3</v>
      </c>
    </row>
    <row r="24" spans="1:9">
      <c r="A24" s="3" t="s">
        <v>1009</v>
      </c>
    </row>
    <row r="25" spans="1:9">
      <c r="A25" s="3" t="s">
        <v>1010</v>
      </c>
      <c r="B25" s="4" t="n">
        <v>10</v>
      </c>
      <c r="C25" s="3" t="s">
        <v>43</v>
      </c>
      <c r="D25" s="4" t="n">
        <v>-78</v>
      </c>
      <c r="E25" s="3" t="s">
        <v>44</v>
      </c>
      <c r="F25" s="4" t="n">
        <v>61</v>
      </c>
      <c r="G25" s="3" t="s">
        <v>43</v>
      </c>
      <c r="H25" s="4" t="n">
        <v>408</v>
      </c>
      <c r="I25" s="3" t="s">
        <v>44</v>
      </c>
    </row>
    <row r="26" spans="1:9">
      <c r="A26" s="3" t="s">
        <v>1011</v>
      </c>
      <c r="B26" s="4" t="n">
        <v>3</v>
      </c>
      <c r="C26" s="3" t="s">
        <v>43</v>
      </c>
      <c r="D26" s="4" t="n">
        <v>36</v>
      </c>
      <c r="E26" s="3" t="s">
        <v>44</v>
      </c>
      <c r="F26" s="4" t="n">
        <v>37</v>
      </c>
      <c r="G26" s="3" t="s">
        <v>43</v>
      </c>
      <c r="H26" s="4" t="n">
        <v>113</v>
      </c>
      <c r="I26" s="3" t="s">
        <v>44</v>
      </c>
    </row>
    <row r="27" spans="1:9">
      <c r="A27" s="3" t="s">
        <v>1012</v>
      </c>
    </row>
    <row r="28" spans="1:9">
      <c r="A28" s="3" t="s">
        <v>1013</v>
      </c>
      <c r="B28" s="4" t="n">
        <v>-3</v>
      </c>
      <c r="D28" s="4" t="n">
        <v>-10</v>
      </c>
      <c r="F28" s="4" t="n">
        <v>5</v>
      </c>
      <c r="H28" s="4" t="n">
        <v>20</v>
      </c>
    </row>
    <row r="29" spans="1:9">
      <c r="A29" s="3" t="s">
        <v>1014</v>
      </c>
      <c r="B29" s="4" t="n">
        <v>3</v>
      </c>
      <c r="D29" s="4" t="n">
        <v>11</v>
      </c>
      <c r="F29" s="4" t="n">
        <v>-4</v>
      </c>
      <c r="H29" s="4" t="n">
        <v>-19</v>
      </c>
    </row>
    <row r="30" spans="1:9">
      <c r="A30" s="3" t="s">
        <v>1015</v>
      </c>
      <c r="B30" s="4" t="n">
        <v>0</v>
      </c>
      <c r="D30" s="4" t="n">
        <v>1</v>
      </c>
      <c r="F30" s="4" t="n">
        <v>1</v>
      </c>
      <c r="H30" s="4" t="n">
        <v>1</v>
      </c>
    </row>
    <row r="31" spans="1:9">
      <c r="A31" s="3" t="s">
        <v>1016</v>
      </c>
    </row>
    <row r="32" spans="1:9">
      <c r="A32" s="3" t="s">
        <v>1013</v>
      </c>
      <c r="B32" s="4" t="n">
        <v>-3</v>
      </c>
      <c r="C32" s="3" t="s">
        <v>46</v>
      </c>
      <c r="D32" s="4" t="n">
        <v>-10</v>
      </c>
      <c r="E32" s="3" t="s">
        <v>91</v>
      </c>
      <c r="F32" s="4" t="n">
        <v>5</v>
      </c>
      <c r="G32" s="3" t="s">
        <v>46</v>
      </c>
      <c r="H32" s="4" t="n">
        <v>20</v>
      </c>
      <c r="I32" s="3" t="s">
        <v>91</v>
      </c>
    </row>
    <row r="33" spans="1:9">
      <c r="A33" s="3" t="s">
        <v>1014</v>
      </c>
      <c r="B33" s="4" t="n">
        <v>3</v>
      </c>
      <c r="C33" s="3" t="s">
        <v>46</v>
      </c>
      <c r="D33" s="4" t="n">
        <v>11</v>
      </c>
      <c r="E33" s="3" t="s">
        <v>91</v>
      </c>
      <c r="F33" s="4" t="n">
        <v>-4</v>
      </c>
      <c r="G33" s="3" t="s">
        <v>46</v>
      </c>
      <c r="H33" s="4" t="n">
        <v>-19</v>
      </c>
      <c r="I33" s="3" t="s">
        <v>91</v>
      </c>
    </row>
    <row r="34" spans="1:9">
      <c r="A34" s="3" t="s">
        <v>1015</v>
      </c>
      <c r="B34" s="4" t="n">
        <v>0</v>
      </c>
      <c r="C34" s="3" t="s">
        <v>46</v>
      </c>
      <c r="D34" s="4" t="n">
        <v>1</v>
      </c>
      <c r="E34" s="3" t="s">
        <v>91</v>
      </c>
      <c r="F34" s="4" t="n">
        <v>1</v>
      </c>
      <c r="G34" s="3" t="s">
        <v>46</v>
      </c>
      <c r="H34" s="4" t="n">
        <v>1</v>
      </c>
      <c r="I34" s="3" t="s">
        <v>91</v>
      </c>
    </row>
    <row r="35" spans="1:9">
      <c r="A35" s="3" t="s">
        <v>1017</v>
      </c>
    </row>
    <row r="36" spans="1:9">
      <c r="A36" s="3" t="s">
        <v>1013</v>
      </c>
      <c r="B36" s="4" t="n">
        <v>0</v>
      </c>
      <c r="C36" s="3" t="s">
        <v>46</v>
      </c>
      <c r="D36" s="4" t="n">
        <v>0</v>
      </c>
      <c r="E36" s="3" t="s">
        <v>91</v>
      </c>
      <c r="F36" s="4" t="n">
        <v>0</v>
      </c>
      <c r="G36" s="3" t="s">
        <v>46</v>
      </c>
      <c r="H36" s="4" t="n">
        <v>0</v>
      </c>
      <c r="I36" s="3" t="s">
        <v>91</v>
      </c>
    </row>
    <row r="37" spans="1:9">
      <c r="A37" s="3" t="s">
        <v>1014</v>
      </c>
      <c r="B37" s="4" t="n">
        <v>0</v>
      </c>
      <c r="C37" s="3" t="s">
        <v>46</v>
      </c>
      <c r="D37" s="4" t="n">
        <v>0</v>
      </c>
      <c r="E37" s="3" t="s">
        <v>91</v>
      </c>
      <c r="F37" s="4" t="n">
        <v>0</v>
      </c>
      <c r="G37" s="3" t="s">
        <v>46</v>
      </c>
      <c r="H37" s="4" t="n">
        <v>0</v>
      </c>
      <c r="I37" s="3" t="s">
        <v>91</v>
      </c>
    </row>
    <row r="38" spans="1:9">
      <c r="A38" s="3" t="s">
        <v>1015</v>
      </c>
      <c r="B38" s="6" t="n">
        <v>0</v>
      </c>
      <c r="C38" s="3" t="s">
        <v>46</v>
      </c>
      <c r="D38" s="6" t="n">
        <v>0</v>
      </c>
      <c r="E38" s="3" t="s">
        <v>91</v>
      </c>
      <c r="F38" s="6" t="n">
        <v>0</v>
      </c>
      <c r="G38" s="3" t="s">
        <v>46</v>
      </c>
      <c r="H38" s="6" t="n">
        <v>0</v>
      </c>
      <c r="I38" s="3" t="s">
        <v>91</v>
      </c>
    </row>
    <row r="39" spans="1:9"/>
    <row r="40" spans="1:9">
      <c r="A40" s="3" t="s">
        <v>43</v>
      </c>
      <c r="B40" s="3" t="s">
        <v>1018</v>
      </c>
    </row>
    <row r="41" spans="1:9">
      <c r="A41" s="3" t="s">
        <v>44</v>
      </c>
      <c r="B41" s="3" t="s">
        <v>1019</v>
      </c>
    </row>
    <row r="42" spans="1:9">
      <c r="A42" s="3" t="s">
        <v>46</v>
      </c>
      <c r="B42" s="3" t="s">
        <v>1020</v>
      </c>
    </row>
    <row r="43" spans="1:9">
      <c r="A43" s="3" t="s">
        <v>91</v>
      </c>
      <c r="B43" s="3" t="s">
        <v>1020</v>
      </c>
    </row>
  </sheetData>
  <mergeCells count="12">
    <mergeCell ref="A1:A2"/>
    <mergeCell ref="B1:E1"/>
    <mergeCell ref="F1:I1"/>
    <mergeCell ref="B2:C2"/>
    <mergeCell ref="D2:E2"/>
    <mergeCell ref="F2:G2"/>
    <mergeCell ref="H2:I2"/>
    <mergeCell ref="A39:I39"/>
    <mergeCell ref="B40:I40"/>
    <mergeCell ref="B41:I41"/>
    <mergeCell ref="B42:I42"/>
    <mergeCell ref="B43:I4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1</v>
      </c>
      <c r="B1" s="2" t="s">
        <v>29</v>
      </c>
      <c r="D1" s="2" t="s">
        <v>1</v>
      </c>
    </row>
    <row r="2" spans="1:5">
      <c r="B2" s="2" t="s">
        <v>2</v>
      </c>
      <c r="C2" s="2" t="s">
        <v>30</v>
      </c>
      <c r="D2" s="2" t="s">
        <v>2</v>
      </c>
      <c r="E2" s="2" t="s">
        <v>30</v>
      </c>
    </row>
    <row r="3" spans="1:5">
      <c r="A3" s="3" t="s">
        <v>1022</v>
      </c>
    </row>
    <row r="4" spans="1:5">
      <c r="A4" s="3" t="s">
        <v>1011</v>
      </c>
      <c r="B4" s="6" t="n">
        <v>10</v>
      </c>
      <c r="C4" s="6" t="n">
        <v>23</v>
      </c>
      <c r="D4" s="6" t="n">
        <v>44</v>
      </c>
      <c r="E4" s="6" t="n">
        <v>7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3</v>
      </c>
      <c r="C1" s="2" t="s">
        <v>2</v>
      </c>
      <c r="D1" s="2" t="s">
        <v>4</v>
      </c>
    </row>
    <row r="2" spans="1:4">
      <c r="A2" s="7" t="s">
        <v>1024</v>
      </c>
    </row>
    <row r="3" spans="1:4">
      <c r="A3" s="3" t="s">
        <v>897</v>
      </c>
      <c r="C3" s="6" t="n">
        <v>3812</v>
      </c>
      <c r="D3" s="6" t="n">
        <v>4514</v>
      </c>
    </row>
    <row r="4" spans="1:4">
      <c r="A4" s="3" t="s">
        <v>938</v>
      </c>
      <c r="C4" s="4" t="n">
        <v>3812</v>
      </c>
      <c r="D4" s="4" t="n">
        <v>4514</v>
      </c>
    </row>
    <row r="5" spans="1:4">
      <c r="A5" s="3" t="s">
        <v>1025</v>
      </c>
      <c r="C5" s="4" t="n">
        <v>2914</v>
      </c>
      <c r="D5" s="4" t="n">
        <v>3530</v>
      </c>
    </row>
    <row r="6" spans="1:4">
      <c r="A6" s="3" t="s">
        <v>941</v>
      </c>
      <c r="B6" s="3" t="s">
        <v>43</v>
      </c>
      <c r="C6" s="4" t="n">
        <v>898</v>
      </c>
      <c r="D6" s="4" t="n">
        <v>984</v>
      </c>
    </row>
    <row r="7" spans="1:4">
      <c r="A7" s="3" t="s">
        <v>1026</v>
      </c>
      <c r="C7" s="4" t="n">
        <v>35</v>
      </c>
      <c r="D7" s="4" t="n">
        <v>48</v>
      </c>
    </row>
    <row r="8" spans="1:4">
      <c r="A8" s="3" t="s">
        <v>1027</v>
      </c>
      <c r="C8" s="4" t="n">
        <v>863</v>
      </c>
      <c r="D8" s="4" t="n">
        <v>936</v>
      </c>
    </row>
    <row r="9" spans="1:4">
      <c r="A9" s="3" t="s">
        <v>898</v>
      </c>
      <c r="C9" s="4" t="n">
        <v>4408</v>
      </c>
      <c r="D9" s="4" t="n">
        <v>4902</v>
      </c>
    </row>
    <row r="10" spans="1:4">
      <c r="A10" s="3" t="s">
        <v>935</v>
      </c>
      <c r="C10" s="4" t="n">
        <v>4408</v>
      </c>
      <c r="D10" s="4" t="n">
        <v>4902</v>
      </c>
    </row>
    <row r="11" spans="1:4">
      <c r="A11" s="3" t="s">
        <v>1028</v>
      </c>
      <c r="C11" s="4" t="n">
        <v>4031</v>
      </c>
      <c r="D11" s="4" t="n">
        <v>4504</v>
      </c>
    </row>
    <row r="12" spans="1:4">
      <c r="A12" s="3" t="s">
        <v>942</v>
      </c>
      <c r="B12" s="3" t="s">
        <v>44</v>
      </c>
      <c r="C12" s="4" t="n">
        <v>377</v>
      </c>
      <c r="D12" s="4" t="n">
        <v>398</v>
      </c>
    </row>
    <row r="13" spans="1:4">
      <c r="A13" s="3" t="s">
        <v>1029</v>
      </c>
      <c r="C13" s="4" t="n">
        <v>54</v>
      </c>
      <c r="D13" s="4" t="n">
        <v>33</v>
      </c>
    </row>
    <row r="14" spans="1:4">
      <c r="A14" s="3" t="s">
        <v>1030</v>
      </c>
      <c r="C14" s="4" t="n">
        <v>323</v>
      </c>
      <c r="D14" s="4" t="n">
        <v>365</v>
      </c>
    </row>
    <row r="15" spans="1:4">
      <c r="A15" s="3" t="s">
        <v>1031</v>
      </c>
    </row>
    <row r="16" spans="1:4">
      <c r="A16" s="7" t="s">
        <v>1024</v>
      </c>
    </row>
    <row r="17" spans="1:4">
      <c r="A17" s="3" t="s">
        <v>897</v>
      </c>
      <c r="C17" s="4" t="n">
        <v>3436</v>
      </c>
      <c r="D17" s="4" t="n">
        <v>4193</v>
      </c>
    </row>
    <row r="18" spans="1:4">
      <c r="A18" s="3" t="s">
        <v>1025</v>
      </c>
      <c r="C18" s="4" t="n">
        <v>2768</v>
      </c>
      <c r="D18" s="4" t="n">
        <v>3384</v>
      </c>
    </row>
    <row r="19" spans="1:4">
      <c r="A19" s="3" t="s">
        <v>941</v>
      </c>
      <c r="C19" s="4" t="n">
        <v>668</v>
      </c>
      <c r="D19" s="4" t="n">
        <v>809</v>
      </c>
    </row>
    <row r="20" spans="1:4">
      <c r="A20" s="3" t="s">
        <v>1026</v>
      </c>
      <c r="C20" s="4" t="n">
        <v>35</v>
      </c>
      <c r="D20" s="4" t="n">
        <v>48</v>
      </c>
    </row>
    <row r="21" spans="1:4">
      <c r="A21" s="3" t="s">
        <v>1027</v>
      </c>
      <c r="C21" s="4" t="n">
        <v>633</v>
      </c>
      <c r="D21" s="4" t="n">
        <v>761</v>
      </c>
    </row>
    <row r="22" spans="1:4">
      <c r="A22" s="3" t="s">
        <v>898</v>
      </c>
      <c r="C22" s="4" t="n">
        <v>4146</v>
      </c>
      <c r="D22" s="4" t="n">
        <v>4649</v>
      </c>
    </row>
    <row r="23" spans="1:4">
      <c r="A23" s="3" t="s">
        <v>1028</v>
      </c>
      <c r="C23" s="4" t="n">
        <v>3885</v>
      </c>
      <c r="D23" s="4" t="n">
        <v>4358</v>
      </c>
    </row>
    <row r="24" spans="1:4">
      <c r="A24" s="3" t="s">
        <v>942</v>
      </c>
      <c r="C24" s="4" t="n">
        <v>261</v>
      </c>
      <c r="D24" s="4" t="n">
        <v>291</v>
      </c>
    </row>
    <row r="25" spans="1:4">
      <c r="A25" s="3" t="s">
        <v>1029</v>
      </c>
      <c r="C25" s="4" t="n">
        <v>54</v>
      </c>
      <c r="D25" s="4" t="n">
        <v>33</v>
      </c>
    </row>
    <row r="26" spans="1:4">
      <c r="A26" s="3" t="s">
        <v>1030</v>
      </c>
      <c r="C26" s="4" t="n">
        <v>207</v>
      </c>
      <c r="D26" s="4" t="n">
        <v>258</v>
      </c>
    </row>
    <row r="27" spans="1:4">
      <c r="A27" s="3" t="s">
        <v>1032</v>
      </c>
    </row>
    <row r="28" spans="1:4">
      <c r="A28" s="7" t="s">
        <v>1024</v>
      </c>
    </row>
    <row r="29" spans="1:4">
      <c r="A29" s="3" t="s">
        <v>897</v>
      </c>
      <c r="C29" s="4" t="n">
        <v>26</v>
      </c>
      <c r="D29" s="4" t="n">
        <v>27</v>
      </c>
    </row>
    <row r="30" spans="1:4">
      <c r="A30" s="3" t="s">
        <v>1025</v>
      </c>
      <c r="C30" s="4" t="n">
        <v>0</v>
      </c>
      <c r="D30" s="4" t="n">
        <v>0</v>
      </c>
    </row>
    <row r="31" spans="1:4">
      <c r="A31" s="3" t="s">
        <v>941</v>
      </c>
      <c r="C31" s="4" t="n">
        <v>26</v>
      </c>
      <c r="D31" s="4" t="n">
        <v>27</v>
      </c>
    </row>
    <row r="32" spans="1:4">
      <c r="A32" s="3" t="s">
        <v>1026</v>
      </c>
      <c r="C32" s="4" t="n">
        <v>0</v>
      </c>
      <c r="D32" s="4" t="n">
        <v>0</v>
      </c>
    </row>
    <row r="33" spans="1:4">
      <c r="A33" s="3" t="s">
        <v>1027</v>
      </c>
      <c r="C33" s="4" t="n">
        <v>26</v>
      </c>
      <c r="D33" s="4" t="n">
        <v>27</v>
      </c>
    </row>
    <row r="34" spans="1:4">
      <c r="A34" s="3" t="s">
        <v>898</v>
      </c>
      <c r="C34" s="4" t="n">
        <v>115</v>
      </c>
      <c r="D34" s="4" t="n">
        <v>105</v>
      </c>
    </row>
    <row r="35" spans="1:4">
      <c r="A35" s="3" t="s">
        <v>1028</v>
      </c>
      <c r="C35" s="4" t="n">
        <v>0</v>
      </c>
      <c r="D35" s="4" t="n">
        <v>0</v>
      </c>
    </row>
    <row r="36" spans="1:4">
      <c r="A36" s="3" t="s">
        <v>942</v>
      </c>
      <c r="C36" s="4" t="n">
        <v>115</v>
      </c>
      <c r="D36" s="4" t="n">
        <v>105</v>
      </c>
    </row>
    <row r="37" spans="1:4">
      <c r="A37" s="3" t="s">
        <v>1029</v>
      </c>
      <c r="C37" s="4" t="n">
        <v>0</v>
      </c>
      <c r="D37" s="4" t="n">
        <v>0</v>
      </c>
    </row>
    <row r="38" spans="1:4">
      <c r="A38" s="3" t="s">
        <v>1030</v>
      </c>
      <c r="C38" s="4" t="n">
        <v>115</v>
      </c>
      <c r="D38" s="4" t="n">
        <v>105</v>
      </c>
    </row>
    <row r="39" spans="1:4">
      <c r="A39" s="3" t="s">
        <v>1033</v>
      </c>
    </row>
    <row r="40" spans="1:4">
      <c r="A40" s="7" t="s">
        <v>1024</v>
      </c>
    </row>
    <row r="41" spans="1:4">
      <c r="A41" s="3" t="s">
        <v>897</v>
      </c>
      <c r="C41" s="4" t="n">
        <v>350</v>
      </c>
      <c r="D41" s="4" t="n">
        <v>294</v>
      </c>
    </row>
    <row r="42" spans="1:4">
      <c r="A42" s="3" t="s">
        <v>1025</v>
      </c>
      <c r="C42" s="4" t="n">
        <v>146</v>
      </c>
      <c r="D42" s="4" t="n">
        <v>146</v>
      </c>
    </row>
    <row r="43" spans="1:4">
      <c r="A43" s="3" t="s">
        <v>941</v>
      </c>
      <c r="C43" s="4" t="n">
        <v>204</v>
      </c>
      <c r="D43" s="4" t="n">
        <v>148</v>
      </c>
    </row>
    <row r="44" spans="1:4">
      <c r="A44" s="3" t="s">
        <v>1026</v>
      </c>
      <c r="C44" s="4" t="n">
        <v>0</v>
      </c>
      <c r="D44" s="4" t="n">
        <v>0</v>
      </c>
    </row>
    <row r="45" spans="1:4">
      <c r="A45" s="3" t="s">
        <v>1027</v>
      </c>
      <c r="C45" s="4" t="n">
        <v>204</v>
      </c>
      <c r="D45" s="4" t="n">
        <v>148</v>
      </c>
    </row>
    <row r="46" spans="1:4">
      <c r="A46" s="3" t="s">
        <v>898</v>
      </c>
      <c r="C46" s="4" t="n">
        <v>147</v>
      </c>
      <c r="D46" s="4" t="n">
        <v>148</v>
      </c>
    </row>
    <row r="47" spans="1:4">
      <c r="A47" s="3" t="s">
        <v>1028</v>
      </c>
      <c r="C47" s="4" t="n">
        <v>146</v>
      </c>
      <c r="D47" s="4" t="n">
        <v>146</v>
      </c>
    </row>
    <row r="48" spans="1:4">
      <c r="A48" s="3" t="s">
        <v>942</v>
      </c>
      <c r="C48" s="4" t="n">
        <v>1</v>
      </c>
      <c r="D48" s="4" t="n">
        <v>2</v>
      </c>
    </row>
    <row r="49" spans="1:4">
      <c r="A49" s="3" t="s">
        <v>1029</v>
      </c>
      <c r="C49" s="4" t="n">
        <v>0</v>
      </c>
      <c r="D49" s="4" t="n">
        <v>0</v>
      </c>
    </row>
    <row r="50" spans="1:4">
      <c r="A50" s="3" t="s">
        <v>1030</v>
      </c>
      <c r="C50" s="6" t="n">
        <v>1</v>
      </c>
      <c r="D50" s="6" t="n">
        <v>2</v>
      </c>
    </row>
    <row r="51" spans="1:4"/>
    <row r="52" spans="1:4">
      <c r="A52" s="3" t="s">
        <v>43</v>
      </c>
      <c r="B52" s="3" t="s">
        <v>975</v>
      </c>
    </row>
    <row r="53" spans="1:4">
      <c r="A53" s="3" t="s">
        <v>44</v>
      </c>
      <c r="B53" s="3" t="s">
        <v>976</v>
      </c>
    </row>
  </sheetData>
  <mergeCells count="4">
    <mergeCell ref="A1:B1"/>
    <mergeCell ref="A51:C51"/>
    <mergeCell ref="B52:C52"/>
    <mergeCell ref="B53:C5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4</v>
      </c>
      <c r="C1" s="2" t="s">
        <v>2</v>
      </c>
      <c r="D1" s="2" t="s">
        <v>4</v>
      </c>
    </row>
    <row r="2" spans="1:4">
      <c r="A2" s="7" t="s">
        <v>1024</v>
      </c>
    </row>
    <row r="3" spans="1:4">
      <c r="A3" s="3" t="s">
        <v>941</v>
      </c>
      <c r="B3" s="3" t="s">
        <v>43</v>
      </c>
      <c r="C3" s="6" t="n">
        <v>898</v>
      </c>
      <c r="D3" s="6" t="n">
        <v>984</v>
      </c>
    </row>
    <row r="4" spans="1:4">
      <c r="A4" s="3" t="s">
        <v>939</v>
      </c>
      <c r="C4" s="4" t="n">
        <v>303</v>
      </c>
      <c r="D4" s="4" t="n">
        <v>291</v>
      </c>
    </row>
    <row r="5" spans="1:4">
      <c r="A5" s="3" t="s">
        <v>942</v>
      </c>
      <c r="B5" s="3" t="s">
        <v>44</v>
      </c>
      <c r="C5" s="4" t="n">
        <v>377</v>
      </c>
      <c r="D5" s="4" t="n">
        <v>398</v>
      </c>
    </row>
    <row r="6" spans="1:4">
      <c r="A6" s="3" t="s">
        <v>940</v>
      </c>
      <c r="C6" s="4" t="n">
        <v>1420</v>
      </c>
      <c r="D6" s="4" t="n">
        <v>1265</v>
      </c>
    </row>
    <row r="7" spans="1:4">
      <c r="A7" s="3" t="s">
        <v>170</v>
      </c>
    </row>
    <row r="8" spans="1:4">
      <c r="A8" s="7" t="s">
        <v>1024</v>
      </c>
    </row>
    <row r="9" spans="1:4">
      <c r="A9" s="3" t="s">
        <v>941</v>
      </c>
      <c r="C9" s="4" t="n">
        <v>898</v>
      </c>
      <c r="D9" s="4" t="n">
        <v>984</v>
      </c>
    </row>
    <row r="10" spans="1:4">
      <c r="A10" s="3" t="s">
        <v>1035</v>
      </c>
    </row>
    <row r="11" spans="1:4">
      <c r="A11" s="7" t="s">
        <v>1024</v>
      </c>
    </row>
    <row r="12" spans="1:4">
      <c r="A12" s="3" t="s">
        <v>942</v>
      </c>
      <c r="C12" s="6" t="n">
        <v>377</v>
      </c>
      <c r="D12" s="6" t="n">
        <v>398</v>
      </c>
    </row>
    <row r="13" spans="1:4"/>
    <row r="14" spans="1:4">
      <c r="A14" s="3" t="s">
        <v>43</v>
      </c>
      <c r="B14" s="3" t="s">
        <v>975</v>
      </c>
    </row>
    <row r="15" spans="1:4">
      <c r="A15" s="3" t="s">
        <v>44</v>
      </c>
      <c r="B15" s="3" t="s">
        <v>976</v>
      </c>
    </row>
  </sheetData>
  <mergeCells count="4">
    <mergeCell ref="A1:B1"/>
    <mergeCell ref="A13:C13"/>
    <mergeCell ref="B14:C14"/>
    <mergeCell ref="B15:C1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6</v>
      </c>
      <c r="B1" s="2" t="s">
        <v>29</v>
      </c>
      <c r="D1" s="2" t="s">
        <v>1</v>
      </c>
    </row>
    <row r="2" spans="1:6">
      <c r="B2" s="2" t="s">
        <v>2</v>
      </c>
      <c r="C2" s="2" t="s">
        <v>30</v>
      </c>
      <c r="D2" s="2" t="s">
        <v>2</v>
      </c>
      <c r="E2" s="2" t="s">
        <v>30</v>
      </c>
      <c r="F2" s="2" t="s">
        <v>4</v>
      </c>
    </row>
    <row r="3" spans="1:6">
      <c r="A3" s="3" t="s">
        <v>257</v>
      </c>
      <c r="B3" s="6" t="n">
        <v>91</v>
      </c>
      <c r="C3" s="6" t="n">
        <v>153</v>
      </c>
      <c r="D3" s="6" t="n">
        <v>218</v>
      </c>
      <c r="E3" s="6" t="n">
        <v>315</v>
      </c>
    </row>
    <row r="4" spans="1:6">
      <c r="A4" s="3" t="s">
        <v>1037</v>
      </c>
      <c r="B4" s="3" t="s">
        <v>1038</v>
      </c>
      <c r="D4" s="3" t="s">
        <v>1038</v>
      </c>
      <c r="F4" s="3" t="s">
        <v>1038</v>
      </c>
    </row>
    <row r="5" spans="1:6">
      <c r="A5" s="3" t="s">
        <v>111</v>
      </c>
      <c r="B5" s="6" t="n">
        <v>208252</v>
      </c>
      <c r="D5" s="6" t="n">
        <v>208252</v>
      </c>
      <c r="F5" s="6" t="n">
        <v>204875</v>
      </c>
    </row>
    <row r="6" spans="1:6">
      <c r="A6" s="3" t="s">
        <v>165</v>
      </c>
      <c r="B6" s="4" t="n">
        <v>206</v>
      </c>
      <c r="D6" s="4" t="n">
        <v>206</v>
      </c>
      <c r="F6" s="4" t="n">
        <v>222</v>
      </c>
    </row>
    <row r="7" spans="1:6">
      <c r="A7" s="3" t="s">
        <v>1039</v>
      </c>
      <c r="B7" s="4" t="n">
        <v>65300</v>
      </c>
      <c r="D7" s="4" t="n">
        <v>65300</v>
      </c>
      <c r="F7" s="4" t="n">
        <v>67200</v>
      </c>
    </row>
    <row r="8" spans="1:6">
      <c r="A8" s="3" t="s">
        <v>1040</v>
      </c>
      <c r="B8" s="4" t="n">
        <v>78</v>
      </c>
      <c r="D8" s="4" t="n">
        <v>78</v>
      </c>
      <c r="F8" s="4" t="n">
        <v>71</v>
      </c>
    </row>
    <row r="9" spans="1:6">
      <c r="A9" s="3" t="s">
        <v>1041</v>
      </c>
      <c r="B9" s="4" t="n">
        <v>1</v>
      </c>
      <c r="C9" s="4" t="n">
        <v>-3</v>
      </c>
      <c r="D9" s="4" t="n">
        <v>1</v>
      </c>
      <c r="E9" s="4" t="n">
        <v>-5</v>
      </c>
    </row>
    <row r="10" spans="1:6">
      <c r="A10" s="3" t="s">
        <v>1042</v>
      </c>
    </row>
    <row r="11" spans="1:6">
      <c r="A11" s="3" t="s">
        <v>165</v>
      </c>
      <c r="B11" s="4" t="n">
        <v>2500</v>
      </c>
      <c r="D11" s="4" t="n">
        <v>2500</v>
      </c>
      <c r="F11" s="4" t="n">
        <v>2100</v>
      </c>
    </row>
    <row r="12" spans="1:6">
      <c r="A12" s="3" t="s">
        <v>1043</v>
      </c>
    </row>
    <row r="13" spans="1:6">
      <c r="A13" s="3" t="s">
        <v>1044</v>
      </c>
      <c r="B13" s="4" t="n">
        <v>51</v>
      </c>
      <c r="C13" s="6" t="n">
        <v>116</v>
      </c>
      <c r="D13" s="4" t="n">
        <v>157</v>
      </c>
      <c r="E13" s="6" t="n">
        <v>232</v>
      </c>
    </row>
    <row r="14" spans="1:6">
      <c r="A14" s="3" t="s">
        <v>1045</v>
      </c>
    </row>
    <row r="15" spans="1:6">
      <c r="A15" s="3" t="s">
        <v>165</v>
      </c>
      <c r="B15" s="4" t="n">
        <v>422</v>
      </c>
      <c r="D15" s="4" t="n">
        <v>422</v>
      </c>
      <c r="F15" s="4" t="n">
        <v>356</v>
      </c>
    </row>
    <row r="16" spans="1:6">
      <c r="A16" s="3" t="s">
        <v>1046</v>
      </c>
    </row>
    <row r="17" spans="1:6">
      <c r="A17" s="3" t="s">
        <v>165</v>
      </c>
      <c r="B17" s="4" t="n">
        <v>2252</v>
      </c>
      <c r="D17" s="4" t="n">
        <v>2252</v>
      </c>
      <c r="F17" s="4" t="n">
        <v>3540</v>
      </c>
    </row>
    <row r="18" spans="1:6">
      <c r="A18" s="3" t="s">
        <v>173</v>
      </c>
    </row>
    <row r="19" spans="1:6">
      <c r="A19" s="3" t="s">
        <v>165</v>
      </c>
      <c r="B19" s="4" t="n">
        <v>206</v>
      </c>
      <c r="D19" s="4" t="n">
        <v>206</v>
      </c>
      <c r="F19" s="4" t="n">
        <v>222</v>
      </c>
    </row>
    <row r="20" spans="1:6">
      <c r="A20" s="3" t="s">
        <v>1047</v>
      </c>
    </row>
    <row r="21" spans="1:6">
      <c r="A21" s="3" t="s">
        <v>165</v>
      </c>
      <c r="B21" s="4" t="n">
        <v>0</v>
      </c>
      <c r="D21" s="4" t="n">
        <v>0</v>
      </c>
      <c r="F21" s="4" t="n">
        <v>0</v>
      </c>
    </row>
    <row r="22" spans="1:6">
      <c r="A22" s="3" t="s">
        <v>1048</v>
      </c>
    </row>
    <row r="23" spans="1:6">
      <c r="A23" s="3" t="s">
        <v>165</v>
      </c>
      <c r="B23" s="4" t="n">
        <v>0</v>
      </c>
      <c r="D23" s="4" t="n">
        <v>0</v>
      </c>
      <c r="F23" s="4" t="n">
        <v>0</v>
      </c>
    </row>
    <row r="24" spans="1:6">
      <c r="A24" s="3" t="s">
        <v>502</v>
      </c>
    </row>
    <row r="25" spans="1:6">
      <c r="A25" s="3" t="s">
        <v>165</v>
      </c>
      <c r="B25" s="6" t="n">
        <v>206</v>
      </c>
      <c r="D25" s="6" t="n">
        <v>206</v>
      </c>
      <c r="F25" s="6" t="n">
        <v>22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49</v>
      </c>
      <c r="C1" s="2" t="s">
        <v>2</v>
      </c>
      <c r="E1" s="2" t="s">
        <v>4</v>
      </c>
    </row>
    <row r="2" spans="1:6">
      <c r="A2" s="7" t="s">
        <v>1050</v>
      </c>
    </row>
    <row r="3" spans="1:6">
      <c r="A3" s="3" t="s">
        <v>116</v>
      </c>
      <c r="B3" s="3" t="s">
        <v>43</v>
      </c>
      <c r="C3" s="6" t="n">
        <v>6318</v>
      </c>
      <c r="E3" s="6" t="n">
        <v>6067</v>
      </c>
    </row>
    <row r="4" spans="1:6">
      <c r="A4" s="3" t="s">
        <v>117</v>
      </c>
      <c r="B4" s="3" t="s">
        <v>44</v>
      </c>
      <c r="C4" s="4" t="n">
        <v>31444</v>
      </c>
      <c r="E4" s="4" t="n">
        <v>30672</v>
      </c>
    </row>
    <row r="5" spans="1:6">
      <c r="A5" s="3" t="s">
        <v>164</v>
      </c>
      <c r="C5" s="4" t="n">
        <v>2252</v>
      </c>
      <c r="E5" s="4" t="n">
        <v>3540</v>
      </c>
    </row>
    <row r="6" spans="1:6">
      <c r="A6" s="3" t="s">
        <v>165</v>
      </c>
      <c r="C6" s="4" t="n">
        <v>206</v>
      </c>
      <c r="E6" s="4" t="n">
        <v>222</v>
      </c>
    </row>
    <row r="7" spans="1:6">
      <c r="A7" s="3" t="s">
        <v>1051</v>
      </c>
    </row>
    <row r="8" spans="1:6">
      <c r="A8" s="7" t="s">
        <v>1050</v>
      </c>
    </row>
    <row r="9" spans="1:6">
      <c r="A9" s="3" t="s">
        <v>116</v>
      </c>
      <c r="B9" s="3" t="s">
        <v>46</v>
      </c>
      <c r="C9" s="4" t="n">
        <v>746</v>
      </c>
      <c r="E9" s="4" t="n">
        <v>881</v>
      </c>
    </row>
    <row r="10" spans="1:6">
      <c r="A10" s="3" t="s">
        <v>117</v>
      </c>
      <c r="B10" s="3" t="s">
        <v>46</v>
      </c>
      <c r="C10" s="4" t="n">
        <v>4305</v>
      </c>
      <c r="E10" s="4" t="n">
        <v>5507</v>
      </c>
    </row>
    <row r="11" spans="1:6">
      <c r="A11" s="3" t="s">
        <v>164</v>
      </c>
      <c r="B11" s="3" t="s">
        <v>91</v>
      </c>
      <c r="C11" s="4" t="n">
        <v>0</v>
      </c>
      <c r="E11" s="4" t="n">
        <v>0</v>
      </c>
    </row>
    <row r="12" spans="1:6">
      <c r="A12" s="3" t="s">
        <v>1052</v>
      </c>
      <c r="B12" s="3" t="s">
        <v>46</v>
      </c>
      <c r="C12" s="4" t="n">
        <v>707</v>
      </c>
      <c r="E12" s="4" t="n">
        <v>846</v>
      </c>
    </row>
    <row r="13" spans="1:6">
      <c r="A13" s="3" t="s">
        <v>175</v>
      </c>
      <c r="B13" s="3" t="s">
        <v>48</v>
      </c>
      <c r="C13" s="4" t="n">
        <v>0</v>
      </c>
      <c r="E13" s="4" t="n">
        <v>0</v>
      </c>
    </row>
    <row r="14" spans="1:6">
      <c r="A14" s="3" t="s">
        <v>1053</v>
      </c>
    </row>
    <row r="15" spans="1:6">
      <c r="A15" s="7" t="s">
        <v>1050</v>
      </c>
    </row>
    <row r="16" spans="1:6">
      <c r="A16" s="3" t="s">
        <v>116</v>
      </c>
      <c r="B16" s="3" t="s">
        <v>46</v>
      </c>
      <c r="C16" s="4" t="n">
        <v>5549</v>
      </c>
      <c r="E16" s="4" t="n">
        <v>5158</v>
      </c>
    </row>
    <row r="17" spans="1:6">
      <c r="A17" s="3" t="s">
        <v>117</v>
      </c>
      <c r="B17" s="3" t="s">
        <v>46</v>
      </c>
      <c r="C17" s="4" t="n">
        <v>26591</v>
      </c>
      <c r="E17" s="4" t="n">
        <v>24532</v>
      </c>
    </row>
    <row r="18" spans="1:6">
      <c r="A18" s="3" t="s">
        <v>164</v>
      </c>
      <c r="B18" s="3" t="s">
        <v>91</v>
      </c>
      <c r="C18" s="4" t="n">
        <v>2653</v>
      </c>
      <c r="E18" s="4" t="n">
        <v>4161</v>
      </c>
    </row>
    <row r="19" spans="1:6">
      <c r="A19" s="3" t="s">
        <v>1052</v>
      </c>
      <c r="B19" s="3" t="s">
        <v>46</v>
      </c>
      <c r="C19" s="4" t="n">
        <v>560</v>
      </c>
      <c r="E19" s="4" t="n">
        <v>483</v>
      </c>
    </row>
    <row r="20" spans="1:6">
      <c r="A20" s="3" t="s">
        <v>175</v>
      </c>
      <c r="B20" s="3" t="s">
        <v>48</v>
      </c>
      <c r="C20" s="4" t="n">
        <v>10363</v>
      </c>
      <c r="E20" s="4" t="n">
        <v>11051</v>
      </c>
    </row>
    <row r="21" spans="1:6">
      <c r="A21" s="3" t="s">
        <v>501</v>
      </c>
    </row>
    <row r="22" spans="1:6">
      <c r="A22" s="7" t="s">
        <v>1050</v>
      </c>
    </row>
    <row r="23" spans="1:6">
      <c r="A23" s="3" t="s">
        <v>116</v>
      </c>
      <c r="B23" s="3" t="s">
        <v>46</v>
      </c>
      <c r="C23" s="4" t="n">
        <v>23</v>
      </c>
      <c r="E23" s="4" t="n">
        <v>28</v>
      </c>
    </row>
    <row r="24" spans="1:6">
      <c r="A24" s="3" t="s">
        <v>117</v>
      </c>
      <c r="B24" s="3" t="s">
        <v>46</v>
      </c>
      <c r="C24" s="4" t="n">
        <v>548</v>
      </c>
      <c r="E24" s="4" t="n">
        <v>633</v>
      </c>
    </row>
    <row r="25" spans="1:6">
      <c r="A25" s="3" t="s">
        <v>164</v>
      </c>
      <c r="B25" s="3" t="s">
        <v>91</v>
      </c>
      <c r="C25" s="4" t="n">
        <v>196</v>
      </c>
      <c r="E25" s="4" t="n">
        <v>17</v>
      </c>
    </row>
    <row r="26" spans="1:6">
      <c r="A26" s="3" t="s">
        <v>1052</v>
      </c>
      <c r="B26" s="3" t="s">
        <v>46</v>
      </c>
      <c r="C26" s="4" t="n">
        <v>17</v>
      </c>
      <c r="E26" s="4" t="n">
        <v>22</v>
      </c>
    </row>
    <row r="27" spans="1:6">
      <c r="A27" s="3" t="s">
        <v>175</v>
      </c>
      <c r="B27" s="3" t="s">
        <v>48</v>
      </c>
      <c r="C27" s="4" t="n">
        <v>1026</v>
      </c>
      <c r="E27" s="4" t="n">
        <v>728</v>
      </c>
    </row>
    <row r="28" spans="1:6">
      <c r="A28" s="3" t="s">
        <v>173</v>
      </c>
    </row>
    <row r="29" spans="1:6">
      <c r="A29" s="7" t="s">
        <v>1050</v>
      </c>
    </row>
    <row r="30" spans="1:6">
      <c r="A30" s="3" t="s">
        <v>116</v>
      </c>
      <c r="C30" s="4" t="n">
        <v>6318</v>
      </c>
      <c r="E30" s="4" t="n">
        <v>6067</v>
      </c>
    </row>
    <row r="31" spans="1:6">
      <c r="A31" s="3" t="s">
        <v>117</v>
      </c>
      <c r="C31" s="4" t="n">
        <v>31444</v>
      </c>
      <c r="E31" s="4" t="n">
        <v>30672</v>
      </c>
    </row>
    <row r="32" spans="1:6">
      <c r="A32" s="3" t="s">
        <v>164</v>
      </c>
      <c r="C32" s="4" t="n">
        <v>2252</v>
      </c>
      <c r="E32" s="4" t="n">
        <v>3540</v>
      </c>
    </row>
    <row r="33" spans="1:6">
      <c r="A33" s="3" t="s">
        <v>165</v>
      </c>
      <c r="C33" s="4" t="n">
        <v>206</v>
      </c>
      <c r="E33" s="4" t="n">
        <v>222</v>
      </c>
    </row>
    <row r="34" spans="1:6">
      <c r="A34" s="3" t="s">
        <v>174</v>
      </c>
      <c r="C34" s="4" t="n">
        <v>1628</v>
      </c>
      <c r="E34" s="4" t="n">
        <v>1572</v>
      </c>
    </row>
    <row r="35" spans="1:6">
      <c r="A35" s="3" t="s">
        <v>1052</v>
      </c>
      <c r="C35" s="4" t="n">
        <v>1284</v>
      </c>
      <c r="E35" s="4" t="n">
        <v>1351</v>
      </c>
    </row>
    <row r="36" spans="1:6">
      <c r="A36" s="3" t="s">
        <v>175</v>
      </c>
      <c r="C36" s="4" t="n">
        <v>758</v>
      </c>
      <c r="E36" s="4" t="n">
        <v>963</v>
      </c>
    </row>
    <row r="37" spans="1:6">
      <c r="A37" s="3" t="s">
        <v>1047</v>
      </c>
    </row>
    <row r="38" spans="1:6">
      <c r="A38" s="7" t="s">
        <v>1050</v>
      </c>
    </row>
    <row r="39" spans="1:6">
      <c r="A39" s="3" t="s">
        <v>116</v>
      </c>
      <c r="C39" s="4" t="n">
        <v>746</v>
      </c>
      <c r="E39" s="4" t="n">
        <v>881</v>
      </c>
    </row>
    <row r="40" spans="1:6">
      <c r="A40" s="3" t="s">
        <v>117</v>
      </c>
      <c r="C40" s="4" t="n">
        <v>4305</v>
      </c>
      <c r="E40" s="4" t="n">
        <v>5507</v>
      </c>
    </row>
    <row r="41" spans="1:6">
      <c r="A41" s="3" t="s">
        <v>164</v>
      </c>
      <c r="C41" s="4" t="n">
        <v>0</v>
      </c>
      <c r="E41" s="4" t="n">
        <v>0</v>
      </c>
    </row>
    <row r="42" spans="1:6">
      <c r="A42" s="3" t="s">
        <v>165</v>
      </c>
      <c r="C42" s="4" t="n">
        <v>0</v>
      </c>
      <c r="E42" s="4" t="n">
        <v>0</v>
      </c>
    </row>
    <row r="43" spans="1:6">
      <c r="A43" s="3" t="s">
        <v>174</v>
      </c>
      <c r="C43" s="4" t="n">
        <v>0</v>
      </c>
      <c r="E43" s="4" t="n">
        <v>0</v>
      </c>
    </row>
    <row r="44" spans="1:6">
      <c r="A44" s="3" t="s">
        <v>1052</v>
      </c>
      <c r="C44" s="4" t="n">
        <v>707</v>
      </c>
      <c r="E44" s="4" t="n">
        <v>846</v>
      </c>
    </row>
    <row r="45" spans="1:6">
      <c r="A45" s="3" t="s">
        <v>177</v>
      </c>
      <c r="C45" s="4" t="n">
        <v>0</v>
      </c>
      <c r="E45" s="4" t="n">
        <v>0</v>
      </c>
    </row>
    <row r="46" spans="1:6">
      <c r="A46" s="3" t="s">
        <v>175</v>
      </c>
      <c r="C46" s="4" t="n">
        <v>0</v>
      </c>
      <c r="E46" s="4" t="n">
        <v>0</v>
      </c>
    </row>
    <row r="47" spans="1:6">
      <c r="A47" s="3" t="s">
        <v>1048</v>
      </c>
    </row>
    <row r="48" spans="1:6">
      <c r="A48" s="7" t="s">
        <v>1050</v>
      </c>
    </row>
    <row r="49" spans="1:6">
      <c r="A49" s="3" t="s">
        <v>116</v>
      </c>
      <c r="C49" s="4" t="n">
        <v>8463</v>
      </c>
      <c r="E49" s="4" t="n">
        <v>8688</v>
      </c>
    </row>
    <row r="50" spans="1:6">
      <c r="A50" s="3" t="s">
        <v>117</v>
      </c>
      <c r="C50" s="4" t="n">
        <v>26591</v>
      </c>
      <c r="E50" s="4" t="n">
        <v>24532</v>
      </c>
    </row>
    <row r="51" spans="1:6">
      <c r="A51" s="3" t="s">
        <v>164</v>
      </c>
      <c r="C51" s="4" t="n">
        <v>2251</v>
      </c>
      <c r="E51" s="4" t="n">
        <v>3528</v>
      </c>
    </row>
    <row r="52" spans="1:6">
      <c r="A52" s="3" t="s">
        <v>165</v>
      </c>
      <c r="C52" s="4" t="n">
        <v>0</v>
      </c>
      <c r="E52" s="4" t="n">
        <v>0</v>
      </c>
    </row>
    <row r="53" spans="1:6">
      <c r="A53" s="3" t="s">
        <v>174</v>
      </c>
      <c r="C53" s="4" t="n">
        <v>0</v>
      </c>
      <c r="E53" s="4" t="n">
        <v>0</v>
      </c>
    </row>
    <row r="54" spans="1:6">
      <c r="A54" s="3" t="s">
        <v>1052</v>
      </c>
      <c r="C54" s="4" t="n">
        <v>4591</v>
      </c>
      <c r="E54" s="4" t="n">
        <v>4987</v>
      </c>
    </row>
    <row r="55" spans="1:6">
      <c r="A55" s="3" t="s">
        <v>177</v>
      </c>
      <c r="C55" s="4" t="n">
        <v>207</v>
      </c>
      <c r="E55" s="4" t="n">
        <v>78</v>
      </c>
    </row>
    <row r="56" spans="1:6">
      <c r="A56" s="3" t="s">
        <v>175</v>
      </c>
      <c r="C56" s="4" t="n">
        <v>758</v>
      </c>
      <c r="E56" s="4" t="n">
        <v>963</v>
      </c>
    </row>
    <row r="57" spans="1:6">
      <c r="A57" s="3" t="s">
        <v>502</v>
      </c>
    </row>
    <row r="58" spans="1:6">
      <c r="A58" s="7" t="s">
        <v>1050</v>
      </c>
    </row>
    <row r="59" spans="1:6">
      <c r="A59" s="3" t="s">
        <v>116</v>
      </c>
      <c r="C59" s="4" t="n">
        <v>23</v>
      </c>
      <c r="E59" s="4" t="n">
        <v>28</v>
      </c>
    </row>
    <row r="60" spans="1:6">
      <c r="A60" s="3" t="s">
        <v>117</v>
      </c>
      <c r="C60" s="4" t="n">
        <v>548</v>
      </c>
      <c r="E60" s="4" t="n">
        <v>633</v>
      </c>
    </row>
    <row r="61" spans="1:6">
      <c r="A61" s="3" t="s">
        <v>164</v>
      </c>
      <c r="C61" s="4" t="n">
        <v>1</v>
      </c>
      <c r="E61" s="4" t="n">
        <v>12</v>
      </c>
    </row>
    <row r="62" spans="1:6">
      <c r="A62" s="3" t="s">
        <v>165</v>
      </c>
      <c r="C62" s="4" t="n">
        <v>206</v>
      </c>
      <c r="E62" s="4" t="n">
        <v>222</v>
      </c>
    </row>
    <row r="63" spans="1:6">
      <c r="A63" s="3" t="s">
        <v>174</v>
      </c>
      <c r="C63" s="4" t="n">
        <v>1628</v>
      </c>
      <c r="E63" s="4" t="n">
        <v>1572</v>
      </c>
    </row>
    <row r="64" spans="1:6">
      <c r="A64" s="3" t="s">
        <v>1052</v>
      </c>
      <c r="C64" s="4" t="n">
        <v>17</v>
      </c>
      <c r="E64" s="4" t="n">
        <v>22</v>
      </c>
    </row>
    <row r="65" spans="1:6">
      <c r="A65" s="3" t="s">
        <v>177</v>
      </c>
      <c r="C65" s="4" t="n">
        <v>0</v>
      </c>
      <c r="E65" s="4" t="n">
        <v>0</v>
      </c>
    </row>
    <row r="66" spans="1:6">
      <c r="A66" s="3" t="s">
        <v>175</v>
      </c>
      <c r="C66" s="4" t="n">
        <v>0</v>
      </c>
      <c r="E66" s="4" t="n">
        <v>0</v>
      </c>
    </row>
    <row r="67" spans="1:6">
      <c r="A67" s="3" t="s">
        <v>1054</v>
      </c>
    </row>
    <row r="68" spans="1:6">
      <c r="A68" s="7" t="s">
        <v>1050</v>
      </c>
    </row>
    <row r="69" spans="1:6">
      <c r="A69" s="3" t="s">
        <v>116</v>
      </c>
      <c r="C69" s="4" t="n">
        <v>366</v>
      </c>
      <c r="E69" s="4" t="n">
        <v>539</v>
      </c>
    </row>
    <row r="70" spans="1:6">
      <c r="A70" s="3" t="s">
        <v>117</v>
      </c>
      <c r="C70" s="4" t="n">
        <v>4261</v>
      </c>
      <c r="E70" s="4" t="n">
        <v>5405</v>
      </c>
    </row>
    <row r="71" spans="1:6">
      <c r="A71" s="3" t="s">
        <v>1052</v>
      </c>
      <c r="C71" s="4" t="n">
        <v>555</v>
      </c>
      <c r="E71" s="4" t="n">
        <v>697</v>
      </c>
    </row>
    <row r="72" spans="1:6">
      <c r="A72" s="3" t="s">
        <v>1055</v>
      </c>
    </row>
    <row r="73" spans="1:6">
      <c r="A73" s="7" t="s">
        <v>1050</v>
      </c>
    </row>
    <row r="74" spans="1:6">
      <c r="A74" s="3" t="s">
        <v>116</v>
      </c>
      <c r="C74" s="4" t="n">
        <v>0</v>
      </c>
      <c r="E74" s="4" t="n">
        <v>0</v>
      </c>
    </row>
    <row r="75" spans="1:6">
      <c r="A75" s="3" t="s">
        <v>117</v>
      </c>
      <c r="C75" s="4" t="n">
        <v>0</v>
      </c>
      <c r="E75" s="4" t="n">
        <v>0</v>
      </c>
    </row>
    <row r="76" spans="1:6">
      <c r="A76" s="3" t="s">
        <v>1052</v>
      </c>
      <c r="C76" s="4" t="n">
        <v>0</v>
      </c>
      <c r="E76" s="4" t="n">
        <v>0</v>
      </c>
    </row>
    <row r="77" spans="1:6">
      <c r="A77" s="3" t="s">
        <v>1056</v>
      </c>
    </row>
    <row r="78" spans="1:6">
      <c r="A78" s="7" t="s">
        <v>1050</v>
      </c>
    </row>
    <row r="79" spans="1:6">
      <c r="A79" s="3" t="s">
        <v>116</v>
      </c>
      <c r="C79" s="4" t="n">
        <v>0</v>
      </c>
      <c r="E79" s="4" t="n">
        <v>0</v>
      </c>
    </row>
    <row r="80" spans="1:6">
      <c r="A80" s="3" t="s">
        <v>117</v>
      </c>
      <c r="C80" s="4" t="n">
        <v>0</v>
      </c>
      <c r="E80" s="4" t="n">
        <v>0</v>
      </c>
    </row>
    <row r="81" spans="1:6">
      <c r="A81" s="3" t="s">
        <v>1052</v>
      </c>
      <c r="C81" s="4" t="n">
        <v>0</v>
      </c>
      <c r="E81" s="4" t="n">
        <v>0</v>
      </c>
    </row>
    <row r="82" spans="1:6">
      <c r="A82" s="3" t="s">
        <v>1057</v>
      </c>
    </row>
    <row r="83" spans="1:6">
      <c r="A83" s="7" t="s">
        <v>1050</v>
      </c>
    </row>
    <row r="84" spans="1:6">
      <c r="A84" s="3" t="s">
        <v>116</v>
      </c>
      <c r="C84" s="4" t="n">
        <v>0</v>
      </c>
      <c r="E84" s="4" t="n">
        <v>0</v>
      </c>
    </row>
    <row r="85" spans="1:6">
      <c r="A85" s="3" t="s">
        <v>117</v>
      </c>
      <c r="C85" s="4" t="n">
        <v>0</v>
      </c>
      <c r="E85" s="4" t="n">
        <v>0</v>
      </c>
    </row>
    <row r="86" spans="1:6">
      <c r="A86" s="3" t="s">
        <v>1058</v>
      </c>
    </row>
    <row r="87" spans="1:6">
      <c r="A87" s="7" t="s">
        <v>1050</v>
      </c>
    </row>
    <row r="88" spans="1:6">
      <c r="A88" s="3" t="s">
        <v>116</v>
      </c>
      <c r="C88" s="4" t="n">
        <v>303</v>
      </c>
      <c r="E88" s="4" t="n">
        <v>480</v>
      </c>
    </row>
    <row r="89" spans="1:6">
      <c r="A89" s="3" t="s">
        <v>117</v>
      </c>
      <c r="C89" s="4" t="n">
        <v>270</v>
      </c>
      <c r="E89" s="4" t="n">
        <v>313</v>
      </c>
    </row>
    <row r="90" spans="1:6">
      <c r="A90" s="3" t="s">
        <v>1059</v>
      </c>
    </row>
    <row r="91" spans="1:6">
      <c r="A91" s="7" t="s">
        <v>1050</v>
      </c>
    </row>
    <row r="92" spans="1:6">
      <c r="A92" s="3" t="s">
        <v>116</v>
      </c>
      <c r="C92" s="4" t="n">
        <v>0</v>
      </c>
      <c r="E92" s="4" t="n">
        <v>0</v>
      </c>
    </row>
    <row r="93" spans="1:6">
      <c r="A93" s="3" t="s">
        <v>117</v>
      </c>
      <c r="C93" s="4" t="n">
        <v>0</v>
      </c>
      <c r="E93" s="4" t="n">
        <v>0</v>
      </c>
    </row>
    <row r="94" spans="1:6">
      <c r="A94" s="3" t="s">
        <v>1060</v>
      </c>
    </row>
    <row r="95" spans="1:6">
      <c r="A95" s="7" t="s">
        <v>1050</v>
      </c>
    </row>
    <row r="96" spans="1:6">
      <c r="A96" s="3" t="s">
        <v>116</v>
      </c>
      <c r="C96" s="4" t="n">
        <v>0</v>
      </c>
      <c r="E96" s="4" t="n">
        <v>0</v>
      </c>
    </row>
    <row r="97" spans="1:6">
      <c r="A97" s="3" t="s">
        <v>117</v>
      </c>
      <c r="C97" s="4" t="n">
        <v>0</v>
      </c>
      <c r="E97" s="4" t="n">
        <v>0</v>
      </c>
    </row>
    <row r="98" spans="1:6">
      <c r="A98" s="3" t="s">
        <v>1061</v>
      </c>
    </row>
    <row r="99" spans="1:6">
      <c r="A99" s="7" t="s">
        <v>1050</v>
      </c>
    </row>
    <row r="100" spans="1:6">
      <c r="A100" s="3" t="s">
        <v>116</v>
      </c>
      <c r="C100" s="4" t="n">
        <v>53</v>
      </c>
      <c r="E100" s="4" t="n">
        <v>134</v>
      </c>
    </row>
    <row r="101" spans="1:6">
      <c r="A101" s="3" t="s">
        <v>117</v>
      </c>
      <c r="C101" s="4" t="n">
        <v>563</v>
      </c>
      <c r="E101" s="4" t="n">
        <v>275</v>
      </c>
    </row>
    <row r="102" spans="1:6">
      <c r="A102" s="3" t="s">
        <v>1062</v>
      </c>
    </row>
    <row r="103" spans="1:6">
      <c r="A103" s="7" t="s">
        <v>1050</v>
      </c>
    </row>
    <row r="104" spans="1:6">
      <c r="A104" s="3" t="s">
        <v>116</v>
      </c>
      <c r="C104" s="4" t="n">
        <v>0</v>
      </c>
      <c r="E104" s="4" t="n">
        <v>0</v>
      </c>
    </row>
    <row r="105" spans="1:6">
      <c r="A105" s="3" t="s">
        <v>117</v>
      </c>
      <c r="C105" s="4" t="n">
        <v>0</v>
      </c>
      <c r="E105" s="4" t="n">
        <v>4</v>
      </c>
    </row>
    <row r="106" spans="1:6">
      <c r="A106" s="3" t="s">
        <v>1063</v>
      </c>
    </row>
    <row r="107" spans="1:6">
      <c r="A107" s="7" t="s">
        <v>1050</v>
      </c>
    </row>
    <row r="108" spans="1:6">
      <c r="A108" s="3" t="s">
        <v>116</v>
      </c>
      <c r="C108" s="4" t="n">
        <v>0</v>
      </c>
      <c r="E108" s="4" t="n">
        <v>0</v>
      </c>
    </row>
    <row r="109" spans="1:6">
      <c r="A109" s="3" t="s">
        <v>117</v>
      </c>
      <c r="C109" s="4" t="n">
        <v>0</v>
      </c>
      <c r="E109" s="4" t="n">
        <v>0</v>
      </c>
    </row>
    <row r="110" spans="1:6">
      <c r="A110" s="3" t="s">
        <v>1052</v>
      </c>
      <c r="E110" s="4" t="n">
        <v>0</v>
      </c>
    </row>
    <row r="111" spans="1:6">
      <c r="A111" s="3" t="s">
        <v>1064</v>
      </c>
    </row>
    <row r="112" spans="1:6">
      <c r="A112" s="7" t="s">
        <v>1050</v>
      </c>
    </row>
    <row r="113" spans="1:6">
      <c r="A113" s="3" t="s">
        <v>116</v>
      </c>
      <c r="C113" s="4" t="n">
        <v>666</v>
      </c>
      <c r="E113" s="4" t="n">
        <v>567</v>
      </c>
    </row>
    <row r="114" spans="1:6">
      <c r="A114" s="3" t="s">
        <v>117</v>
      </c>
      <c r="C114" s="4" t="n">
        <v>24980</v>
      </c>
      <c r="E114" s="4" t="n">
        <v>23662</v>
      </c>
    </row>
    <row r="115" spans="1:6">
      <c r="A115" s="3" t="s">
        <v>1052</v>
      </c>
      <c r="E115" s="4" t="n">
        <v>1</v>
      </c>
    </row>
    <row r="116" spans="1:6">
      <c r="A116" s="3" t="s">
        <v>1065</v>
      </c>
    </row>
    <row r="117" spans="1:6">
      <c r="A117" s="7" t="s">
        <v>1050</v>
      </c>
    </row>
    <row r="118" spans="1:6">
      <c r="A118" s="3" t="s">
        <v>116</v>
      </c>
      <c r="C118" s="4" t="n">
        <v>0</v>
      </c>
      <c r="E118" s="4" t="n">
        <v>0</v>
      </c>
    </row>
    <row r="119" spans="1:6">
      <c r="A119" s="3" t="s">
        <v>117</v>
      </c>
      <c r="C119" s="4" t="n">
        <v>0</v>
      </c>
      <c r="E119" s="4" t="n">
        <v>0</v>
      </c>
    </row>
    <row r="120" spans="1:6">
      <c r="A120" s="3" t="s">
        <v>1052</v>
      </c>
      <c r="E120" s="4" t="n">
        <v>0</v>
      </c>
    </row>
    <row r="121" spans="1:6">
      <c r="A121" s="3" t="s">
        <v>1066</v>
      </c>
    </row>
    <row r="122" spans="1:6">
      <c r="A122" s="7" t="s">
        <v>1050</v>
      </c>
    </row>
    <row r="123" spans="1:6">
      <c r="A123" s="3" t="s">
        <v>116</v>
      </c>
      <c r="E123" s="4" t="n">
        <v>0</v>
      </c>
    </row>
    <row r="124" spans="1:6">
      <c r="A124" s="3" t="s">
        <v>1067</v>
      </c>
    </row>
    <row r="125" spans="1:6">
      <c r="A125" s="7" t="s">
        <v>1050</v>
      </c>
    </row>
    <row r="126" spans="1:6">
      <c r="A126" s="3" t="s">
        <v>116</v>
      </c>
      <c r="E126" s="4" t="n">
        <v>1</v>
      </c>
    </row>
    <row r="127" spans="1:6">
      <c r="A127" s="3" t="s">
        <v>1068</v>
      </c>
    </row>
    <row r="128" spans="1:6">
      <c r="A128" s="7" t="s">
        <v>1050</v>
      </c>
    </row>
    <row r="129" spans="1:6">
      <c r="A129" s="3" t="s">
        <v>116</v>
      </c>
      <c r="E129" s="4" t="n">
        <v>0</v>
      </c>
    </row>
    <row r="130" spans="1:6">
      <c r="A130" s="3" t="s">
        <v>1069</v>
      </c>
    </row>
    <row r="131" spans="1:6">
      <c r="A131" s="7" t="s">
        <v>1050</v>
      </c>
    </row>
    <row r="132" spans="1:6">
      <c r="A132" s="3" t="s">
        <v>116</v>
      </c>
      <c r="C132" s="4" t="n">
        <v>0</v>
      </c>
      <c r="E132" s="4" t="n">
        <v>0</v>
      </c>
    </row>
    <row r="133" spans="1:6">
      <c r="A133" s="3" t="s">
        <v>117</v>
      </c>
      <c r="C133" s="4" t="n">
        <v>0</v>
      </c>
      <c r="E133" s="4" t="n">
        <v>0</v>
      </c>
    </row>
    <row r="134" spans="1:6">
      <c r="A134" s="3" t="s">
        <v>1052</v>
      </c>
      <c r="C134" s="4" t="n">
        <v>0</v>
      </c>
      <c r="E134" s="4" t="n">
        <v>0</v>
      </c>
    </row>
    <row r="135" spans="1:6">
      <c r="A135" s="3" t="s">
        <v>1070</v>
      </c>
    </row>
    <row r="136" spans="1:6">
      <c r="A136" s="7" t="s">
        <v>1050</v>
      </c>
    </row>
    <row r="137" spans="1:6">
      <c r="A137" s="3" t="s">
        <v>116</v>
      </c>
      <c r="C137" s="4" t="n">
        <v>665</v>
      </c>
      <c r="E137" s="4" t="n">
        <v>656</v>
      </c>
    </row>
    <row r="138" spans="1:6">
      <c r="A138" s="3" t="s">
        <v>117</v>
      </c>
      <c r="C138" s="4" t="n">
        <v>28</v>
      </c>
      <c r="E138" s="4" t="n">
        <v>30</v>
      </c>
    </row>
    <row r="139" spans="1:6">
      <c r="A139" s="3" t="s">
        <v>1052</v>
      </c>
      <c r="C139" s="4" t="n">
        <v>347</v>
      </c>
      <c r="E139" s="4" t="n">
        <v>255</v>
      </c>
    </row>
    <row r="140" spans="1:6">
      <c r="A140" s="3" t="s">
        <v>1071</v>
      </c>
    </row>
    <row r="141" spans="1:6">
      <c r="A141" s="7" t="s">
        <v>1050</v>
      </c>
    </row>
    <row r="142" spans="1:6">
      <c r="A142" s="3" t="s">
        <v>116</v>
      </c>
      <c r="C142" s="4" t="n">
        <v>0</v>
      </c>
      <c r="E142" s="4" t="n">
        <v>0</v>
      </c>
    </row>
    <row r="143" spans="1:6">
      <c r="A143" s="3" t="s">
        <v>117</v>
      </c>
      <c r="C143" s="4" t="n">
        <v>5</v>
      </c>
      <c r="E143" s="4" t="n">
        <v>5</v>
      </c>
    </row>
    <row r="144" spans="1:6">
      <c r="A144" s="3" t="s">
        <v>1052</v>
      </c>
      <c r="C144" s="4" t="n">
        <v>0</v>
      </c>
      <c r="E144" s="4" t="n">
        <v>0</v>
      </c>
    </row>
    <row r="145" spans="1:6">
      <c r="A145" s="3" t="s">
        <v>1072</v>
      </c>
    </row>
    <row r="146" spans="1:6">
      <c r="A146" s="7" t="s">
        <v>1050</v>
      </c>
    </row>
    <row r="147" spans="1:6">
      <c r="A147" s="3" t="s">
        <v>116</v>
      </c>
      <c r="C147" s="4" t="n">
        <v>0</v>
      </c>
      <c r="E147" s="4" t="n">
        <v>0</v>
      </c>
    </row>
    <row r="148" spans="1:6">
      <c r="A148" s="3" t="s">
        <v>1073</v>
      </c>
    </row>
    <row r="149" spans="1:6">
      <c r="A149" s="7" t="s">
        <v>1050</v>
      </c>
    </row>
    <row r="150" spans="1:6">
      <c r="A150" s="3" t="s">
        <v>116</v>
      </c>
      <c r="C150" s="4" t="n">
        <v>383</v>
      </c>
      <c r="E150" s="4" t="n">
        <v>140</v>
      </c>
    </row>
    <row r="151" spans="1:6">
      <c r="A151" s="3" t="s">
        <v>1074</v>
      </c>
    </row>
    <row r="152" spans="1:6">
      <c r="A152" s="7" t="s">
        <v>1050</v>
      </c>
    </row>
    <row r="153" spans="1:6">
      <c r="A153" s="3" t="s">
        <v>116</v>
      </c>
      <c r="C153" s="4" t="n">
        <v>0</v>
      </c>
      <c r="E153" s="4" t="n">
        <v>0</v>
      </c>
    </row>
    <row r="154" spans="1:6">
      <c r="A154" s="3" t="s">
        <v>1075</v>
      </c>
    </row>
    <row r="155" spans="1:6">
      <c r="A155" s="7" t="s">
        <v>1050</v>
      </c>
    </row>
    <row r="156" spans="1:6">
      <c r="A156" s="3" t="s">
        <v>116</v>
      </c>
      <c r="C156" s="4" t="n">
        <v>30</v>
      </c>
      <c r="E156" s="4" t="n">
        <v>49</v>
      </c>
    </row>
    <row r="157" spans="1:6">
      <c r="A157" s="3" t="s">
        <v>117</v>
      </c>
      <c r="C157" s="4" t="n">
        <v>44</v>
      </c>
      <c r="D157" s="3" t="s">
        <v>93</v>
      </c>
      <c r="E157" s="4" t="n">
        <v>102</v>
      </c>
      <c r="F157" s="3" t="s">
        <v>62</v>
      </c>
    </row>
    <row r="158" spans="1:6">
      <c r="A158" s="3" t="s">
        <v>1052</v>
      </c>
      <c r="C158" s="4" t="n">
        <v>5</v>
      </c>
    </row>
    <row r="159" spans="1:6">
      <c r="A159" s="3" t="s">
        <v>1076</v>
      </c>
    </row>
    <row r="160" spans="1:6">
      <c r="A160" s="7" t="s">
        <v>1050</v>
      </c>
    </row>
    <row r="161" spans="1:6">
      <c r="A161" s="3" t="s">
        <v>116</v>
      </c>
      <c r="C161" s="4" t="n">
        <v>0</v>
      </c>
      <c r="E161" s="4" t="n">
        <v>0</v>
      </c>
    </row>
    <row r="162" spans="1:6">
      <c r="A162" s="3" t="s">
        <v>117</v>
      </c>
      <c r="C162" s="4" t="n">
        <v>0</v>
      </c>
      <c r="D162" s="3" t="s">
        <v>93</v>
      </c>
      <c r="E162" s="4" t="n">
        <v>0</v>
      </c>
      <c r="F162" s="3" t="s">
        <v>62</v>
      </c>
    </row>
    <row r="163" spans="1:6">
      <c r="A163" s="3" t="s">
        <v>1052</v>
      </c>
      <c r="C163" s="4" t="n">
        <v>0</v>
      </c>
    </row>
    <row r="164" spans="1:6">
      <c r="A164" s="3" t="s">
        <v>505</v>
      </c>
    </row>
    <row r="165" spans="1:6">
      <c r="A165" s="7" t="s">
        <v>1050</v>
      </c>
    </row>
    <row r="166" spans="1:6">
      <c r="A166" s="3" t="s">
        <v>116</v>
      </c>
      <c r="C166" s="4" t="n">
        <v>0</v>
      </c>
      <c r="E166" s="4" t="n">
        <v>0</v>
      </c>
    </row>
    <row r="167" spans="1:6">
      <c r="A167" s="3" t="s">
        <v>117</v>
      </c>
      <c r="C167" s="4" t="n">
        <v>473</v>
      </c>
      <c r="D167" s="3" t="s">
        <v>93</v>
      </c>
      <c r="E167" s="4" t="n">
        <v>540</v>
      </c>
      <c r="F167" s="3" t="s">
        <v>62</v>
      </c>
    </row>
    <row r="168" spans="1:6">
      <c r="A168" s="3" t="s">
        <v>1052</v>
      </c>
      <c r="C168" s="4" t="n">
        <v>0</v>
      </c>
    </row>
    <row r="169" spans="1:6">
      <c r="A169" s="3" t="s">
        <v>1077</v>
      </c>
    </row>
    <row r="170" spans="1:6">
      <c r="A170" s="7" t="s">
        <v>1050</v>
      </c>
    </row>
    <row r="171" spans="1:6">
      <c r="A171" s="3" t="s">
        <v>116</v>
      </c>
      <c r="C171" s="4" t="n">
        <v>898</v>
      </c>
      <c r="E171" s="4" t="n">
        <v>984</v>
      </c>
    </row>
    <row r="172" spans="1:6">
      <c r="A172" s="3" t="s">
        <v>1078</v>
      </c>
    </row>
    <row r="173" spans="1:6">
      <c r="A173" s="7" t="s">
        <v>1050</v>
      </c>
    </row>
    <row r="174" spans="1:6">
      <c r="A174" s="3" t="s">
        <v>116</v>
      </c>
      <c r="C174" s="4" t="n">
        <v>350</v>
      </c>
      <c r="E174" s="4" t="n">
        <v>293</v>
      </c>
    </row>
    <row r="175" spans="1:6">
      <c r="A175" s="3" t="s">
        <v>1079</v>
      </c>
    </row>
    <row r="176" spans="1:6">
      <c r="A176" s="7" t="s">
        <v>1050</v>
      </c>
    </row>
    <row r="177" spans="1:6">
      <c r="A177" s="3" t="s">
        <v>116</v>
      </c>
      <c r="C177" s="4" t="n">
        <v>3439</v>
      </c>
      <c r="E177" s="4" t="n">
        <v>4193</v>
      </c>
    </row>
    <row r="178" spans="1:6">
      <c r="A178" s="3" t="s">
        <v>1080</v>
      </c>
    </row>
    <row r="179" spans="1:6">
      <c r="A179" s="7" t="s">
        <v>1050</v>
      </c>
    </row>
    <row r="180" spans="1:6">
      <c r="A180" s="3" t="s">
        <v>116</v>
      </c>
      <c r="C180" s="4" t="n">
        <v>23</v>
      </c>
      <c r="E180" s="4" t="n">
        <v>28</v>
      </c>
    </row>
    <row r="181" spans="1:6">
      <c r="A181" s="3" t="s">
        <v>1081</v>
      </c>
    </row>
    <row r="182" spans="1:6">
      <c r="A182" s="7" t="s">
        <v>1050</v>
      </c>
    </row>
    <row r="183" spans="1:6">
      <c r="A183" s="3" t="s">
        <v>116</v>
      </c>
      <c r="C183" s="4" t="n">
        <v>0</v>
      </c>
      <c r="E183" s="4" t="n">
        <v>0</v>
      </c>
    </row>
    <row r="184" spans="1:6">
      <c r="A184" s="3" t="s">
        <v>1082</v>
      </c>
    </row>
    <row r="185" spans="1:6">
      <c r="A185" s="7" t="s">
        <v>1050</v>
      </c>
    </row>
    <row r="186" spans="1:6">
      <c r="A186" s="3" t="s">
        <v>116</v>
      </c>
      <c r="C186" s="4" t="n">
        <v>2954</v>
      </c>
      <c r="E186" s="4" t="n">
        <v>2517</v>
      </c>
    </row>
    <row r="187" spans="1:6">
      <c r="A187" s="3" t="s">
        <v>1083</v>
      </c>
    </row>
    <row r="188" spans="1:6">
      <c r="A188" s="7" t="s">
        <v>1050</v>
      </c>
    </row>
    <row r="189" spans="1:6">
      <c r="A189" s="3" t="s">
        <v>116</v>
      </c>
      <c r="C189" s="4" t="n">
        <v>0</v>
      </c>
      <c r="E189" s="4" t="n">
        <v>0</v>
      </c>
    </row>
    <row r="190" spans="1:6">
      <c r="A190" s="3" t="s">
        <v>1084</v>
      </c>
    </row>
    <row r="191" spans="1:6">
      <c r="A191" s="7" t="s">
        <v>1050</v>
      </c>
    </row>
    <row r="192" spans="1:6">
      <c r="A192" s="3" t="s">
        <v>117</v>
      </c>
      <c r="C192" s="4" t="n">
        <v>0</v>
      </c>
      <c r="E192" s="4" t="n">
        <v>0</v>
      </c>
    </row>
    <row r="193" spans="1:6">
      <c r="A193" s="3" t="s">
        <v>1085</v>
      </c>
    </row>
    <row r="194" spans="1:6">
      <c r="A194" s="7" t="s">
        <v>1050</v>
      </c>
    </row>
    <row r="195" spans="1:6">
      <c r="A195" s="3" t="s">
        <v>117</v>
      </c>
      <c r="C195" s="4" t="n">
        <v>0</v>
      </c>
      <c r="E195" s="4" t="n">
        <v>0</v>
      </c>
    </row>
    <row r="196" spans="1:6">
      <c r="A196" s="3" t="s">
        <v>1086</v>
      </c>
    </row>
    <row r="197" spans="1:6">
      <c r="A197" s="7" t="s">
        <v>1050</v>
      </c>
    </row>
    <row r="198" spans="1:6">
      <c r="A198" s="3" t="s">
        <v>117</v>
      </c>
      <c r="C198" s="4" t="n">
        <v>62</v>
      </c>
      <c r="E198" s="4" t="n">
        <v>74</v>
      </c>
    </row>
    <row r="199" spans="1:6">
      <c r="A199" s="3" t="s">
        <v>1087</v>
      </c>
    </row>
    <row r="200" spans="1:6">
      <c r="A200" s="7" t="s">
        <v>1050</v>
      </c>
    </row>
    <row r="201" spans="1:6">
      <c r="A201" s="3" t="s">
        <v>117</v>
      </c>
      <c r="C201" s="4" t="n">
        <v>0</v>
      </c>
      <c r="E201" s="4" t="n">
        <v>0</v>
      </c>
    </row>
    <row r="202" spans="1:6">
      <c r="A202" s="3" t="s">
        <v>1088</v>
      </c>
    </row>
    <row r="203" spans="1:6">
      <c r="A203" s="7" t="s">
        <v>1050</v>
      </c>
    </row>
    <row r="204" spans="1:6">
      <c r="A204" s="3" t="s">
        <v>117</v>
      </c>
      <c r="C204" s="4" t="n">
        <v>750</v>
      </c>
      <c r="E204" s="4" t="n">
        <v>252</v>
      </c>
    </row>
    <row r="205" spans="1:6">
      <c r="A205" s="3" t="s">
        <v>1089</v>
      </c>
    </row>
    <row r="206" spans="1:6">
      <c r="A206" s="7" t="s">
        <v>1050</v>
      </c>
    </row>
    <row r="207" spans="1:6">
      <c r="A207" s="3" t="s">
        <v>117</v>
      </c>
      <c r="C207" s="4" t="n">
        <v>0</v>
      </c>
      <c r="E207" s="4" t="n">
        <v>0</v>
      </c>
    </row>
    <row r="208" spans="1:6">
      <c r="A208" s="3" t="s">
        <v>1090</v>
      </c>
    </row>
    <row r="209" spans="1:6">
      <c r="A209" s="7" t="s">
        <v>1050</v>
      </c>
    </row>
    <row r="210" spans="1:6">
      <c r="A210" s="3" t="s">
        <v>117</v>
      </c>
      <c r="C210" s="4" t="n">
        <v>0</v>
      </c>
      <c r="E210" s="4" t="n">
        <v>0</v>
      </c>
    </row>
    <row r="211" spans="1:6">
      <c r="A211" s="3" t="s">
        <v>1091</v>
      </c>
    </row>
    <row r="212" spans="1:6">
      <c r="A212" s="7" t="s">
        <v>1050</v>
      </c>
    </row>
    <row r="213" spans="1:6">
      <c r="A213" s="3" t="s">
        <v>117</v>
      </c>
      <c r="C213" s="4" t="n">
        <v>0</v>
      </c>
      <c r="E213" s="4" t="n">
        <v>0</v>
      </c>
    </row>
    <row r="214" spans="1:6">
      <c r="A214" s="3" t="s">
        <v>1092</v>
      </c>
    </row>
    <row r="215" spans="1:6">
      <c r="A215" s="7" t="s">
        <v>1050</v>
      </c>
    </row>
    <row r="216" spans="1:6">
      <c r="A216" s="3" t="s">
        <v>117</v>
      </c>
      <c r="C216" s="4" t="n">
        <v>8</v>
      </c>
      <c r="E216" s="4" t="n">
        <v>10</v>
      </c>
    </row>
    <row r="217" spans="1:6">
      <c r="A217" s="3" t="s">
        <v>1093</v>
      </c>
    </row>
    <row r="218" spans="1:6">
      <c r="A218" s="7" t="s">
        <v>1050</v>
      </c>
    </row>
    <row r="219" spans="1:6">
      <c r="A219" s="3" t="s">
        <v>1052</v>
      </c>
      <c r="C219" s="4" t="n">
        <v>377</v>
      </c>
      <c r="E219" s="4" t="n">
        <v>398</v>
      </c>
    </row>
    <row r="220" spans="1:6">
      <c r="A220" s="3" t="s">
        <v>1094</v>
      </c>
    </row>
    <row r="221" spans="1:6">
      <c r="A221" s="7" t="s">
        <v>1050</v>
      </c>
    </row>
    <row r="222" spans="1:6">
      <c r="A222" s="3" t="s">
        <v>1052</v>
      </c>
      <c r="C222" s="4" t="n">
        <v>147</v>
      </c>
      <c r="E222" s="4" t="n">
        <v>149</v>
      </c>
    </row>
    <row r="223" spans="1:6">
      <c r="A223" s="3" t="s">
        <v>1095</v>
      </c>
    </row>
    <row r="224" spans="1:6">
      <c r="A224" s="7" t="s">
        <v>1050</v>
      </c>
    </row>
    <row r="225" spans="1:6">
      <c r="A225" s="3" t="s">
        <v>1052</v>
      </c>
      <c r="C225" s="4" t="n">
        <v>4244</v>
      </c>
      <c r="E225" s="4" t="n">
        <v>4731</v>
      </c>
    </row>
    <row r="226" spans="1:6">
      <c r="A226" s="3" t="s">
        <v>1096</v>
      </c>
    </row>
    <row r="227" spans="1:6">
      <c r="A227" s="7" t="s">
        <v>1050</v>
      </c>
    </row>
    <row r="228" spans="1:6">
      <c r="A228" s="3" t="s">
        <v>1052</v>
      </c>
      <c r="C228" s="4" t="n">
        <v>17</v>
      </c>
      <c r="E228" s="4" t="n">
        <v>22</v>
      </c>
    </row>
    <row r="229" spans="1:6">
      <c r="A229" s="3" t="s">
        <v>176</v>
      </c>
    </row>
    <row r="230" spans="1:6">
      <c r="A230" s="7" t="s">
        <v>1050</v>
      </c>
    </row>
    <row r="231" spans="1:6">
      <c r="A231" s="3" t="s">
        <v>177</v>
      </c>
      <c r="C231" s="4" t="n">
        <v>207</v>
      </c>
      <c r="E231" s="4" t="n">
        <v>78</v>
      </c>
    </row>
    <row r="232" spans="1:6">
      <c r="A232" s="3" t="s">
        <v>1097</v>
      </c>
    </row>
    <row r="233" spans="1:6">
      <c r="A233" s="7" t="s">
        <v>1050</v>
      </c>
    </row>
    <row r="234" spans="1:6">
      <c r="A234" s="3" t="s">
        <v>116</v>
      </c>
      <c r="B234" s="3" t="s">
        <v>46</v>
      </c>
      <c r="C234" s="4" t="n">
        <v>6318</v>
      </c>
      <c r="E234" s="4" t="n">
        <v>6067</v>
      </c>
    </row>
    <row r="235" spans="1:6">
      <c r="A235" s="3" t="s">
        <v>117</v>
      </c>
      <c r="B235" s="3" t="s">
        <v>46</v>
      </c>
      <c r="C235" s="4" t="n">
        <v>31444</v>
      </c>
      <c r="E235" s="4" t="n">
        <v>30672</v>
      </c>
    </row>
    <row r="236" spans="1:6">
      <c r="A236" s="3" t="s">
        <v>164</v>
      </c>
      <c r="B236" s="3" t="s">
        <v>91</v>
      </c>
      <c r="C236" s="4" t="n">
        <v>2849</v>
      </c>
      <c r="E236" s="4" t="n">
        <v>4178</v>
      </c>
    </row>
    <row r="237" spans="1:6">
      <c r="A237" s="3" t="s">
        <v>1052</v>
      </c>
      <c r="B237" s="3" t="s">
        <v>46</v>
      </c>
      <c r="C237" s="4" t="n">
        <v>1284</v>
      </c>
      <c r="E237" s="4" t="n">
        <v>1351</v>
      </c>
    </row>
    <row r="238" spans="1:6">
      <c r="A238" s="3" t="s">
        <v>175</v>
      </c>
      <c r="B238" s="3" t="s">
        <v>48</v>
      </c>
      <c r="C238" s="4" t="n">
        <v>11389</v>
      </c>
      <c r="E238" s="4" t="n">
        <v>11779</v>
      </c>
    </row>
    <row r="239" spans="1:6">
      <c r="A239" s="3" t="s">
        <v>1098</v>
      </c>
    </row>
    <row r="240" spans="1:6">
      <c r="A240" s="7" t="s">
        <v>1050</v>
      </c>
    </row>
    <row r="241" spans="1:6">
      <c r="A241" s="3" t="s">
        <v>116</v>
      </c>
      <c r="C241" s="4" t="n">
        <v>366</v>
      </c>
      <c r="E241" s="4" t="n">
        <v>539</v>
      </c>
    </row>
    <row r="242" spans="1:6">
      <c r="A242" s="3" t="s">
        <v>117</v>
      </c>
      <c r="C242" s="4" t="n">
        <v>4261</v>
      </c>
      <c r="E242" s="4" t="n">
        <v>5405</v>
      </c>
    </row>
    <row r="243" spans="1:6">
      <c r="A243" s="3" t="s">
        <v>1052</v>
      </c>
      <c r="C243" s="4" t="n">
        <v>555</v>
      </c>
      <c r="E243" s="4" t="n">
        <v>697</v>
      </c>
    </row>
    <row r="244" spans="1:6">
      <c r="A244" s="3" t="s">
        <v>1099</v>
      </c>
    </row>
    <row r="245" spans="1:6">
      <c r="A245" s="7" t="s">
        <v>1050</v>
      </c>
    </row>
    <row r="246" spans="1:6">
      <c r="A246" s="3" t="s">
        <v>116</v>
      </c>
      <c r="C246" s="4" t="n">
        <v>303</v>
      </c>
      <c r="E246" s="4" t="n">
        <v>480</v>
      </c>
    </row>
    <row r="247" spans="1:6">
      <c r="A247" s="3" t="s">
        <v>117</v>
      </c>
      <c r="C247" s="4" t="n">
        <v>270</v>
      </c>
      <c r="E247" s="4" t="n">
        <v>313</v>
      </c>
    </row>
    <row r="248" spans="1:6">
      <c r="A248" s="3" t="s">
        <v>1100</v>
      </c>
    </row>
    <row r="249" spans="1:6">
      <c r="A249" s="7" t="s">
        <v>1050</v>
      </c>
    </row>
    <row r="250" spans="1:6">
      <c r="A250" s="3" t="s">
        <v>116</v>
      </c>
      <c r="C250" s="4" t="n">
        <v>53</v>
      </c>
      <c r="E250" s="4" t="n">
        <v>134</v>
      </c>
    </row>
    <row r="251" spans="1:6">
      <c r="A251" s="3" t="s">
        <v>117</v>
      </c>
      <c r="C251" s="4" t="n">
        <v>563</v>
      </c>
      <c r="E251" s="4" t="n">
        <v>279</v>
      </c>
    </row>
    <row r="252" spans="1:6">
      <c r="A252" s="3" t="s">
        <v>1101</v>
      </c>
    </row>
    <row r="253" spans="1:6">
      <c r="A253" s="7" t="s">
        <v>1050</v>
      </c>
    </row>
    <row r="254" spans="1:6">
      <c r="A254" s="3" t="s">
        <v>116</v>
      </c>
      <c r="C254" s="4" t="n">
        <v>666</v>
      </c>
      <c r="E254" s="4" t="n">
        <v>567</v>
      </c>
    </row>
    <row r="255" spans="1:6">
      <c r="A255" s="3" t="s">
        <v>117</v>
      </c>
      <c r="C255" s="4" t="n">
        <v>24980</v>
      </c>
      <c r="E255" s="4" t="n">
        <v>23662</v>
      </c>
    </row>
    <row r="256" spans="1:6">
      <c r="A256" s="3" t="s">
        <v>1052</v>
      </c>
      <c r="E256" s="4" t="n">
        <v>1</v>
      </c>
    </row>
    <row r="257" spans="1:6">
      <c r="A257" s="3" t="s">
        <v>1102</v>
      </c>
    </row>
    <row r="258" spans="1:6">
      <c r="A258" s="7" t="s">
        <v>1050</v>
      </c>
    </row>
    <row r="259" spans="1:6">
      <c r="A259" s="3" t="s">
        <v>116</v>
      </c>
      <c r="E259" s="4" t="n">
        <v>1</v>
      </c>
    </row>
    <row r="260" spans="1:6">
      <c r="A260" s="3" t="s">
        <v>1103</v>
      </c>
    </row>
    <row r="261" spans="1:6">
      <c r="A261" s="7" t="s">
        <v>1050</v>
      </c>
    </row>
    <row r="262" spans="1:6">
      <c r="A262" s="3" t="s">
        <v>116</v>
      </c>
      <c r="C262" s="4" t="n">
        <v>665</v>
      </c>
      <c r="E262" s="4" t="n">
        <v>656</v>
      </c>
    </row>
    <row r="263" spans="1:6">
      <c r="A263" s="3" t="s">
        <v>117</v>
      </c>
      <c r="C263" s="4" t="n">
        <v>33</v>
      </c>
      <c r="E263" s="4" t="n">
        <v>35</v>
      </c>
    </row>
    <row r="264" spans="1:6">
      <c r="A264" s="3" t="s">
        <v>1052</v>
      </c>
      <c r="C264" s="4" t="n">
        <v>347</v>
      </c>
      <c r="E264" s="4" t="n">
        <v>255</v>
      </c>
    </row>
    <row r="265" spans="1:6">
      <c r="A265" s="3" t="s">
        <v>1104</v>
      </c>
    </row>
    <row r="266" spans="1:6">
      <c r="A266" s="7" t="s">
        <v>1050</v>
      </c>
    </row>
    <row r="267" spans="1:6">
      <c r="A267" s="3" t="s">
        <v>116</v>
      </c>
      <c r="C267" s="4" t="n">
        <v>383</v>
      </c>
      <c r="E267" s="4" t="n">
        <v>140</v>
      </c>
    </row>
    <row r="268" spans="1:6">
      <c r="A268" s="3" t="s">
        <v>1105</v>
      </c>
    </row>
    <row r="269" spans="1:6">
      <c r="A269" s="7" t="s">
        <v>1050</v>
      </c>
    </row>
    <row r="270" spans="1:6">
      <c r="A270" s="3" t="s">
        <v>116</v>
      </c>
      <c r="C270" s="4" t="n">
        <v>30</v>
      </c>
      <c r="E270" s="4" t="n">
        <v>49</v>
      </c>
    </row>
    <row r="271" spans="1:6">
      <c r="A271" s="3" t="s">
        <v>117</v>
      </c>
      <c r="C271" s="4" t="n">
        <v>517</v>
      </c>
      <c r="D271" s="3" t="s">
        <v>93</v>
      </c>
      <c r="E271" s="4" t="n">
        <v>642</v>
      </c>
      <c r="F271" s="3" t="s">
        <v>62</v>
      </c>
    </row>
    <row r="272" spans="1:6">
      <c r="A272" s="3" t="s">
        <v>1052</v>
      </c>
      <c r="C272" s="4" t="n">
        <v>5</v>
      </c>
    </row>
    <row r="273" spans="1:6">
      <c r="A273" s="3" t="s">
        <v>1106</v>
      </c>
    </row>
    <row r="274" spans="1:6">
      <c r="A274" s="7" t="s">
        <v>1050</v>
      </c>
    </row>
    <row r="275" spans="1:6">
      <c r="A275" s="3" t="s">
        <v>116</v>
      </c>
      <c r="C275" s="4" t="n">
        <v>2954</v>
      </c>
      <c r="E275" s="4" t="n">
        <v>2517</v>
      </c>
    </row>
    <row r="276" spans="1:6">
      <c r="A276" s="3" t="s">
        <v>1107</v>
      </c>
    </row>
    <row r="277" spans="1:6">
      <c r="A277" s="7" t="s">
        <v>1050</v>
      </c>
    </row>
    <row r="278" spans="1:6">
      <c r="A278" s="3" t="s">
        <v>117</v>
      </c>
      <c r="C278" s="4" t="n">
        <v>62</v>
      </c>
      <c r="E278" s="4" t="n">
        <v>74</v>
      </c>
    </row>
    <row r="279" spans="1:6">
      <c r="A279" s="3" t="s">
        <v>1108</v>
      </c>
    </row>
    <row r="280" spans="1:6">
      <c r="A280" s="7" t="s">
        <v>1050</v>
      </c>
    </row>
    <row r="281" spans="1:6">
      <c r="A281" s="3" t="s">
        <v>117</v>
      </c>
      <c r="C281" s="4" t="n">
        <v>750</v>
      </c>
      <c r="E281" s="4" t="n">
        <v>252</v>
      </c>
    </row>
    <row r="282" spans="1:6">
      <c r="A282" s="3" t="s">
        <v>1109</v>
      </c>
    </row>
    <row r="283" spans="1:6">
      <c r="A283" s="7" t="s">
        <v>1050</v>
      </c>
    </row>
    <row r="284" spans="1:6">
      <c r="A284" s="3" t="s">
        <v>117</v>
      </c>
      <c r="C284" s="4" t="n">
        <v>8</v>
      </c>
      <c r="E284" s="4" t="n">
        <v>10</v>
      </c>
    </row>
    <row r="285" spans="1:6">
      <c r="A285" s="3" t="s">
        <v>1110</v>
      </c>
    </row>
    <row r="286" spans="1:6">
      <c r="A286" s="7" t="s">
        <v>1050</v>
      </c>
    </row>
    <row r="287" spans="1:6">
      <c r="A287" s="3" t="s">
        <v>116</v>
      </c>
      <c r="B287" s="3" t="s">
        <v>46</v>
      </c>
      <c r="C287" s="4" t="n">
        <v>6318</v>
      </c>
      <c r="E287" s="4" t="n">
        <v>6067</v>
      </c>
    </row>
    <row r="288" spans="1:6">
      <c r="A288" s="3" t="s">
        <v>117</v>
      </c>
      <c r="B288" s="3" t="s">
        <v>46</v>
      </c>
      <c r="C288" s="4" t="n">
        <v>31444</v>
      </c>
      <c r="E288" s="4" t="n">
        <v>30672</v>
      </c>
    </row>
    <row r="289" spans="1:6">
      <c r="A289" s="3" t="s">
        <v>164</v>
      </c>
      <c r="B289" s="3" t="s">
        <v>91</v>
      </c>
      <c r="C289" s="4" t="n">
        <v>2835</v>
      </c>
      <c r="E289" s="4" t="n">
        <v>4169</v>
      </c>
    </row>
    <row r="290" spans="1:6">
      <c r="A290" s="3" t="s">
        <v>1052</v>
      </c>
      <c r="B290" s="3" t="s">
        <v>46</v>
      </c>
      <c r="C290" s="4" t="n">
        <v>1284</v>
      </c>
      <c r="E290" s="4" t="n">
        <v>1351</v>
      </c>
    </row>
    <row r="291" spans="1:6">
      <c r="A291" s="3" t="s">
        <v>175</v>
      </c>
      <c r="B291" s="3" t="s">
        <v>48</v>
      </c>
      <c r="C291" s="4" t="n">
        <v>11280</v>
      </c>
      <c r="E291" s="4" t="n">
        <v>11748</v>
      </c>
    </row>
    <row r="292" spans="1:6">
      <c r="A292" s="3" t="s">
        <v>1111</v>
      </c>
    </row>
    <row r="293" spans="1:6">
      <c r="A293" s="7" t="s">
        <v>1050</v>
      </c>
    </row>
    <row r="294" spans="1:6">
      <c r="A294" s="3" t="s">
        <v>116</v>
      </c>
      <c r="C294" s="4" t="n">
        <v>-2914</v>
      </c>
      <c r="D294" s="3" t="s">
        <v>152</v>
      </c>
      <c r="E294" s="4" t="n">
        <v>-3530</v>
      </c>
      <c r="F294" s="3" t="s">
        <v>658</v>
      </c>
    </row>
    <row r="295" spans="1:6">
      <c r="A295" s="3" t="s">
        <v>1052</v>
      </c>
      <c r="C295" s="4" t="n">
        <v>-4031</v>
      </c>
      <c r="D295" s="3" t="s">
        <v>152</v>
      </c>
      <c r="E295" s="4" t="n">
        <v>-4504</v>
      </c>
      <c r="F295" s="3" t="s">
        <v>658</v>
      </c>
    </row>
    <row r="296" spans="1:6">
      <c r="A296" s="3" t="s">
        <v>1112</v>
      </c>
    </row>
    <row r="297" spans="1:6">
      <c r="A297" s="7" t="s">
        <v>1050</v>
      </c>
    </row>
    <row r="298" spans="1:6">
      <c r="A298" s="3" t="s">
        <v>116</v>
      </c>
      <c r="C298" s="4" t="n">
        <v>-2914</v>
      </c>
      <c r="D298" s="3" t="s">
        <v>152</v>
      </c>
      <c r="E298" s="4" t="n">
        <v>-3530</v>
      </c>
      <c r="F298" s="3" t="s">
        <v>658</v>
      </c>
    </row>
    <row r="299" spans="1:6">
      <c r="A299" s="3" t="s">
        <v>1113</v>
      </c>
    </row>
    <row r="300" spans="1:6">
      <c r="A300" s="7" t="s">
        <v>1050</v>
      </c>
    </row>
    <row r="301" spans="1:6">
      <c r="A301" s="3" t="s">
        <v>1052</v>
      </c>
      <c r="C301" s="6" t="n">
        <v>-4031</v>
      </c>
      <c r="D301" s="3" t="s">
        <v>152</v>
      </c>
      <c r="E301" s="6" t="n">
        <v>-4504</v>
      </c>
      <c r="F301" s="3" t="s">
        <v>658</v>
      </c>
    </row>
    <row r="302" spans="1:6"/>
    <row r="303" spans="1:6">
      <c r="A303" s="3" t="s">
        <v>43</v>
      </c>
      <c r="B303" s="3" t="s">
        <v>155</v>
      </c>
    </row>
    <row r="304" spans="1:6">
      <c r="A304" s="3" t="s">
        <v>44</v>
      </c>
      <c r="B304" s="3" t="s">
        <v>156</v>
      </c>
    </row>
    <row r="305" spans="1:6">
      <c r="A305" s="3" t="s">
        <v>46</v>
      </c>
      <c r="B305" s="3" t="s">
        <v>506</v>
      </c>
    </row>
    <row r="306" spans="1:6">
      <c r="A306" s="3" t="s">
        <v>91</v>
      </c>
      <c r="B306" s="3" t="s">
        <v>1114</v>
      </c>
    </row>
    <row r="307" spans="1:6">
      <c r="A307" s="3" t="s">
        <v>48</v>
      </c>
      <c r="B307" s="3" t="s">
        <v>1115</v>
      </c>
    </row>
    <row r="308" spans="1:6">
      <c r="A308" s="3" t="s">
        <v>93</v>
      </c>
      <c r="B308" s="3" t="s">
        <v>507</v>
      </c>
    </row>
    <row r="309" spans="1:6">
      <c r="A309" s="3" t="s">
        <v>62</v>
      </c>
      <c r="B309" s="3" t="s">
        <v>508</v>
      </c>
    </row>
    <row r="310" spans="1:6">
      <c r="A310" s="3" t="s">
        <v>152</v>
      </c>
      <c r="B310" s="3" t="s">
        <v>1116</v>
      </c>
    </row>
    <row r="311" spans="1:6">
      <c r="A311" s="3" t="s">
        <v>658</v>
      </c>
      <c r="B311" s="3" t="s">
        <v>1116</v>
      </c>
    </row>
  </sheetData>
  <mergeCells count="13">
    <mergeCell ref="A1:B1"/>
    <mergeCell ref="C1:D1"/>
    <mergeCell ref="E1:F1"/>
    <mergeCell ref="A302:E302"/>
    <mergeCell ref="B303:E303"/>
    <mergeCell ref="B304:E304"/>
    <mergeCell ref="B305:E305"/>
    <mergeCell ref="B306:E306"/>
    <mergeCell ref="B307:E307"/>
    <mergeCell ref="B308:E308"/>
    <mergeCell ref="B309:E309"/>
    <mergeCell ref="B310:E310"/>
    <mergeCell ref="B311:E31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4</v>
      </c>
    </row>
    <row r="2" spans="1:3">
      <c r="A2" s="3" t="s">
        <v>1118</v>
      </c>
    </row>
    <row r="3" spans="1:3">
      <c r="A3" s="3" t="s">
        <v>504</v>
      </c>
      <c r="B3" s="6" t="n">
        <v>41</v>
      </c>
      <c r="C3" s="6" t="n">
        <v>102</v>
      </c>
    </row>
    <row r="4" spans="1:3">
      <c r="A4" s="3" t="s">
        <v>1119</v>
      </c>
    </row>
    <row r="5" spans="1:3">
      <c r="A5" s="3" t="s">
        <v>504</v>
      </c>
      <c r="B5" s="4" t="n">
        <v>68</v>
      </c>
      <c r="C5" s="4" t="n">
        <v>132</v>
      </c>
    </row>
    <row r="6" spans="1:3">
      <c r="A6" s="3" t="s">
        <v>1120</v>
      </c>
    </row>
    <row r="7" spans="1:3">
      <c r="A7" s="3" t="s">
        <v>504</v>
      </c>
      <c r="B7" s="4" t="n">
        <v>403</v>
      </c>
      <c r="C7" s="4" t="n">
        <v>402</v>
      </c>
    </row>
    <row r="8" spans="1:3">
      <c r="A8" s="3" t="s">
        <v>472</v>
      </c>
    </row>
    <row r="9" spans="1:3">
      <c r="A9" s="3" t="s">
        <v>504</v>
      </c>
      <c r="B9" s="6" t="n">
        <v>5</v>
      </c>
      <c r="C9" s="6" t="n">
        <v>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03:41Z</dcterms:created>
  <dcterms:modified xmlns:dcterms="http://purl.org/dc/terms/" xmlns:xsi="http://www.w3.org/2001/XMLSchema-instance" xsi:type="dcterms:W3CDTF">2017-11-03T16:03:41Z</dcterms:modified>
</cp:coreProperties>
</file>